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IGNIFICANT ACCOUNTING POLICIES" sheetId="9" state="visible" r:id="rId9"/>
    <sheet xmlns:r="http://schemas.openxmlformats.org/officeDocument/2006/relationships" name="REAL ESTATE PROPERTIES" sheetId="10" state="visible" r:id="rId10"/>
    <sheet xmlns:r="http://schemas.openxmlformats.org/officeDocument/2006/relationships" name="UNCONSOLIDATED INVESTMENT" sheetId="11" state="visible" r:id="rId11"/>
    <sheet xmlns:r="http://schemas.openxmlformats.org/officeDocument/2006/relationships" name="MORTGAGE LOANS RECEIVABLE" sheetId="12" state="visible" r:id="rId12"/>
    <sheet xmlns:r="http://schemas.openxmlformats.org/officeDocument/2006/relationships" name="OTHER ASSETS" sheetId="13" state="visible" r:id="rId13"/>
    <sheet xmlns:r="http://schemas.openxmlformats.org/officeDocument/2006/relationships" name="UNSECURED BANK CREDIT FACILITIE" sheetId="14" state="visible" r:id="rId14"/>
    <sheet xmlns:r="http://schemas.openxmlformats.org/officeDocument/2006/relationships" name="UNSECURED AND SECURED DEBT" sheetId="15" state="visible" r:id="rId15"/>
    <sheet xmlns:r="http://schemas.openxmlformats.org/officeDocument/2006/relationships" name="ACCOUNTS PAYABLE AND ACCRUED EX" sheetId="16" state="visible" r:id="rId16"/>
    <sheet xmlns:r="http://schemas.openxmlformats.org/officeDocument/2006/relationships" name="OTHER LIABILITIES" sheetId="17" state="visible" r:id="rId17"/>
    <sheet xmlns:r="http://schemas.openxmlformats.org/officeDocument/2006/relationships" name="COMMON STOCK ACTIVITY" sheetId="18" state="visible" r:id="rId18"/>
    <sheet xmlns:r="http://schemas.openxmlformats.org/officeDocument/2006/relationships" name="STOCK-BASED COMPENSATION" sheetId="19" state="visible" r:id="rId19"/>
    <sheet xmlns:r="http://schemas.openxmlformats.org/officeDocument/2006/relationships" name="COMPREHENSIVE INCOME" sheetId="20" state="visible" r:id="rId20"/>
    <sheet xmlns:r="http://schemas.openxmlformats.org/officeDocument/2006/relationships" name="DERIVATIVE INSTRUMENTS AND HEDG" sheetId="21" state="visible" r:id="rId21"/>
    <sheet xmlns:r="http://schemas.openxmlformats.org/officeDocument/2006/relationships" name="EARNINGS PER SHARE" sheetId="22" state="visible" r:id="rId22"/>
    <sheet xmlns:r="http://schemas.openxmlformats.org/officeDocument/2006/relationships" name="QUARTERLY RESULTS OF OPERATIONS" sheetId="23" state="visible" r:id="rId23"/>
    <sheet xmlns:r="http://schemas.openxmlformats.org/officeDocument/2006/relationships" name="DEFINED CONTRIBUTION PLAN" sheetId="24" state="visible" r:id="rId24"/>
    <sheet xmlns:r="http://schemas.openxmlformats.org/officeDocument/2006/relationships" name="LEGAL MATTERS" sheetId="25" state="visible" r:id="rId25"/>
    <sheet xmlns:r="http://schemas.openxmlformats.org/officeDocument/2006/relationships" name="FAIR VALUE OF FINANCIAL INSTRUM" sheetId="26" state="visible" r:id="rId26"/>
    <sheet xmlns:r="http://schemas.openxmlformats.org/officeDocument/2006/relationships" name="SUBSEQUENT EVENTS" sheetId="27" state="visible" r:id="rId27"/>
    <sheet xmlns:r="http://schemas.openxmlformats.org/officeDocument/2006/relationships" name="SCHEDULE III" sheetId="28" state="visible" r:id="rId28"/>
    <sheet xmlns:r="http://schemas.openxmlformats.org/officeDocument/2006/relationships" name="SCHEDULE IV"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AL ESTATE PROPERTIES (Tables)" sheetId="32" state="visible" r:id="rId32"/>
    <sheet xmlns:r="http://schemas.openxmlformats.org/officeDocument/2006/relationships" name="OTHER ASSETS (Tables)" sheetId="33" state="visible" r:id="rId33"/>
    <sheet xmlns:r="http://schemas.openxmlformats.org/officeDocument/2006/relationships" name="UNSECURED AND SECURED DEBT (Tab" sheetId="34" state="visible" r:id="rId34"/>
    <sheet xmlns:r="http://schemas.openxmlformats.org/officeDocument/2006/relationships" name="ACCOUNTS PAYABLE AND ACCRUED _2" sheetId="35" state="visible" r:id="rId35"/>
    <sheet xmlns:r="http://schemas.openxmlformats.org/officeDocument/2006/relationships" name="OTHER LIABILITIES (Tables)" sheetId="36" state="visible" r:id="rId36"/>
    <sheet xmlns:r="http://schemas.openxmlformats.org/officeDocument/2006/relationships" name="COMMON STOCK ACTIVITY (Tables)" sheetId="37" state="visible" r:id="rId37"/>
    <sheet xmlns:r="http://schemas.openxmlformats.org/officeDocument/2006/relationships" name="STOCK-BASED COMPENSATION (Table" sheetId="38" state="visible" r:id="rId38"/>
    <sheet xmlns:r="http://schemas.openxmlformats.org/officeDocument/2006/relationships" name="COMPREHENSIVE INCOME (Tables)" sheetId="39" state="visible" r:id="rId39"/>
    <sheet xmlns:r="http://schemas.openxmlformats.org/officeDocument/2006/relationships" name="DERIVATIVE INSTRUMENTS AND HE_2" sheetId="40" state="visible" r:id="rId40"/>
    <sheet xmlns:r="http://schemas.openxmlformats.org/officeDocument/2006/relationships" name="EARNINGS PER SHARE (Tables)" sheetId="41" state="visible" r:id="rId41"/>
    <sheet xmlns:r="http://schemas.openxmlformats.org/officeDocument/2006/relationships" name="QUARTERLY RESULTS OF OPERATIO_2" sheetId="42" state="visible" r:id="rId42"/>
    <sheet xmlns:r="http://schemas.openxmlformats.org/officeDocument/2006/relationships" name="FAIR VALUE OF FINANCIAL INSTR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REAL ESTATE PROPERTIES REAL EST" sheetId="50" state="visible" r:id="rId50"/>
    <sheet xmlns:r="http://schemas.openxmlformats.org/officeDocument/2006/relationships" name="REAL ESTATE PROPERTIES REAL E_2" sheetId="51" state="visible" r:id="rId51"/>
    <sheet xmlns:r="http://schemas.openxmlformats.org/officeDocument/2006/relationships" name="REAL ESTATE PROPERTIES 3 (Detai" sheetId="52" state="visible" r:id="rId52"/>
    <sheet xmlns:r="http://schemas.openxmlformats.org/officeDocument/2006/relationships" name="REAL ESTATE PROPERTIES 4 (Detai" sheetId="53" state="visible" r:id="rId53"/>
    <sheet xmlns:r="http://schemas.openxmlformats.org/officeDocument/2006/relationships" name="UNCONSOLIDATED INVESTMENT (Deta" sheetId="54" state="visible" r:id="rId54"/>
    <sheet xmlns:r="http://schemas.openxmlformats.org/officeDocument/2006/relationships" name="MORTGAGE LOANS RECEIVABLE (Deta" sheetId="55" state="visible" r:id="rId55"/>
    <sheet xmlns:r="http://schemas.openxmlformats.org/officeDocument/2006/relationships" name="OTHER ASSETS (Details)" sheetId="56" state="visible" r:id="rId56"/>
    <sheet xmlns:r="http://schemas.openxmlformats.org/officeDocument/2006/relationships" name="UNSECURED BANK CREDIT FACILIT_2" sheetId="57" state="visible" r:id="rId57"/>
    <sheet xmlns:r="http://schemas.openxmlformats.org/officeDocument/2006/relationships" name="UNSECURED AND SECURED DEBT (Det" sheetId="58" state="visible" r:id="rId58"/>
    <sheet xmlns:r="http://schemas.openxmlformats.org/officeDocument/2006/relationships" name="ACCOUNTS PAYABLE AND ACCRUED _3" sheetId="59" state="visible" r:id="rId59"/>
    <sheet xmlns:r="http://schemas.openxmlformats.org/officeDocument/2006/relationships" name="OTHER LIABILITIES (Details)" sheetId="60" state="visible" r:id="rId60"/>
    <sheet xmlns:r="http://schemas.openxmlformats.org/officeDocument/2006/relationships" name="COMMON STOCK ACTIVITY (Details)" sheetId="61" state="visible" r:id="rId61"/>
    <sheet xmlns:r="http://schemas.openxmlformats.org/officeDocument/2006/relationships" name="STOCK-BASED COMPENSATION (Detai" sheetId="62" state="visible" r:id="rId62"/>
    <sheet xmlns:r="http://schemas.openxmlformats.org/officeDocument/2006/relationships" name="COMPREHENSIVE INCOME (Details)" sheetId="63" state="visible" r:id="rId63"/>
    <sheet xmlns:r="http://schemas.openxmlformats.org/officeDocument/2006/relationships" name="DERIVATIVE INSTRUMENTS AND HE_3" sheetId="64" state="visible" r:id="rId64"/>
    <sheet xmlns:r="http://schemas.openxmlformats.org/officeDocument/2006/relationships" name="EARNINGS PER SHARE (Details)" sheetId="65" state="visible" r:id="rId65"/>
    <sheet xmlns:r="http://schemas.openxmlformats.org/officeDocument/2006/relationships" name="QUARTERLY RESULTS OF OPERATIO_3" sheetId="66" state="visible" r:id="rId66"/>
    <sheet xmlns:r="http://schemas.openxmlformats.org/officeDocument/2006/relationships" name="DEFINED CONTRIBUTION PLAN (Deta" sheetId="67" state="visible" r:id="rId67"/>
    <sheet xmlns:r="http://schemas.openxmlformats.org/officeDocument/2006/relationships" name="LEGAL MATTERS Legal Matters (De" sheetId="68" state="visible" r:id="rId68"/>
    <sheet xmlns:r="http://schemas.openxmlformats.org/officeDocument/2006/relationships" name="FAIR VALUE OF FINANCIAL INSTR_3" sheetId="69" state="visible" r:id="rId69"/>
    <sheet xmlns:r="http://schemas.openxmlformats.org/officeDocument/2006/relationships" name="SUBSEQUENT EVENTS Subsequent Ev" sheetId="70" state="visible" r:id="rId70"/>
    <sheet xmlns:r="http://schemas.openxmlformats.org/officeDocument/2006/relationships" name="SCHEDULE III (Details)" sheetId="71" state="visible" r:id="rId71"/>
    <sheet xmlns:r="http://schemas.openxmlformats.org/officeDocument/2006/relationships" name="SCHEDULE III SCHEDULE III (Deta" sheetId="72" state="visible" r:id="rId72"/>
    <sheet xmlns:r="http://schemas.openxmlformats.org/officeDocument/2006/relationships" name="SCHEDULE IV (Details)" sheetId="73" state="visible" r:id="rId73"/>
  </sheets>
  <definedNames/>
  <calcPr calcId="124519" fullCalcOnLoad="1"/>
</workbook>
</file>

<file path=xl/sharedStrings.xml><?xml version="1.0" encoding="utf-8"?>
<sst xmlns="http://schemas.openxmlformats.org/spreadsheetml/2006/main" uniqueCount="1564">
  <si>
    <t>Cover Page - USD ($) $ in Thousands</t>
  </si>
  <si>
    <t>12 Months Ended</t>
  </si>
  <si>
    <t>Dec. 31, 2019</t>
  </si>
  <si>
    <t>Feb. 12, 2020</t>
  </si>
  <si>
    <t>Jun. 28, 2019</t>
  </si>
  <si>
    <t>Cover page.</t>
  </si>
  <si>
    <t>Document Type</t>
  </si>
  <si>
    <t>10-K</t>
  </si>
  <si>
    <t>Document Annual Report</t>
  </si>
  <si>
    <t>true</t>
  </si>
  <si>
    <t>Document Period End Date</t>
  </si>
  <si>
    <t>Dec. 31,
		2019</t>
  </si>
  <si>
    <t>Document Transition Report</t>
  </si>
  <si>
    <t>false</t>
  </si>
  <si>
    <t>Entity File Number</t>
  </si>
  <si>
    <t>1-07094</t>
  </si>
  <si>
    <t>Entity Registrant Name</t>
  </si>
  <si>
    <t>EASTGROUP PROPERTIES, INC.</t>
  </si>
  <si>
    <t>Entity Incorporation, State or Country Code</t>
  </si>
  <si>
    <t>MD</t>
  </si>
  <si>
    <t>Entity Tax Identification Number</t>
  </si>
  <si>
    <t>13-2711135</t>
  </si>
  <si>
    <t>Entity Address, Address Line One</t>
  </si>
  <si>
    <t>400 W Parkway Place</t>
  </si>
  <si>
    <t>Entity Address, Address Line Two</t>
  </si>
  <si>
    <t>Suite 100</t>
  </si>
  <si>
    <t>Entity Address, Postal Zip Code</t>
  </si>
  <si>
    <t>39157</t>
  </si>
  <si>
    <t>City Area Code</t>
  </si>
  <si>
    <t>601</t>
  </si>
  <si>
    <t>Local Phone Number</t>
  </si>
  <si>
    <t>354-3555</t>
  </si>
  <si>
    <t>Title of 12(b) Security</t>
  </si>
  <si>
    <t>Common stock, $0.0001 par value per share</t>
  </si>
  <si>
    <t>Trading Symbol</t>
  </si>
  <si>
    <t>EG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relating to its 2020 Annual Meeting of Stockholders are incorporated by reference into Part III. The Registrant intends to file such Proxy Statement with the Securities and Exchange Commission not later than 120 days after the end of the fiscal year ended December 31, 2019 .</t>
  </si>
  <si>
    <t>Amendment Flag</t>
  </si>
  <si>
    <t>Entity Central Index Key</t>
  </si>
  <si>
    <t>0000049600</t>
  </si>
  <si>
    <t>Current Fiscal Year End Date</t>
  </si>
  <si>
    <t>--12-31</t>
  </si>
  <si>
    <t>Document Fiscal Year Focus</t>
  </si>
  <si>
    <t>2019</t>
  </si>
  <si>
    <t>Document Fiscal Period Focus</t>
  </si>
  <si>
    <t>FY</t>
  </si>
  <si>
    <t>Entity Address, City or Town</t>
  </si>
  <si>
    <t>Ridgeland,</t>
  </si>
  <si>
    <t>Entity Address, State or Province</t>
  </si>
  <si>
    <t>MS</t>
  </si>
  <si>
    <t>CONSOLIDATED BALANCE SHEETS - USD ($)</t>
  </si>
  <si>
    <t>Dec. 31, 2018</t>
  </si>
  <si>
    <t>ASSETS</t>
  </si>
  <si>
    <t>Real estate properties</t>
  </si>
  <si>
    <t>Development and value-add properties</t>
  </si>
  <si>
    <t>[1]</t>
  </si>
  <si>
    <t>Real estate, development and value-add properties</t>
  </si>
  <si>
    <t>Less accumulated depreciation</t>
  </si>
  <si>
    <t>Real estate, net</t>
  </si>
  <si>
    <t>Unconsolidated investment</t>
  </si>
  <si>
    <t>Cash</t>
  </si>
  <si>
    <t>Other assets</t>
  </si>
  <si>
    <t>TOTAL ASSETS</t>
  </si>
  <si>
    <t>LIABILITIES</t>
  </si>
  <si>
    <t>Unsecured bank credit facilities</t>
  </si>
  <si>
    <t>Unsecured debt</t>
  </si>
  <si>
    <t>Secured debt</t>
  </si>
  <si>
    <t>Accounts payable and accrued expenses</t>
  </si>
  <si>
    <t>Other liabilities</t>
  </si>
  <si>
    <t>Total Liabilities</t>
  </si>
  <si>
    <t>Stockholders’ Equity:</t>
  </si>
  <si>
    <t>Common shares; $.0001 par value; 70,000,000 shares authorized; 38,925,953 shares issued and outstanding at December 31, 2019 and 36,501,356 at December 31, 2018</t>
  </si>
  <si>
    <t>Excess shares; $0.0001 par value; 30,000,000 shares authorized; no shares issued</t>
  </si>
  <si>
    <t>Additional paid-in capital</t>
  </si>
  <si>
    <t>Distributions in excess of earnings</t>
  </si>
  <si>
    <t>Accumulated Other Comprehensive Income</t>
  </si>
  <si>
    <t>Total Stockholders’ Equity</t>
  </si>
  <si>
    <t>Noncontrolling interest in joint ventures</t>
  </si>
  <si>
    <t>Total Equity</t>
  </si>
  <si>
    <t>TOTAL LIABILITIES AND EQUITY</t>
  </si>
  <si>
    <t xml:space="preserve">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t>
  </si>
  <si>
    <t>CONSOLIDATED BALANCE SHEETS (Parenthetical) - $ / shares</t>
  </si>
  <si>
    <t>Statement of Financial Position [Abstract]</t>
  </si>
  <si>
    <t>Common shares, par value (in dollars per share)</t>
  </si>
  <si>
    <t>Common shares, authorized</t>
  </si>
  <si>
    <t>Common shares, issued</t>
  </si>
  <si>
    <t>Common shares, outstanding</t>
  </si>
  <si>
    <t>Excess shares, par value (in dollars per share)</t>
  </si>
  <si>
    <t>Excess shares, authorized</t>
  </si>
  <si>
    <t>Excess shares, issued</t>
  </si>
  <si>
    <t>CONSOLIDATED STATEMENTS OF INCOME AND COMPREHENSIVE INCOME - USD ($) shares in Thousands</t>
  </si>
  <si>
    <t>Dec. 31, 2017</t>
  </si>
  <si>
    <t>REVENUES</t>
  </si>
  <si>
    <t>Income from real estate operations</t>
  </si>
  <si>
    <t>Other revenue</t>
  </si>
  <si>
    <t>Revenues</t>
  </si>
  <si>
    <t>EXPENSES</t>
  </si>
  <si>
    <t>Expenses from real estate operations</t>
  </si>
  <si>
    <t>Depreciation and amortization</t>
  </si>
  <si>
    <t>General and administrative</t>
  </si>
  <si>
    <t>Indirect leasing costs</t>
  </si>
  <si>
    <t>Expenses</t>
  </si>
  <si>
    <t>OTHER INCOME (EXPENSE)</t>
  </si>
  <si>
    <t>Interest expense</t>
  </si>
  <si>
    <t>Gain on Sales of Real Estate Investments</t>
  </si>
  <si>
    <t>Other</t>
  </si>
  <si>
    <t>NET INCOME</t>
  </si>
  <si>
    <t>Net income attributable to noncontrolling interest in joint ventures</t>
  </si>
  <si>
    <t>NET INCOME ATTRIBUTABLE TO EASTGROUP PROPERTIES, INC. COMMON STOCKHOLDERS</t>
  </si>
  <si>
    <t>Other comprehensive income (loss) – cash flow hedges</t>
  </si>
  <si>
    <t>TOTAL COMPREHENSIVE INCOME</t>
  </si>
  <si>
    <t>BASIC PER COMMON SHARE DATA FOR NET INCOME ATTRIBUTABLE TO EASTGROUP PROPERTIES, INC. COMMON STOCKHOLDERS</t>
  </si>
  <si>
    <t>Net income attributable to common stockholders</t>
  </si>
  <si>
    <t>Weighted average shares outstanding</t>
  </si>
  <si>
    <t>DILUTED PER COMMON SHARE DATA FOR NET INCOME ATTRIBUTABLE TO EASTGROUP PROPERTIES, INC. COMMON STOCKHOLDERS</t>
  </si>
  <si>
    <t>CONSOLIDATED STATEMENTS OF CHANGES IN EQUITY - USD ($)</t>
  </si>
  <si>
    <t>Total</t>
  </si>
  <si>
    <t>Common Stock</t>
  </si>
  <si>
    <t>Additional Paid-in Capital</t>
  </si>
  <si>
    <t>Distributions In Excess Of Earnings</t>
  </si>
  <si>
    <t>Accumulated Other Comprehensive Income (Loss)</t>
  </si>
  <si>
    <t>Noncontrolling Interest in Joint Ventures</t>
  </si>
  <si>
    <t>BALANCE at Dec. 31, 2016</t>
  </si>
  <si>
    <t>Comprehensive income</t>
  </si>
  <si>
    <t>Net income</t>
  </si>
  <si>
    <t>Net unrealized change in fair value of interest rate swaps - cash flow hedges</t>
  </si>
  <si>
    <t>Common dividends declared - $2.52, $2.72, and $2.94 per share in 2017, 2018 and 2019, respectively</t>
  </si>
  <si>
    <t>Stock-based compensation, net of forfeitures</t>
  </si>
  <si>
    <t>Issuance of 1,370,457, 1,706,474, and 2,388,342 shares of common stock, common stock offering, net of expenses in 2017, 2018 and 2019, respectively</t>
  </si>
  <si>
    <t>Issuance of 2,744, 1,844, and 1,893 shares of common stock, dividend reinvestment plan in 2017, 2018 and 2019, respectively</t>
  </si>
  <si>
    <t>Withheld 33,695, 23,824, and 28,955 shares of common stock to satisfy tax withholding obligations in connection with the vesting of restricted stock in 2017, 2018 and 2019, respectively</t>
  </si>
  <si>
    <t>Purchase of noncontrolling interest in joint venture</t>
  </si>
  <si>
    <t>Distributions to noncontrolling interest</t>
  </si>
  <si>
    <t>Contributions from noncontrolling interest</t>
  </si>
  <si>
    <t>BALANCE at Dec. 31, 2017</t>
  </si>
  <si>
    <t>BALANCE at Dec. 31, 2018</t>
  </si>
  <si>
    <t>Contributions from noncontrolling interest in joint ventures</t>
  </si>
  <si>
    <t>BALANCE at Dec. 31, 2019</t>
  </si>
  <si>
    <t>CONSOLIDATED STATEMENTS OF CHANGES IN EQUITY (Parenthetical) - $ / shares</t>
  </si>
  <si>
    <t>Stockholders' Equity Attributable to Parent</t>
  </si>
  <si>
    <t>Common dividends declared - per share (in dollars per share)</t>
  </si>
  <si>
    <t>Issuance of shares of common stock, common stock offering, net of expenses (in shares)</t>
  </si>
  <si>
    <t>Issuance of shares of common stock, options exercised (in shares)</t>
  </si>
  <si>
    <t>Issuance of shares of common stock, dividend reinvestment plan (in shares)</t>
  </si>
  <si>
    <t>Withheld shares of common stock to satisfy tax withholding obligations in connection with the vesting of restricted stock (in shares)</t>
  </si>
  <si>
    <t>CONSOLIDATED STATEMENTS OF CASH FLOWS - USD ($)</t>
  </si>
  <si>
    <t>OPERATING ACTIVITIES</t>
  </si>
  <si>
    <t>Adjustments to reconcile net income to net cash provided by operating activities:</t>
  </si>
  <si>
    <t>Stock-based compensation expense</t>
  </si>
  <si>
    <t>Net gain on sales of real estate investments and non-operating real estate</t>
  </si>
  <si>
    <t>Gain on casualties and involuntary conversion on real estate assets</t>
  </si>
  <si>
    <t>Changes in operating assets and liabilities:</t>
  </si>
  <si>
    <t>Accrued income and other assets</t>
  </si>
  <si>
    <t>Accounts payable, accrued expenses and prepaid rent</t>
  </si>
  <si>
    <t>NET CASH PROVIDED BY OPERATING ACTIVITIES</t>
  </si>
  <si>
    <t>INVESTING ACTIVITIES</t>
  </si>
  <si>
    <t>Purchases of real estate</t>
  </si>
  <si>
    <t>Real estate improvements</t>
  </si>
  <si>
    <t>Net proceeds from sales of real estate investments and non-operating real estate</t>
  </si>
  <si>
    <t>Proceeds from casualties and involuntary conversion on real estate assets</t>
  </si>
  <si>
    <t>Repayments on mortgage loans receivable</t>
  </si>
  <si>
    <t>Changes in accrued development costs</t>
  </si>
  <si>
    <t>Changes in other assets and other liabilities</t>
  </si>
  <si>
    <t>NET CASH USED IN INVESTING ACTIVITIES</t>
  </si>
  <si>
    <t>FINANCING ACTIVITIES</t>
  </si>
  <si>
    <t>Proceeds from unsecured bank credit facilities</t>
  </si>
  <si>
    <t>Repayments on unsecured bank credit facilities</t>
  </si>
  <si>
    <t>Proceeds from unsecured debt</t>
  </si>
  <si>
    <t>Repayments on unsecured debt</t>
  </si>
  <si>
    <t>Repayments on secured debt</t>
  </si>
  <si>
    <t>Debt issuance costs</t>
  </si>
  <si>
    <t>Distributions paid to stockholders (not including dividends accrued)</t>
  </si>
  <si>
    <t>Proceeds from common stock offerings</t>
  </si>
  <si>
    <t>Proceeds from dividend reinvestment plan</t>
  </si>
  <si>
    <t>NET CASH PROVIDED BY FINANCING ACTIVITIES</t>
  </si>
  <si>
    <t>INCREASE (DECREASE) IN CASH AND CASH EQUIVALENTS</t>
  </si>
  <si>
    <t>CASH AND CASH EQUIVALENTS AT BEGINNING OF YEAR</t>
  </si>
  <si>
    <t>CASH AND CASH EQUIVALENTS AT END OF YEAR</t>
  </si>
  <si>
    <t>SUPPLEMENTAL CASH FLOW INFORMATION</t>
  </si>
  <si>
    <t>Cash paid for interest, net of amount capitalized of $8,453, $6,334, and $5,765 for 2019, 2018 and 2017, respectively</t>
  </si>
  <si>
    <t>Cash paid for operating lease liability</t>
  </si>
  <si>
    <t>NON-CASH OPERATING ACTIVITY</t>
  </si>
  <si>
    <t>Operating lease liabilities arising from obtaining right of use assets</t>
  </si>
  <si>
    <t>CONSOLIDATED STATEMENTS OF CASH FLOWS (Parenthetical) - USD ($) $ in Thousands</t>
  </si>
  <si>
    <t>Supplemental Cash Flow Information [Abstract]</t>
  </si>
  <si>
    <t>Cash paid for interest, net of amount capitalized</t>
  </si>
  <si>
    <t>SIGNIFICANT ACCOUNTING POLICIES</t>
  </si>
  <si>
    <t>Accounting Policies [Abstract]</t>
  </si>
  <si>
    <t>SIGNIFICANT ACCOUNTING POLICIES (a) Principles of Consolidation The consolidated financial statements include the accounts of EastGroup Properties, Inc. ("EastGroup" or "the Company"), its wholly owned subsidiaries and its investment in any joint ventures in which the Company has a controlling interest. During the fourth quarter of 2017, EastGroup closed the acquisition of the 20% noncontrolling interest in two of the four University Business Center buildings which were owned in a joint venture partnership; the Company then directly owned 100% of University Business Center 125 and 175. As of December 31, 2018 and 2017, EastGroup had an 80% controlling interest in University Business Center 120 and 130. During the fourth quarter of 2019, the Company, along with the noncontrolling interest partner, sold University Business Center 130. As of December 31, 2019, EastGroup had an 80% controlling interest in University Business Center 120. Also during 2019, EastGroup entered into two new joint venture arrangements. On May 31, 2019, the Company acquired 6.5 acres of land in San Diego, known by the Company as the Miramar Land. In the second quarter of 2019, a joint venture was formed through which EastGroup owns a 95% controlling interest in this property. Also, on December 31, 2019, the Company acquired 41.6 acres of land in San Diego, known by the Company as the Otay Mesa Land, with the same noncontrolling interest partner with EastGroup owning a 99% controlling interest in the property. The Company records 100% of the assets, liabilities, revenues and expenses of the buildings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 (b) Income Taxes EastGroup, a Maryland corporation, has qualified as a real estate investment trust ("REIT") under Sections 856-860 of the Internal Revenue Code and intends to continue to qualify as such. To maintain its status as a REIT, the Company is required to, among other things,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19 , 2018 and 2017 taxable income to its stockholders. Accordingly, no significant provisions for income taxes were necessary. The following table summarizes the federal income tax treatment for all distributions by the Company for the years ended 2019 , 2018 and 2017 . Federal Income Tax Treatment of Share Distributions Years Ended December 31, 2019 2018 2017 Common Share Distributions: (Per share) Ordinary dividends $ 3.14000 2.14305 2.49146 Nondividend distributions — — 0.02686 Unrecaptured Section 1250 capital gain — — — Other capital gain — — 0.00168 Total Common Share Distributions $ 3.14000 2.14305 2.52000 EastGroup applies the principles of Financial Accounting Standards Board ("FASB") Accounting Standards Codification ("ASC") 740, Income Taxes, when evaluating and accounting for uncertainty in income taxes. With few exceptions, the Company’s 2015 and earlier tax years are closed for examination by U.S. federal, state and local tax authorities. In accordance with the provisions of ASC 740, the Company had no significant uncertain tax positions as of December 31, 2019 and 2018 . The Company’s income may differ for tax and financial reporting purposes principally because of (i) the timing of the deduction for the provision for possible losses and losses on investments, (ii) the timing of the recognition of gains or losses from the sale of investments, (iii) different income recognition methods for rental income, (iv) different depreciation methods and lives, (v) real estate properties having a different basis for tax and financial reporting purposes, (vi) mortgage loans having a different basis for tax and financial reporting purposes, thereby producing different gains upon collection of these loans, and (vii) differences in book and tax allowances and timing for stock-based compensation expense. (c) Income Recognition The Company’s primary revenue is rental income from business distribution space.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including straight-line rents receivable, based upon estimates determined by management. Management specifically analyzes aged receivables, customer credit-worthiness and current economic trends when evaluating the adequacy of the allowance for doubtful accounts. Revenue is recognized on payments received from tenants for early terminations after all criteria have been met in accordance with ASC 840, Leases, prior to January 1, 2019, and in accordance with ASC 842, Leases, subsequently . In February 2016, the FASB issued Accounting Standards Update (“ASU”) 2016-02, Leases (Topic 842) , and in subsequent periods, issued ASU 2018-10, 2018-11, and 2018-20, all of which relate to the new lease accounting guidance. The Company adopted the new lease accounting guidance effective January 1, 2019, and has applied its provisions on a prospective basis. Lessor accounting is largely unchanged under ASU 2016-02. The Company’s primary revenue is rental income; as such, the Company is a lessor on a significant number of leases. The Company is continuing to account for its leases in substantially the same manner. The most significant changes for the Company related to lessor accounting include: (i) the new standard’s narrow definition of initial direct costs for leases, and (ii) the guidance applicable to recording uncollectible rents, as discussed in the following paragraphs. The new standard’s narrow definition of initial direct costs for leases — The new definition of initial direct costs results in certain costs (primarily legal costs related to lease negotiations) being expensed rather than capitalized upon adoption of the new standard. EastGroup recorded Indirect leasing costs of $411,000 on the Consolidated Statements of Income and Comprehensive Income during 2019. The guidance applicable to recording uncollectible rents — Upon adoption of the lease accounting guidance, reserves for uncollectible accounts are recorded as a reduction to revenue. Prior to adoption, reserves for uncollectible accounts were recorded as bad debt expenses. The standard also provides guidance related to calculating the reserves; however, those changes did not impact the Company. EastGroup has elected the practical expedient permitting lessors to make an accounting policy election by class of underlying asset to not separate non-lease components (such as common area maintenance) of a contract from the lease component to which they relate when specific criteria are met. The Company believes its leases meet the criteria. The Company has applied the provisions of the new lease accounting standard and provided the required disclosures in the notes to the consolidated financial statements. The table below presents the components of Income from real estate operations for the year ended December 31, 2019: Year Ended (In thousands) Lease income — operating leases $ 248,237 Variable lease income (1) 82,576 Income from real estate operations $ 330,813 (1) Primarily includes tenant reimbursements for real estate taxes, insurance and common area maintenance. Future Minimum Rental Receipts Under Non-Cancelable Leases The Company’s leases with its customers may include various provisions such as scheduled rent increases, renewal options and termination options. The majority of the Company’s leases include defined rent increases rather than variable payments based on an index or unknown rate. In calculating the disclosures presented below, the Company included the fixed, non-cancelable terms of the leases. The following schedule indicates approximate future minimum rental receipts under non-cancelable leases for real estate properties by year as of December 31, 2019 : Years Ending December 31, (In thousands) 2020 $ 252,654 2021 215,820 2022 171,607 2023 132,274 2024 99,183 Thereafter 171,392 Total minimum receipts $ 1,042,930 As noted above, the Company adopted the new lease accounting guidance effective January 1, 2019. Since the Company has applied the provisions on a prospective basis, the following represents approximate future minimum rental receipts under non-cancelable leases for real estate properties by year as of December 31, 2018, as applicable under ASC 840, Leases, prior to the adoption of ASC 842. Years Ending December 31, (In thousands) 2019 $ 226,330 2020 195,850 2021 151,564 2022 112,007 2023 82,262 Thereafter 163,499 Total minimum receipts $ 931,512 The Company recognizes gains on sales of real estate in accordance with the principles set forth in the Codification. For each transaction, the Company evaluates whether the guidance in ASC 606, Revenue from Contracts with Customers, or ASC 610, Other Income - Gains and Losses from the Derecognition of Nonfinancial Assets, is applicable. Upon closing of real estate transactions, the provisions of the Codification require consideration of whether the seller has a controlling financial interest in the entity that holds the nonfinancial asset after the transaction. In addition, the seller evaluates whether a contract exists under ASC 606 and whether the counterparty obtained control of each nonfinancial asset that is sold. If a contract exists and the counterparty obtained control of each nonfinancial asset, the seller derecognizes the assets at the close of the transaction with resulting gains or losses reflected on the Consolidated Statements of Income and Comprehensive Income. The Company recognizes interest income on mortgage loans on the accrual method unless a significant uncertainty of collection exists. If a significant uncertainty exists, interest income is recognized as collected. If applicable, discounts on mortgage loans receivable are amortized over the lives of the loans using a method that does not differ materially from the interest method. The Company evaluates the collecti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 As of December 31, 2019 and 2018 , there was no significant uncertainty of collection; therefore, interest income was recognized. As of December 31, 2019 and 2018 , the Company determined that no allowance for collectibility of the mortgage loans receivable was necessary. (d) Real Estate Properties EastGroup has one reportable segment–industrial properties. These properties are primarily located in major Sunbelt regions of the United States. The Company's properties have similar economic characteristics and as a result, have been aggregated into one reportable segment.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As of December 31, 2019 and 2018 ,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86,590,000 , $76,007,000 and $ 69,010,000 for 2019 , 2018 and 2017 , respectively. (e) Development and Value-Add Properties For properties under development and value-add properties (defined in Note 2) acquired in the development stage,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 (f) Real Estate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In accordance with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g) 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 See Note 13 for a discussion of the Company's derivative instruments and hedging activities. (h) Cash Equivalents The Company considers all highly liquid investments with a maturity of three months or less when purchased to be cash equivalents. (i) Amortization Debt origination costs are deferred and amortized over the term of each loan using the effective interest method. Amortization of debt issuance costs was $1,344,000 , $1,352,000 and $1,250,000 for 2019 , 2018 and 2017 , respectively. Amortization of facility fees was $790,000 , $736,000 and $670,000 for 2019 , 2018 and 2017 , respectively. Leasing costs are deferred and amortized using the straight-line method over the term of the lease. Leasing costs paid during the period are included in Changes in other assets and other liabilities in the Investing Activities section on the Consolidated Statements of Cash Flows. Leasing costs amortization expense was $13,167,000 , $11,493,000 and $10,329,000 for 2019 , 2018 and 2017 , respectively. Amortization expense for in-place lease intangibles is disclosed below in Real Estate Property Acquisitions and Acquired Intangibles . (j) Real Estate Property Acquisitions and Acquired Intangibles Upon acquisition of real estate properties, EastGroup applies the principles of ASC 805, Business Combinations. The FASB Codification provides a framework for determining whether transactions should be accounted for as acquisitions (or disposals) of assets or businesses. Under the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determined that its real estate property acquisitions in 2019, 2018 and 2017 are considered to be acquisitions of groups of similar identifiable assets; therefore, the acquisitions are not considered to be acquisitions of a business. As a result, the Company has capitalized acquisition costs related to its 2019, 2018 and 2017 acquisitions. The FASB Codification also provides guidance on how to properly determine the allocation of the purchase price among the individual components of both the tangible and intangible assets based on their respective fair values. Goodwill for business combinations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Amortization of above and below market leases increased rental income by $1,229,000 , $667,000 and $529,000 in 2019 , 2018 and 2017 , respectively. Amortization expense for in-place lease intangibles was $4,967,000 , $4,204,000 and $4,535,000 for 2019 , 2018 and 2017 , respectively. Projected amortization of in-place lease intangibles for the next five years as of December 31, 2019 is as follows: Years Ending December 31, (In thousands) 2020 $ 4,949 2021 3,719 2022 2,697 2023 2,160 2024 1,593 During 2019, the Company acquired the following operating properties: Airways Business Center in Denver; 385 Business Park in Greenville; Grand Oaks 75 Business Center 1 in Tampa; and Siempre Viva Distribution Center 2 and Rocky Point Distribution Center 1 in San Diego. The Company also acquired the following value-add properties: Logistics Center 6 &amp; 7 and Arlington Tech Centre 1 &amp; 2 in Dallas; Grand Oaks 75 Business Center 2 in Tampa; Interstate Commons Distribution Center 2 in Phoenix; Southwest Commerce Center in Las Vegas; and Rocky Point Distribution Center 2 in San Diego. At the time of acquisition, these value-add properties were classified in the lease-up or under construction phase. The total cost for the properties acquired by the Company was $205,841,000 , of which $105,301,000 was allocated to Real estate properties and $92,268,000 was allocated to Development and value-add properties . EastGroup allocated $46,778,000 of the total purchase price to land using third party land valuations for the Denver, Greenville, Tampa, Dallas, Phoenix, Las Vegas and San Diego markets. Logistics Center 6 &amp; 7 is located on land under a ground lease; therefore, no value was allocated to land for this transaction. The market values are considered to be Level 3 inputs as defined by ASC 820, Fair Value Measurement (see Note 18 for additional information on ASC 820). Intangibles associated with the purchase of real estate were allocated as follows: $10,020,000 to in-place lease intangibles and $344,000 to above market leases (both included in Other assets on the Consolidated Balance Sheets) and $2,092,000 to below market leases (included in Other liabilities on the Consolidated Balance Sheets). These costs are amortized over the remaining lives of the associated leases in place at the time of acquisition. Also during 2019, EastGroup acquired 6.5 acres of operating land in San Diego for $13,386,000 . In connection with the acquisition, the Company allocated value to land and below market leases. EastGroup recorded land of $13,979,000 based on third party land valuations for the San Diego market. The market values are considered to be Level 3 inputs as defined by ASC 820, Fair Value Measurement. This land, which is included in Real estate properties on the Consolidated Balance Sheets, is currently leased to a tenant that operates a parking lot on the site. The Company recorded $593,000 to below market leases in connection with this land acquisition. These costs are amortized over the remaining life of the associated lease in place at the time of acquisition. EastGroup also acquired 41.6 acres of operating land in San Diego for $15,282,000 . This land, which is included in Real estate properties on the Consolidated Balance Sheets, is currently leased (on a month-to-month basis) to various tenants operating outdoor storage on the site. During 2019, EastGroup also acquired a small parcel of land ( 0.5 acres) adjacent to its Yosemite Distribution Center in Milpitas (San Francisco), California, for $472,000 . This land is included in Real estate properties on the Consolidated Balance Sheets. During 2018, the Company acquired the following operating properties: Gwinnett 316 in Atlanta; Eucalyptus Distribution Center in Chino (Los Angeles); Allen Station I &amp; II in Dallas; and Greenhill Distribution Center in Austin. The Company also acquired one value-add property, Siempre Viva Distribution Center in San Diego. At the time of acquisition, Siempre Viva was classified in the lease-up phase. The total cost for the properties acquired by the Company was $71,086,000 , of which $54,537,000 was allocated to Real estate properties and $13,934,000 was allocated to Development and value-add properties . EastGroup allocated $23,263,000 of the total purchase price to land using third party land valuations for the Atlanta, Dallas, Austin, San Diego and Chino (Los Angeles) markets. The market values are considered to be Level 3 inputs as defined by ASC 820, Fair Value Measurement (see Note 18 for additional information on ASC 820). Intangibles associated with the purchase of real estate were allocated as follows: $4,350,000 to in-place lease intangibles, $21,000 to above market leases and $1,756,000 to below market leases. These costs are amortized over the remaining lives of the associated leases in place at the time of acquisition. During 2017, the Company acquired the following operating properties: Shiloh 400, Broadmoor Commerce Park and Hurricane Shoals 1 &amp; 2 in Atlanta and Southpark Corporate Center 5-7 in Austin. The Company also acquired one value-add property, Progress Center 1 &amp; 2 in Atlanta. At the time of acquisition, Progress Center 1 &amp; 2 was classified in the lease-up phase of development. The total cost for the properties acquired by the Company was $65,243,000 , of which $51,539,000 was allocated to Real estate properties and $10,312,000 was allocated to Development and value-add properties . EastGroup allocated $11,281,000 of the total purchase price to land using third party land valuations for the Atlanta and Austin markets. The market values are considered to be Level 3 inputs as defined by ASC 820, Fair Value Measurement (see Note 18 for additional information on ASC 820). Intangibles associated with the purchase of real estate were allocated as follows: $3,662,000 to in-place lease intangibles, $115,000 to above market leases and $385,000 to below market leases. The Company periodically reviews the recoverability of goodwill (at least annually) and the recoverability of other intangibles (on a quarterly basis) for possible impairment. In management’s opinion, no impairment of goodwill and other intangibles existed at December 31, 2019 and 2018 . (k) Stock-Based Compensation In May 2004, the stockholders of the Company approved the EastGroup Properties, Inc. 2004 Equity Incentive Plan ("the 2004 Plan"), which was further amended by the Board of Directors in September 2005 and December 2006. This plan authorized the issuance of common stock to employees in the form of options, stock appreciation rights, restricted stock, deferred stock units, performance shares, bonus stock or stock in lieu of cash compensation. 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was further amended by the Board of Directors in March 2017. The 2013 Equity Plan replaced the 2004 Plan. Typically, the Company issues new shares to fulfill stock grants or upon the exercise of stock options.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simulation pricing model developed to specifically accommodate the unique features of the awards. During the restricted period for awards no longer subject to contingencies, the Company accrues dividends and holds the certificates for the shares; however, the employee can vote the shares. Share certificates and dividends are delivered to the employee as they vest. (l) 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 (m) Use of Estimates The preparation of financial statements in conformity with U.S. generally accepted accounting principles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 (n) 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 (o) Recent Accounting Pronouncements EastGroup has evaluated all ASUs recently released by the FASB through the date the financial statements were issued and determined that the following ASUs apply to the Company. In February 2016, the FASB issued ASU 2016-02, Leases (Topic 842), and in subsequent periods, issued ASU 2018-10, 2018-11, and 2018-20, all of which relate to the new lease acc</t>
  </si>
  <si>
    <t>REAL ESTATE PROPERTIES</t>
  </si>
  <si>
    <t>Real Estate [Abstract]</t>
  </si>
  <si>
    <t>REAL ESTATE PROPERTIES The Company’s Real estate properties and Development and value-add properties at December 31, 2019 and 2018 were as follows: December 31, 2019 2018 (In thousands) Real estate properties: Land $ 452,698 380,684 Buildings and building improvements 1,907,963 1,732,592 Tenant and other improvements 471,909 440,205 Right of use assets — Ground leases (operating) (1) 11,997 — Development and value-add properties (2) 419,999 263,664 3,264,566 2,817,145 Less accumulated depreciation (871,139 ) (814,915 ) $ 2,393,427 2,002,230 (1) See Ground Leases discussion below and in Note 1(o) for information regarding the Company's right of use assets for ground lease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EastGroup acquired operating properties during 2019 , 2018 and 2017 as discussed in Note 1(j). The Company sold operating properties during 2019 , 2018 and 2017 as shown in the table below. The results of operations and gains and losses on sales for the properties sold during the periods presented are reported in continuing operations on the Consolidated Statements of Income and Comprehensive Income. The gains and losses on sales are included in Gain on sales of real estate investments. The Company did not classify any properties as held for sale as of December 31, 2019 and 2018 . Sales of Real Estate A summary of Gain on sales of real estate investments for the years ended December 31, 2019 , 2018 and 2017 follows: Real Estate Properties Location Size (in Square Feet) Date Sold Net Sales Price Basis Recognized Gain (In thousands) 2019 World Houston 5 Houston, TX 51,000 01/29/2019 $ 3,679 1,354 2,325 Altamonte Commerce Center Orlando, FL 186,000 05/20/2019 14,423 5,342 9,081 University Business Center 130 (1) Santa Barbara, CA 40,000 11/07/2019 11,083 2,729 8,354 Southpointe Distribution Center Tucson, AZ 207,000 12/03/2019 13,699 2,281 11,418 University Business Center 125 &amp; 175 Santa Barbara, CA 133,000 12/11/2019 23,675 13,785 9,890 Total for 2019 $ 66,559 25,491 41,068 2018 World Houston 18 Houston, TX 33,000 01/26/2018 $ 2,289 1,211 1,078 56 Commerce Park Tampa, FL 181,000 03/20/2018 12,032 2,888 9,144 35th Avenue Distribution Center Phoenix, AZ 125,000 07/26/2018 7,683 3,632 4,051 Total for 2018 $ 22,004 7,731 14,273 2017 Stemmons Circle Dallas, TX 99,000 05/12/2017 $ 5,051 1,329 3,722 Techway Southwest I-IV Houston, TX 415,000 06/19/2017 32,506 14,373 18,133 Total for 2017 $ 37,557 15,702 21,855 (1) EastGroup owned 80% of University Business Center 130 through a joint venture. The information shown for this transaction also includes the 20% attributable to the Company's noncontrolling interest partner. The table above includes sales of operating properties; the Company also sold parcels of land during the years presented. During the year ended December 31, 2019 , the Company sold (through eminent domain procedures) a small parcel of land ( 0.2 acres) in San Diego for $185,000 and recognized a gain on the sale of $83,000 . During the year ended December 31, 2018 , EastGroup sold a parcel of land in Houston for $2,577,000 and recognized a gain on the sale of $86,000 . During the year ended December 31, 2017 , EastGroup sold parcels of land in El Paso and Dallas for $3,778,000 and recognized net gains on the sales of $293,000 . The net gains on sales of land are included in Other on the Consolidated Statements of Income and Comprehensive Income. Development and Value-Add Properties The Company’s development and value-add program as of December 31, 2019 , was comprised of the properties detailed in the table below. Costs incurred include capitalization of interest costs during the period of construction. The interest costs capitalized on development projects for 2019 were $8,453,000 compared to $6,334,000 for 2018 and $5,765,000 for 2017 . In addition, EastGroup capitalized internal development costs of $6,918,000 during the year ended December 31, 2019 , compared to $4,696,000 during 2018 and $4,754,000 in 2017 . Total capital invested for development and value-add properties during 2019 was $318,288,000 , which primarily consisted of costs of $265,609,000 as detailed in the Development and Value-Add Properties Activity table below, $47,415,000 as detailed in the Development and Value-Add Properties Transferred to Real Estate Properties During 2019 table below and costs of $5,264,000 on projects subsequent to transfer to Real estate properties . The capitalized costs incurred on development projects subsequent to transfer to Real estate properties include capital improvements at the properties and do not include other capitalized costs associated with development (i.e., interest expense, property taxes and internal personnel costs). DEVELOPMENT AND VALUE-ADD PROPERTIES ACTIVITY Costs Incurred Anticipated Building Conversion Date Costs Transferred in 2019 (1) For the Year Ended 12/31/19 Cumulative as of 12/31/19 Projected Total Costs (2) (In thousands) (Unaudited) (Unaudited) (Unaudited) LEASE-UP Building Size (Square feet) Logistics Center 6 &amp; 7, Dallas, TX (3) 142,000 $ — 15,735 15,735 16,400 01/20 Settlers Crossing 1, Austin, TX 77,000 — 2,999 9,259 10,200 01/20 Settlers Crossing 2, Austin, TX 83,000 — 1,360 8,475 9,200 01/20 Parc North 5, Dallas, TX 100,000 — 1,736 8,689 9,200 02/20 Airport Commerce Center 3, Charlotte, NC 96,000 — 2,763 8,556 9,100 03/20 Horizon VIII &amp; IX, Orlando, FL 216,000 4,967 11,634 16,601 18,800 04/20 Ten West Crossing 8, Houston, TX 132,000 — 3,174 9,764 10,900 04/20 Tri-County Crossing 1 &amp; 2, San Antonio, TX 203,000 — 6,491 15,386 16,700 04/20 CreekView 121 5 &amp; 6, Dallas, TX 139,000 — 7,546 13,151 16,200 06/20 Parc North 6, Dallas, TX 96,000 2,552 5,738 8,290 10,100 07/20 Arlington Tech Centre 1 &amp; 2, Dallas, TX (3) 151,000 — 13,277 13,277 15,100 08/20 Gateway 5, Miami, FL 187,000 11,944 11,161 23,105 23,500 09/20 Grand Oaks 75 2, Tampa, FL (3) 150,000 — 13,115 13,115 13,600 09/20 Southwest Commerce Center, Las Vegas, NV (3) 196,000 — 26,613 26,613 30,100 10/20 SunCoast 6, Ft. Myers, FL 81,000 3,915 4,019 7,934 9,200 10/20 Rocky Point 2, San Diego, CA (3) 109,000 — 19,275 19,275 20,600 12/20 Steele Creek IX, Charlotte, NC 125,000 1,766 7,354 9,120 9,800 12/20 Total Lease-Up 2,283,000 25,144 153,990 226,345 248,700 UNDER CONSTRUCTION SunCoast 8, Ft. Myers, FL 77,000 4,361 123 4,484 9,000 05/20 Gilbert Crossroads A &amp; B, Phoenix, AZ 140,000 3,221 10,729 13,950 16,000 01/21 Hurricane Shoals 3, Atlanta, GA 101,000 3,890 2,739 6,629 8,800 03/21 Interstate Commons 2, Phoenix, AZ (3) 142,000 — 9,882 9,882 11,800 03/21 Tri-County Crossing 3 &amp; 4, San Antonio, TX 203,000 2,334 6,364 8,698 14,700 05/21 World Houston 44, Houston, TX 134,000 1,546 3,244 4,790 9,100 05/21 Ridgeview 1 &amp; 2, San Antonio, TX 226,000 2,499 4,032 6,531 18,500 06/21 Creekview 121 7 &amp; 8, Dallas, TX 137,000 5,489 1,310 6,799 16,300 07/21 Northwest Crossing 1-3, Houston, TX 278,000 6,109 5,426 11,535 25,700 07/21 Settlers Crossing 3 &amp; 4, Austin, TX 173,000 4,030 4,059 8,089 18,400 07/21 LakePort 1-3, Dallas, TX 194,000 3,542 4,520 8,062 22,500 09/21 Total Under Construction 1,805,000 37,021 52,428 89,449 170,800 PROSPECTIVE DEVELOPMENT (PRIMARILY LAND) Estimated Building Size (Square feet) Phoenix, AZ 178,000 (3,221 ) 785 4,373 Ft. Myers, FL 329,000 (8,276 ) 2,457 7,503 Miami, FL 463,000 (11,944 ) 9,798 34,185 Orlando, FL — (4,967 ) 323 1,075 Tampa, FL 349,000 — 4,241 5,801 Atlanta, GA — (3,890 ) 3,164 — Jackson, MS 28,000 — — 706 Charlotte, NC 475,000 (1,766 ) 1,884 7,327 Austin, TX — (4,030 ) 288 — Dallas, TX 997,000 (11,583 ) 18,979 19,588 Houston, TX 1,223,000 (13,126 ) 16,135 19,448 San Antonio, TX 373,000 (5,987 ) 1,137 4,199 Total Prospective Development 4,415,000 (68,790 ) 59,191 104,205 8,503,000 $ (6,625 ) 265,609 419,999 The Development and Value-Add Properties Activity table is continued on the following page. DEVELOPMENT AND VALUE-ADD PROPERTIES TRANSFERRED TO REAL ESTATE PROPERTIES DURING 2019 Costs Incurred Costs Transferred in 2019 (1) For the Year Ended 12/31/19 Cumulative as of 12/31/19 (Unaudited) (In thousands) (Unaudited) Building Size (Square feet) Building Conversion Date Siempre Viva I, San Diego, CA (3) 115,000 $ — — 14,075 01/19 CreekView 121 3 &amp; 4, Dallas, TX 158,000 — 1,739 15,539 03/19 Horizon VI, Orlando, FL 148,000 — 3,682 11,907 03/19 Horizon XI, Orlando, FL 135,000 — 507 9,230 04/19 Falcon Field, Phoenix, AZ 97,000 — 181 8,413 05/19 Gateway 1, Miami, FL 200,000 — 3,402 23,643 05/19 SunCoast 5, Ft. Myers, FL 81,000 — 1,335 7,870 05/19 Steele Creek V, Charlotte, NC 54,000 — 2,223 5,537 07/19 Broadmoor 2, Atlanta, GA 111,000 — 1,478 7,892 11/19 Eisenhauer Point 9, San Antonio, TX 82,000 1,154 5,175 6,329 11/19 World Houston 43, Houston, TX 86,000 1,041 5,381 6,422 11/19 Eisenhauer Point 7 &amp; 8, San Antonio, TX 336,000 — 9,790 22,880 12/19 World Houston 45, Houston, TX 160,000 4,430 12,522 16,952 12/19 Total Transferred to Real Estate Properties 1,763,000 $ 6,625 47,415 156,689 (4) (1) Represents costs transferred from Prospective Development (primarily land) to Under Construction during the period. Negative amounts represent land inventory costs transferred to Under Construction. (2) Included in these costs are development obligations of $59.3 million and tenant improvement obligations of $7.5 million on properties under development. (3) Represents value-add projects acquired by EastGroup. (4) Represents cumulative costs at the date of transfer. Ground Leases On January 1, 2019, EastGroup adopted the principles of FASB Accounting Standards Codification (“ASC”) 842, Leases , as discussed in Note 1(o). In connection with the adoption, the Company recorded right of use assets for its ground leases, which are classified as operating leases, using the effective date transition option; under this option, prior years are not restated. As of January 1, 2019, the Company recorded right of use assets for its ground leases of $10,226,000 . In April 2019, the Company acquired Logistics Center 6 &amp; 7 in Dallas, which is located on land under a ground lease. The Company recorded a right of use asset of $2,679,000 in connection with this acquisition. As of December 31, 2019 , the unamortized balance of the Company’s right of use assets for its ground leases was $11,997,000 . The right of use assets for ground leases are included in Real estate properties on the Consolidated Balance Sheets. As of December 31, 2019 , the Company owned two properties in Florida, three properties in Texas and one property in Arizona that are subject to ground leases. These leases have terms of 40 to 50 years, expiration dates of August 2031 to October 2058 , and renewal options of 15 to 35 years, except for the one lease in Arizona which is automatically and perpetually renewed annually. The Company has included renewal options in the lease terms for calculating the ground lease assets and liabilities as the Company is reasonably certain it will exercise these options. Total ground lease expenditures for the years ended December 31, 2019 , 2018 and 2017 were $966,000 , $783,000 and $760,000 , respectively. Payments are subject to increases at 3 to 10 year intervals based upon the agreed or appraised fair market value of the leased premises on the adjustment date or the Consumer Price Index percentage increase since the base rent date. These future changes in payments will be considered variable payments and will not impact the assessment of the asset or liability unless there is a significant event that triggers reassessment, such as amendment with a change in the terms of the lease. The weighted-average remaining lease term as of December 31, 2019 , for the ground leases is 43 years. The following schedule indicates approximate future minimum ground lease payments for these properties by year as of December 31, 2019 : Future Minimum Ground Lease Payments as of December 31, 2019 Years Ending December 31, (In thousands) 2020 $ 970 2021 970 2022 970 2023 975 2024 999 Thereafter 38,916 Total minimum payments 43,800 Imputed interest (1) (31,752 ) Total ground leases $ 12,048 (1) As the Company’s leases do not provide an implicit rate, in order to calculate the present value of the remaining ground lease payments, the Company used its incremental borrowing rate, adjusted for a number of factors, including the long-term nature of the ground leases, the Company’s estimated borrowing costs, and the estimated fair value of the underlying land, to determine the imputed interest for its ground leases. The Company elected to use the portfolio approach as all of its ground leases in place as of January 1, 2019, have similar characteristics and determined 7.3% as the appropriate rate as of January 1, 2019 , for all leases in place at that time. For the ground lease obtained during April 2019, the Company used its incremental borrowing rate, adjusted for the factors discussed above, which was determined to be 8.0% . As noted above, the Company adopted the new lease accounting guidance effective January 1, 2019 . Since the Company has applied the provisions on a prospective basis, the following represents approximate future minimum ground lease payments by year as of December 31, 2018 , as applicable under ASC 840, Leases , prior to the adoption of ASC 842. Future Minimum Ground Lease Payments as of December 31, 2018 Years Ending December 31, (In thousands) 2019 $ 791 2020 791 2021 791 2022 791 2023 791 Thereafter 30,751 $ 34,706 At December 31, 2018 , the Company had the same ground leases in place as mentioned above, with the exception of the ground lease associated with Logistics Center 6 &amp; 7 which was obtained in April 2019.</t>
  </si>
  <si>
    <t>UNCONSOLIDATED INVESTMENT</t>
  </si>
  <si>
    <t>Equity Method Investments and Joint Ventures [Abstract]</t>
  </si>
  <si>
    <t>UNCONSOLIDATED INVESTMENT The Company owns a 50% undivided tenant-in-common interest in Industry Distribution Center II, a 309,000 square foot warehouse distribution building in the City of Industry (Los Angeles), California. The building was constructed in 1998 and is 100% leased through December 2021 to a single tenant who owns the other 50% interest in the property. This investment is accounted for under the equity method of accounting and had a carrying value of $7,805,000 at December 31, 2019 , and $7,870,000 at December 31, 2018</t>
  </si>
  <si>
    <t>MORTGAGE LOANS RECEIVABLE</t>
  </si>
  <si>
    <t>Mortgage Loans on Real Estate, Commercial and Consumer, Net, (Investment Based Operations Presentation) [Abstract]</t>
  </si>
  <si>
    <t>MORTGAGE LOANS RECEIVABLE As of December 31, 2017, EastGroup had two mortgage loans receivable, both of which were classified as first mortgage loans, with effective interest rates of 5.15% and maturity dates in December 2022. In March of 2018, one of the notes was repaid in full. As of December 31, 2018 and 2019, the Company had one mortgage loan receivable which was classified as a first mortgage loan with an effective interest rate of 5.15% and a maturity date in December 2022. Mortgage loans receivable are included in Other assets on the Consolidated Balance Sheets. See Note 5 for a summary of Other assets</t>
  </si>
  <si>
    <t>OTHER ASSETS</t>
  </si>
  <si>
    <t>Other Assets [Abstract]</t>
  </si>
  <si>
    <t>OTHER ASSETS A summary of the Company’s Other assets follows: December 31, 2019 2018 (In thousands) Leasing costs (principally commissions) $ 89,191 78,985 Accumulated amortization of leasing costs (34,963 ) (30,185 ) Leasing costs (principally commissions), net of accumulated amortization 54,228 48,800 Acquired in-place lease intangibles 28,834 21,696 Accumulated amortization of acquired in-place lease intangibles (11,918 ) (9,833 ) Acquired in-place lease intangibles, net of accumulated amortization 16,916 11,863 Acquired above market lease intangibles 1,721 1,465 Accumulated amortization of acquired above market lease intangibles (1,007 ) (902 ) Acquired above market lease intangibles, net of accumulated amortization 714 563 Straight-line rents receivable 40,369 36,022 Accounts receivable 5,581 5,433 Mortgage loans receivable 1,679 2,594 Interest rate swap assets 3,485 6,701 Right of use assets - Office leases (operating) (1) 2,115 — Goodwill 990 990 Prepaid expenses and other assets 18,545 8,265 Total Other assets $ 144,622 121,231 (1)</t>
  </si>
  <si>
    <t>UNSECURED BANK CREDIT FACILITIES</t>
  </si>
  <si>
    <t>Line of Credit Facility [Abstract]</t>
  </si>
  <si>
    <t>Until June 14, 2018, EastGroup had $300 million and $35 million unsecured bank credit facilities with margins over LIBOR of 100 basis points, facility fees of 20 basis points and maturity dates of July 30, 2019 . The Company amended and restated these credit facilities on June 14, 2018, expanding the capacity to $350 million and $45 million , as detailed below. The $350 million unsecured bank credit facility is with a group of nine banks and has a maturity date of July 30, 2022 . The credit facility contains options for two six-month extensions (at the Company's election) and a $150 million accordion (with agreement by all parties). The interest rate on each tranche is usually reset on a monthly basis and as of December 31, 2019 , was LIBOR plus 100 basis points with an annual facility fee of 20 basis points. The margin and facility fee are subject to changes in the Company's credit ratings. The Company had designated an interest rate swap to an $80 million unsecured bank credit facility draw that effectively fixed the interest rate on the $80 million draw to 2.020% through the interest rate swap's maturity date. This swap matured on August 15, 2018 , and the $80 million draw has reverted to the variable interest rate associated with the Company's unsecured bank credit facilities. As of December 31, 2019 , the Company had $105,000,000 of variable rate borrowings outstanding on this unsecured bank credit facility with a weighted average interest rate of 2.776% . The Company has a standby letter of credit of $674,000 pledged on this facility. The Company's $45 million unsecured bank credit facility has a maturity date of July 30, 2022 , or such later date as designated by the bank; the Company also has two six-month extensions available if the extension options in the $350 million facility are exercised. The interest rate is reset on a daily basis and as of December 31, 2019 , was LIBOR plus 100 basis points with an annual facility fee of 20 basis points. The margin and facility fee are subject to changes in the Company's credit ratings. As of December 31, 2019 , the interest rate was 2.763% on a balance of $7,710,000 . Average unsecured bank credit facilities borrowings were $172,175,000 in 2019 , $141,223,000 in 2018 and $114,751,000 in 2017 , with weighted average interest rates (excluding amortization of facility fees and debt issuance costs) of 3.34% in 2019 , 2.64% in 2018 and 2.07% in 2017 . Amortization of facility fees was $790,000 , $736,000 and $670,000 for 2019 , 2018 and 2017 , respectively. Amortization of debt issuance costs for the Company's unsecured bank credit facilities was $556,000 , $508,000 and $451,000 for 2019 , 2018 and 2017 , respectively. The Company’s unsecured bank credit facilities have certain restrictive covenants, such as maintaining debt service coverage and leverage ratios and maintaining insurance coverage, and the Company was in compliance with all of its financial debt covenants at December 31, 2019 . See Note 7 for a detail of the outstanding balances of the Company's Unsecured bank credit facilities as of December 31, 2019 and 2018 .</t>
  </si>
  <si>
    <t>UNSECURED AND SECURED DEBT</t>
  </si>
  <si>
    <t>Debt Disclosure [Abstract]</t>
  </si>
  <si>
    <t>SECURED AND UNSECURED DEBT</t>
  </si>
  <si>
    <t>UNSECURED AND SECURED DEBT The Company's debt is detailed below. EastGroup presents debt issuance costs as reductions of Unsecured bank credit facilities, Unsecured debt and Secured debt on the Consolidated Balance Sheets as detailed below. December 31, December 31, (In thousands) Unsecured bank credit facilities - variable rate, carrying amount $ 112,710 195,730 Unamortized debt issuance costs (1,316 ) (1,804 ) Unsecured bank credit facilities 111,394 193,926 Unsecured debt - fixed rate, carrying amount (1) 940,000 725,000 Unamortized debt issuance costs (1,885 ) (1,600 ) Unsecured debt 938,115 723,400 Secured debt - fixed rate, carrying amount (1) 133,422 189,038 Unamortized debt issuance costs (329 ) (577 ) Secured debt 133,093 188,461 Total debt $ 1,182,602 1,105,787 (1) These loans have a fixed interest rate or an effectively fixed interest rate due to interest rate swaps. A summary of the carrying amount of Unsecured debt follows: Balance at December 31, Margin Above LIBOR Interest Rate Maturity Date 2019 2018 (In thousands) $75 Million Unsecured Term Loan (1) 1.15% 2.85% 07/31/2019 $ — 75,000 $75 Million Unsecured Term Loan (1) 1.10% 3.45% 12/20/2020 75,000 75,000 $40 Million Unsecured Term Loan (1) 1.10% 2.34% 07/30/2021 40,000 40,000 $75 Million Unsecured Term Loan (1) 1.40% 3.03% 02/28/2022 75,000 75,000 $65 Million Unsecured Term Loan (1) 1.10% 2.31% 04/01/2023 65,000 65,000 $100 Million Senior Unsecured Notes: $30 Million Notes Not applicable 3.80% 08/28/2020 30,000 30,000 $50 Million Notes Not applicable 3.80% 08/28/2023 50,000 50,000 $20 Million Notes Not applicable 3.80% 08/28/2025 20,000 20,000 $60 Million Senior Unsecured Notes Not applicable 3.46% 12/13/2024 60,000 60,000 $100 Million Senior Unsecured Notes: $60 Million Notes Not applicable 3.48% 12/15/2024 60,000 60,000 $40 Million Notes Not applicable 3.75% 12/15/2026 40,000 40,000 $25 Million Senior Unsecured Notes Not applicable 3.97% 10/01/2025 25,000 25,000 $50 Million Senior Unsecured Notes Not applicable 3.99% 10/07/2025 50,000 50,000 $60 Million Senior Unsecured Notes Not applicable 3.93% 04/10/2028 60,000 60,000 $80 Million Senior Unsecured Notes Not applicable 4.27% 03/28/2029 80,000 — $35 Million Senior Unsecured Notes Not applicable 3.54% 08/15/2031 35,000 — $75 Million Senior Unsecured Notes Not applicable 3.47% 08/19/2029 75,000 — $100 Million Unsecured Term Loan (1) 1.50% 2.75% 10/10/2026 100,000 — $ 940,000 725,000 (1) The interest rates on these unsecured term loans are comprised of LIBOR plus a margin which is subject to a pricing grid for changes in the Company's coverage ratings. The Company entered into interest rate swap agreements (further described in Note 13) to convert the loans' LIBOR rates to effectively fixed interest rates. The interest rates in the table above are the effectively fixed interest rates for the loans, including the effects of the interest rate swaps, as of December 31, 2019 . In March 2019, the Company closed on the private placement of $80 million of senior unsecured notes with an insurance company. The notes have a 10 -year term and a fixed interest rate of 4.27% with semi-annual interest payments. In August 2019, the Company closed on the private placement of $35 million of senior unsecured notes with an insurance company. The notes have a 12 -year term and a fixed interest rate of 3.54% with semi-annual interest payments. Also in August 2019, the Company closed on the private placement of $75 million of senior unsecured notes with an insurance company. The notes have a 10 -year term and a fixed rate of 3.47% with semi-annual interest payments. None of these senior unsecured notes are or will be registered under the Securities Act of 1933, as amended, and they may not be offered or sold in the United States absent registration or an applicable exemption from the registration requirements. In July 2019, the Company repaid a $75 million unsecured term loan at maturity with an effectively fixed interest rate of 2.85% . In October 2019, the Company closed a $100 million senior unsecured term loan with a seven-year term and interest only payments. It bears interest at the annual rate of LIBOR plus an applicable margin ( 1.50% as of December 31, 2019 and February 12, 2020 ) based on the Company’s senior unsecured long-term debt rating. The Company also entered into an interest rate swap agreement to convert the loan’s LIBOR rate component to a fixed interest rate for the entire term of the loan providing a total effective fixed interest rate of 2.75% . The Company’s unsecured debt instruments have certain restrictive covenants, such as maintaining debt service coverage and leverage ratios and maintaining insurance coverage, and the Company was in compliance with all of its financial debt covenants at December 31, 2019 . A summary of the carrying amount of Secured debt follows: Interest Rate Monthly P&amp;I Payment Maturity Date Carrying Amount of Securing Real Estate at December 31, 2019 Balance at December 31, Property 2019 2018 (In thousands) Dominguez, Industry I &amp; III, Kingsview, Shaw, Walnut and Washington 7.50% 539,747 Repaid $ — — 46,725 Blue Heron II 5.39% 16,176 Repaid — — 233 40 th Avenue, Beltway Crossing V, Centennial Park, Executive Airport, Interchange Park I, Ocean View, Wetmore 5-8 and World Houston 26, 28, 29 &amp; 30 4.39% 463,778 01/05/2021 66,072 48,772 52,115 Colorado Crossing, Interstate I-III, Rojas, Steele Creek 1 &amp; 2, Venture and World Houston 3-9 (1) 4.75% 420,045 06/05/2021 50,002 44,596 47,445 Arion 18, Beltway Crossing VI &amp; VII, Commerce Park II &amp; III, Concord, Interstate V-VII, Lakeview, Ridge Creek II, Southridge IV &amp; V and World Houston 32 4.09% 329,796 01/05/2022 53,889 37,682 40,046 Ramona 3.85% 16,287 11/30/2026 8,794 2,372 2,474 $ 178,757 133,422 189,038 (1) During 2019, the Company executed a collateral release for World Houston 5; this property was sold during 2019 and is no longer considered to be collateral securing this loan. The Company currently intends to repay its debt obligations, both in the short-term and long-term, through its operating cash flows, borrowings under its unsecured bank credit facilities, proceeds from new debt (primarily unsecured), and/or proceeds from the issuance of equity instruments. Scheduled principal payments on long-term debt, including Unsecured debt and Secured debt (not including Unsecured bank credit facilities ), due during the next five years as of December 31, 2019 are as follows: Years Ending December 31, (In thousands) 2020 $ 114,047 2021 129,562 2022 107,770 2023 115,119 2024 120,122</t>
  </si>
  <si>
    <t>ACCOUNTS PAYABLE AND ACCRUED EXPENSES</t>
  </si>
  <si>
    <t>Payables and Accruals [Abstract]</t>
  </si>
  <si>
    <t>ACCOUNTS PAYABLE AND ACCRUED EXPENSES A summary of the Company’s Accounts payable and accrued expenses follows: December 31, 2019 2018 (In thousands) Property taxes payable $ 2,696 10,718 Development costs payable 11,766 15,410 Real estate improvements and capitalized leasing costs payable 4,636 3,911 Interest payable 6,370 4,067 Dividends payable 30,714 27,738 Book overdraft (1) 25,771 15,048 Other payables and accrued expenses 10,071 9,671 Total Accounts payable and accrued expenses $ 92,024 86,563 (1) Represents checks written before the end of the period which have not cleared the bank; therefore, the bank has not yet advanced cash to the Company. When the checks clear the bank, they will be funded through the Company's working cash line of credit. See Note 1(p).</t>
  </si>
  <si>
    <t>OTHER LIABILITIES</t>
  </si>
  <si>
    <t>Other Liabilities Disclosure [Abstract]</t>
  </si>
  <si>
    <t>OTHER LIABILITIES A summary of the Company’s Other liabilities follows: December 31, 2019 2018 (In thousands) Security deposits $ 20,351 18,432 Prepaid rent and other deferred income 13,855 12,728 Operating lease liabilities — Ground leases (1) 12,048 — Operating lease liabilities — Office leases (1) 2,141 — Acquired below-market lease intangibles 8,616 5,891 Accumulated amortization of acquired below-market lease intangibles (4,494 ) (3,028 ) Acquired below-market lease intangibles, net of accumulated amortization 4,122 2,863 Interest rate swap liabilities 678 — Prepaid tenant improvement reimbursements 56 614 Other liabilities 15,872 15 Total Other liabilities $ 69,123 34,652 (1)</t>
  </si>
  <si>
    <t>COMMON STOCK ACTIVITY</t>
  </si>
  <si>
    <t>Equity [Abstract]</t>
  </si>
  <si>
    <t>COMMON STOCK ACTIVITY The following table presents the common stock activity for the three years ended December 31, 2019 : Years Ended December 31, 2019 2018 2017 Common Stock (in shares) Shares outstanding at beginning of year 36,501,356 34,758,167 33,332,213 Common stock offerings 2,388,342 1,706,474 1,370,457 Dividend reinvestment plan 1,893 1,844 2,744 Incentive restricted stock granted 59,943 50,217 93,285 Incentive restricted stock forfeited (3,010 ) — (16,000 ) Director common stock awarded 6,384 8,478 8,881 Director restricted stock granted — — 282 Restricted stock withheld for tax obligations (28,955 ) (23,824 ) (33,695 ) Shares outstanding at end of year 38,925,953 36,501,356 34,758,167 Common Stock Issuances The following table presents the common stock issuance activity for the three years ended December 31, 2019 : Years Ended December 31, Number of Shares of Common Stock Issued Net Proceeds (In thousands) 2019 2,388,342 $ 284,710 2018 1,706,474 157,319 2017 1,370,457 109,207 Dividend Reinvestment Plan The Company had a dividend reinvestment plan that allowed stockholders to reinvest cash distributions in new shares of the Company. On December 12, 2019, the dividend reinvestment plan was terminated and any unsold shares pursuant to the plan were deregistered.</t>
  </si>
  <si>
    <t>STOCK-BASED COMPENSATION</t>
  </si>
  <si>
    <t>Share-based Payment Arrangement [Abstract]</t>
  </si>
  <si>
    <t>STOCK-BASED COMPENSATION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Equity Incentive Plan In May 2004, the stockholders of the Company approved the EastGroup Properties, Inc. 2004 Equity Incentive Plan (the “2004 Plan”) that authorized the issuance of up to 1,900,000 shares of common stock to employees in the form of options, stock appreciation rights, restricted stock, deferred stock units, performance shares, bonus stock or stock in lieu of cash compensation. The 2004 Plan was further amended by the Board of Directors in September 2005 and December 2006. 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was further amended by the Board of Directors in March 2017. The 2013 Equity Plan permits the grant of awards to employees and directors with respect to 2,000,000 shares of common stock. There were 1,583,223 , 1,629,281 and 1,671,981 total shares available for grant under the 2013 Equity Plan as of December 31, 2019 , 2018 and 2017 , respectively. Typically, the Company issues new shares to fulfill stock grants. Stock-based compensation cost for employees was $8,647,000 , $5,322,000 and $6,309,000 for 2019 , 2018 and 2017 , respectively, of which $2,536,000 , $1,173,000 and $1,458,000 were capitalized as part of the Company’s development costs for the respective years. Employee Equity Awards The Company's restricted stock program is designed to provide incentives for management to achieve goals established by the Compensation Committee of the Company's Board of Directors (the "Committee"). The awards act as a retention device, as they vest over time, allowing participants to benefit from dividends on shares as well as potential stock appreciation. Equity awards align management's interests with the long-term interests of shareholders. The vesting periods of the Company’s restricted stock plans vary, as determined by the Committee. Restricted stock is granted to executive officers subject to both continued service and the satisfaction of certain annual performance goals and multi-year market conditions as determined by the Committee. Restricted stock is granted to non-executive officers subject only to continued service. The cost for market-based awards and awards that only require service is amortized on a straight-line basis over the requisite service periods. The total compensation expense for service and performance based awards is based upon the fair market value of the shares on the grant date. In the second quarter of 2017, the Committee approved a long-term equity compensation plan for certain of the Company’s executive officers that includes three components based on total shareholder return and one component based only on continued service as of the vesting dates. The three long-term equity compensation plan components based on total shareholder return are subject to bright-line tests that compare the Company's total shareholder return to the Nareit Equity Index and to the member companies of the Nareit industrial index. The first plan measured the bright-line tests over the one-year period ended December 31, 2017. During the first quarter of 2018, the Committee measured the Company's performance for the one -year period against bright-line tests established by the Committee on the grant date of May 10, 2017. The number of shares determined on the measurement date was 4,257 . These shares vested 100% on March 1, 2018, the date the earned shares were determined. On the grant date of May 10, 2017, the Company began recognizing expense for this plan based on the grant date fair value of the awards which was determined using a simulation pricing model developed to specifically accommodate the unique features of the award. The second plan measured the bright-line tests over the two-year period ended December 31, 2018. During the first quarter of 2019, the Committee measured the Company’s performance for the two -year period against bright-line tests established by the Committee on the grant date of May 10, 2017. The number of shares determined on the measurement date was 9,460 . These shares vested 100% on February 14, 2019, the date the earned shares were determined. On the grant date of May 10, 2017, the Company began recognizing expense for this plan based on the grant date fair value of the awards which was determined using a simulation pricing model developed to specifically accommodate the unique features of the award. The third plan will measure the bright-line tests over the three -year period ended December 31, 2019. During the first quarter of 2020, the Committee will measure the Company’s performance for the three-year period against bright-line tests established by the Committee on the grant date of May 10, 2017. The number of shares to be earned on the measurement date could range from zero to 18,917 . These shares would vest 75% on the date the earned shares are determined in the first quarter of 2020 and 25% on January 1, 2021. On the grant date of May 10, 2017,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May 10, 2017. On that date, 5,406 shares were granted to certain executive officers subject only to continued service as of the vesting dates. These shares, which have a grant date fair value of $78.18 per share, vested 25% in the first quarter of each of 2018, 2019 and 2020 and will vest 25% on January 1, 2021. The shares are being expensed on a straight-line basis over the remaining service period. In the second quarter of 2018, the Committee approved an equity compensation plan for the Company’s executive officers based upon certain annual performance measures for 2018, including funds from operations (“FFO”) per share, same property net operating income change, general and administrative costs, and fixed charge coverage. On February 14, 2019, the Committee measured the Company’s performance for 2018 against bright-line tests established by the Committee on the grant date of June 1, 2018 and determined that 24,690 shares were earned. These shares, which have a grant date fair value of $95.19 , vested 20% on the date shares were determined and will vest 20% per year on each January 1 for the subsequent four years. On the grant date of June 1, 2018, the Company began recognizing expense for its estimate of the shares that may be earned pursuant to these awards; the shares are being expensed using the graded vesting attribution method which recognizes each separate vesting portion of the award as a separate award on a straight-line basis over the requisite service period. Also in the second quarter of 2018, the Committee approved an equity compensation plan for EastGroup’s executive officers based upon the achievement of individual goals for each of the officers included in the plan. On February 14, 2019, the Committee evaluated the performance of the officers and, in its discretion, awarded 5,671 shares with a grant date fair value of $107.37 . These shares vested 20% on the date shares were determined and awarded and will vest 20% per year on each January 1 for the subsequent four years. The Company began recognizing the expense for the shares awarded on the grant date of February 14, 2019, and the shares will be expensed on a straight-line basis over the remaining service period. Also in the second quarter of 2018, the Committee approved a long-term equity compensation plan for the Company’s executive officers that includes one component based on total shareholder return and one component based only on continued service as of the vesting dates. The component of the long-term equity compensation plan based on total shareholder return is subject to bright-line tests that will compare the Company’s total shareholder return to the Nareit Equity Index and to the member companies of the Nareit industrial index. The plan will measure the bright-line tests over the three -year period ending December 31, 2020. During the first quarter of 2021, the Committee will measure the Company’s performance for the three-year period against bright-line tests established by the Committee on the grant date of June 1, 2018. The number of shares to be earned on the measurement date could range from zero to 27,596 . These shares would vest 75% on the date the earned shares are determined in the first quarter of 2021 and 25% on January 1, 2022. On the grant date of June 1, 2018,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June 1, 2018. On that date, 7,884 shares were granted to the Company’s executive officers subject only to continued service as of the vesting dates. These shares, which have a grant date fair value of $95.19 , vested 25% in the first quarter of 2019 and will vest 25% on each January 1 for the subsequent four years. The shares are being expensed on a straight-line basis over the remaining service period. In the first quarter of 2019, the Committee approved an equity compensation award (the “2019 Annual Grant”) for the Company’s executive officers based upon certain annual performance measures for 2019; the 2019 Annual Grant is comprised of three components. The first component of the 2019 Annual Grant is based upon the following Company performance measures for 2019: (i) same property net operating income change, (ii) debt-to EBITDAre ratio, and (iii) fixed charge coverage. During the first quarter of 2020, the Committee will measure the Company’s performance for 2019 against bright-line tests established by the Committee on the grant date of March 7, 2019. The aggregate number of shares that may be earned for the achievement of the annual performance measures could range from zero to 9,594 . These shares, which have a grant date fair value of $105.97 , would vest 20% on the date shares are determined and 20% per year on each January 1 for the subsequent four years. On the grant date of March 7, 2019, the Company began recognizing expense for its estimate of the shares that may be earned pursuant to these awards; the shares are being expensed using the graded vesting attribution method which recognizes each separate vesting portion of the award as a separate award on a straight-line basis over the requisite service period. The second component of the 2019 Annual Grant is based upon the Company’s FFO per share for 2019. During the first quarter of 2020, the Committee will measure the Company’s performance for 2019 against bright-line tests established by the Committee on the grant date of August 28, 2019. The aggregate number of shares that may be earned for the achievement of the annual performance measures for FFO could range from zero to 15,992 . These shares, which have a grant date fair value of $122.61 , would vest 20% on the date shares are determined and 20% per year on each January 1 for the subsequent four years. On the grant date of August 28, 2019, the Company began recognizing expense for its estimate of the shares that may be earned pursuant to these awards; the shares are being expensed using the graded vesting attribution method which recognizes each separate vesting portion of the award as a separate award on a straight-line basis over the requisite service period. The third component of the 2019 Annual Grant is based upon the achievement of individual goals for each of the officers to whom shares were granted. Any shares issued pursuant to the individual goals in this compensation plan will be determined by the Committee in its discretion and issued in the first quarter of 2020. The number of shares to be issued on the grant date for the achievement of individual goals could range from zero to 6,394 . These shares would vest 20% on the date shares are determined and awarded and 20% per year on each January 1 for the subsequent four years. The Company will begin recognizing the expense for any shares awarded on the grant date in the first quarter of 2020, and the shares will be expensed on a straight-line basis over the remaining service period. Also in the first quarter of 2019, the Committee approved a long-term equity compensation award for the Company’s executive officers that includes one component based on total shareholder return and one component based only on continued service as of the vesting dates. The component of the long-term equity compensation award based on total shareholder return is subject to bright-line tests that will compare the Company’s total shareholder return to the Nareit Equity Index and to the member companies of the Nareit industrial index. The award will measure the bright-line tests over the three -year period ending December 31, 2021. During the first quarter of 2022, the Committee will measure the Company’s performance for the three-year period against bright-line tests established by the Committee on the grant date of March 7, 2019. The aggregate number of shares to be earned on the measurement date could range from zero to 34,812 . These shares would vest 75% on the date the earned shares are determined in the first quarter of 2022 and 25% on January 1, 2023. On the grant date of March 7, 2019, the Company began recognizing expense for this award based on the grant date fair value of the awards which was determined using a simulation pricing model developed to specifically accommodate the unique features of the award. The component of the long-term equity compensation award based only on continued service as of the vesting dates was awarded on March 7, 2019. On that date, an aggregate of 9,947 shares were granted to the Company’s executive officers subject only to continued service as of the vesting dates. These shares, which have a grant date fair value of $105.97 , will vest 25% in the first quarter of 2020 and 25% on January 1 in years 2021, 2022 and 2023. The shares are being expensed on a straight-line basis over the remaining service period. During the second quarter of 2019, 10,175 shares were granted to certain non-executive officers subject only to continued service as of the vesting dates. These shares, which have a grant date fair value of $112.14 , will vest 20% on January 1 in years 2020, 2021, 2022, 2023 and 2024. The shares are being expensed on a straight-line basis over the remaining service period. During the fourth quarter of 2019, the Committee adopted the Equity Award Retirement Policy (the "retirement policy") which allows for accelerated vesting of unvested shares for retirement-eligible employees (defined as employees who meet certain age and years of service requirements). In order to qualify for accelerated vesting upon retirement, the eligible employees must provide required notification under the retirement policy and must retire from the Company. The Company has adjusted its stock-based compensation expense to accelerate the recognition of expense for retirement-eligible employees. During the restricted period for awards no longer subject to contingencies, the Company accrues dividends and holds the certificates for the shares; however, the employee can vote the shares. For shares subject to contingencies, dividends are accrued based upon the number of shares expected to be awarded. Share certificates and dividends are delivered to the employee as they vest. As of December 31, 2019 , there was $4,556,000 of unrecognized compensation cost related to unvested restricted stock compensation for employees and directors that is expected to be recognized over a weighted average period of 2.7 years. Following is a summary of the total restricted shares granted, forfeited and delivered (vested) to employees with the related weighted average grant date fair value share prices for 2019 , 2018 and 2017 . Of the shares that vested in 2019 , 2018 and 2017 , 28,955 shares, 23,824 shares and 33,695 shares, respectively, were withheld by the Company to satisfy the tax obligations for those employees who elected this option as permitted under the applicable equity plan. As of the grant date, the fair value of shares that were granted during 2019 , 2018 and 2017 was $5,672,000 , $4,223,000 and $7,155,000 , respectively. As of the vesting date, the fair value of shares that vested during 2019 , 2018 and 2017 was $6,662,000 , $5,142,000 and $6,441,000 , respectively. Restricted Stock Activity: Years Ended December 31, 2019 2018 2017 Shares Weighted Average Grant Date Fair Value Shares Weighted Average Grant Date Fair Value Shares Weighted Average Grant Date Fair Value Unvested at beginning of year 143,314 $ 70.26 152,644 $ 63.18 162,087 $ 51.97 Granted (1) 59,943 94.62 50,217 84.09 93,285 76.70 Forfeited (3,010 ) 86.19 — — (16,000 ) 36.98 Vested (69,363 ) 66.99 (59,547 ) 63.77 (86,728 ) 61.62 Unvested at end of year 130,884 82.78 143,314 70.26 152,644 63.18 (1) Does not include the restricted shares that may be earned if the performance goals established in 2017 and 2018 for long-term performance and in 2019 for annual and long-term performance are achieved. Depending on the actual level of achievement of the goals at the end of the open performance periods, the number of shares earned could range from zero to 113,305 . Following is a vesting schedule of the total unvested shares as of December 31, 2019 : Unvested Shares Vesting Schedule Number of Shares 2020 63,931 2021 30,897 2022 21,934 2023 12,152 2024 1,970 Total Unvested Shares 130,884 Directors Equity Awards The Board of Directors has adopted a policy under the 2013 Equity Plan pursuant to which awards will be made to non-employee Directors. The current policy provides that the Company shall automatically award an annual retainer share award to each non-employee Director who has been elected or reelected as a member of the Board of Directors at the Annual Meeting. The number of shares shall be equal to $90,000 divided by the fair market value of a share on the date of such election. If a non-employee Director is elected or appointed to the Board of Directors other than at an Annual Meeting of the Company, the annual retainer share award shall be pro rated. The policy also provides that each new non-employee Director appointed or elected will receive an automatic award of restricted shares of Common Stock on the effective date of election or appointment equal to $25,000 divided by the fair market value of the Company's Common Stock on such date. These restricted shares will vest over a four -year period upon the performance of future service as a Director, subject to certain exceptions. Directors were issued 6,384 shares, 8,478 shares and 8,881 shares of common stock as annual retainer awards for 2019 , 2018 and 2017 , respectively. During the third quarter of 2017, 282 shares were granted to a newly elected non-employee Director subject only to continued service as of the vesting date. The shares, which have a grant date fair value of $88.86 per share, vested 25% on each of September 8, 2018 and 2019, and will vest 25% per year on September 8 in years 2020 and 2021. The shares are being expensed on a straight-line basis over the remaining service period. During 2013, 417 shares were granted to a newly elected non-employee Director subject only to continued service as of the vesting date. The shares, which have a grant date fair value of $59.97 per share, vested 25% on each of December 6, 2014, 2015, 2016 and 2017. As of the vesting date, the fair value of shares that vested during 2019 , 2018 and 2017 was $9,000 , $7,000 and $9,000 , respectively. Stock-based compensation expense for directors was $727,000 , $1,134,000 and $670,000 for 2019 , 2018 and 2017</t>
  </si>
  <si>
    <t>COMPREHENSIVE INCOME</t>
  </si>
  <si>
    <t>Other Comprehensive Income (Loss), Net of Tax [Abstract]</t>
  </si>
  <si>
    <t>COMPREHENSIVE INCOME Total Comprehensive Income is comprised of net income plus all other changes in equity from non-owner sources and is presented on the Consolidated Statements of Income and Comprehensive Income. The components of Accumulated other comprehensive income for 2019 , 2018 and 2017 are presented in the Company’s Consolidated Statements of Changes in Equity and are summarized below. See Note 13 for information regarding the Company’s interest rate swaps. Years Ended December 31, 2019 2018 2017 ACCUMULATED OTHER COMPREHENSIVE INCOME: (In thousands) Balance at beginning of year $ 6,701 5,348 1,995 Change in fair value of interest rate swaps - cash flow hedges (3,894 ) 1,353 3,353 Balance at end of year $ 2,807 6,701 5,348</t>
  </si>
  <si>
    <t>DERIVATIVE INSTRUMENTS AND HEDGING ACTIVITIES</t>
  </si>
  <si>
    <t>Derivative Instruments and Hedging Activities Disclosure [Abstract]</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 rate amounts from a counterparty in exchange for the Company making fixed rate payments over the life of the agreements without exchange of the underlying notional amount. As of December 31, 2019 , EastGroup had six interest rate swaps outstanding, all of which are used to hedge the variable cash flows associated with unsecured loans. All of the Company's interest rate swaps convert the related loans' LIBOR rate components to effectively fixed interest rates, and the Company has concluded that each of the hedging relationships is highly effective. The changes in the fair value of derivatives designated and qualifying as cash flow hedges is recorded in Other comprehensive income and is subsequently reclassified into earnings through interest expense as interest payments are made in the period that the hedged forecasted transaction affects earnings. Amounts reported in Other comprehensive income (loss) related to derivatives will be reclassified to Interest expense as interest payments are made or received on the Company's variable rate debt. The Company estimates that an additional $223,000 will be reclassified from Other comprehensive income (loss) as a decrease to Interest expense over the next twelve months. The Company's valuation methodology for over-the-counter ("OTC") derivatives is to discount cash flows based on Overnight Index Swap ("OIS") rates. Uncollateralized or partially-collateralized trades are discounted at OIS rates, but include appropriate economic adjustments for funding costs (i.e., a LIBOR-OIS basis adjustment to approximate uncollateralized cost of funds) and credit risk. The Company calculates its derivative values using mid-market prices. In July 2017, the Financial Conduct Authority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D-LIBOR for use in derivatives and other financial contracts that are currently indexed to USD-LIBOR. ARRC has proposed a paced market transition plan to SOFR from USD-LIBOR and organizations are currently working on industry wide and company specific transition plans as it relates to derivatives and cash markets exposed to USD-LIBOR. The Company has material contracts that are indexed to USD-LIBOR and is monitoring this activity and evaluating the related risks. As of December 31, 2019 and 2018 , the Company had the following outstanding interest rate derivatives that are designated as cash flow hedges of interest rate risk: Interest Rate Derivative Notional Amount as of December 31, 2019 Notional Amount as of December 31, 2018 (In thousands) Interest Rate Swap — $75,000 Interest Rate Swap $75,000 $75,000 Interest Rate Swap $65,000 $65,000 Interest Rate Swap $60,000 $60,000 Interest Rate Swap $40,000 $40,000 Interest Rate Swap $15,000 $15,000 Interest Rate Swap $100,000 — The table below presents the fair value of the Company's derivative financial instruments as well as their classification on the Consolidated Balance Sheets as of December 31, 2019 and 2018 . See Note 18 for additional information on the fair value of the Company's interest rate swaps. Derivatives As of December 31, 2019 Derivatives As of December 31, 2018 Balance Sheet Location Fair Value Balance Sheet Location Fair Value (In thousands) Derivatives designated as cash flow hedges: Interest rate swap assets Other assets $ 3,485 Other assets $ 6,701 Interest rate swap liabilities Other liabilities 678 Other liabilities — The table below presents the effect of the Company's derivative financial instruments on the Consolidated Statements of Income and Comprehensive Income for the years ended December 31, 2019 , 2018 and 2017 : Years Ended December 31, 2019 2018 2017 (In thousands) DERIVATIVES IN CASH FLOW HEDGING RELATIONSHIPS Interest Rate Swaps: Amount of income (loss) recognized in Other comprehensive income (loss) on derivatives $ (1,975 ) 2,757 1,437 Amount of (income) loss reclassified from Accumulated other comprehensive income into Interest expense (1,919 ) (1,404 ) 1,916 See Note 12 for additional information on the Company's Accumulated other comprehensive income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he Company has an agreement with its derivative counterparties containing a provision stating that the Company could be declared in default on its derivative obligations if the Company defaults on any of its indebtedness, including default where repayment of the indebtedness has not been accelerated by the lender. As of December 31, 2019 , the fair value of derivatives in a net liability position related to these agreements was $678,000</t>
  </si>
  <si>
    <t>EARNINGS PER SHARE</t>
  </si>
  <si>
    <t>Earnings Per Share [Abstract]</t>
  </si>
  <si>
    <t>EARNINGS PER SHARE The Company applies ASC 260, Earnings Per Share , which requires companies to present basic and diluted EPS. Reconciliation of the numerators and denominators in the basic and diluted EPS computations is as follows: 2019 2018 2017 (In thousands) BASIC EPS COMPUTATION FOR NET INCOME ATTRIBUTABLE TO EASTGROUP PROPERTIES, INC. COMMON STOCKHOLDERS Numerator – net income attributable to common stockholders $ 121,662 88,506 83,183 Denominator – weighted average shares outstanding 37,442 35,439 33,996 DILUTED EPS COMPUTATION FOR NET INCOME ATTRIBUTABLE TO EASTGROUP PROPERTIES, INC. COMMON STOCKHOLDERS Numerator – net income attributable to common stockholders $ 121,662 88,506 83,183 Denominator: Weighted average shares outstanding 37,442 35,439 33,996 Unvested restricted stock 85 67 51 Total Shares 37,527 35,506 34,047</t>
  </si>
  <si>
    <t>QUARTERLY RESULTS OF OPERATIONS - UNAUDITED</t>
  </si>
  <si>
    <t>Quarterly Financial Information Disclosure [Abstract]</t>
  </si>
  <si>
    <t>QUARTERLY RESULTS OF OPERATIONS – UNAUDITED 2019 Quarter Ended 2018 Quarter Ended Mar 31 Jun 30 Sep 30 Dec 31 Mar 31 Jun 30 Sep 30 Dec 31 (In thousands, except per share data) Revenues $ 81,365 91,425 84,180 116,532 83,179 75,107 79,593 78,196 Expenses (58,831 ) (64,476 ) (61,605 ) (65,250 ) (54,431 ) (56,843 ) (56,552 ) (59,613 ) Net income 22,534 26,949 22,575 51,282 28,748 18,264 23,041 18,583 Net income attributable to noncontrolling interest in joint ventures (5 ) 4 (4 ) (1,673 ) (35 ) (37 ) (31 ) (27 ) Net income attributable to EastGroup Properties, Inc. common stockholders $ 22,529 26,953 22,571 49,609 28,713 18,227 23,010 18,556 BASIC PER SHARE DATA FOR NET INCOME ATTRIBUTABLE TO EASTGROUP PROPERTIES, INC. COMMON STOCKHOLDERS (1) Net income attributable to common stockholders $ 0.62 0.73 0.60 1.29 0.83 0.52 0.64 0.51 Weighted average shares outstanding 36,465 36,944 37,771 38,561 34,689 35,196 35,716 36,135 DILUTED PER SHARE DATA FOR NET INCOME ATTRIBUTABLE TO EASTGROUP PROPERTIES, INC. COMMON STOCKHOLDERS (1) Net income attributable to common stockholders $ 0.62 0.73 0.60 1.28 0.83 0.52 0.64 0.51 Weighted average shares outstanding 36,526 37,019 37,869 38,687 34,736 35,259 35,798 36,232 (1) The above quarterly earnings per share calculations are based on the weighted average number of shares of common stock outstanding during each quarter for basic earnings per share and the weighted average number of outstanding shares of common stock and common stock share equivalents during each quarter for diluted earnings per share. The annual earnings per share calculations in the Consolidated Statements of Income and Comprehensive Income are based on the weighted average number of shares of common stock outstanding during each year for basic earnings per share and the weighted average number of outstanding shares of common stock and common stock share equivalents during each year for diluted earnings per share. The sum of quarterly financial data may vary from the annual data due to rounding.</t>
  </si>
  <si>
    <t>DEFINED CONTRIBUTION PLAN</t>
  </si>
  <si>
    <t>Defined Contribution Plan [Abstract]</t>
  </si>
  <si>
    <t>DEFINED CONTRIBUTION PLAN EastGroup maintains a 401(k) plan for its employees. The Company makes matching contributions of 50% of the employee’s contribution (limited to 10% of compensation as defined by the plan) and may also make annual discretionary contributions. The Company’s total expense for this plan was $786,000 , $769,000 and $672,000 for 2019 , 2018 and 2017 , respectively.</t>
  </si>
  <si>
    <t>LEGAL MATTERS</t>
  </si>
  <si>
    <t>Loss Contingency [Abstract]</t>
  </si>
  <si>
    <t>LEGAL MATTERS The Company is not presently involved in any material litigation nor, to its knowledge, is any material litigation threatened against the Company or its properties, other than routine litigation arising in the ordinary course of business. As previously reported in the Company’s annual report on Form 10-K for the year ended December 31, 2018 and the Company’s quarterly reports on Form 10-Q for the quarters ended March 31, June 30, and September 30, 2019, the Company had been involved in pending litigation related to an action against the Company and certain of its officers in connection with the Company’s November 2016 purchase of a land parcel, alleging breach of contract and other claims in law and in equity. The Company asserted numerous affirmative defenses. In an effort to resolve the litigation, EastGroup made an initial settlement offer for $497,000 , which was reserved in the Company’s financial statements as of December 31, 2018 and March 31, 2019. During the three months ended June 30, 2019, the parties came to a mediated resolution of the matter; losses related to the matter are included in Other on the Consolidated Statements of Income and Comprehensive Income. As of June 30, 2019, the matter was resolved. Even though the matter was settled, the case was dismissed, and releases exchanged among all parties, the Plaintiff filed an appeal of the order compelling him to comply with the settlement. The Court of Appeal has since dismissed the appeal. All monies due under the settlement have been paid to the Plaintiff’s lawyers and were accounted for as stated above.</t>
  </si>
  <si>
    <t>FAIR VALUE OF FINANCIAL INSTRUMENTS</t>
  </si>
  <si>
    <t>Fair Value Disclosures [Abstract]</t>
  </si>
  <si>
    <t>FAIR VALUE OF FINANCIAL INSTRUMENTS 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December 31, 2019 and 2018 . December 31, 2019 2018 Carrying Amount (1) Fair Value Carrying Amount (1) Fair Value (In thousands) Financial Assets: Cash and cash equivalents $ 224 224 374 374 Mortgage loans receivable 1,679 1,703 2,594 2,571 Interest rate swap assets 3,485 3,485 6,701 6,701 Financial Liabilities: Unsecured bank credit facilities - variable rate (2) 112,710 113,174 195,730 196,423 Unsecured debt (2) 940,000 959,177 725,000 718,364 Secured debt (2) 133,422 136,107 189,038 191,742 Interest rate swap liabilities 678 678 — — (1) Carrying amounts shown in the table are included in the Consolidated Balance Sheets under the indicated captions, except as indicated in the notes below. (2) Carrying amounts and fair values shown in the table exclude debt issuance costs (see Notes 6 and 7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s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si>
  <si>
    <t>SUBSEQUENT EVENTS</t>
  </si>
  <si>
    <t>Subsequent Events [Abstract]</t>
  </si>
  <si>
    <t>SUBSEQUENT EVENTS On January 16, 2020, EastGroup acquired 6.7 acres of development land near the Company's Arlington Tech Centre 1 and 2 in Dallas. The site, which was acquired for $1.7 million , is expected to accommodate the future development of a 77,000</t>
  </si>
  <si>
    <t>SCHEDULE III</t>
  </si>
  <si>
    <t>SEC Schedule, 12-28, Real Estate Companies, Investment in Real Estate and Accumulated Depreciation Disclosure [Abstract]</t>
  </si>
  <si>
    <t>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Real Estate Properties (c): Industrial: FLORIDA Tampa Jetport Commerce Park $ — 1,575 6,591 6,920 1,575 13,511 15,086 9,287 1993-99 1974-85 Westport Commerce Center — 980 3,800 2,996 980 6,796 7,776 4,966 1994 1983/87 Benjamin Distribution Center I &amp; II — 843 3,963 1,915 883 5,838 6,721 4,120 1997 1996 Benjamin Distribution Center III — 407 1,503 658 407 2,161 2,568 1,638 1999 1988 Palm River Center — 1,190 4,625 2,957 1,190 7,582 8,772 5,272 1997/98 1990/97/98 Palm River North I &amp; III — 1,005 4,688 2,886 1,005 7,574 8,579 4,639 1998 2000 Palm River North II — 634 4,418 454 634 4,872 5,506 3,547 1997/98 1999 Palm River South I — 655 3,187 654 655 3,841 4,496 2,018 2000 2005 Palm River South II — 655 — 4,415 655 4,415 5,070 2,319 2000 2006 Walden Distribution Center I — 337 3,318 696 337 4,014 4,351 2,315 1997/98 2001 Walden Distribution Center II — 465 3,738 1,492 465 5,230 5,695 3,145 1998 1998 Oak Creek Distribution Center I — 1,109 6,126 1,395 1,109 7,521 8,630 4,484 1998 1998 Oak Creek Distribution Center II — 647 3,603 1,715 647 5,318 5,965 2,893 2003 2001 Oak Creek Distribution Center III — 439 — 3,213 556 3,096 3,652 1,334 2005 2007 Oak Creek Distribution Center IV — 682 6,472 837 682 7,309 7,991 3,274 2005 2001 Oak Creek Distribution Center V — 724 — 6,007 916 5,815 6,731 2,584 2005 2007 Oak Creek Distribution Center VI — 642 — 5,579 812 5,409 6,221 2,011 2005 2008 Oak Creek Distribution Center VII — 740 — 6,399 740 6,399 7,139 441 2005 2017 Oak Creek Distribution Center VIII — 843 — 6,251 1,051 6,043 7,094 841 2005 2015 Oak Creek Distribution Center IX — 618 — 5,121 781 4,958 5,739 1,620 2005 2009 Oak Creek Distribution Center A — 185 — 1,498 185 1,498 1,683 560 2005 2008 Oak Creek Distribution Center B — 227 — 1,555 227 1,555 1,782 583 2005 2008 Airport Commerce Center — 1,257 4,012 1,037 1,257 5,049 6,306 2,983 1998 1998 Westlake Distribution Center — 1,333 6,998 2,623 1,333 9,621 10,954 5,999 1998 1998/99 Expressway Commerce Center I — 915 5,346 1,585 915 6,931 7,846 3,711 2002 2004 Expressway Commerce Center II — 1,013 3,247 798 1,013 4,045 5,058 2,151 2003 2001 Silo Bend Distribution Center — 4,131 27,497 3,872 4,132 31,368 35,500 8,026 2011 1987/90 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Tampa East Distribution Center — 791 4,758 671 791 5,429 6,220 1,634 2011 1984 Tampa West Distribution Center — 2,139 8,502 1,276 2,140 9,777 11,917 2,833 2011 1975/93/94 Madison Distribution Center — 495 2,779 437 495 3,216 3,711 989 2012 2007 Madison Distribution Center II &amp; III — 624 — 7,028 624 7,028 7,652 1,227 2012 2015 Madison Distribution Center IV &amp; V — 565 — 8,232 565 8,232 8,797 1,231 2012 2016 Grand Oaks 75 Business Center I — 3,572 12,979 5 3,572 12,984 16,556 171 2019 2017 Orlando Chancellor Center — 291 1,711 513 291 2,224 2,515 1,416 1996/97 1996/97 Exchange Distribution Center I — 603 2,414 2,348 603 4,762 5,365 3,538 1994 1975 Exchange Distribution Center II — 300 945 482 300 1,427 1,727 909 2002 1976 Exchange Distribution Center III — 320 997 408 320 1,405 1,725 973 2002 1980 Sunbelt Distribution Center — 1,472 5,745 6,043 1,472 11,788 13,260 9,239 1989/97/98 1974/87/97/98 John Young Commerce Center I — 497 2,444 1,443 497 3,887 4,384 2,387 1997/98 1997/98 John Young Commerce Center II — 512 3,613 533 512 4,146 4,658 2,855 1998 1999 Sunport Center I — 555 1,977 1,049 555 3,026 3,581 1,729 1999 1999 Sunport Center II — 597 3,271 1,907 597 5,178 5,775 3,675 1999 2001 Sunport Center III — 642 3,121 1,268 642 4,389 5,031 2,461 1999 2002 Sunport Center IV — 642 2,917 1,820 642 4,737 5,379 2,773 1999 2004 Sunport Center V — 750 2,509 2,427 750 4,936 5,686 2,944 1999 2005 Sunport Center VI — 672 — 3,750 672 3,750 4,422 1,575 1999 2006 Southridge Commerce Park I — 373 — 4,992 373 4,992 5,365 3,084 2003 2006 Southridge Commerce Park II — 342 — 4,532 342 4,532 4,874 2,398 2003 2007 Southridge Commerce Park III — 547 — 5,683 547 5,683 6,230 2,462 2003 2007 Southridge Commerce Park IV (g) 2,574 506 — 4,918 506 4,918 5,424 2,052 2003 2006 Southridge Commerce Park V (g) 2,339 382 — 4,547 382 4,547 4,929 2,284 2003 2006 Southridge Commerce Park VI — 571 — 5,396 571 5,396 5,967 2,216 2003 2007 Southridge Commerce Park VII — 520 — 6,787 520 6,787 7,307 2,766 2003 2008 Southridge Commerce Park VIII — 531 — 6,368 531 6,368 6,899 2,213 2003 2008 Southridge Commerce Park IX — 468 — 6,460 468 6,460 6,928 1,971 2003 2012 Southridge Commerce Park X — 414 — 4,879 414 4,879 5,293 1,181 2003 2012 Southridge Commerce Park XI — 513 — 5,939 513 5,939 6,452 1,600 2003 2012 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Southridge Commerce Park XII — 2,025 — 17,180 2,025 17,180 19,205 5,547 2005 2008 Horizon Commerce Park I — 991 — 6,586 991 6,586 7,577 1,450 2008 2014 Horizon Commerce Park II — 1,111 — 7,249 1,111 7,249 8,360 1,383 2008 2014 Horizon Commerce Park III — 991 — 6,480 991 6,480 7,471 1,071 2008 2016 Horizon Commerce Park IV — 1,097 — 8,549 1,097 8,549 9,646 1,334 2008 2015 Horizon Commerce Park V — 1,108 — 8,604 1,108 8,604 9,712 857 2008 2017 Horizon Commerce Park VI — 1,099 — 11,130 1,099 11,130 12,229 514 2008 2019 Horizon Commerce Park VII — 962 — 7,523 962 7,523 8,485 929 2008 2017 Horizon Commerce Park X — 846 — 6,601 846 6,601 7,447 465 2009 2018 Horizon Commerce Park XI — 1,101 — 9,873 1,101 9,873 10,974 220 2009 2019 Horizon Commerce Park XII — 1,416 — 10,581 1,416 10,581 11,997 697 2009 2017 Jacksonville Deerwood Distribution Center — 1,147 1,799 4,112 1,147 5,911 7,058 3,828 1989 1978 Phillips Distribution Center — 1,375 2,961 4,545 1,375 7,506 8,881 5,611 1994 1984/95 Lake Pointe Business Park — 3,442 6,450 9,538 3,442 15,988 19,430 12,272 1993 1986/87 Ellis Distribution Center — 540 7,513 1,981 540 9,494 10,034 5,401 1997 1977 Westside Distribution Center — 2,011 15,374 9,725 2,011 25,099 27,110 13,614 1997/2008 1984/85 Beach Commerce Center — 476 1,899 856 476 2,755 3,231 1,535 2000 2000 Interstate Distribution Center — 1,879 5,700 2,089 1,879 7,789 9,668 4,562 2005 1990 Flagler Center — 7,317 14,912 486 7,317 15,398 22,715 1,690 2016 1997 &amp; 2005 Ft. Lauderdale/Palm Beach area Linpro Commerce Center — 613 2,243 3,553 616 5,793 6,409 3,680 1996 1986 Cypress Creek Business Park — — 2,465 2,582 — 5,047 5,047 3,335 1997 1986 Lockhart Distribution Center — — 3,489 3,051 — 6,540 6,540 4,701 1997 1986 Interstate Commerce Center — 485 2,652 1,782 485 4,434 4,919 2,375 1998 1988 Executive Airport Distribution Ctr (e) 6,016 1,991 4,857 5,506 1,991 10,363 12,354 5,339 2001 2004/06 Sample 95 Business Park — 2,202 8,785 4,123 2,202 12,908 15,110 8,220 1996/98 1990/99 Blue Heron Distribution Center — 975 3,626 2,441 975 6,067 7,042 3,852 1999 1986 Blue Heron Distribution Center II — 1,385 4,222 2,088 1,385 6,310 7,695 3,071 2004 1988 Blue Heron Distribution Center III — 450 — 2,833 450 2,833 3,283 1,059 2004 2009 Weston Commerce Park — 4,163 9,951 1,693 4,163 11,644 15,807 1,141 2016 1998 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Ft. Myers SunCoast Commerce Center I — 911 — 4,830 928 4,813 5,741 1,961 2005 2008 SunCoast Commerce Center II — 911 — 5,002 928 4,985 5,913 2,210 2005 2007 SunCoast Commerce Center III — 1,720 — 6,700 1,763 6,657 8,420 2,599 2006 2008 SunCoast Commerce Center IV — 1,733 — 7,546 1,762 7,517 9,279 659 2006 2017 SunCoast Commerce Center V — 1,511 — 6,722 1,594 6,639 8,233 203 2006 2019 Miami Gateway Commerce Park 1 — 5,746 — 18,841 5,746 18,841 24,587 545 2016 2018 CALIFORNIA San Francisco area Wiegman Distribution Center I — 2,197 8,788 2,211 2,308 10,888 13,196 6,903 1996 1986/87 Wiegman Distribution Center II — 2,579 4,316 152 2,579 4,468 7,047 947 2012 1998 Huntwood Distribution Center — 3,842 15,368 3,228 3,842 18,596 22,438 11,996 1996 1988 San Clemente Distribution Center — 893 2,004 944 893 2,948 3,841 2,022 1997 1978 Yosemite Distribution Center — 259 7,058 1,992 731 8,578 9,309 5,185 1999 1974/87 Los Angeles area Eucalyptus Distribution Center — 11,392 11,498 194 11,392 11,692 23,084 637 2018 1988 Kingsview Industrial Center — 643 2,573 883 643 3,456 4,099 2,209 1996 1980 Dominguez Distribution Center — 2,006 8,025 1,170 2,006 9,195 11,201 5,922 1996 1977 Main Street Distribution Center — 1,606 4,103 831 1,606 4,934 6,540 2,998 1999 1999 Walnut Business Center — 2,885 5,274 2,500 2,885 7,774 10,659 4,779 1996 1966/90 Washington Distribution Center — 1,636 4,900 751 1,636 5,651 7,287 3,434 1997 1996/97 Chino Distribution Center — 2,544 10,175 1,623 2,544 11,798 14,342 8,865 1998 1980 Ramona Distribution Center 2,372 3,761 5,751 83 3,761 5,834 9,595 801 2014 1984 Industry Distribution Center I — 10,230 12,373 4,750 10,230 17,123 27,353 10,054 1998 1959 Industry Distribution Center III — — 3,012 (157 ) — 2,855 2,855 2,855 2007 1992 Chestnut Business Center — 1,674 3,465 361 1,674 3,826 5,500 2,109 1998 1999 Los Angeles Corporate Center — 1,363 5,453 3,614 1,363 9,067 10,430 6,277 1996 1986 Santa Barbara University Business Center — 1,375 5,517 4,587 1,375 10,104 11,479 6,031 1996 1987/88 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Fresno Shaw Commerce Center — 2,465 11,627 7,236 2,465 18,863 21,328 12,043 1998 1978/81/87 San Diego Eastlake Distribution Center — 3,046 6,888 1,955 3,046 8,843 11,889 5,687 1997 1989 Miramar Land — 13,980 — — 13,980 — 13,980 — 2019 n/a Ocean View Corporate Center (e) 7,322 6,577 7,105 1,353 6,577 8,458 15,035 3,158 2010 2005 Otay Mesa Land — 15,282 — — 15,282 — 15,282 — 2019 n/a Rocky Point Distribution Center I — 8,857 13,388 — 8,857 13,388 22,245 51 2019 2019 Siempre Viva Distribution Center I — 4,628 9,211 209 4,628 9,420 14,048 375 2018 2003 Siempre Viva Distribution Center II — 2,868 5,694 28 2,877 5,713 8,590 46 2019 2002 TEXAS Dallas Allen Station 1 &amp; 2 — 5,815 17,612 764 5,815 18,376 24,191 997 2018 2001 Interstate Warehouse I &amp; II (f) 4,997 1,746 4,941 3,812 1,746 8,753 10,499 6,955 1988 1978 Interstate Warehouse III (f) 1,964 519 2,008 1,599 519 3,607 4,126 2,481 2000 1979 Interstate Warehouse IV — 416 2,481 762 416 3,243 3,659 1,714 2004 2002 Interstate Warehouse V, VI, &amp; VII (g) 4,078 1,824 4,106 2,663 1,824 6,769 8,593 3,670 2009 1979/80/81 Venture Warehouses (f) 3,793 1,452 3,762 2,755 1,452 6,517 7,969 5,496 1988 1979 ParkView Commerce Center I-3 — 2,663 — 18,861 2,663 18,861 21,524 2,717 2014 2015 Shady Trail Distribution Center — 635 3,621 1,371 635 4,992 5,627 2,750 2003 1998 Valwood Distribution Center — 4,361 34,405 4,146 4,361 38,551 42,912 10,498 2012 1986/87/97/98 Northfield Distribution Center — 12,470 50,713 4,845 12,471 55,557 68,028 14,922 2013 1999-2001/03/04/08 Parc North 1-4 — 4,615 26,358 6,021 4,615 32,379 36,994 3,669 2016 2016 CreekView 121 1 &amp; 2 — 3,275 — 14,614 3,275 14,614 17,889 1,771 2015 2017 CreekView 121 3 &amp; 4 — 2,600 — 13,518 2,600 13,518 16,118 839 2015 2018 Houston World Houston Int'l Business Ctr 1 &amp; 2 — 660 5,893 2,457 660 8,350 9,010 5,166 1998 1996 World Houston Int'l Business Ctr 3 &amp; 4 (f) 2,969 820 5,130 289 707 5,532 6,239 3,518 1998 1998 World Houston Int'l Business Ctr 6 (f) 1,674 425 2,423 669 425 3,092 3,517 2,034 1998 1998 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World Houston Int'l Business Ctr 7 &amp; 8 (f) 4,893 680 4,584 5,017 680 9,601 10,281 6,305 1998 1998 World Houston Int'l Business Ctr 9 (f) 3,455 800 4,355 2,105 800 6,460 7,260 3,451 1998 1998 World Houston Int'l Business Ctr 10 — 933 4,779 824 933 5,603 6,536 2,889 2001 1999 World Houston Int'l Business Ctr 11 — 638 3,764 1,799 638 5,563 6,201 3,078 1999 1999 World Houston Int'l Business Ctr 12 — 340 2,419 383 340 2,802 3,142 1,734 2000 2002 World Houston Int'l Business Ctr 13 — 282 2,569 769 282 3,338 3,620 2,094 2000 2002 World Houston Int'l Business Ctr 14 — 722 2,629 1,329 722 3,958 4,680 2,188 2000 2003 World Houston Int'l Business Ctr 15 — 731 — 6,278 731 6,278 7,009 3,568 2000 2007 World Houston Int'l Business Ctr 16 — 519 4,248 1,602 519 5,850 6,369 3,421 2000 2005 World Houston Int'l Business Ctr 17 — 373 1,945 799 373 2,744 3,117 1,557 2000 2004 World Houston Int'l Business Ctr 19 — 373 2,256 1,127 373 3,383 3,756 2,095 2000 2004 World Houston Int'l Business Ctr 20 — 1,008 1,948 2,053 1,008 4,001 5,009 2,313 2000 2004 World Houston Int'l Business Ctr 21 — 436 — 4,155 436 4,155 4,591 1,717 2000/03 2006 World Houston Int'l Business Ctr 22 — 436 — 4,542 436 4,542 4,978 2,337 2000 2007 World Houston Int'l Business Ctr 23 — 910 — 7,428 910 7,428 8,338 3,298 2000 2007 World Houston Int'l Business Ctr 24 — 837 — 6,065 838 6,064 6,902 2,727 2005 2008 World Houston Int'l Business Ctr 25 — 508 — 4,287 508 4,287 4,795 1,781 2005 2008 World Houston Int'l Business Ctr 26 (e) 1,808 445 — 3,267 445 3,267 3,712 1,263 2005 2008 World Houston Int'l Business Ctr 27 — 837 — 5,242 838 5,241 6,079 2,139 2005 2008 World Houston Int'l Business Ctr 28 (e) 2,540 550 — 4,665 550 4,665 5,215 2,042 2005 2009 World Houston Int'l Business Ctr 29 (e) 2,416 782 — 4,179 974 3,987 4,961 1,461 2007 2009 World Houston Int'l Business Ctr 30 (e) 3,348 981 — 5,894 1,222 5,653 6,875 2,403 2007 2009 World Houston Int'l Business Ctr 31A — 684 — 4,092 684 4,092 4,776 1,820 2008 2011 World Houston Int'l Business Ctr 31B — 546 — 3,561 546 3,561 4,107 1,407 2008 2012 World Houston Int'l Business Ctr 32 (g) 3,265 1,225 — 5,655 1,526 5,354 6,880 1,563 2007 2012 World Houston Int'l Business Ctr 33 — 1,166 — 7,867 1,166 7,867 9,033 1,973 2011 2013 World Houston Int'l Business Ctr 34 — 439 — 3,405 439 3,405 3,844 932 2005 2012 World Houston Int'l Business Ctr 35 — 340 — 2,576 340 2,576 2,916 569 2005 2012 World Houston Int'l Business Ctr 36 — 684 — 4,882 684 4,882 5,566 1,339 2011 2013 World Houston Int'l Business Ctr 37 — 759 — 6,411 759 6,411 7,170 1,758 2011 2013 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World Houston Int'l Business Ctr 38 — 1,053 — 7,324 1,053 7,324 8,377 1,989 2011 2013 World Houston Int'l Business Ctr 39 — 620 — 5,203 621 5,202 5,823 1,068 2011 2014 World Houston Int'l Business Ctr 40 — 1,072 — 9,347 1,072 9,347 10,419 1,659 2011 2014 World Houston Int'l Business Ctr 41 — 649 — 5,950 649 5,950 6,599 1,090 2011 2014 World Houston Int'l Business Ctr 42 — 571 — 4,814 571 4,814 5,385 741 2011 2015 World Houston Int'l Business Ctr 43 — 443 — 6,026 443 6,026 6,469 42 2011 2019 World Houston Int'l Business Ctr 45 — 3,243 — 13,711 3,243 13,711 16,954 38 2015 2019 Central Green Distribution Center — 566 4,031 1,041 566 5,072 5,638 2,716 1999 1998 Glenmont Business Park — 936 6,161 3,029 937 9,189 10,126 5,980 1998 1999/2000 Beltway Crossing Business Park I — 458 5,712 2,786 458 8,498 8,956 5,267 2002 2001 Beltway Crossing Business Park II — 415 — 2,998 415 2,998 3,413 1,461 2005 2007 Beltway Crossing Business Park III — 460 — 3,305 460 3,305 3,765 1,505 2005 2008 Beltway Crossing Business Park IV — 460 — 3,315 460 3,315 3,775 1,414 2005 2008 Beltway Crossing Business Park V (e) 2,898 701 — 5,249 701 5,249 5,950 2,378 2005 2008 Beltway Crossing Business Park VI (g) 3,432 618 — 6,614 618 6,614 7,232 2,258 2005 2008 Beltway Crossing Business Park VII (g) 3,227 765 — 6,035 765 6,035 6,800 2,669 2005 2009 Beltway Crossing Business Park VIII — 721 — 5,516 721 5,516 6,237 1,950 2005 2011 Beltway Crossing Business Park IX — 418 — 2,141 418 2,141 2,559 640 2007 2012 Beltway Crossing Business Park X — 733 — 3,907 733 3,907 4,640 1,077 2007 2012 Beltway Crossing Business Park XI — 690 — 4,138 690 4,138 4,828 1,006 2007 2013 West Road Business Park I — 621 — 4,031 541 4,111 4,652 1,019 2012 2014 West Road Business Park II — 981 — 4,819 854 4,946 5,800 975 2012 2014 West Road Business Park III — 597 — 4,222 520 4,299 4,819 537 2012 2015 West Road Business Park IV — 621 — 4,622 541 4,702 5,243 915 2012 2015 West Road Business Park V — 484 — 4,372 421 4,435 4,856 313 2012 2018 Ten West Crossing 1 — 566 — 3,039 566 3,039 3,605 784 2012 2013 Ten West Crossing 2 — 829 — 4,483 833 4,479 5,312 1,472 2012 2013 Ten West Crossing 3 — 609 — 4,367 613 4,363 4,976 1,322 2012 2013 Ten West Crossing 4 — 694 — 4,512 699 4,507 5,206 1,341 2012 2014 Ten West Crossing 5 — 933 — 5,872 940 5,865 6,805 1,325 2012 2014 Ten West Crossing 6 — 640 — 4,646 644 4,642 5,286 935 2012 2014 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Ten West Crossing 7 — 584 — 5,321 589 5,316 5,905 877 2012 2015 El Paso Butterfield Trail — — 20,725 9,457 — 30,182 30,182 20,462 1997/2000 1987/95 Rojas Commerce Park (f) 4,023 900 3,659 3,893 900 7,552 8,452 5,512 1999 1986 Americas Ten Business Center I — 526 2,778 1,741 526 4,519 5,045 2,425 2001 2003 San Antonio Alamo Downs Distribution Center — 1,342 6,338 1,842 1,342 8,180 9,522 4,746 2004 1986/2002 Arion Business Park 1-13, 15 — 4,143 31,432 9,283 4,143 40,715 44,858 20,344 2005 1988-2000/06 Arion Business Park 14 — 423 — 3,484 423 3,484 3,907 1,613 2005 2006 Arion Business Park 16 — 427 — 3,715 427 3,715 4,142 1,577 2005 2007 Arion Business Park 17 — 616 — 4,377 616 4,377 4,993 2,539 2005 2007 Arion Business Park 18 (g) 1,338 418 — 2,402 418 2,402 2,820 1,173 2005 2008 Wetmore Business Center 1-4 — 1,494 10,804 3,755 1,494 14,559 16,053 8,077 2005 1998/99 Wetmore Business Center 5 (e) 2,085 412 — 3,870 412 3,870 4,282 1,843 2006 2008 Wetmore Business Center 6 (e) 2,189 505 — 3,991 505 3,991 4,496 1,652 2006 2008 Wetmore Business Center 7 (e) 2,595 546 — 4,783 546 4,783 5,329 1,644 2006 2008 Wetmore Business Center 8 (e) 4,574 1,056 — 8,337 1,056 8,337 9,393 3,166 2006 2008 Fairgrounds Business Park — 1,644 8,209 2,483 1,644 10,692 12,336 5,670 2007 1985/86 Rittiman Distribution Center — 1,083 6,649 602 1,083 7,251 8,334 1,760 2011 2000 Thousand Oaks Distribution Center 1 — 607 — 4,356 607 4,356 4,963 1,709 2008 2012 Thousand Oaks Distribution Center 2 — 794 — 4,793 794 4,793 5,587 1,484 2008 2012 Thousand Oaks Distribution Center 3 — 772 — 4,547 772 4,547 5,319 1,380 2008 2013 Thousand Oaks Distribution Center 4 — 753 — 4,744 753 4,744 5,497 733 2013 2015 Alamo Ridge Business Park I — 623 — 8,145 623 8,145 8,768 1,887 2007 2015 Alamo Ridge Business Park II — 402 — 5,368 402 5,368 5,770 858 2007 2015 Alamo Ridge Business Park III — 907 — 10,144 907 10,144 11,051 1,054 2007 2017 Alamo Ridge Business Park IV — 354 — 7,479 355 7,478 7,833 703 2007 2017 Eisenhauer Point Business Park 1 &amp; 2 — 1,881 — 14,717 1,881 14,717 16,598 2,061 2015 2016 Eisenhauer Point Business Park 3 — 577 — 6,094 577 6,094 6,671 673 2015 2017 Eisenhauer Point Business Park 4 — 555 — 4,817 555 4,817 5,372 482 2015 2017 Eisenhauer Point Business Park 5 — 818 — 7,015 818 7,015 7,833 650 2015 2018 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Eisenhauer Point Business Park 6 — 569 — 4,856 569 4,856 5,425 224 2015 2018 Eisenhauer Point Business Park 7 &amp; 8 — 1,000 — 22,202 2,593 20,609 23,202 400 2016 2019 Eisenhauer Point Business Park 9 — 632 — 5,718 632 5,718 6,350 27 2016 2019 Austin Colorado Crossing Distribution Center (f) 11,680 4,602 19,757 184 4,595 19,948 24,543 5,583 2014 2009 Greenhill Distribution Center — 802 3,273 201 802 3,474 4,276 129 2018 1999 Southpark Corporate Center 3 &amp; 4 — 2,670 14,756 1,813 2,670 16,569 19,239 3,504 2015 1995 Southpark Corporate Center 5-7 — 1,301 7,589 1,029 1,301 8,618 9,919 1,030 2017 1995 Springdale Business Center — 2,824 8,398 395 2,824 8,793 11,617 1,774 2015 2000 ARIZONA Phoenix area Broadway Industrial Park I — 837 3,349 1,144 837 4,493 5,330 3,055 1996 1971 Broadway Industrial Park II — 455 482 390 455 872 1,327 500 1999 1971 Broadway Industrial Park III — 775 1,742 589 775 2,331 3,106 1,431 2000 1983 Broadway Industrial Park IV — 380 1,652 915 380 2,567 2,947 1,687 2000 1986 Broadway Industrial Park V — 353 1,090 748 353 1,838 2,191 851 2002 1980 Broadway Industrial Park VI — 599 1,855 793 599 2,648 3,247 1,753 2002 1979 Broadway Industrial Park VII — 450 650 288 450 938 1,388 297 2011 1999 Kyrene Distribution Center — 1,490 4,453 1,951 1,490 6,404 7,894 4,164 1999 1981/2001 Falcon Field Business Center — 1,312 — 7,458 1,312 7,458 8,770 270 2015 2018 Southpark Distribution Center — 918 2,738 1,982 918 4,720 5,638 2,404 2001 2000 Santan 10 Distribution Center I — 846 2,647 692 846 3,339 4,185 1,675 2001 2005 Santan 10 Distribution Center II — 1,088 — 5,343 1,088 5,343 6,431 2,477 2004 2007 Chandler Freeways — 1,525 — 7,381 1,525 7,381 8,906 1,732 2012 2013 Kyrene 202 Business Park I — 653 — 5,777 653 5,777 6,430 1,040 2011 2014 Kyrene 202 Business Park II — 387 — 3,414 387 3,414 3,801 594 2011 2014 Kyrene 202 Business Park III, IV, &amp; V — 1,244 — 11,878 1,244 11,878 13,122 760 2011 2018 Kyrene 202 Business Park VI — 936 — 8,333 936 8,333 9,269 1,194 2011 2015 Metro Business Park — 1,927 7,708 7,911 1,927 15,619 17,546 11,373 1996 1977/79 51st Avenue Distribution Center — 300 2,029 1,134 300 3,163 3,463 2,182 1998 1987 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East University Distribution Center I and II — 1,120 4,482 1,926 1,120 6,408 7,528 4,736 1998 1987/89 East University Distribution Center III — 444 698 461 444 1,159 1,603 467 2010 1981 55th Avenue Distribution Center — 912 3,717 1,149 917 4,861 5,778 3,662 1998 1987 Interstate Commons Distribution Center I — 311 1,416 863 311 2,279 2,590 1,498 1999 1988 Interstate Commons Distribution Center III — 242 — 3,112 242 3,112 3,354 1,207 2000 2008 Airport Commons Distribution Center — 1,000 1,510 1,610 1,000 3,120 4,120 2,150 2003 1971 40th Avenue Distribution Center (e) 3,294 703 — 6,061 703 6,061 6,764 2,409 2004 2008 Sky Harbor Business Park — 5,839 — 21,925 5,839 21,925 27,764 8,387 2006 2008 Sky Harbor Business Park 6 — 807 — 2,177 807 2,177 2,984 347 2014 2015 Ten Sky Harbor Business Center — 1,568 — 5,125 1,569 5,124 6,693 576 2015 2016 Tucson Country Club Commerce Center I — 506 3,564 3,916 693 7,293 7,986 3,260 1997/2003 1994/2003 Country Club Commerce Center II — 442 3,381 1,065 709 4,179 4,888 1,455 2007 2000 Country Club Commerce Center III &amp; IV — 1,407 — 12,250 1,575 12,082 13,657 4,914 2007 2009 Country Club Commerce Center V — 2,885 — 21,437 2,886 21,436 24,322 1,063 2016 2018 Airport Distribution Center — 1,403 4,672 1,834 1,403 6,506 7,909 4,145 1998/2000 1995 Benan Distribution Center — 707 1,842 737 707 2,579 3,286 1,538 2005 2001 NORTH CAROLINA Charlotte area NorthPark Business Park — 2,758 15,932 5,138 2,758 21,070 23,828 10,793 2006 1987-89 Lindbergh Business Park — 470 3,401 668 470 4,069 4,539 1,908 2007 2001/03 Commerce Park Center I — 765 4,303 1,064 765 5,367 6,132 2,384 2007 1983 Commerce Park Center II (g) 1,107 335 1,603 395 335 1,998 2,333 763 2010 1987 Commerce Park Center III (g) 1,803 558 2,225 1,016 558 3,241 3,799 1,219 2010 1981 Nations Ford Business Park — 3,924 16,171 5,099 3,924 21,270 25,194 10,211 2007 1989/94 Airport Commerce Center — 1,454 10,136 2,604 1,454 12,740 14,194 5,232 2008 2001/02 Interchange Park I (e) 4,689 986 7,949 694 986 8,643 9,629 3,228 2008 1989 Interchange Park II — 746 1,456 65 746 1,521 2,267 324 2013 2000 Ridge Creek Distribution Center I — 1,284 13,163 1,091 1,284 14,254 15,538 4,898 2008 2006 Ridge Creek Distribution Center II (g) 7,902 3,033 11,497 2,116 3,033 13,613 16,646 3,688 2011 2003 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Ridge Creek Distribution Center III — 2,459 11,147 696 2,459 11,843 14,302 2,207 2014 2013 Lakeview Business Center (g) 3,504 1,392 5,068 922 1,392 5,990 7,382 1,921 2011 1996 Steele Creek Commerce Park I (f) 2,554 993 — 4,372 1,010 4,355 5,365 1,175 2013 2014 Steele Creek Commerce Park II (f) 2,594 941 — 4,510 957 4,494 5,451 1,190 2013 2014 Steele Creek Commerce Park III — 1,464 — 6,604 1,469 6,599 8,068 1,547 2013 2014 Steele Creek Commerce Park IV — 684 — 4,021 687 4,018 4,705 908 2013 2015 Steele Creek Commerce Park V — 610 — 5,222 631 5,201 5,832 94 2013/14/15 2019 Steele Creek Commerce Park VI — 867 — 7,032 919 6,980 7,899 845 2013/14 2016 Steele Creek Commerce Park VII — 1,207 — 7,988 1,253 7,942 9,195 557 2013/14/15 2017 Waterford Distribution Center — 654 3,392 918 654 4,310 4,964 1,571 2008 2000 SOUTH CAROLINA Greenville 385 Business Park — 1,308 10,822 512 1,308 11,334 12,642 246 2019 2019 GEORGIA Atlanta Shiloh 400 Business Center I &amp; II — 3,092 14,216 2,268 3,092 16,484 19,576 2,045 2017 2008 Broadmoor Commerce Park I — 1,307 3,560 907 1,307 4,467 5,774 759 2017 1999 Broadmoor Commerce Park II — 519 — 7,370 519 7,370 7,889 126 2017 2018 Gwinnett 316 — 531 3,617 21 531 3,638 4,169 179 2018 1990 Hurricane Shoals I &amp; II — 4,284 12,449 3,457 4,284 15,906 20,190 1,208 2017 2017 Progress Center I &amp; II — 1,297 9,015 258 1,297 9,273 10,570 867 2017 2017 LOUISIANA New Orleans Elmwood Business Park — 2,861 6,337 6,496 2,861 12,833 15,694 8,741 1997 1979 Riverbend Business Park — 2,557 17,623 9,692 2,557 27,315 29,872 16,814 1997 1984 COLORADO Denver Airways Business Center — 6,137 39,637 2 6,137 39,639 45,776 880 2019 2007/08 Rampart Distribution Center I — 1,023 3,861 2,530 1,023 6,391 7,414 4,874 1988 1987 Rampart Distribution Center II — 230 2,977 1,659 230 4,636 4,866 3,067 1996/97 1997 Rampart Distribution Center III — 1,098 3,884 2,606 1,098 6,490 7,588 3,637 1997/98 1999 Rampart Distribution Center IV — 590 — 8,340 590 8,340 8,930 1,318 2012 2014 Concord Distribution Center (g) 3,113 1,051 4,773 735 1,051 5,508 6,559 2,248 2007 2000 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Centennial Park (e) 2,998 750 3,319 2,087 750 5,406 6,156 2,093 2007 1990 NEVADA Las Vegas Arville Distribution Center — 4,933 5,094 446 4,933 5,540 10,473 2,111 2009 1997 Jones Corporate Park — 13,068 26,325 1,913 13,068 28,238 41,306 2,697 2016 2016 MISSISSIPPI Jackson area Interchange Business Park — 343 5,007 5,168 343 10,175 10,518 6,322 1997 1981 Tower Automotive — — 9,958 1,937 17 11,878 11,895 5,583 2001 2002 Metro Airport Commerce Center I — 303 1,479 1,251 303 2,730 3,033 1,666 2001 2003 RIGHT OF USE ASSETS, NET - GROUND LEASES (OPERATING) — — — — — — 11,997 — n/a n/a 133,422 448,401 1,142,571 1,241,598 452,698 2,379,872 2,844,567 869,988 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Development and Value-Add Properties (d): CALIFORNIA Rocky Point Distribution Center II — 7,623 11,614 38 7,623 11,652 19,275 — 2019 2019 FLORIDA Suncoast Commerce Center 6 — 1,537 — 6,397 1,594 6,340 7,934 6 2006 2019 Suncoast Commerce Center 8 — 1,533 — 2,951 1,534 2,950 4,484 — 2006 n/a Suncoast Commerce Center Land — 1,533 — 5,970 4,851 2,652 7,503 — 2006 n/a Gateway Commerce Park 5 — 5,746 — 17,359 5,357 17,748 23,105 114 2016 2019 Gateway Commerce Park Land — 21,132 — 13,053 15,775 18,410 34,185 — 2016 n/a Horizon Commerce Park VIII &amp; IX — 1,590 — 15,011 1,590 15,011 16,601 42 2008 2019 Horizon Commerce Park Land — — — 1,075 650 425 1,075 — 2008/09 n/a Grand Oaks 75 Business Center II — 2,589 10,226 300 2,589 10,526 13,115 — 2019 2019 Grand Oaks 75 Land — 4,101 — 140 4,109 132 4,241 — 2019 n/a Oak Creek Distribution Center Land — 841 — 719 707 853 1,560 — 2005 n/a TEXAS Arlington Tech Centre 1 &amp; 2 — 2,510 10,096 671 2,515 10,762 13,277 — 2019 2019 Basswood Land — 15,766 — 158 15,767 157 15,924 — 2019 n/a CreekView 121 5 &amp; 6 — 2,682 — 10,469 2,681 10,470 13,151 6 2016 n/a CreekView 121 7 &amp; 8 — 2,640 — 4,159 2,640 4,159 6,799 — 2016 n/a LakePort 2499 — 2,984 — 5,078 2,983 5,079 8,062 — 2018 n/a LakePort 2499 Land — 2,716 — 948 2,715 949 3,664 — 2018 n/a Logistics Center 6 &amp; 7 — — 12,605 3,130 — 15,735 15,735 186 2019 2018 Parc North 5 — 1,286 — 7,403 1,286 7,403 8,689 103 2016 2019 Parc North 6 — 1,233 — 7,057 1,233 7,057 8,290 — 2016 2019 Grand West Crossing Land — 8,757 — 596 8,749 604 9,353 — 2019 n/a Lee Road Land — 2,689 — — 1,960 729 2,689 — 2007 n/a Northwest Crossing 1-3 — 5,665 — 5,870 5,665 5,870 11,535 — 2019 n/a Ten West Crossing 8 — 1,126 — 8,638 1,134 8,630 9,764 151 2012 2019 World Houston Int'l Business Ctr 44 — 653 — 4,137 653 4,137 4,790 — 2011 n/a World Houston Int'l Business Ctr land - 2011 expansion — 1,636 — 1,831 1,824 1,643 3,467 — 2011 n/a World Houston Int'l Business Ctr land - 2015 expansion — 2,798 — 1,141 2,798 1,141 3,939 — 2015 n/a Ridgeview 1 &amp; 2 — 2,004 — 4,527 2,004 4,527 6,531 — 2018 n/a SCHEDULE III REAL ESTATE PROPERTIES AND ACCUMULATED DEPRECIATION DECEMBER 31, 2019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Ridgeview Land — 1,269 — 382 1,269 382 1,65</t>
  </si>
  <si>
    <t>SCHEDULE IV</t>
  </si>
  <si>
    <t>SEC Schedule, 12-29, Real Estate Companies, Investment in Mortgage Loans on Real Estate [Abstract]</t>
  </si>
  <si>
    <t>SCHEDULE IV MORTGAGE LOANS ON REAL ESTATE December 31, 2019 Number of Loans Interest Rate Maturity Date Periodic Payment Terms First mortgage loan: JCB Limited - California 1 5.15 % December 2022 Principal and interest due monthly Total mortgage loans (a) 1 Face Amount of Mortgages Dec. 31, 2019 Carrying Amount of Mortgages Principal Amount of Loans Subject to Delinquent Principal or Interest (b) (In thousands) First mortgage loans: JCB Limited - California $ 1,679 1,679 — Total mortgage loans $ 1,679 1,679 (c)(d) — (a) Reference is made to allowance for possible losses on mortgage loans receivable in the Notes to Consolidated Financial Statements. (b) Interest in arrears for three months or less is disregarded in computing principal amount of loans subject to delinquent interest. (c) Changes in mortgage loans follow: Years Ended December 31, 2019 2018 2017 (In thousands) Balance at beginning of year $ 2,594 4,581 4,752 Payments on mortgage loans receivable (915 ) (1,987 ) (171 ) Balance at end of year $ 1,679 2,594 4,581 (d) The aggregate cost for federal income tax purposes is approximately $1.68 million . The federal income tax return for the year ended December 31, 2019 , has not been filed and, accordingly, the income tax basis of mortgage loans as of December 31, 2019 , is based on preliminary data. See accompanying Report of Independent Registered Public Accounting Firm.</t>
  </si>
  <si>
    <t>SIGNIFICANT ACCOUNTING POLICIES (Policies)</t>
  </si>
  <si>
    <t>Principles of Consolidation</t>
  </si>
  <si>
    <t>Principles of Consolidation The consolidated financial statements include the accounts of EastGroup Properties, Inc. ("EastGroup" or "the Company"), its wholly owned subsidiaries and its investment in any joint ventures in which the Company has a controlling interest. During the fourth quarter of 2017, EastGroup closed the acquisition of the 20% noncontrolling interest in two of the four University Business Center buildings which were owned in a joint venture partnership; the Company then directly owned 100% of University Business Center 125 and 175. As of December 31, 2018 and 2017, EastGroup had an 80% controlling interest in University Business Center 120 and 130. During the fourth quarter of 2019, the Company, along with the noncontrolling interest partner, sold University Business Center 130. As of December 31, 2019, EastGroup had an 80% controlling interest in University Business Center 120. Also during 2019, EastGroup entered into two new joint venture arrangements. On May 31, 2019, the Company acquired 6.5 acres of land in San Diego, known by the Company as the Miramar Land. In the second quarter of 2019, a joint venture was formed through which EastGroup owns a 95% controlling interest in this property. Also, on December 31, 2019, the Company acquired 41.6 acres of land in San Diego, known by the Company as the Otay Mesa Land, with the same noncontrolling interest partner with EastGroup owning a 99% controlling interest in the property. The Company records 100% of the assets, liabilities, revenues and expenses of the buildings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si>
  <si>
    <t>Income Taxes</t>
  </si>
  <si>
    <t>Income Taxes EastGroup, a Maryland corporation, has qualified as a real estate investment trust ("REIT") under Sections 856-860 of the Internal Revenue Code and intends to continue to qualify as such. To maintain its status as a REIT, the Company is required to, among other things,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19 , 2018 and 2017 taxable income to its stockholders. Accordingly, no significant provisions for income taxes were necessary. The following table summarizes the federal income tax treatment for all distributions by the Company for the years ended 2019 , 2018 and 2017 . Federal Income Tax Treatment of Share Distributions Years Ended December 31, 2019 2018 2017 Common Share Distributions: (Per share) Ordinary dividends $ 3.14000 2.14305 2.49146 Nondividend distributions — — 0.02686 Unrecaptured Section 1250 capital gain — — — Other capital gain — — 0.00168 Total Common Share Distributions $ 3.14000 2.14305 2.52000 EastGroup applies the principles of Financial Accounting Standards Board ("FASB") Accounting Standards Codification ("ASC") 740, Income Taxes, when evaluating and accounting for uncertainty in income taxes. With few exceptions, the Company’s 2015 and earlier tax years are closed for examination by U.S. federal, state and local tax authorities. In accordance with the provisions of ASC 740, the Company had no significant uncertain tax positions as of December 31, 2019 and 2018 . The Company’s income may differ for tax and financial reporting purposes principally because of (i) the timing of the deduction for the provision for possible losses and losses on investments, (ii) the timing of the recognition of gains or losses from the sale of investments, (iii) different income recognition methods for rental income, (iv) different depreciation methods and lives, (v) real estate properties having a different basis for tax and financial reporting purposes, (vi) mortgage loans having a different basis for tax and financial reporting purposes, thereby producing different gains upon collection of these loans, and (vii) differences in book and tax allowances and timing for stock-based compensation expense.</t>
  </si>
  <si>
    <t>Income Recognition</t>
  </si>
  <si>
    <t>Income Recognition The Company’s primary revenue is rental income from business distribution space.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including straight-line rents receivable, based upon estimates determined by management. Management specifically analyzes aged receivables, customer credit-worthiness and current economic trends when evaluating the adequacy of the allowance for doubtful accounts. Revenue is recognized on payments received from tenants for early terminations after all criteria have been met in accordance with ASC 840, Leases, prior to January 1, 2019, and in accordance with ASC 842, Leases, subsequently . In February 2016, the FASB issued Accounting Standards Update (“ASU”) 2016-02, Leases (Topic 842) , and in subsequent periods, issued ASU 2018-10, 2018-11, and 2018-20, all of which relate to the new lease accounting guidance. The Company adopted the new lease accounting guidance effective January 1, 2019, and has applied its provisions on a prospective basis. Lessor accounting is largely unchanged under ASU 2016-02. The Company’s primary revenue is rental income; as such, the Company is a lessor on a significant number of leases. The Company is continuing to account for its leases in substantially the same manner. The most significant changes for the Company related to lessor accounting include: (i) the new standard’s narrow definition of initial direct costs for leases, and (ii) the guidance applicable to recording uncollectible rents, as discussed in the following paragraphs. The new standard’s narrow definition of initial direct costs for leases — The new definition of initial direct costs results in certain costs (primarily legal costs related to lease negotiations) being expensed rather than capitalized upon adoption of the new standard. EastGroup recorded Indirect leasing costs of $411,000 on the Consolidated Statements of Income and Comprehensive Income during 2019. The guidance applicable to recording uncollectible rents — Upon adoption of the lease accounting guidance, reserves for uncollectible accounts are recorded as a reduction to revenue. Prior to adoption, reserves for uncollectible accounts were recorded as bad debt expenses. The standard also provides guidance related to calculating the reserves; however, those changes did not impact the Company. EastGroup has elected the practical expedient permitting lessors to make an accounting policy election by class of underlying asset to not separate non-lease components (such as common area maintenance) of a contract from the lease component to which they relate when specific criteria are met. The Company believes its leases meet the criteria. The Company has applied the provisions of the new lease accounting standard and provided the required disclosures in the notes to the consolidated financial statements. The table below presents the components of Income from real estate operations for the year ended December 31, 2019: Year Ended (In thousands) Lease income — operating leases $ 248,237 Variable lease income (1) 82,576 Income from real estate operations $ 330,813 (1) Primarily includes tenant reimbursements for real estate taxes, insurance and common area maintenance. Future Minimum Rental Receipts Under Non-Cancelable Leases The Company’s leases with its customers may include various provisions such as scheduled rent increases, renewal options and termination options. The majority of the Company’s leases include defined rent increases rather than variable payments based on an index or unknown rate. In calculating the disclosures presented below, the Company included the fixed, non-cancelable terms of the leases. The following schedule indicates approximate future minimum rental receipts under non-cancelable leases for real estate properties by year as of December 31, 2019 : Years Ending December 31, (In thousands) 2020 $ 252,654 2021 215,820 2022 171,607 2023 132,274 2024 99,183 Thereafter 171,392 Total minimum receipts $ 1,042,930 As noted above, the Company adopted the new lease accounting guidance effective January 1, 2019. Since the Company has applied the provisions on a prospective basis, the following represents approximate future minimum rental receipts under non-cancelable leases for real estate properties by year as of December 31, 2018, as applicable under ASC 840, Leases, prior to the adoption of ASC 842. Years Ending December 31, (In thousands) 2019 $ 226,330 2020 195,850 2021 151,564 2022 112,007 2023 82,262 Thereafter 163,499 Total minimum receipts $ 931,512 The Company recognizes gains on sales of real estate in accordance with the principles set forth in the Codification. For each transaction, the Company evaluates whether the guidance in ASC 606, Revenue from Contracts with Customers, or ASC 610, Other Income - Gains and Losses from the Derecognition of Nonfinancial Assets, is applicable. Upon closing of real estate transactions, the provisions of the Codification require consideration of whether the seller has a controlling financial interest in the entity that holds the nonfinancial asset after the transaction. In addition, the seller evaluates whether a contract exists under ASC 606 and whether the counterparty obtained control of each nonfinancial asset that is sold. If a contract exists and the counterparty obtained control of each nonfinancial asset, the seller derecognizes the assets at the close of the transaction with resulting gains or losses reflected on the Consolidated Statements of Income and Comprehensive Income. The Company recognizes interest income on mortgage loans on the accrual method unless a significant uncertainty of collection exists. If a significant uncertainty exists, interest income is recognized as collected. If applicable, discounts on mortgage loans receivable are amortized over the lives of the loans using a method that does not differ materially from the interest method. The Company evaluates the collecti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 As of December 31, 2019 and 2018 , there was no significant uncertainty of collection; therefore, interest income was recognized. As of December 31, 2019 and 2018 , the Company determined that no allowance for collectibility of the mortgage loans receivable was necessary.</t>
  </si>
  <si>
    <t>Real Estate Properties</t>
  </si>
  <si>
    <t>Real Estate Properties EastGroup has one reportable segment–industrial properties. These properties are primarily located in major Sunbelt regions of the United States. The Company's properties have similar economic characteristics and as a result, have been aggregated into one reportable segment.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As of December 31, 2019 and 2018 ,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86,590,000 , $76,007,000 and $ 69,010,000 for 2019 , 2018 and 2017 , respectively.</t>
  </si>
  <si>
    <t>Development</t>
  </si>
  <si>
    <t>Development and Value-Add Properties For properties under development and value-add properties (defined in Note 2) acquired in the development stage,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t>
  </si>
  <si>
    <t>Real Estate Held for Sale</t>
  </si>
  <si>
    <t xml:space="preserve">Real Estate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In accordance with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
  </si>
  <si>
    <t>Derivative Instruments and Hedging Activities</t>
  </si>
  <si>
    <t>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 See Note 13 for a discussion of the Company's derivative instruments and hedging activities.</t>
  </si>
  <si>
    <t>Cash Equivalents</t>
  </si>
  <si>
    <t>Cash Equivalents The Company considers all highly liquid investments with a maturity of three months or less when purchased to be cash equivalents.</t>
  </si>
  <si>
    <t>Debt Origination Costs</t>
  </si>
  <si>
    <t xml:space="preserve">Debt origination costs are deferred and amortized over the term of each loan using the effective interest method. Amortization of debt issuance costs was $1,344,000 , $1,352,000 and $1,250,000 for 2019 , 2018 and 2017 , respectively. Amortization of facility fees was $790,000 , $736,000 and $670,000 for 2019 , 2018 and 2017 , respectively. </t>
  </si>
  <si>
    <t>Leasing Costs</t>
  </si>
  <si>
    <t>Leasing costs are deferred and amortized using the straight-line method over the term of the lease. Leasing costs paid during the period are included in Changes in other assets and other liabilities in the Investing Activities section on the Consolidated Statements of Cash Flows. Leasing costs amortization expense was $13,167,000 , $11,493,000 and $10,329,000 for 2019 , 2018 and 2017</t>
  </si>
  <si>
    <t>Real Estate Property Acquisitions and Acquired Intangibles</t>
  </si>
  <si>
    <t>Real Estate Property Acquisitions and Acquired Intangibles Upon acquisition of real estate properties, EastGroup applies the principles of ASC 805, Business Combinations. The FASB Codification provides a framework for determining whether transactions should be accounted for as acquisitions (or disposals) of assets or businesses. Under the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determined that its real estate property acquisitions in 2019, 2018 and 2017 are considered to be acquisitions of groups of similar identifiable assets; therefore, the acquisitions are not considered to be acquisitions of a business. As a result, the Company has capitalized acquisition costs related to its 2019, 2018 and 2017 acquisitions. The FASB Codification also provides guidance on how to properly determine the allocation of the purchase price among the individual components of both the tangible and intangible assets based on their respective fair values. Goodwill for business combinations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Amortization of above and below market leases increased rental income by $1,229,000 , $667,000 and $529,000 in 2019 , 2018 and 2017 , respectively. Amortization expense for in-place lease intangibles was $4,967,000 , $4,204,000 and $4,535,000 for 2019 , 2018 and 2017 , respectively. Projected amortization of in-place lease intangibles for the next five years as of December 31, 2019 is as follows: Years Ending December 31, (In thousands) 2020 $ 4,949 2021 3,719 2022 2,697 2023 2,160 2024 1,593 During 2019, the Company acquired the following operating properties: Airways Business Center in Denver; 385 Business Park in Greenville; Grand Oaks 75 Business Center 1 in Tampa; and Siempre Viva Distribution Center 2 and Rocky Point Distribution Center 1 in San Diego. The Company also acquired the following value-add properties: Logistics Center 6 &amp; 7 and Arlington Tech Centre 1 &amp; 2 in Dallas; Grand Oaks 75 Business Center 2 in Tampa; Interstate Commons Distribution Center 2 in Phoenix; Southwest Commerce Center in Las Vegas; and Rocky Point Distribution Center 2 in San Diego. At the time of acquisition, these value-add properties were classified in the lease-up or under construction phase. The total cost for the properties acquired by the Company was $205,841,000 , of which $105,301,000 was allocated to Real estate properties and $92,268,000 was allocated to Development and value-add properties . EastGroup allocated $46,778,000 of the total purchase price to land using third party land valuations for the Denver, Greenville, Tampa, Dallas, Phoenix, Las Vegas and San Diego markets. Logistics Center 6 &amp; 7 is located on land under a ground lease; therefore, no value was allocated to land for this transaction. The market values are considered to be Level 3 inputs as defined by ASC 820, Fair Value Measurement (see Note 18 for additional information on ASC 820). Intangibles associated with the purchase of real estate were allocated as follows: $10,020,000 to in-place lease intangibles and $344,000 to above market leases (both included in Other assets on the Consolidated Balance Sheets) and $2,092,000 to below market leases (included in Other liabilities on the Consolidated Balance Sheets). These costs are amortized over the remaining lives of the associated leases in place at the time of acquisition. Also during 2019, EastGroup acquired 6.5 acres of operating land in San Diego for $13,386,000 . In connection with the acquisition, the Company allocated value to land and below market leases. EastGroup recorded land of $13,979,000 based on third party land valuations for the San Diego market. The market values are considered to be Level 3 inputs as defined by ASC 820, Fair Value Measurement. This land, which is included in Real estate properties on the Consolidated Balance Sheets, is currently leased to a tenant that operates a parking lot on the site. The Company recorded $593,000 to below market leases in connection with this land acquisition. These costs are amortized over the remaining life of the associated lease in place at the time of acquisition. EastGroup also acquired 41.6 acres of operating land in San Diego for $15,282,000 . This land, which is included in Real estate properties on the Consolidated Balance Sheets, is currently leased (on a month-to-month basis) to various tenants operating outdoor storage on the site. During 2019, EastGroup also acquired a small parcel of land ( 0.5 acres) adjacent to its Yosemite Distribution Center in Milpitas (San Francisco), California, for $472,000 . This land is included in Real estate properties on the Consolidated Balance Sheets. During 2018, the Company acquired the following operating properties: Gwinnett 316 in Atlanta; Eucalyptus Distribution Center in Chino (Los Angeles); Allen Station I &amp; II in Dallas; and Greenhill Distribution Center in Austin. The Company also acquired one value-add property, Siempre Viva Distribution Center in San Diego. At the time of acquisition, Siempre Viva was classified in the lease-up phase. The total cost for the properties acquired by the Company was $71,086,000 , of which $54,537,000 was allocated to Real estate properties and $13,934,000 was allocated to Development and value-add properties . EastGroup allocated $23,263,000 of the total purchase price to land using third party land valuations for the Atlanta, Dallas, Austin, San Diego and Chino (Los Angeles) markets. The market values are considered to be Level 3 inputs as defined by ASC 820, Fair Value Measurement (see Note 18 for additional information on ASC 820). Intangibles associated with the purchase of real estate were allocated as follows: $4,350,000 to in-place lease intangibles, $21,000 to above market leases and $1,756,000 to below market leases. These costs are amortized over the remaining lives of the associated leases in place at the time of acquisition. During 2017, the Company acquired the following operating properties: Shiloh 400, Broadmoor Commerce Park and Hurricane Shoals 1 &amp; 2 in Atlanta and Southpark Corporate Center 5-7 in Austin. The Company also acquired one value-add property, Progress Center 1 &amp; 2 in Atlanta. At the time of acquisition, Progress Center 1 &amp; 2 was classified in the lease-up phase of development. The total cost for the properties acquired by the Company was $65,243,000 , of which $51,539,000 was allocated to Real estate properties and $10,312,000 was allocated to Development and value-add properties . EastGroup allocated $11,281,000 of the total purchase price to land using third party land valuations for the Atlanta and Austin markets. The market values are considered to be Level 3 inputs as defined by ASC 820, Fair Value Measurement (see Note 18 for additional information on ASC 820). Intangibles associated with the purchase of real estate were allocated as follows: $3,662,000 to in-place lease intangibles, $115,000 to above market leases and $385,000 to below market leases. The Company periodically reviews the recoverability of goodwill (at least annually) and the recoverability of other intangibles (on a quarterly basis) for possible impairment. In management’s opinion, no impairment of goodwill and other intangibles existed at December 31, 2019 and 2018 .</t>
  </si>
  <si>
    <t>Stock-Based Compensation</t>
  </si>
  <si>
    <t>Stock-Based Compensation In May 2004, the stockholders of the Company approved the EastGroup Properties, Inc. 2004 Equity Incentive Plan ("the 2004 Plan"), which was further amended by the Board of Directors in September 2005 and December 2006. This plan authorized the issuance of common stock to employees in the form of options, stock appreciation rights, restricted stock, deferred stock units, performance shares, bonus stock or stock in lieu of cash compensation. 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was further amended by the Board of Directors in March 2017. The 2013 Equity Plan replaced the 2004 Plan. Typically, the Company issues new shares to fulfill stock grants or upon the exercise of stock options.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simulation pricing model developed to specifically accommodate the unique features of the awards. During the restricted period for awards no longer subject to contingencies, the Company accrues dividends and holds the certificates for the shares; however, the employee can vote the shares. Share certificates and dividends are delivered to the employee as they vest.</t>
  </si>
  <si>
    <t>Earnings Per Share</t>
  </si>
  <si>
    <t>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t>
  </si>
  <si>
    <t>Use of Estimates</t>
  </si>
  <si>
    <t>Use of Estimates The preparation of financial statements in conformity with U.S. generally accepted accounting principles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si>
  <si>
    <t>Risks and Uncertainties [Policy Text Block]</t>
  </si>
  <si>
    <t>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t>
  </si>
  <si>
    <t>New Accounting Pronouncements, Policy</t>
  </si>
  <si>
    <t xml:space="preserve">Recent Accounting Pronouncements EastGroup has evaluated all ASUs recently released by the FASB through the date the financial statements were issued and determined that the following ASUs apply to the Company. In February 2016, the FASB issued ASU 2016-02, Leases (Topic 842), and in subsequent periods, issued ASU 2018-10, 2018-11, and 2018-20, all of which relate to the new lease accounting guidance . The Company adopted the new lease accounting guidance effective January 1, 2019, and has applied its provisions on a prospective basis. The following changes are applicable to the Company’s financial condition and results of operations: • Lessees are required to recognize the following for all leases (with the exception of short-term leases) at the commencement date: (1) a lease liability, which is a lessee’s obligation to make lease payments arising from a lease, measured on a discounted basis; and (2) a right of use asset, which is an asset that represents the lessee’s right to use, or control the use of, a specified asset for the lease term. The Company is a lessee on a limited number of leases, including office and ground leases. As of January 1, 2019, the Company recorded its right of use asset and lease liability values for its operating leases as follows: office leases of $2,376,000 and ground leases of $10,226,000 . The combined values of the Company's right of use assets and lease liabilities for its ground leases and office leases are less than 1% of the Company’s Total assets as of December 31, 2019. • Lessor accounting is largely unchanged under ASU 2016-02. The Company’s primary revenue is rental income; as such, the Company is a lessor on a significant number of leases. The Company is continuing to account for its leases in substantially the same manner. The most significant changes for the Company related to lessor accounting include: ◦ The new standard’s narrow definition of initial direct costs for leases — The new definition of initial direct costs results in certain costs (primarily legal costs related to lease negotiations) being expensed rather than capitalized upon adoption of the new standard. EastGroup recorded Indirect leasing costs of $411,000 on the Consolidated Statements of Income and Comprehensive Income during 2019. ◦ The guidance applicable to recording uncollectible rents — Upon adoption of the lease accounting guidance, reserves for uncollectible accounts are recorded as a reduction to revenue. Prior to adoption, reserves for uncollectible accounts were recorded as bad debt expenses. The standard also provides guidance related to calculating the reserves; however, those changes did not impact the Company. • EastGroup has elected the practical expedient permitting lessors and lessees to make an accounting policy election by class of underlying asset to not separate non-lease components (such as common area maintenance) of a contract from the lease component to which they relate when specific criteria are met. The Company believes its leases meet the criteria. The Company has applied the provisions of the new lease accounting standard and provided the required disclosures in this Annual Report on Form 10-K. In August 2017, the FASB issued ASU 2017-12, Derivatives and Hedging (Topic 815): Targeted Improvements to Accounting for Hedging Activities. The ASU is intended to better align a company’s financial reporting for hedging activities with the economic objectives of those activities. The transition method is a modified retrospective approach that requires companies to recognize the cumulative effect of initially applying the ASU as an adjustment to Accumulated other comprehensive income with a corresponding adjustment to the opening balance of retained earnings as of the beginning of the fiscal year the entity adopts the ASU. The primary provision in the ASU that will require an adjustment to beginning retained earnings is the change in timing and income statement presentation for ineffectiveness related to cash flow and net investment hedges. As a result of the transition guidance in the ASU, cumulative ineffectiveness that has previously been recognized on cash flow and net investment hedges that are still outstanding and designated as of the date of adoption will be adjusted and removed from beginning retained earnings and placed in Accumulated other comprehensive income. The Company adopted ASU 2017-12 on January 1, 2019; the adoption of ASU 2017-12 did not have a material impact on its financial condition, results of operations or disclosures. In October 2018, the FASB issued ASU 2018-16, Derivatives and Hedging (Topic 815): Inclusion of the Secured Overnight Financing Rate (SOFR) Overnight Index Swap (OIS) Rate as a Benchmark Interest Rate for Hedge Accounting Purposes. The ASU applies to all entities that elect to apply hedge accounting to benchmark interest rates under Topic 815 and permits the use of the OIS rate based on SOFR as a United States (U.S.) benchmark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SIFMA”) Municipal Swap Rate. ASU 2018-16 was effective upon adoption of ASU 2017-12. The Company adopted ASU 2017-12 and ASU 2018-16 on January 1, 2019, and the adoption of both ASUs did not have a material impact on its financial condition, results of operations or disclosures. In June 2016, the FASB issued ASU 2016-13 , Financial Instruments — Credit Losses (Topic 326): Measurement of Credit Losses on Financial Instruments, and subsequently issued ASU 2018-19 , Codification Improvements to Topic 326, Financial Instruments — Credit Losses in November 2018. The ASUs amend guidance on reporting credit losses for assets held at amortized cost basis and available for sale debt securities. For assets held at amortized cost, Topic 326 eliminates the probable initial recognition threshold in current GAAP and, instead, requires an entity to reflect its current estimate of all expected credit losses. For available for sale debt securities (EastGroup does not currently hold any and does not intend to hold any in the future), credit losses should be measured in a similar manner to current GAAP; however, Topic 326 will require that credit losses be presented as an allowance rather than a write-down. The ASUs affect entities holding financial assets and are effective for annual periods beginning after December 15, 2019, and interim periods within those fiscal years. The Company adopted ASU 2016-13 and ASU 2018-19 on January 1, 2020, and will provide the necessary disclosures beginning with its Form 10-Q for the period ending March 31, 2020. EastGroup does not expect the adoption to have a material impact on its financial condition, results of operations or disclosures. In August 2018, the FASB issued ASU 2018-13, Fair Value Measurement (Topic 820): Disclosure Framework - Changes to the Disclosure Requirements for Fair Value Measurement. The ASU is intended to improve the effectiveness of fair value measurement disclosures. ASU 2018-13 is effective for all entities for annual periods beginning after December 15, 2019, and interim periods within those fiscal years. The Company adopted ASU 2018-13 on January 1, 2020, and will provide the necessary disclosures beginning with its Form 10-Q for the period ending March 31, 2020. EastGroup does not expect the adoption to have a material impact on its financial condition, results of operations or disclosures. </t>
  </si>
  <si>
    <t>Classification of Book Overdraft on Consolidated Statements of Cash Flows</t>
  </si>
  <si>
    <t>) Classification of Book Overdraft on Consolidated Statements of Cash Flows The Company classifies changes in book overdraft in which the bank has not advanced cash to the Company to cover outstanding checks as an operating activity. Such amounts are included in Accounts payable, accrued expenses and prepaid rent</t>
  </si>
  <si>
    <t>Reclassifications</t>
  </si>
  <si>
    <t>Reclassifications Certain reclassifications have been made in the 2018 consolidated financial statements to conform to the 2019 presentation.</t>
  </si>
  <si>
    <t>SIGNIFICANT ACCOUNTING POLICIES (Tables)</t>
  </si>
  <si>
    <t>Operating Lease, Lease Income [Table Text Block]</t>
  </si>
  <si>
    <t>The table below presents the components of Income from real estate operations for the year ended December 31, 2019: Year Ended (In thousands) Lease income — operating leases $ 248,237 Variable lease income (1) 82,576 Income from real estate operations $ 330,813 (1) Primarily includes tenant reimbursements for real estate taxes, insurance and common area maintenance.</t>
  </si>
  <si>
    <t>Future Minimum Rental Receipts Under Non-cancelable Leases [Table Text Block]</t>
  </si>
  <si>
    <t>The following schedule indicates approximate future minimum rental receipts under non-cancelable leases for real estate properties by year as of December 31, 2019 : Years Ending December 31, (In thousands) 2020 $ 252,654 2021 215,820 2022 171,607 2023 132,274 2024 99,183 Thereafter 171,392 Total minimum receipts $ 1,042,930</t>
  </si>
  <si>
    <t>Federal Income Tax Treatment of Share Distributions</t>
  </si>
  <si>
    <t>The following table summarizes the federal income tax treatment for all distributions by the Company for the years ended 2019 , 2018 and 2017 . Federal Income Tax Treatment of Share Distributions Years Ended December 31, 2019 2018 2017 Common Share Distributions: (Per share) Ordinary dividends $ 3.14000 2.14305 2.49146 Nondividend distributions — — 0.02686 Unrecaptured Section 1250 capital gain — — — Other capital gain — — 0.00168 Total Common Share Distributions $ 3.14000 2.14305 2.52000</t>
  </si>
  <si>
    <t>Projected amortization of in-place lease intangibles for the next five years</t>
  </si>
  <si>
    <t>Projected amortization of in-place lease intangibles for the next five years as of December 31, 2019 is as follows: Years Ending December 31, (In thousands) 2020 $ 4,949 2021 3,719 2022 2,697 2023 2,160 2024 1,593</t>
  </si>
  <si>
    <t>Future Minimum Rental Receipts Under Non-cancelable Leases-PY [Table Text Block]</t>
  </si>
  <si>
    <t>Since the Company has applied the provisions on a prospective basis, the following represents approximate future minimum rental receipts under non-cancelable leases for real estate properties by year as of December 31, 2018, as applicable under ASC 840, Leases, prior to the adoption of ASC 842. Years Ending December 31, (In thousands) 2019 $ 226,330 2020 195,850 2021 151,564 2022 112,007 2023 82,262 Thereafter 163,499 Total minimum receipts $ 931,512</t>
  </si>
  <si>
    <t>REAL ESTATE PROPERTIES (Tables)</t>
  </si>
  <si>
    <t>Future Minimum Rental Receipts under Non-cancelable Leases [Line Items]</t>
  </si>
  <si>
    <t>Schedule of Real Estate Properties</t>
  </si>
  <si>
    <t xml:space="preserve">The Company’s Real estate properties and Development and value-add properties at December 31, 2019 and 2018 were as follows: December 31, 2019 2018 (In thousands) Real estate properties: Land $ 452,698 380,684 Buildings and building improvements 1,907,963 1,732,592 Tenant and other improvements 471,909 440,205 Right of use assets — Ground leases (operating) (1) 11,997 — Development and value-add properties (2) 419,999 263,664 3,264,566 2,817,145 Less accumulated depreciation (871,139 ) (814,915 ) $ 2,393,427 2,002,230 (1) See Ground Leases discussion below and in Note 1(o) for information regarding the Company's right of use assets for ground lease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t>
  </si>
  <si>
    <t>Gain, net of loss, on Sales of Real Estate</t>
  </si>
  <si>
    <t>A summary of Gain on sales of real estate investments for the years ended December 31, 2019 , 2018 and 2017 follows: Real Estate Properties Location Size (in Square Feet) Date Sold Net Sales Price Basis Recognized Gain (In thousands) 2019 World Houston 5 Houston, TX 51,000 01/29/2019 $ 3,679 1,354 2,325 Altamonte Commerce Center Orlando, FL 186,000 05/20/2019 14,423 5,342 9,081 University Business Center 130 (1) Santa Barbara, CA 40,000 11/07/2019 11,083 2,729 8,354 Southpointe Distribution Center Tucson, AZ 207,000 12/03/2019 13,699 2,281 11,418 University Business Center 125 &amp; 175 Santa Barbara, CA 133,000 12/11/2019 23,675 13,785 9,890 Total for 2019 $ 66,559 25,491 41,068 2018 World Houston 18 Houston, TX 33,000 01/26/2018 $ 2,289 1,211 1,078 56 Commerce Park Tampa, FL 181,000 03/20/2018 12,032 2,888 9,144 35th Avenue Distribution Center Phoenix, AZ 125,000 07/26/2018 7,683 3,632 4,051 Total for 2018 $ 22,004 7,731 14,273 2017 Stemmons Circle Dallas, TX 99,000 05/12/2017 $ 5,051 1,329 3,722 Techway Southwest I-IV Houston, TX 415,000 06/19/2017 32,506 14,373 18,133 Total for 2017 $ 37,557 15,702 21,855 (1) EastGroup owned 80% of University Business Center 130 through a joint venture. The information shown for this transaction also includes the 20% attributable to the Company's noncontrolling interest partner.</t>
  </si>
  <si>
    <t>DEVELOPMENT AND VALUE-ADD PROPERTIES ACTIVITY Costs Incurred Anticipated Building Conversion Date Costs Transferred in 2019 (1) For the Year Ended 12/31/19 Cumulative as of 12/31/19 Projected Total Costs (2) (In thousands) (Unaudited) (Unaudited) (Unaudited) LEASE-UP Building Size (Square feet) Logistics Center 6 &amp; 7, Dallas, TX (3) 142,000 $ — 15,735 15,735 16,400 01/20 Settlers Crossing 1, Austin, TX 77,000 — 2,999 9,259 10,200 01/20 Settlers Crossing 2, Austin, TX 83,000 — 1,360 8,475 9,200 01/20 Parc North 5, Dallas, TX 100,000 — 1,736 8,689 9,200 02/20 Airport Commerce Center 3, Charlotte, NC 96,000 — 2,763 8,556 9,100 03/20 Horizon VIII &amp; IX, Orlando, FL 216,000 4,967 11,634 16,601 18,800 04/20 Ten West Crossing 8, Houston, TX 132,000 — 3,174 9,764 10,900 04/20 Tri-County Crossing 1 &amp; 2, San Antonio, TX 203,000 — 6,491 15,386 16,700 04/20 CreekView 121 5 &amp; 6, Dallas, TX 139,000 — 7,546 13,151 16,200 06/20 Parc North 6, Dallas, TX 96,000 2,552 5,738 8,290 10,100 07/20 Arlington Tech Centre 1 &amp; 2, Dallas, TX (3) 151,000 — 13,277 13,277 15,100 08/20 Gateway 5, Miami, FL 187,000 11,944 11,161 23,105 23,500 09/20 Grand Oaks 75 2, Tampa, FL (3) 150,000 — 13,115 13,115 13,600 09/20 Southwest Commerce Center, Las Vegas, NV (3) 196,000 — 26,613 26,613 30,100 10/20 SunCoast 6, Ft. Myers, FL 81,000 3,915 4,019 7,934 9,200 10/20 Rocky Point 2, San Diego, CA (3) 109,000 — 19,275 19,275 20,600 12/20 Steele Creek IX, Charlotte, NC 125,000 1,766 7,354 9,120 9,800 12/20 Total Lease-Up 2,283,000 25,144 153,990 226,345 248,700 UNDER CONSTRUCTION SunCoast 8, Ft. Myers, FL 77,000 4,361 123 4,484 9,000 05/20 Gilbert Crossroads A &amp; B, Phoenix, AZ 140,000 3,221 10,729 13,950 16,000 01/21 Hurricane Shoals 3, Atlanta, GA 101,000 3,890 2,739 6,629 8,800 03/21 Interstate Commons 2, Phoenix, AZ (3) 142,000 — 9,882 9,882 11,800 03/21 Tri-County Crossing 3 &amp; 4, San Antonio, TX 203,000 2,334 6,364 8,698 14,700 05/21 World Houston 44, Houston, TX 134,000 1,546 3,244 4,790 9,100 05/21 Ridgeview 1 &amp; 2, San Antonio, TX 226,000 2,499 4,032 6,531 18,500 06/21 Creekview 121 7 &amp; 8, Dallas, TX 137,000 5,489 1,310 6,799 16,300 07/21 Northwest Crossing 1-3, Houston, TX 278,000 6,109 5,426 11,535 25,700 07/21 Settlers Crossing 3 &amp; 4, Austin, TX 173,000 4,030 4,059 8,089 18,400 07/21 LakePort 1-3, Dallas, TX 194,000 3,542 4,520 8,062 22,500 09/21 Total Under Construction 1,805,000 37,021 52,428 89,449 170,800 PROSPECTIVE DEVELOPMENT (PRIMARILY LAND) Estimated Building Size (Square feet) Phoenix, AZ 178,000 (3,221 ) 785 4,373 Ft. Myers, FL 329,000 (8,276 ) 2,457 7,503 Miami, FL 463,000 (11,944 ) 9,798 34,185 Orlando, FL — (4,967 ) 323 1,075 Tampa, FL 349,000 — 4,241 5,801 Atlanta, GA — (3,890 ) 3,164 — Jackson, MS 28,000 — — 706 Charlotte, NC 475,000 (1,766 ) 1,884 7,327 Austin, TX — (4,030 ) 288 — Dallas, TX 997,000 (11,583 ) 18,979 19,588 Houston, TX 1,223,000 (13,126 ) 16,135 19,448 San Antonio, TX 373,000 (5,987 ) 1,137 4,199 Total Prospective Development 4,415,000 (68,790 ) 59,191 104,205 8,503,000 $ (6,625 ) 265,609 419,999 The Development and Value-Add Properties Activity table is continued on the following page. DEVELOPMENT AND VALUE-ADD PROPERTIES TRANSFERRED TO REAL ESTATE PROPERTIES DURING 2019 Costs Incurred Costs Transferred in 2019 (1) For the Year Ended 12/31/19 Cumulative as of 12/31/19 (Unaudited) (In thousands) (Unaudited) Building Size (Square feet) Building Conversion Date Siempre Viva I, San Diego, CA (3) 115,000 $ — — 14,075 01/19 CreekView 121 3 &amp; 4, Dallas, TX 158,000 — 1,739 15,539 03/19 Horizon VI, Orlando, FL 148,000 — 3,682 11,907 03/19 Horizon XI, Orlando, FL 135,000 — 507 9,230 04/19 Falcon Field, Phoenix, AZ 97,000 — 181 8,413 05/19 Gateway 1, Miami, FL 200,000 — 3,402 23,643 05/19 SunCoast 5, Ft. Myers, FL 81,000 — 1,335 7,870 05/19 Steele Creek V, Charlotte, NC 54,000 — 2,223 5,537 07/19 Broadmoor 2, Atlanta, GA 111,000 — 1,478 7,892 11/19 Eisenhauer Point 9, San Antonio, TX 82,000 1,154 5,175 6,329 11/19 World Houston 43, Houston, TX 86,000 1,041 5,381 6,422 11/19 Eisenhauer Point 7 &amp; 8, San Antonio, TX 336,000 — 9,790 22,880 12/19 World Houston 45, Houston, TX 160,000 4,430 12,522 16,952 12/19 Total Transferred to Real Estate Properties 1,763,000 $ 6,625 47,415 156,689 (4) (1) Represents costs transferred from Prospective Development (primarily land) to Under Construction during the period. Negative amounts represent land inventory costs transferred to Under Construction. (2) Included in these costs are development obligations of $59.3 million and tenant improvement obligations of $7.5 million on properties under development. (3) Represents value-add projects acquired by EastGroup. (4) Represents cumulative costs at the date of transfer.</t>
  </si>
  <si>
    <t>Future Minimum Ground Lease Payments</t>
  </si>
  <si>
    <t xml:space="preserve">The following schedule indicates approximate future minimum ground lease payments for these properties by year as of December 31, 2019 : Future Minimum Ground Lease Payments as of December 31, 2019 Years Ending December 31, (In thousands) 2020 $ 970 2021 970 2022 970 2023 975 2024 999 Thereafter 38,916 Total minimum payments 43,800 Imputed interest (1) (31,752 ) Total ground leases $ 12,048 (1) As the Company’s leases do not provide an implicit rate, in order to calculate the present value of the remaining ground lease payments, the Company used its incremental borrowing rate, adjusted for a number of factors, including the long-term nature of the ground leases, the Company’s estimated borrowing costs, and the estimated fair value of the underlying land, to determine the imputed interest for its ground leases. The Company elected to use the portfolio approach as all of its ground leases in place as of January 1, 2019, have similar characteristics and determined 7.3% as the appropriate rate as of January 1, 2019 , for all leases in place at that time. For the ground lease obtained during April 2019, the Company used its incremental borrowing rate, adjusted for the factors discussed above, which was determined to be 8.0% . </t>
  </si>
  <si>
    <t>Future Minimum Ground Lease Payments as of December 31, 2018 Years Ending December 31, (In thousands) 2019 $ 791 2020 791 2021 791 2022 791 2023 791 Thereafter 30,751 $ 34,706</t>
  </si>
  <si>
    <t>OTHER ASSETS (Tables)</t>
  </si>
  <si>
    <t>Other Assets</t>
  </si>
  <si>
    <t>A summary of the Company’s Other assets follows: December 31, 2019 2018 (In thousands) Leasing costs (principally commissions) $ 89,191 78,985 Accumulated amortization of leasing costs (34,963 ) (30,185 ) Leasing costs (principally commissions), net of accumulated amortization 54,228 48,800 Acquired in-place lease intangibles 28,834 21,696 Accumulated amortization of acquired in-place lease intangibles (11,918 ) (9,833 ) Acquired in-place lease intangibles, net of accumulated amortization 16,916 11,863 Acquired above market lease intangibles 1,721 1,465 Accumulated amortization of acquired above market lease intangibles (1,007 ) (902 ) Acquired above market lease intangibles, net of accumulated amortization 714 563 Straight-line rents receivable 40,369 36,022 Accounts receivable 5,581 5,433 Mortgage loans receivable 1,679 2,594 Interest rate swap assets 3,485 6,701 Right of use assets - Office leases (operating) (1) 2,115 — Goodwill 990 990 Prepaid expenses and other assets 18,545 8,265 Total Other assets $ 144,622 121,231 (1)</t>
  </si>
  <si>
    <t>UNSECURED AND SECURED DEBT (Tables)</t>
  </si>
  <si>
    <t>Schedule of long-term debt instruments</t>
  </si>
  <si>
    <t xml:space="preserve"> December 31, December 31, (In thousands) Unsecured bank credit facilities - variable rate, carrying amount $ 112,710 195,730 Unamortized debt issuance costs (1,316 ) (1,804 ) Unsecured bank credit facilities 111,394 193,926 Unsecured debt - fixed rate, carrying amount (1) 940,000 725,000 Unamortized debt issuance costs (1,885 ) (1,600 ) Unsecured debt 938,115 723,400 Secured debt - fixed rate, carrying amount (1) 133,422 189,038 Unamortized debt issuance costs (329 ) (577 ) Secured debt 133,093 188,461 Total debt $ 1,182,602 1,105,787 (1) These loans have a fixed interest rate or an effectively fixed interest rate due to interest rate swaps.</t>
  </si>
  <si>
    <t>Schedule of unsecured debt</t>
  </si>
  <si>
    <t xml:space="preserve">A summary of the carrying amount of Unsecured debt follows: Balance at December 31, Margin Above LIBOR Interest Rate Maturity Date 2019 2018 (In thousands) $75 Million Unsecured Term Loan (1) 1.15% 2.85% 07/31/2019 $ — 75,000 $75 Million Unsecured Term Loan (1) 1.10% 3.45% 12/20/2020 75,000 75,000 $40 Million Unsecured Term Loan (1) 1.10% 2.34% 07/30/2021 40,000 40,000 $75 Million Unsecured Term Loan (1) 1.40% 3.03% 02/28/2022 75,000 75,000 $65 Million Unsecured Term Loan (1) 1.10% 2.31% 04/01/2023 65,000 65,000 $100 Million Senior Unsecured Notes: $30 Million Notes Not applicable 3.80% 08/28/2020 30,000 30,000 $50 Million Notes Not applicable 3.80% 08/28/2023 50,000 50,000 $20 Million Notes Not applicable 3.80% 08/28/2025 20,000 20,000 $60 Million Senior Unsecured Notes Not applicable 3.46% 12/13/2024 60,000 60,000 $100 Million Senior Unsecured Notes: $60 Million Notes Not applicable 3.48% 12/15/2024 60,000 60,000 $40 Million Notes Not applicable 3.75% 12/15/2026 40,000 40,000 $25 Million Senior Unsecured Notes Not applicable 3.97% 10/01/2025 25,000 25,000 $50 Million Senior Unsecured Notes Not applicable 3.99% 10/07/2025 50,000 50,000 $60 Million Senior Unsecured Notes Not applicable 3.93% 04/10/2028 60,000 60,000 $80 Million Senior Unsecured Notes Not applicable 4.27% 03/28/2029 80,000 — $35 Million Senior Unsecured Notes Not applicable 3.54% 08/15/2031 35,000 — $75 Million Senior Unsecured Notes Not applicable 3.47% 08/19/2029 75,000 — $100 Million Unsecured Term Loan (1) 1.50% 2.75% 10/10/2026 100,000 — $ 940,000 725,000 (1) The interest rates on these unsecured term loans are comprised of LIBOR plus a margin which is subject to a pricing grid for changes in the Company's coverage ratings. The Company entered into interest rate swap agreements (further described in Note 13) to convert the loans' LIBOR rates to effectively fixed interest rates. The interest rates in the table above are the effectively fixed interest rates for the loans, including the effects of the interest rate swaps, as of December 31, 2019 . </t>
  </si>
  <si>
    <t>Schedule of secured debt</t>
  </si>
  <si>
    <t xml:space="preserve">A summary of the carrying amount of Secured debt follows: Interest Rate Monthly P&amp;I Payment Maturity Date Carrying Amount of Securing Real Estate at December 31, 2019 Balance at December 31, Property 2019 2018 (In thousands) Dominguez, Industry I &amp; III, Kingsview, Shaw, Walnut and Washington 7.50% 539,747 Repaid $ — — 46,725 Blue Heron II 5.39% 16,176 Repaid — — 233 40 th Avenue, Beltway Crossing V, Centennial Park, Executive Airport, Interchange Park I, Ocean View, Wetmore 5-8 and World Houston 26, 28, 29 &amp; 30 4.39% 463,778 01/05/2021 66,072 48,772 52,115 Colorado Crossing, Interstate I-III, Rojas, Steele Creek 1 &amp; 2, Venture and World Houston 3-9 (1) 4.75% 420,045 06/05/2021 50,002 44,596 47,445 Arion 18, Beltway Crossing VI &amp; VII, Commerce Park II &amp; III, Concord, Interstate V-VII, Lakeview, Ridge Creek II, Southridge IV &amp; V and World Houston 32 4.09% 329,796 01/05/2022 53,889 37,682 40,046 Ramona 3.85% 16,287 11/30/2026 8,794 2,372 2,474 $ 178,757 133,422 189,038 (1) During 2019, the Company executed a collateral release for World Houston 5; this property was sold during 2019 and is no longer considered to be collateral securing this loan. </t>
  </si>
  <si>
    <t>Principal payments due during the next five years</t>
  </si>
  <si>
    <t>Scheduled principal payments on long-term debt, including Unsecured debt and Secured debt (not including Unsecured bank credit facilities ), due during the next five years as of December 31, 2019 are as follows: Years Ending December 31, (In thousands) 2020 $ 114,047 2021 129,562 2022 107,770 2023 115,119 2024 120,122</t>
  </si>
  <si>
    <t>ACCOUNTS PAYABLE AND ACCRUED EXPENSES (Tables)</t>
  </si>
  <si>
    <t>Summary of Accounts Payable and Accrued Expenses</t>
  </si>
  <si>
    <t>A summary of the Company’s Accounts payable and accrued expenses follows: December 31, 2019 2018 (In thousands) Property taxes payable $ 2,696 10,718 Development costs payable 11,766 15,410 Real estate improvements and capitalized leasing costs payable 4,636 3,911 Interest payable 6,370 4,067 Dividends payable 30,714 27,738 Book overdraft (1) 25,771 15,048 Other payables and accrued expenses 10,071 9,671 Total Accounts payable and accrued expenses $ 92,024 86,563 (1) Represents checks written before the end of the period which have not cleared the bank; therefore, the bank has not yet advanced cash to the Company. When the checks clear the bank, they will be funded through the Company's working cash line of credit. See Note 1(p).</t>
  </si>
  <si>
    <t>OTHER LIABILITIES (Tables)</t>
  </si>
  <si>
    <t>Summary of other liabilities</t>
  </si>
  <si>
    <t>A summary of the Company’s Other liabilities follows: December 31, 2019 2018 (In thousands) Security deposits $ 20,351 18,432 Prepaid rent and other deferred income 13,855 12,728 Operating lease liabilities — Ground leases (1) 12,048 — Operating lease liabilities — Office leases (1) 2,141 — Acquired below-market lease intangibles 8,616 5,891 Accumulated amortization of acquired below-market lease intangibles (4,494 ) (3,028 ) Acquired below-market lease intangibles, net of accumulated amortization 4,122 2,863 Interest rate swap liabilities 678 — Prepaid tenant improvement reimbursements 56 614 Other liabilities 15,872 15 Total Other liabilities $ 69,123 34,652 (1)</t>
  </si>
  <si>
    <t>COMMON STOCK ACTIVITY (Tables)</t>
  </si>
  <si>
    <t>Common Stock Activity</t>
  </si>
  <si>
    <t>The following table presents the common stock activity for the three years ended December 31, 2019 : Years Ended December 31, 2019 2018 2017 Common Stock (in shares) Shares outstanding at beginning of year 36,501,356 34,758,167 33,332,213 Common stock offerings 2,388,342 1,706,474 1,370,457 Dividend reinvestment plan 1,893 1,844 2,744 Incentive restricted stock granted 59,943 50,217 93,285 Incentive restricted stock forfeited (3,010 ) — (16,000 ) Director common stock awarded 6,384 8,478 8,881 Director restricted stock granted — — 282 Restricted stock withheld for tax obligations (28,955 ) (23,824 ) (33,695 ) Shares outstanding at end of year 38,925,953 36,501,356 34,758,167</t>
  </si>
  <si>
    <t>Common Stock Issuances Table [Table Text Block]</t>
  </si>
  <si>
    <t>The following table presents the common stock issuance activity for the three years ended December 31, 2019 : Years Ended December 31, Number of Shares of Common Stock Issued Net Proceeds (In thousands) 2019 2,388,342 $ 284,710 2018 1,706,474 157,319 2017 1,370,457 109,207</t>
  </si>
  <si>
    <t>STOCK-BASED COMPENSATION (Tables)</t>
  </si>
  <si>
    <t>Restricted Stock Activity</t>
  </si>
  <si>
    <t>Restricted Stock Activity: Years Ended December 31, 2019 2018 2017 Shares Weighted Average Grant Date Fair Value Shares Weighted Average Grant Date Fair Value Shares Weighted Average Grant Date Fair Value Unvested at beginning of year 143,314 $ 70.26 152,644 $ 63.18 162,087 $ 51.97 Granted (1) 59,943 94.62 50,217 84.09 93,285 76.70 Forfeited (3,010 ) 86.19 — — (16,000 ) 36.98 Vested (69,363 ) 66.99 (59,547 ) 63.77 (86,728 ) 61.62 Unvested at end of year 130,884 82.78 143,314 70.26 152,644 63.18 (1) Does not include the restricted shares that may be earned if the performance goals established in 2017 and 2018 for long-term performance and in 2019 for annual and long-term performance are achieved. Depending on the actual level of achievement of the goals at the end of the open performance periods, the number of shares earned could range from zero to 113,305 .</t>
  </si>
  <si>
    <t>Restricted Stock Non-vested Awards By Expected Vesting Period</t>
  </si>
  <si>
    <t>Following is a vesting schedule of the total unvested shares as of December 31, 2019 : Unvested Shares Vesting Schedule Number of Shares 2020 63,931 2021 30,897 2022 21,934 2023 12,152 2024 1,970 Total Unvested Shares 130,884</t>
  </si>
  <si>
    <t>COMPREHENSIVE INCOME (Tables)</t>
  </si>
  <si>
    <t>Accumulated Other Comprehensive Loss</t>
  </si>
  <si>
    <t>The components of Accumulated other comprehensive income for 2019 , 2018 and 2017 are presented in the Company’s Consolidated Statements of Changes in Equity and are summarized below. See Note 13 for information regarding the Company’s interest rate swaps. Years Ended December 31, 2019 2018 2017 ACCUMULATED OTHER COMPREHENSIVE INCOME: (In thousands) Balance at beginning of year $ 6,701 5,348 1,995 Change in fair value of interest rate swaps - cash flow hedges (3,894 ) 1,353 3,353 Balance at end of year $ 2,807 6,701 5,348</t>
  </si>
  <si>
    <t>DERIVATIVE INSTRUMENTS AND HEDGING ACTIVITIES (Tables)</t>
  </si>
  <si>
    <t>Schedule of Interest Rate Derivatives [Table Text Block]</t>
  </si>
  <si>
    <t>As of December 31, 2019 and 2018 , the Company had the following outstanding interest rate derivatives that are designated as cash flow hedges of interest rate risk: Interest Rate Derivative Notional Amount as of December 31, 2019 Notional Amount as of December 31, 2018 (In thousands) Interest Rate Swap — $75,000 Interest Rate Swap $75,000 $75,000 Interest Rate Swap $65,000 $65,000 Interest Rate Swap $60,000 $60,000 Interest Rate Swap $40,000 $40,000 Interest Rate Swap $15,000 $15,000 Interest Rate Swap $100,000 —</t>
  </si>
  <si>
    <t>Schedule of Derivative Instruments in Statement of Financial Position, Fair Value</t>
  </si>
  <si>
    <t>The table below presents the fair value of the Company's derivative financial instruments as well as their classification on the Consolidated Balance Sheets as of December 31, 2019 and 2018 . See Note 18 for additional information on the fair value of the Company's interest rate swaps. Derivatives As of December 31, 2019 Derivatives As of December 31, 2018 Balance Sheet Location Fair Value Balance Sheet Location Fair Value (In thousands) Derivatives designated as cash flow hedges: Interest rate swap assets Other assets $ 3,485 Other assets $ 6,701 Interest rate swap liabilities Other liabilities 678 Other liabilities —</t>
  </si>
  <si>
    <t>Schedule of Derivative Instruments, Gain (Loss) in Statement of Financial Performance</t>
  </si>
  <si>
    <t>The table below presents the effect of the Company's derivative financial instruments on the Consolidated Statements of Income and Comprehensive Income for the years ended December 31, 2019 , 2018 and 2017 : Years Ended December 31, 2019 2018 2017 (In thousands) DERIVATIVES IN CASH FLOW HEDGING RELATIONSHIPS Interest Rate Swaps: Amount of income (loss) recognized in Other comprehensive income (loss) on derivatives $ (1,975 ) 2,757 1,437 Amount of (income) loss reclassified from Accumulated other comprehensive income into Interest expense (1,919 ) (1,404 ) 1,916</t>
  </si>
  <si>
    <t>EARNINGS PER SHARE (Tables)</t>
  </si>
  <si>
    <t>Reconciliation of the numerators and denominators in the basic and diluted EPS computations is as follows: 2019 2018 2017 (In thousands) BASIC EPS COMPUTATION FOR NET INCOME ATTRIBUTABLE TO EASTGROUP PROPERTIES, INC. COMMON STOCKHOLDERS Numerator – net income attributable to common stockholders $ 121,662 88,506 83,183 Denominator – weighted average shares outstanding 37,442 35,439 33,996 DILUTED EPS COMPUTATION FOR NET INCOME ATTRIBUTABLE TO EASTGROUP PROPERTIES, INC. COMMON STOCKHOLDERS Numerator – net income attributable to common stockholders $ 121,662 88,506 83,183 Denominator: Weighted average shares outstanding 37,442 35,439 33,996 Unvested restricted stock 85 67 51 Total Shares 37,527 35,506 34,047</t>
  </si>
  <si>
    <t>QUARTERLY RESULTS OF OPERATIONS - UNAUDITED (Tables)</t>
  </si>
  <si>
    <t>Quarterly results of operations</t>
  </si>
  <si>
    <t xml:space="preserve"> 2019 Quarter Ended 2018 Quarter Ended Mar 31 Jun 30 Sep 30 Dec 31 Mar 31 Jun 30 Sep 30 Dec 31 (In thousands, except per share data) Revenues $ 81,365 91,425 84,180 116,532 83,179 75,107 79,593 78,196 Expenses (58,831 ) (64,476 ) (61,605 ) (65,250 ) (54,431 ) (56,843 ) (56,552 ) (59,613 ) Net income 22,534 26,949 22,575 51,282 28,748 18,264 23,041 18,583 Net income attributable to noncontrolling interest in joint ventures (5 ) 4 (4 ) (1,673 ) (35 ) (37 ) (31 ) (27 ) Net income attributable to EastGroup Properties, Inc. common stockholders $ 22,529 26,953 22,571 49,609 28,713 18,227 23,010 18,556 BASIC PER SHARE DATA FOR NET INCOME ATTRIBUTABLE TO EASTGROUP PROPERTIES, INC. COMMON STOCKHOLDERS (1) Net income attributable to common stockholders $ 0.62 0.73 0.60 1.29 0.83 0.52 0.64 0.51 Weighted average shares outstanding 36,465 36,944 37,771 38,561 34,689 35,196 35,716 36,135 DILUTED PER SHARE DATA FOR NET INCOME ATTRIBUTABLE TO EASTGROUP PROPERTIES, INC. COMMON STOCKHOLDERS (1) Net income attributable to common stockholders $ 0.62 0.73 0.60 1.28 0.83 0.52 0.64 0.51 Weighted average shares outstanding 36,526 37,019 37,869 38,687 34,736 35,259 35,798 36,232 (1) The above quarterly earnings per share calculations are based on the weighted average number of shares of common stock outstanding during each quarter for basic earnings per share and the weighted average number of outstanding shares of common stock and common stock share equivalents during each quarter for diluted earnings per share. The annual earnings per share calculations in the Consolidated Statements of Income and Comprehensive Income are based on the weighted average number of shares of common stock outstanding during each year for basic earnings per share and the weighted average number of outstanding shares of common stock and common stock share equivalents during each year for diluted earnings per share. The sum of quarterly financial data may vary from the annual data due to rounding.</t>
  </si>
  <si>
    <t>FAIR VALUE OF FINANCIAL INSTRUMENTS (Tables)</t>
  </si>
  <si>
    <t>Carrying amounts and fair value of financial instruments</t>
  </si>
  <si>
    <t>The following table presents the carrying amounts and estimated fair values of the Company’s financial instruments in accordance with ASC 820 at December 31, 2019 and 2018 . December 31, 2019 2018 Carrying Amount (1) Fair Value Carrying Amount (1) Fair Value (In thousands) Financial Assets: Cash and cash equivalents $ 224 224 374 374 Mortgage loans receivable 1,679 1,703 2,594 2,571 Interest rate swap assets 3,485 3,485 6,701 6,701 Financial Liabilities: Unsecured bank credit facilities - variable rate (2) 112,710 113,174 195,730 196,423 Unsecured debt (2) 940,000 959,177 725,000 718,364 Secured debt (2) 133,422 136,107 189,038 191,742 Interest rate swap liabilities 678 678 — — (1) Carrying amounts shown in the table are included in the Consolidated Balance Sheets under the indicated captions, except as indicated in the notes below. (2) Carrying amounts and fair values shown in the table exclude debt issuance costs (see Notes 6 and 7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s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si>
  <si>
    <t>SIGNIFICANT ACCOUNTING POLICIES (Details)</t>
  </si>
  <si>
    <t>Dec. 31, 2019aInteger</t>
  </si>
  <si>
    <t>Dec. 31, 2017Integer</t>
  </si>
  <si>
    <t>Controlling interest Joint ventures [Abstract]</t>
  </si>
  <si>
    <t>Percentage of assets, liabilities, revenues, and expenses of the buildings held in joint ventures with the noncontrolling interests</t>
  </si>
  <si>
    <t>100.00%</t>
  </si>
  <si>
    <t>Number of new joint venture agreements</t>
  </si>
  <si>
    <t>University Business Center 120 and 130 [Member]</t>
  </si>
  <si>
    <t>Controlling interest in joint ventures (in hundredths)</t>
  </si>
  <si>
    <t>80.00%</t>
  </si>
  <si>
    <t>University Business Center [Member]</t>
  </si>
  <si>
    <t>Noncontrolling Interest in Joint Venture Investment Ownership Percentage</t>
  </si>
  <si>
    <t>20.00%</t>
  </si>
  <si>
    <t>Number of buildings owned in a joint venture agreement</t>
  </si>
  <si>
    <t>Total number of buildings</t>
  </si>
  <si>
    <t>University Business Center 125 and 175 [Member]</t>
  </si>
  <si>
    <t>University Business Center 120 [Member]</t>
  </si>
  <si>
    <t>Industry Distribution Center II - undivided tenant [Member]</t>
  </si>
  <si>
    <t>Tenant-in-common interest [Abstract]</t>
  </si>
  <si>
    <t>Equity method of accounting is used for undivided tenant-in-common interest in Industry Distribution Center II (in hundredths)</t>
  </si>
  <si>
    <t>50.00%</t>
  </si>
  <si>
    <t>Real Estate Properties [Domain] | Miramar Land [Member]</t>
  </si>
  <si>
    <t>Size (in acres) of land acquired | a</t>
  </si>
  <si>
    <t>95.00%</t>
  </si>
  <si>
    <t>Real Estate Properties [Domain] | Otay Mesa Land</t>
  </si>
  <si>
    <t>99.00%</t>
  </si>
  <si>
    <t>SIGNIFICANT ACCOUNTING POLICIES (Details 1) - $ / shares</t>
  </si>
  <si>
    <t>Federal Income Tax Treatment of Share Distributions [Abstract]</t>
  </si>
  <si>
    <t>Ordinary taxable income distribution requirement</t>
  </si>
  <si>
    <t>90.00%</t>
  </si>
  <si>
    <t>Ordinary dividends (in dollars per share)</t>
  </si>
  <si>
    <t>Nondividend distributions (in dollars per share)</t>
  </si>
  <si>
    <t>Unrecaptured Section 1250 capital gain (in dollars per share)</t>
  </si>
  <si>
    <t>Other capital gain (in dollars per share)</t>
  </si>
  <si>
    <t>Total Common Share Distributions</t>
  </si>
  <si>
    <t>SIGNIFICANT ACCOUNTING POLICIES (Details 2) - USD ($)</t>
  </si>
  <si>
    <t>Jan. 01, 2019</t>
  </si>
  <si>
    <t>Property, Plant and Equipment [Line Items]</t>
  </si>
  <si>
    <t>Right of use assets - Office Leases (operating)</t>
  </si>
  <si>
    <t>Operating Lease, Right-of-Use Asset</t>
  </si>
  <si>
    <t>[2]</t>
  </si>
  <si>
    <t>Depreciation</t>
  </si>
  <si>
    <t>Buildings [Member]</t>
  </si>
  <si>
    <t>Estimated useful life (in years)</t>
  </si>
  <si>
    <t>40 years</t>
  </si>
  <si>
    <t>Improvements [Member] | Minimum [Member]</t>
  </si>
  <si>
    <t>3 years</t>
  </si>
  <si>
    <t>Improvements [Member] | Maximum [Member]</t>
  </si>
  <si>
    <t>15 years</t>
  </si>
  <si>
    <t>Accounting Standards Update 2016-02 [Member]</t>
  </si>
  <si>
    <t>Right of use asset and lease liability for ground leases and office leases, estimated percentage of Total assets</t>
  </si>
  <si>
    <t>less than 1%</t>
  </si>
  <si>
    <t>See Note 1(o) for information regarding the Company’s January 1, 2019, implementation of FASB ASC 842, Leases, and the Company’s right of use assets for office leases.</t>
  </si>
  <si>
    <t>See Ground Leases discussion below and in Note 1(o) for information regarding the Company's right of use assets for ground leases.</t>
  </si>
  <si>
    <t>SIGNIFICANT ACCOUNTING POLICIES (Details 3) - USD ($)</t>
  </si>
  <si>
    <t>Amortization of debt issuance costs</t>
  </si>
  <si>
    <t>Amortization of facility fees</t>
  </si>
  <si>
    <t>Leasing costs amortization expense</t>
  </si>
  <si>
    <t>Rental Income (Increase) Decrease For Amortization Of Acquired In Place Lease Intangibles</t>
  </si>
  <si>
    <t>Amortization of Intangible Assets</t>
  </si>
  <si>
    <t>Future Amortization In Place Lease Expense Year One</t>
  </si>
  <si>
    <t>Future Amortization In Place Lease Expense Year Two</t>
  </si>
  <si>
    <t>Future Amortization In Place Lease Expense Year Three</t>
  </si>
  <si>
    <t>Future Amortization In Place Lease Expense Year Four</t>
  </si>
  <si>
    <t>Future Amortization In Place Lease Expense Year Five</t>
  </si>
  <si>
    <t>SIGNIFICANT ACCOUNTING POLICIES (Details 4)</t>
  </si>
  <si>
    <t>Dec. 31, 2019USD ($)aInteger</t>
  </si>
  <si>
    <t>Dec. 31, 2018USD ($)</t>
  </si>
  <si>
    <t>Dec. 31, 2017USD ($)</t>
  </si>
  <si>
    <t>Number of Reportable Segments | Integer</t>
  </si>
  <si>
    <t>Length of Time After Project Completion When Development Cost Ceased Being Capitalized</t>
  </si>
  <si>
    <t>1 year</t>
  </si>
  <si>
    <t>Development properties [Member]</t>
  </si>
  <si>
    <t>Percentage of Occupation when property transfers from the development and value-add program to real estate properties</t>
  </si>
  <si>
    <t>Length of Time After Project Acquisition (for Value-add) or Shell Completion (for Developments) When Project Transfers to Real Estate Properties</t>
  </si>
  <si>
    <t>Value-add properties [Member]</t>
  </si>
  <si>
    <t>Development and value-add properties [Member]</t>
  </si>
  <si>
    <t>Percentage of Occupation When Development &amp; Value-add Cost Ceased Being Capitalized</t>
  </si>
  <si>
    <t>Otay Mesa Land | Real Estate Properties [Domain]</t>
  </si>
  <si>
    <t>Total cost of properties purchased</t>
  </si>
  <si>
    <t>Miramar Land [Member] | Below market lease [Member]</t>
  </si>
  <si>
    <t>Intangibles acquired associated with purchase of Real Estate</t>
  </si>
  <si>
    <t>Miramar Land [Member] | Real Estate Properties [Domain]</t>
  </si>
  <si>
    <t>Book value of land based on third party valuations</t>
  </si>
  <si>
    <t>Yosemite Land | Real Estate Properties [Domain]</t>
  </si>
  <si>
    <t>2019 Acquisitions [Member]</t>
  </si>
  <si>
    <t>2019 Acquisitions [Member] | Above Market Leases [Member]</t>
  </si>
  <si>
    <t>2019 Acquisitions [Member] | Leases, Acquired-in-Place [Member]</t>
  </si>
  <si>
    <t>2019 Acquisitions [Member] | Below market lease [Member]</t>
  </si>
  <si>
    <t>2019 Acquisitions [Member] | Development and value-add properties [Member]</t>
  </si>
  <si>
    <t>Total amount allocated to real estate properties</t>
  </si>
  <si>
    <t>2019 Acquisitions [Member] | Land and Land Improvements [Member]</t>
  </si>
  <si>
    <t>Total purchase price allocated to land</t>
  </si>
  <si>
    <t>2019 Acquisitions [Member] | Real estate properties [Member]</t>
  </si>
  <si>
    <t>2018 Acquisitions [Member]</t>
  </si>
  <si>
    <t>2018 Acquisitions [Member] | Above Market Leases [Member]</t>
  </si>
  <si>
    <t>2018 Acquisitions [Member] | Leases, Acquired-in-Place [Member]</t>
  </si>
  <si>
    <t>2018 Acquisitions [Member] | Below market lease [Member]</t>
  </si>
  <si>
    <t>2018 Acquisitions [Member] | Development and value-add properties [Member]</t>
  </si>
  <si>
    <t>2018 Acquisitions [Member] | Land and Land Improvements [Member]</t>
  </si>
  <si>
    <t>2018 Acquisitions [Member] | Real Estate Properties [Domain]</t>
  </si>
  <si>
    <t>2017 Acquisitions</t>
  </si>
  <si>
    <t>2017 Acquisitions | Above Market Leases [Member]</t>
  </si>
  <si>
    <t>2017 Acquisitions | Leases, Acquired-in-Place [Member]</t>
  </si>
  <si>
    <t>2017 Acquisitions | Below market lease [Member]</t>
  </si>
  <si>
    <t>2017 Acquisitions | Development and value-add properties [Member]</t>
  </si>
  <si>
    <t>2017 Acquisitions | Land and Land Improvements [Member]</t>
  </si>
  <si>
    <t>2017 Acquisitions | Real estate properties [Member]</t>
  </si>
  <si>
    <t>SIGNIFICANT ACCOUNTING POLICIES SIGNIFICANT ACCOUNTING POLICIES (Details 5) - USD ($)</t>
  </si>
  <si>
    <t>Operating Lease, Lease Income</t>
  </si>
  <si>
    <t>Operating Lease, Variable Lease Incom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Right of use assets - Office Leases</t>
  </si>
  <si>
    <t>[3]</t>
  </si>
  <si>
    <t>Primarily includes tenant reimbursements for real estate taxes, insurance and common area maintenance.</t>
  </si>
  <si>
    <t>REAL ESTATE PROPERTIES REAL ESTATE PROPERTIES 1 (Details) - USD ($)</t>
  </si>
  <si>
    <t>Land</t>
  </si>
  <si>
    <t>Buildings and building improvements</t>
  </si>
  <si>
    <t>Tenant and other mprovements</t>
  </si>
  <si>
    <t>Right-of-Use Assets - Ground Leases (operating)</t>
  </si>
  <si>
    <t>Real Estate Investment Property, Accumulated Depreciation</t>
  </si>
  <si>
    <t>Real Estate Investment Property, Net</t>
  </si>
  <si>
    <t>Percentage of occupancy to qualify as value-add property</t>
  </si>
  <si>
    <t>75.00%</t>
  </si>
  <si>
    <t>Percentage of acquisition price to be spent on capital items to qualify as value-add property</t>
  </si>
  <si>
    <t>REAL ESTATE PROPERTIES REAL ESTATE PROPERTIES 2 (Details)</t>
  </si>
  <si>
    <t>Dec. 31, 2019USD ($)ft²a</t>
  </si>
  <si>
    <t>Dec. 31, 2018USD ($)ft²</t>
  </si>
  <si>
    <t>Dec. 31, 2017USD ($)ft²</t>
  </si>
  <si>
    <t>Sales of real estate properties [Line Items]</t>
  </si>
  <si>
    <t>Net Sales Price of Real Estate Sold</t>
  </si>
  <si>
    <t>Basis</t>
  </si>
  <si>
    <t>World Houston International Business Ctr 5 [Member]</t>
  </si>
  <si>
    <t>Size (in square feet) of property sold | ft²</t>
  </si>
  <si>
    <t>Date Of Property Sale</t>
  </si>
  <si>
    <t>Jan. 29,
		2019</t>
  </si>
  <si>
    <t>Altamonte Commerce Center [Member]</t>
  </si>
  <si>
    <t>May 20,
		2019</t>
  </si>
  <si>
    <t>University Business Center 130 [Member]</t>
  </si>
  <si>
    <t>Nov. 7,
		2019</t>
  </si>
  <si>
    <t>Southpointe Distribution Center [Member]</t>
  </si>
  <si>
    <t>Dec. 3,
		2019</t>
  </si>
  <si>
    <t>Dec. 11,
		2019</t>
  </si>
  <si>
    <t>World Houston International Business Ctr 18 [Member]</t>
  </si>
  <si>
    <t>Jan. 26,
		2018</t>
  </si>
  <si>
    <t>56th Street Commerce Park [Member]</t>
  </si>
  <si>
    <t>Mar. 20,
		2018</t>
  </si>
  <si>
    <t>35th Avenue Distribution Center [Member]</t>
  </si>
  <si>
    <t>Jul. 26,
		2018</t>
  </si>
  <si>
    <t>Stemmons Circle [Member]</t>
  </si>
  <si>
    <t>May 12,
		2017</t>
  </si>
  <si>
    <t>Techway Southwest I, II, III, &amp; IV [Member]</t>
  </si>
  <si>
    <t>Jun. 19,
		2017</t>
  </si>
  <si>
    <t>Land [Member]</t>
  </si>
  <si>
    <t>SIze (in acres) of land sold | a</t>
  </si>
  <si>
    <t>Proceeds from Sale of Property, Plant, and Equipment</t>
  </si>
  <si>
    <t>Gain on sales of land</t>
  </si>
  <si>
    <t>Less Than Wholly Owned Joint Venture Investment Ownership Percentage</t>
  </si>
  <si>
    <t>Noncontrolling Interest, Ownership Percentage by Noncontrolling Owners</t>
  </si>
  <si>
    <t>EastGroup owned 80% of University Business Center 130 through a joint venture. The information shown for this transaction also includes the 20% attributable to the Company's noncontrolling interest partner.</t>
  </si>
  <si>
    <t>REAL ESTATE PROPERTIES 3 (Details)</t>
  </si>
  <si>
    <t>Dec. 31, 2019USD ($)ft²</t>
  </si>
  <si>
    <t>DEVELOPMENT [Abstract]</t>
  </si>
  <si>
    <t>Interest costs capitalized on development properties</t>
  </si>
  <si>
    <t>Internal Development Costs Capitalized During Period</t>
  </si>
  <si>
    <t>Improvements on developments transferred to real estate properties</t>
  </si>
  <si>
    <t>Development costs incurred, for the period</t>
  </si>
  <si>
    <t>Lease Up [Member]</t>
  </si>
  <si>
    <t>Size (Unaudited) (Square feet) | ft²</t>
  </si>
  <si>
    <t>Development Costs Transferred</t>
  </si>
  <si>
    <t>Estimated Total Cumulative Development Costs</t>
  </si>
  <si>
    <t>Under construction [Member]</t>
  </si>
  <si>
    <t>Prospective Development [Member]</t>
  </si>
  <si>
    <t>Lease Up, Construction, And Prospective Development [Member]</t>
  </si>
  <si>
    <t>Development obligations</t>
  </si>
  <si>
    <t>Tenant improvement obligations</t>
  </si>
  <si>
    <t>Development and value-add completed and transferred to Real estate properties [Member]</t>
  </si>
  <si>
    <t>Phoenix [Member] | Prospective Development [Member]</t>
  </si>
  <si>
    <t>Fort Myers [Member] | Prospective Development [Member]</t>
  </si>
  <si>
    <t>Miami [Member] | Prospective Development [Member]</t>
  </si>
  <si>
    <t>Orlando [Member] | Prospective Development [Member]</t>
  </si>
  <si>
    <t>Tampa [Member] | Prospective Development [Member]</t>
  </si>
  <si>
    <t>Atlanta [Member] | Prospective Development [Member]</t>
  </si>
  <si>
    <t>Jackson [Member] | Prospective Development [Member]</t>
  </si>
  <si>
    <t>Charlotte [Member] | Prospective Development [Member]</t>
  </si>
  <si>
    <t>Austin [Member] | Prospective Development [Member]</t>
  </si>
  <si>
    <t>Dallas [Member] | Prospective Development [Member]</t>
  </si>
  <si>
    <t>Houston [Member] | Prospective Development [Member]</t>
  </si>
  <si>
    <t>San Antonio [Member] | Prospective Development [Member]</t>
  </si>
  <si>
    <t>Logistics Center 6 &amp; 7 [Member] | Lease Up [Member]</t>
  </si>
  <si>
    <t>[4]</t>
  </si>
  <si>
    <t>[1],[4]</t>
  </si>
  <si>
    <t>[2],[4]</t>
  </si>
  <si>
    <t>Anticipated date of transfer from development and value-add property to real estate portfolio</t>
  </si>
  <si>
    <t>01/20</t>
  </si>
  <si>
    <t>Settlers Crossing 1 [Member] | Lease Up [Member]</t>
  </si>
  <si>
    <t>Settlers Crossing 2 [Member] | Lease Up [Member]</t>
  </si>
  <si>
    <t>Parc North 5 [Member] | Lease Up [Member]</t>
  </si>
  <si>
    <t>02/20</t>
  </si>
  <si>
    <t>Airport Commerce Center 3 [Member] | Lease Up [Member]</t>
  </si>
  <si>
    <t>03/20</t>
  </si>
  <si>
    <t>Horizon VIII &amp; IX [Member] | Lease Up [Member]</t>
  </si>
  <si>
    <t>04/20</t>
  </si>
  <si>
    <t>Ten West Crossing 8 [Member] | Lease Up [Member]</t>
  </si>
  <si>
    <t>Tri-County Crossing 1 &amp; 2 [Member] | Lease Up [Member]</t>
  </si>
  <si>
    <t>Creekview 121 5 &amp; 6 [Member] | Lease Up [Member]</t>
  </si>
  <si>
    <t>06/20</t>
  </si>
  <si>
    <t>Parc North 6 [Member] | Lease Up [Member]</t>
  </si>
  <si>
    <t>07/20</t>
  </si>
  <si>
    <t>Arlington Tech Centre 1 &amp; 2 [Member] | Lease Up [Member]</t>
  </si>
  <si>
    <t>08/20</t>
  </si>
  <si>
    <t>Gateway Commerce Park 5 [Member] | Lease Up [Member]</t>
  </si>
  <si>
    <t>09/20</t>
  </si>
  <si>
    <t>Grand Oaks 75 2 [Member] | Lease Up [Member]</t>
  </si>
  <si>
    <t>Southwest Commerce Center [Member] | Lease Up [Member]</t>
  </si>
  <si>
    <t>10/20</t>
  </si>
  <si>
    <t>Suncoast 6 [Member] | Lease Up [Member]</t>
  </si>
  <si>
    <t>Rocky Point Distribution Center II [Member] | Lease Up [Member]</t>
  </si>
  <si>
    <t>12/20</t>
  </si>
  <si>
    <t>Steele Creek IX [Member] | Lease Up [Member]</t>
  </si>
  <si>
    <t>SunCoast 8 [Member] | Under construction [Member]</t>
  </si>
  <si>
    <t>05/20</t>
  </si>
  <si>
    <t>Gilbert Crossroads A &amp; B [Member] | Under construction [Member]</t>
  </si>
  <si>
    <t>01/21</t>
  </si>
  <si>
    <t>Hurricane Shoals 3 [Member] | Under construction [Member]</t>
  </si>
  <si>
    <t>03/21</t>
  </si>
  <si>
    <t>Interstate Commons II [Member] | Under construction [Member]</t>
  </si>
  <si>
    <t>Tri-County Crossing 3 &amp; 4 [Member] | Under construction [Member]</t>
  </si>
  <si>
    <t>05/21</t>
  </si>
  <si>
    <t>World Houston 44 [Member] | Under construction [Member]</t>
  </si>
  <si>
    <t>Ridgeview 1 &amp; 2 [Member] | Under construction [Member]</t>
  </si>
  <si>
    <t>06/21</t>
  </si>
  <si>
    <t>CreekView 121 7 &amp; 8 [Member] | Under construction [Member]</t>
  </si>
  <si>
    <t>07/21</t>
  </si>
  <si>
    <t>Northwest Crossing 1-3 [Member] | Under construction [Member]</t>
  </si>
  <si>
    <t>Settlers Crossing 3 &amp; 4 [Member] | Under construction [Member]</t>
  </si>
  <si>
    <t>LakePort 1-3 [Member] | Under construction [Member]</t>
  </si>
  <si>
    <t>09/21</t>
  </si>
  <si>
    <t>Siempre Viva Distribution Center I [Member] | Development and value-add completed and transferred to Real estate properties [Member]</t>
  </si>
  <si>
    <t>[3],[4]</t>
  </si>
  <si>
    <t>01/19</t>
  </si>
  <si>
    <t>Creekview 121 3 &amp; 4 [Member] | Development and value-add completed and transferred to Real estate properties [Member]</t>
  </si>
  <si>
    <t>03/19</t>
  </si>
  <si>
    <t>Horizon VI [Member] | Development and value-add completed and transferred to Real estate properties [Member]</t>
  </si>
  <si>
    <t>Horizon XI [Member] | Development and value-add completed and transferred to Real estate properties [Member]</t>
  </si>
  <si>
    <t>04/19</t>
  </si>
  <si>
    <t>Falcon Field [Member] | Development and value-add completed and transferred to Real estate properties [Member]</t>
  </si>
  <si>
    <t>05/19</t>
  </si>
  <si>
    <t>Gateway Commerce Park I [Member] | Development and value-add completed and transferred to Real estate properties [Member]</t>
  </si>
  <si>
    <t>SunCoast 5 [Member] | Development and value-add completed and transferred to Real estate properties [Member]</t>
  </si>
  <si>
    <t>Steele Creek V [Member] | Development and value-add completed and transferred to Real estate properties [Member]</t>
  </si>
  <si>
    <t>07/19</t>
  </si>
  <si>
    <t>Broadmoor Commerce Park II [Member] | Development and value-add completed and transferred to Real estate properties [Member]</t>
  </si>
  <si>
    <t>11/19</t>
  </si>
  <si>
    <t>Eisenhauer Point 9 [Member] | Development and value-add completed and transferred to Real estate properties [Member]</t>
  </si>
  <si>
    <t>World Houston 43 [Member] | Development and value-add completed and transferred to Real estate properties [Member]</t>
  </si>
  <si>
    <t>Eisenhauer Point 7 &amp; 8 [Member] | Development and value-add completed and transferred to Real estate properties [Member]</t>
  </si>
  <si>
    <t>12/19</t>
  </si>
  <si>
    <t>World Houston 45 [Member] | Development and value-add completed and transferred to Real estate properties [Member]</t>
  </si>
  <si>
    <t>Represents costs transferred from Prospective Development (primarily land) to Under Construction during the period. Negative amounts represent land inventory costs transferred to Under Construction.</t>
  </si>
  <si>
    <t>Included in these costs are development obligations of $59.3 million and tenant improvement obligations of $7.5 million on properties under development.</t>
  </si>
  <si>
    <t>Represents cumulative costs at the date of transfer.</t>
  </si>
  <si>
    <t>Represents value-add projects acquired by EastGroup.</t>
  </si>
  <si>
    <t>REAL ESTATE PROPERTIES 4 (Details)</t>
  </si>
  <si>
    <t>Dec. 31, 2019USD ($)</t>
  </si>
  <si>
    <t>Jun. 30, 2019USD ($)</t>
  </si>
  <si>
    <t>Jan. 01, 2019USD ($)</t>
  </si>
  <si>
    <t>Ground Lease Details</t>
  </si>
  <si>
    <t>Payments to Develop Real Estate Assets</t>
  </si>
  <si>
    <t>Operating lease, Right-of-Use Asset, net of amortization</t>
  </si>
  <si>
    <t>Weighted Average term for ground leases</t>
  </si>
  <si>
    <t>43 years</t>
  </si>
  <si>
    <t>Leases terms minimum (in years)</t>
  </si>
  <si>
    <t>Leases terms maximum (in years)</t>
  </si>
  <si>
    <t>50 years</t>
  </si>
  <si>
    <t>Lease Expiration Date</t>
  </si>
  <si>
    <t>August 2031</t>
  </si>
  <si>
    <t>Ground lease expiration date, furthest date</t>
  </si>
  <si>
    <t>October 2058</t>
  </si>
  <si>
    <t>Renewal period option minimum (in years)</t>
  </si>
  <si>
    <t>Renewal period option maximum (in years)</t>
  </si>
  <si>
    <t>35 years</t>
  </si>
  <si>
    <t>Total ground lease expenditures for continuing and discontinued operations</t>
  </si>
  <si>
    <t>Payment increase interval maximum</t>
  </si>
  <si>
    <t>10 years</t>
  </si>
  <si>
    <t>Payment increase interval minimum (in years)</t>
  </si>
  <si>
    <t>Future Total Minimum Ground Lease Payments [Abstract]</t>
  </si>
  <si>
    <t>Payments Due, Next Twelve Months</t>
  </si>
  <si>
    <t>Payments Due in Two Years</t>
  </si>
  <si>
    <t>Payments Due in Three Years</t>
  </si>
  <si>
    <t>Payments Due in Four Years</t>
  </si>
  <si>
    <t>Payments Due in Five Years</t>
  </si>
  <si>
    <t>Thereafter</t>
  </si>
  <si>
    <t>Total minimum payments</t>
  </si>
  <si>
    <t>imputed interest related to right of use assets for ground leases</t>
  </si>
  <si>
    <t>Total ground leases</t>
  </si>
  <si>
    <t>Incremental borrowing rate used in determining the present value of lease payments</t>
  </si>
  <si>
    <t>7.30%</t>
  </si>
  <si>
    <t>ARIZONA</t>
  </si>
  <si>
    <t>Number of properties subject to ground leases</t>
  </si>
  <si>
    <t>TEXAS</t>
  </si>
  <si>
    <t>FLORIDA</t>
  </si>
  <si>
    <t>Logistics Center 6 &amp; 7 [Member]</t>
  </si>
  <si>
    <t>8.00%</t>
  </si>
  <si>
    <t>Accounting Standards Update 2016-02 [Member] | Logistics Center 6 &amp; 7 [Member]</t>
  </si>
  <si>
    <t>Development completed and transferred to Real estate properties [Member]</t>
  </si>
  <si>
    <t xml:space="preserve">As the Company’s leases do not provide an implicit rate, in order to calculate the present value of the remaining ground lease payments, the Company used its incremental borrowing rate, adjusted for a number of factors, including the long-term nature of the ground leases, the Company’s estimated borrowing costs, and the estimated fair value of the underlying land, to determine the imputed interest for its ground leases. The Company elected to use the portfolio approach as all of its ground leases in place as of January 1, 2019, have similar characteristics and determined 7.3% as the appropriate rate as of January 1, 2019 , for all leases in place at that time. For the ground lease obtained during April 2019, the Company used its incremental borrowing rate, adjusted for the factors discussed above, which was determined to be 8.0% . </t>
  </si>
  <si>
    <t>UNCONSOLIDATED INVESTMENT (Details)</t>
  </si>
  <si>
    <t>Schedule of Equity Method Investments [Line Items]</t>
  </si>
  <si>
    <t>Year Constructed</t>
  </si>
  <si>
    <t>1998</t>
  </si>
  <si>
    <t>Investment's carrying value under the equity method of accounting</t>
  </si>
  <si>
    <t>Equity Method Investment, Ownership Percentage (in hundredths)</t>
  </si>
  <si>
    <t>Size (in square feet) | ft²</t>
  </si>
  <si>
    <t>Building lease percentage</t>
  </si>
  <si>
    <t>Lease term expiration</t>
  </si>
  <si>
    <t>December 2021</t>
  </si>
  <si>
    <t>Industry Distribution Center II [Member]</t>
  </si>
  <si>
    <t>Single tenant joint partner ownership (in hundredths)</t>
  </si>
  <si>
    <t>MORTGAGE LOANS RECEIVABLE (Details) - First Mortgage [Member]</t>
  </si>
  <si>
    <t>SEC Schedule, 12-29, Real Estate Companies, Investment in Mortgage Loans on Real Estate [Line Items]</t>
  </si>
  <si>
    <t>Number of mortgage loans receivable</t>
  </si>
  <si>
    <t>Number of Mortgage Loans Repaid</t>
  </si>
  <si>
    <t>Mortgage loan receivable, effective interest rate</t>
  </si>
  <si>
    <t>5.15%</t>
  </si>
  <si>
    <t>Maturity date, mortgage loans receivable</t>
  </si>
  <si>
    <t>December 2022</t>
  </si>
  <si>
    <t>OTHER ASSETS (Details) - USD ($) $ in Thousands</t>
  </si>
  <si>
    <t>Other Assets Components [Abstract]</t>
  </si>
  <si>
    <t>Leasing costs (principally commissions)</t>
  </si>
  <si>
    <t>Accumulated amortization of leasing costs</t>
  </si>
  <si>
    <t>Leasing costs (principally commissions), net of accumulated amortization</t>
  </si>
  <si>
    <t>Acquired in-place lease intangibles</t>
  </si>
  <si>
    <t>Accumulated amortization of acquired in-place lease intangibles</t>
  </si>
  <si>
    <t>Acquired In Place Lease Intangibles Net Of Accumulated Amortization</t>
  </si>
  <si>
    <t>Acquired above market lease intangibles</t>
  </si>
  <si>
    <t>Accumulated amortization of acquired above market lease intangibles</t>
  </si>
  <si>
    <t>Acquired above market lease intangibles, net of accumulated amortization</t>
  </si>
  <si>
    <t>Straight-line rents receivable</t>
  </si>
  <si>
    <t>Accounts receivable</t>
  </si>
  <si>
    <t>Mortgage loans receivable</t>
  </si>
  <si>
    <t>Interest rate swap assets</t>
  </si>
  <si>
    <t>Goodwill</t>
  </si>
  <si>
    <t>Prepaid expenses and other assets</t>
  </si>
  <si>
    <t>Total Other Assets</t>
  </si>
  <si>
    <t>UNSECURED BANK CREDIT FACILITIES (Details)</t>
  </si>
  <si>
    <t>Dec. 31, 2019USD ($)Integer</t>
  </si>
  <si>
    <t>Line of Credit Facility [Line Items]</t>
  </si>
  <si>
    <t>Average bank borrowings</t>
  </si>
  <si>
    <t>Weighted average interest rates (in hundredths)</t>
  </si>
  <si>
    <t>3.34%</t>
  </si>
  <si>
    <t>2.64%</t>
  </si>
  <si>
    <t>2.07%</t>
  </si>
  <si>
    <t>Amortization of bank loan costs</t>
  </si>
  <si>
    <t>Former credit facility - $35 million [Member] | Pnc Na Unsecured revolving credit facility [Member]</t>
  </si>
  <si>
    <t>Line of Credit Facility, Current Borrowing Capacity</t>
  </si>
  <si>
    <t>Debt instrument, spread above LIBOR variable rate (in basis points)</t>
  </si>
  <si>
    <t>Line of credit, facility fee (in basis points)</t>
  </si>
  <si>
    <t>Debt Instrument, Maturity Date, Description</t>
  </si>
  <si>
    <t>Jul. 30,
		2019</t>
  </si>
  <si>
    <t>Former facility - $300 million [Member] | Nine bank group unsecured revolving credit facility [Member]</t>
  </si>
  <si>
    <t>Bank credit facility obtained in 2018 - $350 million [Member] | Nine bank group unsecured revolving credit facility [Member]</t>
  </si>
  <si>
    <t>Jul. 30,
		2022</t>
  </si>
  <si>
    <t>Credit facility, extension option</t>
  </si>
  <si>
    <t>two six-month extensions</t>
  </si>
  <si>
    <t>Banks included in the unsecured revolving credit facility group | Integer</t>
  </si>
  <si>
    <t>Line of Credit Facility, Interest Rate at Period End</t>
  </si>
  <si>
    <t>2.776%</t>
  </si>
  <si>
    <t>Unsecured bank credit facilities - variable rate, carrying amount</t>
  </si>
  <si>
    <t>Letters of Credit Outstanding, Amount</t>
  </si>
  <si>
    <t>Expansion option on credit facility</t>
  </si>
  <si>
    <t>$80 million interest rate swap [Member] | Nine bank group unsecured revolving credit facility [Member]</t>
  </si>
  <si>
    <t>Aug. 15,
		2018</t>
  </si>
  <si>
    <t>2.02%</t>
  </si>
  <si>
    <t>Credit facility obtained in 2018 - $45 million [Member] | Pnc Na Unsecured revolving credit facility [Member]</t>
  </si>
  <si>
    <t>2.763%</t>
  </si>
  <si>
    <t>UNSECURED AND SECURED DEBT (Details) - USD ($)</t>
  </si>
  <si>
    <t>Secured and Unsecured Debt [Line Items]</t>
  </si>
  <si>
    <t>Secured debt, carrying amount</t>
  </si>
  <si>
    <t>Carrying Amount of Securing Real Estate</t>
  </si>
  <si>
    <t>Unsecured Debt</t>
  </si>
  <si>
    <t>Effective interest rate (in hundredths)</t>
  </si>
  <si>
    <t>4.27%</t>
  </si>
  <si>
    <t>Unsecured debt, carrying amount</t>
  </si>
  <si>
    <t>Secured Debt</t>
  </si>
  <si>
    <t>Total debt</t>
  </si>
  <si>
    <t>$75 million unsecured term loan (repaid in 2019) [Member]</t>
  </si>
  <si>
    <t>Debt instrument, spread above LIBOR variable rate</t>
  </si>
  <si>
    <t>1.15%</t>
  </si>
  <si>
    <t>2.85%</t>
  </si>
  <si>
    <t>Debt Instrument, Maturity Date</t>
  </si>
  <si>
    <t>Jul. 31,
		2019</t>
  </si>
  <si>
    <t>Unsecured debt, amount repaid during period</t>
  </si>
  <si>
    <t>$75 million term loan (2013) [Member]</t>
  </si>
  <si>
    <t>1.10%</t>
  </si>
  <si>
    <t>3.45%</t>
  </si>
  <si>
    <t>Dec. 20,
		2020</t>
  </si>
  <si>
    <t>$40 million term loan (2016) [Member]</t>
  </si>
  <si>
    <t>2.34%</t>
  </si>
  <si>
    <t>Jul. 30,
		2021</t>
  </si>
  <si>
    <t>$75 Million Unsecured Term Loan (2015) [Member]</t>
  </si>
  <si>
    <t>1.40%</t>
  </si>
  <si>
    <t>3.03%</t>
  </si>
  <si>
    <t>Feb. 28,
		2022</t>
  </si>
  <si>
    <t>$65 million term loan (2016) [Member]</t>
  </si>
  <si>
    <t>2.31%</t>
  </si>
  <si>
    <t>Apr. 1,
		2023</t>
  </si>
  <si>
    <t>Thirty million senior unsecured notes [Member]</t>
  </si>
  <si>
    <t>3.80%</t>
  </si>
  <si>
    <t>Aug. 28,
		2020</t>
  </si>
  <si>
    <t>Fifty million senior unsecured notes [Member]</t>
  </si>
  <si>
    <t>Aug. 28,
		2023</t>
  </si>
  <si>
    <t>Twenty million senior unsecured notes [Member]</t>
  </si>
  <si>
    <t>Aug. 28,
		2025</t>
  </si>
  <si>
    <t>Sixty million senior unsecured notes (executed in 2017) [Member]</t>
  </si>
  <si>
    <t>3.46%</t>
  </si>
  <si>
    <t>Dec. 13,
		2024</t>
  </si>
  <si>
    <t>Sixty million senior unsecured notes (executed in 2016) [Member]</t>
  </si>
  <si>
    <t>3.48%</t>
  </si>
  <si>
    <t>Dec. 15,
		2024</t>
  </si>
  <si>
    <t>Forty million senior unsecured notes (executed in 2016) [Member]</t>
  </si>
  <si>
    <t>3.75%</t>
  </si>
  <si>
    <t>Dec. 15,
		2026</t>
  </si>
  <si>
    <t>Twenty-five million senior unsecured notes (executed in 2015) [Member]</t>
  </si>
  <si>
    <t>3.97%</t>
  </si>
  <si>
    <t>Oct. 1,
		2025</t>
  </si>
  <si>
    <t>Fifty million senior unsecured notes (executed in 2015) [Member]</t>
  </si>
  <si>
    <t>3.99%</t>
  </si>
  <si>
    <t>Oct. 7,
		2025</t>
  </si>
  <si>
    <t>Sixty million senior unsecured notes (executed in 2018) [Member]</t>
  </si>
  <si>
    <t>3.93%</t>
  </si>
  <si>
    <t>Apr. 10,
		2028</t>
  </si>
  <si>
    <t>$80 million senior unsecured private placement notes (2019) [Member]</t>
  </si>
  <si>
    <t>Mar. 28,
		2029</t>
  </si>
  <si>
    <t>Debt Instrument, Term</t>
  </si>
  <si>
    <t>$35 million senior unsecured private placement notes (2019) [Member]</t>
  </si>
  <si>
    <t>3.54%</t>
  </si>
  <si>
    <t>Aug. 15,
		2031</t>
  </si>
  <si>
    <t>$75 million senior unsecured private placement notes (2019) [Member]</t>
  </si>
  <si>
    <t>3.47%</t>
  </si>
  <si>
    <t>Aug. 19,
		2029</t>
  </si>
  <si>
    <t>$100 million term loan (2019) [Member]</t>
  </si>
  <si>
    <t>1.50%</t>
  </si>
  <si>
    <t>2.75%</t>
  </si>
  <si>
    <t>Unsecured debt, amount obtained during period</t>
  </si>
  <si>
    <t>Oct. 10,
		2026</t>
  </si>
  <si>
    <t>Secured and unsecured debt [Member]</t>
  </si>
  <si>
    <t>Long-term Debt, Maturities, Repayments of Principal in 2020</t>
  </si>
  <si>
    <t>Long-term Debt, Maturities, Repayments of Principal in 2021</t>
  </si>
  <si>
    <t>Long-term Debt, Maturities, Repayments of Principal in 2022</t>
  </si>
  <si>
    <t>Long-term Debt, Maturities, Repayments of Principal in 2023</t>
  </si>
  <si>
    <t>Long-term Debt, Maturities, Repayments of Principal in 2024</t>
  </si>
  <si>
    <t>Dominguez, Industry I and III, Kingsview, Shaw, Walnut and Washington [Member]</t>
  </si>
  <si>
    <t>Interest Rate (in hundredths)</t>
  </si>
  <si>
    <t>7.50%</t>
  </si>
  <si>
    <t>Monthly P &amp; I Payment</t>
  </si>
  <si>
    <t>Loan status</t>
  </si>
  <si>
    <t>Repaid</t>
  </si>
  <si>
    <t>Blue Heron Distribution Center II [Member]</t>
  </si>
  <si>
    <t>5.39%</t>
  </si>
  <si>
    <t>40th Avenue, Beltway Crossing V, Centennial Park, Executive Airport, Interchange Park I, Ocean View, Wetmore 5-8 and World Houston 26, 28, 29 and 30 [Member]</t>
  </si>
  <si>
    <t>4.39%</t>
  </si>
  <si>
    <t>Maturity Date</t>
  </si>
  <si>
    <t>Jan. 5,
		2021</t>
  </si>
  <si>
    <t>Colorado Crossing, Interstate I-III, Rojas, Steele Creek 1 &amp; 2, Venture and World Houston 3-9</t>
  </si>
  <si>
    <t>4.75%</t>
  </si>
  <si>
    <t>Jun. 5,
		2021</t>
  </si>
  <si>
    <t>Arion 18, Beltway VI &amp; VII, Commerce Park II &amp; III, Concord Distribution Center, Interstate Distribution Center V, VI &amp; VII, Lakeview Business Center, Ridge Creek Distribution Center II, Southridge IV &amp; V and World Houston 32 [Member]</t>
  </si>
  <si>
    <t>4.09%</t>
  </si>
  <si>
    <t>Jan. 5,
		2022</t>
  </si>
  <si>
    <t>Ramona Distribution Center [Member]</t>
  </si>
  <si>
    <t>3.85%</t>
  </si>
  <si>
    <t>Nov. 30,
		2026</t>
  </si>
  <si>
    <t>12 years</t>
  </si>
  <si>
    <t>Notes Payable to Banks [Member]</t>
  </si>
  <si>
    <t>Unamortized debt issuance costs</t>
  </si>
  <si>
    <t>Unsecured Debt [Member]</t>
  </si>
  <si>
    <t>Secured Debt [Member]</t>
  </si>
  <si>
    <t>7 years</t>
  </si>
  <si>
    <t xml:space="preserve">The interest rates on these unsecured term loans are comprised of LIBOR plus a margin which is subject to a pricing grid for changes in the Company's coverage ratings. The Company entered into interest rate swap agreements (further described in Note 13) to convert the loans' LIBOR rates to effectively fixed interest rates. The interest rates in the table above are the effectively fixed interest rates for the loans, including the effects of the interest rate swaps, as of December 31, 2019 . </t>
  </si>
  <si>
    <t xml:space="preserve">During 2019, the Company executed a collateral release for World Houston 5; this property was sold during 2019 and is no longer considered to be collateral securing this loan. </t>
  </si>
  <si>
    <t>These loans have a fixed interest rate or an effectively fixed interest rate due to interest rate swaps.</t>
  </si>
  <si>
    <t>ACCOUNTS PAYABLE AND ACCRUED EXPENSES (Details) - USD ($) $ in Thousands</t>
  </si>
  <si>
    <t>Accounts Payable and Accrued Liabilities [Abstract]</t>
  </si>
  <si>
    <t>Property taxes payable</t>
  </si>
  <si>
    <t>Development costs payable</t>
  </si>
  <si>
    <t>Real estate improvements and capitalized leasing costs payable</t>
  </si>
  <si>
    <t>Interest payable</t>
  </si>
  <si>
    <t>Dividends payable</t>
  </si>
  <si>
    <t>Book overdraft</t>
  </si>
  <si>
    <t>Other payables and accrued expenses</t>
  </si>
  <si>
    <t>Total accounts payable and accrued expenses</t>
  </si>
  <si>
    <t>Represents checks written before the end of the period which have not cleared the bank; therefore, the bank has not yet advanced cash to the Company.  When the checks clear the bank, they will be funded through the Company's working cash line of credit.  See Note 1(p).</t>
  </si>
  <si>
    <t>OTHER LIABILITIES (Details) - USD ($) $ in Thousands</t>
  </si>
  <si>
    <t>Other Liabilities, Unclassified [Abstract]</t>
  </si>
  <si>
    <t>Security deposits</t>
  </si>
  <si>
    <t>Prepaid rent and other deferred income</t>
  </si>
  <si>
    <t>Operating lease liabilities - ground leases</t>
  </si>
  <si>
    <t>Operating lease liabilities - office leases</t>
  </si>
  <si>
    <t>Acquired below market lease intangibles</t>
  </si>
  <si>
    <t>Accumulated Amortization, Acquired Below Market Lease Intangibles</t>
  </si>
  <si>
    <t>Acquired below market lease intangibles, net of accumulated amortization</t>
  </si>
  <si>
    <t>Interest rate swap liabilities</t>
  </si>
  <si>
    <t>Prepaid tenant improvement reimbursements</t>
  </si>
  <si>
    <t>Total Other Liabilities</t>
  </si>
  <si>
    <t>See Note 1(o) for information regarding the Company’s January 1, 2019, implementation of FASB ASC 842, Leases, and the Company’s right of use assets and related liabilities for office leases.</t>
  </si>
  <si>
    <t>COMMON STOCK ACTIVITY (Details) - USD ($) $ in Thousands</t>
  </si>
  <si>
    <t>Increase (Decrease) in Stockholders' Equity [Roll Forward]</t>
  </si>
  <si>
    <t>Shares outstanding at beginning of year (in shares)</t>
  </si>
  <si>
    <t>Common stock offerings (in shares)</t>
  </si>
  <si>
    <t>Dividend reinvestment plan (in shares)</t>
  </si>
  <si>
    <t>Shares outstanding at end of year (in shares)</t>
  </si>
  <si>
    <t>Incentive restricted stock granted (in shares)</t>
  </si>
  <si>
    <t>Incentive restricted stock forfeited (in shares)</t>
  </si>
  <si>
    <t>Director common stock awarded (in shares)</t>
  </si>
  <si>
    <t>Director restricted stock granted (in shares)</t>
  </si>
  <si>
    <t>Restricted stock withheld for tax obligations (in shares)</t>
  </si>
  <si>
    <t>Additional Paid-in Capital [Member]</t>
  </si>
  <si>
    <t>Net proceeds from common stock issuances</t>
  </si>
  <si>
    <t>STOCK-BASED COMPENSATION (Details)</t>
  </si>
  <si>
    <t>3 Months Ended</t>
  </si>
  <si>
    <t>Sep. 30, 2017$ / sharesshares</t>
  </si>
  <si>
    <t>Dec. 31, 2019USD ($)Integer$ / sharesshares</t>
  </si>
  <si>
    <t>Dec. 31, 2018USD ($)$ / sharesshares</t>
  </si>
  <si>
    <t>Dec. 31, 2017USD ($)$ / sharesshares</t>
  </si>
  <si>
    <t>Dec. 31, 2013$ / sharesshares</t>
  </si>
  <si>
    <t>Dec. 31, 2019USD ($)shares</t>
  </si>
  <si>
    <t>Dec. 31, 2018shares</t>
  </si>
  <si>
    <t>Dec. 31, 2017shares</t>
  </si>
  <si>
    <t>Stock Compensation Plan disclosure [Abstract]</t>
  </si>
  <si>
    <t>Stock-based compensation cost | $</t>
  </si>
  <si>
    <t>Award Recipient Type Employee [Member] | Restricted Stock [Member]</t>
  </si>
  <si>
    <t>Stock based compensation cost capitalized as development costs | $</t>
  </si>
  <si>
    <t>Share awards granted (in shares)</t>
  </si>
  <si>
    <t>Grant date fair value of shares issued (in dollars per share) | $ / shares</t>
  </si>
  <si>
    <t>Compensation is recognized over a weighted average period (in years)</t>
  </si>
  <si>
    <t>2 years 8 months 12 days</t>
  </si>
  <si>
    <t>Share based compensation, share based payment arrangements other than stock options, unrecognized cost associated with awards not yet vested | $</t>
  </si>
  <si>
    <t>Shares withheld to satisfy the tax obligations (in shares)</t>
  </si>
  <si>
    <t>Fair value of shares granted | $</t>
  </si>
  <si>
    <t>Fair value of shares vested as of the vesting date | $</t>
  </si>
  <si>
    <t>Restricted Stock Activity [Roll Forward]</t>
  </si>
  <si>
    <t>Unvested at beginning of year (in shares)</t>
  </si>
  <si>
    <t>Granted (in shares)</t>
  </si>
  <si>
    <t>Forfeited (in shares)</t>
  </si>
  <si>
    <t>Vested (in shares)</t>
  </si>
  <si>
    <t>Unvested at end of year (in shares)</t>
  </si>
  <si>
    <t>Restricted stock activity weighted average price [Abstract]</t>
  </si>
  <si>
    <t>Unvested at beginning of year (in dollars per share) | $ / shares</t>
  </si>
  <si>
    <t>Granted (in dollars per share) | $ / shares</t>
  </si>
  <si>
    <t>Forfeited (in dollars per share) | $ / shares</t>
  </si>
  <si>
    <t>Vested (in dollars per share) | $ / shares</t>
  </si>
  <si>
    <t>Unvested at end of year (in dollars per share) | $ / shares</t>
  </si>
  <si>
    <t>Nonvested Shares Vesting Schedule [Abstract]</t>
  </si>
  <si>
    <t>2020 (in shares)</t>
  </si>
  <si>
    <t>2021 (in shares)</t>
  </si>
  <si>
    <t>2022 (in shares)</t>
  </si>
  <si>
    <t>2023 (in shares)</t>
  </si>
  <si>
    <t>2024 (in shares)</t>
  </si>
  <si>
    <t>Total Nonvested Shares (in shares)</t>
  </si>
  <si>
    <t>Award Recipient Type Director [Member]</t>
  </si>
  <si>
    <t>Share-based Compensation Arrangement by Share-based Payment Award [Line Items]</t>
  </si>
  <si>
    <t>Annual Director Retainer Stock Award Amount | $</t>
  </si>
  <si>
    <t>Award Recipient Type Director [Member] | Restricted Stock [Member]</t>
  </si>
  <si>
    <t>Management Incentive Plan 2004 [Member]</t>
  </si>
  <si>
    <t>Authorized shares of common stock (in shares)</t>
  </si>
  <si>
    <t>Equity Incentive Plan 2013 [Member]</t>
  </si>
  <si>
    <t>Shares available for grant (in shares)</t>
  </si>
  <si>
    <t>Equity Incentive Plan 2013 [Member] | Restricted Stock [Member] | Executive Officer [Member]</t>
  </si>
  <si>
    <t>Share-Based Compensation Arrangement by Share-Based Payment Award, Equity Instruments Other Than Options, Potential Grants in Future Period (maximum)</t>
  </si>
  <si>
    <t>Share-Based Compensation Arrangement by Share-Based Payment Award, Equity Instruments Other Than Options, Potential Grants in Future Period (minimum)</t>
  </si>
  <si>
    <t>Equity Incentive Plan 2013 [Member] | Award Recipient Type Employee [Member] | Restricted Stock [Member] | Non Executive Officers [Member]</t>
  </si>
  <si>
    <t>Share-based Compensation Arrangement by Share-based Payment Award, Award Vesting Rights, Percentage</t>
  </si>
  <si>
    <t>Equity Incentive Plan 2013 [Member] | Award Recipient Type Director [Member] | Restricted Stock [Member]</t>
  </si>
  <si>
    <t>Share Based Compensation Arrangement by Share-based Payment Award, Equity Instruments Other than Options, Vesting Rights (% vesting per year in future years)</t>
  </si>
  <si>
    <t>25.00%</t>
  </si>
  <si>
    <t>Shares issued to directors (in shares)</t>
  </si>
  <si>
    <t>New Director Stock Awards to be Issued in Future Periods [Member] | Award Recipient Type Director [Member]</t>
  </si>
  <si>
    <t>New Director Restricted Stock Award Amount to be Awarded in Future Periods | $</t>
  </si>
  <si>
    <t>Share-based Compensation Arrangement by Share-based Payment Award, Award Vesting Period</t>
  </si>
  <si>
    <t>4 years</t>
  </si>
  <si>
    <t>2017 Awards [Member] | Equity Incentive Plan 2013 [Member] | Restricted Stock [Member] | Shareholder Return Awards [Member] | Executive Officer [Member]</t>
  </si>
  <si>
    <t>Equity Instruments other than options, number of plans | Integer</t>
  </si>
  <si>
    <t>2017 Awards [Member] | Equity Incentive Plan 2013 [Member] | Restricted Stock [Member] | Service Condition Only Awards [Member] | Executive Officer [Member]</t>
  </si>
  <si>
    <t>2017 Awards [Member] | One year period [Member] | Equity Incentive Plan 2013 [Member] | Restricted Stock [Member] | Shareholder Return Awards [Member] | Executive Officer [Member]</t>
  </si>
  <si>
    <t>Share Based Compensation Arrangement by Share Based Payment Award, Equity Instruments Other Than Options, Percent of vesting that occurred on grant date</t>
  </si>
  <si>
    <t>Number of years in total shareholder return performance period | Integer</t>
  </si>
  <si>
    <t>2017 Awards [Member] | Two year period [Member] | Equity Incentive Plan 2013 [Member] | Restricted Stock [Member] | Shareholder Return Awards [Member] | Executive Officer [Member]</t>
  </si>
  <si>
    <t>2017 Awards [Member] | Three year period [Member] | Equity Incentive Plan 2013 [Member] | Restricted Stock [Member] | Shareholder Return Awards [Member] | Executive Officer [Member]</t>
  </si>
  <si>
    <t>Share Based Compensation Arrangement by Share Based Payment Award, Equity Instruments Other Than Options, Percent of future vesting that will occur on grant date</t>
  </si>
  <si>
    <t>Share Based Compensation Arrangement By Share Based Payment Award Possible Shares To Be Awarded Vesting Rights</t>
  </si>
  <si>
    <t>2018 Awards [Member] | Equity Incentive Plan 2013 [Member] | Restricted Stock [Member] | Shareholder Return Awards [Member] | Executive Officer [Member]</t>
  </si>
  <si>
    <t>2018 Awards [Member] | Equity Incentive Plan 2013 [Member] | Restricted Stock [Member] | Service Condition Only Awards [Member] | Executive Officer [Member]</t>
  </si>
  <si>
    <t>2018 Awards [Member] | Equity Incentive Plan 2013 [Member] | Award Recipient Type Employee [Member] | Restricted Stock [Member] | Company Performance Awards [Member] | Executive Officer [Member]</t>
  </si>
  <si>
    <t>2018 Awards [Member] | Equity Incentive Plan 2013 [Member] | Award Recipient Type Employee [Member] | Restricted Stock [Member] | Individual performance awards [Member] | Executive Officer [Member]</t>
  </si>
  <si>
    <t>2018 Awards [Member] | Three year period [Member] | Equity Incentive Plan 2013 [Member] | Restricted Stock [Member] | Shareholder Return Awards [Member] | Executive Officer [Member]</t>
  </si>
  <si>
    <t>2019 Awards [Member] | Equity Incentive Plan 2013 [Member] | Restricted Stock [Member] | Company Performance Awards - Part A [Member] | Executive Officer [Member]</t>
  </si>
  <si>
    <t>2019 Awards [Member] | Equity Incentive Plan 2013 [Member] | Restricted Stock [Member] | Company Performance Awards - Part B [Member] | Executive Officer [Member]</t>
  </si>
  <si>
    <t>2019 Awards [Member] | Equity Incentive Plan 2013 [Member] | Restricted Stock [Member] | Individual performance awards [Member] | Executive Officer [Member]</t>
  </si>
  <si>
    <t>2019 Awards [Member] | Equity Incentive Plan 2013 [Member] | Restricted Stock [Member] | Shareholder Return Awards [Member] | Executive Officer [Member]</t>
  </si>
  <si>
    <t>2019 Awards [Member] | Equity Incentive Plan 2013 [Member] | Restricted Stock [Member] | Service Condition Only Awards [Member] | Executive Officer [Member]</t>
  </si>
  <si>
    <t>2019 Awards [Member] | Equity Incentive Plan 2013 [Member] | Restricted Stock [Member] | Annual equity plan [Member] | Executive Officer [Member]</t>
  </si>
  <si>
    <t>2019 Awards [Member] | Three year period [Member] | Equity Incentive Plan 2013 [Member] | Restricted Stock [Member] | Shareholder Return Awards [Member] | Executive Officer [Member]</t>
  </si>
  <si>
    <t>Does not include the restricted shares that may be earned if the performance goals established in 2017 and 2018 for long-term performance and in 2019 for annual and long-term performance are achieved. Depending on the actual level of achievement of the goals at the end of the open performance periods, the number of shares earned could range from zero to 113,305 .</t>
  </si>
  <si>
    <t>COMPREHENSIVE INCOME (Details) - USD ($) $ in Thousands</t>
  </si>
  <si>
    <t>Accumulated Other Comprehensive Income (Loss) [Roll Forward]</t>
  </si>
  <si>
    <t>Balance at beginning of year</t>
  </si>
  <si>
    <t>Change in fair value of interest rate swaps - cash flow hedges</t>
  </si>
  <si>
    <t>Balance at end of year</t>
  </si>
  <si>
    <t>DERIVATIVE INSTRUMENTS AND HEDGING ACTIVITIES (Details)</t>
  </si>
  <si>
    <t>Derivative [Line Items]</t>
  </si>
  <si>
    <t>Number of interest rate swaps | Integer</t>
  </si>
  <si>
    <t>Interest Rate Cash Flow Hedge Assets at Fair Value</t>
  </si>
  <si>
    <t>Interest Rate Cash Flow Hedge Liabilities at Fair Value</t>
  </si>
  <si>
    <t>Interest Rate Swap [Member] | Designated as Hedging Instrument [Member]</t>
  </si>
  <si>
    <t>Cash flow hedge amount to be reclassified to Interest Expense in next 12 months [Line Items]</t>
  </si>
  <si>
    <t>Amount of income (loss) recognized in Other Comprehensive Income (Loss) on derivatives</t>
  </si>
  <si>
    <t>Amount of (income) loss reclassified from accumulated other comprehensive income to interest expense</t>
  </si>
  <si>
    <t>Interest Rate Swap [Member] | Other Liabilities [Member] | Designated as Hedging Instrument [Member]</t>
  </si>
  <si>
    <t>$75 million interest rate swap executed in 2014 [Member] | Interest Rate Swap [Member] | Designated as Hedging Instrument [Member]</t>
  </si>
  <si>
    <t>Derivative, Notional Amount</t>
  </si>
  <si>
    <t>$75 million interest rate swap executed in 2015 [Member] | Interest Rate Swap [Member] | Designated as Hedging Instrument [Member]</t>
  </si>
  <si>
    <t>$65 million interest rate swap executed in 2016 [Member] | Interest Rate Swap [Member] | Designated as Hedging Instrument [Member]</t>
  </si>
  <si>
    <t>$60 million interest rate swap [Member] | Interest Rate Swap [Member] | Designated as Hedging Instrument [Member]</t>
  </si>
  <si>
    <t>$40 million interest rate swap (2016) [Member] | Interest Rate Swap [Member] | Designated as Hedging Instrument [Member]</t>
  </si>
  <si>
    <t>$15 million interest rate swap [Member] | Interest Rate Swap [Member] | Designated as Hedging Instrument [Member]</t>
  </si>
  <si>
    <t>$100 million interest rate swap (2019) [Domain] | Interest Rate Swap [Member] | Designated as Hedging Instrument [Member]</t>
  </si>
  <si>
    <t>EARNINGS PER SHARE (Details) - USD ($) shares in Thousands, $ in Thousands</t>
  </si>
  <si>
    <t>Sep. 30, 2019</t>
  </si>
  <si>
    <t>Jun. 30, 2019</t>
  </si>
  <si>
    <t>Mar. 31, 2019</t>
  </si>
  <si>
    <t>Sep. 30, 2018</t>
  </si>
  <si>
    <t>Jun. 30, 2018</t>
  </si>
  <si>
    <t>Mar. 31, 2018</t>
  </si>
  <si>
    <t>BASIC EPS COMPUTATION FOR NET INCOME AVAILABLE TO EASTGROUP PROPERTIES, INC. COMMON STOCKHOLDERS [Abstract]</t>
  </si>
  <si>
    <t>Numerator - net income available to common stockholders</t>
  </si>
  <si>
    <t>Denominator - weighted average shares outstanding (in shares)</t>
  </si>
  <si>
    <t>DILUTED PER COMMON SHARE DATA FOR NET INCOME ATTRIBUTABLE TO EASTGROUP PROPERTIES, INC. COMMON STOCKHOLDERS [Abstract]</t>
  </si>
  <si>
    <t>Denominator: [Abstract]</t>
  </si>
  <si>
    <t>Unvested restricted stock (in shares)</t>
  </si>
  <si>
    <t>Total Shares (in shares)</t>
  </si>
  <si>
    <t>The above quarterly earnings per share calculations are based on the weighted average number of shares of common stock outstanding during each quarter for basic earnings per share and the weighted average number of outstanding shares of common stock and common stock share equivalents during each quarter for diluted earnings per share. The annual earnings per share calculations in the Consolidated Statements of Income and Comprehensive Income are based on the weighted average number of shares of common stock outstanding during each year for basic earnings per share and the weighted average number of outstanding shares of common stock and common stock share equivalents during each year for diluted earnings per share. The sum of quarterly financial data may vary from the annual data due to rounding.</t>
  </si>
  <si>
    <t>QUARTERLY RESULTS OF OPERATIONS - UNAUDITED (Details) - USD ($) $ / shares in Units, shares in Thousands, $ in Thousands</t>
  </si>
  <si>
    <t>Net income attributable to common stockholders (in dollars per share)</t>
  </si>
  <si>
    <t>DEFINED CONTRIBUTION PLAN (Details) - USD ($)</t>
  </si>
  <si>
    <t>Defined Contribution Plan, Employer Matching Contribution, Percent of Match</t>
  </si>
  <si>
    <t>Defined Contribution Plan, Employer Matching Contribution, Percent of Employees' Gross Pay Eligible for Matching Contribution (maximum)</t>
  </si>
  <si>
    <t>10.00%</t>
  </si>
  <si>
    <t>Defined contribution expense</t>
  </si>
  <si>
    <t>LEGAL MATTERS Legal Matters (Details) - USD ($)</t>
  </si>
  <si>
    <t>Commitments and Contingencies Disclosure [Abstract]</t>
  </si>
  <si>
    <t>Loss Contingency Accrual</t>
  </si>
  <si>
    <t>FAIR VALUE OF FINANCIAL INSTRUMENTS (Details) - USD ($) $ in Thousands</t>
  </si>
  <si>
    <t>Dec. 31, 2016</t>
  </si>
  <si>
    <t>Financial Assets [Abstract]</t>
  </si>
  <si>
    <t>Cash and Cash Equivalents</t>
  </si>
  <si>
    <t>Carrying (Reported) Amount, Fair Value Disclosure [Member]</t>
  </si>
  <si>
    <t>Interest Rate Swap Assets</t>
  </si>
  <si>
    <t>Financial Liabilities [Abstract]</t>
  </si>
  <si>
    <t>Unsecured bank credit facilities - variable rate - Fair Value Disclosure</t>
  </si>
  <si>
    <t>[1],[2]</t>
  </si>
  <si>
    <t>Estimate of Fair Value, Fair Value Disclosure [Member]</t>
  </si>
  <si>
    <t>Cash and cash equivalents</t>
  </si>
  <si>
    <t>Carrying amounts shown in the table are included in the Consolidated Balance Sheets under the indicated captions, except as indicated in the notes below. (2) Carrying amounts and fair values shown in the table exclude debt issuance costs (see Notes 6 and 7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s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si>
  <si>
    <t>Carrying amounts and fair values shown in the table exclude debt issuance costs (see Notes 6 and 7 for additional information).</t>
  </si>
  <si>
    <t>SUBSEQUENT EVENTS Subsequent Events (Details) $ in Millions</t>
  </si>
  <si>
    <t>1 Months Ended</t>
  </si>
  <si>
    <t>Feb. 12, 2020USD ($)ft²a</t>
  </si>
  <si>
    <t>Arlington Tech Centre land [Member]</t>
  </si>
  <si>
    <t>Subsequent Event [Line Items]</t>
  </si>
  <si>
    <t>Size of property in acres | a</t>
  </si>
  <si>
    <t>Potential area of future development property (in square feet) | ft²</t>
  </si>
  <si>
    <t>Purchase price of land | $</t>
  </si>
  <si>
    <t>SCHEDULE III (Details) - USD ($) $ in Thousands</t>
  </si>
  <si>
    <t>Real Estate and Accumulated Depreciation [Line Items]</t>
  </si>
  <si>
    <t>Encumbrances</t>
  </si>
  <si>
    <t>Initial Cost to the Company [Abstract]</t>
  </si>
  <si>
    <t>Buildings and Improvements</t>
  </si>
  <si>
    <t>Costs Capitalized Subsequent to Acquisition</t>
  </si>
  <si>
    <t>Gross Amount at which Carried at Close of Period [Abstract]</t>
  </si>
  <si>
    <t>Accumulated Depreciation</t>
  </si>
  <si>
    <t>Operating leases, Right-of-Use Assets, net of amortization</t>
  </si>
  <si>
    <t>Industrial [Member]</t>
  </si>
  <si>
    <t>Industrial Development [Member]</t>
  </si>
  <si>
    <t>COLORADO | Industrial [Member] | Denver [Member] | Airways Business Center [Member]</t>
  </si>
  <si>
    <t>Year Acquired</t>
  </si>
  <si>
    <t>2007/08</t>
  </si>
  <si>
    <t>COLORADO | Industrial [Member] | Denver [Member] | Rampart Distribution Center I [Member]</t>
  </si>
  <si>
    <t>1988</t>
  </si>
  <si>
    <t>1987</t>
  </si>
  <si>
    <t>COLORADO | Industrial [Member] | Denver [Member] | Rampart Distribution Center II [Member]</t>
  </si>
  <si>
    <t>1996/97</t>
  </si>
  <si>
    <t>1997</t>
  </si>
  <si>
    <t>COLORADO | Industrial [Member] | Denver [Member] | Rampart Distribution Center III [Member]</t>
  </si>
  <si>
    <t>1997/98</t>
  </si>
  <si>
    <t>1999</t>
  </si>
  <si>
    <t>COLORADO | Industrial [Member] | Denver [Member] | Rampart Distribution Center IV [Member]</t>
  </si>
  <si>
    <t>2012</t>
  </si>
  <si>
    <t>2014</t>
  </si>
  <si>
    <t>COLORADO | Industrial [Member] | Denver [Member] | Concord Distribution Center [Member]</t>
  </si>
  <si>
    <t>[4],[5]</t>
  </si>
  <si>
    <t>2007</t>
  </si>
  <si>
    <t>2000</t>
  </si>
  <si>
    <t>COLORADO | Industrial [Member] | Denver [Member] | Centennial Park [Member]</t>
  </si>
  <si>
    <t>[4],[6]</t>
  </si>
  <si>
    <t>1990</t>
  </si>
  <si>
    <t>FLORIDA | Industrial [Member] | Tampa [Member] | Jetport Commerce Park [Member]</t>
  </si>
  <si>
    <t>1993-99</t>
  </si>
  <si>
    <t>1974-85</t>
  </si>
  <si>
    <t>FLORIDA | Industrial [Member] | Tampa [Member] | Westport Commerce Center [Member]</t>
  </si>
  <si>
    <t>1994</t>
  </si>
  <si>
    <t>1983/87</t>
  </si>
  <si>
    <t>FLORIDA | Industrial [Member] | Tampa [Member] | Benjamin Distribution Center I and II [Member]</t>
  </si>
  <si>
    <t>1996</t>
  </si>
  <si>
    <t>FLORIDA | Industrial [Member] | Tampa [Member] | Benjamin Distribution Center III [Member]</t>
  </si>
  <si>
    <t>FLORIDA | Industrial [Member] | Tampa [Member] | Palm River Center [Member]</t>
  </si>
  <si>
    <t>1990/97/98</t>
  </si>
  <si>
    <t>FLORIDA | Industrial [Member] | Tampa [Member] | Palm River North I and III [Member]</t>
  </si>
  <si>
    <t>FLORIDA | Industrial [Member] | Tampa [Member] | Palm River North II [Member]</t>
  </si>
  <si>
    <t>FLORIDA | Industrial [Member] | Tampa [Member] | Palm River South I [Member]</t>
  </si>
  <si>
    <t>2005</t>
  </si>
  <si>
    <t>FLORIDA | Industrial [Member] | Tampa [Member] | Palm River South II [Member]</t>
  </si>
  <si>
    <t>2006</t>
  </si>
  <si>
    <t>FLORIDA | Industrial [Member] | Tampa [Member] | Walden Distribution Center I [Member]</t>
  </si>
  <si>
    <t>2001</t>
  </si>
  <si>
    <t>FLORIDA | Industrial [Member] | Tampa [Member] | Walden Distribution Center II [Member]</t>
  </si>
  <si>
    <t>FLORIDA | Industrial [Member] | Tampa [Member] | Oak Creek Distribution Center I [Member]</t>
  </si>
  <si>
    <t>FLORIDA | Industrial [Member] | Tampa [Member] | Oak Creek Distribution Center II [Member]</t>
  </si>
  <si>
    <t>2003</t>
  </si>
  <si>
    <t>FLORIDA | Industrial [Member] | Tampa [Member] | Oak Creek Distribution Center III [Member]</t>
  </si>
  <si>
    <t>FLORIDA | Industrial [Member] | Tampa [Member] | Oak Creek Distribution Center IV [Member]</t>
  </si>
  <si>
    <t>FLORIDA | Industrial [Member] | Tampa [Member] | Oak Creek Distribution Center V [Member]</t>
  </si>
  <si>
    <t>FLORIDA | Industrial [Member] | Tampa [Member] | Oak Creek Distribution Center VI [Member]</t>
  </si>
  <si>
    <t>2008</t>
  </si>
  <si>
    <t>FLORIDA | Industrial [Member] | Tampa [Member] | Oak Creek VII [Member]</t>
  </si>
  <si>
    <t>2017</t>
  </si>
  <si>
    <t>FLORIDA | Industrial [Member] | Tampa [Member] | Oak Creek Distribution Center VIII [Member]</t>
  </si>
  <si>
    <t>2015</t>
  </si>
  <si>
    <t>FLORIDA | Industrial [Member] | Tampa [Member] | Oak Creek Distribution Center IX [Member]</t>
  </si>
  <si>
    <t>2009</t>
  </si>
  <si>
    <t>FLORIDA | Industrial [Member] | Tampa [Member] | Oak Creek Distribution Center A [Member]</t>
  </si>
  <si>
    <t>FLORIDA | Industrial [Member] | Tampa [Member] | Oak Creek Distribution Center B [Member]</t>
  </si>
  <si>
    <t>FLORIDA | Industrial [Member] | Tampa [Member] | Airport Commerce Center [Member]</t>
  </si>
  <si>
    <t>FLORIDA | Industrial [Member] | Tampa [Member] | Westlake Distribution Center [Member]</t>
  </si>
  <si>
    <t>1998/99</t>
  </si>
  <si>
    <t>FLORIDA | Industrial [Member] | Tampa [Member] | Expressway Commerce Center I [Member]</t>
  </si>
  <si>
    <t>2002</t>
  </si>
  <si>
    <t>2004</t>
  </si>
  <si>
    <t>FLORIDA | Industrial [Member] | Tampa [Member] | Expressway Commerce Center II [Member]</t>
  </si>
  <si>
    <t>FLORIDA | Industrial [Member] | Tampa [Member] | Silo Bend Distribution Center [Member]</t>
  </si>
  <si>
    <t>2011</t>
  </si>
  <si>
    <t>1987/90</t>
  </si>
  <si>
    <t>FLORIDA | Industrial [Member] | Tampa [Member] | Tampa East Distribution Center [Member]</t>
  </si>
  <si>
    <t>1984</t>
  </si>
  <si>
    <t>FLORIDA | Industrial [Member] | Tampa [Member] | Tampa West Distribution Center [Member]</t>
  </si>
  <si>
    <t>1975/93/94</t>
  </si>
  <si>
    <t>FLORIDA | Industrial [Member] | Tampa [Member] | Madison Distribution Center [Member]</t>
  </si>
  <si>
    <t>FLORIDA | Industrial [Member] | Tampa [Member] | Madison II &amp; III [Member]</t>
  </si>
  <si>
    <t>FLORIDA | Industrial [Member] | Tampa [Member] | Madison IV &amp; V [Member]</t>
  </si>
  <si>
    <t>2016</t>
  </si>
  <si>
    <t>FLORIDA | Industrial [Member] | Tampa [Member] | Grand Oaks 75 Business Center I [Member]</t>
  </si>
  <si>
    <t>FLORIDA | Industrial [Member] | Orlando [Member] | Chancellor Center [Member]</t>
  </si>
  <si>
    <t>FLORIDA | Industrial [Member] | Orlando [Member] | Exchange Distribution Center I [Member]</t>
  </si>
  <si>
    <t>1975</t>
  </si>
  <si>
    <t>FLORIDA | Industrial [Member] | Orlando [Member] | Exchange Distribution Center II [Member]</t>
  </si>
  <si>
    <t>1976</t>
  </si>
  <si>
    <t>FLORIDA | Industrial [Member] | Orlando [Member] | Exchange Distribution Center III [Member]</t>
  </si>
  <si>
    <t>1980</t>
  </si>
  <si>
    <t>FLORIDA | Industrial [Member] | Orlando [Member] | Sunbelt Distribution Center [Member]</t>
  </si>
  <si>
    <t>1989/97/98</t>
  </si>
  <si>
    <t>1974/87/97/98</t>
  </si>
  <si>
    <t>FLORIDA | Industrial [Member] | Orlando [Member] | John Young Commerce Center I [Member]</t>
  </si>
  <si>
    <t>FLORIDA | Industrial [Member] | Orlando [Member] | John Young Commerce Center II [Member]</t>
  </si>
  <si>
    <t>FLORIDA | Industrial [Member] | Orlando [Member] | Sunport Center I [Member]</t>
  </si>
  <si>
    <t>FLORIDA | Industrial [Member] | Orlando [Member] | Sunport Center II [Member]</t>
  </si>
  <si>
    <t>FLORIDA | Industrial [Member] | Orlando [Member] | Sunport Center III [Member]</t>
  </si>
  <si>
    <t>FLORIDA | Industrial [Member] | Orlando [Member] | Sunport Center IV [Member]</t>
  </si>
  <si>
    <t>FLORIDA | Industrial [Member] | Orlando [Member] | Sunport Center V [Member]</t>
  </si>
  <si>
    <t>FLORIDA | Industrial [Member] | Orlando [Member] | Sunport Center VI [Member]</t>
  </si>
  <si>
    <t>FLORIDA | Industrial [Member] | Orlando [Member] | Southridge Commerce Park I [Member]</t>
  </si>
  <si>
    <t>FLORIDA | Industrial [Member] | Orlando [Member] | Southridge Commerce Park II [Member]</t>
  </si>
  <si>
    <t>FLORIDA | Industrial [Member] | Orlando [Member] | Southridge Commerce Park III [Member]</t>
  </si>
  <si>
    <t>FLORIDA | Industrial [Member] | Orlando [Member] | Southridge Commerce Park IV [Member]</t>
  </si>
  <si>
    <t>FLORIDA | Industrial [Member] | Orlando [Member] | Southridge Commerce Park V [Member]</t>
  </si>
  <si>
    <t>FLORIDA | Industrial [Member] | Orlando [Member] | Southridge Commerce Park VI [Member]</t>
  </si>
  <si>
    <t>FLORIDA | Industrial [Member] | Orlando [Member] | Southridge Commerce Park VII [Member]</t>
  </si>
  <si>
    <t>FLORIDA | Industrial [Member] | Orlando [Member] | Southridge Commerce Park VIII [Member]</t>
  </si>
  <si>
    <t>FLORIDA | Industrial [Member] | Orlando [Member] | Southridge Commerce Park IX [Member]</t>
  </si>
  <si>
    <t>FLORIDA | Industrial [Member] | Orlando [Member] | Southridge Commerce Park X [Member]</t>
  </si>
  <si>
    <t>FLORIDA | Industrial [Member] | Orlando [Member] | Southridge Commerce Park XI [Member]</t>
  </si>
  <si>
    <t>FLORIDA | Industrial [Member] | Orlando [Member] | Southridge Commerce Park XII [Member]</t>
  </si>
  <si>
    <t>FLORIDA | Industrial [Member] | Orlando [Member] | Horizon I [Member]</t>
  </si>
  <si>
    <t>FLORIDA | Industrial [Member] | Orlando [Member] | Horizon II [Member]</t>
  </si>
  <si>
    <t>FLORIDA | Industrial [Member] | Orlando [Member] | Horizon III [Member]</t>
  </si>
  <si>
    <t>FLORIDA | Industrial [Member] | Orlando [Member] | Horizon IV [Member]</t>
  </si>
  <si>
    <t>FLORIDA | Industrial [Member] | Orlando [Member] | Horizon V [Member]</t>
  </si>
  <si>
    <t>FLORIDA | Industrial [Member] | Orlando [Member] | Horizon VI [Member]</t>
  </si>
  <si>
    <t>FLORIDA | Industrial [Member] | Orlando [Member] | Horizon VII [Member]</t>
  </si>
  <si>
    <t>FLORIDA | Industrial [Member] | Orlando [Member] | Horizon X [Member]</t>
  </si>
  <si>
    <t>2018</t>
  </si>
  <si>
    <t>FLORIDA | Industrial [Member] | Orlando [Member] | Horizon XI [Member]</t>
  </si>
  <si>
    <t>FLORIDA | Industrial [Member] | Orlando [Member] | Horizon XII [Member]</t>
  </si>
  <si>
    <t>FLORIDA | Industrial [Member] | Jacksonville [Member] | Deerwood Distribution Center [Member]</t>
  </si>
  <si>
    <t>1989</t>
  </si>
  <si>
    <t>1978</t>
  </si>
  <si>
    <t>FLORIDA | Industrial [Member] | Jacksonville [Member] | Phillips Distribution Center [Member]</t>
  </si>
  <si>
    <t>1984/95</t>
  </si>
  <si>
    <t>FLORIDA | Industrial [Member] | Jacksonville [Member] | Lake Pointe Business Park [Member]</t>
  </si>
  <si>
    <t>1993</t>
  </si>
  <si>
    <t>1986/87</t>
  </si>
  <si>
    <t>FLORIDA | Industrial [Member] | Jacksonville [Member] | Ellis Distribution Center [Member]</t>
  </si>
  <si>
    <t>1977</t>
  </si>
  <si>
    <t>FLORIDA | Industrial [Member] | Jacksonville [Member] | Westside Distribution Center [Member]</t>
  </si>
  <si>
    <t>1997/2008</t>
  </si>
  <si>
    <t>1984/85</t>
  </si>
  <si>
    <t>FLORIDA | Industrial [Member] | Jacksonville [Member] | Beach Commerce Center [Member]</t>
  </si>
  <si>
    <t>FLORIDA | Industrial [Member] | Jacksonville [Member] | Interstate Distribution Center [Member]</t>
  </si>
  <si>
    <t>FLORIDA | Industrial [Member] | Jacksonville [Member] | Flagler Center [Member]</t>
  </si>
  <si>
    <t>1997 &amp; 2005</t>
  </si>
  <si>
    <t>FLORIDA | Industrial [Member] | Fort Lauderdale/Palm Beach area [Member] | Linpro Commerce Center [Member]</t>
  </si>
  <si>
    <t>1986</t>
  </si>
  <si>
    <t>FLORIDA | Industrial [Member] | Fort Lauderdale/Palm Beach area [Member] | Cypress Creek Business Park [Member]</t>
  </si>
  <si>
    <t>FLORIDA | Industrial [Member] | Fort Lauderdale/Palm Beach area [Member] | Lockhart Distribution Center [Member]</t>
  </si>
  <si>
    <t>FLORIDA | Industrial [Member] | Fort Lauderdale/Palm Beach area [Member] | Interstate Commerce Center [Member]</t>
  </si>
  <si>
    <t>FLORIDA | Industrial [Member] | Fort Lauderdale/Palm Beach area [Member] | Executive Airport Distribution Center [Member]</t>
  </si>
  <si>
    <t>2004/06</t>
  </si>
  <si>
    <t>FLORIDA | Industrial [Member] | Fort Lauderdale/Palm Beach area [Member] | Sample 95 Business Park [Member]</t>
  </si>
  <si>
    <t>1996/98</t>
  </si>
  <si>
    <t>1990/99</t>
  </si>
  <si>
    <t>FLORIDA | Industrial [Member] | Fort Lauderdale/Palm Beach area [Member] | Blue Heron Distribution Center [Member]</t>
  </si>
  <si>
    <t>FLORIDA | Industrial [Member] | Fort Lauderdale/Palm Beach area [Member] | Blue Heron Distribution Center II [Member]</t>
  </si>
  <si>
    <t>FLORIDA | Industrial [Member] | Fort Lauderdale/Palm Beach area [Member] | Blue Heron Distribution Center III</t>
  </si>
  <si>
    <t>FLORIDA | Industrial [Member] | Fort Lauderdale/Palm Beach area [Member] | Weston [Member]</t>
  </si>
  <si>
    <t>FLORIDA | Industrial [Member] | Fort Myers [Member] | SunCoast Commerce Center I [Member]</t>
  </si>
  <si>
    <t>FLORIDA | Industrial [Member] | Fort Myers [Member] | SunCoast Commerce Center II [Member]</t>
  </si>
  <si>
    <t>FLORIDA | Industrial [Member] | Fort Myers [Member] | SunCoast Commerce Center III [Member]</t>
  </si>
  <si>
    <t>FLORIDA | Industrial [Member] | Fort Myers [Member] | SunCoast 4 [Member]</t>
  </si>
  <si>
    <t>FLORIDA | Industrial [Member] | Fort Myers [Member] | SunCoast 5 [Member]</t>
  </si>
  <si>
    <t>FLORIDA | Industrial [Member] | Miami [Member] | Gateway Commerce Park I [Member]</t>
  </si>
  <si>
    <t>FLORIDA | Industrial Development [Member] | Suncoast Commerce Center 6</t>
  </si>
  <si>
    <t>[7]</t>
  </si>
  <si>
    <t>FLORIDA | Industrial Development [Member] | Suncoast Commece Center 8 [Member]</t>
  </si>
  <si>
    <t xml:space="preserve">n/a </t>
  </si>
  <si>
    <t>FLORIDA | Industrial Development [Member] | Suncoast Commerce Center Land</t>
  </si>
  <si>
    <t>FLORIDA | Industrial Development [Member] | Gateway Commerce Park 5 [Member]</t>
  </si>
  <si>
    <t>FLORIDA | Industrial Development [Member] | Gateway Commerce Park Land [Member]</t>
  </si>
  <si>
    <t>FLORIDA | Industrial Development [Member] | Horizon VIII &amp; IX [Member]</t>
  </si>
  <si>
    <t>FLORIDA | Industrial Development [Member] | Horizon Commerce Park Land [Member]</t>
  </si>
  <si>
    <t>2008/09</t>
  </si>
  <si>
    <t>FLORIDA | Industrial Development [Member] | Grand Oaks 75 Business Center II [Member]</t>
  </si>
  <si>
    <t>FLORIDA | Industrial Development [Member] | Grand Oaks 75 Land [Member]</t>
  </si>
  <si>
    <t>FLORIDA | Industrial Development [Member] | Oak Creek Distribution Center Land [Member]</t>
  </si>
  <si>
    <t>CALIFORNIA | Industrial [Member] | San Francisco area [Member] | Wiegman Distribution Center I [Member]</t>
  </si>
  <si>
    <t>CALIFORNIA | Industrial [Member] | San Francisco area [Member] | Wiegman Distribution Center II [Member]</t>
  </si>
  <si>
    <t>CALIFORNIA | Industrial [Member] | San Francisco area [Member] | Huntwood Distribution Center [Member]</t>
  </si>
  <si>
    <t>CALIFORNIA | Industrial [Member] | San Francisco area [Member] | San Clemente Distribution Center [Member]</t>
  </si>
  <si>
    <t>CALIFORNIA | Industrial [Member] | San Francisco area [Member] | Yosemite Distribution Center [Member]</t>
  </si>
  <si>
    <t>1974/87</t>
  </si>
  <si>
    <t>CALIFORNIA | Industrial [Member] | Los Angeles area [Member] | Eucalyptus Distribution Center [Member]</t>
  </si>
  <si>
    <t>CALIFORNIA | Industrial [Member] | Los Angeles area [Member] | Kingsview Industrial Center [Member]</t>
  </si>
  <si>
    <t>CALIFORNIA | Industrial [Member] | Los Angeles area [Member] | Dominguez Distribution Center [Member]</t>
  </si>
  <si>
    <t>CALIFORNIA | Industrial [Member] | Los Angeles area [Member] | Main Street Distribution Center [Member]</t>
  </si>
  <si>
    <t>CALIFORNIA | Industrial [Member] | Los Angeles area [Member] | Walnut Business Center [Member]</t>
  </si>
  <si>
    <t>1966/90</t>
  </si>
  <si>
    <t>CALIFORNIA | Industrial [Member] | Los Angeles area [Member] | Washington Distribution Center [Member]</t>
  </si>
  <si>
    <t>CALIFORNIA | Industrial [Member] | Los Angeles area [Member] | Chino Distribution Center [Member]</t>
  </si>
  <si>
    <t>CALIFORNIA | Industrial [Member] | Los Angeles area [Member] | Ramona Distribution Center [Member]</t>
  </si>
  <si>
    <t>CALIFORNIA | Industrial [Member] | Los Angeles area [Member] | Industry Distribution Center I [Member]</t>
  </si>
  <si>
    <t>1959</t>
  </si>
  <si>
    <t>CALIFORNIA | Industrial [Member] | Los Angeles area [Member] | Industry Distribution Center III [Member]</t>
  </si>
  <si>
    <t>1992</t>
  </si>
  <si>
    <t>CALIFORNIA | Industrial [Member] | Los Angeles area [Member] | Chestnut Business Center [Member]</t>
  </si>
  <si>
    <t>CALIFORNIA | Industrial [Member] | Los Angeles area [Member] | Los Angeles Corporate Center [Member]</t>
  </si>
  <si>
    <t>CALIFORNIA | Industrial [Member] | Santa Barbara [Member] | University Business Center [Member]</t>
  </si>
  <si>
    <t>1987/88</t>
  </si>
  <si>
    <t>CALIFORNIA | Industrial [Member] | Fresno [Member] | Shaw Commerce Center [Member]</t>
  </si>
  <si>
    <t>1978/81/87</t>
  </si>
  <si>
    <t>CALIFORNIA | Industrial [Member] | San Diego [Member] | Eastlake Distribution Center [Member]</t>
  </si>
  <si>
    <t>CALIFORNIA | Industrial [Member] | San Diego [Member] | Miramar Land [Member]</t>
  </si>
  <si>
    <t>n/a</t>
  </si>
  <si>
    <t>CALIFORNIA | Industrial [Member] | San Diego [Member] | Ocean View Corporate Center [Member]</t>
  </si>
  <si>
    <t>2010</t>
  </si>
  <si>
    <t>CALIFORNIA | Industrial [Member] | San Diego [Member] | Otay Mesa Land [Member]</t>
  </si>
  <si>
    <t>CALIFORNIA | Industrial [Member] | San Diego [Member] | Rocky Point Distribution Center I [Member]</t>
  </si>
  <si>
    <t>CALIFORNIA | Industrial [Member] | San Diego [Member] | Siempre Viva Distribution Center I [Member]</t>
  </si>
  <si>
    <t>CALIFORNIA | Industrial [Member] | San Diego [Member] | Siempre Viva Distribution Center II [Member]</t>
  </si>
  <si>
    <t>CALIFORNIA | Industrial Development [Member] | Rocky Point Distribution Center II [Member]</t>
  </si>
  <si>
    <t>TEXAS | Industrial [Member] | Dallas [Member] | Allen Station I &amp; II [Member]</t>
  </si>
  <si>
    <t>TEXAS | Industrial [Member] | Dallas [Member] | Interstate Distribution Center I and II [Member]</t>
  </si>
  <si>
    <t>[4],[8]</t>
  </si>
  <si>
    <t>TEXAS | Industrial [Member] | Dallas [Member] | Interstate Distribution Center III [Member]</t>
  </si>
  <si>
    <t>1979</t>
  </si>
  <si>
    <t>TEXAS | Industrial [Member] | Dallas [Member] | Interstate Distribution Center IV [Member]</t>
  </si>
  <si>
    <t>TEXAS | Industrial [Member] | Dallas [Member] | Interstate Distribution Center V, VI, VII [Member]</t>
  </si>
  <si>
    <t>1979/80/81</t>
  </si>
  <si>
    <t>TEXAS | Industrial [Member] | Dallas [Member] | Venture Warehouses [Member]</t>
  </si>
  <si>
    <t>TEXAS | Industrial [Member] | Dallas [Member] | ParkView 1-3 [Member]</t>
  </si>
  <si>
    <t>TEXAS | Industrial [Member] | Dallas [Member] | Shady Trail Distribution Center [Member]</t>
  </si>
  <si>
    <t>TEXAS | Industrial [Member] | Dallas [Member] | Valwood Distribution Center [Member]</t>
  </si>
  <si>
    <t>1986/87/97/98</t>
  </si>
  <si>
    <t>TEXAS | Industrial [Member] | Dallas [Member] | Northfield Distribution Center [Member]</t>
  </si>
  <si>
    <t>2013</t>
  </si>
  <si>
    <t>1999-2001/03/04/08</t>
  </si>
  <si>
    <t>TEXAS | Industrial [Member] | Dallas [Member] | Parc North 1-4 [Member]</t>
  </si>
  <si>
    <t>TEXAS | Industrial [Member] | Dallas [Member] | CreekView 121 1&amp;2 [Member]</t>
  </si>
  <si>
    <t>TEXAS | Industrial [Member] | Dallas [Member] | Creekview 121 3 &amp; 4 [Member]</t>
  </si>
  <si>
    <t>TEXAS | Industrial [Member] | Houston [Member] | World Houston Intl Business Ctr 1 and 2 [Member]</t>
  </si>
  <si>
    <t>TEXAS | Industrial [Member] | Houston [Member] | World Houston Intl Business Ctr 3 and 4 [Member]</t>
  </si>
  <si>
    <t>TEXAS | Industrial [Member] | Houston [Member] | World Houston Intl Business Ctr 6 [Member]</t>
  </si>
  <si>
    <t>TEXAS | Industrial [Member] | Houston [Member] | World Houston Intl Business Ctr 7 and 8 [Member]</t>
  </si>
  <si>
    <t>TEXAS | Industrial [Member] | Houston [Member] | World Houston Intl Business Ctr 9 [Member]</t>
  </si>
  <si>
    <t>TEXAS | Industrial [Member] | Houston [Member] | World Houston Intl Business Ctr 10 [Member]</t>
  </si>
  <si>
    <t>TEXAS | Industrial [Member] | Houston [Member] | World Houston Intl Business Ctr 11 [Member]</t>
  </si>
  <si>
    <t>TEXAS | Industrial [Member] | Houston [Member] | World Houston Intl Business Ctr 12 [Member]</t>
  </si>
  <si>
    <t>TEXAS | Industrial [Member] | Houston [Member] | World Houston Intl Business Ctr 13 [Member]</t>
  </si>
  <si>
    <t>TEXAS | Industrial [Member] | Houston [Member] | World Houston Intl Business Ctr 14 [Member]</t>
  </si>
  <si>
    <t>TEXAS | Industrial [Member] | Houston [Member] | World Houston Intl Business Ctr 15 [Member]</t>
  </si>
  <si>
    <t>TEXAS | Industrial [Member] | Houston [Member] | World Houston Intl Business Ctr 16 [Member]</t>
  </si>
  <si>
    <t>TEXAS | Industrial [Member] | Houston [Member] | World Houston Intl Business Ctr 17 [Member]</t>
  </si>
  <si>
    <t>TEXAS | Industrial [Member] | Houston [Member] | World Houston Intl Business Ctr 19 [Member]</t>
  </si>
  <si>
    <t>TEXAS | Industrial [Member] | Houston [Member] | World Houston Intl Business Ctr 20 [Member]</t>
  </si>
  <si>
    <t>TEXAS | Industrial [Member] | Houston [Member] | World Houston Intl Business Ctr 21 [Member]</t>
  </si>
  <si>
    <t>2000/03</t>
  </si>
  <si>
    <t>TEXAS | Industrial [Member] | Houston [Member] | World Houston Intl Business Ctr 22 [Member]</t>
  </si>
  <si>
    <t>TEXAS | Industrial [Member] | Houston [Member] | World Houston Intl Business Ctr 23 [Member]</t>
  </si>
  <si>
    <t>TEXAS | Industrial [Member] | Houston [Member] | World Houston Intl Business Ctr 24 [Member]</t>
  </si>
  <si>
    <t>TEXAS | Industrial [Member] | Houston [Member] | World Houston Intl Business Ctr 25 [Member]</t>
  </si>
  <si>
    <t>TEXAS | Industrial [Member] | Houston [Member] | World Houston Intl Business Ctr 26 [Member]</t>
  </si>
  <si>
    <t>TEXAS | Industrial [Member] | Houston [Member] | World Houston Intl Business Ctr 27 [Member]</t>
  </si>
  <si>
    <t>TEXAS | Industrial [Member] | Houston [Member] | World Houston Intl Business Ctr 28 [Member]</t>
  </si>
  <si>
    <t>TEXAS | Industrial [Member] | Houston [Member] | World Houston Intl Business Ctr 29 [Member]</t>
  </si>
  <si>
    <t>TEXAS | Industrial [Member] | Houston [Member] | World Houston Intl Business Ctr 30 [Member]</t>
  </si>
  <si>
    <t>TEXAS | Industrial [Member] | Houston [Member] | World Houston Intl Business Ctr31a Member</t>
  </si>
  <si>
    <t>TEXAS | Industrial [Member] | Houston [Member] | World Houston Intl Business Ctr 31B [Member]</t>
  </si>
  <si>
    <t>[9]</t>
  </si>
  <si>
    <t>TEXAS | Industrial [Member] | Houston [Member] | World Houston Intl Business Ctr 32 [Member]</t>
  </si>
  <si>
    <t>TEXAS | Industrial [Member] | Houston [Member] | World Houston 33 [Member]</t>
  </si>
  <si>
    <t>TEXAS | Industrial [Member] | Houston [Member] | World Houston 34 [Member]</t>
  </si>
  <si>
    <t>TEXAS | Industrial [Member] | Houston [Member] | World Houston 35 [Member]</t>
  </si>
  <si>
    <t>TEXAS | Industrial [Member] | Houston [Member] | World Houston 36 [Member]</t>
  </si>
  <si>
    <t>TEXAS | Industrial [Member] | Houston [Member] | World Houston 37 [Member]</t>
  </si>
  <si>
    <t>TEXAS | Industrial [Member] | Houston [Member] | World Houston 38 [Member]</t>
  </si>
  <si>
    <t>TEXAS | Industrial [Member] | Houston [Member] | World Houston 39 [Member]</t>
  </si>
  <si>
    <t>TEXAS | Industrial [Member] | Houston [Member] | World Houston 40 [Member]</t>
  </si>
  <si>
    <t>TEXAS | Industrial [Member] | Houston [Member] | World Houston 41 [Member]</t>
  </si>
  <si>
    <t>TEXAS | Industrial [Member] | Houston [Member] | World Houston 42 [Member]</t>
  </si>
  <si>
    <t>TEXAS | Industrial [Member] | Houston [Member] | World Houston 43 [Member]</t>
  </si>
  <si>
    <t>TEXAS | Industrial [Member] | Houston [Member] | World Houston 45 [Member]</t>
  </si>
  <si>
    <t>TEXAS | Industrial [Member] | Houston [Member] | Central Green Distribution Center [Member]</t>
  </si>
  <si>
    <t>TEXAS | Industrial [Member] | Houston [Member] | Glenmont Business Park [Member]</t>
  </si>
  <si>
    <t>1999/2000</t>
  </si>
  <si>
    <t>TEXAS | Industrial [Member] | Houston [Member] | Beltway Crossing I [Member]</t>
  </si>
  <si>
    <t>TEXAS | Industrial [Member] | Houston [Member] | Beltway Crossing II [Member]</t>
  </si>
  <si>
    <t>TEXAS | Industrial [Member] | Houston [Member] | Beltway Crossing III [Member]</t>
  </si>
  <si>
    <t>TEXAS | Industrial [Member] | Houston [Member] | Beltway Crossing IV [Member]</t>
  </si>
  <si>
    <t>TEXAS | Industrial [Member] | Houston [Member] | Beltway Crossing V [Member]</t>
  </si>
  <si>
    <t>TEXAS | Industrial [Member] | Houston [Member] | Beltway Crossing VI [Member]</t>
  </si>
  <si>
    <t>TEXAS | Industrial [Member] | Houston [Member] | Beltway Crossing VII [Member]</t>
  </si>
  <si>
    <t>TEXAS | Industrial [Member] | Houston [Member] | Beltway Crossing VIII [Member]</t>
  </si>
  <si>
    <t>TEXAS | Industrial [Member] | Houston [Member] | Beltway Crossing IX [Member]</t>
  </si>
  <si>
    <t>TEXAS | Industrial [Member] | Houston [Member] | Beltway Crossing X [Member]</t>
  </si>
  <si>
    <t>TEXAS | Industrial [Member] | Houston [Member] | Beltway Crossing XI [Member]</t>
  </si>
  <si>
    <t>TEXAS | Industrial [Member] | Houston [Member] | West Road I [Member]</t>
  </si>
  <si>
    <t>TEXAS | Industrial [Member] | Houston [Member] | West Road II [Member]</t>
  </si>
  <si>
    <t>TEXAS | Industrial [Member] | Houston [Member] | West Road III [Member]</t>
  </si>
  <si>
    <t>TEXAS | Industrial [Member] | Houston [Member] | West Road IV [Member]</t>
  </si>
  <si>
    <t>TEXAS | Industrial [Member] | Houston [Member] | West Road 5 [Member]</t>
  </si>
  <si>
    <t>TEXAS | Industrial [Member] | Houston [Member] | Ten West Crossing 1 [Member]</t>
  </si>
  <si>
    <t>TEXAS | Industrial [Member] | Houston [Member] | Ten West Crossing 2 [Member]</t>
  </si>
  <si>
    <t>TEXAS | Industrial [Member] | Houston [Member] | Ten West Crossing 3 [Member]</t>
  </si>
  <si>
    <t>TEXAS | Industrial [Member] | Houston [Member] | Ten West Crossing 4 [Member]</t>
  </si>
  <si>
    <t>TEXAS | Industrial [Member] | Houston [Member] | Ten West Crossing 5 [Member]</t>
  </si>
  <si>
    <t>TEXAS | Industrial [Member] | Houston [Member] | Ten West Crossing 6 [Member]</t>
  </si>
  <si>
    <t>TEXAS | Industrial [Member] | Houston [Member] | Ten West Crossing 7 [Member]</t>
  </si>
  <si>
    <t>TEXAS | Industrial [Member] | El Paso [Member] | Butterfield Trail [Member]</t>
  </si>
  <si>
    <t>1997/2000</t>
  </si>
  <si>
    <t>1987/95</t>
  </si>
  <si>
    <t>TEXAS | Industrial [Member] | El Paso [Member] | Rojas Commerce Park [Member]</t>
  </si>
  <si>
    <t>TEXAS | Industrial [Member] | El Paso [Member] | Americas Ten Business Center I [Member]</t>
  </si>
  <si>
    <t>TEXAS | Industrial [Member] | San Antonio [Member] | Alamo Downs Distribution Center [Member]</t>
  </si>
  <si>
    <t>1986/2002</t>
  </si>
  <si>
    <t>TEXAS | Industrial [Member] | San Antonio [Member] | Arion Business Park 1-13, 15 [Member]</t>
  </si>
  <si>
    <t>1988-2000/06</t>
  </si>
  <si>
    <t>TEXAS | Industrial [Member] | San Antonio [Member] | Arion 14 [Member]</t>
  </si>
  <si>
    <t>TEXAS | Industrial [Member] | San Antonio [Member] | Arion 16 [Member]</t>
  </si>
  <si>
    <t>TEXAS | Industrial [Member] | San Antonio [Member] | Arion 17 [Member]</t>
  </si>
  <si>
    <t>TEXAS | Industrial [Member] | San Antonio [Member] | Arion 18 [Member]</t>
  </si>
  <si>
    <t>TEXAS | Industrial [Member] | San Antonio [Member] | Wetmore Business Center 1-4 [Member]</t>
  </si>
  <si>
    <t>TEXAS | Industrial [Member] | San Antonio [Member] | Wetmore Business Center 5 [Member]</t>
  </si>
  <si>
    <t>TEXAS | Industrial [Member] | San Antonio [Member] | Wetmore Business Center 6 [Member]</t>
  </si>
  <si>
    <t>TEXAS | Industrial [Member] | San Antonio [Member] | Wetmore Business Center 7 [Member]</t>
  </si>
  <si>
    <t>TEXAS | Industrial [Member] | San Antonio [Member] | Wetmore Business Center 8 [Member]</t>
  </si>
  <si>
    <t>TEXAS | Industrial [Member] | San Antonio [Member] | Fairgrounds Business Park [Member]</t>
  </si>
  <si>
    <t>1985/86</t>
  </si>
  <si>
    <t>TEXAS | Industrial [Member] | San Antonio [Member] | Rittiman Distribution Center [Member]</t>
  </si>
  <si>
    <t>TEXAS | Industrial [Member] | San Antonio [Member] | Thousand Oaks I [Member]</t>
  </si>
  <si>
    <t>TEXAS | Industrial [Member] | San Antonio [Member] | Thousand Oaks 2 [Member]</t>
  </si>
  <si>
    <t>TEXAS | Industrial [Member] | San Antonio [Member] | Thousand Oaks 3 [Member]</t>
  </si>
  <si>
    <t>TEXAS | Industrial [Member] | San Antonio [Member] | Thousand Oaks 4 [Member]</t>
  </si>
  <si>
    <t>TEXAS | Industrial [Member] | San Antonio [Member] | Alamo Ridge I [Member]</t>
  </si>
  <si>
    <t>TEXAS | Industrial [Member] | San Antonio [Member] | Alamo Ridge II [Member]</t>
  </si>
  <si>
    <t>TEXAS | Industrial [Member] | San Antonio [Member] | Alamo Ridge III [Member]</t>
  </si>
  <si>
    <t>TEXAS | Industrial [Member] | San Antonio [Member] | Alamo Ridge IV [Member]</t>
  </si>
  <si>
    <t>TEXAS | Industrial [Member] | San Antonio [Member] | Eisenhauer Point 1 &amp; 2 [Member]</t>
  </si>
  <si>
    <t>TEXAS | Industrial [Member] | San Antonio [Member] | Eisenhauer Point 3 [Member]</t>
  </si>
  <si>
    <t>TEXAS | Industrial [Member] | San Antonio [Member] | Eisenhauer Point 4 [Member]</t>
  </si>
  <si>
    <t>TEXAS | Industrial [Member] | San Antonio [Member] | Eisenhauer Point 5 [Member]</t>
  </si>
  <si>
    <t>TEXAS | Industrial [Member] | San Antonio [Member] | Eisenhauer Point 6 [Member]</t>
  </si>
  <si>
    <t>TEXAS | Industrial [Member] | San Antonio [Member] | Eisenhauer Point 7 &amp; 8 [Member]</t>
  </si>
  <si>
    <t>TEXAS | Industrial [Member] | San Antonio [Member] | Eisenhauer Point 9 [Member]</t>
  </si>
  <si>
    <t>TEXAS | Industrial [Member] | Austin [Member] | Colorado Crossing Distribution Center [Member]</t>
  </si>
  <si>
    <t>TEXAS | Industrial [Member] | Austin [Member] | Greenhill Distribution Center [Member]</t>
  </si>
  <si>
    <t>TEXAS | Industrial [Member] | Austin [Member] | Southpark Corporate Center 3 &amp; 4 [Member]</t>
  </si>
  <si>
    <t>1995</t>
  </si>
  <si>
    <t>TEXAS | Industrial [Member] | Austin [Member] | Southpark Corporate Center 5-7 [Member]</t>
  </si>
  <si>
    <t>TEXAS | Industrial [Member] | Austin [Member] | Springdale Business Center [Member]</t>
  </si>
  <si>
    <t>TEXAS | Industrial Development [Member] | Arlington Tech Centre 1 &amp; 2 [Member]</t>
  </si>
  <si>
    <t>TEXAS | Industrial Development [Member] | Basswood Land [Member]</t>
  </si>
  <si>
    <t>TEXAS | Industrial Development [Member] | Creekview 121 5 &amp; 6 [Member]</t>
  </si>
  <si>
    <t>TEXAS | Industrial Development [Member] | Creek View 121 7 &amp; 8 [Member]</t>
  </si>
  <si>
    <t>TEXAS | Industrial Development [Member] | LakePort 2499 [Member]</t>
  </si>
  <si>
    <t>TEXAS | Industrial Development [Member] | LakePort 2499 Land [Member]</t>
  </si>
  <si>
    <t>TEXAS | Industrial Development [Member] | Logistics Center 6 &amp; 7 [Member]</t>
  </si>
  <si>
    <t>TEXAS | Industrial Development [Member] | Parc North 5 [Member]</t>
  </si>
  <si>
    <t>TEXAS | Industrial Development [Member] | Parc North 6 [Member]</t>
  </si>
  <si>
    <t>TEXAS | Industrial Development [Member] | Grand West Crossing Land [Member]</t>
  </si>
  <si>
    <t>TEXAS | Industrial Development [Member] | Lee Road Land [Member]</t>
  </si>
  <si>
    <t>TEXAS | Industrial Development [Member] | Northwest Crossing 1-3 [Member]</t>
  </si>
  <si>
    <t>TEXAS | Industrial Development [Member] | Ten West Crossing 8 [Member]</t>
  </si>
  <si>
    <t>TEXAS | Industrial Development [Member] | World Houston Int'l Business Ctr 44 [Member]</t>
  </si>
  <si>
    <t>TEXAS | Industrial Development [Member] | World Houston Intl Business Ctr Land - 2011 expansion</t>
  </si>
  <si>
    <t>TEXAS | Industrial Development [Member] | World Houston Int'l Business Center land - 2015 expansion [Member]</t>
  </si>
  <si>
    <t>TEXAS | Industrial Development [Member] | Ridgeview 1 &amp; 2 [Member]</t>
  </si>
  <si>
    <t>TEXAS | Industrial Development [Member] | Ridgeview Land [Member]</t>
  </si>
  <si>
    <t>TEXAS | Industrial Development [Member] | Tri-County Crossing 1 &amp; 2 [Member]</t>
  </si>
  <si>
    <t>TEXAS | Industrial Development [Member] | Tri-County Crossing 3 &amp; 4 [Member]</t>
  </si>
  <si>
    <t>TEXAS | Industrial Development [Member] | Tri-County Crossing Land [Member]</t>
  </si>
  <si>
    <t>TEXAS | Industrial Development [Member] | Settlers Crossing 1 [Member]</t>
  </si>
  <si>
    <t>TEXAS | Industrial Development [Member] | Settlers Crossing 2 [Member]</t>
  </si>
  <si>
    <t>TEXAS | Industrial Development [Member] | Settlers Crossing 3 &amp; 4 [Member]</t>
  </si>
  <si>
    <t>ARIZONA | Industrial [Member] | Phoenix [Member] | Broadway Industrial Park I [Member]</t>
  </si>
  <si>
    <t>1971</t>
  </si>
  <si>
    <t>ARIZONA | Industrial [Member] | Phoenix [Member] | Broadway Industrial Park II [Member]</t>
  </si>
  <si>
    <t>ARIZONA | Industrial [Member] | Phoenix [Member] | Broadway Industrial Park III [Member]</t>
  </si>
  <si>
    <t>1983</t>
  </si>
  <si>
    <t>ARIZONA | Industrial [Member] | Phoenix [Member] | Broadway Industrial Park IV [Member]</t>
  </si>
  <si>
    <t>ARIZONA | Industrial [Member] | Phoenix [Member] | Broadway Industrial Park V [Member]</t>
  </si>
  <si>
    <t>ARIZONA | Industrial [Member] | Phoenix [Member] | Broadway Industrial Park VI [Member]</t>
  </si>
  <si>
    <t>ARIZONA | Industrial [Member] | Phoenix [Member] | Broadway Industrial Park VII [Member]</t>
  </si>
  <si>
    <t>ARIZONA | Industrial [Member] | Phoenix [Member] | Kyrene Distribution Center [Member]</t>
  </si>
  <si>
    <t>1981/2001</t>
  </si>
  <si>
    <t>ARIZONA | Industrial [Member] | Phoenix [Member] | Falcon Field [Member]</t>
  </si>
  <si>
    <t>ARIZONA | Industrial [Member] | Phoenix [Member] | Southpark Distribution Center [Member]</t>
  </si>
  <si>
    <t>ARIZONA | Industrial [Member] | Phoenix [Member] | Santan 10 Distribution Center I [Member]</t>
  </si>
  <si>
    <t>ARIZONA | Industrial [Member] | Phoenix [Member] | Santan 10 Distribution Center II [Member]</t>
  </si>
  <si>
    <t>ARIZONA | Industrial [Member] | Phoenix [Member] | Chandler Freeways [Member]</t>
  </si>
  <si>
    <t>ARIZONA | Industrial [Member] | Phoenix [Member] | Kyrene 202 I [Member]</t>
  </si>
  <si>
    <t>ARIZONA | Industrial [Member] | Phoenix [Member] | Kyrene 202 II [Member]</t>
  </si>
  <si>
    <t>ARIZONA | Industrial [Member] | Phoenix [Member] | Kyrene 202 III, IV &amp; V [Member]</t>
  </si>
  <si>
    <t>ARIZONA | Industrial [Member] | Phoenix [Member] | Kyrene 202 VI [Member]</t>
  </si>
  <si>
    <t>ARIZONA | Industrial [Member] | Phoenix [Member] | Metro Business Park [Member]</t>
  </si>
  <si>
    <t>1977/79</t>
  </si>
  <si>
    <t>ARIZONA | Industrial [Member] | Phoenix [Member] | 51st Avenue Distribution Center [Member]</t>
  </si>
  <si>
    <t>ARIZONA | Industrial [Member] | Phoenix [Member] | East University Distribution Center I and II [Member]</t>
  </si>
  <si>
    <t>1987/89</t>
  </si>
  <si>
    <t>ARIZONA | Industrial [Member] | Phoenix [Member] | East University Distribution Center III [Member]</t>
  </si>
  <si>
    <t>1981</t>
  </si>
  <si>
    <t>ARIZONA | Industrial [Member] | Phoenix [Member] | 55th Avenue Distribution Center [Member]</t>
  </si>
  <si>
    <t>ARIZONA | Industrial [Member] | Phoenix [Member] | Interstate Commons Dist Ctr I [Member]</t>
  </si>
  <si>
    <t>ARIZONA | Industrial [Member] | Phoenix [Member] | Interstate Commons Dist Ctr III [Member]</t>
  </si>
  <si>
    <t>ARIZONA | Industrial [Member] | Phoenix [Member] | Airport Commons Distribution Center [Member]</t>
  </si>
  <si>
    <t>ARIZONA | Industrial [Member] | Phoenix [Member] | 40th Avenue Distribution Center [Member]</t>
  </si>
  <si>
    <t>ARIZONA | Industrial [Member] | Phoenix [Member] | Sky Harbor Business Park [Member]</t>
  </si>
  <si>
    <t>ARIZONA | Industrial [Member] | Phoenix [Member] | Sky Harbor Business Park 6 [Member]</t>
  </si>
  <si>
    <t>ARIZONA | Industrial [Member] | Phoenix [Member] | Ten Sky Harbor [Member]</t>
  </si>
  <si>
    <t>ARIZONA | Industrial [Member] | Tucson [Member] | Country Club I [Member]</t>
  </si>
  <si>
    <t>1997/2003</t>
  </si>
  <si>
    <t>1994/2003</t>
  </si>
  <si>
    <t>ARIZONA | Industrial [Member] | Tucson [Member] | Country Club II [Member]</t>
  </si>
  <si>
    <t>ARIZONA | Industrial [Member] | Tucson [Member] | Country Club III and IV [Member]</t>
  </si>
  <si>
    <t>ARIZONA | Industrial [Member] | Tucson [Member] | Country Club V [Member]</t>
  </si>
  <si>
    <t>ARIZONA | Industrial [Member] | Tucson [Member] | Airport Distribution Center [Member]</t>
  </si>
  <si>
    <t>1998/2000</t>
  </si>
  <si>
    <t>ARIZONA | Industrial [Member] | Tucson [Member] | Benan Distribution Center [Member]</t>
  </si>
  <si>
    <t>ARIZONA | Industrial Development [Member] | Gilbert Crossroads A &amp; B [Member]</t>
  </si>
  <si>
    <t>ARIZONA | Industrial Development [Member] | Gilbert Crossroads Land [Member]</t>
  </si>
  <si>
    <t>ARIZONA | Industrial Development [Member] | Interstate Commons II [Member]</t>
  </si>
  <si>
    <t>1988/2001</t>
  </si>
  <si>
    <t>NORTH CAROLINA | Industrial [Member] | Charlotte [Member] | Airport Commerce Center [Member]</t>
  </si>
  <si>
    <t>2001/02</t>
  </si>
  <si>
    <t>NORTH CAROLINA | Industrial [Member] | Charlotte [Member] | NorthPark Business Park [Member]</t>
  </si>
  <si>
    <t>1987-89</t>
  </si>
  <si>
    <t>NORTH CAROLINA | Industrial [Member] | Charlotte [Member] | Lindbergh Business Park [Member]</t>
  </si>
  <si>
    <t>2001/03</t>
  </si>
  <si>
    <t>NORTH CAROLINA | Industrial [Member] | Charlotte [Member] | Commerce Park I [Member]</t>
  </si>
  <si>
    <t>NORTH CAROLINA | Industrial [Member] | Charlotte [Member] | Commerce Park Center II [Member]</t>
  </si>
  <si>
    <t>NORTH CAROLINA | Industrial [Member] | Charlotte [Member] | Commerce Park III [Member]</t>
  </si>
  <si>
    <t>NORTH CAROLINA | Industrial [Member] | Charlotte [Member] | Nations Ford Business Park [Member]</t>
  </si>
  <si>
    <t>1989/94</t>
  </si>
  <si>
    <t>NORTH CAROLINA | Industrial [Member] | Charlotte [Member] | Interchange Park I [Member]</t>
  </si>
  <si>
    <t>NORTH CAROLINA | Industrial [Member] | Charlotte [Member] | Interchange Park II [Member]</t>
  </si>
  <si>
    <t>NORTH CAROLINA | Industrial [Member] | Charlotte [Member] | Ridge Creek Distribution Center I [Member]</t>
  </si>
  <si>
    <t>NORTH CAROLINA | Industrial [Member] | Charlotte [Member] | Ridge Creek Distribution Center II [Member]</t>
  </si>
  <si>
    <t>NORTH CAROLINA | Industrial [Member] | Charlotte [Member] | Ridge Creek Distribution Center III [Member]</t>
  </si>
  <si>
    <t>NORTH CAROLINA | Industrial [Member] | Charlotte [Member] | Lakeview Business [Member]</t>
  </si>
  <si>
    <t>NORTH CAROLINA | Industrial [Member] | Charlotte [Member] | Steele Creek I [Member]</t>
  </si>
  <si>
    <t>NORTH CAROLINA | Industrial [Member] | Charlotte [Member] | Steele Creek II [Member]</t>
  </si>
  <si>
    <t>NORTH CAROLINA | Industrial [Member] | Charlotte [Member] | Steele Creek III [Member]</t>
  </si>
  <si>
    <t>NORTH CAROLINA | Industrial [Member] | Charlotte [Member] | Steele Creek IV [Member]</t>
  </si>
  <si>
    <t>NORTH CAROLINA | Industrial [Member] | Charlotte [Member] | Steele Creek V [Member]</t>
  </si>
  <si>
    <t>2013/14/15</t>
  </si>
  <si>
    <t>NORTH CAROLINA | Industrial [Member] | Charlotte [Member] | Steele Creek VI [Member]</t>
  </si>
  <si>
    <t>2013/14</t>
  </si>
  <si>
    <t>NORTH CAROLINA | Industrial [Member] | Charlotte [Member] | Steele Creek VII [Member]</t>
  </si>
  <si>
    <t>NORTH CAROLINA | Industrial [Member] | Charlotte [Member] | Waterford Distribution Center [Member]</t>
  </si>
  <si>
    <t>NORTH CAROLINA | Industrial Development [Member] | Airport Commerce Center III [Member]</t>
  </si>
  <si>
    <t>NORTH CAROLINA | Industrial Development [Member] | Steele Creek IX [Member]</t>
  </si>
  <si>
    <t>NORTH CAROLINA | Industrial Development [Member] | Steele Creek Commerce Park Land [Member]</t>
  </si>
  <si>
    <t>2016/17</t>
  </si>
  <si>
    <t>SOUTH CAROLINA | Industrial [Member] | Greenville [Member] | 385 Business Park [Member]</t>
  </si>
  <si>
    <t>NEVADA | Industrial [Member] | Las Vegas [Member] | Arville Distribution Center [Member]</t>
  </si>
  <si>
    <t>NEVADA | Industrial [Member] | Las Vegas [Member] | Jones Corporate Park [Member]</t>
  </si>
  <si>
    <t>NEVADA | Industrial Development [Member] | Southwest Commerce Center [Member]</t>
  </si>
  <si>
    <t>GEORGIA | Industrial [Member] | Atlanta [Member] | Shiloh 400 I &amp; II [Member]</t>
  </si>
  <si>
    <t>GEORGIA | Industrial [Member] | Atlanta [Member] | Broadmoor Commerce Park I [Member]</t>
  </si>
  <si>
    <t>GEORGIA | Industrial [Member] | Atlanta [Member] | Broadmoor Commerce Park II [Member]</t>
  </si>
  <si>
    <t>GEORGIA | Industrial [Member] | Atlanta [Member] | Gwinnett 316 [Member]</t>
  </si>
  <si>
    <t>GEORGIA | Industrial [Member] | Atlanta [Member] | Hurricane Shoals I &amp; II [Member]</t>
  </si>
  <si>
    <t>GEORGIA | Industrial [Member] | Atlanta [Member] | Progress Center 1 &amp; 2 [Member]</t>
  </si>
  <si>
    <t>GEORGIA | Industrial Development [Member] | Hurricane Shoals 3 [Member]</t>
  </si>
  <si>
    <t>LOUISIANA | Industrial [Member] | New Orleans [Member] | Elmwood Business Park [Member]</t>
  </si>
  <si>
    <t>LOUISIANA | Industrial [Member] | New Orleans [Member] | Riverbend Business Park [Member]</t>
  </si>
  <si>
    <t>MISSISSIPPI | Industrial [Member] | Jackson [Member] | Interchange Business Park [Member]</t>
  </si>
  <si>
    <t>MISSISSIPPI | Industrial [Member] | Jackson [Member] | Tower Automotive [Member]</t>
  </si>
  <si>
    <t>MISSISSIPPI | Industrial [Member] | Jackson [Member] | Metro Airport Commerce Center I [Member]</t>
  </si>
  <si>
    <t>MISSISSIPPI | Industrial Development [Member] | Metro Airport Commerce Center II land [Member]</t>
  </si>
  <si>
    <t>The estimated aggregate cost of real estate properties at December 31, 2019 for federal income tax purposes was approximately $3,179,014,000 before estimated accumulated tax depreciation of $619,405,000 . The federal income tax return for the year ended December 31, 2019 , has not been filed and accordingly, this estimate is based on preliminary data.</t>
  </si>
  <si>
    <t>Changes in Real Estate Properties follow: Years Ended December 31, 2019 2018 2017 (In thousands) Balance at beginning of year $ 2,817,145 2,578,748 2,407,029 Purchases of real estate properties 135,033 54,537 51,802 Development of real estate properties and value-add properties 318,288 167,667 124,938 Improvements to real estate properties 37,558 36,921 28,698 Right-of-use assets, net – ground leases 11,997 — — Carrying amount of investments sold (51,662 ) (18,372 ) (32,787 ) Write-off of improvements (3,793 ) (2,356 ) (932 ) Balance at end of year (1) $ 3,264,566 2,817,145 2,578,748 (1) Includes noncontrolling interest in joint ventures of $3,148,000 and $3,296,000 at December 31, 2019 and 2018, respectively. Changes in the accumulated depreciation on real estate properties follow: Years Ended December 31, 2019 2018 2017 (In thousands) Balance at beginning of year $ 814,915 749,601 694,250 Depreciation expense 86,590 76,007 69,010 Accumulated depreciation on assets sold (27,030 ) (8,670 ) (12,735 ) Other (3,336 ) (2,023 ) (924 ) Balance at end of year $ 871,139 814,915 749,601</t>
  </si>
  <si>
    <t>Includes noncontrolling interest in joint ventures of $3,148,000 and $3,296,000</t>
  </si>
  <si>
    <t xml:space="preserve">The Company computes depreciation using the straight-line method over the estimated useful lives of the buildings (generally 40 years) and improvements (generally 3 to 15 years). </t>
  </si>
  <si>
    <t>[5]</t>
  </si>
  <si>
    <t>EastGroup has a $37,682,000 non-recourse first mortgage loan with an insurance company secured by Arion 18, Beltway Crossing VI &amp; VII, Commerce Park II &amp; III, Concord, Interstate V-VII, Lakeview, Ridge Creek II, Southridge IV &amp; V and World Houston 32.</t>
  </si>
  <si>
    <t>[6]</t>
  </si>
  <si>
    <t>EastGroup has a $48,772,000 non-recourse first mortgage loan with an insurance company secured by 40th Avenue, Beltway Crossing V, Centennial Park, Executive Airport, Interchange Park I, Ocean View, Wetmore 5-8 and World Houston 26, 28, 29 &amp; 30.</t>
  </si>
  <si>
    <t>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t>
  </si>
  <si>
    <t>[8]</t>
  </si>
  <si>
    <t xml:space="preserve">EastGroup has a $44,596,000 non-recourse first mortgage loan with an insurance company secured by Colorado Crossing, Interstate I-III, Rojas, Steele Creek 1 &amp; 2, Venture and World Houston 3-4 and 6-9. </t>
  </si>
  <si>
    <t>Changes in mortgage loans follow: Years Ended December 31, 2019 2018 2017 (In thousands) Balance at beginning of year $ 2,594 4,581 4,752 Payments on mortgage loans receivable (915 ) (1,987 ) (171 ) Balance at end of year $ 1,679 2,594 4,581</t>
  </si>
  <si>
    <t>SCHEDULE III SCHEDULE III (Details2) - USD ($)</t>
  </si>
  <si>
    <t>Reconciliation of Carrying Amount of Real Estate Investments [Roll Forward]</t>
  </si>
  <si>
    <t>Purchases of real estate properties</t>
  </si>
  <si>
    <t>Development of real estate properties</t>
  </si>
  <si>
    <t>Improvements to real estate properties</t>
  </si>
  <si>
    <t>Right-of-use asset, ground leases, net of amortization</t>
  </si>
  <si>
    <t>Carrying amount of investments sold</t>
  </si>
  <si>
    <t>Write-off of improvements</t>
  </si>
  <si>
    <t>Noncontrolling Interests</t>
  </si>
  <si>
    <t>Reconciliation of Real Estate Accumulated Depreciation [Roll Forward]</t>
  </si>
  <si>
    <t>Depreciation expense</t>
  </si>
  <si>
    <t>Accumulated depreciation on assets sold</t>
  </si>
  <si>
    <t>Estimated aggregate cost of real estate properties for federal income tax purposes</t>
  </si>
  <si>
    <t>Estimated accumulated tax depreciation</t>
  </si>
  <si>
    <t>SEC Schedule, 12-28, Real Estate Companies, Investment in Real Estate and Accumulated Depreciation, Initial Cost of Land</t>
  </si>
  <si>
    <t>SEC Schedule, 12-28, Real Estate Companies, Investment in Real Estate and Accumulated Depreciation, Initial Cost of Building and Improvements</t>
  </si>
  <si>
    <t>SEC Schedule, 12-28, Real Estate Companies, Investment in Real Estate and Accumulated Depreciation, Land, Amount</t>
  </si>
  <si>
    <t>Minimum [Member] | Improvements and Personal Property [Member]</t>
  </si>
  <si>
    <t>Maximum [Member] | Improvements and Personal Property [Member]</t>
  </si>
  <si>
    <t>Arion 18, Beltway VI &amp; VII, Commerce Park II &amp; III, Concord Dist Ctr, Interstate Dist Ctr V, VI &amp; VII, Lakeview Business Ctr, Ridge Creek Distribution Ctr II, Southridge IV &amp; V and World Houston 32 [Member]</t>
  </si>
  <si>
    <t>Length of Time After Project Acquisition When Project Transfers to Real Estate Properties</t>
  </si>
  <si>
    <t>Percentage of Occupation When Costs Ceased Being Capitalized for development and value-add properties</t>
  </si>
  <si>
    <t>Noncontrolling Interests (in hundreths)</t>
  </si>
  <si>
    <t>SCHEDULE IV (Details) $ in Thousands</t>
  </si>
  <si>
    <t>SEC Schedule, 12-29, Real Estate Companies, Investment in Mortgage Loans on Real Estate, Principal Amount of Delinquent Loans</t>
  </si>
  <si>
    <t>Number of Loans</t>
  </si>
  <si>
    <t>Non-recourse first mortgage loan Face Amount, Total mortgage</t>
  </si>
  <si>
    <t>Changes in the mortgage loans [Roll Forward]</t>
  </si>
  <si>
    <t>Income Tax Basis of Mortgage Loans on Real Estate</t>
  </si>
  <si>
    <t>First Mortgage [Member]</t>
  </si>
  <si>
    <t>Payments on mortgage loans receivable</t>
  </si>
  <si>
    <t>JCB Limited - California - B [Member] | First Mortgage [Member] | Buildings [Member]</t>
  </si>
  <si>
    <t>Stated interest rate (in hundredths)</t>
  </si>
  <si>
    <t>SEC Schedule, 12-29, Real Estate Companies, Investment in Mortgage Loans on Real Estate, Final Maturity Date</t>
  </si>
  <si>
    <t>2022-12</t>
  </si>
  <si>
    <t>Periodic Payment Terms</t>
  </si>
  <si>
    <t>Principal and interest due monthly</t>
  </si>
  <si>
    <t>Interest in arrears for three months or less is disregarded in computing principal amount of loans subject to delinquent interest.</t>
  </si>
  <si>
    <t>Reference is made to allowance for possible losses on mortgage loans receivable in the Notes to Consolidated Financial Statements.</t>
  </si>
  <si>
    <t>The aggregate cost for federal income tax purposes is approximately $1.68 million . The federal income tax return for the year ended December 31, 2019 , has not been filed and, accordingly, the income tax basis of mortgage loans as of December 31, 2019 , is based on preliminary data.</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0000_);_(&quot;$ &quot;(#,##0.00000)" numFmtId="168"/>
    <numFmt formatCode="#,##0.00000_);(#,##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4258843</v>
      </c>
    </row>
    <row r="29" spans="1:4">
      <c r="A29" s="4" t="s">
        <v>50</v>
      </c>
      <c r="C29" s="6" t="n">
        <v>38901637</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6</v>
      </c>
      <c r="C1" s="2" t="s">
        <v>2</v>
      </c>
      <c r="D1" s="2" t="s">
        <v>67</v>
      </c>
    </row>
    <row r="2" spans="1:4">
      <c r="A2" s="3" t="s">
        <v>68</v>
      </c>
    </row>
    <row r="3" spans="1:4">
      <c r="A3" s="4" t="s">
        <v>69</v>
      </c>
      <c r="C3" s="5" t="n">
        <v>2844567000</v>
      </c>
      <c r="D3" s="5" t="n">
        <v>2553481000</v>
      </c>
    </row>
    <row r="4" spans="1:4">
      <c r="A4" s="4" t="s">
        <v>70</v>
      </c>
      <c r="B4" s="4" t="s">
        <v>71</v>
      </c>
      <c r="C4" s="6" t="n">
        <v>419999000</v>
      </c>
      <c r="D4" s="6" t="n">
        <v>263664000</v>
      </c>
    </row>
    <row r="5" spans="1:4">
      <c r="A5" s="4" t="s">
        <v>72</v>
      </c>
      <c r="C5" s="6" t="n">
        <v>3264566000</v>
      </c>
      <c r="D5" s="6" t="n">
        <v>2817145000</v>
      </c>
    </row>
    <row r="6" spans="1:4">
      <c r="A6" s="4" t="s">
        <v>73</v>
      </c>
      <c r="C6" s="6" t="n">
        <v>-871139000</v>
      </c>
      <c r="D6" s="6" t="n">
        <v>-814915000</v>
      </c>
    </row>
    <row r="7" spans="1:4">
      <c r="A7" s="4" t="s">
        <v>74</v>
      </c>
      <c r="C7" s="6" t="n">
        <v>2393427000</v>
      </c>
      <c r="D7" s="6" t="n">
        <v>2002230000</v>
      </c>
    </row>
    <row r="8" spans="1:4">
      <c r="A8" s="4" t="s">
        <v>75</v>
      </c>
      <c r="C8" s="6" t="n">
        <v>7805000</v>
      </c>
      <c r="D8" s="6" t="n">
        <v>7870000</v>
      </c>
    </row>
    <row r="9" spans="1:4">
      <c r="A9" s="4" t="s">
        <v>76</v>
      </c>
      <c r="C9" s="6" t="n">
        <v>224000</v>
      </c>
      <c r="D9" s="6" t="n">
        <v>374000</v>
      </c>
    </row>
    <row r="10" spans="1:4">
      <c r="A10" s="4" t="s">
        <v>77</v>
      </c>
      <c r="C10" s="6" t="n">
        <v>144622000</v>
      </c>
      <c r="D10" s="6" t="n">
        <v>121231000</v>
      </c>
    </row>
    <row r="11" spans="1:4">
      <c r="A11" s="4" t="s">
        <v>78</v>
      </c>
      <c r="C11" s="6" t="n">
        <v>2546078000</v>
      </c>
      <c r="D11" s="6" t="n">
        <v>2131705000</v>
      </c>
    </row>
    <row r="12" spans="1:4">
      <c r="A12" s="3" t="s">
        <v>79</v>
      </c>
    </row>
    <row r="13" spans="1:4">
      <c r="A13" s="4" t="s">
        <v>80</v>
      </c>
      <c r="C13" s="6" t="n">
        <v>111394000</v>
      </c>
      <c r="D13" s="6" t="n">
        <v>193926000</v>
      </c>
    </row>
    <row r="14" spans="1:4">
      <c r="A14" s="4" t="s">
        <v>81</v>
      </c>
      <c r="C14" s="6" t="n">
        <v>938115000</v>
      </c>
      <c r="D14" s="6" t="n">
        <v>723400000</v>
      </c>
    </row>
    <row r="15" spans="1:4">
      <c r="A15" s="4" t="s">
        <v>82</v>
      </c>
      <c r="C15" s="6" t="n">
        <v>133093000</v>
      </c>
      <c r="D15" s="6" t="n">
        <v>188461000</v>
      </c>
    </row>
    <row r="16" spans="1:4">
      <c r="A16" s="4" t="s">
        <v>83</v>
      </c>
      <c r="C16" s="6" t="n">
        <v>92024000</v>
      </c>
      <c r="D16" s="6" t="n">
        <v>86563000</v>
      </c>
    </row>
    <row r="17" spans="1:4">
      <c r="A17" s="4" t="s">
        <v>84</v>
      </c>
      <c r="C17" s="6" t="n">
        <v>69123000</v>
      </c>
      <c r="D17" s="6" t="n">
        <v>34652000</v>
      </c>
    </row>
    <row r="18" spans="1:4">
      <c r="A18" s="4" t="s">
        <v>85</v>
      </c>
      <c r="C18" s="6" t="n">
        <v>1343749000</v>
      </c>
      <c r="D18" s="6" t="n">
        <v>1227002000</v>
      </c>
    </row>
    <row r="19" spans="1:4">
      <c r="A19" s="3" t="s">
        <v>86</v>
      </c>
    </row>
    <row r="20" spans="1:4">
      <c r="A20" s="4" t="s">
        <v>87</v>
      </c>
      <c r="C20" s="6" t="n">
        <v>4000</v>
      </c>
      <c r="D20" s="6" t="n">
        <v>4000</v>
      </c>
    </row>
    <row r="21" spans="1:4">
      <c r="A21" s="4" t="s">
        <v>88</v>
      </c>
      <c r="C21" s="6" t="n">
        <v>0</v>
      </c>
      <c r="D21" s="6" t="n">
        <v>0</v>
      </c>
    </row>
    <row r="22" spans="1:4">
      <c r="A22" s="4" t="s">
        <v>89</v>
      </c>
      <c r="C22" s="6" t="n">
        <v>1514055000</v>
      </c>
      <c r="D22" s="6" t="n">
        <v>1222547000</v>
      </c>
    </row>
    <row r="23" spans="1:4">
      <c r="A23" s="4" t="s">
        <v>90</v>
      </c>
      <c r="C23" s="6" t="n">
        <v>-316302000</v>
      </c>
      <c r="D23" s="6" t="n">
        <v>-326193000</v>
      </c>
    </row>
    <row r="24" spans="1:4">
      <c r="A24" s="4" t="s">
        <v>91</v>
      </c>
      <c r="C24" s="6" t="n">
        <v>2807000</v>
      </c>
      <c r="D24" s="6" t="n">
        <v>6701000</v>
      </c>
    </row>
    <row r="25" spans="1:4">
      <c r="A25" s="4" t="s">
        <v>92</v>
      </c>
      <c r="C25" s="6" t="n">
        <v>1200564000</v>
      </c>
      <c r="D25" s="6" t="n">
        <v>903059000</v>
      </c>
    </row>
    <row r="26" spans="1:4">
      <c r="A26" s="4" t="s">
        <v>93</v>
      </c>
      <c r="C26" s="6" t="n">
        <v>1765000</v>
      </c>
      <c r="D26" s="6" t="n">
        <v>1644000</v>
      </c>
    </row>
    <row r="27" spans="1:4">
      <c r="A27" s="4" t="s">
        <v>94</v>
      </c>
      <c r="C27" s="6" t="n">
        <v>1202329000</v>
      </c>
      <c r="D27" s="6" t="n">
        <v>904703000</v>
      </c>
    </row>
    <row r="28" spans="1:4">
      <c r="A28" s="4" t="s">
        <v>95</v>
      </c>
      <c r="C28" s="5" t="n">
        <v>2546078000</v>
      </c>
      <c r="D28" s="5" t="n">
        <v>2131705000</v>
      </c>
    </row>
    <row r="29" spans="1:4"/>
    <row r="30" spans="1:4">
      <c r="A30" s="4" t="s">
        <v>71</v>
      </c>
      <c r="B30" s="4" t="s">
        <v>96</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7</v>
      </c>
    </row>
    <row r="2" spans="1:3">
      <c r="A2" s="3" t="s">
        <v>98</v>
      </c>
    </row>
    <row r="3" spans="1:3">
      <c r="A3" s="4" t="s">
        <v>99</v>
      </c>
      <c r="B3" s="7" t="n">
        <v>0.0001</v>
      </c>
      <c r="C3" s="7" t="n">
        <v>0.0001</v>
      </c>
    </row>
    <row r="4" spans="1:3">
      <c r="A4" s="4" t="s">
        <v>100</v>
      </c>
      <c r="B4" s="6" t="n">
        <v>70000000</v>
      </c>
      <c r="C4" s="6" t="n">
        <v>70000000</v>
      </c>
    </row>
    <row r="5" spans="1:3">
      <c r="A5" s="4" t="s">
        <v>101</v>
      </c>
      <c r="B5" s="6" t="n">
        <v>38925953</v>
      </c>
      <c r="C5" s="6" t="n">
        <v>36501356</v>
      </c>
    </row>
    <row r="6" spans="1:3">
      <c r="A6" s="4" t="s">
        <v>102</v>
      </c>
      <c r="B6" s="6" t="n">
        <v>38925953</v>
      </c>
      <c r="C6" s="6" t="n">
        <v>36501356</v>
      </c>
    </row>
    <row r="7" spans="1:3">
      <c r="A7" s="4" t="s">
        <v>103</v>
      </c>
      <c r="B7" s="7" t="n">
        <v>0.0001</v>
      </c>
      <c r="C7" s="7" t="n">
        <v>0.0001</v>
      </c>
    </row>
    <row r="8" spans="1:3">
      <c r="A8" s="4" t="s">
        <v>104</v>
      </c>
      <c r="B8" s="6" t="n">
        <v>30000000</v>
      </c>
      <c r="C8" s="6" t="n">
        <v>30000000</v>
      </c>
    </row>
    <row r="9" spans="1:3">
      <c r="A9" s="4" t="s">
        <v>105</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3</v>
      </c>
      <c r="B1" s="2" t="s">
        <v>1</v>
      </c>
    </row>
    <row r="2" spans="1:3">
      <c r="B2" s="2" t="s">
        <v>2</v>
      </c>
      <c r="C2" s="2" t="s">
        <v>67</v>
      </c>
    </row>
    <row r="3" spans="1:3">
      <c r="A3" s="3" t="s">
        <v>203</v>
      </c>
    </row>
    <row r="4" spans="1:3">
      <c r="A4" s="4" t="s">
        <v>304</v>
      </c>
      <c r="B4" s="4" t="s">
        <v>305</v>
      </c>
    </row>
    <row r="5" spans="1:3">
      <c r="A5" s="4" t="s">
        <v>306</v>
      </c>
      <c r="B5" s="4" t="s">
        <v>307</v>
      </c>
    </row>
    <row r="6" spans="1:3">
      <c r="A6" s="4" t="s">
        <v>308</v>
      </c>
      <c r="B6" s="4" t="s">
        <v>309</v>
      </c>
    </row>
    <row r="7" spans="1:3">
      <c r="A7" s="4" t="s">
        <v>310</v>
      </c>
      <c r="B7" s="4" t="s">
        <v>311</v>
      </c>
    </row>
    <row r="8" spans="1:3">
      <c r="A8" s="4" t="s">
        <v>312</v>
      </c>
      <c r="C8" s="4" t="s">
        <v>3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14</v>
      </c>
      <c r="B1" s="2" t="s">
        <v>1</v>
      </c>
    </row>
    <row r="2" spans="1:3">
      <c r="B2" s="2" t="s">
        <v>2</v>
      </c>
      <c r="C2" s="2" t="s">
        <v>67</v>
      </c>
    </row>
    <row r="3" spans="1:3">
      <c r="A3" s="3" t="s">
        <v>315</v>
      </c>
    </row>
    <row r="4" spans="1:3">
      <c r="A4" s="4" t="s">
        <v>316</v>
      </c>
      <c r="B4" s="4" t="s">
        <v>317</v>
      </c>
    </row>
    <row r="5" spans="1:3">
      <c r="A5" s="4" t="s">
        <v>318</v>
      </c>
      <c r="B5" s="4" t="s">
        <v>319</v>
      </c>
    </row>
    <row r="6" spans="1:3">
      <c r="A6" s="4" t="s">
        <v>275</v>
      </c>
      <c r="B6" s="4" t="s">
        <v>320</v>
      </c>
    </row>
    <row r="7" spans="1:3">
      <c r="A7" s="4" t="s">
        <v>321</v>
      </c>
      <c r="B7" s="4" t="s">
        <v>322</v>
      </c>
      <c r="C7" s="4" t="s">
        <v>3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4</v>
      </c>
      <c r="B1" s="2" t="s">
        <v>1</v>
      </c>
    </row>
    <row r="2" spans="1:2">
      <c r="B2" s="2" t="s">
        <v>2</v>
      </c>
    </row>
    <row r="3" spans="1:2">
      <c r="A3" s="3" t="s">
        <v>215</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2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25</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3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3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37</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7</v>
      </c>
      <c r="D2" s="2" t="s">
        <v>107</v>
      </c>
    </row>
    <row r="3" spans="1:4">
      <c r="A3" s="3" t="s">
        <v>108</v>
      </c>
    </row>
    <row r="4" spans="1:4">
      <c r="A4" s="4" t="s">
        <v>109</v>
      </c>
      <c r="B4" s="5" t="n">
        <v>330813000</v>
      </c>
      <c r="C4" s="5" t="n">
        <v>299018000</v>
      </c>
      <c r="D4" s="5" t="n">
        <v>274031000</v>
      </c>
    </row>
    <row r="5" spans="1:4">
      <c r="A5" s="4" t="s">
        <v>110</v>
      </c>
      <c r="B5" s="6" t="n">
        <v>574000</v>
      </c>
      <c r="C5" s="6" t="n">
        <v>1374000</v>
      </c>
      <c r="D5" s="6" t="n">
        <v>119000</v>
      </c>
    </row>
    <row r="6" spans="1:4">
      <c r="A6" s="4" t="s">
        <v>111</v>
      </c>
      <c r="B6" s="6" t="n">
        <v>331387000</v>
      </c>
      <c r="C6" s="6" t="n">
        <v>300392000</v>
      </c>
      <c r="D6" s="6" t="n">
        <v>274150000</v>
      </c>
    </row>
    <row r="7" spans="1:4">
      <c r="A7" s="3" t="s">
        <v>112</v>
      </c>
    </row>
    <row r="8" spans="1:4">
      <c r="A8" s="4" t="s">
        <v>113</v>
      </c>
      <c r="B8" s="6" t="n">
        <v>93274000</v>
      </c>
      <c r="C8" s="6" t="n">
        <v>86394000</v>
      </c>
      <c r="D8" s="6" t="n">
        <v>80108000</v>
      </c>
    </row>
    <row r="9" spans="1:4">
      <c r="A9" s="4" t="s">
        <v>114</v>
      </c>
      <c r="B9" s="6" t="n">
        <v>104724000</v>
      </c>
      <c r="C9" s="6" t="n">
        <v>91704000</v>
      </c>
      <c r="D9" s="6" t="n">
        <v>83874000</v>
      </c>
    </row>
    <row r="10" spans="1:4">
      <c r="A10" s="4" t="s">
        <v>115</v>
      </c>
      <c r="B10" s="6" t="n">
        <v>16406000</v>
      </c>
      <c r="C10" s="6" t="n">
        <v>13738000</v>
      </c>
      <c r="D10" s="6" t="n">
        <v>14972000</v>
      </c>
    </row>
    <row r="11" spans="1:4">
      <c r="A11" s="4" t="s">
        <v>116</v>
      </c>
      <c r="B11" s="6" t="n">
        <v>411000</v>
      </c>
      <c r="C11" s="6" t="n">
        <v>0</v>
      </c>
      <c r="D11" s="6" t="n">
        <v>0</v>
      </c>
    </row>
    <row r="12" spans="1:4">
      <c r="A12" s="4" t="s">
        <v>117</v>
      </c>
      <c r="B12" s="6" t="n">
        <v>214815000</v>
      </c>
      <c r="C12" s="6" t="n">
        <v>191836000</v>
      </c>
      <c r="D12" s="6" t="n">
        <v>178954000</v>
      </c>
    </row>
    <row r="13" spans="1:4">
      <c r="A13" s="3" t="s">
        <v>118</v>
      </c>
    </row>
    <row r="14" spans="1:4">
      <c r="A14" s="4" t="s">
        <v>119</v>
      </c>
      <c r="B14" s="6" t="n">
        <v>-34463000</v>
      </c>
      <c r="C14" s="6" t="n">
        <v>-35106000</v>
      </c>
      <c r="D14" s="6" t="n">
        <v>-34775000</v>
      </c>
    </row>
    <row r="15" spans="1:4">
      <c r="A15" s="4" t="s">
        <v>120</v>
      </c>
      <c r="B15" s="6" t="n">
        <v>41068000</v>
      </c>
      <c r="C15" s="6" t="n">
        <v>14273000</v>
      </c>
      <c r="D15" s="6" t="n">
        <v>21855000</v>
      </c>
    </row>
    <row r="16" spans="1:4">
      <c r="A16" s="4" t="s">
        <v>121</v>
      </c>
      <c r="B16" s="6" t="n">
        <v>163000</v>
      </c>
      <c r="C16" s="6" t="n">
        <v>913000</v>
      </c>
      <c r="D16" s="6" t="n">
        <v>1313000</v>
      </c>
    </row>
    <row r="17" spans="1:4">
      <c r="A17" s="4" t="s">
        <v>122</v>
      </c>
      <c r="B17" s="6" t="n">
        <v>123340000</v>
      </c>
      <c r="C17" s="6" t="n">
        <v>88636000</v>
      </c>
      <c r="D17" s="6" t="n">
        <v>83589000</v>
      </c>
    </row>
    <row r="18" spans="1:4">
      <c r="A18" s="4" t="s">
        <v>123</v>
      </c>
      <c r="B18" s="6" t="n">
        <v>-1678000</v>
      </c>
      <c r="C18" s="6" t="n">
        <v>-130000</v>
      </c>
      <c r="D18" s="6" t="n">
        <v>-406000</v>
      </c>
    </row>
    <row r="19" spans="1:4">
      <c r="A19" s="4" t="s">
        <v>124</v>
      </c>
      <c r="B19" s="6" t="n">
        <v>121662000</v>
      </c>
      <c r="C19" s="6" t="n">
        <v>88506000</v>
      </c>
      <c r="D19" s="6" t="n">
        <v>83183000</v>
      </c>
    </row>
    <row r="20" spans="1:4">
      <c r="A20" s="4" t="s">
        <v>125</v>
      </c>
      <c r="B20" s="6" t="n">
        <v>-3894000</v>
      </c>
      <c r="C20" s="6" t="n">
        <v>1353000</v>
      </c>
      <c r="D20" s="6" t="n">
        <v>3353000</v>
      </c>
    </row>
    <row r="21" spans="1:4">
      <c r="A21" s="4" t="s">
        <v>126</v>
      </c>
      <c r="B21" s="5" t="n">
        <v>117768000</v>
      </c>
      <c r="C21" s="5" t="n">
        <v>89859000</v>
      </c>
      <c r="D21" s="5" t="n">
        <v>86536000</v>
      </c>
    </row>
    <row r="22" spans="1:4">
      <c r="A22" s="3" t="s">
        <v>127</v>
      </c>
    </row>
    <row r="23" spans="1:4">
      <c r="A23" s="4" t="s">
        <v>128</v>
      </c>
      <c r="B23" s="8" t="n">
        <v>3.25</v>
      </c>
      <c r="C23" s="8" t="n">
        <v>2.5</v>
      </c>
      <c r="D23" s="8" t="n">
        <v>2.45</v>
      </c>
    </row>
    <row r="24" spans="1:4">
      <c r="A24" s="4" t="s">
        <v>129</v>
      </c>
      <c r="B24" s="6" t="n">
        <v>37442</v>
      </c>
      <c r="C24" s="6" t="n">
        <v>35439</v>
      </c>
      <c r="D24" s="6" t="n">
        <v>33996</v>
      </c>
    </row>
    <row r="25" spans="1:4">
      <c r="A25" s="3" t="s">
        <v>130</v>
      </c>
    </row>
    <row r="26" spans="1:4">
      <c r="A26" s="4" t="s">
        <v>128</v>
      </c>
      <c r="B26" s="8" t="n">
        <v>3.24</v>
      </c>
      <c r="C26" s="8" t="n">
        <v>2.49</v>
      </c>
      <c r="D26" s="8" t="n">
        <v>2.44</v>
      </c>
    </row>
    <row r="27" spans="1:4">
      <c r="A27" s="4" t="s">
        <v>129</v>
      </c>
      <c r="B27" s="6" t="n">
        <v>37527</v>
      </c>
      <c r="C27" s="6" t="n">
        <v>35506</v>
      </c>
      <c r="D27" s="6" t="n">
        <v>340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2</v>
      </c>
    </row>
    <row r="3" spans="1:2">
      <c r="A3" s="3" t="s">
        <v>243</v>
      </c>
    </row>
    <row r="4" spans="1:2">
      <c r="A4" s="4" t="s">
        <v>291</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46</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55</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s>
  <sheetData>
    <row r="1" spans="1:4">
      <c r="A1" s="1" t="s">
        <v>370</v>
      </c>
      <c r="B1" s="2" t="s">
        <v>1</v>
      </c>
    </row>
    <row r="2" spans="1:4">
      <c r="B2" s="2" t="s">
        <v>371</v>
      </c>
      <c r="C2" s="2" t="s">
        <v>67</v>
      </c>
      <c r="D2" s="2" t="s">
        <v>372</v>
      </c>
    </row>
    <row r="3" spans="1:4">
      <c r="A3" s="3" t="s">
        <v>373</v>
      </c>
    </row>
    <row r="4" spans="1:4">
      <c r="A4" s="4" t="s">
        <v>374</v>
      </c>
      <c r="B4" s="4" t="s">
        <v>375</v>
      </c>
    </row>
    <row r="5" spans="1:4">
      <c r="A5" s="4" t="s">
        <v>376</v>
      </c>
      <c r="B5" s="6" t="n">
        <v>2</v>
      </c>
    </row>
    <row r="6" spans="1:4">
      <c r="A6" s="4" t="s">
        <v>377</v>
      </c>
    </row>
    <row r="7" spans="1:4">
      <c r="A7" s="3" t="s">
        <v>373</v>
      </c>
    </row>
    <row r="8" spans="1:4">
      <c r="A8" s="4" t="s">
        <v>378</v>
      </c>
      <c r="C8" s="4" t="s">
        <v>379</v>
      </c>
      <c r="D8" s="4" t="s">
        <v>379</v>
      </c>
    </row>
    <row r="9" spans="1:4">
      <c r="A9" s="4" t="s">
        <v>380</v>
      </c>
    </row>
    <row r="10" spans="1:4">
      <c r="A10" s="3" t="s">
        <v>373</v>
      </c>
    </row>
    <row r="11" spans="1:4">
      <c r="A11" s="4" t="s">
        <v>381</v>
      </c>
      <c r="D11" s="4" t="s">
        <v>382</v>
      </c>
    </row>
    <row r="12" spans="1:4">
      <c r="A12" s="4" t="s">
        <v>383</v>
      </c>
      <c r="D12" s="6" t="n">
        <v>2</v>
      </c>
    </row>
    <row r="13" spans="1:4">
      <c r="A13" s="4" t="s">
        <v>384</v>
      </c>
      <c r="D13" s="6" t="n">
        <v>4</v>
      </c>
    </row>
    <row r="14" spans="1:4">
      <c r="A14" s="4" t="s">
        <v>385</v>
      </c>
    </row>
    <row r="15" spans="1:4">
      <c r="A15" s="3" t="s">
        <v>373</v>
      </c>
    </row>
    <row r="16" spans="1:4">
      <c r="A16" s="4" t="s">
        <v>378</v>
      </c>
      <c r="D16" s="4" t="s">
        <v>375</v>
      </c>
    </row>
    <row r="17" spans="1:4">
      <c r="A17" s="4" t="s">
        <v>386</v>
      </c>
    </row>
    <row r="18" spans="1:4">
      <c r="A18" s="3" t="s">
        <v>373</v>
      </c>
    </row>
    <row r="19" spans="1:4">
      <c r="A19" s="4" t="s">
        <v>378</v>
      </c>
      <c r="B19" s="4" t="s">
        <v>379</v>
      </c>
    </row>
    <row r="20" spans="1:4">
      <c r="A20" s="4" t="s">
        <v>387</v>
      </c>
    </row>
    <row r="21" spans="1:4">
      <c r="A21" s="3" t="s">
        <v>388</v>
      </c>
    </row>
    <row r="22" spans="1:4">
      <c r="A22" s="4" t="s">
        <v>389</v>
      </c>
      <c r="B22" s="4" t="s">
        <v>390</v>
      </c>
    </row>
    <row r="23" spans="1:4">
      <c r="A23" s="4" t="s">
        <v>391</v>
      </c>
    </row>
    <row r="24" spans="1:4">
      <c r="A24" s="3" t="s">
        <v>373</v>
      </c>
    </row>
    <row r="25" spans="1:4">
      <c r="A25" s="4" t="s">
        <v>392</v>
      </c>
      <c r="B25" s="9" t="n">
        <v>6.5</v>
      </c>
    </row>
    <row r="26" spans="1:4">
      <c r="A26" s="4" t="s">
        <v>378</v>
      </c>
      <c r="B26" s="4" t="s">
        <v>393</v>
      </c>
    </row>
    <row r="27" spans="1:4">
      <c r="A27" s="4" t="s">
        <v>394</v>
      </c>
    </row>
    <row r="28" spans="1:4">
      <c r="A28" s="3" t="s">
        <v>373</v>
      </c>
    </row>
    <row r="29" spans="1:4">
      <c r="A29" s="4" t="s">
        <v>392</v>
      </c>
      <c r="B29" s="9" t="n">
        <v>41.6</v>
      </c>
    </row>
    <row r="30" spans="1:4">
      <c r="A30" s="4" t="s">
        <v>378</v>
      </c>
      <c r="B30"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6</v>
      </c>
      <c r="B1" s="2" t="s">
        <v>1</v>
      </c>
    </row>
    <row r="2" spans="1:4">
      <c r="B2" s="2" t="s">
        <v>2</v>
      </c>
      <c r="C2" s="2" t="s">
        <v>67</v>
      </c>
      <c r="D2" s="2" t="s">
        <v>107</v>
      </c>
    </row>
    <row r="3" spans="1:4">
      <c r="A3" s="3" t="s">
        <v>397</v>
      </c>
    </row>
    <row r="4" spans="1:4">
      <c r="A4" s="4" t="s">
        <v>398</v>
      </c>
      <c r="B4" s="4" t="s">
        <v>399</v>
      </c>
    </row>
    <row r="5" spans="1:4">
      <c r="A5" s="4" t="s">
        <v>133</v>
      </c>
    </row>
    <row r="6" spans="1:4">
      <c r="A6" s="3" t="s">
        <v>397</v>
      </c>
    </row>
    <row r="7" spans="1:4">
      <c r="A7" s="4" t="s">
        <v>400</v>
      </c>
      <c r="B7" s="10" t="n">
        <v>3.14</v>
      </c>
      <c r="C7" s="10" t="n">
        <v>2.14305</v>
      </c>
      <c r="D7" s="10" t="n">
        <v>2.49146</v>
      </c>
    </row>
    <row r="8" spans="1:4">
      <c r="A8" s="4" t="s">
        <v>401</v>
      </c>
      <c r="B8" s="6" t="n">
        <v>0</v>
      </c>
      <c r="C8" s="6" t="n">
        <v>0</v>
      </c>
      <c r="D8" s="11" t="n">
        <v>0.02686</v>
      </c>
    </row>
    <row r="9" spans="1:4">
      <c r="A9" s="4" t="s">
        <v>402</v>
      </c>
      <c r="B9" s="6" t="n">
        <v>0</v>
      </c>
      <c r="C9" s="6" t="n">
        <v>0</v>
      </c>
      <c r="D9" s="6" t="n">
        <v>0</v>
      </c>
    </row>
    <row r="10" spans="1:4">
      <c r="A10" s="4" t="s">
        <v>403</v>
      </c>
      <c r="B10" s="6" t="n">
        <v>0</v>
      </c>
      <c r="C10" s="6" t="n">
        <v>0</v>
      </c>
      <c r="D10" s="11" t="n">
        <v>0.00168</v>
      </c>
    </row>
    <row r="11" spans="1:4">
      <c r="A11" s="4" t="s">
        <v>404</v>
      </c>
      <c r="B11" s="10" t="n">
        <v>3.14</v>
      </c>
      <c r="C11" s="10" t="n">
        <v>2.14305</v>
      </c>
      <c r="D11" s="10" t="n">
        <v>2.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05</v>
      </c>
      <c r="C1" s="2" t="s">
        <v>1</v>
      </c>
    </row>
    <row r="2" spans="1:6">
      <c r="C2" s="2" t="s">
        <v>2</v>
      </c>
      <c r="D2" s="2" t="s">
        <v>67</v>
      </c>
      <c r="E2" s="2" t="s">
        <v>107</v>
      </c>
      <c r="F2" s="2" t="s">
        <v>406</v>
      </c>
    </row>
    <row r="3" spans="1:6">
      <c r="A3" s="3" t="s">
        <v>407</v>
      </c>
    </row>
    <row r="4" spans="1:6">
      <c r="A4" s="4" t="s">
        <v>408</v>
      </c>
      <c r="B4" s="4" t="s">
        <v>71</v>
      </c>
      <c r="C4" s="5" t="n">
        <v>2115000</v>
      </c>
      <c r="D4" s="5" t="n">
        <v>0</v>
      </c>
    </row>
    <row r="5" spans="1:6">
      <c r="A5" s="4" t="s">
        <v>409</v>
      </c>
      <c r="B5" s="4" t="s">
        <v>410</v>
      </c>
      <c r="C5" s="6" t="n">
        <v>11997000</v>
      </c>
      <c r="D5" s="6" t="n">
        <v>0</v>
      </c>
    </row>
    <row r="6" spans="1:6">
      <c r="A6" s="4" t="s">
        <v>116</v>
      </c>
      <c r="C6" s="6" t="n">
        <v>411000</v>
      </c>
      <c r="D6" s="6" t="n">
        <v>0</v>
      </c>
      <c r="E6" s="5" t="n">
        <v>0</v>
      </c>
    </row>
    <row r="7" spans="1:6">
      <c r="A7" s="4" t="s">
        <v>411</v>
      </c>
      <c r="C7" s="5" t="n">
        <v>86590000</v>
      </c>
      <c r="D7" s="5" t="n">
        <v>76007000</v>
      </c>
      <c r="E7" s="5" t="n">
        <v>69010000</v>
      </c>
    </row>
    <row r="8" spans="1:6">
      <c r="A8" s="4" t="s">
        <v>412</v>
      </c>
    </row>
    <row r="9" spans="1:6">
      <c r="A9" s="3" t="s">
        <v>407</v>
      </c>
    </row>
    <row r="10" spans="1:6">
      <c r="A10" s="4" t="s">
        <v>413</v>
      </c>
      <c r="C10" s="4" t="s">
        <v>414</v>
      </c>
    </row>
    <row r="11" spans="1:6">
      <c r="A11" s="4" t="s">
        <v>415</v>
      </c>
    </row>
    <row r="12" spans="1:6">
      <c r="A12" s="3" t="s">
        <v>407</v>
      </c>
    </row>
    <row r="13" spans="1:6">
      <c r="A13" s="4" t="s">
        <v>413</v>
      </c>
      <c r="C13" s="4" t="s">
        <v>416</v>
      </c>
    </row>
    <row r="14" spans="1:6">
      <c r="A14" s="4" t="s">
        <v>417</v>
      </c>
    </row>
    <row r="15" spans="1:6">
      <c r="A15" s="3" t="s">
        <v>407</v>
      </c>
    </row>
    <row r="16" spans="1:6">
      <c r="A16" s="4" t="s">
        <v>413</v>
      </c>
      <c r="C16" s="4" t="s">
        <v>418</v>
      </c>
    </row>
    <row r="17" spans="1:6">
      <c r="A17" s="4" t="s">
        <v>419</v>
      </c>
    </row>
    <row r="18" spans="1:6">
      <c r="A18" s="3" t="s">
        <v>407</v>
      </c>
    </row>
    <row r="19" spans="1:6">
      <c r="A19" s="4" t="s">
        <v>408</v>
      </c>
      <c r="F19" s="5" t="n">
        <v>2376000</v>
      </c>
    </row>
    <row r="20" spans="1:6">
      <c r="A20" s="4" t="s">
        <v>409</v>
      </c>
      <c r="F20" s="5" t="n">
        <v>10226000</v>
      </c>
    </row>
    <row r="21" spans="1:6">
      <c r="A21" s="4" t="s">
        <v>420</v>
      </c>
      <c r="C21" s="4" t="s">
        <v>421</v>
      </c>
    </row>
    <row r="22" spans="1:6"/>
    <row r="23" spans="1:6">
      <c r="A23" s="4" t="s">
        <v>71</v>
      </c>
      <c r="B23" s="4" t="s">
        <v>422</v>
      </c>
    </row>
    <row r="24" spans="1:6">
      <c r="A24" s="4" t="s">
        <v>410</v>
      </c>
      <c r="B24" s="4" t="s">
        <v>423</v>
      </c>
    </row>
  </sheetData>
  <mergeCells count="5">
    <mergeCell ref="A1:B2"/>
    <mergeCell ref="C1:E1"/>
    <mergeCell ref="A22:E22"/>
    <mergeCell ref="B23:E23"/>
    <mergeCell ref="B24:E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67</v>
      </c>
      <c r="D2" s="2" t="s">
        <v>107</v>
      </c>
    </row>
    <row r="3" spans="1:4">
      <c r="A3" s="3" t="s">
        <v>203</v>
      </c>
    </row>
    <row r="4" spans="1:4">
      <c r="A4" s="4" t="s">
        <v>425</v>
      </c>
      <c r="B4" s="5" t="n">
        <v>1344000</v>
      </c>
      <c r="C4" s="5" t="n">
        <v>1352000</v>
      </c>
      <c r="D4" s="5" t="n">
        <v>1250000</v>
      </c>
    </row>
    <row r="5" spans="1:4">
      <c r="A5" s="4" t="s">
        <v>426</v>
      </c>
      <c r="B5" s="6" t="n">
        <v>790000</v>
      </c>
      <c r="C5" s="6" t="n">
        <v>736000</v>
      </c>
      <c r="D5" s="6" t="n">
        <v>670000</v>
      </c>
    </row>
    <row r="6" spans="1:4">
      <c r="A6" s="4" t="s">
        <v>427</v>
      </c>
      <c r="B6" s="6" t="n">
        <v>13167000</v>
      </c>
      <c r="C6" s="6" t="n">
        <v>11493000</v>
      </c>
      <c r="D6" s="6" t="n">
        <v>10329000</v>
      </c>
    </row>
    <row r="7" spans="1:4">
      <c r="A7" s="4" t="s">
        <v>428</v>
      </c>
      <c r="B7" s="6" t="n">
        <v>-1229000</v>
      </c>
      <c r="C7" s="6" t="n">
        <v>-667000</v>
      </c>
      <c r="D7" s="6" t="n">
        <v>-529000</v>
      </c>
    </row>
    <row r="8" spans="1:4">
      <c r="A8" s="4" t="s">
        <v>429</v>
      </c>
      <c r="B8" s="6" t="n">
        <v>4967000</v>
      </c>
      <c r="C8" s="5" t="n">
        <v>4204000</v>
      </c>
      <c r="D8" s="5" t="n">
        <v>4535000</v>
      </c>
    </row>
    <row r="9" spans="1:4">
      <c r="A9" s="4" t="s">
        <v>430</v>
      </c>
      <c r="B9" s="6" t="n">
        <v>4949000</v>
      </c>
    </row>
    <row r="10" spans="1:4">
      <c r="A10" s="4" t="s">
        <v>431</v>
      </c>
      <c r="B10" s="6" t="n">
        <v>3719000</v>
      </c>
    </row>
    <row r="11" spans="1:4">
      <c r="A11" s="4" t="s">
        <v>432</v>
      </c>
      <c r="B11" s="6" t="n">
        <v>2697000</v>
      </c>
    </row>
    <row r="12" spans="1:4">
      <c r="A12" s="4" t="s">
        <v>433</v>
      </c>
      <c r="B12" s="6" t="n">
        <v>2160000</v>
      </c>
    </row>
    <row r="13" spans="1:4">
      <c r="A13" s="4" t="s">
        <v>434</v>
      </c>
      <c r="B13" s="5" t="n">
        <v>159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35</v>
      </c>
      <c r="B1" s="2" t="s">
        <v>1</v>
      </c>
    </row>
    <row r="2" spans="1:4">
      <c r="B2" s="2" t="s">
        <v>436</v>
      </c>
      <c r="C2" s="2" t="s">
        <v>437</v>
      </c>
      <c r="D2" s="2" t="s">
        <v>438</v>
      </c>
    </row>
    <row r="3" spans="1:4">
      <c r="A3" s="3" t="s">
        <v>407</v>
      </c>
    </row>
    <row r="4" spans="1:4">
      <c r="A4" s="4" t="s">
        <v>439</v>
      </c>
      <c r="B4" s="6" t="n">
        <v>1</v>
      </c>
    </row>
    <row r="5" spans="1:4">
      <c r="A5" s="4" t="s">
        <v>440</v>
      </c>
      <c r="B5" s="4" t="s">
        <v>441</v>
      </c>
    </row>
    <row r="6" spans="1:4">
      <c r="A6" s="4" t="s">
        <v>442</v>
      </c>
    </row>
    <row r="7" spans="1:4">
      <c r="A7" s="3" t="s">
        <v>407</v>
      </c>
    </row>
    <row r="8" spans="1:4">
      <c r="A8" s="4" t="s">
        <v>443</v>
      </c>
      <c r="B8" s="4" t="s">
        <v>399</v>
      </c>
    </row>
    <row r="9" spans="1:4">
      <c r="A9" s="4" t="s">
        <v>444</v>
      </c>
      <c r="B9" s="4" t="s">
        <v>441</v>
      </c>
    </row>
    <row r="10" spans="1:4">
      <c r="A10" s="4" t="s">
        <v>445</v>
      </c>
    </row>
    <row r="11" spans="1:4">
      <c r="A11" s="3" t="s">
        <v>407</v>
      </c>
    </row>
    <row r="12" spans="1:4">
      <c r="A12" s="4" t="s">
        <v>443</v>
      </c>
      <c r="B12" s="4" t="s">
        <v>399</v>
      </c>
    </row>
    <row r="13" spans="1:4">
      <c r="A13" s="4" t="s">
        <v>444</v>
      </c>
      <c r="B13" s="4" t="s">
        <v>441</v>
      </c>
    </row>
    <row r="14" spans="1:4">
      <c r="A14" s="4" t="s">
        <v>446</v>
      </c>
    </row>
    <row r="15" spans="1:4">
      <c r="A15" s="3" t="s">
        <v>407</v>
      </c>
    </row>
    <row r="16" spans="1:4">
      <c r="A16" s="4" t="s">
        <v>440</v>
      </c>
      <c r="B16" s="4" t="s">
        <v>441</v>
      </c>
    </row>
    <row r="17" spans="1:4">
      <c r="A17" s="4" t="s">
        <v>447</v>
      </c>
      <c r="B17" s="4" t="s">
        <v>399</v>
      </c>
    </row>
    <row r="18" spans="1:4">
      <c r="A18" s="4" t="s">
        <v>448</v>
      </c>
    </row>
    <row r="19" spans="1:4">
      <c r="A19" s="3" t="s">
        <v>407</v>
      </c>
    </row>
    <row r="20" spans="1:4">
      <c r="A20" s="4" t="s">
        <v>392</v>
      </c>
      <c r="B20" s="9" t="n">
        <v>41.6</v>
      </c>
    </row>
    <row r="21" spans="1:4">
      <c r="A21" s="4" t="s">
        <v>449</v>
      </c>
      <c r="B21" s="5" t="n">
        <v>15282000</v>
      </c>
    </row>
    <row r="22" spans="1:4">
      <c r="A22" s="4" t="s">
        <v>450</v>
      </c>
    </row>
    <row r="23" spans="1:4">
      <c r="A23" s="3" t="s">
        <v>407</v>
      </c>
    </row>
    <row r="24" spans="1:4">
      <c r="A24" s="4" t="s">
        <v>451</v>
      </c>
      <c r="B24" s="5" t="n">
        <v>593000</v>
      </c>
    </row>
    <row r="25" spans="1:4">
      <c r="A25" s="4" t="s">
        <v>452</v>
      </c>
    </row>
    <row r="26" spans="1:4">
      <c r="A26" s="3" t="s">
        <v>407</v>
      </c>
    </row>
    <row r="27" spans="1:4">
      <c r="A27" s="4" t="s">
        <v>392</v>
      </c>
      <c r="B27" s="9" t="n">
        <v>6.5</v>
      </c>
    </row>
    <row r="28" spans="1:4">
      <c r="A28" s="4" t="s">
        <v>449</v>
      </c>
      <c r="B28" s="5" t="n">
        <v>13386000</v>
      </c>
    </row>
    <row r="29" spans="1:4">
      <c r="A29" s="4" t="s">
        <v>453</v>
      </c>
      <c r="B29" s="5" t="n">
        <v>13979000</v>
      </c>
    </row>
    <row r="30" spans="1:4">
      <c r="A30" s="4" t="s">
        <v>454</v>
      </c>
    </row>
    <row r="31" spans="1:4">
      <c r="A31" s="3" t="s">
        <v>407</v>
      </c>
    </row>
    <row r="32" spans="1:4">
      <c r="A32" s="4" t="s">
        <v>392</v>
      </c>
      <c r="B32" s="9" t="n">
        <v>0.5</v>
      </c>
    </row>
    <row r="33" spans="1:4">
      <c r="A33" s="4" t="s">
        <v>449</v>
      </c>
      <c r="B33" s="5" t="n">
        <v>472000</v>
      </c>
    </row>
    <row r="34" spans="1:4">
      <c r="A34" s="4" t="s">
        <v>455</v>
      </c>
    </row>
    <row r="35" spans="1:4">
      <c r="A35" s="3" t="s">
        <v>407</v>
      </c>
    </row>
    <row r="36" spans="1:4">
      <c r="A36" s="4" t="s">
        <v>449</v>
      </c>
      <c r="B36" s="6" t="n">
        <v>205841000</v>
      </c>
    </row>
    <row r="37" spans="1:4">
      <c r="A37" s="4" t="s">
        <v>456</v>
      </c>
    </row>
    <row r="38" spans="1:4">
      <c r="A38" s="3" t="s">
        <v>407</v>
      </c>
    </row>
    <row r="39" spans="1:4">
      <c r="A39" s="4" t="s">
        <v>451</v>
      </c>
      <c r="B39" s="6" t="n">
        <v>344000</v>
      </c>
    </row>
    <row r="40" spans="1:4">
      <c r="A40" s="4" t="s">
        <v>457</v>
      </c>
    </row>
    <row r="41" spans="1:4">
      <c r="A41" s="3" t="s">
        <v>407</v>
      </c>
    </row>
    <row r="42" spans="1:4">
      <c r="A42" s="4" t="s">
        <v>451</v>
      </c>
      <c r="B42" s="6" t="n">
        <v>10020000</v>
      </c>
    </row>
    <row r="43" spans="1:4">
      <c r="A43" s="4" t="s">
        <v>458</v>
      </c>
    </row>
    <row r="44" spans="1:4">
      <c r="A44" s="3" t="s">
        <v>407</v>
      </c>
    </row>
    <row r="45" spans="1:4">
      <c r="A45" s="4" t="s">
        <v>451</v>
      </c>
      <c r="B45" s="6" t="n">
        <v>2092000</v>
      </c>
    </row>
    <row r="46" spans="1:4">
      <c r="A46" s="4" t="s">
        <v>459</v>
      </c>
    </row>
    <row r="47" spans="1:4">
      <c r="A47" s="3" t="s">
        <v>407</v>
      </c>
    </row>
    <row r="48" spans="1:4">
      <c r="A48" s="4" t="s">
        <v>460</v>
      </c>
      <c r="B48" s="6" t="n">
        <v>92268000</v>
      </c>
    </row>
    <row r="49" spans="1:4">
      <c r="A49" s="4" t="s">
        <v>461</v>
      </c>
    </row>
    <row r="50" spans="1:4">
      <c r="A50" s="3" t="s">
        <v>407</v>
      </c>
    </row>
    <row r="51" spans="1:4">
      <c r="A51" s="4" t="s">
        <v>462</v>
      </c>
      <c r="B51" s="6" t="n">
        <v>46778000</v>
      </c>
    </row>
    <row r="52" spans="1:4">
      <c r="A52" s="4" t="s">
        <v>463</v>
      </c>
    </row>
    <row r="53" spans="1:4">
      <c r="A53" s="3" t="s">
        <v>407</v>
      </c>
    </row>
    <row r="54" spans="1:4">
      <c r="A54" s="4" t="s">
        <v>460</v>
      </c>
      <c r="B54" s="5" t="n">
        <v>105301000</v>
      </c>
    </row>
    <row r="55" spans="1:4">
      <c r="A55" s="4" t="s">
        <v>464</v>
      </c>
    </row>
    <row r="56" spans="1:4">
      <c r="A56" s="3" t="s">
        <v>407</v>
      </c>
    </row>
    <row r="57" spans="1:4">
      <c r="A57" s="4" t="s">
        <v>449</v>
      </c>
      <c r="C57" s="5" t="n">
        <v>71086000</v>
      </c>
    </row>
    <row r="58" spans="1:4">
      <c r="A58" s="4" t="s">
        <v>465</v>
      </c>
    </row>
    <row r="59" spans="1:4">
      <c r="A59" s="3" t="s">
        <v>407</v>
      </c>
    </row>
    <row r="60" spans="1:4">
      <c r="A60" s="4" t="s">
        <v>451</v>
      </c>
      <c r="C60" s="6" t="n">
        <v>21000</v>
      </c>
    </row>
    <row r="61" spans="1:4">
      <c r="A61" s="4" t="s">
        <v>466</v>
      </c>
    </row>
    <row r="62" spans="1:4">
      <c r="A62" s="3" t="s">
        <v>407</v>
      </c>
    </row>
    <row r="63" spans="1:4">
      <c r="A63" s="4" t="s">
        <v>451</v>
      </c>
      <c r="C63" s="6" t="n">
        <v>4350000</v>
      </c>
    </row>
    <row r="64" spans="1:4">
      <c r="A64" s="4" t="s">
        <v>467</v>
      </c>
    </row>
    <row r="65" spans="1:4">
      <c r="A65" s="3" t="s">
        <v>407</v>
      </c>
    </row>
    <row r="66" spans="1:4">
      <c r="A66" s="4" t="s">
        <v>451</v>
      </c>
      <c r="C66" s="6" t="n">
        <v>1756000</v>
      </c>
    </row>
    <row r="67" spans="1:4">
      <c r="A67" s="4" t="s">
        <v>468</v>
      </c>
    </row>
    <row r="68" spans="1:4">
      <c r="A68" s="3" t="s">
        <v>407</v>
      </c>
    </row>
    <row r="69" spans="1:4">
      <c r="A69" s="4" t="s">
        <v>460</v>
      </c>
      <c r="C69" s="6" t="n">
        <v>13934000</v>
      </c>
    </row>
    <row r="70" spans="1:4">
      <c r="A70" s="4" t="s">
        <v>469</v>
      </c>
    </row>
    <row r="71" spans="1:4">
      <c r="A71" s="3" t="s">
        <v>407</v>
      </c>
    </row>
    <row r="72" spans="1:4">
      <c r="A72" s="4" t="s">
        <v>462</v>
      </c>
      <c r="C72" s="6" t="n">
        <v>23263000</v>
      </c>
    </row>
    <row r="73" spans="1:4">
      <c r="A73" s="4" t="s">
        <v>470</v>
      </c>
    </row>
    <row r="74" spans="1:4">
      <c r="A74" s="3" t="s">
        <v>407</v>
      </c>
    </row>
    <row r="75" spans="1:4">
      <c r="A75" s="4" t="s">
        <v>460</v>
      </c>
      <c r="C75" s="5" t="n">
        <v>54537000</v>
      </c>
    </row>
    <row r="76" spans="1:4">
      <c r="A76" s="4" t="s">
        <v>471</v>
      </c>
    </row>
    <row r="77" spans="1:4">
      <c r="A77" s="3" t="s">
        <v>407</v>
      </c>
    </row>
    <row r="78" spans="1:4">
      <c r="A78" s="4" t="s">
        <v>449</v>
      </c>
      <c r="D78" s="5" t="n">
        <v>65243000</v>
      </c>
    </row>
    <row r="79" spans="1:4">
      <c r="A79" s="4" t="s">
        <v>472</v>
      </c>
    </row>
    <row r="80" spans="1:4">
      <c r="A80" s="3" t="s">
        <v>407</v>
      </c>
    </row>
    <row r="81" spans="1:4">
      <c r="A81" s="4" t="s">
        <v>451</v>
      </c>
      <c r="D81" s="6" t="n">
        <v>115000</v>
      </c>
    </row>
    <row r="82" spans="1:4">
      <c r="A82" s="4" t="s">
        <v>473</v>
      </c>
    </row>
    <row r="83" spans="1:4">
      <c r="A83" s="3" t="s">
        <v>407</v>
      </c>
    </row>
    <row r="84" spans="1:4">
      <c r="A84" s="4" t="s">
        <v>451</v>
      </c>
      <c r="D84" s="6" t="n">
        <v>3662000</v>
      </c>
    </row>
    <row r="85" spans="1:4">
      <c r="A85" s="4" t="s">
        <v>474</v>
      </c>
    </row>
    <row r="86" spans="1:4">
      <c r="A86" s="3" t="s">
        <v>407</v>
      </c>
    </row>
    <row r="87" spans="1:4">
      <c r="A87" s="4" t="s">
        <v>451</v>
      </c>
      <c r="D87" s="6" t="n">
        <v>385000</v>
      </c>
    </row>
    <row r="88" spans="1:4">
      <c r="A88" s="4" t="s">
        <v>475</v>
      </c>
    </row>
    <row r="89" spans="1:4">
      <c r="A89" s="3" t="s">
        <v>407</v>
      </c>
    </row>
    <row r="90" spans="1:4">
      <c r="A90" s="4" t="s">
        <v>460</v>
      </c>
      <c r="D90" s="6" t="n">
        <v>10312000</v>
      </c>
    </row>
    <row r="91" spans="1:4">
      <c r="A91" s="4" t="s">
        <v>476</v>
      </c>
    </row>
    <row r="92" spans="1:4">
      <c r="A92" s="3" t="s">
        <v>407</v>
      </c>
    </row>
    <row r="93" spans="1:4">
      <c r="A93" s="4" t="s">
        <v>462</v>
      </c>
      <c r="D93" s="6" t="n">
        <v>11281000</v>
      </c>
    </row>
    <row r="94" spans="1:4">
      <c r="A94" s="4" t="s">
        <v>477</v>
      </c>
    </row>
    <row r="95" spans="1:4">
      <c r="A95" s="3" t="s">
        <v>407</v>
      </c>
    </row>
    <row r="96" spans="1:4">
      <c r="A96" s="4" t="s">
        <v>460</v>
      </c>
      <c r="D96" s="5" t="n">
        <v>51539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78</v>
      </c>
      <c r="C1" s="2" t="s">
        <v>1</v>
      </c>
    </row>
    <row r="2" spans="1:6">
      <c r="C2" s="2" t="s">
        <v>2</v>
      </c>
      <c r="D2" s="2" t="s">
        <v>67</v>
      </c>
      <c r="E2" s="2" t="s">
        <v>107</v>
      </c>
      <c r="F2" s="2" t="s">
        <v>406</v>
      </c>
    </row>
    <row r="3" spans="1:6">
      <c r="A3" s="3" t="s">
        <v>407</v>
      </c>
    </row>
    <row r="4" spans="1:6">
      <c r="A4" s="4" t="s">
        <v>116</v>
      </c>
      <c r="C4" s="5" t="n">
        <v>411000</v>
      </c>
      <c r="D4" s="5" t="n">
        <v>0</v>
      </c>
      <c r="E4" s="5" t="n">
        <v>0</v>
      </c>
    </row>
    <row r="5" spans="1:6">
      <c r="A5" s="4" t="s">
        <v>479</v>
      </c>
      <c r="C5" s="6" t="n">
        <v>248237000</v>
      </c>
    </row>
    <row r="6" spans="1:6">
      <c r="A6" s="4" t="s">
        <v>480</v>
      </c>
      <c r="B6" s="4" t="s">
        <v>71</v>
      </c>
      <c r="C6" s="6" t="n">
        <v>82576000</v>
      </c>
    </row>
    <row r="7" spans="1:6">
      <c r="A7" s="4" t="s">
        <v>109</v>
      </c>
      <c r="C7" s="6" t="n">
        <v>330813000</v>
      </c>
      <c r="D7" s="6" t="n">
        <v>299018000</v>
      </c>
      <c r="E7" s="5" t="n">
        <v>274031000</v>
      </c>
    </row>
    <row r="8" spans="1:6">
      <c r="A8" s="4" t="s">
        <v>481</v>
      </c>
      <c r="C8" s="6" t="n">
        <v>252654000</v>
      </c>
      <c r="D8" s="6" t="n">
        <v>226330000</v>
      </c>
    </row>
    <row r="9" spans="1:6">
      <c r="A9" s="4" t="s">
        <v>482</v>
      </c>
      <c r="C9" s="6" t="n">
        <v>215820000</v>
      </c>
      <c r="D9" s="6" t="n">
        <v>195850000</v>
      </c>
    </row>
    <row r="10" spans="1:6">
      <c r="A10" s="4" t="s">
        <v>483</v>
      </c>
      <c r="C10" s="6" t="n">
        <v>171607000</v>
      </c>
      <c r="D10" s="6" t="n">
        <v>151564000</v>
      </c>
    </row>
    <row r="11" spans="1:6">
      <c r="A11" s="4" t="s">
        <v>484</v>
      </c>
      <c r="C11" s="6" t="n">
        <v>132274000</v>
      </c>
      <c r="D11" s="6" t="n">
        <v>112007000</v>
      </c>
    </row>
    <row r="12" spans="1:6">
      <c r="A12" s="4" t="s">
        <v>485</v>
      </c>
      <c r="C12" s="6" t="n">
        <v>99183000</v>
      </c>
      <c r="D12" s="6" t="n">
        <v>82262000</v>
      </c>
    </row>
    <row r="13" spans="1:6">
      <c r="A13" s="4" t="s">
        <v>486</v>
      </c>
      <c r="C13" s="6" t="n">
        <v>171392000</v>
      </c>
      <c r="D13" s="6" t="n">
        <v>163499000</v>
      </c>
    </row>
    <row r="14" spans="1:6">
      <c r="A14" s="4" t="s">
        <v>487</v>
      </c>
      <c r="C14" s="6" t="n">
        <v>1042930000</v>
      </c>
      <c r="D14" s="6" t="n">
        <v>931512000</v>
      </c>
    </row>
    <row r="15" spans="1:6">
      <c r="A15" s="4" t="s">
        <v>488</v>
      </c>
      <c r="B15" s="4" t="s">
        <v>410</v>
      </c>
      <c r="C15" s="6" t="n">
        <v>2115000</v>
      </c>
      <c r="D15" s="6" t="n">
        <v>0</v>
      </c>
    </row>
    <row r="16" spans="1:6">
      <c r="A16" s="4" t="s">
        <v>409</v>
      </c>
      <c r="B16" s="4" t="s">
        <v>489</v>
      </c>
      <c r="C16" s="5" t="n">
        <v>11997000</v>
      </c>
      <c r="D16" s="5" t="n">
        <v>0</v>
      </c>
    </row>
    <row r="17" spans="1:6">
      <c r="A17" s="4" t="s">
        <v>419</v>
      </c>
    </row>
    <row r="18" spans="1:6">
      <c r="A18" s="3" t="s">
        <v>407</v>
      </c>
    </row>
    <row r="19" spans="1:6">
      <c r="A19" s="4" t="s">
        <v>488</v>
      </c>
      <c r="F19" s="5" t="n">
        <v>2376000</v>
      </c>
    </row>
    <row r="20" spans="1:6">
      <c r="A20" s="4" t="s">
        <v>409</v>
      </c>
      <c r="F20" s="5" t="n">
        <v>10226000</v>
      </c>
    </row>
    <row r="21" spans="1:6">
      <c r="A21" s="4" t="s">
        <v>420</v>
      </c>
      <c r="C21" s="4" t="s">
        <v>421</v>
      </c>
    </row>
    <row r="22" spans="1:6"/>
    <row r="23" spans="1:6">
      <c r="A23" s="4" t="s">
        <v>71</v>
      </c>
      <c r="B23" s="4" t="s">
        <v>490</v>
      </c>
    </row>
    <row r="24" spans="1:6">
      <c r="A24" s="4" t="s">
        <v>410</v>
      </c>
      <c r="B24" s="4" t="s">
        <v>422</v>
      </c>
    </row>
    <row r="25" spans="1:6">
      <c r="A25" s="4" t="s">
        <v>489</v>
      </c>
      <c r="B25" s="4" t="s">
        <v>423</v>
      </c>
    </row>
  </sheetData>
  <mergeCells count="6">
    <mergeCell ref="A1:B2"/>
    <mergeCell ref="C1:E1"/>
    <mergeCell ref="A22:E22"/>
    <mergeCell ref="B23:E23"/>
    <mergeCell ref="B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36"/>
    <col customWidth="1" max="6" min="6" width="46"/>
    <col customWidth="1" max="7" min="7" width="42"/>
  </cols>
  <sheetData>
    <row r="1" spans="1:7">
      <c r="A1" s="1" t="s">
        <v>131</v>
      </c>
      <c r="B1" s="2" t="s">
        <v>132</v>
      </c>
      <c r="C1" s="2" t="s">
        <v>133</v>
      </c>
      <c r="D1" s="2" t="s">
        <v>134</v>
      </c>
      <c r="E1" s="2" t="s">
        <v>135</v>
      </c>
      <c r="F1" s="2" t="s">
        <v>136</v>
      </c>
      <c r="G1" s="2" t="s">
        <v>137</v>
      </c>
    </row>
    <row r="2" spans="1:7">
      <c r="A2" s="4" t="s">
        <v>138</v>
      </c>
      <c r="B2" s="5" t="n">
        <v>641866000</v>
      </c>
      <c r="C2" s="5" t="n">
        <v>3000</v>
      </c>
      <c r="D2" s="5" t="n">
        <v>949318000</v>
      </c>
      <c r="E2" s="5" t="n">
        <v>-313655000</v>
      </c>
      <c r="F2" s="5" t="n">
        <v>1995000</v>
      </c>
      <c r="G2" s="5" t="n">
        <v>4205000</v>
      </c>
    </row>
    <row r="3" spans="1:7">
      <c r="A3" s="3" t="s">
        <v>139</v>
      </c>
    </row>
    <row r="4" spans="1:7">
      <c r="A4" s="4" t="s">
        <v>140</v>
      </c>
      <c r="B4" s="6" t="n">
        <v>83589000</v>
      </c>
      <c r="C4" s="6" t="n">
        <v>0</v>
      </c>
      <c r="D4" s="6" t="n">
        <v>0</v>
      </c>
      <c r="E4" s="6" t="n">
        <v>83183000</v>
      </c>
      <c r="F4" s="6" t="n">
        <v>0</v>
      </c>
      <c r="G4" s="6" t="n">
        <v>406000</v>
      </c>
    </row>
    <row r="5" spans="1:7">
      <c r="A5" s="4" t="s">
        <v>141</v>
      </c>
      <c r="B5" s="6" t="n">
        <v>3353000</v>
      </c>
      <c r="C5" s="6" t="n">
        <v>0</v>
      </c>
      <c r="D5" s="6" t="n">
        <v>0</v>
      </c>
      <c r="E5" s="6" t="n">
        <v>0</v>
      </c>
      <c r="F5" s="6" t="n">
        <v>3353000</v>
      </c>
      <c r="G5" s="6" t="n">
        <v>0</v>
      </c>
    </row>
    <row r="6" spans="1:7">
      <c r="A6" s="4" t="s">
        <v>142</v>
      </c>
      <c r="B6" s="6" t="n">
        <v>-86560000</v>
      </c>
      <c r="C6" s="6" t="n">
        <v>0</v>
      </c>
      <c r="D6" s="6" t="n">
        <v>0</v>
      </c>
      <c r="E6" s="6" t="n">
        <v>-86560000</v>
      </c>
      <c r="F6" s="6" t="n">
        <v>0</v>
      </c>
      <c r="G6" s="6" t="n">
        <v>0</v>
      </c>
    </row>
    <row r="7" spans="1:7">
      <c r="A7" s="4" t="s">
        <v>143</v>
      </c>
      <c r="B7" s="6" t="n">
        <v>7012000</v>
      </c>
      <c r="C7" s="6" t="n">
        <v>0</v>
      </c>
      <c r="D7" s="6" t="n">
        <v>7012000</v>
      </c>
      <c r="E7" s="6" t="n">
        <v>0</v>
      </c>
      <c r="F7" s="6" t="n">
        <v>0</v>
      </c>
      <c r="G7" s="6" t="n">
        <v>0</v>
      </c>
    </row>
    <row r="8" spans="1:7">
      <c r="A8" s="4" t="s">
        <v>144</v>
      </c>
      <c r="B8" s="6" t="n">
        <v>109207000</v>
      </c>
      <c r="C8" s="6" t="n">
        <v>0</v>
      </c>
      <c r="D8" s="6" t="n">
        <v>109207000</v>
      </c>
      <c r="E8" s="6" t="n">
        <v>0</v>
      </c>
      <c r="F8" s="6" t="n">
        <v>0</v>
      </c>
      <c r="G8" s="6" t="n">
        <v>0</v>
      </c>
    </row>
    <row r="9" spans="1:7">
      <c r="A9" s="4" t="s">
        <v>145</v>
      </c>
      <c r="B9" s="6" t="n">
        <v>228000</v>
      </c>
      <c r="C9" s="6" t="n">
        <v>0</v>
      </c>
      <c r="D9" s="6" t="n">
        <v>228000</v>
      </c>
      <c r="E9" s="6" t="n">
        <v>0</v>
      </c>
      <c r="F9" s="6" t="n">
        <v>0</v>
      </c>
      <c r="G9" s="6" t="n">
        <v>0</v>
      </c>
    </row>
    <row r="10" spans="1:7">
      <c r="A10" s="4" t="s">
        <v>146</v>
      </c>
      <c r="B10" s="6" t="n">
        <v>-2505000</v>
      </c>
      <c r="C10" s="6" t="n">
        <v>0</v>
      </c>
      <c r="D10" s="6" t="n">
        <v>-2505000</v>
      </c>
      <c r="E10" s="6" t="n">
        <v>0</v>
      </c>
      <c r="F10" s="6" t="n">
        <v>0</v>
      </c>
      <c r="G10" s="6" t="n">
        <v>0</v>
      </c>
    </row>
    <row r="11" spans="1:7">
      <c r="A11" s="4" t="s">
        <v>147</v>
      </c>
      <c r="B11" s="6" t="n">
        <v>-4704000</v>
      </c>
      <c r="C11" s="6" t="n">
        <v>0</v>
      </c>
      <c r="D11" s="6" t="n">
        <v>-2107000</v>
      </c>
      <c r="E11" s="6" t="n">
        <v>0</v>
      </c>
      <c r="F11" s="6" t="n">
        <v>0</v>
      </c>
      <c r="G11" s="6" t="n">
        <v>-2597000</v>
      </c>
    </row>
    <row r="12" spans="1:7">
      <c r="A12" s="4" t="s">
        <v>148</v>
      </c>
      <c r="B12" s="6" t="n">
        <v>-478000</v>
      </c>
      <c r="C12" s="6" t="n">
        <v>0</v>
      </c>
      <c r="D12" s="6" t="n">
        <v>0</v>
      </c>
      <c r="E12" s="6" t="n">
        <v>0</v>
      </c>
      <c r="F12" s="6" t="n">
        <v>0</v>
      </c>
      <c r="G12" s="6" t="n">
        <v>-478000</v>
      </c>
    </row>
    <row r="13" spans="1:7">
      <c r="A13" s="4" t="s">
        <v>149</v>
      </c>
      <c r="B13" s="6" t="n">
        <v>122000</v>
      </c>
      <c r="C13" s="6" t="n">
        <v>0</v>
      </c>
      <c r="D13" s="6" t="n">
        <v>0</v>
      </c>
      <c r="E13" s="6" t="n">
        <v>0</v>
      </c>
      <c r="F13" s="6" t="n">
        <v>0</v>
      </c>
      <c r="G13" s="6" t="n">
        <v>122000</v>
      </c>
    </row>
    <row r="14" spans="1:7">
      <c r="A14" s="4" t="s">
        <v>150</v>
      </c>
      <c r="B14" s="6" t="n">
        <v>751130000</v>
      </c>
      <c r="C14" s="6" t="n">
        <v>3000</v>
      </c>
      <c r="D14" s="6" t="n">
        <v>1061153000</v>
      </c>
      <c r="E14" s="6" t="n">
        <v>-317032000</v>
      </c>
      <c r="F14" s="6" t="n">
        <v>5348000</v>
      </c>
      <c r="G14" s="6" t="n">
        <v>1658000</v>
      </c>
    </row>
    <row r="15" spans="1:7">
      <c r="A15" s="3" t="s">
        <v>139</v>
      </c>
    </row>
    <row r="16" spans="1:7">
      <c r="A16" s="4" t="s">
        <v>140</v>
      </c>
      <c r="B16" s="6" t="n">
        <v>88636000</v>
      </c>
      <c r="C16" s="6" t="n">
        <v>0</v>
      </c>
      <c r="D16" s="6" t="n">
        <v>0</v>
      </c>
      <c r="E16" s="6" t="n">
        <v>88506000</v>
      </c>
      <c r="F16" s="6" t="n">
        <v>0</v>
      </c>
      <c r="G16" s="6" t="n">
        <v>130000</v>
      </c>
    </row>
    <row r="17" spans="1:7">
      <c r="A17" s="4" t="s">
        <v>141</v>
      </c>
      <c r="B17" s="6" t="n">
        <v>1353000</v>
      </c>
      <c r="C17" s="6" t="n">
        <v>0</v>
      </c>
      <c r="D17" s="6" t="n">
        <v>0</v>
      </c>
      <c r="E17" s="6" t="n">
        <v>0</v>
      </c>
      <c r="F17" s="6" t="n">
        <v>1353000</v>
      </c>
      <c r="G17" s="6" t="n">
        <v>0</v>
      </c>
    </row>
    <row r="18" spans="1:7">
      <c r="A18" s="4" t="s">
        <v>142</v>
      </c>
      <c r="B18" s="6" t="n">
        <v>-97667000</v>
      </c>
      <c r="C18" s="6" t="n">
        <v>0</v>
      </c>
      <c r="D18" s="6" t="n">
        <v>0</v>
      </c>
      <c r="E18" s="6" t="n">
        <v>-97667000</v>
      </c>
      <c r="F18" s="6" t="n">
        <v>0</v>
      </c>
      <c r="G18" s="6" t="n">
        <v>0</v>
      </c>
    </row>
    <row r="19" spans="1:7">
      <c r="A19" s="4" t="s">
        <v>143</v>
      </c>
      <c r="B19" s="6" t="n">
        <v>6103000</v>
      </c>
      <c r="C19" s="6" t="n">
        <v>0</v>
      </c>
      <c r="D19" s="6" t="n">
        <v>6103000</v>
      </c>
      <c r="E19" s="6" t="n">
        <v>0</v>
      </c>
      <c r="F19" s="6" t="n">
        <v>0</v>
      </c>
      <c r="G19" s="6" t="n">
        <v>0</v>
      </c>
    </row>
    <row r="20" spans="1:7">
      <c r="A20" s="4" t="s">
        <v>144</v>
      </c>
      <c r="B20" s="6" t="n">
        <v>157319000</v>
      </c>
      <c r="C20" s="6" t="n">
        <v>1000</v>
      </c>
      <c r="D20" s="6" t="n">
        <v>157318000</v>
      </c>
      <c r="E20" s="6" t="n">
        <v>0</v>
      </c>
      <c r="F20" s="6" t="n">
        <v>0</v>
      </c>
      <c r="G20" s="6" t="n">
        <v>0</v>
      </c>
    </row>
    <row r="21" spans="1:7">
      <c r="A21" s="4" t="s">
        <v>145</v>
      </c>
      <c r="B21" s="6" t="n">
        <v>164000</v>
      </c>
      <c r="C21" s="6" t="n">
        <v>0</v>
      </c>
      <c r="D21" s="6" t="n">
        <v>164000</v>
      </c>
      <c r="E21" s="6" t="n">
        <v>0</v>
      </c>
      <c r="F21" s="6" t="n">
        <v>0</v>
      </c>
      <c r="G21" s="6" t="n">
        <v>0</v>
      </c>
    </row>
    <row r="22" spans="1:7">
      <c r="A22" s="4" t="s">
        <v>146</v>
      </c>
      <c r="B22" s="6" t="n">
        <v>-2055000</v>
      </c>
      <c r="C22" s="6" t="n">
        <v>0</v>
      </c>
      <c r="D22" s="6" t="n">
        <v>-2055000</v>
      </c>
      <c r="E22" s="6" t="n">
        <v>0</v>
      </c>
      <c r="F22" s="6" t="n">
        <v>0</v>
      </c>
      <c r="G22" s="6" t="n">
        <v>0</v>
      </c>
    </row>
    <row r="23" spans="1:7">
      <c r="A23" s="4" t="s">
        <v>147</v>
      </c>
      <c r="B23" s="6" t="n">
        <v>-136000</v>
      </c>
      <c r="C23" s="6" t="n">
        <v>0</v>
      </c>
      <c r="D23" s="6" t="n">
        <v>-136000</v>
      </c>
      <c r="E23" s="6" t="n">
        <v>0</v>
      </c>
      <c r="F23" s="6" t="n">
        <v>0</v>
      </c>
      <c r="G23" s="6" t="n">
        <v>0</v>
      </c>
    </row>
    <row r="24" spans="1:7">
      <c r="A24" s="4" t="s">
        <v>148</v>
      </c>
      <c r="B24" s="6" t="n">
        <v>-194000</v>
      </c>
      <c r="C24" s="6" t="n">
        <v>0</v>
      </c>
      <c r="D24" s="6" t="n">
        <v>0</v>
      </c>
      <c r="E24" s="6" t="n">
        <v>0</v>
      </c>
      <c r="F24" s="6" t="n">
        <v>0</v>
      </c>
      <c r="G24" s="6" t="n">
        <v>-194000</v>
      </c>
    </row>
    <row r="25" spans="1:7">
      <c r="A25" s="4" t="s">
        <v>149</v>
      </c>
      <c r="B25" s="6" t="n">
        <v>50000</v>
      </c>
      <c r="C25" s="6" t="n">
        <v>0</v>
      </c>
      <c r="D25" s="6" t="n">
        <v>0</v>
      </c>
      <c r="E25" s="6" t="n">
        <v>0</v>
      </c>
      <c r="F25" s="6" t="n">
        <v>0</v>
      </c>
      <c r="G25" s="6" t="n">
        <v>50000</v>
      </c>
    </row>
    <row r="26" spans="1:7">
      <c r="A26" s="4" t="s">
        <v>151</v>
      </c>
      <c r="B26" s="6" t="n">
        <v>904703000</v>
      </c>
      <c r="C26" s="6" t="n">
        <v>4000</v>
      </c>
      <c r="D26" s="6" t="n">
        <v>1222547000</v>
      </c>
      <c r="E26" s="6" t="n">
        <v>-326193000</v>
      </c>
      <c r="F26" s="6" t="n">
        <v>6701000</v>
      </c>
      <c r="G26" s="6" t="n">
        <v>1644000</v>
      </c>
    </row>
    <row r="27" spans="1:7">
      <c r="A27" s="3" t="s">
        <v>139</v>
      </c>
    </row>
    <row r="28" spans="1:7">
      <c r="A28" s="4" t="s">
        <v>140</v>
      </c>
      <c r="B28" s="6" t="n">
        <v>123340000</v>
      </c>
      <c r="C28" s="6" t="n">
        <v>0</v>
      </c>
      <c r="D28" s="6" t="n">
        <v>0</v>
      </c>
      <c r="E28" s="6" t="n">
        <v>121662000</v>
      </c>
      <c r="F28" s="6" t="n">
        <v>0</v>
      </c>
      <c r="G28" s="6" t="n">
        <v>1678000</v>
      </c>
    </row>
    <row r="29" spans="1:7">
      <c r="A29" s="4" t="s">
        <v>141</v>
      </c>
      <c r="B29" s="6" t="n">
        <v>-3894000</v>
      </c>
      <c r="C29" s="6" t="n">
        <v>0</v>
      </c>
      <c r="D29" s="6" t="n">
        <v>0</v>
      </c>
      <c r="E29" s="6" t="n">
        <v>0</v>
      </c>
      <c r="F29" s="6" t="n">
        <v>-3894000</v>
      </c>
      <c r="G29" s="6" t="n">
        <v>0</v>
      </c>
    </row>
    <row r="30" spans="1:7">
      <c r="A30" s="4" t="s">
        <v>142</v>
      </c>
      <c r="B30" s="6" t="n">
        <v>-111771000</v>
      </c>
      <c r="C30" s="6" t="n">
        <v>0</v>
      </c>
      <c r="D30" s="6" t="n">
        <v>0</v>
      </c>
      <c r="E30" s="6" t="n">
        <v>-111771000</v>
      </c>
      <c r="F30" s="6" t="n">
        <v>0</v>
      </c>
      <c r="G30" s="6" t="n">
        <v>0</v>
      </c>
    </row>
    <row r="31" spans="1:7">
      <c r="A31" s="4" t="s">
        <v>143</v>
      </c>
      <c r="B31" s="6" t="n">
        <v>9374000</v>
      </c>
      <c r="C31" s="6" t="n">
        <v>0</v>
      </c>
      <c r="D31" s="6" t="n">
        <v>9374000</v>
      </c>
      <c r="E31" s="6" t="n">
        <v>0</v>
      </c>
      <c r="F31" s="6" t="n">
        <v>0</v>
      </c>
      <c r="G31" s="6" t="n">
        <v>0</v>
      </c>
    </row>
    <row r="32" spans="1:7">
      <c r="A32" s="4" t="s">
        <v>144</v>
      </c>
      <c r="B32" s="6" t="n">
        <v>284710000</v>
      </c>
      <c r="C32" s="6" t="n">
        <v>0</v>
      </c>
      <c r="D32" s="6" t="n">
        <v>284710000</v>
      </c>
      <c r="E32" s="6" t="n">
        <v>0</v>
      </c>
      <c r="F32" s="6" t="n">
        <v>0</v>
      </c>
      <c r="G32" s="6" t="n">
        <v>0</v>
      </c>
    </row>
    <row r="33" spans="1:7">
      <c r="A33" s="4" t="s">
        <v>145</v>
      </c>
      <c r="B33" s="6" t="n">
        <v>212000</v>
      </c>
      <c r="C33" s="6" t="n">
        <v>0</v>
      </c>
      <c r="D33" s="6" t="n">
        <v>212000</v>
      </c>
      <c r="E33" s="6" t="n">
        <v>0</v>
      </c>
      <c r="F33" s="6" t="n">
        <v>0</v>
      </c>
      <c r="G33" s="6" t="n">
        <v>0</v>
      </c>
    </row>
    <row r="34" spans="1:7">
      <c r="A34" s="4" t="s">
        <v>146</v>
      </c>
      <c r="B34" s="6" t="n">
        <v>-2788000</v>
      </c>
      <c r="C34" s="6" t="n">
        <v>0</v>
      </c>
      <c r="D34" s="6" t="n">
        <v>-2788000</v>
      </c>
      <c r="E34" s="6" t="n">
        <v>0</v>
      </c>
      <c r="F34" s="6" t="n">
        <v>0</v>
      </c>
      <c r="G34" s="6" t="n">
        <v>0</v>
      </c>
    </row>
    <row r="35" spans="1:7">
      <c r="A35" s="4" t="s">
        <v>152</v>
      </c>
      <c r="B35" s="6" t="n">
        <v>821000</v>
      </c>
      <c r="C35" s="6" t="n">
        <v>0</v>
      </c>
      <c r="D35" s="6" t="n">
        <v>0</v>
      </c>
      <c r="E35" s="6" t="n">
        <v>0</v>
      </c>
      <c r="F35" s="6" t="n">
        <v>0</v>
      </c>
      <c r="G35" s="6" t="n">
        <v>821000</v>
      </c>
    </row>
    <row r="36" spans="1:7">
      <c r="A36" s="4" t="s">
        <v>148</v>
      </c>
      <c r="B36" s="6" t="n">
        <v>-2378000</v>
      </c>
      <c r="C36" s="6" t="n">
        <v>0</v>
      </c>
      <c r="D36" s="6" t="n">
        <v>0</v>
      </c>
      <c r="E36" s="6" t="n">
        <v>0</v>
      </c>
      <c r="F36" s="6" t="n">
        <v>0</v>
      </c>
      <c r="G36" s="6" t="n">
        <v>-2378000</v>
      </c>
    </row>
    <row r="37" spans="1:7">
      <c r="A37" s="4" t="s">
        <v>153</v>
      </c>
      <c r="B37" s="5" t="n">
        <v>1202329000</v>
      </c>
      <c r="C37" s="5" t="n">
        <v>4000</v>
      </c>
      <c r="D37" s="5" t="n">
        <v>1514055000</v>
      </c>
      <c r="E37" s="5" t="n">
        <v>-316302000</v>
      </c>
      <c r="F37" s="5" t="n">
        <v>2807000</v>
      </c>
      <c r="G37" s="5" t="n">
        <v>176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491</v>
      </c>
      <c r="C1" s="2" t="s">
        <v>1</v>
      </c>
    </row>
    <row r="2" spans="1:4">
      <c r="C2" s="2" t="s">
        <v>2</v>
      </c>
      <c r="D2" s="2" t="s">
        <v>67</v>
      </c>
    </row>
    <row r="3" spans="1:4">
      <c r="A3" s="3" t="s">
        <v>407</v>
      </c>
    </row>
    <row r="4" spans="1:4">
      <c r="A4" s="4" t="s">
        <v>492</v>
      </c>
      <c r="C4" s="5" t="n">
        <v>452698000</v>
      </c>
      <c r="D4" s="5" t="n">
        <v>380684000</v>
      </c>
    </row>
    <row r="5" spans="1:4">
      <c r="A5" s="4" t="s">
        <v>493</v>
      </c>
      <c r="C5" s="6" t="n">
        <v>1907963000</v>
      </c>
      <c r="D5" s="6" t="n">
        <v>1732592000</v>
      </c>
    </row>
    <row r="6" spans="1:4">
      <c r="A6" s="4" t="s">
        <v>494</v>
      </c>
      <c r="C6" s="6" t="n">
        <v>471909000</v>
      </c>
      <c r="D6" s="6" t="n">
        <v>440205000</v>
      </c>
    </row>
    <row r="7" spans="1:4">
      <c r="A7" s="4" t="s">
        <v>495</v>
      </c>
      <c r="B7" s="4" t="s">
        <v>71</v>
      </c>
      <c r="C7" s="6" t="n">
        <v>11997000</v>
      </c>
      <c r="D7" s="6" t="n">
        <v>0</v>
      </c>
    </row>
    <row r="8" spans="1:4">
      <c r="A8" s="4" t="s">
        <v>70</v>
      </c>
      <c r="B8" s="4" t="s">
        <v>410</v>
      </c>
      <c r="C8" s="6" t="n">
        <v>419999000</v>
      </c>
      <c r="D8" s="6" t="n">
        <v>263664000</v>
      </c>
    </row>
    <row r="9" spans="1:4">
      <c r="A9" s="4" t="s">
        <v>72</v>
      </c>
      <c r="C9" s="6" t="n">
        <v>3264566000</v>
      </c>
      <c r="D9" s="6" t="n">
        <v>2817145000</v>
      </c>
    </row>
    <row r="10" spans="1:4">
      <c r="A10" s="4" t="s">
        <v>496</v>
      </c>
      <c r="C10" s="6" t="n">
        <v>-871139000</v>
      </c>
      <c r="D10" s="6" t="n">
        <v>-814915000</v>
      </c>
    </row>
    <row r="11" spans="1:4">
      <c r="A11" s="4" t="s">
        <v>497</v>
      </c>
      <c r="C11" s="5" t="n">
        <v>2393427000</v>
      </c>
      <c r="D11" s="5" t="n">
        <v>2002230000</v>
      </c>
    </row>
    <row r="12" spans="1:4">
      <c r="A12" s="4" t="s">
        <v>498</v>
      </c>
      <c r="C12" s="4" t="s">
        <v>499</v>
      </c>
    </row>
    <row r="13" spans="1:4">
      <c r="A13" s="4" t="s">
        <v>500</v>
      </c>
      <c r="C13" s="4" t="s">
        <v>382</v>
      </c>
    </row>
    <row r="14" spans="1:4"/>
    <row r="15" spans="1:4">
      <c r="A15" s="4" t="s">
        <v>71</v>
      </c>
      <c r="B15" s="4" t="s">
        <v>423</v>
      </c>
    </row>
    <row r="16" spans="1:4">
      <c r="A16" s="4" t="s">
        <v>410</v>
      </c>
      <c r="B16" s="4" t="s">
        <v>96</v>
      </c>
    </row>
  </sheetData>
  <mergeCells count="4">
    <mergeCell ref="A1:B2"/>
    <mergeCell ref="A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24"/>
    <col customWidth="1" max="5" min="5" width="24"/>
  </cols>
  <sheetData>
    <row r="1" spans="1:5">
      <c r="A1" s="1" t="s">
        <v>501</v>
      </c>
      <c r="C1" s="2" t="s">
        <v>1</v>
      </c>
    </row>
    <row r="2" spans="1:5">
      <c r="C2" s="2" t="s">
        <v>502</v>
      </c>
      <c r="D2" s="2" t="s">
        <v>503</v>
      </c>
      <c r="E2" s="2" t="s">
        <v>504</v>
      </c>
    </row>
    <row r="3" spans="1:5">
      <c r="A3" s="3" t="s">
        <v>505</v>
      </c>
    </row>
    <row r="4" spans="1:5">
      <c r="A4" s="4" t="s">
        <v>506</v>
      </c>
      <c r="C4" s="5" t="n">
        <v>66559000</v>
      </c>
      <c r="D4" s="5" t="n">
        <v>22004000</v>
      </c>
      <c r="E4" s="5" t="n">
        <v>37557000</v>
      </c>
    </row>
    <row r="5" spans="1:5">
      <c r="A5" s="4" t="s">
        <v>507</v>
      </c>
      <c r="C5" s="6" t="n">
        <v>25491000</v>
      </c>
      <c r="D5" s="6" t="n">
        <v>7731000</v>
      </c>
      <c r="E5" s="6" t="n">
        <v>15702000</v>
      </c>
    </row>
    <row r="6" spans="1:5">
      <c r="A6" s="4" t="s">
        <v>120</v>
      </c>
      <c r="C6" s="5" t="n">
        <v>41068000</v>
      </c>
      <c r="D6" s="5" t="n">
        <v>14273000</v>
      </c>
      <c r="E6" s="5" t="n">
        <v>21855000</v>
      </c>
    </row>
    <row r="7" spans="1:5">
      <c r="A7" s="4" t="s">
        <v>508</v>
      </c>
    </row>
    <row r="8" spans="1:5">
      <c r="A8" s="3" t="s">
        <v>505</v>
      </c>
    </row>
    <row r="9" spans="1:5">
      <c r="A9" s="4" t="s">
        <v>509</v>
      </c>
      <c r="C9" s="6" t="n">
        <v>51000</v>
      </c>
    </row>
    <row r="10" spans="1:5">
      <c r="A10" s="4" t="s">
        <v>510</v>
      </c>
      <c r="C10" s="4" t="s">
        <v>511</v>
      </c>
    </row>
    <row r="11" spans="1:5">
      <c r="A11" s="4" t="s">
        <v>506</v>
      </c>
      <c r="C11" s="5" t="n">
        <v>3679000</v>
      </c>
    </row>
    <row r="12" spans="1:5">
      <c r="A12" s="4" t="s">
        <v>507</v>
      </c>
      <c r="C12" s="6" t="n">
        <v>-1354000</v>
      </c>
    </row>
    <row r="13" spans="1:5">
      <c r="A13" s="4" t="s">
        <v>120</v>
      </c>
      <c r="C13" s="5" t="n">
        <v>2325000</v>
      </c>
    </row>
    <row r="14" spans="1:5">
      <c r="A14" s="4" t="s">
        <v>512</v>
      </c>
    </row>
    <row r="15" spans="1:5">
      <c r="A15" s="3" t="s">
        <v>505</v>
      </c>
    </row>
    <row r="16" spans="1:5">
      <c r="A16" s="4" t="s">
        <v>509</v>
      </c>
      <c r="C16" s="6" t="n">
        <v>186000</v>
      </c>
    </row>
    <row r="17" spans="1:5">
      <c r="A17" s="4" t="s">
        <v>510</v>
      </c>
      <c r="C17" s="4" t="s">
        <v>513</v>
      </c>
    </row>
    <row r="18" spans="1:5">
      <c r="A18" s="4" t="s">
        <v>506</v>
      </c>
      <c r="C18" s="5" t="n">
        <v>14423000</v>
      </c>
    </row>
    <row r="19" spans="1:5">
      <c r="A19" s="4" t="s">
        <v>507</v>
      </c>
      <c r="C19" s="6" t="n">
        <v>5342000</v>
      </c>
    </row>
    <row r="20" spans="1:5">
      <c r="A20" s="4" t="s">
        <v>120</v>
      </c>
      <c r="C20" s="5" t="n">
        <v>9081000</v>
      </c>
    </row>
    <row r="21" spans="1:5">
      <c r="A21" s="4" t="s">
        <v>514</v>
      </c>
    </row>
    <row r="22" spans="1:5">
      <c r="A22" s="3" t="s">
        <v>505</v>
      </c>
    </row>
    <row r="23" spans="1:5">
      <c r="A23" s="4" t="s">
        <v>509</v>
      </c>
      <c r="B23" s="4" t="s">
        <v>71</v>
      </c>
      <c r="C23" s="6" t="n">
        <v>40000</v>
      </c>
    </row>
    <row r="24" spans="1:5">
      <c r="A24" s="4" t="s">
        <v>510</v>
      </c>
      <c r="B24" s="4" t="s">
        <v>71</v>
      </c>
      <c r="C24" s="4" t="s">
        <v>515</v>
      </c>
    </row>
    <row r="25" spans="1:5">
      <c r="A25" s="4" t="s">
        <v>506</v>
      </c>
      <c r="B25" s="4" t="s">
        <v>71</v>
      </c>
      <c r="C25" s="5" t="n">
        <v>11083000</v>
      </c>
    </row>
    <row r="26" spans="1:5">
      <c r="A26" s="4" t="s">
        <v>507</v>
      </c>
      <c r="B26" s="4" t="s">
        <v>71</v>
      </c>
      <c r="C26" s="6" t="n">
        <v>2729000</v>
      </c>
    </row>
    <row r="27" spans="1:5">
      <c r="A27" s="4" t="s">
        <v>120</v>
      </c>
      <c r="B27" s="4" t="s">
        <v>71</v>
      </c>
      <c r="C27" s="5" t="n">
        <v>8354000</v>
      </c>
    </row>
    <row r="28" spans="1:5">
      <c r="A28" s="4" t="s">
        <v>516</v>
      </c>
    </row>
    <row r="29" spans="1:5">
      <c r="A29" s="3" t="s">
        <v>505</v>
      </c>
    </row>
    <row r="30" spans="1:5">
      <c r="A30" s="4" t="s">
        <v>509</v>
      </c>
      <c r="C30" s="6" t="n">
        <v>207000</v>
      </c>
    </row>
    <row r="31" spans="1:5">
      <c r="A31" s="4" t="s">
        <v>510</v>
      </c>
      <c r="C31" s="4" t="s">
        <v>517</v>
      </c>
    </row>
    <row r="32" spans="1:5">
      <c r="A32" s="4" t="s">
        <v>506</v>
      </c>
      <c r="C32" s="5" t="n">
        <v>13699000</v>
      </c>
    </row>
    <row r="33" spans="1:5">
      <c r="A33" s="4" t="s">
        <v>507</v>
      </c>
      <c r="C33" s="6" t="n">
        <v>-2281000</v>
      </c>
    </row>
    <row r="34" spans="1:5">
      <c r="A34" s="4" t="s">
        <v>120</v>
      </c>
      <c r="C34" s="5" t="n">
        <v>11418000</v>
      </c>
    </row>
    <row r="35" spans="1:5">
      <c r="A35" s="4" t="s">
        <v>385</v>
      </c>
    </row>
    <row r="36" spans="1:5">
      <c r="A36" s="3" t="s">
        <v>505</v>
      </c>
    </row>
    <row r="37" spans="1:5">
      <c r="A37" s="4" t="s">
        <v>509</v>
      </c>
      <c r="C37" s="6" t="n">
        <v>133000</v>
      </c>
    </row>
    <row r="38" spans="1:5">
      <c r="A38" s="4" t="s">
        <v>510</v>
      </c>
      <c r="C38" s="4" t="s">
        <v>518</v>
      </c>
    </row>
    <row r="39" spans="1:5">
      <c r="A39" s="4" t="s">
        <v>506</v>
      </c>
      <c r="C39" s="5" t="n">
        <v>23675000</v>
      </c>
    </row>
    <row r="40" spans="1:5">
      <c r="A40" s="4" t="s">
        <v>507</v>
      </c>
      <c r="C40" s="6" t="n">
        <v>-13785000</v>
      </c>
    </row>
    <row r="41" spans="1:5">
      <c r="A41" s="4" t="s">
        <v>120</v>
      </c>
      <c r="C41" s="5" t="n">
        <v>9890000</v>
      </c>
    </row>
    <row r="42" spans="1:5">
      <c r="A42" s="4" t="s">
        <v>519</v>
      </c>
    </row>
    <row r="43" spans="1:5">
      <c r="A43" s="3" t="s">
        <v>505</v>
      </c>
    </row>
    <row r="44" spans="1:5">
      <c r="A44" s="4" t="s">
        <v>509</v>
      </c>
      <c r="D44" s="6" t="n">
        <v>33000</v>
      </c>
    </row>
    <row r="45" spans="1:5">
      <c r="A45" s="4" t="s">
        <v>510</v>
      </c>
      <c r="D45" s="4" t="s">
        <v>520</v>
      </c>
    </row>
    <row r="46" spans="1:5">
      <c r="A46" s="4" t="s">
        <v>506</v>
      </c>
      <c r="D46" s="5" t="n">
        <v>2289000</v>
      </c>
    </row>
    <row r="47" spans="1:5">
      <c r="A47" s="4" t="s">
        <v>507</v>
      </c>
      <c r="D47" s="6" t="n">
        <v>1211000</v>
      </c>
    </row>
    <row r="48" spans="1:5">
      <c r="A48" s="4" t="s">
        <v>120</v>
      </c>
      <c r="D48" s="5" t="n">
        <v>1078000</v>
      </c>
    </row>
    <row r="49" spans="1:5">
      <c r="A49" s="4" t="s">
        <v>521</v>
      </c>
    </row>
    <row r="50" spans="1:5">
      <c r="A50" s="3" t="s">
        <v>505</v>
      </c>
    </row>
    <row r="51" spans="1:5">
      <c r="A51" s="4" t="s">
        <v>509</v>
      </c>
      <c r="D51" s="6" t="n">
        <v>181000</v>
      </c>
    </row>
    <row r="52" spans="1:5">
      <c r="A52" s="4" t="s">
        <v>510</v>
      </c>
      <c r="D52" s="4" t="s">
        <v>522</v>
      </c>
    </row>
    <row r="53" spans="1:5">
      <c r="A53" s="4" t="s">
        <v>506</v>
      </c>
      <c r="D53" s="5" t="n">
        <v>12032000</v>
      </c>
    </row>
    <row r="54" spans="1:5">
      <c r="A54" s="4" t="s">
        <v>507</v>
      </c>
      <c r="D54" s="6" t="n">
        <v>2888000</v>
      </c>
    </row>
    <row r="55" spans="1:5">
      <c r="A55" s="4" t="s">
        <v>120</v>
      </c>
      <c r="D55" s="5" t="n">
        <v>9144000</v>
      </c>
    </row>
    <row r="56" spans="1:5">
      <c r="A56" s="4" t="s">
        <v>523</v>
      </c>
    </row>
    <row r="57" spans="1:5">
      <c r="A57" s="3" t="s">
        <v>505</v>
      </c>
    </row>
    <row r="58" spans="1:5">
      <c r="A58" s="4" t="s">
        <v>509</v>
      </c>
      <c r="D58" s="6" t="n">
        <v>125000</v>
      </c>
    </row>
    <row r="59" spans="1:5">
      <c r="A59" s="4" t="s">
        <v>510</v>
      </c>
      <c r="D59" s="4" t="s">
        <v>524</v>
      </c>
    </row>
    <row r="60" spans="1:5">
      <c r="A60" s="4" t="s">
        <v>506</v>
      </c>
      <c r="D60" s="5" t="n">
        <v>7683000</v>
      </c>
    </row>
    <row r="61" spans="1:5">
      <c r="A61" s="4" t="s">
        <v>507</v>
      </c>
      <c r="D61" s="6" t="n">
        <v>3632000</v>
      </c>
    </row>
    <row r="62" spans="1:5">
      <c r="A62" s="4" t="s">
        <v>120</v>
      </c>
      <c r="D62" s="6" t="n">
        <v>4051000</v>
      </c>
    </row>
    <row r="63" spans="1:5">
      <c r="A63" s="4" t="s">
        <v>525</v>
      </c>
    </row>
    <row r="64" spans="1:5">
      <c r="A64" s="3" t="s">
        <v>505</v>
      </c>
    </row>
    <row r="65" spans="1:5">
      <c r="A65" s="4" t="s">
        <v>509</v>
      </c>
      <c r="E65" s="6" t="n">
        <v>99000</v>
      </c>
    </row>
    <row r="66" spans="1:5">
      <c r="A66" s="4" t="s">
        <v>510</v>
      </c>
      <c r="E66" s="4" t="s">
        <v>526</v>
      </c>
    </row>
    <row r="67" spans="1:5">
      <c r="A67" s="4" t="s">
        <v>506</v>
      </c>
      <c r="E67" s="5" t="n">
        <v>5051000</v>
      </c>
    </row>
    <row r="68" spans="1:5">
      <c r="A68" s="4" t="s">
        <v>507</v>
      </c>
      <c r="E68" s="6" t="n">
        <v>1329000</v>
      </c>
    </row>
    <row r="69" spans="1:5">
      <c r="A69" s="4" t="s">
        <v>120</v>
      </c>
      <c r="E69" s="5" t="n">
        <v>3722000</v>
      </c>
    </row>
    <row r="70" spans="1:5">
      <c r="A70" s="4" t="s">
        <v>527</v>
      </c>
    </row>
    <row r="71" spans="1:5">
      <c r="A71" s="3" t="s">
        <v>505</v>
      </c>
    </row>
    <row r="72" spans="1:5">
      <c r="A72" s="4" t="s">
        <v>509</v>
      </c>
      <c r="E72" s="6" t="n">
        <v>415000</v>
      </c>
    </row>
    <row r="73" spans="1:5">
      <c r="A73" s="4" t="s">
        <v>510</v>
      </c>
      <c r="E73" s="4" t="s">
        <v>528</v>
      </c>
    </row>
    <row r="74" spans="1:5">
      <c r="A74" s="4" t="s">
        <v>506</v>
      </c>
      <c r="E74" s="5" t="n">
        <v>32506000</v>
      </c>
    </row>
    <row r="75" spans="1:5">
      <c r="A75" s="4" t="s">
        <v>507</v>
      </c>
      <c r="E75" s="6" t="n">
        <v>14373000</v>
      </c>
    </row>
    <row r="76" spans="1:5">
      <c r="A76" s="4" t="s">
        <v>120</v>
      </c>
      <c r="E76" s="6" t="n">
        <v>18133000</v>
      </c>
    </row>
    <row r="77" spans="1:5">
      <c r="A77" s="4" t="s">
        <v>529</v>
      </c>
    </row>
    <row r="78" spans="1:5">
      <c r="A78" s="3" t="s">
        <v>505</v>
      </c>
    </row>
    <row r="79" spans="1:5">
      <c r="A79" s="4" t="s">
        <v>530</v>
      </c>
      <c r="C79" s="9" t="n">
        <v>0.2</v>
      </c>
    </row>
    <row r="80" spans="1:5">
      <c r="A80" s="4" t="s">
        <v>531</v>
      </c>
      <c r="C80" s="5" t="n">
        <v>185000</v>
      </c>
      <c r="D80" s="6" t="n">
        <v>2577000</v>
      </c>
      <c r="E80" s="6" t="n">
        <v>3778000</v>
      </c>
    </row>
    <row r="81" spans="1:5">
      <c r="A81" s="4" t="s">
        <v>532</v>
      </c>
      <c r="C81" s="5" t="n">
        <v>83000</v>
      </c>
      <c r="D81" s="5" t="n">
        <v>86000</v>
      </c>
      <c r="E81" s="5" t="n">
        <v>293000</v>
      </c>
    </row>
    <row r="82" spans="1:5">
      <c r="A82" s="4" t="s">
        <v>514</v>
      </c>
    </row>
    <row r="83" spans="1:5">
      <c r="A83" s="3" t="s">
        <v>505</v>
      </c>
    </row>
    <row r="84" spans="1:5">
      <c r="A84" s="4" t="s">
        <v>533</v>
      </c>
      <c r="C84" s="4" t="s">
        <v>379</v>
      </c>
    </row>
    <row r="85" spans="1:5">
      <c r="A85" s="4" t="s">
        <v>534</v>
      </c>
      <c r="C85" s="4" t="s">
        <v>382</v>
      </c>
    </row>
    <row r="86" spans="1:5"/>
    <row r="87" spans="1:5">
      <c r="A87" s="4" t="s">
        <v>71</v>
      </c>
      <c r="B87" s="4" t="s">
        <v>535</v>
      </c>
    </row>
  </sheetData>
  <mergeCells count="4">
    <mergeCell ref="A1:B2"/>
    <mergeCell ref="C1:E1"/>
    <mergeCell ref="A86:D86"/>
    <mergeCell ref="B87:D8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s>
  <sheetData>
    <row r="1" spans="1:5">
      <c r="A1" s="1" t="s">
        <v>536</v>
      </c>
      <c r="C1" s="2" t="s">
        <v>1</v>
      </c>
    </row>
    <row r="2" spans="1:5">
      <c r="C2" s="2" t="s">
        <v>537</v>
      </c>
      <c r="D2" s="2" t="s">
        <v>437</v>
      </c>
      <c r="E2" s="2" t="s">
        <v>438</v>
      </c>
    </row>
    <row r="3" spans="1:5">
      <c r="A3" s="3" t="s">
        <v>538</v>
      </c>
    </row>
    <row r="4" spans="1:5">
      <c r="A4" s="4" t="s">
        <v>539</v>
      </c>
      <c r="C4" s="5" t="n">
        <v>8453000</v>
      </c>
      <c r="D4" s="5" t="n">
        <v>6334000</v>
      </c>
      <c r="E4" s="5" t="n">
        <v>5765000</v>
      </c>
    </row>
    <row r="5" spans="1:5">
      <c r="A5" s="4" t="s">
        <v>540</v>
      </c>
      <c r="C5" s="6" t="n">
        <v>6918000</v>
      </c>
      <c r="D5" s="6" t="n">
        <v>4696000</v>
      </c>
      <c r="E5" s="6" t="n">
        <v>4754000</v>
      </c>
    </row>
    <row r="6" spans="1:5">
      <c r="A6" s="4" t="s">
        <v>541</v>
      </c>
      <c r="C6" s="6" t="n">
        <v>5264000</v>
      </c>
    </row>
    <row r="7" spans="1:5">
      <c r="A7" s="4" t="s">
        <v>542</v>
      </c>
      <c r="C7" s="5" t="n">
        <v>318288000</v>
      </c>
      <c r="D7" s="5" t="n">
        <v>167667000</v>
      </c>
      <c r="E7" s="5" t="n">
        <v>124938000</v>
      </c>
    </row>
    <row r="8" spans="1:5">
      <c r="A8" s="4" t="s">
        <v>543</v>
      </c>
    </row>
    <row r="9" spans="1:5">
      <c r="A9" s="3" t="s">
        <v>538</v>
      </c>
    </row>
    <row r="10" spans="1:5">
      <c r="A10" s="4" t="s">
        <v>544</v>
      </c>
      <c r="C10" s="6" t="n">
        <v>2283000</v>
      </c>
    </row>
    <row r="11" spans="1:5">
      <c r="A11" s="4" t="s">
        <v>545</v>
      </c>
      <c r="B11" s="4" t="s">
        <v>71</v>
      </c>
      <c r="C11" s="5" t="n">
        <v>25144000</v>
      </c>
    </row>
    <row r="12" spans="1:5">
      <c r="A12" s="4" t="s">
        <v>542</v>
      </c>
      <c r="C12" s="6" t="n">
        <v>153990000</v>
      </c>
    </row>
    <row r="13" spans="1:5">
      <c r="A13" s="4" t="s">
        <v>70</v>
      </c>
      <c r="C13" s="6" t="n">
        <v>226345000</v>
      </c>
    </row>
    <row r="14" spans="1:5">
      <c r="A14" s="4" t="s">
        <v>546</v>
      </c>
      <c r="B14" s="4" t="s">
        <v>410</v>
      </c>
      <c r="C14" s="5" t="n">
        <v>248700000</v>
      </c>
    </row>
    <row r="15" spans="1:5">
      <c r="A15" s="4" t="s">
        <v>547</v>
      </c>
    </row>
    <row r="16" spans="1:5">
      <c r="A16" s="3" t="s">
        <v>538</v>
      </c>
    </row>
    <row r="17" spans="1:5">
      <c r="A17" s="4" t="s">
        <v>544</v>
      </c>
      <c r="C17" s="6" t="n">
        <v>1805000</v>
      </c>
    </row>
    <row r="18" spans="1:5">
      <c r="A18" s="4" t="s">
        <v>545</v>
      </c>
      <c r="B18" s="4" t="s">
        <v>71</v>
      </c>
      <c r="C18" s="5" t="n">
        <v>37021000</v>
      </c>
    </row>
    <row r="19" spans="1:5">
      <c r="A19" s="4" t="s">
        <v>542</v>
      </c>
      <c r="C19" s="6" t="n">
        <v>52428000</v>
      </c>
    </row>
    <row r="20" spans="1:5">
      <c r="A20" s="4" t="s">
        <v>70</v>
      </c>
      <c r="C20" s="6" t="n">
        <v>89449000</v>
      </c>
    </row>
    <row r="21" spans="1:5">
      <c r="A21" s="4" t="s">
        <v>546</v>
      </c>
      <c r="B21" s="4" t="s">
        <v>410</v>
      </c>
      <c r="C21" s="5" t="n">
        <v>170800000</v>
      </c>
    </row>
    <row r="22" spans="1:5">
      <c r="A22" s="4" t="s">
        <v>548</v>
      </c>
    </row>
    <row r="23" spans="1:5">
      <c r="A23" s="3" t="s">
        <v>538</v>
      </c>
    </row>
    <row r="24" spans="1:5">
      <c r="A24" s="4" t="s">
        <v>544</v>
      </c>
      <c r="C24" s="6" t="n">
        <v>4415000</v>
      </c>
    </row>
    <row r="25" spans="1:5">
      <c r="A25" s="4" t="s">
        <v>545</v>
      </c>
      <c r="B25" s="4" t="s">
        <v>71</v>
      </c>
      <c r="C25" s="5" t="n">
        <v>-68790000</v>
      </c>
    </row>
    <row r="26" spans="1:5">
      <c r="A26" s="4" t="s">
        <v>542</v>
      </c>
      <c r="C26" s="6" t="n">
        <v>59191000</v>
      </c>
    </row>
    <row r="27" spans="1:5">
      <c r="A27" s="4" t="s">
        <v>70</v>
      </c>
      <c r="C27" s="5" t="n">
        <v>104205000</v>
      </c>
    </row>
    <row r="28" spans="1:5">
      <c r="A28" s="4" t="s">
        <v>549</v>
      </c>
    </row>
    <row r="29" spans="1:5">
      <c r="A29" s="3" t="s">
        <v>538</v>
      </c>
    </row>
    <row r="30" spans="1:5">
      <c r="A30" s="4" t="s">
        <v>544</v>
      </c>
      <c r="C30" s="6" t="n">
        <v>8503000</v>
      </c>
    </row>
    <row r="31" spans="1:5">
      <c r="A31" s="4" t="s">
        <v>545</v>
      </c>
      <c r="B31" s="4" t="s">
        <v>71</v>
      </c>
      <c r="C31" s="5" t="n">
        <v>-6625000</v>
      </c>
    </row>
    <row r="32" spans="1:5">
      <c r="A32" s="4" t="s">
        <v>542</v>
      </c>
      <c r="C32" s="6" t="n">
        <v>265609000</v>
      </c>
    </row>
    <row r="33" spans="1:5">
      <c r="A33" s="4" t="s">
        <v>70</v>
      </c>
      <c r="C33" s="6" t="n">
        <v>419999000</v>
      </c>
    </row>
    <row r="34" spans="1:5">
      <c r="A34" s="4" t="s">
        <v>550</v>
      </c>
      <c r="C34" s="6" t="n">
        <v>59300000</v>
      </c>
    </row>
    <row r="35" spans="1:5">
      <c r="A35" s="4" t="s">
        <v>551</v>
      </c>
      <c r="C35" s="5" t="n">
        <v>7500000</v>
      </c>
    </row>
    <row r="36" spans="1:5">
      <c r="A36" s="4" t="s">
        <v>552</v>
      </c>
    </row>
    <row r="37" spans="1:5">
      <c r="A37" s="3" t="s">
        <v>538</v>
      </c>
    </row>
    <row r="38" spans="1:5">
      <c r="A38" s="4" t="s">
        <v>544</v>
      </c>
      <c r="C38" s="6" t="n">
        <v>1763000</v>
      </c>
    </row>
    <row r="39" spans="1:5">
      <c r="A39" s="4" t="s">
        <v>545</v>
      </c>
      <c r="B39" s="4" t="s">
        <v>71</v>
      </c>
      <c r="C39" s="5" t="n">
        <v>6625000</v>
      </c>
    </row>
    <row r="40" spans="1:5">
      <c r="A40" s="4" t="s">
        <v>542</v>
      </c>
      <c r="C40" s="6" t="n">
        <v>47415000</v>
      </c>
    </row>
    <row r="41" spans="1:5">
      <c r="A41" s="4" t="s">
        <v>70</v>
      </c>
      <c r="B41" s="4" t="s">
        <v>489</v>
      </c>
      <c r="C41" s="5" t="n">
        <v>156689000</v>
      </c>
    </row>
    <row r="42" spans="1:5">
      <c r="A42" s="4" t="s">
        <v>553</v>
      </c>
    </row>
    <row r="43" spans="1:5">
      <c r="A43" s="3" t="s">
        <v>538</v>
      </c>
    </row>
    <row r="44" spans="1:5">
      <c r="A44" s="4" t="s">
        <v>544</v>
      </c>
      <c r="C44" s="6" t="n">
        <v>178000</v>
      </c>
    </row>
    <row r="45" spans="1:5">
      <c r="A45" s="4" t="s">
        <v>545</v>
      </c>
      <c r="B45" s="4" t="s">
        <v>71</v>
      </c>
      <c r="C45" s="5" t="n">
        <v>-3221000</v>
      </c>
    </row>
    <row r="46" spans="1:5">
      <c r="A46" s="4" t="s">
        <v>542</v>
      </c>
      <c r="C46" s="6" t="n">
        <v>785000</v>
      </c>
    </row>
    <row r="47" spans="1:5">
      <c r="A47" s="4" t="s">
        <v>70</v>
      </c>
      <c r="C47" s="5" t="n">
        <v>4373000</v>
      </c>
    </row>
    <row r="48" spans="1:5">
      <c r="A48" s="4" t="s">
        <v>554</v>
      </c>
    </row>
    <row r="49" spans="1:5">
      <c r="A49" s="3" t="s">
        <v>538</v>
      </c>
    </row>
    <row r="50" spans="1:5">
      <c r="A50" s="4" t="s">
        <v>544</v>
      </c>
      <c r="C50" s="6" t="n">
        <v>329000</v>
      </c>
    </row>
    <row r="51" spans="1:5">
      <c r="A51" s="4" t="s">
        <v>545</v>
      </c>
      <c r="B51" s="4" t="s">
        <v>71</v>
      </c>
      <c r="C51" s="5" t="n">
        <v>-8276000</v>
      </c>
    </row>
    <row r="52" spans="1:5">
      <c r="A52" s="4" t="s">
        <v>542</v>
      </c>
      <c r="C52" s="6" t="n">
        <v>2457000</v>
      </c>
    </row>
    <row r="53" spans="1:5">
      <c r="A53" s="4" t="s">
        <v>70</v>
      </c>
      <c r="C53" s="5" t="n">
        <v>7503000</v>
      </c>
    </row>
    <row r="54" spans="1:5">
      <c r="A54" s="4" t="s">
        <v>555</v>
      </c>
    </row>
    <row r="55" spans="1:5">
      <c r="A55" s="3" t="s">
        <v>538</v>
      </c>
    </row>
    <row r="56" spans="1:5">
      <c r="A56" s="4" t="s">
        <v>544</v>
      </c>
      <c r="C56" s="6" t="n">
        <v>463000</v>
      </c>
    </row>
    <row r="57" spans="1:5">
      <c r="A57" s="4" t="s">
        <v>545</v>
      </c>
      <c r="B57" s="4" t="s">
        <v>71</v>
      </c>
      <c r="C57" s="5" t="n">
        <v>-11944000</v>
      </c>
    </row>
    <row r="58" spans="1:5">
      <c r="A58" s="4" t="s">
        <v>542</v>
      </c>
      <c r="C58" s="6" t="n">
        <v>9798000</v>
      </c>
    </row>
    <row r="59" spans="1:5">
      <c r="A59" s="4" t="s">
        <v>70</v>
      </c>
      <c r="C59" s="5" t="n">
        <v>34185000</v>
      </c>
    </row>
    <row r="60" spans="1:5">
      <c r="A60" s="4" t="s">
        <v>556</v>
      </c>
    </row>
    <row r="61" spans="1:5">
      <c r="A61" s="3" t="s">
        <v>538</v>
      </c>
    </row>
    <row r="62" spans="1:5">
      <c r="A62" s="4" t="s">
        <v>544</v>
      </c>
      <c r="C62" s="6" t="n">
        <v>0</v>
      </c>
    </row>
    <row r="63" spans="1:5">
      <c r="A63" s="4" t="s">
        <v>545</v>
      </c>
      <c r="B63" s="4" t="s">
        <v>71</v>
      </c>
      <c r="C63" s="5" t="n">
        <v>-4967000</v>
      </c>
    </row>
    <row r="64" spans="1:5">
      <c r="A64" s="4" t="s">
        <v>542</v>
      </c>
      <c r="C64" s="6" t="n">
        <v>323000</v>
      </c>
    </row>
    <row r="65" spans="1:5">
      <c r="A65" s="4" t="s">
        <v>70</v>
      </c>
      <c r="C65" s="5" t="n">
        <v>1075000</v>
      </c>
    </row>
    <row r="66" spans="1:5">
      <c r="A66" s="4" t="s">
        <v>557</v>
      </c>
    </row>
    <row r="67" spans="1:5">
      <c r="A67" s="3" t="s">
        <v>538</v>
      </c>
    </row>
    <row r="68" spans="1:5">
      <c r="A68" s="4" t="s">
        <v>544</v>
      </c>
      <c r="C68" s="6" t="n">
        <v>349000</v>
      </c>
    </row>
    <row r="69" spans="1:5">
      <c r="A69" s="4" t="s">
        <v>545</v>
      </c>
      <c r="B69" s="4" t="s">
        <v>71</v>
      </c>
      <c r="C69" s="5" t="n">
        <v>0</v>
      </c>
    </row>
    <row r="70" spans="1:5">
      <c r="A70" s="4" t="s">
        <v>542</v>
      </c>
      <c r="C70" s="6" t="n">
        <v>4241000</v>
      </c>
    </row>
    <row r="71" spans="1:5">
      <c r="A71" s="4" t="s">
        <v>70</v>
      </c>
      <c r="C71" s="5" t="n">
        <v>5801000</v>
      </c>
    </row>
    <row r="72" spans="1:5">
      <c r="A72" s="4" t="s">
        <v>558</v>
      </c>
    </row>
    <row r="73" spans="1:5">
      <c r="A73" s="3" t="s">
        <v>538</v>
      </c>
    </row>
    <row r="74" spans="1:5">
      <c r="A74" s="4" t="s">
        <v>544</v>
      </c>
      <c r="C74" s="6" t="n">
        <v>0</v>
      </c>
    </row>
    <row r="75" spans="1:5">
      <c r="A75" s="4" t="s">
        <v>545</v>
      </c>
      <c r="B75" s="4" t="s">
        <v>71</v>
      </c>
      <c r="C75" s="5" t="n">
        <v>-3890000</v>
      </c>
    </row>
    <row r="76" spans="1:5">
      <c r="A76" s="4" t="s">
        <v>542</v>
      </c>
      <c r="C76" s="6" t="n">
        <v>3164000</v>
      </c>
    </row>
    <row r="77" spans="1:5">
      <c r="A77" s="4" t="s">
        <v>70</v>
      </c>
      <c r="C77" s="5" t="n">
        <v>0</v>
      </c>
    </row>
    <row r="78" spans="1:5">
      <c r="A78" s="4" t="s">
        <v>559</v>
      </c>
    </row>
    <row r="79" spans="1:5">
      <c r="A79" s="3" t="s">
        <v>538</v>
      </c>
    </row>
    <row r="80" spans="1:5">
      <c r="A80" s="4" t="s">
        <v>544</v>
      </c>
      <c r="C80" s="6" t="n">
        <v>28000</v>
      </c>
    </row>
    <row r="81" spans="1:5">
      <c r="A81" s="4" t="s">
        <v>545</v>
      </c>
      <c r="B81" s="4" t="s">
        <v>71</v>
      </c>
      <c r="C81" s="5" t="n">
        <v>0</v>
      </c>
    </row>
    <row r="82" spans="1:5">
      <c r="A82" s="4" t="s">
        <v>542</v>
      </c>
      <c r="C82" s="6" t="n">
        <v>0</v>
      </c>
    </row>
    <row r="83" spans="1:5">
      <c r="A83" s="4" t="s">
        <v>70</v>
      </c>
      <c r="C83" s="5" t="n">
        <v>706000</v>
      </c>
    </row>
    <row r="84" spans="1:5">
      <c r="A84" s="4" t="s">
        <v>560</v>
      </c>
    </row>
    <row r="85" spans="1:5">
      <c r="A85" s="3" t="s">
        <v>538</v>
      </c>
    </row>
    <row r="86" spans="1:5">
      <c r="A86" s="4" t="s">
        <v>544</v>
      </c>
      <c r="C86" s="6" t="n">
        <v>475000</v>
      </c>
    </row>
    <row r="87" spans="1:5">
      <c r="A87" s="4" t="s">
        <v>545</v>
      </c>
      <c r="B87" s="4" t="s">
        <v>71</v>
      </c>
      <c r="C87" s="5" t="n">
        <v>-1766000</v>
      </c>
    </row>
    <row r="88" spans="1:5">
      <c r="A88" s="4" t="s">
        <v>542</v>
      </c>
      <c r="C88" s="6" t="n">
        <v>1884000</v>
      </c>
    </row>
    <row r="89" spans="1:5">
      <c r="A89" s="4" t="s">
        <v>70</v>
      </c>
      <c r="C89" s="5" t="n">
        <v>7327000</v>
      </c>
    </row>
    <row r="90" spans="1:5">
      <c r="A90" s="4" t="s">
        <v>561</v>
      </c>
    </row>
    <row r="91" spans="1:5">
      <c r="A91" s="3" t="s">
        <v>538</v>
      </c>
    </row>
    <row r="92" spans="1:5">
      <c r="A92" s="4" t="s">
        <v>544</v>
      </c>
      <c r="C92" s="6" t="n">
        <v>0</v>
      </c>
    </row>
    <row r="93" spans="1:5">
      <c r="A93" s="4" t="s">
        <v>545</v>
      </c>
      <c r="B93" s="4" t="s">
        <v>71</v>
      </c>
      <c r="C93" s="5" t="n">
        <v>-4030000</v>
      </c>
    </row>
    <row r="94" spans="1:5">
      <c r="A94" s="4" t="s">
        <v>542</v>
      </c>
      <c r="C94" s="6" t="n">
        <v>288000</v>
      </c>
    </row>
    <row r="95" spans="1:5">
      <c r="A95" s="4" t="s">
        <v>70</v>
      </c>
      <c r="C95" s="5" t="n">
        <v>0</v>
      </c>
    </row>
    <row r="96" spans="1:5">
      <c r="A96" s="4" t="s">
        <v>562</v>
      </c>
    </row>
    <row r="97" spans="1:5">
      <c r="A97" s="3" t="s">
        <v>538</v>
      </c>
    </row>
    <row r="98" spans="1:5">
      <c r="A98" s="4" t="s">
        <v>544</v>
      </c>
      <c r="C98" s="6" t="n">
        <v>997000</v>
      </c>
    </row>
    <row r="99" spans="1:5">
      <c r="A99" s="4" t="s">
        <v>545</v>
      </c>
      <c r="B99" s="4" t="s">
        <v>71</v>
      </c>
      <c r="C99" s="5" t="n">
        <v>-11583000</v>
      </c>
    </row>
    <row r="100" spans="1:5">
      <c r="A100" s="4" t="s">
        <v>542</v>
      </c>
      <c r="C100" s="6" t="n">
        <v>18979000</v>
      </c>
    </row>
    <row r="101" spans="1:5">
      <c r="A101" s="4" t="s">
        <v>70</v>
      </c>
      <c r="C101" s="5" t="n">
        <v>19588000</v>
      </c>
    </row>
    <row r="102" spans="1:5">
      <c r="A102" s="4" t="s">
        <v>563</v>
      </c>
    </row>
    <row r="103" spans="1:5">
      <c r="A103" s="3" t="s">
        <v>538</v>
      </c>
    </row>
    <row r="104" spans="1:5">
      <c r="A104" s="4" t="s">
        <v>544</v>
      </c>
      <c r="C104" s="6" t="n">
        <v>1223000</v>
      </c>
    </row>
    <row r="105" spans="1:5">
      <c r="A105" s="4" t="s">
        <v>545</v>
      </c>
      <c r="B105" s="4" t="s">
        <v>71</v>
      </c>
      <c r="C105" s="5" t="n">
        <v>-13126000</v>
      </c>
    </row>
    <row r="106" spans="1:5">
      <c r="A106" s="4" t="s">
        <v>542</v>
      </c>
      <c r="C106" s="6" t="n">
        <v>16135000</v>
      </c>
    </row>
    <row r="107" spans="1:5">
      <c r="A107" s="4" t="s">
        <v>70</v>
      </c>
      <c r="C107" s="5" t="n">
        <v>19448000</v>
      </c>
    </row>
    <row r="108" spans="1:5">
      <c r="A108" s="4" t="s">
        <v>564</v>
      </c>
    </row>
    <row r="109" spans="1:5">
      <c r="A109" s="3" t="s">
        <v>538</v>
      </c>
    </row>
    <row r="110" spans="1:5">
      <c r="A110" s="4" t="s">
        <v>544</v>
      </c>
      <c r="C110" s="6" t="n">
        <v>373000</v>
      </c>
    </row>
    <row r="111" spans="1:5">
      <c r="A111" s="4" t="s">
        <v>545</v>
      </c>
      <c r="B111" s="4" t="s">
        <v>71</v>
      </c>
      <c r="C111" s="5" t="n">
        <v>-5987000</v>
      </c>
    </row>
    <row r="112" spans="1:5">
      <c r="A112" s="4" t="s">
        <v>542</v>
      </c>
      <c r="C112" s="6" t="n">
        <v>1137000</v>
      </c>
    </row>
    <row r="113" spans="1:5">
      <c r="A113" s="4" t="s">
        <v>70</v>
      </c>
      <c r="C113" s="5" t="n">
        <v>4199000</v>
      </c>
    </row>
    <row r="114" spans="1:5">
      <c r="A114" s="4" t="s">
        <v>565</v>
      </c>
    </row>
    <row r="115" spans="1:5">
      <c r="A115" s="3" t="s">
        <v>538</v>
      </c>
    </row>
    <row r="116" spans="1:5">
      <c r="A116" s="4" t="s">
        <v>544</v>
      </c>
      <c r="B116" s="4" t="s">
        <v>566</v>
      </c>
      <c r="C116" s="6" t="n">
        <v>142000</v>
      </c>
    </row>
    <row r="117" spans="1:5">
      <c r="A117" s="4" t="s">
        <v>545</v>
      </c>
      <c r="B117" s="4" t="s">
        <v>567</v>
      </c>
      <c r="C117" s="5" t="n">
        <v>0</v>
      </c>
    </row>
    <row r="118" spans="1:5">
      <c r="A118" s="4" t="s">
        <v>542</v>
      </c>
      <c r="B118" s="4" t="s">
        <v>566</v>
      </c>
      <c r="C118" s="6" t="n">
        <v>15735000</v>
      </c>
    </row>
    <row r="119" spans="1:5">
      <c r="A119" s="4" t="s">
        <v>70</v>
      </c>
      <c r="B119" s="4" t="s">
        <v>566</v>
      </c>
      <c r="C119" s="6" t="n">
        <v>15735000</v>
      </c>
    </row>
    <row r="120" spans="1:5">
      <c r="A120" s="4" t="s">
        <v>546</v>
      </c>
      <c r="B120" s="4" t="s">
        <v>568</v>
      </c>
      <c r="C120" s="5" t="n">
        <v>16400000</v>
      </c>
    </row>
    <row r="121" spans="1:5">
      <c r="A121" s="4" t="s">
        <v>569</v>
      </c>
      <c r="C121" s="4" t="s">
        <v>570</v>
      </c>
    </row>
    <row r="122" spans="1:5">
      <c r="A122" s="4" t="s">
        <v>571</v>
      </c>
    </row>
    <row r="123" spans="1:5">
      <c r="A123" s="3" t="s">
        <v>538</v>
      </c>
    </row>
    <row r="124" spans="1:5">
      <c r="A124" s="4" t="s">
        <v>544</v>
      </c>
      <c r="C124" s="6" t="n">
        <v>77000</v>
      </c>
    </row>
    <row r="125" spans="1:5">
      <c r="A125" s="4" t="s">
        <v>545</v>
      </c>
      <c r="B125" s="4" t="s">
        <v>71</v>
      </c>
      <c r="C125" s="5" t="n">
        <v>0</v>
      </c>
    </row>
    <row r="126" spans="1:5">
      <c r="A126" s="4" t="s">
        <v>542</v>
      </c>
      <c r="C126" s="6" t="n">
        <v>2999000</v>
      </c>
    </row>
    <row r="127" spans="1:5">
      <c r="A127" s="4" t="s">
        <v>70</v>
      </c>
      <c r="C127" s="6" t="n">
        <v>9259000</v>
      </c>
    </row>
    <row r="128" spans="1:5">
      <c r="A128" s="4" t="s">
        <v>546</v>
      </c>
      <c r="B128" s="4" t="s">
        <v>410</v>
      </c>
      <c r="C128" s="5" t="n">
        <v>10200000</v>
      </c>
    </row>
    <row r="129" spans="1:5">
      <c r="A129" s="4" t="s">
        <v>569</v>
      </c>
      <c r="C129" s="4" t="s">
        <v>570</v>
      </c>
    </row>
    <row r="130" spans="1:5">
      <c r="A130" s="4" t="s">
        <v>572</v>
      </c>
    </row>
    <row r="131" spans="1:5">
      <c r="A131" s="3" t="s">
        <v>538</v>
      </c>
    </row>
    <row r="132" spans="1:5">
      <c r="A132" s="4" t="s">
        <v>544</v>
      </c>
      <c r="C132" s="6" t="n">
        <v>83000</v>
      </c>
    </row>
    <row r="133" spans="1:5">
      <c r="A133" s="4" t="s">
        <v>545</v>
      </c>
      <c r="B133" s="4" t="s">
        <v>71</v>
      </c>
      <c r="C133" s="5" t="n">
        <v>0</v>
      </c>
    </row>
    <row r="134" spans="1:5">
      <c r="A134" s="4" t="s">
        <v>542</v>
      </c>
      <c r="C134" s="6" t="n">
        <v>1360000</v>
      </c>
    </row>
    <row r="135" spans="1:5">
      <c r="A135" s="4" t="s">
        <v>70</v>
      </c>
      <c r="C135" s="6" t="n">
        <v>8475000</v>
      </c>
    </row>
    <row r="136" spans="1:5">
      <c r="A136" s="4" t="s">
        <v>546</v>
      </c>
      <c r="B136" s="4" t="s">
        <v>410</v>
      </c>
      <c r="C136" s="5" t="n">
        <v>9200000</v>
      </c>
    </row>
    <row r="137" spans="1:5">
      <c r="A137" s="4" t="s">
        <v>569</v>
      </c>
      <c r="C137" s="4" t="s">
        <v>570</v>
      </c>
    </row>
    <row r="138" spans="1:5">
      <c r="A138" s="4" t="s">
        <v>573</v>
      </c>
    </row>
    <row r="139" spans="1:5">
      <c r="A139" s="3" t="s">
        <v>538</v>
      </c>
    </row>
    <row r="140" spans="1:5">
      <c r="A140" s="4" t="s">
        <v>544</v>
      </c>
      <c r="C140" s="6" t="n">
        <v>100000</v>
      </c>
    </row>
    <row r="141" spans="1:5">
      <c r="A141" s="4" t="s">
        <v>545</v>
      </c>
      <c r="B141" s="4" t="s">
        <v>71</v>
      </c>
      <c r="C141" s="5" t="n">
        <v>0</v>
      </c>
    </row>
    <row r="142" spans="1:5">
      <c r="A142" s="4" t="s">
        <v>542</v>
      </c>
      <c r="C142" s="6" t="n">
        <v>1736000</v>
      </c>
    </row>
    <row r="143" spans="1:5">
      <c r="A143" s="4" t="s">
        <v>70</v>
      </c>
      <c r="C143" s="6" t="n">
        <v>8689000</v>
      </c>
    </row>
    <row r="144" spans="1:5">
      <c r="A144" s="4" t="s">
        <v>546</v>
      </c>
      <c r="B144" s="4" t="s">
        <v>410</v>
      </c>
      <c r="C144" s="5" t="n">
        <v>9200000</v>
      </c>
    </row>
    <row r="145" spans="1:5">
      <c r="A145" s="4" t="s">
        <v>569</v>
      </c>
      <c r="C145" s="4" t="s">
        <v>574</v>
      </c>
    </row>
    <row r="146" spans="1:5">
      <c r="A146" s="4" t="s">
        <v>575</v>
      </c>
    </row>
    <row r="147" spans="1:5">
      <c r="A147" s="3" t="s">
        <v>538</v>
      </c>
    </row>
    <row r="148" spans="1:5">
      <c r="A148" s="4" t="s">
        <v>544</v>
      </c>
      <c r="C148" s="6" t="n">
        <v>96000</v>
      </c>
    </row>
    <row r="149" spans="1:5">
      <c r="A149" s="4" t="s">
        <v>545</v>
      </c>
      <c r="B149" s="4" t="s">
        <v>71</v>
      </c>
      <c r="C149" s="5" t="n">
        <v>0</v>
      </c>
    </row>
    <row r="150" spans="1:5">
      <c r="A150" s="4" t="s">
        <v>542</v>
      </c>
      <c r="C150" s="6" t="n">
        <v>2763000</v>
      </c>
    </row>
    <row r="151" spans="1:5">
      <c r="A151" s="4" t="s">
        <v>70</v>
      </c>
      <c r="C151" s="6" t="n">
        <v>8556000</v>
      </c>
    </row>
    <row r="152" spans="1:5">
      <c r="A152" s="4" t="s">
        <v>546</v>
      </c>
      <c r="B152" s="4" t="s">
        <v>410</v>
      </c>
      <c r="C152" s="5" t="n">
        <v>9100000</v>
      </c>
    </row>
    <row r="153" spans="1:5">
      <c r="A153" s="4" t="s">
        <v>569</v>
      </c>
      <c r="C153" s="4" t="s">
        <v>576</v>
      </c>
    </row>
    <row r="154" spans="1:5">
      <c r="A154" s="4" t="s">
        <v>577</v>
      </c>
    </row>
    <row r="155" spans="1:5">
      <c r="A155" s="3" t="s">
        <v>538</v>
      </c>
    </row>
    <row r="156" spans="1:5">
      <c r="A156" s="4" t="s">
        <v>544</v>
      </c>
      <c r="C156" s="6" t="n">
        <v>216000</v>
      </c>
    </row>
    <row r="157" spans="1:5">
      <c r="A157" s="4" t="s">
        <v>545</v>
      </c>
      <c r="B157" s="4" t="s">
        <v>71</v>
      </c>
      <c r="C157" s="5" t="n">
        <v>4967000</v>
      </c>
    </row>
    <row r="158" spans="1:5">
      <c r="A158" s="4" t="s">
        <v>542</v>
      </c>
      <c r="C158" s="6" t="n">
        <v>11634000</v>
      </c>
    </row>
    <row r="159" spans="1:5">
      <c r="A159" s="4" t="s">
        <v>70</v>
      </c>
      <c r="C159" s="6" t="n">
        <v>16601000</v>
      </c>
    </row>
    <row r="160" spans="1:5">
      <c r="A160" s="4" t="s">
        <v>546</v>
      </c>
      <c r="B160" s="4" t="s">
        <v>410</v>
      </c>
      <c r="C160" s="5" t="n">
        <v>18800000</v>
      </c>
    </row>
    <row r="161" spans="1:5">
      <c r="A161" s="4" t="s">
        <v>569</v>
      </c>
      <c r="C161" s="4" t="s">
        <v>578</v>
      </c>
    </row>
    <row r="162" spans="1:5">
      <c r="A162" s="4" t="s">
        <v>579</v>
      </c>
    </row>
    <row r="163" spans="1:5">
      <c r="A163" s="3" t="s">
        <v>538</v>
      </c>
    </row>
    <row r="164" spans="1:5">
      <c r="A164" s="4" t="s">
        <v>544</v>
      </c>
      <c r="C164" s="6" t="n">
        <v>132000</v>
      </c>
    </row>
    <row r="165" spans="1:5">
      <c r="A165" s="4" t="s">
        <v>545</v>
      </c>
      <c r="B165" s="4" t="s">
        <v>71</v>
      </c>
      <c r="C165" s="5" t="n">
        <v>0</v>
      </c>
    </row>
    <row r="166" spans="1:5">
      <c r="A166" s="4" t="s">
        <v>542</v>
      </c>
      <c r="C166" s="6" t="n">
        <v>3174000</v>
      </c>
    </row>
    <row r="167" spans="1:5">
      <c r="A167" s="4" t="s">
        <v>70</v>
      </c>
      <c r="C167" s="6" t="n">
        <v>9764000</v>
      </c>
    </row>
    <row r="168" spans="1:5">
      <c r="A168" s="4" t="s">
        <v>546</v>
      </c>
      <c r="B168" s="4" t="s">
        <v>410</v>
      </c>
      <c r="C168" s="5" t="n">
        <v>10900000</v>
      </c>
    </row>
    <row r="169" spans="1:5">
      <c r="A169" s="4" t="s">
        <v>569</v>
      </c>
      <c r="C169" s="4" t="s">
        <v>578</v>
      </c>
    </row>
    <row r="170" spans="1:5">
      <c r="A170" s="4" t="s">
        <v>580</v>
      </c>
    </row>
    <row r="171" spans="1:5">
      <c r="A171" s="3" t="s">
        <v>538</v>
      </c>
    </row>
    <row r="172" spans="1:5">
      <c r="A172" s="4" t="s">
        <v>544</v>
      </c>
      <c r="C172" s="6" t="n">
        <v>203000</v>
      </c>
    </row>
    <row r="173" spans="1:5">
      <c r="A173" s="4" t="s">
        <v>545</v>
      </c>
      <c r="B173" s="4" t="s">
        <v>71</v>
      </c>
      <c r="C173" s="5" t="n">
        <v>0</v>
      </c>
    </row>
    <row r="174" spans="1:5">
      <c r="A174" s="4" t="s">
        <v>542</v>
      </c>
      <c r="C174" s="6" t="n">
        <v>6491000</v>
      </c>
    </row>
    <row r="175" spans="1:5">
      <c r="A175" s="4" t="s">
        <v>70</v>
      </c>
      <c r="C175" s="6" t="n">
        <v>15386000</v>
      </c>
    </row>
    <row r="176" spans="1:5">
      <c r="A176" s="4" t="s">
        <v>546</v>
      </c>
      <c r="B176" s="4" t="s">
        <v>410</v>
      </c>
      <c r="C176" s="5" t="n">
        <v>16700000</v>
      </c>
    </row>
    <row r="177" spans="1:5">
      <c r="A177" s="4" t="s">
        <v>569</v>
      </c>
      <c r="C177" s="4" t="s">
        <v>578</v>
      </c>
    </row>
    <row r="178" spans="1:5">
      <c r="A178" s="4" t="s">
        <v>581</v>
      </c>
    </row>
    <row r="179" spans="1:5">
      <c r="A179" s="3" t="s">
        <v>538</v>
      </c>
    </row>
    <row r="180" spans="1:5">
      <c r="A180" s="4" t="s">
        <v>544</v>
      </c>
      <c r="C180" s="6" t="n">
        <v>139000</v>
      </c>
    </row>
    <row r="181" spans="1:5">
      <c r="A181" s="4" t="s">
        <v>545</v>
      </c>
      <c r="B181" s="4" t="s">
        <v>71</v>
      </c>
      <c r="C181" s="5" t="n">
        <v>0</v>
      </c>
    </row>
    <row r="182" spans="1:5">
      <c r="A182" s="4" t="s">
        <v>542</v>
      </c>
      <c r="C182" s="6" t="n">
        <v>7546000</v>
      </c>
    </row>
    <row r="183" spans="1:5">
      <c r="A183" s="4" t="s">
        <v>70</v>
      </c>
      <c r="C183" s="6" t="n">
        <v>13151000</v>
      </c>
    </row>
    <row r="184" spans="1:5">
      <c r="A184" s="4" t="s">
        <v>546</v>
      </c>
      <c r="B184" s="4" t="s">
        <v>410</v>
      </c>
      <c r="C184" s="5" t="n">
        <v>16200000</v>
      </c>
    </row>
    <row r="185" spans="1:5">
      <c r="A185" s="4" t="s">
        <v>569</v>
      </c>
      <c r="C185" s="4" t="s">
        <v>582</v>
      </c>
    </row>
    <row r="186" spans="1:5">
      <c r="A186" s="4" t="s">
        <v>583</v>
      </c>
    </row>
    <row r="187" spans="1:5">
      <c r="A187" s="3" t="s">
        <v>538</v>
      </c>
    </row>
    <row r="188" spans="1:5">
      <c r="A188" s="4" t="s">
        <v>544</v>
      </c>
      <c r="C188" s="6" t="n">
        <v>96000</v>
      </c>
    </row>
    <row r="189" spans="1:5">
      <c r="A189" s="4" t="s">
        <v>545</v>
      </c>
      <c r="B189" s="4" t="s">
        <v>71</v>
      </c>
      <c r="C189" s="5" t="n">
        <v>2552000</v>
      </c>
    </row>
    <row r="190" spans="1:5">
      <c r="A190" s="4" t="s">
        <v>542</v>
      </c>
      <c r="C190" s="6" t="n">
        <v>5738000</v>
      </c>
    </row>
    <row r="191" spans="1:5">
      <c r="A191" s="4" t="s">
        <v>70</v>
      </c>
      <c r="C191" s="6" t="n">
        <v>8290000</v>
      </c>
    </row>
    <row r="192" spans="1:5">
      <c r="A192" s="4" t="s">
        <v>546</v>
      </c>
      <c r="B192" s="4" t="s">
        <v>410</v>
      </c>
      <c r="C192" s="5" t="n">
        <v>10100000</v>
      </c>
    </row>
    <row r="193" spans="1:5">
      <c r="A193" s="4" t="s">
        <v>569</v>
      </c>
      <c r="C193" s="4" t="s">
        <v>584</v>
      </c>
    </row>
    <row r="194" spans="1:5">
      <c r="A194" s="4" t="s">
        <v>585</v>
      </c>
    </row>
    <row r="195" spans="1:5">
      <c r="A195" s="3" t="s">
        <v>538</v>
      </c>
    </row>
    <row r="196" spans="1:5">
      <c r="A196" s="4" t="s">
        <v>544</v>
      </c>
      <c r="B196" s="4" t="s">
        <v>566</v>
      </c>
      <c r="C196" s="6" t="n">
        <v>151000</v>
      </c>
    </row>
    <row r="197" spans="1:5">
      <c r="A197" s="4" t="s">
        <v>545</v>
      </c>
      <c r="B197" s="4" t="s">
        <v>567</v>
      </c>
      <c r="C197" s="5" t="n">
        <v>0</v>
      </c>
    </row>
    <row r="198" spans="1:5">
      <c r="A198" s="4" t="s">
        <v>542</v>
      </c>
      <c r="B198" s="4" t="s">
        <v>566</v>
      </c>
      <c r="C198" s="6" t="n">
        <v>13277000</v>
      </c>
    </row>
    <row r="199" spans="1:5">
      <c r="A199" s="4" t="s">
        <v>70</v>
      </c>
      <c r="B199" s="4" t="s">
        <v>566</v>
      </c>
      <c r="C199" s="6" t="n">
        <v>13277000</v>
      </c>
    </row>
    <row r="200" spans="1:5">
      <c r="A200" s="4" t="s">
        <v>546</v>
      </c>
      <c r="B200" s="4" t="s">
        <v>568</v>
      </c>
      <c r="C200" s="5" t="n">
        <v>15100000</v>
      </c>
    </row>
    <row r="201" spans="1:5">
      <c r="A201" s="4" t="s">
        <v>569</v>
      </c>
      <c r="B201" s="4" t="s">
        <v>566</v>
      </c>
      <c r="C201" s="4" t="s">
        <v>586</v>
      </c>
    </row>
    <row r="202" spans="1:5">
      <c r="A202" s="4" t="s">
        <v>587</v>
      </c>
    </row>
    <row r="203" spans="1:5">
      <c r="A203" s="3" t="s">
        <v>538</v>
      </c>
    </row>
    <row r="204" spans="1:5">
      <c r="A204" s="4" t="s">
        <v>544</v>
      </c>
      <c r="C204" s="6" t="n">
        <v>187000</v>
      </c>
    </row>
    <row r="205" spans="1:5">
      <c r="A205" s="4" t="s">
        <v>545</v>
      </c>
      <c r="B205" s="4" t="s">
        <v>71</v>
      </c>
      <c r="C205" s="5" t="n">
        <v>11944000</v>
      </c>
    </row>
    <row r="206" spans="1:5">
      <c r="A206" s="4" t="s">
        <v>542</v>
      </c>
      <c r="C206" s="6" t="n">
        <v>11161000</v>
      </c>
    </row>
    <row r="207" spans="1:5">
      <c r="A207" s="4" t="s">
        <v>70</v>
      </c>
      <c r="C207" s="6" t="n">
        <v>23105000</v>
      </c>
    </row>
    <row r="208" spans="1:5">
      <c r="A208" s="4" t="s">
        <v>546</v>
      </c>
      <c r="B208" s="4" t="s">
        <v>410</v>
      </c>
      <c r="C208" s="5" t="n">
        <v>23500000</v>
      </c>
    </row>
    <row r="209" spans="1:5">
      <c r="A209" s="4" t="s">
        <v>569</v>
      </c>
      <c r="C209" s="4" t="s">
        <v>588</v>
      </c>
    </row>
    <row r="210" spans="1:5">
      <c r="A210" s="4" t="s">
        <v>589</v>
      </c>
    </row>
    <row r="211" spans="1:5">
      <c r="A211" s="3" t="s">
        <v>538</v>
      </c>
    </row>
    <row r="212" spans="1:5">
      <c r="A212" s="4" t="s">
        <v>544</v>
      </c>
      <c r="B212" s="4" t="s">
        <v>566</v>
      </c>
      <c r="C212" s="6" t="n">
        <v>150000</v>
      </c>
    </row>
    <row r="213" spans="1:5">
      <c r="A213" s="4" t="s">
        <v>545</v>
      </c>
      <c r="B213" s="4" t="s">
        <v>567</v>
      </c>
      <c r="C213" s="5" t="n">
        <v>0</v>
      </c>
    </row>
    <row r="214" spans="1:5">
      <c r="A214" s="4" t="s">
        <v>542</v>
      </c>
      <c r="B214" s="4" t="s">
        <v>566</v>
      </c>
      <c r="C214" s="6" t="n">
        <v>13115000</v>
      </c>
    </row>
    <row r="215" spans="1:5">
      <c r="A215" s="4" t="s">
        <v>70</v>
      </c>
      <c r="B215" s="4" t="s">
        <v>566</v>
      </c>
      <c r="C215" s="6" t="n">
        <v>13115000</v>
      </c>
    </row>
    <row r="216" spans="1:5">
      <c r="A216" s="4" t="s">
        <v>546</v>
      </c>
      <c r="B216" s="4" t="s">
        <v>566</v>
      </c>
      <c r="C216" s="5" t="n">
        <v>13600000</v>
      </c>
    </row>
    <row r="217" spans="1:5">
      <c r="A217" s="4" t="s">
        <v>569</v>
      </c>
      <c r="B217" s="4" t="s">
        <v>566</v>
      </c>
      <c r="C217" s="4" t="s">
        <v>588</v>
      </c>
    </row>
    <row r="218" spans="1:5">
      <c r="A218" s="4" t="s">
        <v>590</v>
      </c>
    </row>
    <row r="219" spans="1:5">
      <c r="A219" s="3" t="s">
        <v>538</v>
      </c>
    </row>
    <row r="220" spans="1:5">
      <c r="A220" s="4" t="s">
        <v>544</v>
      </c>
      <c r="B220" s="4" t="s">
        <v>566</v>
      </c>
      <c r="C220" s="6" t="n">
        <v>196000</v>
      </c>
    </row>
    <row r="221" spans="1:5">
      <c r="A221" s="4" t="s">
        <v>545</v>
      </c>
      <c r="B221" s="4" t="s">
        <v>567</v>
      </c>
      <c r="C221" s="5" t="n">
        <v>0</v>
      </c>
    </row>
    <row r="222" spans="1:5">
      <c r="A222" s="4" t="s">
        <v>542</v>
      </c>
      <c r="B222" s="4" t="s">
        <v>566</v>
      </c>
      <c r="C222" s="6" t="n">
        <v>26613000</v>
      </c>
    </row>
    <row r="223" spans="1:5">
      <c r="A223" s="4" t="s">
        <v>70</v>
      </c>
      <c r="B223" s="4" t="s">
        <v>566</v>
      </c>
      <c r="C223" s="6" t="n">
        <v>26613000</v>
      </c>
    </row>
    <row r="224" spans="1:5">
      <c r="A224" s="4" t="s">
        <v>546</v>
      </c>
      <c r="B224" s="4" t="s">
        <v>568</v>
      </c>
      <c r="C224" s="5" t="n">
        <v>30100000</v>
      </c>
    </row>
    <row r="225" spans="1:5">
      <c r="A225" s="4" t="s">
        <v>569</v>
      </c>
      <c r="B225" s="4" t="s">
        <v>566</v>
      </c>
      <c r="C225" s="4" t="s">
        <v>591</v>
      </c>
    </row>
    <row r="226" spans="1:5">
      <c r="A226" s="4" t="s">
        <v>592</v>
      </c>
    </row>
    <row r="227" spans="1:5">
      <c r="A227" s="3" t="s">
        <v>538</v>
      </c>
    </row>
    <row r="228" spans="1:5">
      <c r="A228" s="4" t="s">
        <v>544</v>
      </c>
      <c r="C228" s="6" t="n">
        <v>81000</v>
      </c>
    </row>
    <row r="229" spans="1:5">
      <c r="A229" s="4" t="s">
        <v>545</v>
      </c>
      <c r="B229" s="4" t="s">
        <v>71</v>
      </c>
      <c r="C229" s="5" t="n">
        <v>3915000</v>
      </c>
    </row>
    <row r="230" spans="1:5">
      <c r="A230" s="4" t="s">
        <v>542</v>
      </c>
      <c r="C230" s="6" t="n">
        <v>4019000</v>
      </c>
    </row>
    <row r="231" spans="1:5">
      <c r="A231" s="4" t="s">
        <v>70</v>
      </c>
      <c r="C231" s="6" t="n">
        <v>7934000</v>
      </c>
    </row>
    <row r="232" spans="1:5">
      <c r="A232" s="4" t="s">
        <v>546</v>
      </c>
      <c r="B232" s="4" t="s">
        <v>410</v>
      </c>
      <c r="C232" s="5" t="n">
        <v>9200000</v>
      </c>
    </row>
    <row r="233" spans="1:5">
      <c r="A233" s="4" t="s">
        <v>569</v>
      </c>
      <c r="C233" s="4" t="s">
        <v>591</v>
      </c>
    </row>
    <row r="234" spans="1:5">
      <c r="A234" s="4" t="s">
        <v>593</v>
      </c>
    </row>
    <row r="235" spans="1:5">
      <c r="A235" s="3" t="s">
        <v>538</v>
      </c>
    </row>
    <row r="236" spans="1:5">
      <c r="A236" s="4" t="s">
        <v>544</v>
      </c>
      <c r="B236" s="4" t="s">
        <v>566</v>
      </c>
      <c r="C236" s="6" t="n">
        <v>109000</v>
      </c>
    </row>
    <row r="237" spans="1:5">
      <c r="A237" s="4" t="s">
        <v>545</v>
      </c>
      <c r="B237" s="4" t="s">
        <v>567</v>
      </c>
      <c r="C237" s="5" t="n">
        <v>0</v>
      </c>
    </row>
    <row r="238" spans="1:5">
      <c r="A238" s="4" t="s">
        <v>542</v>
      </c>
      <c r="B238" s="4" t="s">
        <v>566</v>
      </c>
      <c r="C238" s="6" t="n">
        <v>19275000</v>
      </c>
    </row>
    <row r="239" spans="1:5">
      <c r="A239" s="4" t="s">
        <v>70</v>
      </c>
      <c r="B239" s="4" t="s">
        <v>566</v>
      </c>
      <c r="C239" s="6" t="n">
        <v>19275000</v>
      </c>
    </row>
    <row r="240" spans="1:5">
      <c r="A240" s="4" t="s">
        <v>546</v>
      </c>
      <c r="B240" s="4" t="s">
        <v>566</v>
      </c>
      <c r="C240" s="5" t="n">
        <v>20600000</v>
      </c>
    </row>
    <row r="241" spans="1:5">
      <c r="A241" s="4" t="s">
        <v>569</v>
      </c>
      <c r="B241" s="4" t="s">
        <v>566</v>
      </c>
      <c r="C241" s="4" t="s">
        <v>594</v>
      </c>
    </row>
    <row r="242" spans="1:5">
      <c r="A242" s="4" t="s">
        <v>595</v>
      </c>
    </row>
    <row r="243" spans="1:5">
      <c r="A243" s="3" t="s">
        <v>538</v>
      </c>
    </row>
    <row r="244" spans="1:5">
      <c r="A244" s="4" t="s">
        <v>544</v>
      </c>
      <c r="C244" s="6" t="n">
        <v>125000</v>
      </c>
    </row>
    <row r="245" spans="1:5">
      <c r="A245" s="4" t="s">
        <v>545</v>
      </c>
      <c r="B245" s="4" t="s">
        <v>71</v>
      </c>
      <c r="C245" s="5" t="n">
        <v>1766000</v>
      </c>
    </row>
    <row r="246" spans="1:5">
      <c r="A246" s="4" t="s">
        <v>542</v>
      </c>
      <c r="C246" s="6" t="n">
        <v>7354000</v>
      </c>
    </row>
    <row r="247" spans="1:5">
      <c r="A247" s="4" t="s">
        <v>70</v>
      </c>
      <c r="C247" s="6" t="n">
        <v>9120000</v>
      </c>
    </row>
    <row r="248" spans="1:5">
      <c r="A248" s="4" t="s">
        <v>546</v>
      </c>
      <c r="B248" s="4" t="s">
        <v>410</v>
      </c>
      <c r="C248" s="5" t="n">
        <v>9800000</v>
      </c>
    </row>
    <row r="249" spans="1:5">
      <c r="A249" s="4" t="s">
        <v>569</v>
      </c>
      <c r="C249" s="4" t="s">
        <v>594</v>
      </c>
    </row>
    <row r="250" spans="1:5">
      <c r="A250" s="4" t="s">
        <v>596</v>
      </c>
    </row>
    <row r="251" spans="1:5">
      <c r="A251" s="3" t="s">
        <v>538</v>
      </c>
    </row>
    <row r="252" spans="1:5">
      <c r="A252" s="4" t="s">
        <v>544</v>
      </c>
      <c r="C252" s="6" t="n">
        <v>77000</v>
      </c>
    </row>
    <row r="253" spans="1:5">
      <c r="A253" s="4" t="s">
        <v>545</v>
      </c>
      <c r="B253" s="4" t="s">
        <v>71</v>
      </c>
      <c r="C253" s="5" t="n">
        <v>4361000</v>
      </c>
    </row>
    <row r="254" spans="1:5">
      <c r="A254" s="4" t="s">
        <v>542</v>
      </c>
      <c r="C254" s="6" t="n">
        <v>123000</v>
      </c>
    </row>
    <row r="255" spans="1:5">
      <c r="A255" s="4" t="s">
        <v>70</v>
      </c>
      <c r="C255" s="6" t="n">
        <v>4484000</v>
      </c>
    </row>
    <row r="256" spans="1:5">
      <c r="A256" s="4" t="s">
        <v>546</v>
      </c>
      <c r="B256" s="4" t="s">
        <v>410</v>
      </c>
      <c r="C256" s="5" t="n">
        <v>9000000</v>
      </c>
    </row>
    <row r="257" spans="1:5">
      <c r="A257" s="4" t="s">
        <v>569</v>
      </c>
      <c r="C257" s="4" t="s">
        <v>597</v>
      </c>
    </row>
    <row r="258" spans="1:5">
      <c r="A258" s="4" t="s">
        <v>598</v>
      </c>
    </row>
    <row r="259" spans="1:5">
      <c r="A259" s="3" t="s">
        <v>538</v>
      </c>
    </row>
    <row r="260" spans="1:5">
      <c r="A260" s="4" t="s">
        <v>544</v>
      </c>
      <c r="C260" s="6" t="n">
        <v>140000</v>
      </c>
    </row>
    <row r="261" spans="1:5">
      <c r="A261" s="4" t="s">
        <v>545</v>
      </c>
      <c r="B261" s="4" t="s">
        <v>71</v>
      </c>
      <c r="C261" s="5" t="n">
        <v>3221000</v>
      </c>
    </row>
    <row r="262" spans="1:5">
      <c r="A262" s="4" t="s">
        <v>542</v>
      </c>
      <c r="C262" s="6" t="n">
        <v>10729000</v>
      </c>
    </row>
    <row r="263" spans="1:5">
      <c r="A263" s="4" t="s">
        <v>70</v>
      </c>
      <c r="C263" s="6" t="n">
        <v>13950000</v>
      </c>
    </row>
    <row r="264" spans="1:5">
      <c r="A264" s="4" t="s">
        <v>546</v>
      </c>
      <c r="B264" s="4" t="s">
        <v>410</v>
      </c>
      <c r="C264" s="5" t="n">
        <v>16000000</v>
      </c>
    </row>
    <row r="265" spans="1:5">
      <c r="A265" s="4" t="s">
        <v>569</v>
      </c>
      <c r="C265" s="4" t="s">
        <v>599</v>
      </c>
    </row>
    <row r="266" spans="1:5">
      <c r="A266" s="4" t="s">
        <v>600</v>
      </c>
    </row>
    <row r="267" spans="1:5">
      <c r="A267" s="3" t="s">
        <v>538</v>
      </c>
    </row>
    <row r="268" spans="1:5">
      <c r="A268" s="4" t="s">
        <v>544</v>
      </c>
      <c r="C268" s="6" t="n">
        <v>101000</v>
      </c>
    </row>
    <row r="269" spans="1:5">
      <c r="A269" s="4" t="s">
        <v>545</v>
      </c>
      <c r="B269" s="4" t="s">
        <v>71</v>
      </c>
      <c r="C269" s="5" t="n">
        <v>3890000</v>
      </c>
    </row>
    <row r="270" spans="1:5">
      <c r="A270" s="4" t="s">
        <v>542</v>
      </c>
      <c r="C270" s="6" t="n">
        <v>2739000</v>
      </c>
    </row>
    <row r="271" spans="1:5">
      <c r="A271" s="4" t="s">
        <v>70</v>
      </c>
      <c r="C271" s="6" t="n">
        <v>6629000</v>
      </c>
    </row>
    <row r="272" spans="1:5">
      <c r="A272" s="4" t="s">
        <v>546</v>
      </c>
      <c r="B272" s="4" t="s">
        <v>410</v>
      </c>
      <c r="C272" s="5" t="n">
        <v>8800000</v>
      </c>
    </row>
    <row r="273" spans="1:5">
      <c r="A273" s="4" t="s">
        <v>569</v>
      </c>
      <c r="C273" s="4" t="s">
        <v>601</v>
      </c>
    </row>
    <row r="274" spans="1:5">
      <c r="A274" s="4" t="s">
        <v>602</v>
      </c>
    </row>
    <row r="275" spans="1:5">
      <c r="A275" s="3" t="s">
        <v>538</v>
      </c>
    </row>
    <row r="276" spans="1:5">
      <c r="A276" s="4" t="s">
        <v>544</v>
      </c>
      <c r="B276" s="4" t="s">
        <v>566</v>
      </c>
      <c r="C276" s="6" t="n">
        <v>142000</v>
      </c>
    </row>
    <row r="277" spans="1:5">
      <c r="A277" s="4" t="s">
        <v>545</v>
      </c>
      <c r="B277" s="4" t="s">
        <v>567</v>
      </c>
      <c r="C277" s="5" t="n">
        <v>0</v>
      </c>
    </row>
    <row r="278" spans="1:5">
      <c r="A278" s="4" t="s">
        <v>542</v>
      </c>
      <c r="B278" s="4" t="s">
        <v>566</v>
      </c>
      <c r="C278" s="6" t="n">
        <v>9882000</v>
      </c>
    </row>
    <row r="279" spans="1:5">
      <c r="A279" s="4" t="s">
        <v>70</v>
      </c>
      <c r="B279" s="4" t="s">
        <v>566</v>
      </c>
      <c r="C279" s="6" t="n">
        <v>9882000</v>
      </c>
    </row>
    <row r="280" spans="1:5">
      <c r="A280" s="4" t="s">
        <v>546</v>
      </c>
      <c r="B280" s="4" t="s">
        <v>568</v>
      </c>
      <c r="C280" s="5" t="n">
        <v>11800000</v>
      </c>
    </row>
    <row r="281" spans="1:5">
      <c r="A281" s="4" t="s">
        <v>569</v>
      </c>
      <c r="B281" s="4" t="s">
        <v>566</v>
      </c>
      <c r="C281" s="4" t="s">
        <v>601</v>
      </c>
    </row>
    <row r="282" spans="1:5">
      <c r="A282" s="4" t="s">
        <v>603</v>
      </c>
    </row>
    <row r="283" spans="1:5">
      <c r="A283" s="3" t="s">
        <v>538</v>
      </c>
    </row>
    <row r="284" spans="1:5">
      <c r="A284" s="4" t="s">
        <v>544</v>
      </c>
      <c r="C284" s="6" t="n">
        <v>203000</v>
      </c>
    </row>
    <row r="285" spans="1:5">
      <c r="A285" s="4" t="s">
        <v>545</v>
      </c>
      <c r="B285" s="4" t="s">
        <v>71</v>
      </c>
      <c r="C285" s="5" t="n">
        <v>2334000</v>
      </c>
    </row>
    <row r="286" spans="1:5">
      <c r="A286" s="4" t="s">
        <v>542</v>
      </c>
      <c r="C286" s="6" t="n">
        <v>6364000</v>
      </c>
    </row>
    <row r="287" spans="1:5">
      <c r="A287" s="4" t="s">
        <v>70</v>
      </c>
      <c r="C287" s="6" t="n">
        <v>8698000</v>
      </c>
    </row>
    <row r="288" spans="1:5">
      <c r="A288" s="4" t="s">
        <v>546</v>
      </c>
      <c r="B288" s="4" t="s">
        <v>410</v>
      </c>
      <c r="C288" s="5" t="n">
        <v>14700000</v>
      </c>
    </row>
    <row r="289" spans="1:5">
      <c r="A289" s="4" t="s">
        <v>569</v>
      </c>
      <c r="C289" s="4" t="s">
        <v>604</v>
      </c>
    </row>
    <row r="290" spans="1:5">
      <c r="A290" s="4" t="s">
        <v>605</v>
      </c>
    </row>
    <row r="291" spans="1:5">
      <c r="A291" s="3" t="s">
        <v>538</v>
      </c>
    </row>
    <row r="292" spans="1:5">
      <c r="A292" s="4" t="s">
        <v>544</v>
      </c>
      <c r="C292" s="6" t="n">
        <v>134000</v>
      </c>
    </row>
    <row r="293" spans="1:5">
      <c r="A293" s="4" t="s">
        <v>545</v>
      </c>
      <c r="B293" s="4" t="s">
        <v>71</v>
      </c>
      <c r="C293" s="5" t="n">
        <v>1546000</v>
      </c>
    </row>
    <row r="294" spans="1:5">
      <c r="A294" s="4" t="s">
        <v>542</v>
      </c>
      <c r="C294" s="6" t="n">
        <v>3244000</v>
      </c>
    </row>
    <row r="295" spans="1:5">
      <c r="A295" s="4" t="s">
        <v>70</v>
      </c>
      <c r="C295" s="6" t="n">
        <v>4790000</v>
      </c>
    </row>
    <row r="296" spans="1:5">
      <c r="A296" s="4" t="s">
        <v>546</v>
      </c>
      <c r="B296" s="4" t="s">
        <v>410</v>
      </c>
      <c r="C296" s="5" t="n">
        <v>9100000</v>
      </c>
    </row>
    <row r="297" spans="1:5">
      <c r="A297" s="4" t="s">
        <v>569</v>
      </c>
      <c r="C297" s="4" t="s">
        <v>604</v>
      </c>
    </row>
    <row r="298" spans="1:5">
      <c r="A298" s="4" t="s">
        <v>606</v>
      </c>
    </row>
    <row r="299" spans="1:5">
      <c r="A299" s="3" t="s">
        <v>538</v>
      </c>
    </row>
    <row r="300" spans="1:5">
      <c r="A300" s="4" t="s">
        <v>544</v>
      </c>
      <c r="C300" s="6" t="n">
        <v>226000</v>
      </c>
    </row>
    <row r="301" spans="1:5">
      <c r="A301" s="4" t="s">
        <v>545</v>
      </c>
      <c r="B301" s="4" t="s">
        <v>71</v>
      </c>
      <c r="C301" s="5" t="n">
        <v>2499000</v>
      </c>
    </row>
    <row r="302" spans="1:5">
      <c r="A302" s="4" t="s">
        <v>542</v>
      </c>
      <c r="C302" s="6" t="n">
        <v>4032000</v>
      </c>
    </row>
    <row r="303" spans="1:5">
      <c r="A303" s="4" t="s">
        <v>70</v>
      </c>
      <c r="C303" s="6" t="n">
        <v>6531000</v>
      </c>
    </row>
    <row r="304" spans="1:5">
      <c r="A304" s="4" t="s">
        <v>546</v>
      </c>
      <c r="B304" s="4" t="s">
        <v>410</v>
      </c>
      <c r="C304" s="5" t="n">
        <v>18500000</v>
      </c>
    </row>
    <row r="305" spans="1:5">
      <c r="A305" s="4" t="s">
        <v>569</v>
      </c>
      <c r="C305" s="4" t="s">
        <v>607</v>
      </c>
    </row>
    <row r="306" spans="1:5">
      <c r="A306" s="4" t="s">
        <v>608</v>
      </c>
    </row>
    <row r="307" spans="1:5">
      <c r="A307" s="3" t="s">
        <v>538</v>
      </c>
    </row>
    <row r="308" spans="1:5">
      <c r="A308" s="4" t="s">
        <v>544</v>
      </c>
      <c r="C308" s="6" t="n">
        <v>137000</v>
      </c>
    </row>
    <row r="309" spans="1:5">
      <c r="A309" s="4" t="s">
        <v>545</v>
      </c>
      <c r="B309" s="4" t="s">
        <v>71</v>
      </c>
      <c r="C309" s="5" t="n">
        <v>5489000</v>
      </c>
    </row>
    <row r="310" spans="1:5">
      <c r="A310" s="4" t="s">
        <v>542</v>
      </c>
      <c r="C310" s="6" t="n">
        <v>1310000</v>
      </c>
    </row>
    <row r="311" spans="1:5">
      <c r="A311" s="4" t="s">
        <v>70</v>
      </c>
      <c r="C311" s="6" t="n">
        <v>6799000</v>
      </c>
    </row>
    <row r="312" spans="1:5">
      <c r="A312" s="4" t="s">
        <v>546</v>
      </c>
      <c r="B312" s="4" t="s">
        <v>410</v>
      </c>
      <c r="C312" s="5" t="n">
        <v>16300000</v>
      </c>
    </row>
    <row r="313" spans="1:5">
      <c r="A313" s="4" t="s">
        <v>569</v>
      </c>
      <c r="C313" s="4" t="s">
        <v>609</v>
      </c>
    </row>
    <row r="314" spans="1:5">
      <c r="A314" s="4" t="s">
        <v>610</v>
      </c>
    </row>
    <row r="315" spans="1:5">
      <c r="A315" s="3" t="s">
        <v>538</v>
      </c>
    </row>
    <row r="316" spans="1:5">
      <c r="A316" s="4" t="s">
        <v>544</v>
      </c>
      <c r="C316" s="6" t="n">
        <v>278000</v>
      </c>
    </row>
    <row r="317" spans="1:5">
      <c r="A317" s="4" t="s">
        <v>545</v>
      </c>
      <c r="B317" s="4" t="s">
        <v>71</v>
      </c>
      <c r="C317" s="5" t="n">
        <v>6109000</v>
      </c>
    </row>
    <row r="318" spans="1:5">
      <c r="A318" s="4" t="s">
        <v>542</v>
      </c>
      <c r="C318" s="6" t="n">
        <v>5426000</v>
      </c>
    </row>
    <row r="319" spans="1:5">
      <c r="A319" s="4" t="s">
        <v>70</v>
      </c>
      <c r="C319" s="6" t="n">
        <v>11535000</v>
      </c>
    </row>
    <row r="320" spans="1:5">
      <c r="A320" s="4" t="s">
        <v>546</v>
      </c>
      <c r="B320" s="4" t="s">
        <v>410</v>
      </c>
      <c r="C320" s="5" t="n">
        <v>25700000</v>
      </c>
    </row>
    <row r="321" spans="1:5">
      <c r="A321" s="4" t="s">
        <v>569</v>
      </c>
      <c r="C321" s="4" t="s">
        <v>609</v>
      </c>
    </row>
    <row r="322" spans="1:5">
      <c r="A322" s="4" t="s">
        <v>611</v>
      </c>
    </row>
    <row r="323" spans="1:5">
      <c r="A323" s="3" t="s">
        <v>538</v>
      </c>
    </row>
    <row r="324" spans="1:5">
      <c r="A324" s="4" t="s">
        <v>544</v>
      </c>
      <c r="C324" s="6" t="n">
        <v>173000</v>
      </c>
    </row>
    <row r="325" spans="1:5">
      <c r="A325" s="4" t="s">
        <v>545</v>
      </c>
      <c r="B325" s="4" t="s">
        <v>71</v>
      </c>
      <c r="C325" s="5" t="n">
        <v>4030000</v>
      </c>
    </row>
    <row r="326" spans="1:5">
      <c r="A326" s="4" t="s">
        <v>542</v>
      </c>
      <c r="C326" s="6" t="n">
        <v>4059000</v>
      </c>
    </row>
    <row r="327" spans="1:5">
      <c r="A327" s="4" t="s">
        <v>70</v>
      </c>
      <c r="C327" s="6" t="n">
        <v>8089000</v>
      </c>
    </row>
    <row r="328" spans="1:5">
      <c r="A328" s="4" t="s">
        <v>546</v>
      </c>
      <c r="B328" s="4" t="s">
        <v>410</v>
      </c>
      <c r="C328" s="5" t="n">
        <v>18400000</v>
      </c>
    </row>
    <row r="329" spans="1:5">
      <c r="A329" s="4" t="s">
        <v>569</v>
      </c>
      <c r="C329" s="4" t="s">
        <v>609</v>
      </c>
    </row>
    <row r="330" spans="1:5">
      <c r="A330" s="4" t="s">
        <v>612</v>
      </c>
    </row>
    <row r="331" spans="1:5">
      <c r="A331" s="3" t="s">
        <v>538</v>
      </c>
    </row>
    <row r="332" spans="1:5">
      <c r="A332" s="4" t="s">
        <v>544</v>
      </c>
      <c r="C332" s="6" t="n">
        <v>194000</v>
      </c>
    </row>
    <row r="333" spans="1:5">
      <c r="A333" s="4" t="s">
        <v>545</v>
      </c>
      <c r="B333" s="4" t="s">
        <v>71</v>
      </c>
      <c r="C333" s="5" t="n">
        <v>3542000</v>
      </c>
    </row>
    <row r="334" spans="1:5">
      <c r="A334" s="4" t="s">
        <v>542</v>
      </c>
      <c r="C334" s="6" t="n">
        <v>4520000</v>
      </c>
    </row>
    <row r="335" spans="1:5">
      <c r="A335" s="4" t="s">
        <v>70</v>
      </c>
      <c r="C335" s="6" t="n">
        <v>8062000</v>
      </c>
    </row>
    <row r="336" spans="1:5">
      <c r="A336" s="4" t="s">
        <v>546</v>
      </c>
      <c r="B336" s="4" t="s">
        <v>410</v>
      </c>
      <c r="C336" s="5" t="n">
        <v>22500000</v>
      </c>
    </row>
    <row r="337" spans="1:5">
      <c r="A337" s="4" t="s">
        <v>569</v>
      </c>
      <c r="C337" s="4" t="s">
        <v>613</v>
      </c>
    </row>
    <row r="338" spans="1:5">
      <c r="A338" s="4" t="s">
        <v>614</v>
      </c>
    </row>
    <row r="339" spans="1:5">
      <c r="A339" s="3" t="s">
        <v>538</v>
      </c>
    </row>
    <row r="340" spans="1:5">
      <c r="A340" s="4" t="s">
        <v>544</v>
      </c>
      <c r="B340" s="4" t="s">
        <v>566</v>
      </c>
      <c r="C340" s="6" t="n">
        <v>115000</v>
      </c>
    </row>
    <row r="341" spans="1:5">
      <c r="A341" s="4" t="s">
        <v>545</v>
      </c>
      <c r="B341" s="4" t="s">
        <v>567</v>
      </c>
      <c r="C341" s="5" t="n">
        <v>0</v>
      </c>
    </row>
    <row r="342" spans="1:5">
      <c r="A342" s="4" t="s">
        <v>542</v>
      </c>
      <c r="B342" s="4" t="s">
        <v>566</v>
      </c>
      <c r="C342" s="6" t="n">
        <v>0</v>
      </c>
    </row>
    <row r="343" spans="1:5">
      <c r="A343" s="4" t="s">
        <v>70</v>
      </c>
      <c r="B343" s="4" t="s">
        <v>615</v>
      </c>
      <c r="C343" s="5" t="n">
        <v>14075000</v>
      </c>
    </row>
    <row r="344" spans="1:5">
      <c r="A344" s="4" t="s">
        <v>569</v>
      </c>
      <c r="B344" s="4" t="s">
        <v>566</v>
      </c>
      <c r="C344" s="4" t="s">
        <v>616</v>
      </c>
    </row>
    <row r="345" spans="1:5">
      <c r="A345" s="4" t="s">
        <v>617</v>
      </c>
    </row>
    <row r="346" spans="1:5">
      <c r="A346" s="3" t="s">
        <v>538</v>
      </c>
    </row>
    <row r="347" spans="1:5">
      <c r="A347" s="4" t="s">
        <v>544</v>
      </c>
      <c r="C347" s="6" t="n">
        <v>158000</v>
      </c>
    </row>
    <row r="348" spans="1:5">
      <c r="A348" s="4" t="s">
        <v>545</v>
      </c>
      <c r="B348" s="4" t="s">
        <v>71</v>
      </c>
      <c r="C348" s="5" t="n">
        <v>0</v>
      </c>
    </row>
    <row r="349" spans="1:5">
      <c r="A349" s="4" t="s">
        <v>542</v>
      </c>
      <c r="C349" s="6" t="n">
        <v>1739000</v>
      </c>
    </row>
    <row r="350" spans="1:5">
      <c r="A350" s="4" t="s">
        <v>70</v>
      </c>
      <c r="B350" s="4" t="s">
        <v>489</v>
      </c>
      <c r="C350" s="5" t="n">
        <v>15539000</v>
      </c>
    </row>
    <row r="351" spans="1:5">
      <c r="A351" s="4" t="s">
        <v>569</v>
      </c>
      <c r="C351" s="4" t="s">
        <v>618</v>
      </c>
    </row>
    <row r="352" spans="1:5">
      <c r="A352" s="4" t="s">
        <v>619</v>
      </c>
    </row>
    <row r="353" spans="1:5">
      <c r="A353" s="3" t="s">
        <v>538</v>
      </c>
    </row>
    <row r="354" spans="1:5">
      <c r="A354" s="4" t="s">
        <v>544</v>
      </c>
      <c r="C354" s="6" t="n">
        <v>148000</v>
      </c>
    </row>
    <row r="355" spans="1:5">
      <c r="A355" s="4" t="s">
        <v>545</v>
      </c>
      <c r="B355" s="4" t="s">
        <v>71</v>
      </c>
      <c r="C355" s="5" t="n">
        <v>0</v>
      </c>
    </row>
    <row r="356" spans="1:5">
      <c r="A356" s="4" t="s">
        <v>542</v>
      </c>
      <c r="C356" s="6" t="n">
        <v>3682000</v>
      </c>
    </row>
    <row r="357" spans="1:5">
      <c r="A357" s="4" t="s">
        <v>70</v>
      </c>
      <c r="B357" s="4" t="s">
        <v>489</v>
      </c>
      <c r="C357" s="5" t="n">
        <v>11907000</v>
      </c>
    </row>
    <row r="358" spans="1:5">
      <c r="A358" s="4" t="s">
        <v>569</v>
      </c>
      <c r="C358" s="4" t="s">
        <v>618</v>
      </c>
    </row>
    <row r="359" spans="1:5">
      <c r="A359" s="4" t="s">
        <v>620</v>
      </c>
    </row>
    <row r="360" spans="1:5">
      <c r="A360" s="3" t="s">
        <v>538</v>
      </c>
    </row>
    <row r="361" spans="1:5">
      <c r="A361" s="4" t="s">
        <v>544</v>
      </c>
      <c r="C361" s="6" t="n">
        <v>135000</v>
      </c>
    </row>
    <row r="362" spans="1:5">
      <c r="A362" s="4" t="s">
        <v>545</v>
      </c>
      <c r="B362" s="4" t="s">
        <v>71</v>
      </c>
      <c r="C362" s="5" t="n">
        <v>0</v>
      </c>
    </row>
    <row r="363" spans="1:5">
      <c r="A363" s="4" t="s">
        <v>542</v>
      </c>
      <c r="C363" s="6" t="n">
        <v>507000</v>
      </c>
    </row>
    <row r="364" spans="1:5">
      <c r="A364" s="4" t="s">
        <v>70</v>
      </c>
      <c r="B364" s="4" t="s">
        <v>489</v>
      </c>
      <c r="C364" s="5" t="n">
        <v>9230000</v>
      </c>
    </row>
    <row r="365" spans="1:5">
      <c r="A365" s="4" t="s">
        <v>569</v>
      </c>
      <c r="C365" s="4" t="s">
        <v>621</v>
      </c>
    </row>
    <row r="366" spans="1:5">
      <c r="A366" s="4" t="s">
        <v>622</v>
      </c>
    </row>
    <row r="367" spans="1:5">
      <c r="A367" s="3" t="s">
        <v>538</v>
      </c>
    </row>
    <row r="368" spans="1:5">
      <c r="A368" s="4" t="s">
        <v>544</v>
      </c>
      <c r="C368" s="6" t="n">
        <v>97000</v>
      </c>
    </row>
    <row r="369" spans="1:5">
      <c r="A369" s="4" t="s">
        <v>545</v>
      </c>
      <c r="B369" s="4" t="s">
        <v>71</v>
      </c>
      <c r="C369" s="5" t="n">
        <v>0</v>
      </c>
    </row>
    <row r="370" spans="1:5">
      <c r="A370" s="4" t="s">
        <v>542</v>
      </c>
      <c r="C370" s="6" t="n">
        <v>181000</v>
      </c>
    </row>
    <row r="371" spans="1:5">
      <c r="A371" s="4" t="s">
        <v>70</v>
      </c>
      <c r="B371" s="4" t="s">
        <v>489</v>
      </c>
      <c r="C371" s="5" t="n">
        <v>8413000</v>
      </c>
    </row>
    <row r="372" spans="1:5">
      <c r="A372" s="4" t="s">
        <v>569</v>
      </c>
      <c r="C372" s="4" t="s">
        <v>623</v>
      </c>
    </row>
    <row r="373" spans="1:5">
      <c r="A373" s="4" t="s">
        <v>624</v>
      </c>
    </row>
    <row r="374" spans="1:5">
      <c r="A374" s="3" t="s">
        <v>538</v>
      </c>
    </row>
    <row r="375" spans="1:5">
      <c r="A375" s="4" t="s">
        <v>544</v>
      </c>
      <c r="C375" s="6" t="n">
        <v>200000</v>
      </c>
    </row>
    <row r="376" spans="1:5">
      <c r="A376" s="4" t="s">
        <v>545</v>
      </c>
      <c r="B376" s="4" t="s">
        <v>71</v>
      </c>
      <c r="C376" s="5" t="n">
        <v>0</v>
      </c>
    </row>
    <row r="377" spans="1:5">
      <c r="A377" s="4" t="s">
        <v>542</v>
      </c>
      <c r="C377" s="6" t="n">
        <v>3402000</v>
      </c>
    </row>
    <row r="378" spans="1:5">
      <c r="A378" s="4" t="s">
        <v>70</v>
      </c>
      <c r="B378" s="4" t="s">
        <v>489</v>
      </c>
      <c r="C378" s="5" t="n">
        <v>23643000</v>
      </c>
    </row>
    <row r="379" spans="1:5">
      <c r="A379" s="4" t="s">
        <v>569</v>
      </c>
      <c r="C379" s="4" t="s">
        <v>623</v>
      </c>
    </row>
    <row r="380" spans="1:5">
      <c r="A380" s="4" t="s">
        <v>625</v>
      </c>
    </row>
    <row r="381" spans="1:5">
      <c r="A381" s="3" t="s">
        <v>538</v>
      </c>
    </row>
    <row r="382" spans="1:5">
      <c r="A382" s="4" t="s">
        <v>544</v>
      </c>
      <c r="C382" s="6" t="n">
        <v>81000</v>
      </c>
    </row>
    <row r="383" spans="1:5">
      <c r="A383" s="4" t="s">
        <v>545</v>
      </c>
      <c r="B383" s="4" t="s">
        <v>71</v>
      </c>
      <c r="C383" s="5" t="n">
        <v>0</v>
      </c>
    </row>
    <row r="384" spans="1:5">
      <c r="A384" s="4" t="s">
        <v>542</v>
      </c>
      <c r="C384" s="6" t="n">
        <v>1335000</v>
      </c>
    </row>
    <row r="385" spans="1:5">
      <c r="A385" s="4" t="s">
        <v>70</v>
      </c>
      <c r="B385" s="4" t="s">
        <v>489</v>
      </c>
      <c r="C385" s="5" t="n">
        <v>7870000</v>
      </c>
    </row>
    <row r="386" spans="1:5">
      <c r="A386" s="4" t="s">
        <v>569</v>
      </c>
      <c r="C386" s="4" t="s">
        <v>623</v>
      </c>
    </row>
    <row r="387" spans="1:5">
      <c r="A387" s="4" t="s">
        <v>626</v>
      </c>
    </row>
    <row r="388" spans="1:5">
      <c r="A388" s="3" t="s">
        <v>538</v>
      </c>
    </row>
    <row r="389" spans="1:5">
      <c r="A389" s="4" t="s">
        <v>544</v>
      </c>
      <c r="C389" s="6" t="n">
        <v>54000</v>
      </c>
    </row>
    <row r="390" spans="1:5">
      <c r="A390" s="4" t="s">
        <v>545</v>
      </c>
      <c r="B390" s="4" t="s">
        <v>71</v>
      </c>
      <c r="C390" s="5" t="n">
        <v>0</v>
      </c>
    </row>
    <row r="391" spans="1:5">
      <c r="A391" s="4" t="s">
        <v>542</v>
      </c>
      <c r="C391" s="6" t="n">
        <v>2223000</v>
      </c>
    </row>
    <row r="392" spans="1:5">
      <c r="A392" s="4" t="s">
        <v>70</v>
      </c>
      <c r="B392" s="4" t="s">
        <v>489</v>
      </c>
      <c r="C392" s="5" t="n">
        <v>5537000</v>
      </c>
    </row>
    <row r="393" spans="1:5">
      <c r="A393" s="4" t="s">
        <v>569</v>
      </c>
      <c r="C393" s="4" t="s">
        <v>627</v>
      </c>
    </row>
    <row r="394" spans="1:5">
      <c r="A394" s="4" t="s">
        <v>628</v>
      </c>
    </row>
    <row r="395" spans="1:5">
      <c r="A395" s="3" t="s">
        <v>538</v>
      </c>
    </row>
    <row r="396" spans="1:5">
      <c r="A396" s="4" t="s">
        <v>544</v>
      </c>
      <c r="C396" s="6" t="n">
        <v>111000</v>
      </c>
    </row>
    <row r="397" spans="1:5">
      <c r="A397" s="4" t="s">
        <v>545</v>
      </c>
      <c r="B397" s="4" t="s">
        <v>71</v>
      </c>
      <c r="C397" s="5" t="n">
        <v>0</v>
      </c>
    </row>
    <row r="398" spans="1:5">
      <c r="A398" s="4" t="s">
        <v>542</v>
      </c>
      <c r="C398" s="6" t="n">
        <v>1478000</v>
      </c>
    </row>
    <row r="399" spans="1:5">
      <c r="A399" s="4" t="s">
        <v>70</v>
      </c>
      <c r="B399" s="4" t="s">
        <v>489</v>
      </c>
      <c r="C399" s="5" t="n">
        <v>7892000</v>
      </c>
    </row>
    <row r="400" spans="1:5">
      <c r="A400" s="4" t="s">
        <v>569</v>
      </c>
      <c r="C400" s="4" t="s">
        <v>629</v>
      </c>
    </row>
    <row r="401" spans="1:5">
      <c r="A401" s="4" t="s">
        <v>630</v>
      </c>
    </row>
    <row r="402" spans="1:5">
      <c r="A402" s="3" t="s">
        <v>538</v>
      </c>
    </row>
    <row r="403" spans="1:5">
      <c r="A403" s="4" t="s">
        <v>544</v>
      </c>
      <c r="C403" s="6" t="n">
        <v>82000</v>
      </c>
    </row>
    <row r="404" spans="1:5">
      <c r="A404" s="4" t="s">
        <v>545</v>
      </c>
      <c r="B404" s="4" t="s">
        <v>71</v>
      </c>
      <c r="C404" s="5" t="n">
        <v>1154000</v>
      </c>
    </row>
    <row r="405" spans="1:5">
      <c r="A405" s="4" t="s">
        <v>542</v>
      </c>
      <c r="C405" s="6" t="n">
        <v>5175000</v>
      </c>
    </row>
    <row r="406" spans="1:5">
      <c r="A406" s="4" t="s">
        <v>70</v>
      </c>
      <c r="B406" s="4" t="s">
        <v>489</v>
      </c>
      <c r="C406" s="5" t="n">
        <v>6329000</v>
      </c>
    </row>
    <row r="407" spans="1:5">
      <c r="A407" s="4" t="s">
        <v>569</v>
      </c>
      <c r="C407" s="4" t="s">
        <v>629</v>
      </c>
    </row>
    <row r="408" spans="1:5">
      <c r="A408" s="4" t="s">
        <v>631</v>
      </c>
    </row>
    <row r="409" spans="1:5">
      <c r="A409" s="3" t="s">
        <v>538</v>
      </c>
    </row>
    <row r="410" spans="1:5">
      <c r="A410" s="4" t="s">
        <v>544</v>
      </c>
      <c r="C410" s="6" t="n">
        <v>86000</v>
      </c>
    </row>
    <row r="411" spans="1:5">
      <c r="A411" s="4" t="s">
        <v>545</v>
      </c>
      <c r="B411" s="4" t="s">
        <v>71</v>
      </c>
      <c r="C411" s="5" t="n">
        <v>1041000</v>
      </c>
    </row>
    <row r="412" spans="1:5">
      <c r="A412" s="4" t="s">
        <v>542</v>
      </c>
      <c r="C412" s="6" t="n">
        <v>5381000</v>
      </c>
    </row>
    <row r="413" spans="1:5">
      <c r="A413" s="4" t="s">
        <v>70</v>
      </c>
      <c r="B413" s="4" t="s">
        <v>489</v>
      </c>
      <c r="C413" s="5" t="n">
        <v>6422000</v>
      </c>
    </row>
    <row r="414" spans="1:5">
      <c r="A414" s="4" t="s">
        <v>569</v>
      </c>
      <c r="C414" s="4" t="s">
        <v>629</v>
      </c>
    </row>
    <row r="415" spans="1:5">
      <c r="A415" s="4" t="s">
        <v>632</v>
      </c>
    </row>
    <row r="416" spans="1:5">
      <c r="A416" s="3" t="s">
        <v>538</v>
      </c>
    </row>
    <row r="417" spans="1:5">
      <c r="A417" s="4" t="s">
        <v>544</v>
      </c>
      <c r="C417" s="6" t="n">
        <v>336000</v>
      </c>
    </row>
    <row r="418" spans="1:5">
      <c r="A418" s="4" t="s">
        <v>545</v>
      </c>
      <c r="B418" s="4" t="s">
        <v>71</v>
      </c>
      <c r="C418" s="5" t="n">
        <v>0</v>
      </c>
    </row>
    <row r="419" spans="1:5">
      <c r="A419" s="4" t="s">
        <v>542</v>
      </c>
      <c r="C419" s="6" t="n">
        <v>9790000</v>
      </c>
    </row>
    <row r="420" spans="1:5">
      <c r="A420" s="4" t="s">
        <v>70</v>
      </c>
      <c r="B420" s="4" t="s">
        <v>489</v>
      </c>
      <c r="C420" s="5" t="n">
        <v>22880000</v>
      </c>
    </row>
    <row r="421" spans="1:5">
      <c r="A421" s="4" t="s">
        <v>569</v>
      </c>
      <c r="C421" s="4" t="s">
        <v>633</v>
      </c>
    </row>
    <row r="422" spans="1:5">
      <c r="A422" s="4" t="s">
        <v>634</v>
      </c>
    </row>
    <row r="423" spans="1:5">
      <c r="A423" s="3" t="s">
        <v>538</v>
      </c>
    </row>
    <row r="424" spans="1:5">
      <c r="A424" s="4" t="s">
        <v>544</v>
      </c>
      <c r="C424" s="6" t="n">
        <v>160000</v>
      </c>
    </row>
    <row r="425" spans="1:5">
      <c r="A425" s="4" t="s">
        <v>545</v>
      </c>
      <c r="B425" s="4" t="s">
        <v>71</v>
      </c>
      <c r="C425" s="5" t="n">
        <v>4430000</v>
      </c>
    </row>
    <row r="426" spans="1:5">
      <c r="A426" s="4" t="s">
        <v>542</v>
      </c>
      <c r="C426" s="6" t="n">
        <v>12522000</v>
      </c>
    </row>
    <row r="427" spans="1:5">
      <c r="A427" s="4" t="s">
        <v>70</v>
      </c>
      <c r="B427" s="4" t="s">
        <v>489</v>
      </c>
      <c r="C427" s="5" t="n">
        <v>16952000</v>
      </c>
    </row>
    <row r="428" spans="1:5">
      <c r="A428" s="4" t="s">
        <v>569</v>
      </c>
      <c r="C428" s="4" t="s">
        <v>633</v>
      </c>
    </row>
    <row r="429" spans="1:5"/>
    <row r="430" spans="1:5">
      <c r="A430" s="4" t="s">
        <v>71</v>
      </c>
      <c r="B430" s="4" t="s">
        <v>635</v>
      </c>
    </row>
    <row r="431" spans="1:5">
      <c r="A431" s="4" t="s">
        <v>410</v>
      </c>
      <c r="B431" s="4" t="s">
        <v>636</v>
      </c>
    </row>
    <row r="432" spans="1:5">
      <c r="A432" s="4" t="s">
        <v>489</v>
      </c>
      <c r="B432" s="4" t="s">
        <v>637</v>
      </c>
    </row>
    <row r="433" spans="1:5">
      <c r="A433" s="4" t="s">
        <v>566</v>
      </c>
      <c r="B433" s="4" t="s">
        <v>638</v>
      </c>
    </row>
  </sheetData>
  <mergeCells count="7">
    <mergeCell ref="A1:B2"/>
    <mergeCell ref="C1:E1"/>
    <mergeCell ref="A429:D429"/>
    <mergeCell ref="B430:D430"/>
    <mergeCell ref="B431:D431"/>
    <mergeCell ref="B432:D432"/>
    <mergeCell ref="B433:D4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39</v>
      </c>
      <c r="C1" s="2" t="s">
        <v>1</v>
      </c>
    </row>
    <row r="2" spans="1:7">
      <c r="C2" s="2" t="s">
        <v>640</v>
      </c>
      <c r="D2" s="2" t="s">
        <v>437</v>
      </c>
      <c r="E2" s="2" t="s">
        <v>438</v>
      </c>
      <c r="F2" s="2" t="s">
        <v>641</v>
      </c>
      <c r="G2" s="2" t="s">
        <v>642</v>
      </c>
    </row>
    <row r="3" spans="1:7">
      <c r="A3" s="3" t="s">
        <v>643</v>
      </c>
    </row>
    <row r="4" spans="1:7">
      <c r="A4" s="4" t="s">
        <v>644</v>
      </c>
      <c r="C4" s="5" t="n">
        <v>318288000</v>
      </c>
      <c r="D4" s="5" t="n">
        <v>167667000</v>
      </c>
      <c r="E4" s="5" t="n">
        <v>124938000</v>
      </c>
    </row>
    <row r="5" spans="1:7">
      <c r="A5" s="4" t="s">
        <v>409</v>
      </c>
      <c r="B5" s="4" t="s">
        <v>71</v>
      </c>
      <c r="C5" s="6" t="n">
        <v>11997000</v>
      </c>
      <c r="D5" s="6" t="n">
        <v>0</v>
      </c>
    </row>
    <row r="6" spans="1:7">
      <c r="A6" s="4" t="s">
        <v>645</v>
      </c>
      <c r="C6" s="5" t="n">
        <v>11997000</v>
      </c>
    </row>
    <row r="7" spans="1:7">
      <c r="A7" s="4" t="s">
        <v>646</v>
      </c>
      <c r="C7" s="4" t="s">
        <v>647</v>
      </c>
    </row>
    <row r="8" spans="1:7">
      <c r="A8" s="4" t="s">
        <v>648</v>
      </c>
      <c r="C8" s="4" t="s">
        <v>414</v>
      </c>
    </row>
    <row r="9" spans="1:7">
      <c r="A9" s="4" t="s">
        <v>649</v>
      </c>
      <c r="C9" s="4" t="s">
        <v>650</v>
      </c>
    </row>
    <row r="10" spans="1:7">
      <c r="A10" s="4" t="s">
        <v>651</v>
      </c>
      <c r="C10" s="4" t="s">
        <v>652</v>
      </c>
    </row>
    <row r="11" spans="1:7">
      <c r="A11" s="4" t="s">
        <v>653</v>
      </c>
      <c r="C11" s="4" t="s">
        <v>654</v>
      </c>
    </row>
    <row r="12" spans="1:7">
      <c r="A12" s="4" t="s">
        <v>655</v>
      </c>
      <c r="C12" s="4" t="s">
        <v>418</v>
      </c>
    </row>
    <row r="13" spans="1:7">
      <c r="A13" s="4" t="s">
        <v>656</v>
      </c>
      <c r="C13" s="4" t="s">
        <v>657</v>
      </c>
    </row>
    <row r="14" spans="1:7">
      <c r="A14" s="4" t="s">
        <v>658</v>
      </c>
      <c r="C14" s="5" t="n">
        <v>966000</v>
      </c>
      <c r="D14" s="6" t="n">
        <v>783000</v>
      </c>
      <c r="E14" s="5" t="n">
        <v>760000</v>
      </c>
    </row>
    <row r="15" spans="1:7">
      <c r="A15" s="4" t="s">
        <v>659</v>
      </c>
      <c r="C15" s="4" t="s">
        <v>660</v>
      </c>
    </row>
    <row r="16" spans="1:7">
      <c r="A16" s="4" t="s">
        <v>661</v>
      </c>
      <c r="C16" s="4" t="s">
        <v>416</v>
      </c>
    </row>
    <row r="17" spans="1:7">
      <c r="A17" s="3" t="s">
        <v>662</v>
      </c>
    </row>
    <row r="18" spans="1:7">
      <c r="A18" s="4" t="s">
        <v>663</v>
      </c>
      <c r="C18" s="5" t="n">
        <v>970000</v>
      </c>
      <c r="D18" s="6" t="n">
        <v>791000</v>
      </c>
    </row>
    <row r="19" spans="1:7">
      <c r="A19" s="4" t="s">
        <v>664</v>
      </c>
      <c r="C19" s="6" t="n">
        <v>970000</v>
      </c>
      <c r="D19" s="6" t="n">
        <v>791000</v>
      </c>
    </row>
    <row r="20" spans="1:7">
      <c r="A20" s="4" t="s">
        <v>665</v>
      </c>
      <c r="C20" s="6" t="n">
        <v>970000</v>
      </c>
      <c r="D20" s="6" t="n">
        <v>791000</v>
      </c>
    </row>
    <row r="21" spans="1:7">
      <c r="A21" s="4" t="s">
        <v>666</v>
      </c>
      <c r="C21" s="6" t="n">
        <v>975000</v>
      </c>
      <c r="D21" s="6" t="n">
        <v>791000</v>
      </c>
    </row>
    <row r="22" spans="1:7">
      <c r="A22" s="4" t="s">
        <v>667</v>
      </c>
      <c r="C22" s="6" t="n">
        <v>999000</v>
      </c>
      <c r="D22" s="6" t="n">
        <v>791000</v>
      </c>
    </row>
    <row r="23" spans="1:7">
      <c r="A23" s="4" t="s">
        <v>668</v>
      </c>
      <c r="C23" s="6" t="n">
        <v>38916000</v>
      </c>
      <c r="D23" s="6" t="n">
        <v>30751000</v>
      </c>
    </row>
    <row r="24" spans="1:7">
      <c r="A24" s="4" t="s">
        <v>669</v>
      </c>
      <c r="C24" s="6" t="n">
        <v>43800000</v>
      </c>
      <c r="D24" s="5" t="n">
        <v>34706000</v>
      </c>
    </row>
    <row r="25" spans="1:7">
      <c r="A25" s="4" t="s">
        <v>670</v>
      </c>
      <c r="B25" s="4" t="s">
        <v>410</v>
      </c>
      <c r="C25" s="6" t="n">
        <v>-31752000</v>
      </c>
    </row>
    <row r="26" spans="1:7">
      <c r="A26" s="4" t="s">
        <v>671</v>
      </c>
      <c r="C26" s="5" t="n">
        <v>12048000</v>
      </c>
    </row>
    <row r="27" spans="1:7">
      <c r="A27" s="4" t="s">
        <v>672</v>
      </c>
      <c r="G27" s="4" t="s">
        <v>673</v>
      </c>
    </row>
    <row r="28" spans="1:7">
      <c r="A28" s="4" t="s">
        <v>674</v>
      </c>
    </row>
    <row r="29" spans="1:7">
      <c r="A29" s="3" t="s">
        <v>643</v>
      </c>
    </row>
    <row r="30" spans="1:7">
      <c r="A30" s="4" t="s">
        <v>675</v>
      </c>
      <c r="C30" s="6" t="n">
        <v>1</v>
      </c>
    </row>
    <row r="31" spans="1:7">
      <c r="A31" s="4" t="s">
        <v>676</v>
      </c>
    </row>
    <row r="32" spans="1:7">
      <c r="A32" s="3" t="s">
        <v>643</v>
      </c>
    </row>
    <row r="33" spans="1:7">
      <c r="A33" s="4" t="s">
        <v>675</v>
      </c>
      <c r="C33" s="6" t="n">
        <v>3</v>
      </c>
    </row>
    <row r="34" spans="1:7">
      <c r="A34" s="4" t="s">
        <v>677</v>
      </c>
    </row>
    <row r="35" spans="1:7">
      <c r="A35" s="3" t="s">
        <v>643</v>
      </c>
    </row>
    <row r="36" spans="1:7">
      <c r="A36" s="4" t="s">
        <v>675</v>
      </c>
      <c r="C36" s="6" t="n">
        <v>2</v>
      </c>
    </row>
    <row r="37" spans="1:7">
      <c r="A37" s="4" t="s">
        <v>678</v>
      </c>
    </row>
    <row r="38" spans="1:7">
      <c r="A38" s="3" t="s">
        <v>662</v>
      </c>
    </row>
    <row r="39" spans="1:7">
      <c r="A39" s="4" t="s">
        <v>672</v>
      </c>
      <c r="F39" s="4" t="s">
        <v>679</v>
      </c>
    </row>
    <row r="40" spans="1:7">
      <c r="A40" s="4" t="s">
        <v>419</v>
      </c>
    </row>
    <row r="41" spans="1:7">
      <c r="A41" s="3" t="s">
        <v>643</v>
      </c>
    </row>
    <row r="42" spans="1:7">
      <c r="A42" s="4" t="s">
        <v>409</v>
      </c>
      <c r="G42" s="5" t="n">
        <v>10226000</v>
      </c>
    </row>
    <row r="43" spans="1:7">
      <c r="A43" s="4" t="s">
        <v>645</v>
      </c>
      <c r="C43" s="5" t="n">
        <v>11997000</v>
      </c>
    </row>
    <row r="44" spans="1:7">
      <c r="A44" s="4" t="s">
        <v>680</v>
      </c>
    </row>
    <row r="45" spans="1:7">
      <c r="A45" s="3" t="s">
        <v>643</v>
      </c>
    </row>
    <row r="46" spans="1:7">
      <c r="A46" s="4" t="s">
        <v>409</v>
      </c>
      <c r="F46" s="5" t="n">
        <v>2679000</v>
      </c>
    </row>
    <row r="47" spans="1:7">
      <c r="A47" s="4" t="s">
        <v>681</v>
      </c>
    </row>
    <row r="48" spans="1:7">
      <c r="A48" s="3" t="s">
        <v>643</v>
      </c>
    </row>
    <row r="49" spans="1:7">
      <c r="A49" s="4" t="s">
        <v>644</v>
      </c>
      <c r="C49" s="5" t="n">
        <v>47415000</v>
      </c>
    </row>
    <row r="50" spans="1:7"/>
    <row r="51" spans="1:7">
      <c r="A51" s="4" t="s">
        <v>71</v>
      </c>
      <c r="B51" s="4" t="s">
        <v>423</v>
      </c>
    </row>
    <row r="52" spans="1:7">
      <c r="A52" s="4" t="s">
        <v>410</v>
      </c>
      <c r="B52" s="4" t="s">
        <v>682</v>
      </c>
    </row>
  </sheetData>
  <mergeCells count="5">
    <mergeCell ref="A1:B2"/>
    <mergeCell ref="C1:E1"/>
    <mergeCell ref="A50:F50"/>
    <mergeCell ref="B51:F51"/>
    <mergeCell ref="B52:F5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24"/>
    <col customWidth="1" max="3" min="3" width="21"/>
  </cols>
  <sheetData>
    <row r="1" spans="1:3">
      <c r="A1" s="1" t="s">
        <v>683</v>
      </c>
      <c r="B1" s="2" t="s">
        <v>1</v>
      </c>
    </row>
    <row r="2" spans="1:3">
      <c r="B2" s="2" t="s">
        <v>537</v>
      </c>
      <c r="C2" s="2" t="s">
        <v>437</v>
      </c>
    </row>
    <row r="3" spans="1:3">
      <c r="A3" s="3" t="s">
        <v>684</v>
      </c>
    </row>
    <row r="4" spans="1:3">
      <c r="A4" s="4" t="s">
        <v>685</v>
      </c>
      <c r="B4" s="4" t="s">
        <v>686</v>
      </c>
    </row>
    <row r="5" spans="1:3">
      <c r="A5" s="4" t="s">
        <v>687</v>
      </c>
      <c r="B5" s="5" t="n">
        <v>7805000</v>
      </c>
      <c r="C5" s="5" t="n">
        <v>7870000</v>
      </c>
    </row>
    <row r="6" spans="1:3">
      <c r="A6" s="4" t="s">
        <v>387</v>
      </c>
    </row>
    <row r="7" spans="1:3">
      <c r="A7" s="3" t="s">
        <v>684</v>
      </c>
    </row>
    <row r="8" spans="1:3">
      <c r="A8" s="4" t="s">
        <v>688</v>
      </c>
      <c r="B8" s="4" t="s">
        <v>390</v>
      </c>
    </row>
    <row r="9" spans="1:3">
      <c r="A9" s="4" t="s">
        <v>689</v>
      </c>
      <c r="B9" s="6" t="n">
        <v>309000</v>
      </c>
    </row>
    <row r="10" spans="1:3">
      <c r="A10" s="4" t="s">
        <v>690</v>
      </c>
      <c r="B10" s="4" t="s">
        <v>375</v>
      </c>
    </row>
    <row r="11" spans="1:3">
      <c r="A11" s="4" t="s">
        <v>691</v>
      </c>
      <c r="B11" s="4" t="s">
        <v>692</v>
      </c>
    </row>
    <row r="12" spans="1:3">
      <c r="A12" s="4" t="s">
        <v>687</v>
      </c>
      <c r="B12" s="5" t="n">
        <v>7805000</v>
      </c>
      <c r="C12" s="5" t="n">
        <v>7870000</v>
      </c>
    </row>
    <row r="13" spans="1:3">
      <c r="A13" s="4" t="s">
        <v>693</v>
      </c>
    </row>
    <row r="14" spans="1:3">
      <c r="A14" s="3" t="s">
        <v>684</v>
      </c>
    </row>
    <row r="15" spans="1:3">
      <c r="A15" s="4" t="s">
        <v>694</v>
      </c>
      <c r="B15" s="4" t="s">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7</v>
      </c>
      <c r="D2" s="2" t="s">
        <v>107</v>
      </c>
    </row>
    <row r="3" spans="1:4">
      <c r="A3" s="3" t="s">
        <v>696</v>
      </c>
    </row>
    <row r="4" spans="1:4">
      <c r="A4" s="4" t="s">
        <v>697</v>
      </c>
      <c r="B4" s="6" t="n">
        <v>1</v>
      </c>
      <c r="C4" s="6" t="n">
        <v>1</v>
      </c>
      <c r="D4" s="6" t="n">
        <v>2</v>
      </c>
    </row>
    <row r="5" spans="1:4">
      <c r="A5" s="4" t="s">
        <v>698</v>
      </c>
      <c r="C5" s="6" t="n">
        <v>1</v>
      </c>
    </row>
    <row r="6" spans="1:4">
      <c r="A6" s="4" t="s">
        <v>699</v>
      </c>
      <c r="B6" s="4" t="s">
        <v>700</v>
      </c>
      <c r="C6" s="4" t="s">
        <v>700</v>
      </c>
      <c r="D6" s="4" t="s">
        <v>700</v>
      </c>
    </row>
    <row r="7" spans="1:4">
      <c r="A7" s="4" t="s">
        <v>701</v>
      </c>
      <c r="B7" s="4" t="s">
        <v>702</v>
      </c>
      <c r="C7" s="4" t="s">
        <v>702</v>
      </c>
      <c r="D7" s="4" t="s">
        <v>7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703</v>
      </c>
      <c r="C1" s="2" t="s">
        <v>2</v>
      </c>
      <c r="D1" s="2" t="s">
        <v>67</v>
      </c>
    </row>
    <row r="2" spans="1:4">
      <c r="A2" s="3" t="s">
        <v>704</v>
      </c>
    </row>
    <row r="3" spans="1:4">
      <c r="A3" s="4" t="s">
        <v>705</v>
      </c>
      <c r="C3" s="5" t="n">
        <v>89191</v>
      </c>
      <c r="D3" s="5" t="n">
        <v>78985</v>
      </c>
    </row>
    <row r="4" spans="1:4">
      <c r="A4" s="4" t="s">
        <v>706</v>
      </c>
      <c r="C4" s="6" t="n">
        <v>-34963</v>
      </c>
      <c r="D4" s="6" t="n">
        <v>-30185</v>
      </c>
    </row>
    <row r="5" spans="1:4">
      <c r="A5" s="4" t="s">
        <v>707</v>
      </c>
      <c r="C5" s="6" t="n">
        <v>54228</v>
      </c>
      <c r="D5" s="6" t="n">
        <v>48800</v>
      </c>
    </row>
    <row r="6" spans="1:4">
      <c r="A6" s="4" t="s">
        <v>708</v>
      </c>
      <c r="C6" s="6" t="n">
        <v>28834</v>
      </c>
      <c r="D6" s="6" t="n">
        <v>21696</v>
      </c>
    </row>
    <row r="7" spans="1:4">
      <c r="A7" s="4" t="s">
        <v>709</v>
      </c>
      <c r="C7" s="6" t="n">
        <v>-11918</v>
      </c>
      <c r="D7" s="6" t="n">
        <v>-9833</v>
      </c>
    </row>
    <row r="8" spans="1:4">
      <c r="A8" s="4" t="s">
        <v>710</v>
      </c>
      <c r="C8" s="6" t="n">
        <v>16916</v>
      </c>
      <c r="D8" s="6" t="n">
        <v>11863</v>
      </c>
    </row>
    <row r="9" spans="1:4">
      <c r="A9" s="4" t="s">
        <v>711</v>
      </c>
      <c r="C9" s="6" t="n">
        <v>1721</v>
      </c>
      <c r="D9" s="6" t="n">
        <v>1465</v>
      </c>
    </row>
    <row r="10" spans="1:4">
      <c r="A10" s="4" t="s">
        <v>712</v>
      </c>
      <c r="C10" s="6" t="n">
        <v>-1007</v>
      </c>
      <c r="D10" s="6" t="n">
        <v>-902</v>
      </c>
    </row>
    <row r="11" spans="1:4">
      <c r="A11" s="4" t="s">
        <v>713</v>
      </c>
      <c r="C11" s="6" t="n">
        <v>714</v>
      </c>
      <c r="D11" s="6" t="n">
        <v>563</v>
      </c>
    </row>
    <row r="12" spans="1:4">
      <c r="A12" s="4" t="s">
        <v>714</v>
      </c>
      <c r="C12" s="6" t="n">
        <v>40369</v>
      </c>
      <c r="D12" s="6" t="n">
        <v>36022</v>
      </c>
    </row>
    <row r="13" spans="1:4">
      <c r="A13" s="4" t="s">
        <v>715</v>
      </c>
      <c r="C13" s="6" t="n">
        <v>5581</v>
      </c>
      <c r="D13" s="6" t="n">
        <v>5433</v>
      </c>
    </row>
    <row r="14" spans="1:4">
      <c r="A14" s="4" t="s">
        <v>716</v>
      </c>
      <c r="C14" s="6" t="n">
        <v>1679</v>
      </c>
      <c r="D14" s="6" t="n">
        <v>2594</v>
      </c>
    </row>
    <row r="15" spans="1:4">
      <c r="A15" s="4" t="s">
        <v>717</v>
      </c>
      <c r="C15" s="6" t="n">
        <v>3485</v>
      </c>
      <c r="D15" s="6" t="n">
        <v>6701</v>
      </c>
    </row>
    <row r="16" spans="1:4">
      <c r="A16" s="4" t="s">
        <v>408</v>
      </c>
      <c r="B16" s="4" t="s">
        <v>71</v>
      </c>
      <c r="C16" s="6" t="n">
        <v>2115</v>
      </c>
      <c r="D16" s="6" t="n">
        <v>0</v>
      </c>
    </row>
    <row r="17" spans="1:4">
      <c r="A17" s="4" t="s">
        <v>718</v>
      </c>
      <c r="C17" s="6" t="n">
        <v>990</v>
      </c>
      <c r="D17" s="6" t="n">
        <v>990</v>
      </c>
    </row>
    <row r="18" spans="1:4">
      <c r="A18" s="4" t="s">
        <v>719</v>
      </c>
      <c r="C18" s="6" t="n">
        <v>18545</v>
      </c>
      <c r="D18" s="6" t="n">
        <v>8265</v>
      </c>
    </row>
    <row r="19" spans="1:4">
      <c r="A19" s="4" t="s">
        <v>720</v>
      </c>
      <c r="C19" s="5" t="n">
        <v>144622</v>
      </c>
      <c r="D19" s="5" t="n">
        <v>121231</v>
      </c>
    </row>
    <row r="20" spans="1:4"/>
    <row r="21" spans="1:4">
      <c r="A21" s="4" t="s">
        <v>71</v>
      </c>
      <c r="B21" s="4" t="s">
        <v>422</v>
      </c>
    </row>
  </sheetData>
  <mergeCells count="3">
    <mergeCell ref="A1:B1"/>
    <mergeCell ref="A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21</v>
      </c>
      <c r="B1" s="2" t="s">
        <v>1</v>
      </c>
    </row>
    <row r="2" spans="1:4">
      <c r="B2" s="2" t="s">
        <v>722</v>
      </c>
      <c r="C2" s="2" t="s">
        <v>437</v>
      </c>
      <c r="D2" s="2" t="s">
        <v>438</v>
      </c>
    </row>
    <row r="3" spans="1:4">
      <c r="A3" s="3" t="s">
        <v>723</v>
      </c>
    </row>
    <row r="4" spans="1:4">
      <c r="A4" s="4" t="s">
        <v>80</v>
      </c>
      <c r="B4" s="5" t="n">
        <v>111394000</v>
      </c>
      <c r="C4" s="5" t="n">
        <v>193926000</v>
      </c>
    </row>
    <row r="5" spans="1:4">
      <c r="A5" s="4" t="s">
        <v>724</v>
      </c>
      <c r="B5" s="5" t="n">
        <v>172175000</v>
      </c>
      <c r="C5" s="5" t="n">
        <v>141223000</v>
      </c>
      <c r="D5" s="5" t="n">
        <v>114751000</v>
      </c>
    </row>
    <row r="6" spans="1:4">
      <c r="A6" s="4" t="s">
        <v>725</v>
      </c>
      <c r="B6" s="4" t="s">
        <v>726</v>
      </c>
      <c r="C6" s="4" t="s">
        <v>727</v>
      </c>
      <c r="D6" s="4" t="s">
        <v>728</v>
      </c>
    </row>
    <row r="7" spans="1:4">
      <c r="A7" s="4" t="s">
        <v>426</v>
      </c>
      <c r="B7" s="5" t="n">
        <v>790000</v>
      </c>
      <c r="C7" s="5" t="n">
        <v>736000</v>
      </c>
      <c r="D7" s="5" t="n">
        <v>670000</v>
      </c>
    </row>
    <row r="8" spans="1:4">
      <c r="A8" s="4" t="s">
        <v>729</v>
      </c>
      <c r="B8" s="6" t="n">
        <v>556000</v>
      </c>
      <c r="C8" s="6" t="n">
        <v>508000</v>
      </c>
      <c r="D8" s="5" t="n">
        <v>451000</v>
      </c>
    </row>
    <row r="9" spans="1:4">
      <c r="A9" s="4" t="s">
        <v>730</v>
      </c>
    </row>
    <row r="10" spans="1:4">
      <c r="A10" s="3" t="s">
        <v>723</v>
      </c>
    </row>
    <row r="11" spans="1:4">
      <c r="A11" s="4" t="s">
        <v>731</v>
      </c>
      <c r="C11" s="5" t="n">
        <v>35000000</v>
      </c>
    </row>
    <row r="12" spans="1:4">
      <c r="A12" s="4" t="s">
        <v>732</v>
      </c>
      <c r="C12" s="6" t="n">
        <v>100</v>
      </c>
    </row>
    <row r="13" spans="1:4">
      <c r="A13" s="4" t="s">
        <v>733</v>
      </c>
      <c r="C13" s="6" t="n">
        <v>20</v>
      </c>
    </row>
    <row r="14" spans="1:4">
      <c r="A14" s="4" t="s">
        <v>734</v>
      </c>
      <c r="C14" s="4" t="s">
        <v>735</v>
      </c>
    </row>
    <row r="15" spans="1:4">
      <c r="A15" s="4" t="s">
        <v>736</v>
      </c>
    </row>
    <row r="16" spans="1:4">
      <c r="A16" s="3" t="s">
        <v>723</v>
      </c>
    </row>
    <row r="17" spans="1:4">
      <c r="A17" s="4" t="s">
        <v>731</v>
      </c>
      <c r="C17" s="5" t="n">
        <v>300000000</v>
      </c>
    </row>
    <row r="18" spans="1:4">
      <c r="A18" s="4" t="s">
        <v>732</v>
      </c>
      <c r="C18" s="6" t="n">
        <v>100</v>
      </c>
    </row>
    <row r="19" spans="1:4">
      <c r="A19" s="4" t="s">
        <v>733</v>
      </c>
      <c r="C19" s="6" t="n">
        <v>20</v>
      </c>
    </row>
    <row r="20" spans="1:4">
      <c r="A20" s="4" t="s">
        <v>734</v>
      </c>
      <c r="C20" s="4" t="s">
        <v>735</v>
      </c>
    </row>
    <row r="21" spans="1:4">
      <c r="A21" s="4" t="s">
        <v>737</v>
      </c>
    </row>
    <row r="22" spans="1:4">
      <c r="A22" s="3" t="s">
        <v>723</v>
      </c>
    </row>
    <row r="23" spans="1:4">
      <c r="A23" s="4" t="s">
        <v>731</v>
      </c>
      <c r="B23" s="5" t="n">
        <v>350000000</v>
      </c>
    </row>
    <row r="24" spans="1:4">
      <c r="A24" s="4" t="s">
        <v>732</v>
      </c>
      <c r="B24" s="6" t="n">
        <v>100</v>
      </c>
    </row>
    <row r="25" spans="1:4">
      <c r="A25" s="4" t="s">
        <v>733</v>
      </c>
      <c r="B25" s="6" t="n">
        <v>20</v>
      </c>
    </row>
    <row r="26" spans="1:4">
      <c r="A26" s="4" t="s">
        <v>734</v>
      </c>
      <c r="B26" s="4" t="s">
        <v>738</v>
      </c>
    </row>
    <row r="27" spans="1:4">
      <c r="A27" s="4" t="s">
        <v>739</v>
      </c>
      <c r="B27" s="4" t="s">
        <v>740</v>
      </c>
    </row>
    <row r="28" spans="1:4">
      <c r="A28" s="4" t="s">
        <v>741</v>
      </c>
      <c r="B28" s="6" t="n">
        <v>9</v>
      </c>
    </row>
    <row r="29" spans="1:4">
      <c r="A29" s="4" t="s">
        <v>742</v>
      </c>
      <c r="B29" s="4" t="s">
        <v>743</v>
      </c>
    </row>
    <row r="30" spans="1:4">
      <c r="A30" s="4" t="s">
        <v>744</v>
      </c>
      <c r="B30" s="5" t="n">
        <v>105000000</v>
      </c>
    </row>
    <row r="31" spans="1:4">
      <c r="A31" s="4" t="s">
        <v>745</v>
      </c>
      <c r="B31" s="6" t="n">
        <v>674000</v>
      </c>
    </row>
    <row r="32" spans="1:4">
      <c r="A32" s="4" t="s">
        <v>746</v>
      </c>
      <c r="B32" s="6" t="n">
        <v>150000000</v>
      </c>
    </row>
    <row r="33" spans="1:4">
      <c r="A33" s="4" t="s">
        <v>747</v>
      </c>
    </row>
    <row r="34" spans="1:4">
      <c r="A34" s="3" t="s">
        <v>723</v>
      </c>
    </row>
    <row r="35" spans="1:4">
      <c r="A35" s="4" t="s">
        <v>734</v>
      </c>
      <c r="C35" s="4" t="s">
        <v>748</v>
      </c>
    </row>
    <row r="36" spans="1:4">
      <c r="A36" s="4" t="s">
        <v>742</v>
      </c>
      <c r="C36" s="4" t="s">
        <v>749</v>
      </c>
    </row>
    <row r="37" spans="1:4">
      <c r="A37" s="4" t="s">
        <v>80</v>
      </c>
      <c r="C37" s="5" t="n">
        <v>80000000</v>
      </c>
    </row>
    <row r="38" spans="1:4">
      <c r="A38" s="4" t="s">
        <v>750</v>
      </c>
    </row>
    <row r="39" spans="1:4">
      <c r="A39" s="3" t="s">
        <v>723</v>
      </c>
    </row>
    <row r="40" spans="1:4">
      <c r="A40" s="4" t="s">
        <v>731</v>
      </c>
      <c r="B40" s="5" t="n">
        <v>45000000</v>
      </c>
    </row>
    <row r="41" spans="1:4">
      <c r="A41" s="4" t="s">
        <v>732</v>
      </c>
      <c r="B41" s="6" t="n">
        <v>100</v>
      </c>
    </row>
    <row r="42" spans="1:4">
      <c r="A42" s="4" t="s">
        <v>733</v>
      </c>
      <c r="B42" s="6" t="n">
        <v>20</v>
      </c>
    </row>
    <row r="43" spans="1:4">
      <c r="A43" s="4" t="s">
        <v>734</v>
      </c>
      <c r="B43" s="4" t="s">
        <v>738</v>
      </c>
    </row>
    <row r="44" spans="1:4">
      <c r="A44" s="4" t="s">
        <v>739</v>
      </c>
      <c r="B44" s="4" t="s">
        <v>740</v>
      </c>
    </row>
    <row r="45" spans="1:4">
      <c r="A45" s="4" t="s">
        <v>742</v>
      </c>
      <c r="B45" s="4" t="s">
        <v>751</v>
      </c>
    </row>
    <row r="46" spans="1:4">
      <c r="A46" s="4" t="s">
        <v>744</v>
      </c>
      <c r="B46" s="5" t="n">
        <v>771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2</v>
      </c>
      <c r="C1" s="2" t="s">
        <v>1</v>
      </c>
    </row>
    <row r="2" spans="1:4">
      <c r="C2" s="2" t="s">
        <v>2</v>
      </c>
      <c r="D2" s="2" t="s">
        <v>67</v>
      </c>
    </row>
    <row r="3" spans="1:4">
      <c r="A3" s="3" t="s">
        <v>753</v>
      </c>
    </row>
    <row r="4" spans="1:4">
      <c r="A4" s="4" t="s">
        <v>81</v>
      </c>
      <c r="C4" s="5" t="n">
        <v>938115000</v>
      </c>
      <c r="D4" s="5" t="n">
        <v>723400000</v>
      </c>
    </row>
    <row r="5" spans="1:4">
      <c r="A5" s="4" t="s">
        <v>754</v>
      </c>
      <c r="C5" s="6" t="n">
        <v>133422000</v>
      </c>
      <c r="D5" s="6" t="n">
        <v>189038000</v>
      </c>
    </row>
    <row r="6" spans="1:4">
      <c r="A6" s="4" t="s">
        <v>755</v>
      </c>
      <c r="C6" s="5" t="n">
        <v>178757000</v>
      </c>
    </row>
    <row r="7" spans="1:4">
      <c r="A7" s="3" t="s">
        <v>756</v>
      </c>
    </row>
    <row r="8" spans="1:4">
      <c r="A8" s="4" t="s">
        <v>757</v>
      </c>
      <c r="C8" s="4" t="s">
        <v>758</v>
      </c>
    </row>
    <row r="9" spans="1:4">
      <c r="A9" s="4" t="s">
        <v>759</v>
      </c>
      <c r="C9" s="5" t="n">
        <v>940000000</v>
      </c>
      <c r="D9" s="6" t="n">
        <v>725000000</v>
      </c>
    </row>
    <row r="10" spans="1:4">
      <c r="A10" s="4" t="s">
        <v>760</v>
      </c>
      <c r="C10" s="6" t="n">
        <v>133093000</v>
      </c>
      <c r="D10" s="6" t="n">
        <v>188461000</v>
      </c>
    </row>
    <row r="11" spans="1:4">
      <c r="A11" s="4" t="s">
        <v>80</v>
      </c>
      <c r="C11" s="6" t="n">
        <v>111394000</v>
      </c>
      <c r="D11" s="6" t="n">
        <v>193926000</v>
      </c>
    </row>
    <row r="12" spans="1:4">
      <c r="A12" s="4" t="s">
        <v>761</v>
      </c>
      <c r="C12" s="5" t="n">
        <v>1182602000</v>
      </c>
      <c r="D12" s="6" t="n">
        <v>1105787000</v>
      </c>
    </row>
    <row r="13" spans="1:4">
      <c r="A13" s="4" t="s">
        <v>762</v>
      </c>
    </row>
    <row r="14" spans="1:4">
      <c r="A14" s="3" t="s">
        <v>756</v>
      </c>
    </row>
    <row r="15" spans="1:4">
      <c r="A15" s="4" t="s">
        <v>763</v>
      </c>
      <c r="B15" s="4" t="s">
        <v>71</v>
      </c>
      <c r="C15" s="4" t="s">
        <v>764</v>
      </c>
    </row>
    <row r="16" spans="1:4">
      <c r="A16" s="4" t="s">
        <v>757</v>
      </c>
      <c r="B16" s="4" t="s">
        <v>71</v>
      </c>
      <c r="C16" s="4" t="s">
        <v>765</v>
      </c>
    </row>
    <row r="17" spans="1:4">
      <c r="A17" s="4" t="s">
        <v>766</v>
      </c>
      <c r="B17" s="4" t="s">
        <v>71</v>
      </c>
      <c r="C17" s="4" t="s">
        <v>767</v>
      </c>
    </row>
    <row r="18" spans="1:4">
      <c r="A18" s="4" t="s">
        <v>759</v>
      </c>
      <c r="B18" s="4" t="s">
        <v>71</v>
      </c>
      <c r="C18" s="5" t="n">
        <v>0</v>
      </c>
      <c r="D18" s="6" t="n">
        <v>75000000</v>
      </c>
    </row>
    <row r="19" spans="1:4">
      <c r="A19" s="4" t="s">
        <v>768</v>
      </c>
      <c r="C19" s="5" t="n">
        <v>75000000</v>
      </c>
    </row>
    <row r="20" spans="1:4">
      <c r="A20" s="4" t="s">
        <v>769</v>
      </c>
    </row>
    <row r="21" spans="1:4">
      <c r="A21" s="3" t="s">
        <v>756</v>
      </c>
    </row>
    <row r="22" spans="1:4">
      <c r="A22" s="4" t="s">
        <v>763</v>
      </c>
      <c r="B22" s="4" t="s">
        <v>71</v>
      </c>
      <c r="C22" s="4" t="s">
        <v>770</v>
      </c>
    </row>
    <row r="23" spans="1:4">
      <c r="A23" s="4" t="s">
        <v>757</v>
      </c>
      <c r="B23" s="4" t="s">
        <v>71</v>
      </c>
      <c r="C23" s="4" t="s">
        <v>771</v>
      </c>
    </row>
    <row r="24" spans="1:4">
      <c r="A24" s="4" t="s">
        <v>766</v>
      </c>
      <c r="B24" s="4" t="s">
        <v>71</v>
      </c>
      <c r="C24" s="4" t="s">
        <v>772</v>
      </c>
    </row>
    <row r="25" spans="1:4">
      <c r="A25" s="4" t="s">
        <v>759</v>
      </c>
      <c r="B25" s="4" t="s">
        <v>71</v>
      </c>
      <c r="C25" s="5" t="n">
        <v>75000000</v>
      </c>
      <c r="D25" s="6" t="n">
        <v>75000000</v>
      </c>
    </row>
    <row r="26" spans="1:4">
      <c r="A26" s="4" t="s">
        <v>773</v>
      </c>
    </row>
    <row r="27" spans="1:4">
      <c r="A27" s="3" t="s">
        <v>756</v>
      </c>
    </row>
    <row r="28" spans="1:4">
      <c r="A28" s="4" t="s">
        <v>763</v>
      </c>
      <c r="B28" s="4" t="s">
        <v>71</v>
      </c>
      <c r="C28" s="4" t="s">
        <v>770</v>
      </c>
    </row>
    <row r="29" spans="1:4">
      <c r="A29" s="4" t="s">
        <v>757</v>
      </c>
      <c r="B29" s="4" t="s">
        <v>71</v>
      </c>
      <c r="C29" s="4" t="s">
        <v>774</v>
      </c>
    </row>
    <row r="30" spans="1:4">
      <c r="A30" s="4" t="s">
        <v>766</v>
      </c>
      <c r="B30" s="4" t="s">
        <v>71</v>
      </c>
      <c r="C30" s="4" t="s">
        <v>775</v>
      </c>
    </row>
    <row r="31" spans="1:4">
      <c r="A31" s="4" t="s">
        <v>759</v>
      </c>
      <c r="B31" s="4" t="s">
        <v>71</v>
      </c>
      <c r="C31" s="5" t="n">
        <v>40000000</v>
      </c>
      <c r="D31" s="6" t="n">
        <v>40000000</v>
      </c>
    </row>
    <row r="32" spans="1:4">
      <c r="A32" s="4" t="s">
        <v>776</v>
      </c>
    </row>
    <row r="33" spans="1:4">
      <c r="A33" s="3" t="s">
        <v>756</v>
      </c>
    </row>
    <row r="34" spans="1:4">
      <c r="A34" s="4" t="s">
        <v>763</v>
      </c>
      <c r="B34" s="4" t="s">
        <v>71</v>
      </c>
      <c r="C34" s="4" t="s">
        <v>777</v>
      </c>
    </row>
    <row r="35" spans="1:4">
      <c r="A35" s="4" t="s">
        <v>757</v>
      </c>
      <c r="B35" s="4" t="s">
        <v>71</v>
      </c>
      <c r="C35" s="4" t="s">
        <v>778</v>
      </c>
    </row>
    <row r="36" spans="1:4">
      <c r="A36" s="4" t="s">
        <v>766</v>
      </c>
      <c r="B36" s="4" t="s">
        <v>71</v>
      </c>
      <c r="C36" s="4" t="s">
        <v>779</v>
      </c>
    </row>
    <row r="37" spans="1:4">
      <c r="A37" s="4" t="s">
        <v>759</v>
      </c>
      <c r="B37" s="4" t="s">
        <v>71</v>
      </c>
      <c r="C37" s="5" t="n">
        <v>75000000</v>
      </c>
      <c r="D37" s="6" t="n">
        <v>75000000</v>
      </c>
    </row>
    <row r="38" spans="1:4">
      <c r="A38" s="4" t="s">
        <v>780</v>
      </c>
    </row>
    <row r="39" spans="1:4">
      <c r="A39" s="3" t="s">
        <v>756</v>
      </c>
    </row>
    <row r="40" spans="1:4">
      <c r="A40" s="4" t="s">
        <v>763</v>
      </c>
      <c r="B40" s="4" t="s">
        <v>71</v>
      </c>
      <c r="C40" s="4" t="s">
        <v>770</v>
      </c>
    </row>
    <row r="41" spans="1:4">
      <c r="A41" s="4" t="s">
        <v>757</v>
      </c>
      <c r="B41" s="4" t="s">
        <v>71</v>
      </c>
      <c r="C41" s="4" t="s">
        <v>781</v>
      </c>
    </row>
    <row r="42" spans="1:4">
      <c r="A42" s="4" t="s">
        <v>766</v>
      </c>
      <c r="B42" s="4" t="s">
        <v>71</v>
      </c>
      <c r="C42" s="4" t="s">
        <v>782</v>
      </c>
    </row>
    <row r="43" spans="1:4">
      <c r="A43" s="4" t="s">
        <v>759</v>
      </c>
      <c r="B43" s="4" t="s">
        <v>71</v>
      </c>
      <c r="C43" s="5" t="n">
        <v>65000000</v>
      </c>
      <c r="D43" s="6" t="n">
        <v>65000000</v>
      </c>
    </row>
    <row r="44" spans="1:4">
      <c r="A44" s="4" t="s">
        <v>783</v>
      </c>
    </row>
    <row r="45" spans="1:4">
      <c r="A45" s="3" t="s">
        <v>756</v>
      </c>
    </row>
    <row r="46" spans="1:4">
      <c r="A46" s="4" t="s">
        <v>757</v>
      </c>
      <c r="C46" s="4" t="s">
        <v>784</v>
      </c>
    </row>
    <row r="47" spans="1:4">
      <c r="A47" s="4" t="s">
        <v>766</v>
      </c>
      <c r="C47" s="4" t="s">
        <v>785</v>
      </c>
    </row>
    <row r="48" spans="1:4">
      <c r="A48" s="4" t="s">
        <v>759</v>
      </c>
      <c r="C48" s="5" t="n">
        <v>30000000</v>
      </c>
      <c r="D48" s="6" t="n">
        <v>30000000</v>
      </c>
    </row>
    <row r="49" spans="1:4">
      <c r="A49" s="4" t="s">
        <v>786</v>
      </c>
    </row>
    <row r="50" spans="1:4">
      <c r="A50" s="3" t="s">
        <v>756</v>
      </c>
    </row>
    <row r="51" spans="1:4">
      <c r="A51" s="4" t="s">
        <v>757</v>
      </c>
      <c r="C51" s="4" t="s">
        <v>784</v>
      </c>
    </row>
    <row r="52" spans="1:4">
      <c r="A52" s="4" t="s">
        <v>766</v>
      </c>
      <c r="C52" s="4" t="s">
        <v>787</v>
      </c>
    </row>
    <row r="53" spans="1:4">
      <c r="A53" s="4" t="s">
        <v>759</v>
      </c>
      <c r="C53" s="5" t="n">
        <v>50000000</v>
      </c>
      <c r="D53" s="6" t="n">
        <v>50000000</v>
      </c>
    </row>
    <row r="54" spans="1:4">
      <c r="A54" s="4" t="s">
        <v>788</v>
      </c>
    </row>
    <row r="55" spans="1:4">
      <c r="A55" s="3" t="s">
        <v>756</v>
      </c>
    </row>
    <row r="56" spans="1:4">
      <c r="A56" s="4" t="s">
        <v>757</v>
      </c>
      <c r="C56" s="4" t="s">
        <v>784</v>
      </c>
    </row>
    <row r="57" spans="1:4">
      <c r="A57" s="4" t="s">
        <v>766</v>
      </c>
      <c r="C57" s="4" t="s">
        <v>789</v>
      </c>
    </row>
    <row r="58" spans="1:4">
      <c r="A58" s="4" t="s">
        <v>759</v>
      </c>
      <c r="C58" s="5" t="n">
        <v>20000000</v>
      </c>
      <c r="D58" s="6" t="n">
        <v>20000000</v>
      </c>
    </row>
    <row r="59" spans="1:4">
      <c r="A59" s="4" t="s">
        <v>790</v>
      </c>
    </row>
    <row r="60" spans="1:4">
      <c r="A60" s="3" t="s">
        <v>756</v>
      </c>
    </row>
    <row r="61" spans="1:4">
      <c r="A61" s="4" t="s">
        <v>757</v>
      </c>
      <c r="C61" s="4" t="s">
        <v>791</v>
      </c>
    </row>
    <row r="62" spans="1:4">
      <c r="A62" s="4" t="s">
        <v>766</v>
      </c>
      <c r="C62" s="4" t="s">
        <v>792</v>
      </c>
    </row>
    <row r="63" spans="1:4">
      <c r="A63" s="4" t="s">
        <v>759</v>
      </c>
      <c r="C63" s="5" t="n">
        <v>60000000</v>
      </c>
      <c r="D63" s="6" t="n">
        <v>60000000</v>
      </c>
    </row>
    <row r="64" spans="1:4">
      <c r="A64" s="4" t="s">
        <v>793</v>
      </c>
    </row>
    <row r="65" spans="1:4">
      <c r="A65" s="3" t="s">
        <v>756</v>
      </c>
    </row>
    <row r="66" spans="1:4">
      <c r="A66" s="4" t="s">
        <v>757</v>
      </c>
      <c r="C66" s="4" t="s">
        <v>794</v>
      </c>
    </row>
    <row r="67" spans="1:4">
      <c r="A67" s="4" t="s">
        <v>766</v>
      </c>
      <c r="C67" s="4" t="s">
        <v>795</v>
      </c>
    </row>
    <row r="68" spans="1:4">
      <c r="A68" s="4" t="s">
        <v>759</v>
      </c>
      <c r="C68" s="5" t="n">
        <v>60000000</v>
      </c>
      <c r="D68" s="6" t="n">
        <v>60000000</v>
      </c>
    </row>
    <row r="69" spans="1:4">
      <c r="A69" s="4" t="s">
        <v>796</v>
      </c>
    </row>
    <row r="70" spans="1:4">
      <c r="A70" s="3" t="s">
        <v>756</v>
      </c>
    </row>
    <row r="71" spans="1:4">
      <c r="A71" s="4" t="s">
        <v>757</v>
      </c>
      <c r="C71" s="4" t="s">
        <v>797</v>
      </c>
    </row>
    <row r="72" spans="1:4">
      <c r="A72" s="4" t="s">
        <v>766</v>
      </c>
      <c r="C72" s="4" t="s">
        <v>798</v>
      </c>
    </row>
    <row r="73" spans="1:4">
      <c r="A73" s="4" t="s">
        <v>759</v>
      </c>
      <c r="C73" s="5" t="n">
        <v>40000000</v>
      </c>
      <c r="D73" s="6" t="n">
        <v>40000000</v>
      </c>
    </row>
    <row r="74" spans="1:4">
      <c r="A74" s="4" t="s">
        <v>799</v>
      </c>
    </row>
    <row r="75" spans="1:4">
      <c r="A75" s="3" t="s">
        <v>756</v>
      </c>
    </row>
    <row r="76" spans="1:4">
      <c r="A76" s="4" t="s">
        <v>757</v>
      </c>
      <c r="C76" s="4" t="s">
        <v>800</v>
      </c>
    </row>
    <row r="77" spans="1:4">
      <c r="A77" s="4" t="s">
        <v>766</v>
      </c>
      <c r="C77" s="4" t="s">
        <v>801</v>
      </c>
    </row>
    <row r="78" spans="1:4">
      <c r="A78" s="4" t="s">
        <v>759</v>
      </c>
      <c r="C78" s="5" t="n">
        <v>25000000</v>
      </c>
      <c r="D78" s="6" t="n">
        <v>25000000</v>
      </c>
    </row>
    <row r="79" spans="1:4">
      <c r="A79" s="4" t="s">
        <v>802</v>
      </c>
    </row>
    <row r="80" spans="1:4">
      <c r="A80" s="3" t="s">
        <v>756</v>
      </c>
    </row>
    <row r="81" spans="1:4">
      <c r="A81" s="4" t="s">
        <v>757</v>
      </c>
      <c r="C81" s="4" t="s">
        <v>803</v>
      </c>
    </row>
    <row r="82" spans="1:4">
      <c r="A82" s="4" t="s">
        <v>766</v>
      </c>
      <c r="C82" s="4" t="s">
        <v>804</v>
      </c>
    </row>
    <row r="83" spans="1:4">
      <c r="A83" s="4" t="s">
        <v>759</v>
      </c>
      <c r="C83" s="5" t="n">
        <v>50000000</v>
      </c>
      <c r="D83" s="6" t="n">
        <v>50000000</v>
      </c>
    </row>
    <row r="84" spans="1:4">
      <c r="A84" s="4" t="s">
        <v>805</v>
      </c>
    </row>
    <row r="85" spans="1:4">
      <c r="A85" s="3" t="s">
        <v>756</v>
      </c>
    </row>
    <row r="86" spans="1:4">
      <c r="A86" s="4" t="s">
        <v>757</v>
      </c>
      <c r="C86" s="4" t="s">
        <v>806</v>
      </c>
    </row>
    <row r="87" spans="1:4">
      <c r="A87" s="4" t="s">
        <v>766</v>
      </c>
      <c r="C87" s="4" t="s">
        <v>807</v>
      </c>
    </row>
    <row r="88" spans="1:4">
      <c r="A88" s="4" t="s">
        <v>759</v>
      </c>
      <c r="C88" s="5" t="n">
        <v>60000000</v>
      </c>
      <c r="D88" s="6" t="n">
        <v>60000000</v>
      </c>
    </row>
    <row r="89" spans="1:4">
      <c r="A89" s="4" t="s">
        <v>808</v>
      </c>
    </row>
    <row r="90" spans="1:4">
      <c r="A90" s="3" t="s">
        <v>756</v>
      </c>
    </row>
    <row r="91" spans="1:4">
      <c r="A91" s="4" t="s">
        <v>757</v>
      </c>
      <c r="C91" s="4" t="s">
        <v>758</v>
      </c>
    </row>
    <row r="92" spans="1:4">
      <c r="A92" s="4" t="s">
        <v>766</v>
      </c>
      <c r="C92" s="4" t="s">
        <v>809</v>
      </c>
    </row>
    <row r="93" spans="1:4">
      <c r="A93" s="4" t="s">
        <v>759</v>
      </c>
      <c r="C93" s="5" t="n">
        <v>80000000</v>
      </c>
      <c r="D93" s="6" t="n">
        <v>0</v>
      </c>
    </row>
    <row r="94" spans="1:4">
      <c r="A94" s="4" t="s">
        <v>810</v>
      </c>
      <c r="C94" s="4" t="s">
        <v>660</v>
      </c>
    </row>
    <row r="95" spans="1:4">
      <c r="A95" s="4" t="s">
        <v>811</v>
      </c>
    </row>
    <row r="96" spans="1:4">
      <c r="A96" s="3" t="s">
        <v>756</v>
      </c>
    </row>
    <row r="97" spans="1:4">
      <c r="A97" s="4" t="s">
        <v>757</v>
      </c>
      <c r="C97" s="4" t="s">
        <v>812</v>
      </c>
    </row>
    <row r="98" spans="1:4">
      <c r="A98" s="4" t="s">
        <v>766</v>
      </c>
      <c r="C98" s="4" t="s">
        <v>813</v>
      </c>
    </row>
    <row r="99" spans="1:4">
      <c r="A99" s="4" t="s">
        <v>759</v>
      </c>
      <c r="C99" s="5" t="n">
        <v>35000000</v>
      </c>
      <c r="D99" s="6" t="n">
        <v>0</v>
      </c>
    </row>
    <row r="100" spans="1:4">
      <c r="A100" s="4" t="s">
        <v>814</v>
      </c>
    </row>
    <row r="101" spans="1:4">
      <c r="A101" s="3" t="s">
        <v>756</v>
      </c>
    </row>
    <row r="102" spans="1:4">
      <c r="A102" s="4" t="s">
        <v>757</v>
      </c>
      <c r="C102" s="4" t="s">
        <v>815</v>
      </c>
    </row>
    <row r="103" spans="1:4">
      <c r="A103" s="4" t="s">
        <v>766</v>
      </c>
      <c r="C103" s="4" t="s">
        <v>816</v>
      </c>
    </row>
    <row r="104" spans="1:4">
      <c r="A104" s="4" t="s">
        <v>759</v>
      </c>
      <c r="C104" s="5" t="n">
        <v>75000000</v>
      </c>
      <c r="D104" s="6" t="n">
        <v>0</v>
      </c>
    </row>
    <row r="105" spans="1:4">
      <c r="A105" s="4" t="s">
        <v>817</v>
      </c>
    </row>
    <row r="106" spans="1:4">
      <c r="A106" s="3" t="s">
        <v>756</v>
      </c>
    </row>
    <row r="107" spans="1:4">
      <c r="A107" s="4" t="s">
        <v>763</v>
      </c>
      <c r="B107" s="4" t="s">
        <v>71</v>
      </c>
      <c r="C107" s="4" t="s">
        <v>818</v>
      </c>
    </row>
    <row r="108" spans="1:4">
      <c r="A108" s="4" t="s">
        <v>757</v>
      </c>
      <c r="B108" s="4" t="s">
        <v>71</v>
      </c>
      <c r="C108" s="4" t="s">
        <v>819</v>
      </c>
    </row>
    <row r="109" spans="1:4">
      <c r="A109" s="4" t="s">
        <v>820</v>
      </c>
      <c r="C109" s="5" t="n">
        <v>100000000</v>
      </c>
    </row>
    <row r="110" spans="1:4">
      <c r="A110" s="4" t="s">
        <v>766</v>
      </c>
      <c r="B110" s="4" t="s">
        <v>71</v>
      </c>
      <c r="C110" s="4" t="s">
        <v>821</v>
      </c>
    </row>
    <row r="111" spans="1:4">
      <c r="A111" s="4" t="s">
        <v>759</v>
      </c>
      <c r="B111" s="4" t="s">
        <v>71</v>
      </c>
      <c r="C111" s="5" t="n">
        <v>100000000</v>
      </c>
      <c r="D111" s="6" t="n">
        <v>0</v>
      </c>
    </row>
    <row r="112" spans="1:4">
      <c r="A112" s="4" t="s">
        <v>822</v>
      </c>
    </row>
    <row r="113" spans="1:4">
      <c r="A113" s="3" t="s">
        <v>756</v>
      </c>
    </row>
    <row r="114" spans="1:4">
      <c r="A114" s="4" t="s">
        <v>823</v>
      </c>
      <c r="C114" s="6" t="n">
        <v>114047000</v>
      </c>
    </row>
    <row r="115" spans="1:4">
      <c r="A115" s="4" t="s">
        <v>824</v>
      </c>
      <c r="C115" s="6" t="n">
        <v>129562000</v>
      </c>
    </row>
    <row r="116" spans="1:4">
      <c r="A116" s="4" t="s">
        <v>825</v>
      </c>
      <c r="C116" s="6" t="n">
        <v>107770000</v>
      </c>
    </row>
    <row r="117" spans="1:4">
      <c r="A117" s="4" t="s">
        <v>826</v>
      </c>
      <c r="C117" s="6" t="n">
        <v>115119000</v>
      </c>
    </row>
    <row r="118" spans="1:4">
      <c r="A118" s="4" t="s">
        <v>827</v>
      </c>
      <c r="C118" s="6" t="n">
        <v>120122000</v>
      </c>
    </row>
    <row r="119" spans="1:4">
      <c r="A119" s="4" t="s">
        <v>828</v>
      </c>
    </row>
    <row r="120" spans="1:4">
      <c r="A120" s="3" t="s">
        <v>753</v>
      </c>
    </row>
    <row r="121" spans="1:4">
      <c r="A121" s="4" t="s">
        <v>754</v>
      </c>
      <c r="C121" s="5" t="n">
        <v>0</v>
      </c>
      <c r="D121" s="6" t="n">
        <v>46725000</v>
      </c>
    </row>
    <row r="122" spans="1:4">
      <c r="A122" s="4" t="s">
        <v>829</v>
      </c>
      <c r="C122" s="4" t="s">
        <v>830</v>
      </c>
    </row>
    <row r="123" spans="1:4">
      <c r="A123" s="4" t="s">
        <v>831</v>
      </c>
      <c r="C123" s="5" t="n">
        <v>539747</v>
      </c>
    </row>
    <row r="124" spans="1:4">
      <c r="A124" s="4" t="s">
        <v>832</v>
      </c>
      <c r="C124" s="4" t="s">
        <v>833</v>
      </c>
    </row>
    <row r="125" spans="1:4">
      <c r="A125" s="4" t="s">
        <v>755</v>
      </c>
      <c r="C125" s="5" t="n">
        <v>0</v>
      </c>
    </row>
    <row r="126" spans="1:4">
      <c r="A126" s="4" t="s">
        <v>834</v>
      </c>
    </row>
    <row r="127" spans="1:4">
      <c r="A127" s="3" t="s">
        <v>753</v>
      </c>
    </row>
    <row r="128" spans="1:4">
      <c r="A128" s="4" t="s">
        <v>754</v>
      </c>
      <c r="C128" s="5" t="n">
        <v>0</v>
      </c>
      <c r="D128" s="6" t="n">
        <v>233000</v>
      </c>
    </row>
    <row r="129" spans="1:4">
      <c r="A129" s="4" t="s">
        <v>829</v>
      </c>
      <c r="C129" s="4" t="s">
        <v>835</v>
      </c>
    </row>
    <row r="130" spans="1:4">
      <c r="A130" s="4" t="s">
        <v>831</v>
      </c>
      <c r="C130" s="5" t="n">
        <v>16176</v>
      </c>
    </row>
    <row r="131" spans="1:4">
      <c r="A131" s="4" t="s">
        <v>832</v>
      </c>
      <c r="C131" s="4" t="s">
        <v>833</v>
      </c>
    </row>
    <row r="132" spans="1:4">
      <c r="A132" s="4" t="s">
        <v>755</v>
      </c>
      <c r="C132" s="5" t="n">
        <v>0</v>
      </c>
    </row>
    <row r="133" spans="1:4">
      <c r="A133" s="4" t="s">
        <v>836</v>
      </c>
    </row>
    <row r="134" spans="1:4">
      <c r="A134" s="3" t="s">
        <v>753</v>
      </c>
    </row>
    <row r="135" spans="1:4">
      <c r="A135" s="4" t="s">
        <v>754</v>
      </c>
      <c r="C135" s="5" t="n">
        <v>48772000</v>
      </c>
      <c r="D135" s="6" t="n">
        <v>52115000</v>
      </c>
    </row>
    <row r="136" spans="1:4">
      <c r="A136" s="4" t="s">
        <v>829</v>
      </c>
      <c r="C136" s="4" t="s">
        <v>837</v>
      </c>
    </row>
    <row r="137" spans="1:4">
      <c r="A137" s="4" t="s">
        <v>831</v>
      </c>
      <c r="C137" s="5" t="n">
        <v>463778</v>
      </c>
    </row>
    <row r="138" spans="1:4">
      <c r="A138" s="4" t="s">
        <v>838</v>
      </c>
      <c r="C138" s="4" t="s">
        <v>839</v>
      </c>
    </row>
    <row r="139" spans="1:4">
      <c r="A139" s="4" t="s">
        <v>755</v>
      </c>
      <c r="C139" s="5" t="n">
        <v>66072000</v>
      </c>
    </row>
    <row r="140" spans="1:4">
      <c r="A140" s="4" t="s">
        <v>840</v>
      </c>
    </row>
    <row r="141" spans="1:4">
      <c r="A141" s="3" t="s">
        <v>753</v>
      </c>
    </row>
    <row r="142" spans="1:4">
      <c r="A142" s="4" t="s">
        <v>754</v>
      </c>
      <c r="B142" s="4" t="s">
        <v>410</v>
      </c>
      <c r="C142" s="5" t="n">
        <v>44596000</v>
      </c>
      <c r="D142" s="6" t="n">
        <v>47445000</v>
      </c>
    </row>
    <row r="143" spans="1:4">
      <c r="A143" s="4" t="s">
        <v>829</v>
      </c>
      <c r="B143" s="4" t="s">
        <v>410</v>
      </c>
      <c r="C143" s="4" t="s">
        <v>841</v>
      </c>
    </row>
    <row r="144" spans="1:4">
      <c r="A144" s="4" t="s">
        <v>831</v>
      </c>
      <c r="B144" s="4" t="s">
        <v>410</v>
      </c>
      <c r="C144" s="5" t="n">
        <v>420045</v>
      </c>
    </row>
    <row r="145" spans="1:4">
      <c r="A145" s="4" t="s">
        <v>838</v>
      </c>
      <c r="B145" s="4" t="s">
        <v>410</v>
      </c>
      <c r="C145" s="4" t="s">
        <v>842</v>
      </c>
    </row>
    <row r="146" spans="1:4">
      <c r="A146" s="4" t="s">
        <v>755</v>
      </c>
      <c r="B146" s="4" t="s">
        <v>410</v>
      </c>
      <c r="C146" s="5" t="n">
        <v>50002000</v>
      </c>
    </row>
    <row r="147" spans="1:4">
      <c r="A147" s="4" t="s">
        <v>843</v>
      </c>
    </row>
    <row r="148" spans="1:4">
      <c r="A148" s="3" t="s">
        <v>753</v>
      </c>
    </row>
    <row r="149" spans="1:4">
      <c r="A149" s="4" t="s">
        <v>754</v>
      </c>
      <c r="C149" s="5" t="n">
        <v>37682000</v>
      </c>
      <c r="D149" s="6" t="n">
        <v>40046000</v>
      </c>
    </row>
    <row r="150" spans="1:4">
      <c r="A150" s="4" t="s">
        <v>829</v>
      </c>
      <c r="C150" s="4" t="s">
        <v>844</v>
      </c>
    </row>
    <row r="151" spans="1:4">
      <c r="A151" s="4" t="s">
        <v>831</v>
      </c>
      <c r="C151" s="5" t="n">
        <v>329796</v>
      </c>
    </row>
    <row r="152" spans="1:4">
      <c r="A152" s="4" t="s">
        <v>838</v>
      </c>
      <c r="C152" s="4" t="s">
        <v>845</v>
      </c>
    </row>
    <row r="153" spans="1:4">
      <c r="A153" s="4" t="s">
        <v>755</v>
      </c>
      <c r="C153" s="5" t="n">
        <v>53889000</v>
      </c>
    </row>
    <row r="154" spans="1:4">
      <c r="A154" s="4" t="s">
        <v>846</v>
      </c>
    </row>
    <row r="155" spans="1:4">
      <c r="A155" s="3" t="s">
        <v>753</v>
      </c>
    </row>
    <row r="156" spans="1:4">
      <c r="A156" s="4" t="s">
        <v>754</v>
      </c>
      <c r="C156" s="5" t="n">
        <v>2372000</v>
      </c>
      <c r="D156" s="6" t="n">
        <v>2474000</v>
      </c>
    </row>
    <row r="157" spans="1:4">
      <c r="A157" s="4" t="s">
        <v>829</v>
      </c>
      <c r="C157" s="4" t="s">
        <v>847</v>
      </c>
    </row>
    <row r="158" spans="1:4">
      <c r="A158" s="4" t="s">
        <v>831</v>
      </c>
      <c r="C158" s="5" t="n">
        <v>16287</v>
      </c>
    </row>
    <row r="159" spans="1:4">
      <c r="A159" s="4" t="s">
        <v>838</v>
      </c>
      <c r="C159" s="4" t="s">
        <v>848</v>
      </c>
    </row>
    <row r="160" spans="1:4">
      <c r="A160" s="4" t="s">
        <v>755</v>
      </c>
      <c r="C160" s="5" t="n">
        <v>8794000</v>
      </c>
    </row>
    <row r="161" spans="1:4">
      <c r="A161" s="4" t="s">
        <v>814</v>
      </c>
    </row>
    <row r="162" spans="1:4">
      <c r="A162" s="3" t="s">
        <v>756</v>
      </c>
    </row>
    <row r="163" spans="1:4">
      <c r="A163" s="4" t="s">
        <v>757</v>
      </c>
      <c r="C163" s="4" t="s">
        <v>815</v>
      </c>
    </row>
    <row r="164" spans="1:4">
      <c r="A164" s="4" t="s">
        <v>759</v>
      </c>
      <c r="C164" s="5" t="n">
        <v>75000000</v>
      </c>
    </row>
    <row r="165" spans="1:4">
      <c r="A165" s="4" t="s">
        <v>810</v>
      </c>
      <c r="C165" s="4" t="s">
        <v>660</v>
      </c>
    </row>
    <row r="166" spans="1:4">
      <c r="A166" s="4" t="s">
        <v>811</v>
      </c>
    </row>
    <row r="167" spans="1:4">
      <c r="A167" s="3" t="s">
        <v>756</v>
      </c>
    </row>
    <row r="168" spans="1:4">
      <c r="A168" s="4" t="s">
        <v>757</v>
      </c>
      <c r="C168" s="4" t="s">
        <v>812</v>
      </c>
    </row>
    <row r="169" spans="1:4">
      <c r="A169" s="4" t="s">
        <v>759</v>
      </c>
      <c r="C169" s="5" t="n">
        <v>35000000</v>
      </c>
    </row>
    <row r="170" spans="1:4">
      <c r="A170" s="4" t="s">
        <v>810</v>
      </c>
      <c r="C170" s="4" t="s">
        <v>849</v>
      </c>
    </row>
    <row r="171" spans="1:4">
      <c r="A171" s="4" t="s">
        <v>850</v>
      </c>
    </row>
    <row r="172" spans="1:4">
      <c r="A172" s="3" t="s">
        <v>756</v>
      </c>
    </row>
    <row r="173" spans="1:4">
      <c r="A173" s="4" t="s">
        <v>744</v>
      </c>
      <c r="C173" s="5" t="n">
        <v>112710000</v>
      </c>
      <c r="D173" s="6" t="n">
        <v>195730000</v>
      </c>
    </row>
    <row r="174" spans="1:4">
      <c r="A174" s="4" t="s">
        <v>851</v>
      </c>
      <c r="C174" s="6" t="n">
        <v>1316000</v>
      </c>
      <c r="D174" s="6" t="n">
        <v>1804000</v>
      </c>
    </row>
    <row r="175" spans="1:4">
      <c r="A175" s="4" t="s">
        <v>80</v>
      </c>
      <c r="C175" s="6" t="n">
        <v>111394000</v>
      </c>
      <c r="D175" s="6" t="n">
        <v>193926000</v>
      </c>
    </row>
    <row r="176" spans="1:4">
      <c r="A176" s="4" t="s">
        <v>852</v>
      </c>
    </row>
    <row r="177" spans="1:4">
      <c r="A177" s="3" t="s">
        <v>753</v>
      </c>
    </row>
    <row r="178" spans="1:4">
      <c r="A178" s="4" t="s">
        <v>81</v>
      </c>
      <c r="C178" s="6" t="n">
        <v>938115000</v>
      </c>
      <c r="D178" s="6" t="n">
        <v>723400000</v>
      </c>
    </row>
    <row r="179" spans="1:4">
      <c r="A179" s="3" t="s">
        <v>756</v>
      </c>
    </row>
    <row r="180" spans="1:4">
      <c r="A180" s="4" t="s">
        <v>759</v>
      </c>
      <c r="B180" s="4" t="s">
        <v>489</v>
      </c>
      <c r="C180" s="6" t="n">
        <v>940000000</v>
      </c>
      <c r="D180" s="6" t="n">
        <v>725000000</v>
      </c>
    </row>
    <row r="181" spans="1:4">
      <c r="A181" s="4" t="s">
        <v>851</v>
      </c>
      <c r="C181" s="6" t="n">
        <v>1885000</v>
      </c>
      <c r="D181" s="6" t="n">
        <v>1600000</v>
      </c>
    </row>
    <row r="182" spans="1:4">
      <c r="A182" s="4" t="s">
        <v>853</v>
      </c>
    </row>
    <row r="183" spans="1:4">
      <c r="A183" s="3" t="s">
        <v>753</v>
      </c>
    </row>
    <row r="184" spans="1:4">
      <c r="A184" s="4" t="s">
        <v>754</v>
      </c>
      <c r="B184" s="4" t="s">
        <v>489</v>
      </c>
      <c r="C184" s="6" t="n">
        <v>133422000</v>
      </c>
      <c r="D184" s="6" t="n">
        <v>189038000</v>
      </c>
    </row>
    <row r="185" spans="1:4">
      <c r="A185" s="3" t="s">
        <v>756</v>
      </c>
    </row>
    <row r="186" spans="1:4">
      <c r="A186" s="4" t="s">
        <v>851</v>
      </c>
      <c r="C186" s="6" t="n">
        <v>329000</v>
      </c>
      <c r="D186" s="6" t="n">
        <v>577000</v>
      </c>
    </row>
    <row r="187" spans="1:4">
      <c r="A187" s="4" t="s">
        <v>760</v>
      </c>
      <c r="C187" s="5" t="n">
        <v>133093000</v>
      </c>
      <c r="D187" s="5" t="n">
        <v>188461000</v>
      </c>
    </row>
    <row r="188" spans="1:4">
      <c r="A188" s="4" t="s">
        <v>817</v>
      </c>
    </row>
    <row r="189" spans="1:4">
      <c r="A189" s="3" t="s">
        <v>756</v>
      </c>
    </row>
    <row r="190" spans="1:4">
      <c r="A190" s="4" t="s">
        <v>810</v>
      </c>
      <c r="C190" s="4" t="s">
        <v>854</v>
      </c>
    </row>
    <row r="191" spans="1:4"/>
    <row r="192" spans="1:4">
      <c r="A192" s="4" t="s">
        <v>71</v>
      </c>
      <c r="B192" s="4" t="s">
        <v>855</v>
      </c>
    </row>
    <row r="193" spans="1:4">
      <c r="A193" s="4" t="s">
        <v>410</v>
      </c>
      <c r="B193" s="4" t="s">
        <v>856</v>
      </c>
    </row>
    <row r="194" spans="1:4">
      <c r="A194" s="4" t="s">
        <v>489</v>
      </c>
      <c r="B194" s="4" t="s">
        <v>857</v>
      </c>
    </row>
  </sheetData>
  <mergeCells count="5">
    <mergeCell ref="A1:B2"/>
    <mergeCell ref="A191:C191"/>
    <mergeCell ref="B192:C192"/>
    <mergeCell ref="B193:C193"/>
    <mergeCell ref="B194:C19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858</v>
      </c>
      <c r="C1" s="2" t="s">
        <v>2</v>
      </c>
      <c r="D1" s="2" t="s">
        <v>67</v>
      </c>
    </row>
    <row r="2" spans="1:4">
      <c r="A2" s="3" t="s">
        <v>859</v>
      </c>
    </row>
    <row r="3" spans="1:4">
      <c r="A3" s="4" t="s">
        <v>860</v>
      </c>
      <c r="C3" s="5" t="n">
        <v>2696</v>
      </c>
      <c r="D3" s="5" t="n">
        <v>10718</v>
      </c>
    </row>
    <row r="4" spans="1:4">
      <c r="A4" s="4" t="s">
        <v>861</v>
      </c>
      <c r="C4" s="6" t="n">
        <v>11766</v>
      </c>
      <c r="D4" s="6" t="n">
        <v>15410</v>
      </c>
    </row>
    <row r="5" spans="1:4">
      <c r="A5" s="4" t="s">
        <v>862</v>
      </c>
      <c r="C5" s="6" t="n">
        <v>4636</v>
      </c>
      <c r="D5" s="6" t="n">
        <v>3911</v>
      </c>
    </row>
    <row r="6" spans="1:4">
      <c r="A6" s="4" t="s">
        <v>863</v>
      </c>
      <c r="C6" s="6" t="n">
        <v>6370</v>
      </c>
      <c r="D6" s="6" t="n">
        <v>4067</v>
      </c>
    </row>
    <row r="7" spans="1:4">
      <c r="A7" s="4" t="s">
        <v>864</v>
      </c>
      <c r="C7" s="6" t="n">
        <v>30714</v>
      </c>
      <c r="D7" s="6" t="n">
        <v>27738</v>
      </c>
    </row>
    <row r="8" spans="1:4">
      <c r="A8" s="4" t="s">
        <v>865</v>
      </c>
      <c r="B8" s="4" t="s">
        <v>71</v>
      </c>
      <c r="C8" s="6" t="n">
        <v>25771</v>
      </c>
      <c r="D8" s="6" t="n">
        <v>15048</v>
      </c>
    </row>
    <row r="9" spans="1:4">
      <c r="A9" s="4" t="s">
        <v>866</v>
      </c>
      <c r="C9" s="6" t="n">
        <v>10071</v>
      </c>
      <c r="D9" s="6" t="n">
        <v>9671</v>
      </c>
    </row>
    <row r="10" spans="1:4">
      <c r="A10" s="4" t="s">
        <v>867</v>
      </c>
      <c r="C10" s="5" t="n">
        <v>92024</v>
      </c>
      <c r="D10" s="5" t="n">
        <v>86563</v>
      </c>
    </row>
    <row r="11" spans="1:4"/>
    <row r="12" spans="1:4">
      <c r="A12" s="4" t="s">
        <v>71</v>
      </c>
      <c r="B12" s="4" t="s">
        <v>868</v>
      </c>
    </row>
  </sheetData>
  <mergeCells count="3">
    <mergeCell ref="A1:B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7</v>
      </c>
      <c r="D2" s="2" t="s">
        <v>107</v>
      </c>
    </row>
    <row r="3" spans="1:4">
      <c r="A3" s="3" t="s">
        <v>155</v>
      </c>
    </row>
    <row r="4" spans="1:4">
      <c r="A4" s="4" t="s">
        <v>156</v>
      </c>
      <c r="B4" s="8" t="n">
        <v>2.94</v>
      </c>
      <c r="C4" s="8" t="n">
        <v>2.72</v>
      </c>
      <c r="D4" s="8" t="n">
        <v>2.52</v>
      </c>
    </row>
    <row r="5" spans="1:4">
      <c r="A5" s="4" t="s">
        <v>157</v>
      </c>
      <c r="B5" s="6" t="n">
        <v>2388342</v>
      </c>
      <c r="C5" s="6" t="n">
        <v>1706474</v>
      </c>
      <c r="D5" s="6" t="n">
        <v>1370457</v>
      </c>
    </row>
    <row r="6" spans="1:4">
      <c r="A6" s="4" t="s">
        <v>158</v>
      </c>
      <c r="B6" s="6" t="n">
        <v>0</v>
      </c>
      <c r="C6" s="6" t="n">
        <v>0</v>
      </c>
      <c r="D6" s="6" t="n">
        <v>0</v>
      </c>
    </row>
    <row r="7" spans="1:4">
      <c r="A7" s="4" t="s">
        <v>159</v>
      </c>
      <c r="B7" s="6" t="n">
        <v>1893</v>
      </c>
      <c r="C7" s="6" t="n">
        <v>1844</v>
      </c>
      <c r="D7" s="6" t="n">
        <v>2744</v>
      </c>
    </row>
    <row r="8" spans="1:4">
      <c r="A8" s="4" t="s">
        <v>160</v>
      </c>
      <c r="B8" s="6" t="n">
        <v>28955</v>
      </c>
      <c r="C8" s="6" t="n">
        <v>23824</v>
      </c>
      <c r="D8" s="6" t="n">
        <v>336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869</v>
      </c>
      <c r="C1" s="2" t="s">
        <v>2</v>
      </c>
      <c r="D1" s="2" t="s">
        <v>67</v>
      </c>
    </row>
    <row r="2" spans="1:4">
      <c r="A2" s="3" t="s">
        <v>870</v>
      </c>
    </row>
    <row r="3" spans="1:4">
      <c r="A3" s="4" t="s">
        <v>871</v>
      </c>
      <c r="C3" s="5" t="n">
        <v>20351</v>
      </c>
      <c r="D3" s="5" t="n">
        <v>18432</v>
      </c>
    </row>
    <row r="4" spans="1:4">
      <c r="A4" s="4" t="s">
        <v>872</v>
      </c>
      <c r="C4" s="6" t="n">
        <v>13855</v>
      </c>
      <c r="D4" s="6" t="n">
        <v>12728</v>
      </c>
    </row>
    <row r="5" spans="1:4">
      <c r="A5" s="4" t="s">
        <v>873</v>
      </c>
      <c r="B5" s="4" t="s">
        <v>71</v>
      </c>
      <c r="C5" s="6" t="n">
        <v>12048</v>
      </c>
      <c r="D5" s="6" t="n">
        <v>0</v>
      </c>
    </row>
    <row r="6" spans="1:4">
      <c r="A6" s="4" t="s">
        <v>874</v>
      </c>
      <c r="B6" s="4" t="s">
        <v>71</v>
      </c>
      <c r="C6" s="6" t="n">
        <v>2141</v>
      </c>
      <c r="D6" s="6" t="n">
        <v>0</v>
      </c>
    </row>
    <row r="7" spans="1:4">
      <c r="A7" s="4" t="s">
        <v>875</v>
      </c>
      <c r="C7" s="6" t="n">
        <v>8616</v>
      </c>
      <c r="D7" s="6" t="n">
        <v>5891</v>
      </c>
    </row>
    <row r="8" spans="1:4">
      <c r="A8" s="4" t="s">
        <v>876</v>
      </c>
      <c r="C8" s="6" t="n">
        <v>-4494</v>
      </c>
      <c r="D8" s="6" t="n">
        <v>-3028</v>
      </c>
    </row>
    <row r="9" spans="1:4">
      <c r="A9" s="4" t="s">
        <v>877</v>
      </c>
      <c r="C9" s="6" t="n">
        <v>4122</v>
      </c>
      <c r="D9" s="6" t="n">
        <v>2863</v>
      </c>
    </row>
    <row r="10" spans="1:4">
      <c r="A10" s="4" t="s">
        <v>878</v>
      </c>
      <c r="C10" s="6" t="n">
        <v>678</v>
      </c>
      <c r="D10" s="6" t="n">
        <v>0</v>
      </c>
    </row>
    <row r="11" spans="1:4">
      <c r="A11" s="4" t="s">
        <v>879</v>
      </c>
      <c r="C11" s="6" t="n">
        <v>56</v>
      </c>
      <c r="D11" s="6" t="n">
        <v>614</v>
      </c>
    </row>
    <row r="12" spans="1:4">
      <c r="A12" s="4" t="s">
        <v>84</v>
      </c>
      <c r="C12" s="6" t="n">
        <v>15872</v>
      </c>
      <c r="D12" s="6" t="n">
        <v>15</v>
      </c>
    </row>
    <row r="13" spans="1:4">
      <c r="A13" s="4" t="s">
        <v>880</v>
      </c>
      <c r="C13" s="5" t="n">
        <v>69123</v>
      </c>
      <c r="D13" s="5" t="n">
        <v>34652</v>
      </c>
    </row>
    <row r="14" spans="1:4"/>
    <row r="15" spans="1:4">
      <c r="A15" s="4" t="s">
        <v>71</v>
      </c>
      <c r="B15" s="4" t="s">
        <v>881</v>
      </c>
    </row>
  </sheetData>
  <mergeCells count="3">
    <mergeCell ref="A1:B1"/>
    <mergeCell ref="A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2</v>
      </c>
      <c r="B1" s="2" t="s">
        <v>1</v>
      </c>
    </row>
    <row r="2" spans="1:4">
      <c r="B2" s="2" t="s">
        <v>2</v>
      </c>
      <c r="C2" s="2" t="s">
        <v>67</v>
      </c>
      <c r="D2" s="2" t="s">
        <v>107</v>
      </c>
    </row>
    <row r="3" spans="1:4">
      <c r="A3" s="3" t="s">
        <v>883</v>
      </c>
    </row>
    <row r="4" spans="1:4">
      <c r="A4" s="4" t="s">
        <v>884</v>
      </c>
      <c r="B4" s="6" t="n">
        <v>36501356</v>
      </c>
    </row>
    <row r="5" spans="1:4">
      <c r="A5" s="4" t="s">
        <v>885</v>
      </c>
      <c r="B5" s="6" t="n">
        <v>2388342</v>
      </c>
      <c r="C5" s="6" t="n">
        <v>1706474</v>
      </c>
      <c r="D5" s="6" t="n">
        <v>1370457</v>
      </c>
    </row>
    <row r="6" spans="1:4">
      <c r="A6" s="4" t="s">
        <v>886</v>
      </c>
      <c r="B6" s="6" t="n">
        <v>1893</v>
      </c>
      <c r="C6" s="6" t="n">
        <v>1844</v>
      </c>
      <c r="D6" s="6" t="n">
        <v>2744</v>
      </c>
    </row>
    <row r="7" spans="1:4">
      <c r="A7" s="4" t="s">
        <v>887</v>
      </c>
      <c r="B7" s="6" t="n">
        <v>38925953</v>
      </c>
      <c r="C7" s="6" t="n">
        <v>36501356</v>
      </c>
    </row>
    <row r="8" spans="1:4">
      <c r="A8" s="4" t="s">
        <v>133</v>
      </c>
    </row>
    <row r="9" spans="1:4">
      <c r="A9" s="3" t="s">
        <v>883</v>
      </c>
    </row>
    <row r="10" spans="1:4">
      <c r="A10" s="4" t="s">
        <v>884</v>
      </c>
      <c r="B10" s="6" t="n">
        <v>36501356</v>
      </c>
      <c r="C10" s="6" t="n">
        <v>34758167</v>
      </c>
      <c r="D10" s="6" t="n">
        <v>33332213</v>
      </c>
    </row>
    <row r="11" spans="1:4">
      <c r="A11" s="4" t="s">
        <v>885</v>
      </c>
      <c r="B11" s="6" t="n">
        <v>2388342</v>
      </c>
      <c r="C11" s="6" t="n">
        <v>1706474</v>
      </c>
      <c r="D11" s="6" t="n">
        <v>1370457</v>
      </c>
    </row>
    <row r="12" spans="1:4">
      <c r="A12" s="4" t="s">
        <v>886</v>
      </c>
      <c r="B12" s="6" t="n">
        <v>1893</v>
      </c>
      <c r="C12" s="6" t="n">
        <v>1844</v>
      </c>
      <c r="D12" s="6" t="n">
        <v>2744</v>
      </c>
    </row>
    <row r="13" spans="1:4">
      <c r="A13" s="4" t="s">
        <v>888</v>
      </c>
      <c r="B13" s="6" t="n">
        <v>59943</v>
      </c>
      <c r="C13" s="6" t="n">
        <v>50217</v>
      </c>
      <c r="D13" s="6" t="n">
        <v>93285</v>
      </c>
    </row>
    <row r="14" spans="1:4">
      <c r="A14" s="4" t="s">
        <v>889</v>
      </c>
      <c r="B14" s="6" t="n">
        <v>-3010</v>
      </c>
      <c r="C14" s="6" t="n">
        <v>0</v>
      </c>
      <c r="D14" s="6" t="n">
        <v>-16000</v>
      </c>
    </row>
    <row r="15" spans="1:4">
      <c r="A15" s="4" t="s">
        <v>890</v>
      </c>
      <c r="B15" s="6" t="n">
        <v>6384</v>
      </c>
      <c r="C15" s="6" t="n">
        <v>8478</v>
      </c>
      <c r="D15" s="6" t="n">
        <v>8881</v>
      </c>
    </row>
    <row r="16" spans="1:4">
      <c r="A16" s="4" t="s">
        <v>891</v>
      </c>
      <c r="B16" s="6" t="n">
        <v>0</v>
      </c>
      <c r="C16" s="6" t="n">
        <v>0</v>
      </c>
      <c r="D16" s="6" t="n">
        <v>282</v>
      </c>
    </row>
    <row r="17" spans="1:4">
      <c r="A17" s="4" t="s">
        <v>892</v>
      </c>
      <c r="B17" s="6" t="n">
        <v>-28955</v>
      </c>
      <c r="C17" s="6" t="n">
        <v>-23824</v>
      </c>
      <c r="D17" s="6" t="n">
        <v>-33695</v>
      </c>
    </row>
    <row r="18" spans="1:4">
      <c r="A18" s="4" t="s">
        <v>887</v>
      </c>
      <c r="B18" s="6" t="n">
        <v>38925953</v>
      </c>
      <c r="C18" s="6" t="n">
        <v>36501356</v>
      </c>
      <c r="D18" s="6" t="n">
        <v>34758167</v>
      </c>
    </row>
    <row r="19" spans="1:4">
      <c r="A19" s="4" t="s">
        <v>893</v>
      </c>
    </row>
    <row r="20" spans="1:4">
      <c r="A20" s="3" t="s">
        <v>883</v>
      </c>
    </row>
    <row r="21" spans="1:4">
      <c r="A21" s="4" t="s">
        <v>894</v>
      </c>
      <c r="B21" s="5" t="n">
        <v>284710</v>
      </c>
      <c r="C21" s="5" t="n">
        <v>1573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1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4"/>
    <col customWidth="1" max="5" min="5" width="37"/>
    <col customWidth="1" max="6" min="6" width="37"/>
    <col customWidth="1" max="7" min="7" width="30"/>
    <col customWidth="1" max="8" min="8" width="27"/>
    <col customWidth="1" max="9" min="9" width="20"/>
    <col customWidth="1" max="10" min="10" width="20"/>
  </cols>
  <sheetData>
    <row r="1" spans="1:10">
      <c r="A1" s="1" t="s">
        <v>895</v>
      </c>
      <c r="C1" s="2" t="s">
        <v>896</v>
      </c>
      <c r="D1" s="2" t="s">
        <v>1</v>
      </c>
    </row>
    <row r="2" spans="1:10">
      <c r="C2" s="2" t="s">
        <v>897</v>
      </c>
      <c r="D2" s="2" t="s">
        <v>898</v>
      </c>
      <c r="E2" s="2" t="s">
        <v>899</v>
      </c>
      <c r="F2" s="2" t="s">
        <v>900</v>
      </c>
      <c r="G2" s="2" t="s">
        <v>901</v>
      </c>
      <c r="H2" s="2" t="s">
        <v>902</v>
      </c>
      <c r="I2" s="2" t="s">
        <v>903</v>
      </c>
      <c r="J2" s="2" t="s">
        <v>904</v>
      </c>
    </row>
    <row r="3" spans="1:10">
      <c r="A3" s="3" t="s">
        <v>905</v>
      </c>
    </row>
    <row r="4" spans="1:10">
      <c r="A4" s="4" t="s">
        <v>906</v>
      </c>
      <c r="D4" s="5" t="n">
        <v>9374000</v>
      </c>
      <c r="E4" s="5" t="n">
        <v>6103000</v>
      </c>
      <c r="F4" s="5" t="n">
        <v>7012000</v>
      </c>
    </row>
    <row r="5" spans="1:10">
      <c r="A5" s="4" t="s">
        <v>907</v>
      </c>
    </row>
    <row r="6" spans="1:10">
      <c r="A6" s="3" t="s">
        <v>905</v>
      </c>
    </row>
    <row r="7" spans="1:10">
      <c r="A7" s="4" t="s">
        <v>906</v>
      </c>
      <c r="D7" s="6" t="n">
        <v>8647000</v>
      </c>
      <c r="E7" s="6" t="n">
        <v>5322000</v>
      </c>
      <c r="F7" s="6" t="n">
        <v>6309000</v>
      </c>
    </row>
    <row r="8" spans="1:10">
      <c r="A8" s="4" t="s">
        <v>908</v>
      </c>
      <c r="D8" s="5" t="n">
        <v>2536000</v>
      </c>
      <c r="E8" s="5" t="n">
        <v>1173000</v>
      </c>
      <c r="F8" s="5" t="n">
        <v>1458000</v>
      </c>
    </row>
    <row r="9" spans="1:10">
      <c r="A9" s="4" t="s">
        <v>909</v>
      </c>
      <c r="B9" s="4" t="s">
        <v>71</v>
      </c>
      <c r="D9" s="6" t="n">
        <v>59943</v>
      </c>
      <c r="E9" s="6" t="n">
        <v>50217</v>
      </c>
      <c r="F9" s="6" t="n">
        <v>93285</v>
      </c>
    </row>
    <row r="10" spans="1:10">
      <c r="A10" s="4" t="s">
        <v>910</v>
      </c>
      <c r="B10" s="4" t="s">
        <v>71</v>
      </c>
      <c r="D10" s="8" t="n">
        <v>94.62</v>
      </c>
      <c r="E10" s="8" t="n">
        <v>84.09</v>
      </c>
      <c r="F10" s="8" t="n">
        <v>76.7</v>
      </c>
    </row>
    <row r="11" spans="1:10">
      <c r="A11" s="4" t="s">
        <v>911</v>
      </c>
      <c r="D11" s="4" t="s">
        <v>912</v>
      </c>
    </row>
    <row r="12" spans="1:10">
      <c r="A12" s="4" t="s">
        <v>913</v>
      </c>
      <c r="D12" s="5" t="n">
        <v>4556000</v>
      </c>
    </row>
    <row r="13" spans="1:10">
      <c r="A13" s="4" t="s">
        <v>914</v>
      </c>
      <c r="D13" s="6" t="n">
        <v>28955</v>
      </c>
      <c r="E13" s="6" t="n">
        <v>23824</v>
      </c>
      <c r="F13" s="6" t="n">
        <v>33695</v>
      </c>
    </row>
    <row r="14" spans="1:10">
      <c r="A14" s="4" t="s">
        <v>915</v>
      </c>
      <c r="D14" s="5" t="n">
        <v>5672000</v>
      </c>
      <c r="E14" s="5" t="n">
        <v>4223000</v>
      </c>
      <c r="F14" s="5" t="n">
        <v>7155000</v>
      </c>
    </row>
    <row r="15" spans="1:10">
      <c r="A15" s="4" t="s">
        <v>916</v>
      </c>
      <c r="D15" s="5" t="n">
        <v>6662000</v>
      </c>
      <c r="E15" s="5" t="n">
        <v>5142000</v>
      </c>
      <c r="F15" s="5" t="n">
        <v>6441000</v>
      </c>
    </row>
    <row r="16" spans="1:10">
      <c r="A16" s="3" t="s">
        <v>917</v>
      </c>
    </row>
    <row r="17" spans="1:10">
      <c r="A17" s="4" t="s">
        <v>918</v>
      </c>
      <c r="D17" s="6" t="n">
        <v>143314</v>
      </c>
      <c r="E17" s="6" t="n">
        <v>152644</v>
      </c>
      <c r="F17" s="6" t="n">
        <v>162087</v>
      </c>
    </row>
    <row r="18" spans="1:10">
      <c r="A18" s="4" t="s">
        <v>919</v>
      </c>
      <c r="B18" s="4" t="s">
        <v>71</v>
      </c>
      <c r="D18" s="6" t="n">
        <v>59943</v>
      </c>
      <c r="E18" s="6" t="n">
        <v>50217</v>
      </c>
      <c r="F18" s="6" t="n">
        <v>93285</v>
      </c>
    </row>
    <row r="19" spans="1:10">
      <c r="A19" s="4" t="s">
        <v>920</v>
      </c>
      <c r="D19" s="6" t="n">
        <v>3010</v>
      </c>
      <c r="E19" s="6" t="n">
        <v>0</v>
      </c>
      <c r="F19" s="6" t="n">
        <v>16000</v>
      </c>
    </row>
    <row r="20" spans="1:10">
      <c r="A20" s="4" t="s">
        <v>921</v>
      </c>
      <c r="D20" s="6" t="n">
        <v>-69363</v>
      </c>
      <c r="E20" s="6" t="n">
        <v>-59547</v>
      </c>
      <c r="F20" s="6" t="n">
        <v>-86728</v>
      </c>
    </row>
    <row r="21" spans="1:10">
      <c r="A21" s="4" t="s">
        <v>922</v>
      </c>
      <c r="D21" s="6" t="n">
        <v>130884</v>
      </c>
      <c r="E21" s="6" t="n">
        <v>143314</v>
      </c>
      <c r="F21" s="6" t="n">
        <v>152644</v>
      </c>
    </row>
    <row r="22" spans="1:10">
      <c r="A22" s="3" t="s">
        <v>923</v>
      </c>
    </row>
    <row r="23" spans="1:10">
      <c r="A23" s="4" t="s">
        <v>924</v>
      </c>
      <c r="D23" s="8" t="n">
        <v>70.26000000000001</v>
      </c>
      <c r="E23" s="8" t="n">
        <v>63.18</v>
      </c>
      <c r="F23" s="8" t="n">
        <v>51.97</v>
      </c>
    </row>
    <row r="24" spans="1:10">
      <c r="A24" s="4" t="s">
        <v>925</v>
      </c>
      <c r="B24" s="4" t="s">
        <v>71</v>
      </c>
      <c r="D24" s="12" t="n">
        <v>94.62</v>
      </c>
      <c r="E24" s="12" t="n">
        <v>84.09</v>
      </c>
      <c r="F24" s="12" t="n">
        <v>76.7</v>
      </c>
    </row>
    <row r="25" spans="1:10">
      <c r="A25" s="4" t="s">
        <v>926</v>
      </c>
      <c r="D25" s="12" t="n">
        <v>86.19</v>
      </c>
      <c r="E25" s="6" t="n">
        <v>0</v>
      </c>
      <c r="F25" s="12" t="n">
        <v>36.98</v>
      </c>
    </row>
    <row r="26" spans="1:10">
      <c r="A26" s="4" t="s">
        <v>927</v>
      </c>
      <c r="D26" s="12" t="n">
        <v>66.98999999999999</v>
      </c>
      <c r="E26" s="12" t="n">
        <v>63.77</v>
      </c>
      <c r="F26" s="12" t="n">
        <v>61.62</v>
      </c>
    </row>
    <row r="27" spans="1:10">
      <c r="A27" s="4" t="s">
        <v>928</v>
      </c>
      <c r="D27" s="8" t="n">
        <v>82.78</v>
      </c>
      <c r="E27" s="8" t="n">
        <v>70.26000000000001</v>
      </c>
      <c r="F27" s="8" t="n">
        <v>63.18</v>
      </c>
    </row>
    <row r="28" spans="1:10">
      <c r="A28" s="3" t="s">
        <v>929</v>
      </c>
    </row>
    <row r="29" spans="1:10">
      <c r="A29" s="4" t="s">
        <v>930</v>
      </c>
      <c r="H29" s="6" t="n">
        <v>63931</v>
      </c>
    </row>
    <row r="30" spans="1:10">
      <c r="A30" s="4" t="s">
        <v>931</v>
      </c>
      <c r="H30" s="6" t="n">
        <v>30897</v>
      </c>
    </row>
    <row r="31" spans="1:10">
      <c r="A31" s="4" t="s">
        <v>932</v>
      </c>
      <c r="H31" s="6" t="n">
        <v>21934</v>
      </c>
    </row>
    <row r="32" spans="1:10">
      <c r="A32" s="4" t="s">
        <v>933</v>
      </c>
      <c r="H32" s="6" t="n">
        <v>12152</v>
      </c>
    </row>
    <row r="33" spans="1:10">
      <c r="A33" s="4" t="s">
        <v>934</v>
      </c>
      <c r="H33" s="6" t="n">
        <v>1970</v>
      </c>
    </row>
    <row r="34" spans="1:10">
      <c r="A34" s="4" t="s">
        <v>935</v>
      </c>
      <c r="D34" s="6" t="n">
        <v>130884</v>
      </c>
      <c r="E34" s="6" t="n">
        <v>152644</v>
      </c>
      <c r="F34" s="6" t="n">
        <v>152644</v>
      </c>
      <c r="H34" s="6" t="n">
        <v>130884</v>
      </c>
      <c r="I34" s="6" t="n">
        <v>143314</v>
      </c>
      <c r="J34" s="6" t="n">
        <v>152644</v>
      </c>
    </row>
    <row r="35" spans="1:10">
      <c r="A35" s="4" t="s">
        <v>936</v>
      </c>
    </row>
    <row r="36" spans="1:10">
      <c r="A36" s="3" t="s">
        <v>937</v>
      </c>
    </row>
    <row r="37" spans="1:10">
      <c r="A37" s="4" t="s">
        <v>938</v>
      </c>
      <c r="H37" s="5" t="n">
        <v>90000</v>
      </c>
    </row>
    <row r="38" spans="1:10">
      <c r="A38" s="3" t="s">
        <v>905</v>
      </c>
    </row>
    <row r="39" spans="1:10">
      <c r="A39" s="4" t="s">
        <v>906</v>
      </c>
      <c r="D39" s="5" t="n">
        <v>727000</v>
      </c>
      <c r="E39" s="5" t="n">
        <v>1134000</v>
      </c>
      <c r="F39" s="5" t="n">
        <v>670000</v>
      </c>
    </row>
    <row r="40" spans="1:10">
      <c r="A40" s="4" t="s">
        <v>939</v>
      </c>
    </row>
    <row r="41" spans="1:10">
      <c r="A41" s="3" t="s">
        <v>905</v>
      </c>
    </row>
    <row r="42" spans="1:10">
      <c r="A42" s="4" t="s">
        <v>916</v>
      </c>
      <c r="D42" s="5" t="n">
        <v>9000</v>
      </c>
      <c r="E42" s="5" t="n">
        <v>7000</v>
      </c>
      <c r="F42" s="5" t="n">
        <v>9000</v>
      </c>
    </row>
    <row r="43" spans="1:10">
      <c r="A43" s="4" t="s">
        <v>940</v>
      </c>
    </row>
    <row r="44" spans="1:10">
      <c r="A44" s="3" t="s">
        <v>905</v>
      </c>
    </row>
    <row r="45" spans="1:10">
      <c r="A45" s="4" t="s">
        <v>941</v>
      </c>
      <c r="H45" s="6" t="n">
        <v>1900000</v>
      </c>
    </row>
    <row r="46" spans="1:10">
      <c r="A46" s="4" t="s">
        <v>942</v>
      </c>
    </row>
    <row r="47" spans="1:10">
      <c r="A47" s="3" t="s">
        <v>905</v>
      </c>
    </row>
    <row r="48" spans="1:10">
      <c r="A48" s="4" t="s">
        <v>941</v>
      </c>
      <c r="H48" s="6" t="n">
        <v>2000000</v>
      </c>
    </row>
    <row r="49" spans="1:10">
      <c r="A49" s="4" t="s">
        <v>943</v>
      </c>
      <c r="H49" s="6" t="n">
        <v>1583223</v>
      </c>
      <c r="I49" s="6" t="n">
        <v>1629281</v>
      </c>
      <c r="J49" s="6" t="n">
        <v>1671981</v>
      </c>
    </row>
    <row r="50" spans="1:10">
      <c r="A50" s="4" t="s">
        <v>944</v>
      </c>
    </row>
    <row r="51" spans="1:10">
      <c r="A51" s="3" t="s">
        <v>905</v>
      </c>
    </row>
    <row r="52" spans="1:10">
      <c r="A52" s="4" t="s">
        <v>945</v>
      </c>
      <c r="D52" s="6" t="n">
        <v>113305</v>
      </c>
    </row>
    <row r="53" spans="1:10">
      <c r="A53" s="4" t="s">
        <v>946</v>
      </c>
      <c r="D53" s="6" t="n">
        <v>0</v>
      </c>
    </row>
    <row r="54" spans="1:10">
      <c r="A54" s="4" t="s">
        <v>947</v>
      </c>
    </row>
    <row r="55" spans="1:10">
      <c r="A55" s="3" t="s">
        <v>937</v>
      </c>
    </row>
    <row r="56" spans="1:10">
      <c r="A56" s="4" t="s">
        <v>948</v>
      </c>
      <c r="D56" s="4" t="s">
        <v>382</v>
      </c>
    </row>
    <row r="57" spans="1:10">
      <c r="A57" s="3" t="s">
        <v>905</v>
      </c>
    </row>
    <row r="58" spans="1:10">
      <c r="A58" s="4" t="s">
        <v>909</v>
      </c>
      <c r="D58" s="6" t="n">
        <v>10175</v>
      </c>
    </row>
    <row r="59" spans="1:10">
      <c r="A59" s="4" t="s">
        <v>910</v>
      </c>
      <c r="D59" s="8" t="n">
        <v>112.14</v>
      </c>
    </row>
    <row r="60" spans="1:10">
      <c r="A60" s="3" t="s">
        <v>917</v>
      </c>
    </row>
    <row r="61" spans="1:10">
      <c r="A61" s="4" t="s">
        <v>919</v>
      </c>
      <c r="D61" s="6" t="n">
        <v>10175</v>
      </c>
    </row>
    <row r="62" spans="1:10">
      <c r="A62" s="3" t="s">
        <v>923</v>
      </c>
    </row>
    <row r="63" spans="1:10">
      <c r="A63" s="4" t="s">
        <v>925</v>
      </c>
      <c r="D63" s="8" t="n">
        <v>112.14</v>
      </c>
    </row>
    <row r="64" spans="1:10">
      <c r="A64" s="4" t="s">
        <v>949</v>
      </c>
    </row>
    <row r="65" spans="1:10">
      <c r="A65" s="3" t="s">
        <v>937</v>
      </c>
    </row>
    <row r="66" spans="1:10">
      <c r="A66" s="4" t="s">
        <v>950</v>
      </c>
      <c r="C66" s="4" t="s">
        <v>951</v>
      </c>
      <c r="G66" s="4" t="s">
        <v>951</v>
      </c>
    </row>
    <row r="67" spans="1:10">
      <c r="A67" s="3" t="s">
        <v>905</v>
      </c>
    </row>
    <row r="68" spans="1:10">
      <c r="A68" s="4" t="s">
        <v>909</v>
      </c>
      <c r="C68" s="6" t="n">
        <v>282</v>
      </c>
      <c r="G68" s="6" t="n">
        <v>417</v>
      </c>
    </row>
    <row r="69" spans="1:10">
      <c r="A69" s="4" t="s">
        <v>910</v>
      </c>
      <c r="C69" s="8" t="n">
        <v>88.86</v>
      </c>
      <c r="G69" s="8" t="n">
        <v>59.97</v>
      </c>
    </row>
    <row r="70" spans="1:10">
      <c r="A70" s="3" t="s">
        <v>917</v>
      </c>
    </row>
    <row r="71" spans="1:10">
      <c r="A71" s="4" t="s">
        <v>919</v>
      </c>
      <c r="C71" s="6" t="n">
        <v>282</v>
      </c>
      <c r="G71" s="6" t="n">
        <v>417</v>
      </c>
    </row>
    <row r="72" spans="1:10">
      <c r="A72" s="3" t="s">
        <v>923</v>
      </c>
    </row>
    <row r="73" spans="1:10">
      <c r="A73" s="4" t="s">
        <v>925</v>
      </c>
      <c r="C73" s="8" t="n">
        <v>88.86</v>
      </c>
      <c r="G73" s="8" t="n">
        <v>59.97</v>
      </c>
    </row>
    <row r="74" spans="1:10">
      <c r="A74" s="4" t="s">
        <v>936</v>
      </c>
    </row>
    <row r="75" spans="1:10">
      <c r="A75" s="3" t="s">
        <v>905</v>
      </c>
    </row>
    <row r="76" spans="1:10">
      <c r="A76" s="4" t="s">
        <v>952</v>
      </c>
      <c r="D76" s="6" t="n">
        <v>6384</v>
      </c>
      <c r="E76" s="6" t="n">
        <v>8478</v>
      </c>
      <c r="F76" s="6" t="n">
        <v>8881</v>
      </c>
    </row>
    <row r="77" spans="1:10">
      <c r="A77" s="4" t="s">
        <v>953</v>
      </c>
    </row>
    <row r="78" spans="1:10">
      <c r="A78" s="3" t="s">
        <v>937</v>
      </c>
    </row>
    <row r="79" spans="1:10">
      <c r="A79" s="4" t="s">
        <v>954</v>
      </c>
      <c r="D79" s="5" t="n">
        <v>25000</v>
      </c>
    </row>
    <row r="80" spans="1:10">
      <c r="A80" s="4" t="s">
        <v>955</v>
      </c>
      <c r="D80" s="4" t="s">
        <v>956</v>
      </c>
    </row>
    <row r="81" spans="1:10">
      <c r="A81" s="4" t="s">
        <v>957</v>
      </c>
    </row>
    <row r="82" spans="1:10">
      <c r="A82" s="3" t="s">
        <v>905</v>
      </c>
    </row>
    <row r="83" spans="1:10">
      <c r="A83" s="4" t="s">
        <v>958</v>
      </c>
      <c r="D83" s="6" t="n">
        <v>3</v>
      </c>
    </row>
    <row r="84" spans="1:10">
      <c r="A84" s="4" t="s">
        <v>959</v>
      </c>
    </row>
    <row r="85" spans="1:10">
      <c r="A85" s="3" t="s">
        <v>937</v>
      </c>
    </row>
    <row r="86" spans="1:10">
      <c r="A86" s="4" t="s">
        <v>948</v>
      </c>
      <c r="D86" s="4" t="s">
        <v>951</v>
      </c>
    </row>
    <row r="87" spans="1:10">
      <c r="A87" s="4" t="s">
        <v>950</v>
      </c>
      <c r="D87" s="4" t="s">
        <v>951</v>
      </c>
    </row>
    <row r="88" spans="1:10">
      <c r="A88" s="3" t="s">
        <v>905</v>
      </c>
    </row>
    <row r="89" spans="1:10">
      <c r="A89" s="4" t="s">
        <v>909</v>
      </c>
      <c r="D89" s="6" t="n">
        <v>5406</v>
      </c>
    </row>
    <row r="90" spans="1:10">
      <c r="A90" s="4" t="s">
        <v>910</v>
      </c>
      <c r="D90" s="8" t="n">
        <v>78.18000000000001</v>
      </c>
    </row>
    <row r="91" spans="1:10">
      <c r="A91" s="4" t="s">
        <v>958</v>
      </c>
      <c r="D91" s="6" t="n">
        <v>1</v>
      </c>
    </row>
    <row r="92" spans="1:10">
      <c r="A92" s="3" t="s">
        <v>917</v>
      </c>
    </row>
    <row r="93" spans="1:10">
      <c r="A93" s="4" t="s">
        <v>919</v>
      </c>
      <c r="D93" s="6" t="n">
        <v>5406</v>
      </c>
    </row>
    <row r="94" spans="1:10">
      <c r="A94" s="3" t="s">
        <v>923</v>
      </c>
    </row>
    <row r="95" spans="1:10">
      <c r="A95" s="4" t="s">
        <v>925</v>
      </c>
      <c r="D95" s="8" t="n">
        <v>78.18000000000001</v>
      </c>
    </row>
    <row r="96" spans="1:10">
      <c r="A96" s="4" t="s">
        <v>960</v>
      </c>
    </row>
    <row r="97" spans="1:10">
      <c r="A97" s="3" t="s">
        <v>937</v>
      </c>
    </row>
    <row r="98" spans="1:10">
      <c r="A98" s="4" t="s">
        <v>961</v>
      </c>
      <c r="D98" s="4" t="s">
        <v>375</v>
      </c>
    </row>
    <row r="99" spans="1:10">
      <c r="A99" s="3" t="s">
        <v>905</v>
      </c>
    </row>
    <row r="100" spans="1:10">
      <c r="A100" s="4" t="s">
        <v>909</v>
      </c>
      <c r="D100" s="6" t="n">
        <v>4257</v>
      </c>
    </row>
    <row r="101" spans="1:10">
      <c r="A101" s="3" t="s">
        <v>917</v>
      </c>
    </row>
    <row r="102" spans="1:10">
      <c r="A102" s="4" t="s">
        <v>919</v>
      </c>
      <c r="D102" s="6" t="n">
        <v>4257</v>
      </c>
    </row>
    <row r="103" spans="1:10">
      <c r="A103" s="3" t="s">
        <v>929</v>
      </c>
    </row>
    <row r="104" spans="1:10">
      <c r="A104" s="4" t="s">
        <v>962</v>
      </c>
      <c r="D104" s="6" t="n">
        <v>1</v>
      </c>
    </row>
    <row r="105" spans="1:10">
      <c r="A105" s="4" t="s">
        <v>963</v>
      </c>
    </row>
    <row r="106" spans="1:10">
      <c r="A106" s="3" t="s">
        <v>937</v>
      </c>
    </row>
    <row r="107" spans="1:10">
      <c r="A107" s="4" t="s">
        <v>961</v>
      </c>
      <c r="D107" s="4" t="s">
        <v>375</v>
      </c>
    </row>
    <row r="108" spans="1:10">
      <c r="A108" s="3" t="s">
        <v>905</v>
      </c>
    </row>
    <row r="109" spans="1:10">
      <c r="A109" s="4" t="s">
        <v>909</v>
      </c>
      <c r="D109" s="6" t="n">
        <v>9460</v>
      </c>
    </row>
    <row r="110" spans="1:10">
      <c r="A110" s="3" t="s">
        <v>917</v>
      </c>
    </row>
    <row r="111" spans="1:10">
      <c r="A111" s="4" t="s">
        <v>919</v>
      </c>
      <c r="D111" s="6" t="n">
        <v>9460</v>
      </c>
    </row>
    <row r="112" spans="1:10">
      <c r="A112" s="3" t="s">
        <v>929</v>
      </c>
    </row>
    <row r="113" spans="1:10">
      <c r="A113" s="4" t="s">
        <v>962</v>
      </c>
      <c r="D113" s="6" t="n">
        <v>2</v>
      </c>
    </row>
    <row r="114" spans="1:10">
      <c r="A114" s="4" t="s">
        <v>964</v>
      </c>
    </row>
    <row r="115" spans="1:10">
      <c r="A115" s="3" t="s">
        <v>905</v>
      </c>
    </row>
    <row r="116" spans="1:10">
      <c r="A116" s="4" t="s">
        <v>945</v>
      </c>
      <c r="D116" s="6" t="n">
        <v>18917</v>
      </c>
    </row>
    <row r="117" spans="1:10">
      <c r="A117" s="4" t="s">
        <v>946</v>
      </c>
      <c r="D117" s="6" t="n">
        <v>0</v>
      </c>
    </row>
    <row r="118" spans="1:10">
      <c r="A118" s="4" t="s">
        <v>965</v>
      </c>
      <c r="D118" s="4" t="s">
        <v>499</v>
      </c>
    </row>
    <row r="119" spans="1:10">
      <c r="A119" s="4" t="s">
        <v>966</v>
      </c>
      <c r="D119" s="4" t="s">
        <v>951</v>
      </c>
    </row>
    <row r="120" spans="1:10">
      <c r="A120" s="3" t="s">
        <v>929</v>
      </c>
    </row>
    <row r="121" spans="1:10">
      <c r="A121" s="4" t="s">
        <v>962</v>
      </c>
      <c r="D121" s="6" t="n">
        <v>3</v>
      </c>
    </row>
    <row r="122" spans="1:10">
      <c r="A122" s="4" t="s">
        <v>967</v>
      </c>
    </row>
    <row r="123" spans="1:10">
      <c r="A123" s="3" t="s">
        <v>905</v>
      </c>
    </row>
    <row r="124" spans="1:10">
      <c r="A124" s="4" t="s">
        <v>958</v>
      </c>
      <c r="D124" s="6" t="n">
        <v>1</v>
      </c>
    </row>
    <row r="125" spans="1:10">
      <c r="A125" s="4" t="s">
        <v>968</v>
      </c>
    </row>
    <row r="126" spans="1:10">
      <c r="A126" s="3" t="s">
        <v>937</v>
      </c>
    </row>
    <row r="127" spans="1:10">
      <c r="A127" s="4" t="s">
        <v>948</v>
      </c>
      <c r="D127" s="4" t="s">
        <v>951</v>
      </c>
    </row>
    <row r="128" spans="1:10">
      <c r="A128" s="4" t="s">
        <v>950</v>
      </c>
      <c r="D128" s="4" t="s">
        <v>951</v>
      </c>
    </row>
    <row r="129" spans="1:10">
      <c r="A129" s="3" t="s">
        <v>905</v>
      </c>
    </row>
    <row r="130" spans="1:10">
      <c r="A130" s="4" t="s">
        <v>909</v>
      </c>
      <c r="D130" s="6" t="n">
        <v>7884</v>
      </c>
    </row>
    <row r="131" spans="1:10">
      <c r="A131" s="4" t="s">
        <v>910</v>
      </c>
      <c r="D131" s="8" t="n">
        <v>95.19</v>
      </c>
    </row>
    <row r="132" spans="1:10">
      <c r="A132" s="4" t="s">
        <v>958</v>
      </c>
      <c r="D132" s="6" t="n">
        <v>1</v>
      </c>
    </row>
    <row r="133" spans="1:10">
      <c r="A133" s="3" t="s">
        <v>917</v>
      </c>
    </row>
    <row r="134" spans="1:10">
      <c r="A134" s="4" t="s">
        <v>919</v>
      </c>
      <c r="D134" s="6" t="n">
        <v>7884</v>
      </c>
    </row>
    <row r="135" spans="1:10">
      <c r="A135" s="3" t="s">
        <v>923</v>
      </c>
    </row>
    <row r="136" spans="1:10">
      <c r="A136" s="4" t="s">
        <v>925</v>
      </c>
      <c r="D136" s="8" t="n">
        <v>95.19</v>
      </c>
    </row>
    <row r="137" spans="1:10">
      <c r="A137" s="4" t="s">
        <v>969</v>
      </c>
    </row>
    <row r="138" spans="1:10">
      <c r="A138" s="3" t="s">
        <v>937</v>
      </c>
    </row>
    <row r="139" spans="1:10">
      <c r="A139" s="4" t="s">
        <v>948</v>
      </c>
      <c r="D139" s="4" t="s">
        <v>382</v>
      </c>
    </row>
    <row r="140" spans="1:10">
      <c r="A140" s="3" t="s">
        <v>905</v>
      </c>
    </row>
    <row r="141" spans="1:10">
      <c r="A141" s="4" t="s">
        <v>945</v>
      </c>
      <c r="D141" s="6" t="n">
        <v>24690</v>
      </c>
    </row>
    <row r="142" spans="1:10">
      <c r="A142" s="4" t="s">
        <v>910</v>
      </c>
      <c r="D142" s="8" t="n">
        <v>95.19</v>
      </c>
    </row>
    <row r="143" spans="1:10">
      <c r="A143" s="3" t="s">
        <v>923</v>
      </c>
    </row>
    <row r="144" spans="1:10">
      <c r="A144" s="4" t="s">
        <v>925</v>
      </c>
      <c r="D144" s="8" t="n">
        <v>95.19</v>
      </c>
    </row>
    <row r="145" spans="1:10">
      <c r="A145" s="4" t="s">
        <v>970</v>
      </c>
    </row>
    <row r="146" spans="1:10">
      <c r="A146" s="3" t="s">
        <v>937</v>
      </c>
    </row>
    <row r="147" spans="1:10">
      <c r="A147" s="4" t="s">
        <v>948</v>
      </c>
      <c r="D147" s="4" t="s">
        <v>382</v>
      </c>
    </row>
    <row r="148" spans="1:10">
      <c r="A148" s="4" t="s">
        <v>961</v>
      </c>
      <c r="D148" s="4" t="s">
        <v>382</v>
      </c>
    </row>
    <row r="149" spans="1:10">
      <c r="A149" s="3" t="s">
        <v>905</v>
      </c>
    </row>
    <row r="150" spans="1:10">
      <c r="A150" s="4" t="s">
        <v>945</v>
      </c>
      <c r="D150" s="6" t="n">
        <v>5671</v>
      </c>
    </row>
    <row r="151" spans="1:10">
      <c r="A151" s="4" t="s">
        <v>910</v>
      </c>
      <c r="D151" s="8" t="n">
        <v>107.37</v>
      </c>
    </row>
    <row r="152" spans="1:10">
      <c r="A152" s="3" t="s">
        <v>923</v>
      </c>
    </row>
    <row r="153" spans="1:10">
      <c r="A153" s="4" t="s">
        <v>925</v>
      </c>
      <c r="D153" s="8" t="n">
        <v>107.37</v>
      </c>
    </row>
    <row r="154" spans="1:10">
      <c r="A154" s="4" t="s">
        <v>971</v>
      </c>
    </row>
    <row r="155" spans="1:10">
      <c r="A155" s="3" t="s">
        <v>905</v>
      </c>
    </row>
    <row r="156" spans="1:10">
      <c r="A156" s="4" t="s">
        <v>945</v>
      </c>
      <c r="D156" s="6" t="n">
        <v>27596</v>
      </c>
    </row>
    <row r="157" spans="1:10">
      <c r="A157" s="4" t="s">
        <v>946</v>
      </c>
      <c r="D157" s="6" t="n">
        <v>0</v>
      </c>
    </row>
    <row r="158" spans="1:10">
      <c r="A158" s="4" t="s">
        <v>965</v>
      </c>
      <c r="D158" s="4" t="s">
        <v>499</v>
      </c>
    </row>
    <row r="159" spans="1:10">
      <c r="A159" s="4" t="s">
        <v>966</v>
      </c>
      <c r="D159" s="4" t="s">
        <v>951</v>
      </c>
    </row>
    <row r="160" spans="1:10">
      <c r="A160" s="3" t="s">
        <v>929</v>
      </c>
    </row>
    <row r="161" spans="1:10">
      <c r="A161" s="4" t="s">
        <v>962</v>
      </c>
      <c r="D161" s="6" t="n">
        <v>3</v>
      </c>
    </row>
    <row r="162" spans="1:10">
      <c r="A162" s="4" t="s">
        <v>972</v>
      </c>
    </row>
    <row r="163" spans="1:10">
      <c r="A163" s="3" t="s">
        <v>937</v>
      </c>
    </row>
    <row r="164" spans="1:10">
      <c r="A164" s="4" t="s">
        <v>950</v>
      </c>
      <c r="D164" s="4" t="s">
        <v>382</v>
      </c>
    </row>
    <row r="165" spans="1:10">
      <c r="A165" s="3" t="s">
        <v>905</v>
      </c>
    </row>
    <row r="166" spans="1:10">
      <c r="A166" s="4" t="s">
        <v>945</v>
      </c>
      <c r="D166" s="6" t="n">
        <v>9594</v>
      </c>
    </row>
    <row r="167" spans="1:10">
      <c r="A167" s="4" t="s">
        <v>910</v>
      </c>
      <c r="D167" s="8" t="n">
        <v>105.97</v>
      </c>
    </row>
    <row r="168" spans="1:10">
      <c r="A168" s="4" t="s">
        <v>946</v>
      </c>
      <c r="D168" s="6" t="n">
        <v>0</v>
      </c>
    </row>
    <row r="169" spans="1:10">
      <c r="A169" s="4" t="s">
        <v>965</v>
      </c>
      <c r="D169" s="4" t="s">
        <v>382</v>
      </c>
    </row>
    <row r="170" spans="1:10">
      <c r="A170" s="3" t="s">
        <v>923</v>
      </c>
    </row>
    <row r="171" spans="1:10">
      <c r="A171" s="4" t="s">
        <v>925</v>
      </c>
      <c r="D171" s="8" t="n">
        <v>105.97</v>
      </c>
    </row>
    <row r="172" spans="1:10">
      <c r="A172" s="4" t="s">
        <v>973</v>
      </c>
    </row>
    <row r="173" spans="1:10">
      <c r="A173" s="3" t="s">
        <v>937</v>
      </c>
    </row>
    <row r="174" spans="1:10">
      <c r="A174" s="4" t="s">
        <v>950</v>
      </c>
      <c r="D174" s="4" t="s">
        <v>382</v>
      </c>
    </row>
    <row r="175" spans="1:10">
      <c r="A175" s="3" t="s">
        <v>905</v>
      </c>
    </row>
    <row r="176" spans="1:10">
      <c r="A176" s="4" t="s">
        <v>945</v>
      </c>
      <c r="D176" s="6" t="n">
        <v>15992</v>
      </c>
    </row>
    <row r="177" spans="1:10">
      <c r="A177" s="4" t="s">
        <v>910</v>
      </c>
      <c r="D177" s="8" t="n">
        <v>122.61</v>
      </c>
    </row>
    <row r="178" spans="1:10">
      <c r="A178" s="4" t="s">
        <v>946</v>
      </c>
      <c r="D178" s="6" t="n">
        <v>0</v>
      </c>
    </row>
    <row r="179" spans="1:10">
      <c r="A179" s="4" t="s">
        <v>965</v>
      </c>
      <c r="D179" s="4" t="s">
        <v>382</v>
      </c>
    </row>
    <row r="180" spans="1:10">
      <c r="A180" s="3" t="s">
        <v>923</v>
      </c>
    </row>
    <row r="181" spans="1:10">
      <c r="A181" s="4" t="s">
        <v>925</v>
      </c>
      <c r="D181" s="8" t="n">
        <v>122.61</v>
      </c>
    </row>
    <row r="182" spans="1:10">
      <c r="A182" s="4" t="s">
        <v>974</v>
      </c>
    </row>
    <row r="183" spans="1:10">
      <c r="A183" s="3" t="s">
        <v>937</v>
      </c>
    </row>
    <row r="184" spans="1:10">
      <c r="A184" s="4" t="s">
        <v>950</v>
      </c>
      <c r="D184" s="4" t="s">
        <v>382</v>
      </c>
    </row>
    <row r="185" spans="1:10">
      <c r="A185" s="3" t="s">
        <v>905</v>
      </c>
    </row>
    <row r="186" spans="1:10">
      <c r="A186" s="4" t="s">
        <v>945</v>
      </c>
      <c r="D186" s="6" t="n">
        <v>6394</v>
      </c>
    </row>
    <row r="187" spans="1:10">
      <c r="A187" s="4" t="s">
        <v>946</v>
      </c>
      <c r="D187" s="6" t="n">
        <v>0</v>
      </c>
    </row>
    <row r="188" spans="1:10">
      <c r="A188" s="4" t="s">
        <v>965</v>
      </c>
      <c r="D188" s="4" t="s">
        <v>382</v>
      </c>
    </row>
    <row r="189" spans="1:10">
      <c r="A189" s="4" t="s">
        <v>975</v>
      </c>
    </row>
    <row r="190" spans="1:10">
      <c r="A190" s="3" t="s">
        <v>905</v>
      </c>
    </row>
    <row r="191" spans="1:10">
      <c r="A191" s="4" t="s">
        <v>958</v>
      </c>
      <c r="D191" s="6" t="n">
        <v>1</v>
      </c>
    </row>
    <row r="192" spans="1:10">
      <c r="A192" s="4" t="s">
        <v>976</v>
      </c>
    </row>
    <row r="193" spans="1:10">
      <c r="A193" s="3" t="s">
        <v>937</v>
      </c>
    </row>
    <row r="194" spans="1:10">
      <c r="A194" s="4" t="s">
        <v>950</v>
      </c>
      <c r="D194" s="4" t="s">
        <v>951</v>
      </c>
    </row>
    <row r="195" spans="1:10">
      <c r="A195" s="3" t="s">
        <v>905</v>
      </c>
    </row>
    <row r="196" spans="1:10">
      <c r="A196" s="4" t="s">
        <v>909</v>
      </c>
      <c r="D196" s="6" t="n">
        <v>9947</v>
      </c>
    </row>
    <row r="197" spans="1:10">
      <c r="A197" s="4" t="s">
        <v>910</v>
      </c>
      <c r="D197" s="8" t="n">
        <v>105.97</v>
      </c>
    </row>
    <row r="198" spans="1:10">
      <c r="A198" s="4" t="s">
        <v>965</v>
      </c>
      <c r="D198" s="4" t="s">
        <v>951</v>
      </c>
    </row>
    <row r="199" spans="1:10">
      <c r="A199" s="4" t="s">
        <v>958</v>
      </c>
      <c r="D199" s="6" t="n">
        <v>1</v>
      </c>
    </row>
    <row r="200" spans="1:10">
      <c r="A200" s="3" t="s">
        <v>917</v>
      </c>
    </row>
    <row r="201" spans="1:10">
      <c r="A201" s="4" t="s">
        <v>919</v>
      </c>
      <c r="D201" s="6" t="n">
        <v>9947</v>
      </c>
    </row>
    <row r="202" spans="1:10">
      <c r="A202" s="3" t="s">
        <v>923</v>
      </c>
    </row>
    <row r="203" spans="1:10">
      <c r="A203" s="4" t="s">
        <v>925</v>
      </c>
      <c r="D203" s="8" t="n">
        <v>105.97</v>
      </c>
    </row>
    <row r="204" spans="1:10">
      <c r="A204" s="4" t="s">
        <v>977</v>
      </c>
    </row>
    <row r="205" spans="1:10">
      <c r="A205" s="3" t="s">
        <v>905</v>
      </c>
    </row>
    <row r="206" spans="1:10">
      <c r="A206" s="4" t="s">
        <v>958</v>
      </c>
      <c r="D206" s="6" t="n">
        <v>3</v>
      </c>
    </row>
    <row r="207" spans="1:10">
      <c r="A207" s="4" t="s">
        <v>978</v>
      </c>
    </row>
    <row r="208" spans="1:10">
      <c r="A208" s="3" t="s">
        <v>905</v>
      </c>
    </row>
    <row r="209" spans="1:10">
      <c r="A209" s="4" t="s">
        <v>945</v>
      </c>
      <c r="D209" s="6" t="n">
        <v>34812</v>
      </c>
    </row>
    <row r="210" spans="1:10">
      <c r="A210" s="4" t="s">
        <v>946</v>
      </c>
      <c r="D210" s="6" t="n">
        <v>0</v>
      </c>
    </row>
    <row r="211" spans="1:10">
      <c r="A211" s="4" t="s">
        <v>965</v>
      </c>
      <c r="D211" s="4" t="s">
        <v>499</v>
      </c>
    </row>
    <row r="212" spans="1:10">
      <c r="A212" s="4" t="s">
        <v>966</v>
      </c>
      <c r="D212" s="4" t="s">
        <v>951</v>
      </c>
    </row>
    <row r="213" spans="1:10">
      <c r="A213" s="3" t="s">
        <v>929</v>
      </c>
    </row>
    <row r="214" spans="1:10">
      <c r="A214" s="4" t="s">
        <v>962</v>
      </c>
      <c r="D214" s="6" t="n">
        <v>3</v>
      </c>
    </row>
    <row r="215" spans="1:10"/>
    <row r="216" spans="1:10">
      <c r="A216" s="4" t="s">
        <v>71</v>
      </c>
      <c r="B216" s="4" t="s">
        <v>979</v>
      </c>
    </row>
  </sheetData>
  <mergeCells count="4">
    <mergeCell ref="A1:B2"/>
    <mergeCell ref="D1:G1"/>
    <mergeCell ref="A215:I215"/>
    <mergeCell ref="B216:I2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80</v>
      </c>
      <c r="B1" s="2" t="s">
        <v>1</v>
      </c>
    </row>
    <row r="2" spans="1:4">
      <c r="B2" s="2" t="s">
        <v>2</v>
      </c>
      <c r="C2" s="2" t="s">
        <v>67</v>
      </c>
      <c r="D2" s="2" t="s">
        <v>107</v>
      </c>
    </row>
    <row r="3" spans="1:4">
      <c r="A3" s="3" t="s">
        <v>981</v>
      </c>
    </row>
    <row r="4" spans="1:4">
      <c r="A4" s="4" t="s">
        <v>982</v>
      </c>
      <c r="B4" s="5" t="n">
        <v>6701</v>
      </c>
      <c r="C4" s="5" t="n">
        <v>5348</v>
      </c>
      <c r="D4" s="5" t="n">
        <v>1995</v>
      </c>
    </row>
    <row r="5" spans="1:4">
      <c r="A5" s="4" t="s">
        <v>983</v>
      </c>
      <c r="B5" s="6" t="n">
        <v>-3894</v>
      </c>
      <c r="C5" s="6" t="n">
        <v>1353</v>
      </c>
      <c r="D5" s="6" t="n">
        <v>3353</v>
      </c>
    </row>
    <row r="6" spans="1:4">
      <c r="A6" s="4" t="s">
        <v>984</v>
      </c>
      <c r="B6" s="5" t="n">
        <v>2807</v>
      </c>
      <c r="C6" s="5" t="n">
        <v>6701</v>
      </c>
      <c r="D6" s="5" t="n">
        <v>53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85</v>
      </c>
      <c r="B1" s="2" t="s">
        <v>1</v>
      </c>
    </row>
    <row r="2" spans="1:4">
      <c r="B2" s="2" t="s">
        <v>722</v>
      </c>
      <c r="C2" s="2" t="s">
        <v>437</v>
      </c>
      <c r="D2" s="2" t="s">
        <v>438</v>
      </c>
    </row>
    <row r="3" spans="1:4">
      <c r="A3" s="3" t="s">
        <v>986</v>
      </c>
    </row>
    <row r="4" spans="1:4">
      <c r="A4" s="4" t="s">
        <v>987</v>
      </c>
      <c r="B4" s="6" t="n">
        <v>6</v>
      </c>
    </row>
    <row r="5" spans="1:4">
      <c r="A5" s="4" t="s">
        <v>988</v>
      </c>
      <c r="B5" s="5" t="n">
        <v>3485000</v>
      </c>
      <c r="C5" s="5" t="n">
        <v>6701000</v>
      </c>
    </row>
    <row r="6" spans="1:4">
      <c r="A6" s="4" t="s">
        <v>989</v>
      </c>
      <c r="B6" s="6" t="n">
        <v>678000</v>
      </c>
      <c r="C6" s="6" t="n">
        <v>0</v>
      </c>
    </row>
    <row r="7" spans="1:4">
      <c r="A7" s="4" t="s">
        <v>990</v>
      </c>
    </row>
    <row r="8" spans="1:4">
      <c r="A8" s="3" t="s">
        <v>986</v>
      </c>
    </row>
    <row r="9" spans="1:4">
      <c r="A9" s="4" t="s">
        <v>991</v>
      </c>
      <c r="B9" s="6" t="n">
        <v>223000</v>
      </c>
    </row>
    <row r="10" spans="1:4">
      <c r="A10" s="4" t="s">
        <v>992</v>
      </c>
      <c r="B10" s="6" t="n">
        <v>-1975000</v>
      </c>
      <c r="C10" s="6" t="n">
        <v>2757000</v>
      </c>
      <c r="D10" s="5" t="n">
        <v>1437000</v>
      </c>
    </row>
    <row r="11" spans="1:4">
      <c r="A11" s="4" t="s">
        <v>993</v>
      </c>
      <c r="B11" s="6" t="n">
        <v>-1919000</v>
      </c>
      <c r="C11" s="6" t="n">
        <v>-1404000</v>
      </c>
      <c r="D11" s="5" t="n">
        <v>1916000</v>
      </c>
    </row>
    <row r="12" spans="1:4">
      <c r="A12" s="4" t="s">
        <v>994</v>
      </c>
    </row>
    <row r="13" spans="1:4">
      <c r="A13" s="3" t="s">
        <v>986</v>
      </c>
    </row>
    <row r="14" spans="1:4">
      <c r="A14" s="4" t="s">
        <v>989</v>
      </c>
      <c r="B14" s="6" t="n">
        <v>678000</v>
      </c>
    </row>
    <row r="15" spans="1:4">
      <c r="A15" s="4" t="s">
        <v>995</v>
      </c>
    </row>
    <row r="16" spans="1:4">
      <c r="A16" s="3" t="s">
        <v>986</v>
      </c>
    </row>
    <row r="17" spans="1:4">
      <c r="A17" s="4" t="s">
        <v>996</v>
      </c>
      <c r="B17" s="6" t="n">
        <v>0</v>
      </c>
      <c r="C17" s="6" t="n">
        <v>75000000</v>
      </c>
    </row>
    <row r="18" spans="1:4">
      <c r="A18" s="4" t="s">
        <v>997</v>
      </c>
    </row>
    <row r="19" spans="1:4">
      <c r="A19" s="3" t="s">
        <v>986</v>
      </c>
    </row>
    <row r="20" spans="1:4">
      <c r="A20" s="4" t="s">
        <v>996</v>
      </c>
      <c r="B20" s="6" t="n">
        <v>75000000</v>
      </c>
      <c r="C20" s="6" t="n">
        <v>75000000</v>
      </c>
    </row>
    <row r="21" spans="1:4">
      <c r="A21" s="4" t="s">
        <v>998</v>
      </c>
    </row>
    <row r="22" spans="1:4">
      <c r="A22" s="3" t="s">
        <v>986</v>
      </c>
    </row>
    <row r="23" spans="1:4">
      <c r="A23" s="4" t="s">
        <v>996</v>
      </c>
      <c r="B23" s="6" t="n">
        <v>65000000</v>
      </c>
      <c r="C23" s="6" t="n">
        <v>65000000</v>
      </c>
    </row>
    <row r="24" spans="1:4">
      <c r="A24" s="4" t="s">
        <v>999</v>
      </c>
    </row>
    <row r="25" spans="1:4">
      <c r="A25" s="3" t="s">
        <v>986</v>
      </c>
    </row>
    <row r="26" spans="1:4">
      <c r="A26" s="4" t="s">
        <v>996</v>
      </c>
      <c r="B26" s="6" t="n">
        <v>60000000</v>
      </c>
      <c r="C26" s="6" t="n">
        <v>60000000</v>
      </c>
    </row>
    <row r="27" spans="1:4">
      <c r="A27" s="4" t="s">
        <v>1000</v>
      </c>
    </row>
    <row r="28" spans="1:4">
      <c r="A28" s="3" t="s">
        <v>986</v>
      </c>
    </row>
    <row r="29" spans="1:4">
      <c r="A29" s="4" t="s">
        <v>996</v>
      </c>
      <c r="B29" s="6" t="n">
        <v>40000000</v>
      </c>
      <c r="C29" s="6" t="n">
        <v>40000000</v>
      </c>
    </row>
    <row r="30" spans="1:4">
      <c r="A30" s="4" t="s">
        <v>1001</v>
      </c>
    </row>
    <row r="31" spans="1:4">
      <c r="A31" s="3" t="s">
        <v>986</v>
      </c>
    </row>
    <row r="32" spans="1:4">
      <c r="A32" s="4" t="s">
        <v>996</v>
      </c>
      <c r="B32" s="6" t="n">
        <v>15000000</v>
      </c>
      <c r="C32" s="6" t="n">
        <v>15000000</v>
      </c>
    </row>
    <row r="33" spans="1:4">
      <c r="A33" s="4" t="s">
        <v>1002</v>
      </c>
    </row>
    <row r="34" spans="1:4">
      <c r="A34" s="3" t="s">
        <v>986</v>
      </c>
    </row>
    <row r="35" spans="1:4">
      <c r="A35" s="4" t="s">
        <v>996</v>
      </c>
      <c r="B35" s="5" t="n">
        <v>100000000</v>
      </c>
      <c r="C35"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3</v>
      </c>
      <c r="B1" s="2" t="s">
        <v>896</v>
      </c>
      <c r="R1" s="2" t="s">
        <v>1</v>
      </c>
    </row>
    <row r="2" spans="1:20">
      <c r="B2" s="2" t="s">
        <v>2</v>
      </c>
      <c r="D2" s="2" t="s">
        <v>1004</v>
      </c>
      <c r="F2" s="2" t="s">
        <v>1005</v>
      </c>
      <c r="H2" s="2" t="s">
        <v>1006</v>
      </c>
      <c r="J2" s="2" t="s">
        <v>67</v>
      </c>
      <c r="L2" s="2" t="s">
        <v>1007</v>
      </c>
      <c r="N2" s="2" t="s">
        <v>1008</v>
      </c>
      <c r="P2" s="2" t="s">
        <v>1009</v>
      </c>
      <c r="R2" s="2" t="s">
        <v>2</v>
      </c>
      <c r="S2" s="2" t="s">
        <v>67</v>
      </c>
      <c r="T2" s="2" t="s">
        <v>107</v>
      </c>
    </row>
    <row r="3" spans="1:20">
      <c r="A3" s="3" t="s">
        <v>1010</v>
      </c>
    </row>
    <row r="4" spans="1:20">
      <c r="A4" s="4" t="s">
        <v>1011</v>
      </c>
      <c r="B4" s="5" t="n">
        <v>49609</v>
      </c>
      <c r="D4" s="5" t="n">
        <v>22571</v>
      </c>
      <c r="F4" s="5" t="n">
        <v>26953</v>
      </c>
      <c r="H4" s="5" t="n">
        <v>22529</v>
      </c>
      <c r="J4" s="5" t="n">
        <v>18556</v>
      </c>
      <c r="L4" s="5" t="n">
        <v>23010</v>
      </c>
      <c r="N4" s="5" t="n">
        <v>18227</v>
      </c>
      <c r="P4" s="5" t="n">
        <v>28713</v>
      </c>
      <c r="R4" s="5" t="n">
        <v>121662</v>
      </c>
      <c r="S4" s="5" t="n">
        <v>88506</v>
      </c>
      <c r="T4" s="5" t="n">
        <v>83183</v>
      </c>
    </row>
    <row r="5" spans="1:20">
      <c r="A5" s="4" t="s">
        <v>1012</v>
      </c>
      <c r="B5" s="6" t="n">
        <v>38561</v>
      </c>
      <c r="C5" s="4" t="s">
        <v>71</v>
      </c>
      <c r="D5" s="6" t="n">
        <v>37771</v>
      </c>
      <c r="E5" s="4" t="s">
        <v>71</v>
      </c>
      <c r="F5" s="6" t="n">
        <v>36944</v>
      </c>
      <c r="G5" s="4" t="s">
        <v>71</v>
      </c>
      <c r="H5" s="6" t="n">
        <v>36465</v>
      </c>
      <c r="I5" s="4" t="s">
        <v>71</v>
      </c>
      <c r="J5" s="6" t="n">
        <v>36135</v>
      </c>
      <c r="K5" s="4" t="s">
        <v>71</v>
      </c>
      <c r="L5" s="6" t="n">
        <v>35716</v>
      </c>
      <c r="M5" s="4" t="s">
        <v>71</v>
      </c>
      <c r="N5" s="6" t="n">
        <v>35196</v>
      </c>
      <c r="O5" s="4" t="s">
        <v>71</v>
      </c>
      <c r="P5" s="6" t="n">
        <v>34689</v>
      </c>
      <c r="Q5" s="4" t="s">
        <v>71</v>
      </c>
      <c r="R5" s="6" t="n">
        <v>37442</v>
      </c>
      <c r="S5" s="6" t="n">
        <v>35439</v>
      </c>
      <c r="T5" s="6" t="n">
        <v>33996</v>
      </c>
    </row>
    <row r="6" spans="1:20">
      <c r="A6" s="3" t="s">
        <v>1013</v>
      </c>
    </row>
    <row r="7" spans="1:20">
      <c r="A7" s="4" t="s">
        <v>1011</v>
      </c>
      <c r="B7" s="5" t="n">
        <v>49609</v>
      </c>
      <c r="D7" s="5" t="n">
        <v>22571</v>
      </c>
      <c r="F7" s="5" t="n">
        <v>26953</v>
      </c>
      <c r="H7" s="5" t="n">
        <v>22529</v>
      </c>
      <c r="J7" s="5" t="n">
        <v>18556</v>
      </c>
      <c r="L7" s="5" t="n">
        <v>23010</v>
      </c>
      <c r="N7" s="5" t="n">
        <v>18227</v>
      </c>
      <c r="P7" s="5" t="n">
        <v>28713</v>
      </c>
      <c r="R7" s="5" t="n">
        <v>121662</v>
      </c>
      <c r="S7" s="5" t="n">
        <v>88506</v>
      </c>
      <c r="T7" s="5" t="n">
        <v>83183</v>
      </c>
    </row>
    <row r="8" spans="1:20">
      <c r="A8" s="3" t="s">
        <v>1014</v>
      </c>
    </row>
    <row r="9" spans="1:20">
      <c r="A9" s="4" t="s">
        <v>129</v>
      </c>
      <c r="B9" s="6" t="n">
        <v>38561</v>
      </c>
      <c r="C9" s="4" t="s">
        <v>71</v>
      </c>
      <c r="D9" s="6" t="n">
        <v>37771</v>
      </c>
      <c r="E9" s="4" t="s">
        <v>71</v>
      </c>
      <c r="F9" s="6" t="n">
        <v>36944</v>
      </c>
      <c r="G9" s="4" t="s">
        <v>71</v>
      </c>
      <c r="H9" s="6" t="n">
        <v>36465</v>
      </c>
      <c r="I9" s="4" t="s">
        <v>71</v>
      </c>
      <c r="J9" s="6" t="n">
        <v>36135</v>
      </c>
      <c r="K9" s="4" t="s">
        <v>71</v>
      </c>
      <c r="L9" s="6" t="n">
        <v>35716</v>
      </c>
      <c r="M9" s="4" t="s">
        <v>71</v>
      </c>
      <c r="N9" s="6" t="n">
        <v>35196</v>
      </c>
      <c r="O9" s="4" t="s">
        <v>71</v>
      </c>
      <c r="P9" s="6" t="n">
        <v>34689</v>
      </c>
      <c r="Q9" s="4" t="s">
        <v>71</v>
      </c>
      <c r="R9" s="6" t="n">
        <v>37442</v>
      </c>
      <c r="S9" s="6" t="n">
        <v>35439</v>
      </c>
      <c r="T9" s="6" t="n">
        <v>33996</v>
      </c>
    </row>
    <row r="10" spans="1:20">
      <c r="A10" s="4" t="s">
        <v>1015</v>
      </c>
      <c r="R10" s="6" t="n">
        <v>85</v>
      </c>
      <c r="S10" s="6" t="n">
        <v>67</v>
      </c>
      <c r="T10" s="6" t="n">
        <v>51</v>
      </c>
    </row>
    <row r="11" spans="1:20">
      <c r="A11" s="4" t="s">
        <v>1016</v>
      </c>
      <c r="B11" s="6" t="n">
        <v>38687</v>
      </c>
      <c r="C11" s="4" t="s">
        <v>71</v>
      </c>
      <c r="D11" s="6" t="n">
        <v>37869</v>
      </c>
      <c r="E11" s="4" t="s">
        <v>71</v>
      </c>
      <c r="F11" s="6" t="n">
        <v>37019</v>
      </c>
      <c r="G11" s="4" t="s">
        <v>71</v>
      </c>
      <c r="H11" s="6" t="n">
        <v>36526</v>
      </c>
      <c r="I11" s="4" t="s">
        <v>71</v>
      </c>
      <c r="J11" s="6" t="n">
        <v>36232</v>
      </c>
      <c r="K11" s="4" t="s">
        <v>71</v>
      </c>
      <c r="L11" s="6" t="n">
        <v>35798</v>
      </c>
      <c r="M11" s="4" t="s">
        <v>71</v>
      </c>
      <c r="N11" s="6" t="n">
        <v>35259</v>
      </c>
      <c r="O11" s="4" t="s">
        <v>71</v>
      </c>
      <c r="P11" s="6" t="n">
        <v>34736</v>
      </c>
      <c r="Q11" s="4" t="s">
        <v>71</v>
      </c>
      <c r="R11" s="6" t="n">
        <v>37527</v>
      </c>
      <c r="S11" s="6" t="n">
        <v>35506</v>
      </c>
      <c r="T11" s="6" t="n">
        <v>34047</v>
      </c>
    </row>
    <row r="12" spans="1:20"/>
    <row r="13" spans="1:20">
      <c r="A13" s="4" t="s">
        <v>71</v>
      </c>
      <c r="B13" s="4" t="s">
        <v>1017</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18</v>
      </c>
      <c r="B1" s="2" t="s">
        <v>896</v>
      </c>
      <c r="R1" s="2" t="s">
        <v>1</v>
      </c>
    </row>
    <row r="2" spans="1:20">
      <c r="B2" s="2" t="s">
        <v>2</v>
      </c>
      <c r="D2" s="2" t="s">
        <v>1004</v>
      </c>
      <c r="F2" s="2" t="s">
        <v>1005</v>
      </c>
      <c r="H2" s="2" t="s">
        <v>1006</v>
      </c>
      <c r="J2" s="2" t="s">
        <v>67</v>
      </c>
      <c r="L2" s="2" t="s">
        <v>1007</v>
      </c>
      <c r="N2" s="2" t="s">
        <v>1008</v>
      </c>
      <c r="P2" s="2" t="s">
        <v>1009</v>
      </c>
      <c r="R2" s="2" t="s">
        <v>2</v>
      </c>
      <c r="S2" s="2" t="s">
        <v>67</v>
      </c>
      <c r="T2" s="2" t="s">
        <v>107</v>
      </c>
    </row>
    <row r="3" spans="1:20">
      <c r="A3" s="3" t="s">
        <v>246</v>
      </c>
    </row>
    <row r="4" spans="1:20">
      <c r="A4" s="4" t="s">
        <v>111</v>
      </c>
      <c r="B4" s="5" t="n">
        <v>116532</v>
      </c>
      <c r="D4" s="5" t="n">
        <v>84180</v>
      </c>
      <c r="F4" s="5" t="n">
        <v>91425</v>
      </c>
      <c r="H4" s="5" t="n">
        <v>81365</v>
      </c>
      <c r="J4" s="5" t="n">
        <v>78196</v>
      </c>
      <c r="L4" s="5" t="n">
        <v>79593</v>
      </c>
      <c r="N4" s="5" t="n">
        <v>75107</v>
      </c>
      <c r="P4" s="5" t="n">
        <v>83179</v>
      </c>
    </row>
    <row r="5" spans="1:20">
      <c r="A5" s="4" t="s">
        <v>117</v>
      </c>
      <c r="B5" s="6" t="n">
        <v>-65250</v>
      </c>
      <c r="D5" s="6" t="n">
        <v>-61605</v>
      </c>
      <c r="F5" s="6" t="n">
        <v>-64476</v>
      </c>
      <c r="H5" s="6" t="n">
        <v>-58831</v>
      </c>
      <c r="J5" s="6" t="n">
        <v>-59613</v>
      </c>
      <c r="L5" s="6" t="n">
        <v>-56552</v>
      </c>
      <c r="N5" s="6" t="n">
        <v>-56843</v>
      </c>
      <c r="P5" s="6" t="n">
        <v>-54431</v>
      </c>
    </row>
    <row r="6" spans="1:20">
      <c r="A6" s="4" t="s">
        <v>122</v>
      </c>
      <c r="B6" s="6" t="n">
        <v>51282</v>
      </c>
      <c r="D6" s="6" t="n">
        <v>22575</v>
      </c>
      <c r="F6" s="6" t="n">
        <v>26949</v>
      </c>
      <c r="H6" s="6" t="n">
        <v>22534</v>
      </c>
      <c r="J6" s="6" t="n">
        <v>18583</v>
      </c>
      <c r="L6" s="6" t="n">
        <v>23041</v>
      </c>
      <c r="N6" s="6" t="n">
        <v>18264</v>
      </c>
      <c r="P6" s="6" t="n">
        <v>28748</v>
      </c>
      <c r="R6" s="5" t="n">
        <v>123340</v>
      </c>
      <c r="S6" s="5" t="n">
        <v>88636</v>
      </c>
      <c r="T6" s="5" t="n">
        <v>83589</v>
      </c>
    </row>
    <row r="7" spans="1:20">
      <c r="A7" s="4" t="s">
        <v>123</v>
      </c>
      <c r="B7" s="6" t="n">
        <v>-1673</v>
      </c>
      <c r="D7" s="6" t="n">
        <v>-4</v>
      </c>
      <c r="F7" s="6" t="n">
        <v>4</v>
      </c>
      <c r="H7" s="6" t="n">
        <v>-5</v>
      </c>
      <c r="J7" s="6" t="n">
        <v>-27</v>
      </c>
      <c r="L7" s="6" t="n">
        <v>-31</v>
      </c>
      <c r="N7" s="6" t="n">
        <v>-37</v>
      </c>
      <c r="P7" s="6" t="n">
        <v>-35</v>
      </c>
      <c r="R7" s="6" t="n">
        <v>-1678</v>
      </c>
      <c r="S7" s="6" t="n">
        <v>-130</v>
      </c>
      <c r="T7" s="6" t="n">
        <v>-406</v>
      </c>
    </row>
    <row r="8" spans="1:20">
      <c r="A8" s="4" t="s">
        <v>124</v>
      </c>
      <c r="B8" s="5" t="n">
        <v>49609</v>
      </c>
      <c r="D8" s="5" t="n">
        <v>22571</v>
      </c>
      <c r="F8" s="5" t="n">
        <v>26953</v>
      </c>
      <c r="H8" s="5" t="n">
        <v>22529</v>
      </c>
      <c r="J8" s="5" t="n">
        <v>18556</v>
      </c>
      <c r="L8" s="5" t="n">
        <v>23010</v>
      </c>
      <c r="N8" s="5" t="n">
        <v>18227</v>
      </c>
      <c r="P8" s="5" t="n">
        <v>28713</v>
      </c>
      <c r="R8" s="5" t="n">
        <v>121662</v>
      </c>
      <c r="S8" s="5" t="n">
        <v>88506</v>
      </c>
      <c r="T8" s="5" t="n">
        <v>83183</v>
      </c>
    </row>
    <row r="9" spans="1:20">
      <c r="A9" s="3" t="s">
        <v>127</v>
      </c>
    </row>
    <row r="10" spans="1:20">
      <c r="A10" s="4" t="s">
        <v>1019</v>
      </c>
      <c r="B10" s="8" t="n">
        <v>1.29</v>
      </c>
      <c r="C10" s="4" t="s">
        <v>71</v>
      </c>
      <c r="D10" s="8" t="n">
        <v>0.6</v>
      </c>
      <c r="E10" s="4" t="s">
        <v>71</v>
      </c>
      <c r="F10" s="8" t="n">
        <v>0.73</v>
      </c>
      <c r="G10" s="4" t="s">
        <v>71</v>
      </c>
      <c r="H10" s="8" t="n">
        <v>0.62</v>
      </c>
      <c r="I10" s="4" t="s">
        <v>71</v>
      </c>
      <c r="J10" s="8" t="n">
        <v>0.51</v>
      </c>
      <c r="K10" s="4" t="s">
        <v>71</v>
      </c>
      <c r="L10" s="8" t="n">
        <v>0.64</v>
      </c>
      <c r="M10" s="4" t="s">
        <v>71</v>
      </c>
      <c r="N10" s="8" t="n">
        <v>0.52</v>
      </c>
      <c r="O10" s="4" t="s">
        <v>71</v>
      </c>
      <c r="P10" s="8" t="n">
        <v>0.83</v>
      </c>
      <c r="Q10" s="4" t="s">
        <v>71</v>
      </c>
      <c r="R10" s="8" t="n">
        <v>3.25</v>
      </c>
      <c r="S10" s="8" t="n">
        <v>2.5</v>
      </c>
      <c r="T10" s="8" t="n">
        <v>2.45</v>
      </c>
    </row>
    <row r="11" spans="1:20">
      <c r="A11" s="4" t="s">
        <v>129</v>
      </c>
      <c r="B11" s="6" t="n">
        <v>38561</v>
      </c>
      <c r="C11" s="4" t="s">
        <v>71</v>
      </c>
      <c r="D11" s="6" t="n">
        <v>37771</v>
      </c>
      <c r="E11" s="4" t="s">
        <v>71</v>
      </c>
      <c r="F11" s="6" t="n">
        <v>36944</v>
      </c>
      <c r="G11" s="4" t="s">
        <v>71</v>
      </c>
      <c r="H11" s="6" t="n">
        <v>36465</v>
      </c>
      <c r="I11" s="4" t="s">
        <v>71</v>
      </c>
      <c r="J11" s="6" t="n">
        <v>36135</v>
      </c>
      <c r="K11" s="4" t="s">
        <v>71</v>
      </c>
      <c r="L11" s="6" t="n">
        <v>35716</v>
      </c>
      <c r="M11" s="4" t="s">
        <v>71</v>
      </c>
      <c r="N11" s="6" t="n">
        <v>35196</v>
      </c>
      <c r="O11" s="4" t="s">
        <v>71</v>
      </c>
      <c r="P11" s="6" t="n">
        <v>34689</v>
      </c>
      <c r="Q11" s="4" t="s">
        <v>71</v>
      </c>
      <c r="R11" s="6" t="n">
        <v>37442</v>
      </c>
      <c r="S11" s="6" t="n">
        <v>35439</v>
      </c>
      <c r="T11" s="6" t="n">
        <v>33996</v>
      </c>
    </row>
    <row r="12" spans="1:20">
      <c r="A12" s="3" t="s">
        <v>1013</v>
      </c>
    </row>
    <row r="13" spans="1:20">
      <c r="A13" s="4" t="s">
        <v>1019</v>
      </c>
      <c r="B13" s="8" t="n">
        <v>1.28</v>
      </c>
      <c r="C13" s="4" t="s">
        <v>71</v>
      </c>
      <c r="D13" s="8" t="n">
        <v>0.6</v>
      </c>
      <c r="E13" s="4" t="s">
        <v>71</v>
      </c>
      <c r="F13" s="8" t="n">
        <v>0.73</v>
      </c>
      <c r="G13" s="4" t="s">
        <v>71</v>
      </c>
      <c r="H13" s="8" t="n">
        <v>0.62</v>
      </c>
      <c r="I13" s="4" t="s">
        <v>71</v>
      </c>
      <c r="J13" s="8" t="n">
        <v>0.51</v>
      </c>
      <c r="K13" s="4" t="s">
        <v>71</v>
      </c>
      <c r="L13" s="8" t="n">
        <v>0.64</v>
      </c>
      <c r="M13" s="4" t="s">
        <v>71</v>
      </c>
      <c r="N13" s="8" t="n">
        <v>0.52</v>
      </c>
      <c r="O13" s="4" t="s">
        <v>71</v>
      </c>
      <c r="P13" s="8" t="n">
        <v>0.83</v>
      </c>
      <c r="Q13" s="4" t="s">
        <v>71</v>
      </c>
      <c r="R13" s="8" t="n">
        <v>3.24</v>
      </c>
      <c r="S13" s="8" t="n">
        <v>2.49</v>
      </c>
      <c r="T13" s="8" t="n">
        <v>2.44</v>
      </c>
    </row>
    <row r="14" spans="1:20">
      <c r="A14" s="4" t="s">
        <v>129</v>
      </c>
      <c r="B14" s="6" t="n">
        <v>38687</v>
      </c>
      <c r="C14" s="4" t="s">
        <v>71</v>
      </c>
      <c r="D14" s="6" t="n">
        <v>37869</v>
      </c>
      <c r="E14" s="4" t="s">
        <v>71</v>
      </c>
      <c r="F14" s="6" t="n">
        <v>37019</v>
      </c>
      <c r="G14" s="4" t="s">
        <v>71</v>
      </c>
      <c r="H14" s="6" t="n">
        <v>36526</v>
      </c>
      <c r="I14" s="4" t="s">
        <v>71</v>
      </c>
      <c r="J14" s="6" t="n">
        <v>36232</v>
      </c>
      <c r="K14" s="4" t="s">
        <v>71</v>
      </c>
      <c r="L14" s="6" t="n">
        <v>35798</v>
      </c>
      <c r="M14" s="4" t="s">
        <v>71</v>
      </c>
      <c r="N14" s="6" t="n">
        <v>35259</v>
      </c>
      <c r="O14" s="4" t="s">
        <v>71</v>
      </c>
      <c r="P14" s="6" t="n">
        <v>34736</v>
      </c>
      <c r="Q14" s="4" t="s">
        <v>71</v>
      </c>
      <c r="R14" s="6" t="n">
        <v>37527</v>
      </c>
      <c r="S14" s="6" t="n">
        <v>35506</v>
      </c>
      <c r="T14" s="6" t="n">
        <v>34047</v>
      </c>
    </row>
    <row r="15" spans="1:20"/>
    <row r="16" spans="1:20">
      <c r="A16" s="4" t="s">
        <v>71</v>
      </c>
      <c r="B16" s="4" t="s">
        <v>1017</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7</v>
      </c>
      <c r="D2" s="2" t="s">
        <v>107</v>
      </c>
    </row>
    <row r="3" spans="1:4">
      <c r="A3" s="3" t="s">
        <v>249</v>
      </c>
    </row>
    <row r="4" spans="1:4">
      <c r="A4" s="4" t="s">
        <v>1021</v>
      </c>
      <c r="B4" s="4" t="s">
        <v>390</v>
      </c>
    </row>
    <row r="5" spans="1:4">
      <c r="A5" s="4" t="s">
        <v>1022</v>
      </c>
      <c r="B5" s="4" t="s">
        <v>1023</v>
      </c>
    </row>
    <row r="6" spans="1:4">
      <c r="A6" s="4" t="s">
        <v>1024</v>
      </c>
      <c r="B6" s="5" t="n">
        <v>786000</v>
      </c>
      <c r="C6" s="5" t="n">
        <v>769000</v>
      </c>
      <c r="D6" s="5" t="n">
        <v>67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25</v>
      </c>
      <c r="B1" s="2" t="s">
        <v>1006</v>
      </c>
      <c r="C1" s="2" t="s">
        <v>67</v>
      </c>
    </row>
    <row r="2" spans="1:3">
      <c r="A2" s="3" t="s">
        <v>1026</v>
      </c>
    </row>
    <row r="3" spans="1:3">
      <c r="A3" s="4" t="s">
        <v>1027</v>
      </c>
      <c r="B3" s="5" t="n">
        <v>497000</v>
      </c>
      <c r="C3" s="5" t="n">
        <v>49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1028</v>
      </c>
      <c r="C1" s="2" t="s">
        <v>2</v>
      </c>
      <c r="D1" s="2" t="s">
        <v>67</v>
      </c>
      <c r="E1" s="2" t="s">
        <v>107</v>
      </c>
      <c r="F1" s="2" t="s">
        <v>1029</v>
      </c>
    </row>
    <row r="2" spans="1:6">
      <c r="A2" s="3" t="s">
        <v>1030</v>
      </c>
    </row>
    <row r="3" spans="1:6">
      <c r="A3" s="4" t="s">
        <v>1031</v>
      </c>
      <c r="C3" s="5" t="n">
        <v>224</v>
      </c>
      <c r="D3" s="5" t="n">
        <v>374</v>
      </c>
      <c r="E3" s="5" t="n">
        <v>16</v>
      </c>
      <c r="F3" s="5" t="n">
        <v>522</v>
      </c>
    </row>
    <row r="4" spans="1:6">
      <c r="A4" s="4" t="s">
        <v>1032</v>
      </c>
    </row>
    <row r="5" spans="1:6">
      <c r="A5" s="3" t="s">
        <v>1030</v>
      </c>
    </row>
    <row r="6" spans="1:6">
      <c r="A6" s="4" t="s">
        <v>1031</v>
      </c>
      <c r="B6" s="4" t="s">
        <v>71</v>
      </c>
      <c r="C6" s="6" t="n">
        <v>224</v>
      </c>
      <c r="D6" s="6" t="n">
        <v>374</v>
      </c>
    </row>
    <row r="7" spans="1:6">
      <c r="A7" s="4" t="s">
        <v>716</v>
      </c>
      <c r="B7" s="4" t="s">
        <v>71</v>
      </c>
      <c r="C7" s="6" t="n">
        <v>1679</v>
      </c>
      <c r="D7" s="6" t="n">
        <v>2594</v>
      </c>
    </row>
    <row r="8" spans="1:6">
      <c r="A8" s="4" t="s">
        <v>1033</v>
      </c>
      <c r="B8" s="4" t="s">
        <v>71</v>
      </c>
      <c r="C8" s="6" t="n">
        <v>3485</v>
      </c>
      <c r="D8" s="6" t="n">
        <v>6701</v>
      </c>
    </row>
    <row r="9" spans="1:6">
      <c r="A9" s="3" t="s">
        <v>1034</v>
      </c>
    </row>
    <row r="10" spans="1:6">
      <c r="A10" s="4" t="s">
        <v>1035</v>
      </c>
      <c r="B10" s="4" t="s">
        <v>1036</v>
      </c>
      <c r="C10" s="6" t="n">
        <v>112710</v>
      </c>
      <c r="D10" s="6" t="n">
        <v>195730</v>
      </c>
    </row>
    <row r="11" spans="1:6">
      <c r="A11" s="4" t="s">
        <v>81</v>
      </c>
      <c r="B11" s="4" t="s">
        <v>1036</v>
      </c>
      <c r="C11" s="6" t="n">
        <v>940000</v>
      </c>
      <c r="D11" s="6" t="n">
        <v>725000</v>
      </c>
    </row>
    <row r="12" spans="1:6">
      <c r="A12" s="4" t="s">
        <v>82</v>
      </c>
      <c r="B12" s="4" t="s">
        <v>1036</v>
      </c>
      <c r="C12" s="6" t="n">
        <v>133422</v>
      </c>
      <c r="D12" s="6" t="n">
        <v>189038</v>
      </c>
    </row>
    <row r="13" spans="1:6">
      <c r="A13" s="4" t="s">
        <v>878</v>
      </c>
      <c r="B13" s="4" t="s">
        <v>71</v>
      </c>
      <c r="C13" s="6" t="n">
        <v>678</v>
      </c>
      <c r="D13" s="6" t="n">
        <v>0</v>
      </c>
    </row>
    <row r="14" spans="1:6">
      <c r="A14" s="4" t="s">
        <v>1037</v>
      </c>
    </row>
    <row r="15" spans="1:6">
      <c r="A15" s="3" t="s">
        <v>1030</v>
      </c>
    </row>
    <row r="16" spans="1:6">
      <c r="A16" s="4" t="s">
        <v>1038</v>
      </c>
      <c r="C16" s="6" t="n">
        <v>224</v>
      </c>
      <c r="D16" s="6" t="n">
        <v>374</v>
      </c>
    </row>
    <row r="17" spans="1:6">
      <c r="A17" s="4" t="s">
        <v>716</v>
      </c>
      <c r="C17" s="6" t="n">
        <v>1703</v>
      </c>
      <c r="D17" s="6" t="n">
        <v>2571</v>
      </c>
    </row>
    <row r="18" spans="1:6">
      <c r="A18" s="4" t="s">
        <v>1033</v>
      </c>
      <c r="C18" s="6" t="n">
        <v>3485</v>
      </c>
      <c r="D18" s="6" t="n">
        <v>6701</v>
      </c>
    </row>
    <row r="19" spans="1:6">
      <c r="A19" s="3" t="s">
        <v>1034</v>
      </c>
    </row>
    <row r="20" spans="1:6">
      <c r="A20" s="4" t="s">
        <v>1035</v>
      </c>
      <c r="B20" s="4" t="s">
        <v>410</v>
      </c>
      <c r="C20" s="6" t="n">
        <v>113174</v>
      </c>
      <c r="D20" s="6" t="n">
        <v>196423</v>
      </c>
    </row>
    <row r="21" spans="1:6">
      <c r="A21" s="4" t="s">
        <v>81</v>
      </c>
      <c r="B21" s="4" t="s">
        <v>410</v>
      </c>
      <c r="C21" s="6" t="n">
        <v>959177</v>
      </c>
      <c r="D21" s="6" t="n">
        <v>718364</v>
      </c>
    </row>
    <row r="22" spans="1:6">
      <c r="A22" s="4" t="s">
        <v>82</v>
      </c>
      <c r="B22" s="4" t="s">
        <v>410</v>
      </c>
      <c r="C22" s="6" t="n">
        <v>136107</v>
      </c>
      <c r="D22" s="6" t="n">
        <v>191742</v>
      </c>
    </row>
    <row r="23" spans="1:6">
      <c r="A23" s="4" t="s">
        <v>878</v>
      </c>
      <c r="C23" s="5" t="n">
        <v>678</v>
      </c>
      <c r="D23" s="5" t="n">
        <v>0</v>
      </c>
    </row>
    <row r="24" spans="1:6"/>
    <row r="25" spans="1:6">
      <c r="A25" s="4" t="s">
        <v>71</v>
      </c>
      <c r="B25" s="4" t="s">
        <v>1039</v>
      </c>
    </row>
    <row r="26" spans="1:6">
      <c r="A26" s="4" t="s">
        <v>410</v>
      </c>
      <c r="B26" s="4" t="s">
        <v>1040</v>
      </c>
    </row>
  </sheetData>
  <mergeCells count="4">
    <mergeCell ref="A1:B1"/>
    <mergeCell ref="A24:E24"/>
    <mergeCell ref="B25:E25"/>
    <mergeCell ref="B26:E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7</v>
      </c>
      <c r="D2" s="2" t="s">
        <v>107</v>
      </c>
    </row>
    <row r="3" spans="1:4">
      <c r="A3" s="3" t="s">
        <v>162</v>
      </c>
    </row>
    <row r="4" spans="1:4">
      <c r="A4" s="4" t="s">
        <v>140</v>
      </c>
      <c r="B4" s="5" t="n">
        <v>123340000</v>
      </c>
      <c r="C4" s="5" t="n">
        <v>88636000</v>
      </c>
      <c r="D4" s="5" t="n">
        <v>83589000</v>
      </c>
    </row>
    <row r="5" spans="1:4">
      <c r="A5" s="3" t="s">
        <v>163</v>
      </c>
    </row>
    <row r="6" spans="1:4">
      <c r="A6" s="4" t="s">
        <v>114</v>
      </c>
      <c r="B6" s="6" t="n">
        <v>104724000</v>
      </c>
      <c r="C6" s="6" t="n">
        <v>91704000</v>
      </c>
      <c r="D6" s="6" t="n">
        <v>83874000</v>
      </c>
    </row>
    <row r="7" spans="1:4">
      <c r="A7" s="4" t="s">
        <v>164</v>
      </c>
      <c r="B7" s="6" t="n">
        <v>6838000</v>
      </c>
      <c r="C7" s="6" t="n">
        <v>5283000</v>
      </c>
      <c r="D7" s="6" t="n">
        <v>5521000</v>
      </c>
    </row>
    <row r="8" spans="1:4">
      <c r="A8" s="4" t="s">
        <v>165</v>
      </c>
      <c r="B8" s="6" t="n">
        <v>-41151000</v>
      </c>
      <c r="C8" s="6" t="n">
        <v>-14359000</v>
      </c>
      <c r="D8" s="6" t="n">
        <v>-22148000</v>
      </c>
    </row>
    <row r="9" spans="1:4">
      <c r="A9" s="4" t="s">
        <v>166</v>
      </c>
      <c r="B9" s="6" t="n">
        <v>-180000</v>
      </c>
      <c r="C9" s="6" t="n">
        <v>-1245000</v>
      </c>
      <c r="D9" s="6" t="n">
        <v>0</v>
      </c>
    </row>
    <row r="10" spans="1:4">
      <c r="A10" s="3" t="s">
        <v>167</v>
      </c>
    </row>
    <row r="11" spans="1:4">
      <c r="A11" s="4" t="s">
        <v>168</v>
      </c>
      <c r="B11" s="6" t="n">
        <v>-5558000</v>
      </c>
      <c r="C11" s="6" t="n">
        <v>-4091000</v>
      </c>
      <c r="D11" s="6" t="n">
        <v>-5034000</v>
      </c>
    </row>
    <row r="12" spans="1:4">
      <c r="A12" s="4" t="s">
        <v>169</v>
      </c>
      <c r="B12" s="6" t="n">
        <v>6514000</v>
      </c>
      <c r="C12" s="6" t="n">
        <v>-2682000</v>
      </c>
      <c r="D12" s="6" t="n">
        <v>8333000</v>
      </c>
    </row>
    <row r="13" spans="1:4">
      <c r="A13" s="4" t="s">
        <v>121</v>
      </c>
      <c r="B13" s="6" t="n">
        <v>1385000</v>
      </c>
      <c r="C13" s="6" t="n">
        <v>1485000</v>
      </c>
      <c r="D13" s="6" t="n">
        <v>879000</v>
      </c>
    </row>
    <row r="14" spans="1:4">
      <c r="A14" s="4" t="s">
        <v>170</v>
      </c>
      <c r="B14" s="6" t="n">
        <v>195912000</v>
      </c>
      <c r="C14" s="6" t="n">
        <v>164731000</v>
      </c>
      <c r="D14" s="6" t="n">
        <v>155014000</v>
      </c>
    </row>
    <row r="15" spans="1:4">
      <c r="A15" s="3" t="s">
        <v>171</v>
      </c>
    </row>
    <row r="16" spans="1:4">
      <c r="A16" s="4" t="s">
        <v>70</v>
      </c>
      <c r="B16" s="6" t="n">
        <v>-318288000</v>
      </c>
      <c r="C16" s="6" t="n">
        <v>-167667000</v>
      </c>
      <c r="D16" s="6" t="n">
        <v>-124938000</v>
      </c>
    </row>
    <row r="17" spans="1:4">
      <c r="A17" s="4" t="s">
        <v>172</v>
      </c>
      <c r="B17" s="6" t="n">
        <v>-142712000</v>
      </c>
      <c r="C17" s="6" t="n">
        <v>-57152000</v>
      </c>
      <c r="D17" s="6" t="n">
        <v>-55195000</v>
      </c>
    </row>
    <row r="18" spans="1:4">
      <c r="A18" s="4" t="s">
        <v>173</v>
      </c>
      <c r="B18" s="6" t="n">
        <v>-37775000</v>
      </c>
      <c r="C18" s="6" t="n">
        <v>-37502000</v>
      </c>
      <c r="D18" s="6" t="n">
        <v>-27385000</v>
      </c>
    </row>
    <row r="19" spans="1:4">
      <c r="A19" s="4" t="s">
        <v>174</v>
      </c>
      <c r="B19" s="6" t="n">
        <v>66737000</v>
      </c>
      <c r="C19" s="6" t="n">
        <v>24508000</v>
      </c>
      <c r="D19" s="6" t="n">
        <v>42710000</v>
      </c>
    </row>
    <row r="20" spans="1:4">
      <c r="A20" s="4" t="s">
        <v>175</v>
      </c>
      <c r="B20" s="6" t="n">
        <v>723000</v>
      </c>
      <c r="C20" s="6" t="n">
        <v>1635000</v>
      </c>
      <c r="D20" s="6" t="n">
        <v>0</v>
      </c>
    </row>
    <row r="21" spans="1:4">
      <c r="A21" s="4" t="s">
        <v>176</v>
      </c>
      <c r="B21" s="6" t="n">
        <v>915000</v>
      </c>
      <c r="C21" s="6" t="n">
        <v>1987000</v>
      </c>
      <c r="D21" s="6" t="n">
        <v>171000</v>
      </c>
    </row>
    <row r="22" spans="1:4">
      <c r="A22" s="4" t="s">
        <v>177</v>
      </c>
      <c r="B22" s="6" t="n">
        <v>-3644000</v>
      </c>
      <c r="C22" s="6" t="n">
        <v>5711000</v>
      </c>
      <c r="D22" s="6" t="n">
        <v>-144000</v>
      </c>
    </row>
    <row r="23" spans="1:4">
      <c r="A23" s="4" t="s">
        <v>178</v>
      </c>
      <c r="B23" s="6" t="n">
        <v>-9293000</v>
      </c>
      <c r="C23" s="6" t="n">
        <v>-12955000</v>
      </c>
      <c r="D23" s="6" t="n">
        <v>-14645000</v>
      </c>
    </row>
    <row r="24" spans="1:4">
      <c r="A24" s="4" t="s">
        <v>179</v>
      </c>
      <c r="B24" s="6" t="n">
        <v>-443337000</v>
      </c>
      <c r="C24" s="6" t="n">
        <v>-241435000</v>
      </c>
      <c r="D24" s="6" t="n">
        <v>-179426000</v>
      </c>
    </row>
    <row r="25" spans="1:4">
      <c r="A25" s="3" t="s">
        <v>180</v>
      </c>
    </row>
    <row r="26" spans="1:4">
      <c r="A26" s="4" t="s">
        <v>181</v>
      </c>
      <c r="B26" s="6" t="n">
        <v>932658000</v>
      </c>
      <c r="C26" s="6" t="n">
        <v>448100000</v>
      </c>
      <c r="D26" s="6" t="n">
        <v>391617000</v>
      </c>
    </row>
    <row r="27" spans="1:4">
      <c r="A27" s="4" t="s">
        <v>182</v>
      </c>
      <c r="B27" s="6" t="n">
        <v>-1015678000</v>
      </c>
      <c r="C27" s="6" t="n">
        <v>-448709000</v>
      </c>
      <c r="D27" s="6" t="n">
        <v>-387298000</v>
      </c>
    </row>
    <row r="28" spans="1:4">
      <c r="A28" s="4" t="s">
        <v>183</v>
      </c>
      <c r="B28" s="6" t="n">
        <v>290000000</v>
      </c>
      <c r="C28" s="6" t="n">
        <v>60000000</v>
      </c>
      <c r="D28" s="6" t="n">
        <v>60000000</v>
      </c>
    </row>
    <row r="29" spans="1:4">
      <c r="A29" s="4" t="s">
        <v>184</v>
      </c>
      <c r="B29" s="6" t="n">
        <v>-75000000</v>
      </c>
      <c r="C29" s="6" t="n">
        <v>-50000000</v>
      </c>
      <c r="D29" s="6" t="n">
        <v>0</v>
      </c>
    </row>
    <row r="30" spans="1:4">
      <c r="A30" s="4" t="s">
        <v>185</v>
      </c>
      <c r="B30" s="6" t="n">
        <v>-55593000</v>
      </c>
      <c r="C30" s="6" t="n">
        <v>-11289000</v>
      </c>
      <c r="D30" s="6" t="n">
        <v>-58209000</v>
      </c>
    </row>
    <row r="31" spans="1:4">
      <c r="A31" s="4" t="s">
        <v>186</v>
      </c>
      <c r="B31" s="6" t="n">
        <v>-893000</v>
      </c>
      <c r="C31" s="6" t="n">
        <v>-1922000</v>
      </c>
      <c r="D31" s="6" t="n">
        <v>-380000</v>
      </c>
    </row>
    <row r="32" spans="1:4">
      <c r="A32" s="4" t="s">
        <v>187</v>
      </c>
      <c r="B32" s="6" t="n">
        <v>-108795000</v>
      </c>
      <c r="C32" s="6" t="n">
        <v>-71294000</v>
      </c>
      <c r="D32" s="6" t="n">
        <v>-86725000</v>
      </c>
    </row>
    <row r="33" spans="1:4">
      <c r="A33" s="4" t="s">
        <v>188</v>
      </c>
      <c r="B33" s="6" t="n">
        <v>284710000</v>
      </c>
      <c r="C33" s="6" t="n">
        <v>157319000</v>
      </c>
      <c r="D33" s="6" t="n">
        <v>109207000</v>
      </c>
    </row>
    <row r="34" spans="1:4">
      <c r="A34" s="4" t="s">
        <v>189</v>
      </c>
      <c r="B34" s="6" t="n">
        <v>212000</v>
      </c>
      <c r="C34" s="6" t="n">
        <v>221000</v>
      </c>
      <c r="D34" s="6" t="n">
        <v>228000</v>
      </c>
    </row>
    <row r="35" spans="1:4">
      <c r="A35" s="4" t="s">
        <v>121</v>
      </c>
      <c r="B35" s="6" t="n">
        <v>-4346000</v>
      </c>
      <c r="C35" s="6" t="n">
        <v>-5364000</v>
      </c>
      <c r="D35" s="6" t="n">
        <v>-4534000</v>
      </c>
    </row>
    <row r="36" spans="1:4">
      <c r="A36" s="4" t="s">
        <v>190</v>
      </c>
      <c r="B36" s="6" t="n">
        <v>247275000</v>
      </c>
      <c r="C36" s="6" t="n">
        <v>77062000</v>
      </c>
      <c r="D36" s="6" t="n">
        <v>23906000</v>
      </c>
    </row>
    <row r="37" spans="1:4">
      <c r="A37" s="4" t="s">
        <v>191</v>
      </c>
      <c r="B37" s="6" t="n">
        <v>-150000</v>
      </c>
      <c r="C37" s="6" t="n">
        <v>358000</v>
      </c>
      <c r="D37" s="6" t="n">
        <v>-506000</v>
      </c>
    </row>
    <row r="38" spans="1:4">
      <c r="A38" s="4" t="s">
        <v>192</v>
      </c>
      <c r="B38" s="6" t="n">
        <v>374000</v>
      </c>
      <c r="C38" s="6" t="n">
        <v>16000</v>
      </c>
      <c r="D38" s="6" t="n">
        <v>522000</v>
      </c>
    </row>
    <row r="39" spans="1:4">
      <c r="A39" s="4" t="s">
        <v>193</v>
      </c>
      <c r="B39" s="6" t="n">
        <v>224000</v>
      </c>
      <c r="C39" s="6" t="n">
        <v>374000</v>
      </c>
      <c r="D39" s="6" t="n">
        <v>16000</v>
      </c>
    </row>
    <row r="40" spans="1:4">
      <c r="A40" s="3" t="s">
        <v>194</v>
      </c>
    </row>
    <row r="41" spans="1:4">
      <c r="A41" s="4" t="s">
        <v>195</v>
      </c>
      <c r="B41" s="6" t="n">
        <v>30839000</v>
      </c>
      <c r="C41" s="6" t="n">
        <v>33458000</v>
      </c>
      <c r="D41" s="6" t="n">
        <v>33634000</v>
      </c>
    </row>
    <row r="42" spans="1:4">
      <c r="A42" s="4" t="s">
        <v>196</v>
      </c>
      <c r="B42" s="6" t="n">
        <v>1314000</v>
      </c>
      <c r="C42" s="6" t="n">
        <v>0</v>
      </c>
      <c r="D42" s="6" t="n">
        <v>0</v>
      </c>
    </row>
    <row r="43" spans="1:4">
      <c r="A43" s="3" t="s">
        <v>197</v>
      </c>
    </row>
    <row r="44" spans="1:4">
      <c r="A44" s="4" t="s">
        <v>198</v>
      </c>
      <c r="B44" s="5" t="n">
        <v>15435000</v>
      </c>
      <c r="C44" s="5" t="n">
        <v>0</v>
      </c>
      <c r="D44"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5"/>
  </cols>
  <sheetData>
    <row r="1" spans="1:2">
      <c r="A1" s="1" t="s">
        <v>1041</v>
      </c>
      <c r="B1" s="2" t="s">
        <v>1042</v>
      </c>
    </row>
    <row r="2" spans="1:2">
      <c r="B2" s="2" t="s">
        <v>1043</v>
      </c>
    </row>
    <row r="3" spans="1:2">
      <c r="A3" s="4" t="s">
        <v>1044</v>
      </c>
    </row>
    <row r="4" spans="1:2">
      <c r="A4" s="3" t="s">
        <v>1045</v>
      </c>
    </row>
    <row r="5" spans="1:2">
      <c r="A5" s="4" t="s">
        <v>1046</v>
      </c>
      <c r="B5" s="9" t="n">
        <v>6.7</v>
      </c>
    </row>
    <row r="6" spans="1:2">
      <c r="A6" s="4" t="s">
        <v>1047</v>
      </c>
      <c r="B6" s="6" t="n">
        <v>77000</v>
      </c>
    </row>
    <row r="7" spans="1:2">
      <c r="A7" s="4" t="s">
        <v>1044</v>
      </c>
    </row>
    <row r="8" spans="1:2">
      <c r="A8" s="3" t="s">
        <v>1045</v>
      </c>
    </row>
    <row r="9" spans="1:2">
      <c r="A9" s="4" t="s">
        <v>1048</v>
      </c>
      <c r="B9" s="13" t="n">
        <v>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991"/>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8"/>
    <col customWidth="1" max="5" min="5" width="14"/>
    <col customWidth="1" max="6" min="6" width="14"/>
    <col customWidth="1" max="7" min="7" width="14"/>
  </cols>
  <sheetData>
    <row r="1" spans="1:7">
      <c r="A1" s="1" t="s">
        <v>1049</v>
      </c>
      <c r="C1" s="2" t="s">
        <v>1</v>
      </c>
    </row>
    <row r="2" spans="1:7">
      <c r="C2" s="2" t="s">
        <v>2</v>
      </c>
      <c r="E2" s="2" t="s">
        <v>67</v>
      </c>
      <c r="F2" s="2" t="s">
        <v>107</v>
      </c>
      <c r="G2" s="2" t="s">
        <v>1029</v>
      </c>
    </row>
    <row r="3" spans="1:7">
      <c r="A3" s="3" t="s">
        <v>1050</v>
      </c>
    </row>
    <row r="4" spans="1:7">
      <c r="A4" s="4" t="s">
        <v>1051</v>
      </c>
      <c r="B4" s="4" t="s">
        <v>1036</v>
      </c>
      <c r="C4" s="5" t="n">
        <v>133422</v>
      </c>
    </row>
    <row r="5" spans="1:7">
      <c r="A5" s="3" t="s">
        <v>1052</v>
      </c>
    </row>
    <row r="6" spans="1:7">
      <c r="A6" s="4" t="s">
        <v>492</v>
      </c>
      <c r="B6" s="4" t="s">
        <v>1036</v>
      </c>
      <c r="C6" s="6" t="n">
        <v>588765</v>
      </c>
    </row>
    <row r="7" spans="1:7">
      <c r="A7" s="4" t="s">
        <v>1053</v>
      </c>
      <c r="B7" s="4" t="s">
        <v>1036</v>
      </c>
      <c r="C7" s="6" t="n">
        <v>1210776</v>
      </c>
    </row>
    <row r="8" spans="1:7">
      <c r="A8" s="4" t="s">
        <v>1054</v>
      </c>
      <c r="B8" s="4" t="s">
        <v>1036</v>
      </c>
      <c r="C8" s="6" t="n">
        <v>1453028</v>
      </c>
    </row>
    <row r="9" spans="1:7">
      <c r="A9" s="3" t="s">
        <v>1055</v>
      </c>
    </row>
    <row r="10" spans="1:7">
      <c r="A10" s="4" t="s">
        <v>492</v>
      </c>
      <c r="B10" s="4" t="s">
        <v>1036</v>
      </c>
      <c r="C10" s="6" t="n">
        <v>591945</v>
      </c>
    </row>
    <row r="11" spans="1:7">
      <c r="A11" s="4" t="s">
        <v>1053</v>
      </c>
      <c r="B11" s="4" t="s">
        <v>1036</v>
      </c>
      <c r="C11" s="6" t="n">
        <v>2660624</v>
      </c>
    </row>
    <row r="12" spans="1:7">
      <c r="A12" s="4" t="s">
        <v>132</v>
      </c>
      <c r="B12" s="4" t="s">
        <v>489</v>
      </c>
      <c r="C12" s="6" t="n">
        <v>3264566</v>
      </c>
      <c r="D12" s="4" t="s">
        <v>1036</v>
      </c>
      <c r="E12" s="5" t="n">
        <v>2817145</v>
      </c>
      <c r="F12" s="5" t="n">
        <v>2578748</v>
      </c>
      <c r="G12" s="5" t="n">
        <v>2407029</v>
      </c>
    </row>
    <row r="13" spans="1:7">
      <c r="A13" s="4" t="s">
        <v>1056</v>
      </c>
      <c r="C13" s="6" t="n">
        <v>871139</v>
      </c>
      <c r="D13" s="4" t="s">
        <v>1036</v>
      </c>
      <c r="E13" s="5" t="n">
        <v>814915</v>
      </c>
      <c r="F13" s="5" t="n">
        <v>749601</v>
      </c>
      <c r="G13" s="5" t="n">
        <v>694250</v>
      </c>
    </row>
    <row r="14" spans="1:7">
      <c r="A14" s="4" t="s">
        <v>1057</v>
      </c>
      <c r="C14" s="5" t="n">
        <v>11997</v>
      </c>
    </row>
    <row r="15" spans="1:7">
      <c r="A15" s="4" t="s">
        <v>685</v>
      </c>
      <c r="C15" s="4" t="s">
        <v>686</v>
      </c>
    </row>
    <row r="16" spans="1:7">
      <c r="A16" s="4" t="s">
        <v>1058</v>
      </c>
    </row>
    <row r="17" spans="1:7">
      <c r="A17" s="3" t="s">
        <v>1050</v>
      </c>
    </row>
    <row r="18" spans="1:7">
      <c r="A18" s="4" t="s">
        <v>1051</v>
      </c>
      <c r="C18" s="5" t="n">
        <v>133422</v>
      </c>
    </row>
    <row r="19" spans="1:7">
      <c r="A19" s="3" t="s">
        <v>1052</v>
      </c>
    </row>
    <row r="20" spans="1:7">
      <c r="A20" s="4" t="s">
        <v>492</v>
      </c>
      <c r="C20" s="6" t="n">
        <v>448401</v>
      </c>
    </row>
    <row r="21" spans="1:7">
      <c r="A21" s="4" t="s">
        <v>1053</v>
      </c>
      <c r="C21" s="6" t="n">
        <v>1142571</v>
      </c>
    </row>
    <row r="22" spans="1:7">
      <c r="A22" s="4" t="s">
        <v>1054</v>
      </c>
      <c r="C22" s="6" t="n">
        <v>1241598</v>
      </c>
    </row>
    <row r="23" spans="1:7">
      <c r="A23" s="3" t="s">
        <v>1055</v>
      </c>
    </row>
    <row r="24" spans="1:7">
      <c r="A24" s="4" t="s">
        <v>492</v>
      </c>
      <c r="C24" s="6" t="n">
        <v>452698</v>
      </c>
    </row>
    <row r="25" spans="1:7">
      <c r="A25" s="4" t="s">
        <v>1053</v>
      </c>
      <c r="C25" s="6" t="n">
        <v>2379872</v>
      </c>
    </row>
    <row r="26" spans="1:7">
      <c r="A26" s="4" t="s">
        <v>132</v>
      </c>
      <c r="C26" s="6" t="n">
        <v>2844567</v>
      </c>
    </row>
    <row r="27" spans="1:7">
      <c r="A27" s="4" t="s">
        <v>1056</v>
      </c>
      <c r="C27" s="6" t="n">
        <v>869988</v>
      </c>
    </row>
    <row r="28" spans="1:7">
      <c r="A28" s="4" t="s">
        <v>1059</v>
      </c>
    </row>
    <row r="29" spans="1:7">
      <c r="A29" s="3" t="s">
        <v>1050</v>
      </c>
    </row>
    <row r="30" spans="1:7">
      <c r="A30" s="4" t="s">
        <v>1051</v>
      </c>
      <c r="C30" s="6" t="n">
        <v>0</v>
      </c>
    </row>
    <row r="31" spans="1:7">
      <c r="A31" s="3" t="s">
        <v>1052</v>
      </c>
    </row>
    <row r="32" spans="1:7">
      <c r="A32" s="4" t="s">
        <v>492</v>
      </c>
      <c r="C32" s="6" t="n">
        <v>140364</v>
      </c>
    </row>
    <row r="33" spans="1:7">
      <c r="A33" s="4" t="s">
        <v>1053</v>
      </c>
      <c r="C33" s="6" t="n">
        <v>68205</v>
      </c>
    </row>
    <row r="34" spans="1:7">
      <c r="A34" s="4" t="s">
        <v>1054</v>
      </c>
      <c r="C34" s="6" t="n">
        <v>211430</v>
      </c>
    </row>
    <row r="35" spans="1:7">
      <c r="A35" s="3" t="s">
        <v>1055</v>
      </c>
    </row>
    <row r="36" spans="1:7">
      <c r="A36" s="4" t="s">
        <v>492</v>
      </c>
      <c r="C36" s="6" t="n">
        <v>139247</v>
      </c>
    </row>
    <row r="37" spans="1:7">
      <c r="A37" s="4" t="s">
        <v>1053</v>
      </c>
      <c r="C37" s="6" t="n">
        <v>280752</v>
      </c>
    </row>
    <row r="38" spans="1:7">
      <c r="A38" s="4" t="s">
        <v>132</v>
      </c>
      <c r="C38" s="6" t="n">
        <v>419999</v>
      </c>
    </row>
    <row r="39" spans="1:7">
      <c r="A39" s="4" t="s">
        <v>1056</v>
      </c>
      <c r="C39" s="6" t="n">
        <v>1151</v>
      </c>
    </row>
    <row r="40" spans="1:7">
      <c r="A40" s="4" t="s">
        <v>1060</v>
      </c>
    </row>
    <row r="41" spans="1:7">
      <c r="A41" s="3" t="s">
        <v>1050</v>
      </c>
    </row>
    <row r="42" spans="1:7">
      <c r="A42" s="4" t="s">
        <v>1051</v>
      </c>
      <c r="B42" s="4" t="s">
        <v>566</v>
      </c>
      <c r="C42" s="6" t="n">
        <v>0</v>
      </c>
    </row>
    <row r="43" spans="1:7">
      <c r="A43" s="3" t="s">
        <v>1052</v>
      </c>
    </row>
    <row r="44" spans="1:7">
      <c r="A44" s="4" t="s">
        <v>492</v>
      </c>
      <c r="B44" s="4" t="s">
        <v>566</v>
      </c>
      <c r="C44" s="6" t="n">
        <v>6137</v>
      </c>
    </row>
    <row r="45" spans="1:7">
      <c r="A45" s="4" t="s">
        <v>1053</v>
      </c>
      <c r="B45" s="4" t="s">
        <v>566</v>
      </c>
      <c r="C45" s="6" t="n">
        <v>39637</v>
      </c>
    </row>
    <row r="46" spans="1:7">
      <c r="A46" s="4" t="s">
        <v>1054</v>
      </c>
      <c r="B46" s="4" t="s">
        <v>566</v>
      </c>
      <c r="C46" s="6" t="n">
        <v>2</v>
      </c>
    </row>
    <row r="47" spans="1:7">
      <c r="A47" s="3" t="s">
        <v>1055</v>
      </c>
    </row>
    <row r="48" spans="1:7">
      <c r="A48" s="4" t="s">
        <v>492</v>
      </c>
      <c r="B48" s="4" t="s">
        <v>566</v>
      </c>
      <c r="C48" s="6" t="n">
        <v>6137</v>
      </c>
    </row>
    <row r="49" spans="1:7">
      <c r="A49" s="4" t="s">
        <v>1053</v>
      </c>
      <c r="B49" s="4" t="s">
        <v>566</v>
      </c>
      <c r="C49" s="6" t="n">
        <v>39639</v>
      </c>
    </row>
    <row r="50" spans="1:7">
      <c r="A50" s="4" t="s">
        <v>132</v>
      </c>
      <c r="B50" s="4" t="s">
        <v>566</v>
      </c>
      <c r="C50" s="6" t="n">
        <v>45776</v>
      </c>
    </row>
    <row r="51" spans="1:7">
      <c r="A51" s="4" t="s">
        <v>1056</v>
      </c>
      <c r="B51" s="4" t="s">
        <v>566</v>
      </c>
      <c r="C51" s="5" t="n">
        <v>880</v>
      </c>
    </row>
    <row r="52" spans="1:7">
      <c r="A52" s="4" t="s">
        <v>1061</v>
      </c>
      <c r="B52" s="4" t="s">
        <v>566</v>
      </c>
      <c r="C52" s="4" t="s">
        <v>59</v>
      </c>
    </row>
    <row r="53" spans="1:7">
      <c r="A53" s="4" t="s">
        <v>685</v>
      </c>
      <c r="B53" s="4" t="s">
        <v>566</v>
      </c>
      <c r="C53" s="4" t="s">
        <v>1062</v>
      </c>
    </row>
    <row r="54" spans="1:7">
      <c r="A54" s="4" t="s">
        <v>1063</v>
      </c>
    </row>
    <row r="55" spans="1:7">
      <c r="A55" s="3" t="s">
        <v>1050</v>
      </c>
    </row>
    <row r="56" spans="1:7">
      <c r="A56" s="4" t="s">
        <v>1051</v>
      </c>
      <c r="B56" s="4" t="s">
        <v>566</v>
      </c>
      <c r="C56" s="5" t="n">
        <v>0</v>
      </c>
    </row>
    <row r="57" spans="1:7">
      <c r="A57" s="3" t="s">
        <v>1052</v>
      </c>
    </row>
    <row r="58" spans="1:7">
      <c r="A58" s="4" t="s">
        <v>492</v>
      </c>
      <c r="B58" s="4" t="s">
        <v>566</v>
      </c>
      <c r="C58" s="6" t="n">
        <v>1023</v>
      </c>
    </row>
    <row r="59" spans="1:7">
      <c r="A59" s="4" t="s">
        <v>1053</v>
      </c>
      <c r="B59" s="4" t="s">
        <v>566</v>
      </c>
      <c r="C59" s="6" t="n">
        <v>3861</v>
      </c>
    </row>
    <row r="60" spans="1:7">
      <c r="A60" s="4" t="s">
        <v>1054</v>
      </c>
      <c r="B60" s="4" t="s">
        <v>566</v>
      </c>
      <c r="C60" s="6" t="n">
        <v>2530</v>
      </c>
    </row>
    <row r="61" spans="1:7">
      <c r="A61" s="3" t="s">
        <v>1055</v>
      </c>
    </row>
    <row r="62" spans="1:7">
      <c r="A62" s="4" t="s">
        <v>492</v>
      </c>
      <c r="B62" s="4" t="s">
        <v>566</v>
      </c>
      <c r="C62" s="6" t="n">
        <v>1023</v>
      </c>
    </row>
    <row r="63" spans="1:7">
      <c r="A63" s="4" t="s">
        <v>1053</v>
      </c>
      <c r="B63" s="4" t="s">
        <v>566</v>
      </c>
      <c r="C63" s="6" t="n">
        <v>6391</v>
      </c>
    </row>
    <row r="64" spans="1:7">
      <c r="A64" s="4" t="s">
        <v>132</v>
      </c>
      <c r="B64" s="4" t="s">
        <v>566</v>
      </c>
      <c r="C64" s="6" t="n">
        <v>7414</v>
      </c>
    </row>
    <row r="65" spans="1:7">
      <c r="A65" s="4" t="s">
        <v>1056</v>
      </c>
      <c r="B65" s="4" t="s">
        <v>566</v>
      </c>
      <c r="C65" s="5" t="n">
        <v>4874</v>
      </c>
    </row>
    <row r="66" spans="1:7">
      <c r="A66" s="4" t="s">
        <v>1061</v>
      </c>
      <c r="B66" s="4" t="s">
        <v>566</v>
      </c>
      <c r="C66" s="4" t="s">
        <v>1064</v>
      </c>
    </row>
    <row r="67" spans="1:7">
      <c r="A67" s="4" t="s">
        <v>685</v>
      </c>
      <c r="B67" s="4" t="s">
        <v>566</v>
      </c>
      <c r="C67" s="4" t="s">
        <v>1065</v>
      </c>
    </row>
    <row r="68" spans="1:7">
      <c r="A68" s="4" t="s">
        <v>1066</v>
      </c>
    </row>
    <row r="69" spans="1:7">
      <c r="A69" s="3" t="s">
        <v>1050</v>
      </c>
    </row>
    <row r="70" spans="1:7">
      <c r="A70" s="4" t="s">
        <v>1051</v>
      </c>
      <c r="B70" s="4" t="s">
        <v>566</v>
      </c>
      <c r="C70" s="5" t="n">
        <v>0</v>
      </c>
    </row>
    <row r="71" spans="1:7">
      <c r="A71" s="3" t="s">
        <v>1052</v>
      </c>
    </row>
    <row r="72" spans="1:7">
      <c r="A72" s="4" t="s">
        <v>492</v>
      </c>
      <c r="B72" s="4" t="s">
        <v>566</v>
      </c>
      <c r="C72" s="6" t="n">
        <v>230</v>
      </c>
    </row>
    <row r="73" spans="1:7">
      <c r="A73" s="4" t="s">
        <v>1053</v>
      </c>
      <c r="B73" s="4" t="s">
        <v>566</v>
      </c>
      <c r="C73" s="6" t="n">
        <v>2977</v>
      </c>
    </row>
    <row r="74" spans="1:7">
      <c r="A74" s="4" t="s">
        <v>1054</v>
      </c>
      <c r="B74" s="4" t="s">
        <v>566</v>
      </c>
      <c r="C74" s="6" t="n">
        <v>1659</v>
      </c>
    </row>
    <row r="75" spans="1:7">
      <c r="A75" s="3" t="s">
        <v>1055</v>
      </c>
    </row>
    <row r="76" spans="1:7">
      <c r="A76" s="4" t="s">
        <v>492</v>
      </c>
      <c r="B76" s="4" t="s">
        <v>566</v>
      </c>
      <c r="C76" s="6" t="n">
        <v>230</v>
      </c>
    </row>
    <row r="77" spans="1:7">
      <c r="A77" s="4" t="s">
        <v>1053</v>
      </c>
      <c r="B77" s="4" t="s">
        <v>566</v>
      </c>
      <c r="C77" s="6" t="n">
        <v>4636</v>
      </c>
    </row>
    <row r="78" spans="1:7">
      <c r="A78" s="4" t="s">
        <v>132</v>
      </c>
      <c r="B78" s="4" t="s">
        <v>566</v>
      </c>
      <c r="C78" s="6" t="n">
        <v>4866</v>
      </c>
    </row>
    <row r="79" spans="1:7">
      <c r="A79" s="4" t="s">
        <v>1056</v>
      </c>
      <c r="B79" s="4" t="s">
        <v>566</v>
      </c>
      <c r="C79" s="5" t="n">
        <v>3067</v>
      </c>
    </row>
    <row r="80" spans="1:7">
      <c r="A80" s="4" t="s">
        <v>1061</v>
      </c>
      <c r="B80" s="4" t="s">
        <v>566</v>
      </c>
      <c r="C80" s="4" t="s">
        <v>1067</v>
      </c>
    </row>
    <row r="81" spans="1:7">
      <c r="A81" s="4" t="s">
        <v>685</v>
      </c>
      <c r="B81" s="4" t="s">
        <v>566</v>
      </c>
      <c r="C81" s="4" t="s">
        <v>1068</v>
      </c>
    </row>
    <row r="82" spans="1:7">
      <c r="A82" s="4" t="s">
        <v>1069</v>
      </c>
    </row>
    <row r="83" spans="1:7">
      <c r="A83" s="3" t="s">
        <v>1050</v>
      </c>
    </row>
    <row r="84" spans="1:7">
      <c r="A84" s="4" t="s">
        <v>1051</v>
      </c>
      <c r="B84" s="4" t="s">
        <v>566</v>
      </c>
      <c r="C84" s="5" t="n">
        <v>0</v>
      </c>
    </row>
    <row r="85" spans="1:7">
      <c r="A85" s="3" t="s">
        <v>1052</v>
      </c>
    </row>
    <row r="86" spans="1:7">
      <c r="A86" s="4" t="s">
        <v>492</v>
      </c>
      <c r="B86" s="4" t="s">
        <v>566</v>
      </c>
      <c r="C86" s="6" t="n">
        <v>1098</v>
      </c>
    </row>
    <row r="87" spans="1:7">
      <c r="A87" s="4" t="s">
        <v>1053</v>
      </c>
      <c r="B87" s="4" t="s">
        <v>566</v>
      </c>
      <c r="C87" s="6" t="n">
        <v>3884</v>
      </c>
    </row>
    <row r="88" spans="1:7">
      <c r="A88" s="4" t="s">
        <v>1054</v>
      </c>
      <c r="B88" s="4" t="s">
        <v>566</v>
      </c>
      <c r="C88" s="6" t="n">
        <v>2606</v>
      </c>
    </row>
    <row r="89" spans="1:7">
      <c r="A89" s="3" t="s">
        <v>1055</v>
      </c>
    </row>
    <row r="90" spans="1:7">
      <c r="A90" s="4" t="s">
        <v>492</v>
      </c>
      <c r="B90" s="4" t="s">
        <v>566</v>
      </c>
      <c r="C90" s="6" t="n">
        <v>1098</v>
      </c>
    </row>
    <row r="91" spans="1:7">
      <c r="A91" s="4" t="s">
        <v>1053</v>
      </c>
      <c r="B91" s="4" t="s">
        <v>566</v>
      </c>
      <c r="C91" s="6" t="n">
        <v>6490</v>
      </c>
    </row>
    <row r="92" spans="1:7">
      <c r="A92" s="4" t="s">
        <v>132</v>
      </c>
      <c r="B92" s="4" t="s">
        <v>566</v>
      </c>
      <c r="C92" s="6" t="n">
        <v>7588</v>
      </c>
    </row>
    <row r="93" spans="1:7">
      <c r="A93" s="4" t="s">
        <v>1056</v>
      </c>
      <c r="B93" s="4" t="s">
        <v>566</v>
      </c>
      <c r="C93" s="5" t="n">
        <v>3637</v>
      </c>
    </row>
    <row r="94" spans="1:7">
      <c r="A94" s="4" t="s">
        <v>1061</v>
      </c>
      <c r="B94" s="4" t="s">
        <v>566</v>
      </c>
      <c r="C94" s="4" t="s">
        <v>1070</v>
      </c>
    </row>
    <row r="95" spans="1:7">
      <c r="A95" s="4" t="s">
        <v>685</v>
      </c>
      <c r="B95" s="4" t="s">
        <v>566</v>
      </c>
      <c r="C95" s="4" t="s">
        <v>1071</v>
      </c>
    </row>
    <row r="96" spans="1:7">
      <c r="A96" s="4" t="s">
        <v>1072</v>
      </c>
    </row>
    <row r="97" spans="1:7">
      <c r="A97" s="3" t="s">
        <v>1050</v>
      </c>
    </row>
    <row r="98" spans="1:7">
      <c r="A98" s="4" t="s">
        <v>1051</v>
      </c>
      <c r="B98" s="4" t="s">
        <v>566</v>
      </c>
      <c r="C98" s="5" t="n">
        <v>0</v>
      </c>
    </row>
    <row r="99" spans="1:7">
      <c r="A99" s="3" t="s">
        <v>1052</v>
      </c>
    </row>
    <row r="100" spans="1:7">
      <c r="A100" s="4" t="s">
        <v>492</v>
      </c>
      <c r="B100" s="4" t="s">
        <v>566</v>
      </c>
      <c r="C100" s="6" t="n">
        <v>590</v>
      </c>
    </row>
    <row r="101" spans="1:7">
      <c r="A101" s="4" t="s">
        <v>1053</v>
      </c>
      <c r="B101" s="4" t="s">
        <v>566</v>
      </c>
      <c r="C101" s="6" t="n">
        <v>0</v>
      </c>
    </row>
    <row r="102" spans="1:7">
      <c r="A102" s="4" t="s">
        <v>1054</v>
      </c>
      <c r="B102" s="4" t="s">
        <v>566</v>
      </c>
      <c r="C102" s="6" t="n">
        <v>8340</v>
      </c>
    </row>
    <row r="103" spans="1:7">
      <c r="A103" s="3" t="s">
        <v>1055</v>
      </c>
    </row>
    <row r="104" spans="1:7">
      <c r="A104" s="4" t="s">
        <v>492</v>
      </c>
      <c r="B104" s="4" t="s">
        <v>566</v>
      </c>
      <c r="C104" s="6" t="n">
        <v>590</v>
      </c>
    </row>
    <row r="105" spans="1:7">
      <c r="A105" s="4" t="s">
        <v>1053</v>
      </c>
      <c r="B105" s="4" t="s">
        <v>566</v>
      </c>
      <c r="C105" s="6" t="n">
        <v>8340</v>
      </c>
    </row>
    <row r="106" spans="1:7">
      <c r="A106" s="4" t="s">
        <v>132</v>
      </c>
      <c r="B106" s="4" t="s">
        <v>566</v>
      </c>
      <c r="C106" s="6" t="n">
        <v>8930</v>
      </c>
    </row>
    <row r="107" spans="1:7">
      <c r="A107" s="4" t="s">
        <v>1056</v>
      </c>
      <c r="B107" s="4" t="s">
        <v>566</v>
      </c>
      <c r="C107" s="5" t="n">
        <v>1318</v>
      </c>
    </row>
    <row r="108" spans="1:7">
      <c r="A108" s="4" t="s">
        <v>1061</v>
      </c>
      <c r="B108" s="4" t="s">
        <v>566</v>
      </c>
      <c r="C108" s="4" t="s">
        <v>1073</v>
      </c>
    </row>
    <row r="109" spans="1:7">
      <c r="A109" s="4" t="s">
        <v>685</v>
      </c>
      <c r="B109" s="4" t="s">
        <v>566</v>
      </c>
      <c r="C109" s="4" t="s">
        <v>1074</v>
      </c>
    </row>
    <row r="110" spans="1:7">
      <c r="A110" s="4" t="s">
        <v>1075</v>
      </c>
    </row>
    <row r="111" spans="1:7">
      <c r="A111" s="3" t="s">
        <v>1050</v>
      </c>
    </row>
    <row r="112" spans="1:7">
      <c r="A112" s="4" t="s">
        <v>1051</v>
      </c>
      <c r="B112" s="4" t="s">
        <v>1076</v>
      </c>
      <c r="C112" s="5" t="n">
        <v>3113</v>
      </c>
    </row>
    <row r="113" spans="1:7">
      <c r="A113" s="3" t="s">
        <v>1052</v>
      </c>
    </row>
    <row r="114" spans="1:7">
      <c r="A114" s="4" t="s">
        <v>492</v>
      </c>
      <c r="B114" s="4" t="s">
        <v>1076</v>
      </c>
      <c r="C114" s="6" t="n">
        <v>1051</v>
      </c>
    </row>
    <row r="115" spans="1:7">
      <c r="A115" s="4" t="s">
        <v>1053</v>
      </c>
      <c r="B115" s="4" t="s">
        <v>1076</v>
      </c>
      <c r="C115" s="6" t="n">
        <v>4773</v>
      </c>
    </row>
    <row r="116" spans="1:7">
      <c r="A116" s="4" t="s">
        <v>1054</v>
      </c>
      <c r="B116" s="4" t="s">
        <v>1076</v>
      </c>
      <c r="C116" s="6" t="n">
        <v>735</v>
      </c>
    </row>
    <row r="117" spans="1:7">
      <c r="A117" s="3" t="s">
        <v>1055</v>
      </c>
    </row>
    <row r="118" spans="1:7">
      <c r="A118" s="4" t="s">
        <v>492</v>
      </c>
      <c r="B118" s="4" t="s">
        <v>1076</v>
      </c>
      <c r="C118" s="6" t="n">
        <v>1051</v>
      </c>
    </row>
    <row r="119" spans="1:7">
      <c r="A119" s="4" t="s">
        <v>1053</v>
      </c>
      <c r="B119" s="4" t="s">
        <v>1076</v>
      </c>
      <c r="C119" s="6" t="n">
        <v>5508</v>
      </c>
    </row>
    <row r="120" spans="1:7">
      <c r="A120" s="4" t="s">
        <v>132</v>
      </c>
      <c r="B120" s="4" t="s">
        <v>1076</v>
      </c>
      <c r="C120" s="6" t="n">
        <v>6559</v>
      </c>
    </row>
    <row r="121" spans="1:7">
      <c r="A121" s="4" t="s">
        <v>1056</v>
      </c>
      <c r="B121" s="4" t="s">
        <v>1076</v>
      </c>
      <c r="C121" s="5" t="n">
        <v>2248</v>
      </c>
    </row>
    <row r="122" spans="1:7">
      <c r="A122" s="4" t="s">
        <v>1061</v>
      </c>
      <c r="B122" s="4" t="s">
        <v>1076</v>
      </c>
      <c r="C122" s="4" t="s">
        <v>1077</v>
      </c>
    </row>
    <row r="123" spans="1:7">
      <c r="A123" s="4" t="s">
        <v>685</v>
      </c>
      <c r="B123" s="4" t="s">
        <v>1076</v>
      </c>
      <c r="C123" s="4" t="s">
        <v>1078</v>
      </c>
    </row>
    <row r="124" spans="1:7">
      <c r="A124" s="4" t="s">
        <v>1079</v>
      </c>
    </row>
    <row r="125" spans="1:7">
      <c r="A125" s="3" t="s">
        <v>1050</v>
      </c>
    </row>
    <row r="126" spans="1:7">
      <c r="A126" s="4" t="s">
        <v>1051</v>
      </c>
      <c r="B126" s="4" t="s">
        <v>1080</v>
      </c>
      <c r="C126" s="5" t="n">
        <v>2998</v>
      </c>
    </row>
    <row r="127" spans="1:7">
      <c r="A127" s="3" t="s">
        <v>1052</v>
      </c>
    </row>
    <row r="128" spans="1:7">
      <c r="A128" s="4" t="s">
        <v>492</v>
      </c>
      <c r="B128" s="4" t="s">
        <v>1080</v>
      </c>
      <c r="C128" s="6" t="n">
        <v>750</v>
      </c>
    </row>
    <row r="129" spans="1:7">
      <c r="A129" s="4" t="s">
        <v>1053</v>
      </c>
      <c r="B129" s="4" t="s">
        <v>1080</v>
      </c>
      <c r="C129" s="6" t="n">
        <v>3319</v>
      </c>
    </row>
    <row r="130" spans="1:7">
      <c r="A130" s="4" t="s">
        <v>1054</v>
      </c>
      <c r="B130" s="4" t="s">
        <v>1080</v>
      </c>
      <c r="C130" s="6" t="n">
        <v>2087</v>
      </c>
    </row>
    <row r="131" spans="1:7">
      <c r="A131" s="3" t="s">
        <v>1055</v>
      </c>
    </row>
    <row r="132" spans="1:7">
      <c r="A132" s="4" t="s">
        <v>492</v>
      </c>
      <c r="B132" s="4" t="s">
        <v>1080</v>
      </c>
      <c r="C132" s="6" t="n">
        <v>750</v>
      </c>
    </row>
    <row r="133" spans="1:7">
      <c r="A133" s="4" t="s">
        <v>1053</v>
      </c>
      <c r="B133" s="4" t="s">
        <v>1080</v>
      </c>
      <c r="C133" s="6" t="n">
        <v>5406</v>
      </c>
    </row>
    <row r="134" spans="1:7">
      <c r="A134" s="4" t="s">
        <v>132</v>
      </c>
      <c r="B134" s="4" t="s">
        <v>1080</v>
      </c>
      <c r="C134" s="6" t="n">
        <v>6156</v>
      </c>
    </row>
    <row r="135" spans="1:7">
      <c r="A135" s="4" t="s">
        <v>1056</v>
      </c>
      <c r="B135" s="4" t="s">
        <v>1080</v>
      </c>
      <c r="C135" s="5" t="n">
        <v>2093</v>
      </c>
    </row>
    <row r="136" spans="1:7">
      <c r="A136" s="4" t="s">
        <v>1061</v>
      </c>
      <c r="B136" s="4" t="s">
        <v>1080</v>
      </c>
      <c r="C136" s="4" t="s">
        <v>1077</v>
      </c>
    </row>
    <row r="137" spans="1:7">
      <c r="A137" s="4" t="s">
        <v>685</v>
      </c>
      <c r="B137" s="4" t="s">
        <v>1080</v>
      </c>
      <c r="C137" s="4" t="s">
        <v>1081</v>
      </c>
    </row>
    <row r="138" spans="1:7">
      <c r="A138" s="4" t="s">
        <v>1082</v>
      </c>
    </row>
    <row r="139" spans="1:7">
      <c r="A139" s="3" t="s">
        <v>1050</v>
      </c>
    </row>
    <row r="140" spans="1:7">
      <c r="A140" s="4" t="s">
        <v>1051</v>
      </c>
      <c r="B140" s="4" t="s">
        <v>566</v>
      </c>
      <c r="C140" s="5" t="n">
        <v>0</v>
      </c>
    </row>
    <row r="141" spans="1:7">
      <c r="A141" s="3" t="s">
        <v>1052</v>
      </c>
    </row>
    <row r="142" spans="1:7">
      <c r="A142" s="4" t="s">
        <v>492</v>
      </c>
      <c r="B142" s="4" t="s">
        <v>566</v>
      </c>
      <c r="C142" s="6" t="n">
        <v>1575</v>
      </c>
    </row>
    <row r="143" spans="1:7">
      <c r="A143" s="4" t="s">
        <v>1053</v>
      </c>
      <c r="B143" s="4" t="s">
        <v>566</v>
      </c>
      <c r="C143" s="6" t="n">
        <v>6591</v>
      </c>
    </row>
    <row r="144" spans="1:7">
      <c r="A144" s="4" t="s">
        <v>1054</v>
      </c>
      <c r="B144" s="4" t="s">
        <v>566</v>
      </c>
      <c r="C144" s="6" t="n">
        <v>6920</v>
      </c>
    </row>
    <row r="145" spans="1:7">
      <c r="A145" s="3" t="s">
        <v>1055</v>
      </c>
    </row>
    <row r="146" spans="1:7">
      <c r="A146" s="4" t="s">
        <v>492</v>
      </c>
      <c r="B146" s="4" t="s">
        <v>566</v>
      </c>
      <c r="C146" s="6" t="n">
        <v>1575</v>
      </c>
    </row>
    <row r="147" spans="1:7">
      <c r="A147" s="4" t="s">
        <v>1053</v>
      </c>
      <c r="B147" s="4" t="s">
        <v>566</v>
      </c>
      <c r="C147" s="6" t="n">
        <v>13511</v>
      </c>
    </row>
    <row r="148" spans="1:7">
      <c r="A148" s="4" t="s">
        <v>132</v>
      </c>
      <c r="B148" s="4" t="s">
        <v>566</v>
      </c>
      <c r="C148" s="6" t="n">
        <v>15086</v>
      </c>
    </row>
    <row r="149" spans="1:7">
      <c r="A149" s="4" t="s">
        <v>1056</v>
      </c>
      <c r="B149" s="4" t="s">
        <v>566</v>
      </c>
      <c r="C149" s="5" t="n">
        <v>9287</v>
      </c>
    </row>
    <row r="150" spans="1:7">
      <c r="A150" s="4" t="s">
        <v>1061</v>
      </c>
      <c r="B150" s="4" t="s">
        <v>566</v>
      </c>
      <c r="C150" s="4" t="s">
        <v>1083</v>
      </c>
    </row>
    <row r="151" spans="1:7">
      <c r="A151" s="4" t="s">
        <v>685</v>
      </c>
      <c r="B151" s="4" t="s">
        <v>566</v>
      </c>
      <c r="C151" s="4" t="s">
        <v>1084</v>
      </c>
    </row>
    <row r="152" spans="1:7">
      <c r="A152" s="4" t="s">
        <v>1085</v>
      </c>
    </row>
    <row r="153" spans="1:7">
      <c r="A153" s="3" t="s">
        <v>1050</v>
      </c>
    </row>
    <row r="154" spans="1:7">
      <c r="A154" s="4" t="s">
        <v>1051</v>
      </c>
      <c r="B154" s="4" t="s">
        <v>566</v>
      </c>
      <c r="C154" s="5" t="n">
        <v>0</v>
      </c>
    </row>
    <row r="155" spans="1:7">
      <c r="A155" s="3" t="s">
        <v>1052</v>
      </c>
    </row>
    <row r="156" spans="1:7">
      <c r="A156" s="4" t="s">
        <v>492</v>
      </c>
      <c r="B156" s="4" t="s">
        <v>566</v>
      </c>
      <c r="C156" s="6" t="n">
        <v>980</v>
      </c>
    </row>
    <row r="157" spans="1:7">
      <c r="A157" s="4" t="s">
        <v>1053</v>
      </c>
      <c r="B157" s="4" t="s">
        <v>566</v>
      </c>
      <c r="C157" s="6" t="n">
        <v>3800</v>
      </c>
    </row>
    <row r="158" spans="1:7">
      <c r="A158" s="4" t="s">
        <v>1054</v>
      </c>
      <c r="B158" s="4" t="s">
        <v>566</v>
      </c>
      <c r="C158" s="6" t="n">
        <v>2996</v>
      </c>
    </row>
    <row r="159" spans="1:7">
      <c r="A159" s="3" t="s">
        <v>1055</v>
      </c>
    </row>
    <row r="160" spans="1:7">
      <c r="A160" s="4" t="s">
        <v>492</v>
      </c>
      <c r="B160" s="4" t="s">
        <v>566</v>
      </c>
      <c r="C160" s="6" t="n">
        <v>980</v>
      </c>
    </row>
    <row r="161" spans="1:7">
      <c r="A161" s="4" t="s">
        <v>1053</v>
      </c>
      <c r="B161" s="4" t="s">
        <v>566</v>
      </c>
      <c r="C161" s="6" t="n">
        <v>6796</v>
      </c>
    </row>
    <row r="162" spans="1:7">
      <c r="A162" s="4" t="s">
        <v>132</v>
      </c>
      <c r="B162" s="4" t="s">
        <v>566</v>
      </c>
      <c r="C162" s="6" t="n">
        <v>7776</v>
      </c>
    </row>
    <row r="163" spans="1:7">
      <c r="A163" s="4" t="s">
        <v>1056</v>
      </c>
      <c r="B163" s="4" t="s">
        <v>566</v>
      </c>
      <c r="C163" s="5" t="n">
        <v>4966</v>
      </c>
    </row>
    <row r="164" spans="1:7">
      <c r="A164" s="4" t="s">
        <v>1061</v>
      </c>
      <c r="B164" s="4" t="s">
        <v>566</v>
      </c>
      <c r="C164" s="4" t="s">
        <v>1086</v>
      </c>
    </row>
    <row r="165" spans="1:7">
      <c r="A165" s="4" t="s">
        <v>685</v>
      </c>
      <c r="B165" s="4" t="s">
        <v>566</v>
      </c>
      <c r="C165" s="4" t="s">
        <v>1087</v>
      </c>
    </row>
    <row r="166" spans="1:7">
      <c r="A166" s="4" t="s">
        <v>1088</v>
      </c>
    </row>
    <row r="167" spans="1:7">
      <c r="A167" s="3" t="s">
        <v>1050</v>
      </c>
    </row>
    <row r="168" spans="1:7">
      <c r="A168" s="4" t="s">
        <v>1051</v>
      </c>
      <c r="B168" s="4" t="s">
        <v>566</v>
      </c>
      <c r="C168" s="5" t="n">
        <v>0</v>
      </c>
    </row>
    <row r="169" spans="1:7">
      <c r="A169" s="3" t="s">
        <v>1052</v>
      </c>
    </row>
    <row r="170" spans="1:7">
      <c r="A170" s="4" t="s">
        <v>492</v>
      </c>
      <c r="B170" s="4" t="s">
        <v>566</v>
      </c>
      <c r="C170" s="6" t="n">
        <v>843</v>
      </c>
    </row>
    <row r="171" spans="1:7">
      <c r="A171" s="4" t="s">
        <v>1053</v>
      </c>
      <c r="B171" s="4" t="s">
        <v>566</v>
      </c>
      <c r="C171" s="6" t="n">
        <v>3963</v>
      </c>
    </row>
    <row r="172" spans="1:7">
      <c r="A172" s="4" t="s">
        <v>1054</v>
      </c>
      <c r="B172" s="4" t="s">
        <v>566</v>
      </c>
      <c r="C172" s="6" t="n">
        <v>1915</v>
      </c>
    </row>
    <row r="173" spans="1:7">
      <c r="A173" s="3" t="s">
        <v>1055</v>
      </c>
    </row>
    <row r="174" spans="1:7">
      <c r="A174" s="4" t="s">
        <v>492</v>
      </c>
      <c r="B174" s="4" t="s">
        <v>566</v>
      </c>
      <c r="C174" s="6" t="n">
        <v>883</v>
      </c>
    </row>
    <row r="175" spans="1:7">
      <c r="A175" s="4" t="s">
        <v>1053</v>
      </c>
      <c r="B175" s="4" t="s">
        <v>566</v>
      </c>
      <c r="C175" s="6" t="n">
        <v>5838</v>
      </c>
    </row>
    <row r="176" spans="1:7">
      <c r="A176" s="4" t="s">
        <v>132</v>
      </c>
      <c r="B176" s="4" t="s">
        <v>566</v>
      </c>
      <c r="C176" s="6" t="n">
        <v>6721</v>
      </c>
    </row>
    <row r="177" spans="1:7">
      <c r="A177" s="4" t="s">
        <v>1056</v>
      </c>
      <c r="B177" s="4" t="s">
        <v>566</v>
      </c>
      <c r="C177" s="5" t="n">
        <v>4120</v>
      </c>
    </row>
    <row r="178" spans="1:7">
      <c r="A178" s="4" t="s">
        <v>1061</v>
      </c>
      <c r="B178" s="4" t="s">
        <v>566</v>
      </c>
      <c r="C178" s="4" t="s">
        <v>1068</v>
      </c>
    </row>
    <row r="179" spans="1:7">
      <c r="A179" s="4" t="s">
        <v>685</v>
      </c>
      <c r="B179" s="4" t="s">
        <v>566</v>
      </c>
      <c r="C179" s="4" t="s">
        <v>1089</v>
      </c>
    </row>
    <row r="180" spans="1:7">
      <c r="A180" s="4" t="s">
        <v>1090</v>
      </c>
    </row>
    <row r="181" spans="1:7">
      <c r="A181" s="3" t="s">
        <v>1050</v>
      </c>
    </row>
    <row r="182" spans="1:7">
      <c r="A182" s="4" t="s">
        <v>1051</v>
      </c>
      <c r="B182" s="4" t="s">
        <v>566</v>
      </c>
      <c r="C182" s="5" t="n">
        <v>0</v>
      </c>
    </row>
    <row r="183" spans="1:7">
      <c r="A183" s="3" t="s">
        <v>1052</v>
      </c>
    </row>
    <row r="184" spans="1:7">
      <c r="A184" s="4" t="s">
        <v>492</v>
      </c>
      <c r="B184" s="4" t="s">
        <v>566</v>
      </c>
      <c r="C184" s="6" t="n">
        <v>407</v>
      </c>
    </row>
    <row r="185" spans="1:7">
      <c r="A185" s="4" t="s">
        <v>1053</v>
      </c>
      <c r="B185" s="4" t="s">
        <v>566</v>
      </c>
      <c r="C185" s="6" t="n">
        <v>1503</v>
      </c>
    </row>
    <row r="186" spans="1:7">
      <c r="A186" s="4" t="s">
        <v>1054</v>
      </c>
      <c r="B186" s="4" t="s">
        <v>566</v>
      </c>
      <c r="C186" s="6" t="n">
        <v>658</v>
      </c>
    </row>
    <row r="187" spans="1:7">
      <c r="A187" s="3" t="s">
        <v>1055</v>
      </c>
    </row>
    <row r="188" spans="1:7">
      <c r="A188" s="4" t="s">
        <v>492</v>
      </c>
      <c r="B188" s="4" t="s">
        <v>566</v>
      </c>
      <c r="C188" s="6" t="n">
        <v>407</v>
      </c>
    </row>
    <row r="189" spans="1:7">
      <c r="A189" s="4" t="s">
        <v>1053</v>
      </c>
      <c r="B189" s="4" t="s">
        <v>566</v>
      </c>
      <c r="C189" s="6" t="n">
        <v>2161</v>
      </c>
    </row>
    <row r="190" spans="1:7">
      <c r="A190" s="4" t="s">
        <v>132</v>
      </c>
      <c r="B190" s="4" t="s">
        <v>566</v>
      </c>
      <c r="C190" s="6" t="n">
        <v>2568</v>
      </c>
    </row>
    <row r="191" spans="1:7">
      <c r="A191" s="4" t="s">
        <v>1056</v>
      </c>
      <c r="B191" s="4" t="s">
        <v>566</v>
      </c>
      <c r="C191" s="5" t="n">
        <v>1638</v>
      </c>
    </row>
    <row r="192" spans="1:7">
      <c r="A192" s="4" t="s">
        <v>1061</v>
      </c>
      <c r="B192" s="4" t="s">
        <v>566</v>
      </c>
      <c r="C192" s="4" t="s">
        <v>1071</v>
      </c>
    </row>
    <row r="193" spans="1:7">
      <c r="A193" s="4" t="s">
        <v>685</v>
      </c>
      <c r="B193" s="4" t="s">
        <v>566</v>
      </c>
      <c r="C193" s="4" t="s">
        <v>1064</v>
      </c>
    </row>
    <row r="194" spans="1:7">
      <c r="A194" s="4" t="s">
        <v>1091</v>
      </c>
    </row>
    <row r="195" spans="1:7">
      <c r="A195" s="3" t="s">
        <v>1050</v>
      </c>
    </row>
    <row r="196" spans="1:7">
      <c r="A196" s="4" t="s">
        <v>1051</v>
      </c>
      <c r="B196" s="4" t="s">
        <v>566</v>
      </c>
      <c r="C196" s="5" t="n">
        <v>0</v>
      </c>
    </row>
    <row r="197" spans="1:7">
      <c r="A197" s="3" t="s">
        <v>1052</v>
      </c>
    </row>
    <row r="198" spans="1:7">
      <c r="A198" s="4" t="s">
        <v>492</v>
      </c>
      <c r="B198" s="4" t="s">
        <v>566</v>
      </c>
      <c r="C198" s="6" t="n">
        <v>1190</v>
      </c>
    </row>
    <row r="199" spans="1:7">
      <c r="A199" s="4" t="s">
        <v>1053</v>
      </c>
      <c r="B199" s="4" t="s">
        <v>566</v>
      </c>
      <c r="C199" s="6" t="n">
        <v>4625</v>
      </c>
    </row>
    <row r="200" spans="1:7">
      <c r="A200" s="4" t="s">
        <v>1054</v>
      </c>
      <c r="B200" s="4" t="s">
        <v>566</v>
      </c>
      <c r="C200" s="6" t="n">
        <v>2957</v>
      </c>
    </row>
    <row r="201" spans="1:7">
      <c r="A201" s="3" t="s">
        <v>1055</v>
      </c>
    </row>
    <row r="202" spans="1:7">
      <c r="A202" s="4" t="s">
        <v>492</v>
      </c>
      <c r="B202" s="4" t="s">
        <v>566</v>
      </c>
      <c r="C202" s="6" t="n">
        <v>1190</v>
      </c>
    </row>
    <row r="203" spans="1:7">
      <c r="A203" s="4" t="s">
        <v>1053</v>
      </c>
      <c r="B203" s="4" t="s">
        <v>566</v>
      </c>
      <c r="C203" s="6" t="n">
        <v>7582</v>
      </c>
    </row>
    <row r="204" spans="1:7">
      <c r="A204" s="4" t="s">
        <v>132</v>
      </c>
      <c r="B204" s="4" t="s">
        <v>566</v>
      </c>
      <c r="C204" s="6" t="n">
        <v>8772</v>
      </c>
    </row>
    <row r="205" spans="1:7">
      <c r="A205" s="4" t="s">
        <v>1056</v>
      </c>
      <c r="B205" s="4" t="s">
        <v>566</v>
      </c>
      <c r="C205" s="5" t="n">
        <v>5272</v>
      </c>
    </row>
    <row r="206" spans="1:7">
      <c r="A206" s="4" t="s">
        <v>1061</v>
      </c>
      <c r="B206" s="4" t="s">
        <v>566</v>
      </c>
      <c r="C206" s="4" t="s">
        <v>1070</v>
      </c>
    </row>
    <row r="207" spans="1:7">
      <c r="A207" s="4" t="s">
        <v>685</v>
      </c>
      <c r="B207" s="4" t="s">
        <v>566</v>
      </c>
      <c r="C207" s="4" t="s">
        <v>1092</v>
      </c>
    </row>
    <row r="208" spans="1:7">
      <c r="A208" s="4" t="s">
        <v>1093</v>
      </c>
    </row>
    <row r="209" spans="1:7">
      <c r="A209" s="3" t="s">
        <v>1050</v>
      </c>
    </row>
    <row r="210" spans="1:7">
      <c r="A210" s="4" t="s">
        <v>1051</v>
      </c>
      <c r="B210" s="4" t="s">
        <v>566</v>
      </c>
      <c r="C210" s="5" t="n">
        <v>0</v>
      </c>
    </row>
    <row r="211" spans="1:7">
      <c r="A211" s="3" t="s">
        <v>1052</v>
      </c>
    </row>
    <row r="212" spans="1:7">
      <c r="A212" s="4" t="s">
        <v>492</v>
      </c>
      <c r="B212" s="4" t="s">
        <v>566</v>
      </c>
      <c r="C212" s="6" t="n">
        <v>1005</v>
      </c>
    </row>
    <row r="213" spans="1:7">
      <c r="A213" s="4" t="s">
        <v>1053</v>
      </c>
      <c r="B213" s="4" t="s">
        <v>566</v>
      </c>
      <c r="C213" s="6" t="n">
        <v>4688</v>
      </c>
    </row>
    <row r="214" spans="1:7">
      <c r="A214" s="4" t="s">
        <v>1054</v>
      </c>
      <c r="B214" s="4" t="s">
        <v>566</v>
      </c>
      <c r="C214" s="6" t="n">
        <v>2886</v>
      </c>
    </row>
    <row r="215" spans="1:7">
      <c r="A215" s="3" t="s">
        <v>1055</v>
      </c>
    </row>
    <row r="216" spans="1:7">
      <c r="A216" s="4" t="s">
        <v>492</v>
      </c>
      <c r="B216" s="4" t="s">
        <v>566</v>
      </c>
      <c r="C216" s="6" t="n">
        <v>1005</v>
      </c>
    </row>
    <row r="217" spans="1:7">
      <c r="A217" s="4" t="s">
        <v>1053</v>
      </c>
      <c r="B217" s="4" t="s">
        <v>566</v>
      </c>
      <c r="C217" s="6" t="n">
        <v>7574</v>
      </c>
    </row>
    <row r="218" spans="1:7">
      <c r="A218" s="4" t="s">
        <v>132</v>
      </c>
      <c r="B218" s="4" t="s">
        <v>566</v>
      </c>
      <c r="C218" s="6" t="n">
        <v>8579</v>
      </c>
    </row>
    <row r="219" spans="1:7">
      <c r="A219" s="4" t="s">
        <v>1056</v>
      </c>
      <c r="B219" s="4" t="s">
        <v>566</v>
      </c>
      <c r="C219" s="5" t="n">
        <v>4639</v>
      </c>
    </row>
    <row r="220" spans="1:7">
      <c r="A220" s="4" t="s">
        <v>1061</v>
      </c>
      <c r="B220" s="4" t="s">
        <v>566</v>
      </c>
      <c r="C220" s="4" t="s">
        <v>686</v>
      </c>
    </row>
    <row r="221" spans="1:7">
      <c r="A221" s="4" t="s">
        <v>685</v>
      </c>
      <c r="B221" s="4" t="s">
        <v>566</v>
      </c>
      <c r="C221" s="4" t="s">
        <v>1078</v>
      </c>
    </row>
    <row r="222" spans="1:7">
      <c r="A222" s="4" t="s">
        <v>1094</v>
      </c>
    </row>
    <row r="223" spans="1:7">
      <c r="A223" s="3" t="s">
        <v>1050</v>
      </c>
    </row>
    <row r="224" spans="1:7">
      <c r="A224" s="4" t="s">
        <v>1051</v>
      </c>
      <c r="B224" s="4" t="s">
        <v>566</v>
      </c>
      <c r="C224" s="5" t="n">
        <v>0</v>
      </c>
    </row>
    <row r="225" spans="1:7">
      <c r="A225" s="3" t="s">
        <v>1052</v>
      </c>
    </row>
    <row r="226" spans="1:7">
      <c r="A226" s="4" t="s">
        <v>492</v>
      </c>
      <c r="B226" s="4" t="s">
        <v>566</v>
      </c>
      <c r="C226" s="6" t="n">
        <v>634</v>
      </c>
    </row>
    <row r="227" spans="1:7">
      <c r="A227" s="4" t="s">
        <v>1053</v>
      </c>
      <c r="B227" s="4" t="s">
        <v>566</v>
      </c>
      <c r="C227" s="6" t="n">
        <v>4418</v>
      </c>
    </row>
    <row r="228" spans="1:7">
      <c r="A228" s="4" t="s">
        <v>1054</v>
      </c>
      <c r="B228" s="4" t="s">
        <v>566</v>
      </c>
      <c r="C228" s="6" t="n">
        <v>454</v>
      </c>
    </row>
    <row r="229" spans="1:7">
      <c r="A229" s="3" t="s">
        <v>1055</v>
      </c>
    </row>
    <row r="230" spans="1:7">
      <c r="A230" s="4" t="s">
        <v>492</v>
      </c>
      <c r="B230" s="4" t="s">
        <v>566</v>
      </c>
      <c r="C230" s="6" t="n">
        <v>634</v>
      </c>
    </row>
    <row r="231" spans="1:7">
      <c r="A231" s="4" t="s">
        <v>1053</v>
      </c>
      <c r="B231" s="4" t="s">
        <v>566</v>
      </c>
      <c r="C231" s="6" t="n">
        <v>4872</v>
      </c>
    </row>
    <row r="232" spans="1:7">
      <c r="A232" s="4" t="s">
        <v>132</v>
      </c>
      <c r="B232" s="4" t="s">
        <v>566</v>
      </c>
      <c r="C232" s="6" t="n">
        <v>5506</v>
      </c>
    </row>
    <row r="233" spans="1:7">
      <c r="A233" s="4" t="s">
        <v>1056</v>
      </c>
      <c r="B233" s="4" t="s">
        <v>566</v>
      </c>
      <c r="C233" s="5" t="n">
        <v>3547</v>
      </c>
    </row>
    <row r="234" spans="1:7">
      <c r="A234" s="4" t="s">
        <v>1061</v>
      </c>
      <c r="B234" s="4" t="s">
        <v>566</v>
      </c>
      <c r="C234" s="4" t="s">
        <v>1070</v>
      </c>
    </row>
    <row r="235" spans="1:7">
      <c r="A235" s="4" t="s">
        <v>685</v>
      </c>
      <c r="B235" s="4" t="s">
        <v>566</v>
      </c>
      <c r="C235" s="4" t="s">
        <v>1071</v>
      </c>
    </row>
    <row r="236" spans="1:7">
      <c r="A236" s="4" t="s">
        <v>1095</v>
      </c>
    </row>
    <row r="237" spans="1:7">
      <c r="A237" s="3" t="s">
        <v>1050</v>
      </c>
    </row>
    <row r="238" spans="1:7">
      <c r="A238" s="4" t="s">
        <v>1051</v>
      </c>
      <c r="B238" s="4" t="s">
        <v>566</v>
      </c>
      <c r="C238" s="5" t="n">
        <v>0</v>
      </c>
    </row>
    <row r="239" spans="1:7">
      <c r="A239" s="3" t="s">
        <v>1052</v>
      </c>
    </row>
    <row r="240" spans="1:7">
      <c r="A240" s="4" t="s">
        <v>492</v>
      </c>
      <c r="B240" s="4" t="s">
        <v>566</v>
      </c>
      <c r="C240" s="6" t="n">
        <v>655</v>
      </c>
    </row>
    <row r="241" spans="1:7">
      <c r="A241" s="4" t="s">
        <v>1053</v>
      </c>
      <c r="B241" s="4" t="s">
        <v>566</v>
      </c>
      <c r="C241" s="6" t="n">
        <v>3187</v>
      </c>
    </row>
    <row r="242" spans="1:7">
      <c r="A242" s="4" t="s">
        <v>1054</v>
      </c>
      <c r="B242" s="4" t="s">
        <v>566</v>
      </c>
      <c r="C242" s="6" t="n">
        <v>654</v>
      </c>
    </row>
    <row r="243" spans="1:7">
      <c r="A243" s="3" t="s">
        <v>1055</v>
      </c>
    </row>
    <row r="244" spans="1:7">
      <c r="A244" s="4" t="s">
        <v>492</v>
      </c>
      <c r="B244" s="4" t="s">
        <v>566</v>
      </c>
      <c r="C244" s="6" t="n">
        <v>655</v>
      </c>
    </row>
    <row r="245" spans="1:7">
      <c r="A245" s="4" t="s">
        <v>1053</v>
      </c>
      <c r="B245" s="4" t="s">
        <v>566</v>
      </c>
      <c r="C245" s="6" t="n">
        <v>3841</v>
      </c>
    </row>
    <row r="246" spans="1:7">
      <c r="A246" s="4" t="s">
        <v>132</v>
      </c>
      <c r="B246" s="4" t="s">
        <v>566</v>
      </c>
      <c r="C246" s="6" t="n">
        <v>4496</v>
      </c>
    </row>
    <row r="247" spans="1:7">
      <c r="A247" s="4" t="s">
        <v>1056</v>
      </c>
      <c r="B247" s="4" t="s">
        <v>566</v>
      </c>
      <c r="C247" s="5" t="n">
        <v>2018</v>
      </c>
    </row>
    <row r="248" spans="1:7">
      <c r="A248" s="4" t="s">
        <v>1061</v>
      </c>
      <c r="B248" s="4" t="s">
        <v>566</v>
      </c>
      <c r="C248" s="4" t="s">
        <v>1078</v>
      </c>
    </row>
    <row r="249" spans="1:7">
      <c r="A249" s="4" t="s">
        <v>685</v>
      </c>
      <c r="B249" s="4" t="s">
        <v>566</v>
      </c>
      <c r="C249" s="4" t="s">
        <v>1096</v>
      </c>
    </row>
    <row r="250" spans="1:7">
      <c r="A250" s="4" t="s">
        <v>1097</v>
      </c>
    </row>
    <row r="251" spans="1:7">
      <c r="A251" s="3" t="s">
        <v>1050</v>
      </c>
    </row>
    <row r="252" spans="1:7">
      <c r="A252" s="4" t="s">
        <v>1051</v>
      </c>
      <c r="B252" s="4" t="s">
        <v>566</v>
      </c>
      <c r="C252" s="5" t="n">
        <v>0</v>
      </c>
    </row>
    <row r="253" spans="1:7">
      <c r="A253" s="3" t="s">
        <v>1052</v>
      </c>
    </row>
    <row r="254" spans="1:7">
      <c r="A254" s="4" t="s">
        <v>492</v>
      </c>
      <c r="B254" s="4" t="s">
        <v>566</v>
      </c>
      <c r="C254" s="6" t="n">
        <v>655</v>
      </c>
    </row>
    <row r="255" spans="1:7">
      <c r="A255" s="4" t="s">
        <v>1053</v>
      </c>
      <c r="B255" s="4" t="s">
        <v>566</v>
      </c>
      <c r="C255" s="6" t="n">
        <v>0</v>
      </c>
    </row>
    <row r="256" spans="1:7">
      <c r="A256" s="4" t="s">
        <v>1054</v>
      </c>
      <c r="B256" s="4" t="s">
        <v>566</v>
      </c>
      <c r="C256" s="6" t="n">
        <v>4415</v>
      </c>
    </row>
    <row r="257" spans="1:7">
      <c r="A257" s="3" t="s">
        <v>1055</v>
      </c>
    </row>
    <row r="258" spans="1:7">
      <c r="A258" s="4" t="s">
        <v>492</v>
      </c>
      <c r="B258" s="4" t="s">
        <v>566</v>
      </c>
      <c r="C258" s="6" t="n">
        <v>655</v>
      </c>
    </row>
    <row r="259" spans="1:7">
      <c r="A259" s="4" t="s">
        <v>1053</v>
      </c>
      <c r="B259" s="4" t="s">
        <v>566</v>
      </c>
      <c r="C259" s="6" t="n">
        <v>4415</v>
      </c>
    </row>
    <row r="260" spans="1:7">
      <c r="A260" s="4" t="s">
        <v>132</v>
      </c>
      <c r="B260" s="4" t="s">
        <v>566</v>
      </c>
      <c r="C260" s="6" t="n">
        <v>5070</v>
      </c>
    </row>
    <row r="261" spans="1:7">
      <c r="A261" s="4" t="s">
        <v>1056</v>
      </c>
      <c r="B261" s="4" t="s">
        <v>566</v>
      </c>
      <c r="C261" s="5" t="n">
        <v>2319</v>
      </c>
    </row>
    <row r="262" spans="1:7">
      <c r="A262" s="4" t="s">
        <v>1061</v>
      </c>
      <c r="B262" s="4" t="s">
        <v>566</v>
      </c>
      <c r="C262" s="4" t="s">
        <v>1078</v>
      </c>
    </row>
    <row r="263" spans="1:7">
      <c r="A263" s="4" t="s">
        <v>685</v>
      </c>
      <c r="B263" s="4" t="s">
        <v>566</v>
      </c>
      <c r="C263" s="4" t="s">
        <v>1098</v>
      </c>
    </row>
    <row r="264" spans="1:7">
      <c r="A264" s="4" t="s">
        <v>1099</v>
      </c>
    </row>
    <row r="265" spans="1:7">
      <c r="A265" s="3" t="s">
        <v>1050</v>
      </c>
    </row>
    <row r="266" spans="1:7">
      <c r="A266" s="4" t="s">
        <v>1051</v>
      </c>
      <c r="B266" s="4" t="s">
        <v>566</v>
      </c>
      <c r="C266" s="5" t="n">
        <v>0</v>
      </c>
    </row>
    <row r="267" spans="1:7">
      <c r="A267" s="3" t="s">
        <v>1052</v>
      </c>
    </row>
    <row r="268" spans="1:7">
      <c r="A268" s="4" t="s">
        <v>492</v>
      </c>
      <c r="B268" s="4" t="s">
        <v>566</v>
      </c>
      <c r="C268" s="6" t="n">
        <v>337</v>
      </c>
    </row>
    <row r="269" spans="1:7">
      <c r="A269" s="4" t="s">
        <v>1053</v>
      </c>
      <c r="B269" s="4" t="s">
        <v>566</v>
      </c>
      <c r="C269" s="6" t="n">
        <v>3318</v>
      </c>
    </row>
    <row r="270" spans="1:7">
      <c r="A270" s="4" t="s">
        <v>1054</v>
      </c>
      <c r="B270" s="4" t="s">
        <v>566</v>
      </c>
      <c r="C270" s="6" t="n">
        <v>696</v>
      </c>
    </row>
    <row r="271" spans="1:7">
      <c r="A271" s="3" t="s">
        <v>1055</v>
      </c>
    </row>
    <row r="272" spans="1:7">
      <c r="A272" s="4" t="s">
        <v>492</v>
      </c>
      <c r="B272" s="4" t="s">
        <v>566</v>
      </c>
      <c r="C272" s="6" t="n">
        <v>337</v>
      </c>
    </row>
    <row r="273" spans="1:7">
      <c r="A273" s="4" t="s">
        <v>1053</v>
      </c>
      <c r="B273" s="4" t="s">
        <v>566</v>
      </c>
      <c r="C273" s="6" t="n">
        <v>4014</v>
      </c>
    </row>
    <row r="274" spans="1:7">
      <c r="A274" s="4" t="s">
        <v>132</v>
      </c>
      <c r="B274" s="4" t="s">
        <v>566</v>
      </c>
      <c r="C274" s="6" t="n">
        <v>4351</v>
      </c>
    </row>
    <row r="275" spans="1:7">
      <c r="A275" s="4" t="s">
        <v>1056</v>
      </c>
      <c r="B275" s="4" t="s">
        <v>566</v>
      </c>
      <c r="C275" s="5" t="n">
        <v>2315</v>
      </c>
    </row>
    <row r="276" spans="1:7">
      <c r="A276" s="4" t="s">
        <v>1061</v>
      </c>
      <c r="B276" s="4" t="s">
        <v>566</v>
      </c>
      <c r="C276" s="4" t="s">
        <v>1070</v>
      </c>
    </row>
    <row r="277" spans="1:7">
      <c r="A277" s="4" t="s">
        <v>685</v>
      </c>
      <c r="B277" s="4" t="s">
        <v>566</v>
      </c>
      <c r="C277" s="4" t="s">
        <v>1100</v>
      </c>
    </row>
    <row r="278" spans="1:7">
      <c r="A278" s="4" t="s">
        <v>1101</v>
      </c>
    </row>
    <row r="279" spans="1:7">
      <c r="A279" s="3" t="s">
        <v>1050</v>
      </c>
    </row>
    <row r="280" spans="1:7">
      <c r="A280" s="4" t="s">
        <v>1051</v>
      </c>
      <c r="B280" s="4" t="s">
        <v>566</v>
      </c>
      <c r="C280" s="5" t="n">
        <v>0</v>
      </c>
    </row>
    <row r="281" spans="1:7">
      <c r="A281" s="3" t="s">
        <v>1052</v>
      </c>
    </row>
    <row r="282" spans="1:7">
      <c r="A282" s="4" t="s">
        <v>492</v>
      </c>
      <c r="B282" s="4" t="s">
        <v>566</v>
      </c>
      <c r="C282" s="6" t="n">
        <v>465</v>
      </c>
    </row>
    <row r="283" spans="1:7">
      <c r="A283" s="4" t="s">
        <v>1053</v>
      </c>
      <c r="B283" s="4" t="s">
        <v>566</v>
      </c>
      <c r="C283" s="6" t="n">
        <v>3738</v>
      </c>
    </row>
    <row r="284" spans="1:7">
      <c r="A284" s="4" t="s">
        <v>1054</v>
      </c>
      <c r="B284" s="4" t="s">
        <v>566</v>
      </c>
      <c r="C284" s="6" t="n">
        <v>1492</v>
      </c>
    </row>
    <row r="285" spans="1:7">
      <c r="A285" s="3" t="s">
        <v>1055</v>
      </c>
    </row>
    <row r="286" spans="1:7">
      <c r="A286" s="4" t="s">
        <v>492</v>
      </c>
      <c r="B286" s="4" t="s">
        <v>566</v>
      </c>
      <c r="C286" s="6" t="n">
        <v>465</v>
      </c>
    </row>
    <row r="287" spans="1:7">
      <c r="A287" s="4" t="s">
        <v>1053</v>
      </c>
      <c r="B287" s="4" t="s">
        <v>566</v>
      </c>
      <c r="C287" s="6" t="n">
        <v>5230</v>
      </c>
    </row>
    <row r="288" spans="1:7">
      <c r="A288" s="4" t="s">
        <v>132</v>
      </c>
      <c r="B288" s="4" t="s">
        <v>566</v>
      </c>
      <c r="C288" s="6" t="n">
        <v>5695</v>
      </c>
    </row>
    <row r="289" spans="1:7">
      <c r="A289" s="4" t="s">
        <v>1056</v>
      </c>
      <c r="B289" s="4" t="s">
        <v>566</v>
      </c>
      <c r="C289" s="5" t="n">
        <v>3145</v>
      </c>
    </row>
    <row r="290" spans="1:7">
      <c r="A290" s="4" t="s">
        <v>1061</v>
      </c>
      <c r="B290" s="4" t="s">
        <v>566</v>
      </c>
      <c r="C290" s="4" t="s">
        <v>686</v>
      </c>
    </row>
    <row r="291" spans="1:7">
      <c r="A291" s="4" t="s">
        <v>685</v>
      </c>
      <c r="B291" s="4" t="s">
        <v>566</v>
      </c>
      <c r="C291" s="4" t="s">
        <v>686</v>
      </c>
    </row>
    <row r="292" spans="1:7">
      <c r="A292" s="4" t="s">
        <v>1102</v>
      </c>
    </row>
    <row r="293" spans="1:7">
      <c r="A293" s="3" t="s">
        <v>1050</v>
      </c>
    </row>
    <row r="294" spans="1:7">
      <c r="A294" s="4" t="s">
        <v>1051</v>
      </c>
      <c r="B294" s="4" t="s">
        <v>566</v>
      </c>
      <c r="C294" s="5" t="n">
        <v>0</v>
      </c>
    </row>
    <row r="295" spans="1:7">
      <c r="A295" s="3" t="s">
        <v>1052</v>
      </c>
    </row>
    <row r="296" spans="1:7">
      <c r="A296" s="4" t="s">
        <v>492</v>
      </c>
      <c r="B296" s="4" t="s">
        <v>566</v>
      </c>
      <c r="C296" s="6" t="n">
        <v>1109</v>
      </c>
    </row>
    <row r="297" spans="1:7">
      <c r="A297" s="4" t="s">
        <v>1053</v>
      </c>
      <c r="B297" s="4" t="s">
        <v>566</v>
      </c>
      <c r="C297" s="6" t="n">
        <v>6126</v>
      </c>
    </row>
    <row r="298" spans="1:7">
      <c r="A298" s="4" t="s">
        <v>1054</v>
      </c>
      <c r="B298" s="4" t="s">
        <v>566</v>
      </c>
      <c r="C298" s="6" t="n">
        <v>1395</v>
      </c>
    </row>
    <row r="299" spans="1:7">
      <c r="A299" s="3" t="s">
        <v>1055</v>
      </c>
    </row>
    <row r="300" spans="1:7">
      <c r="A300" s="4" t="s">
        <v>492</v>
      </c>
      <c r="B300" s="4" t="s">
        <v>566</v>
      </c>
      <c r="C300" s="6" t="n">
        <v>1109</v>
      </c>
    </row>
    <row r="301" spans="1:7">
      <c r="A301" s="4" t="s">
        <v>1053</v>
      </c>
      <c r="B301" s="4" t="s">
        <v>566</v>
      </c>
      <c r="C301" s="6" t="n">
        <v>7521</v>
      </c>
    </row>
    <row r="302" spans="1:7">
      <c r="A302" s="4" t="s">
        <v>132</v>
      </c>
      <c r="B302" s="4" t="s">
        <v>566</v>
      </c>
      <c r="C302" s="6" t="n">
        <v>8630</v>
      </c>
    </row>
    <row r="303" spans="1:7">
      <c r="A303" s="4" t="s">
        <v>1056</v>
      </c>
      <c r="B303" s="4" t="s">
        <v>566</v>
      </c>
      <c r="C303" s="5" t="n">
        <v>4484</v>
      </c>
    </row>
    <row r="304" spans="1:7">
      <c r="A304" s="4" t="s">
        <v>1061</v>
      </c>
      <c r="B304" s="4" t="s">
        <v>566</v>
      </c>
      <c r="C304" s="4" t="s">
        <v>686</v>
      </c>
    </row>
    <row r="305" spans="1:7">
      <c r="A305" s="4" t="s">
        <v>685</v>
      </c>
      <c r="B305" s="4" t="s">
        <v>566</v>
      </c>
      <c r="C305" s="4" t="s">
        <v>686</v>
      </c>
    </row>
    <row r="306" spans="1:7">
      <c r="A306" s="4" t="s">
        <v>1103</v>
      </c>
    </row>
    <row r="307" spans="1:7">
      <c r="A307" s="3" t="s">
        <v>1050</v>
      </c>
    </row>
    <row r="308" spans="1:7">
      <c r="A308" s="4" t="s">
        <v>1051</v>
      </c>
      <c r="B308" s="4" t="s">
        <v>566</v>
      </c>
      <c r="C308" s="5" t="n">
        <v>0</v>
      </c>
    </row>
    <row r="309" spans="1:7">
      <c r="A309" s="3" t="s">
        <v>1052</v>
      </c>
    </row>
    <row r="310" spans="1:7">
      <c r="A310" s="4" t="s">
        <v>492</v>
      </c>
      <c r="B310" s="4" t="s">
        <v>566</v>
      </c>
      <c r="C310" s="6" t="n">
        <v>647</v>
      </c>
    </row>
    <row r="311" spans="1:7">
      <c r="A311" s="4" t="s">
        <v>1053</v>
      </c>
      <c r="B311" s="4" t="s">
        <v>566</v>
      </c>
      <c r="C311" s="6" t="n">
        <v>3603</v>
      </c>
    </row>
    <row r="312" spans="1:7">
      <c r="A312" s="4" t="s">
        <v>1054</v>
      </c>
      <c r="B312" s="4" t="s">
        <v>566</v>
      </c>
      <c r="C312" s="6" t="n">
        <v>1715</v>
      </c>
    </row>
    <row r="313" spans="1:7">
      <c r="A313" s="3" t="s">
        <v>1055</v>
      </c>
    </row>
    <row r="314" spans="1:7">
      <c r="A314" s="4" t="s">
        <v>492</v>
      </c>
      <c r="B314" s="4" t="s">
        <v>566</v>
      </c>
      <c r="C314" s="6" t="n">
        <v>647</v>
      </c>
    </row>
    <row r="315" spans="1:7">
      <c r="A315" s="4" t="s">
        <v>1053</v>
      </c>
      <c r="B315" s="4" t="s">
        <v>566</v>
      </c>
      <c r="C315" s="6" t="n">
        <v>5318</v>
      </c>
    </row>
    <row r="316" spans="1:7">
      <c r="A316" s="4" t="s">
        <v>132</v>
      </c>
      <c r="B316" s="4" t="s">
        <v>566</v>
      </c>
      <c r="C316" s="6" t="n">
        <v>5965</v>
      </c>
    </row>
    <row r="317" spans="1:7">
      <c r="A317" s="4" t="s">
        <v>1056</v>
      </c>
      <c r="B317" s="4" t="s">
        <v>566</v>
      </c>
      <c r="C317" s="5" t="n">
        <v>2893</v>
      </c>
    </row>
    <row r="318" spans="1:7">
      <c r="A318" s="4" t="s">
        <v>1061</v>
      </c>
      <c r="B318" s="4" t="s">
        <v>566</v>
      </c>
      <c r="C318" s="4" t="s">
        <v>1104</v>
      </c>
    </row>
    <row r="319" spans="1:7">
      <c r="A319" s="4" t="s">
        <v>685</v>
      </c>
      <c r="B319" s="4" t="s">
        <v>566</v>
      </c>
      <c r="C319" s="4" t="s">
        <v>1100</v>
      </c>
    </row>
    <row r="320" spans="1:7">
      <c r="A320" s="4" t="s">
        <v>1105</v>
      </c>
    </row>
    <row r="321" spans="1:7">
      <c r="A321" s="3" t="s">
        <v>1050</v>
      </c>
    </row>
    <row r="322" spans="1:7">
      <c r="A322" s="4" t="s">
        <v>1051</v>
      </c>
      <c r="B322" s="4" t="s">
        <v>566</v>
      </c>
      <c r="C322" s="5" t="n">
        <v>0</v>
      </c>
    </row>
    <row r="323" spans="1:7">
      <c r="A323" s="3" t="s">
        <v>1052</v>
      </c>
    </row>
    <row r="324" spans="1:7">
      <c r="A324" s="4" t="s">
        <v>492</v>
      </c>
      <c r="B324" s="4" t="s">
        <v>566</v>
      </c>
      <c r="C324" s="6" t="n">
        <v>439</v>
      </c>
    </row>
    <row r="325" spans="1:7">
      <c r="A325" s="4" t="s">
        <v>1053</v>
      </c>
      <c r="B325" s="4" t="s">
        <v>566</v>
      </c>
      <c r="C325" s="6" t="n">
        <v>0</v>
      </c>
    </row>
    <row r="326" spans="1:7">
      <c r="A326" s="4" t="s">
        <v>1054</v>
      </c>
      <c r="B326" s="4" t="s">
        <v>566</v>
      </c>
      <c r="C326" s="6" t="n">
        <v>3213</v>
      </c>
    </row>
    <row r="327" spans="1:7">
      <c r="A327" s="3" t="s">
        <v>1055</v>
      </c>
    </row>
    <row r="328" spans="1:7">
      <c r="A328" s="4" t="s">
        <v>492</v>
      </c>
      <c r="B328" s="4" t="s">
        <v>566</v>
      </c>
      <c r="C328" s="6" t="n">
        <v>556</v>
      </c>
    </row>
    <row r="329" spans="1:7">
      <c r="A329" s="4" t="s">
        <v>1053</v>
      </c>
      <c r="B329" s="4" t="s">
        <v>566</v>
      </c>
      <c r="C329" s="6" t="n">
        <v>3096</v>
      </c>
    </row>
    <row r="330" spans="1:7">
      <c r="A330" s="4" t="s">
        <v>132</v>
      </c>
      <c r="B330" s="4" t="s">
        <v>566</v>
      </c>
      <c r="C330" s="6" t="n">
        <v>3652</v>
      </c>
    </row>
    <row r="331" spans="1:7">
      <c r="A331" s="4" t="s">
        <v>1056</v>
      </c>
      <c r="B331" s="4" t="s">
        <v>566</v>
      </c>
      <c r="C331" s="5" t="n">
        <v>1334</v>
      </c>
    </row>
    <row r="332" spans="1:7">
      <c r="A332" s="4" t="s">
        <v>1061</v>
      </c>
      <c r="B332" s="4" t="s">
        <v>566</v>
      </c>
      <c r="C332" s="4" t="s">
        <v>1096</v>
      </c>
    </row>
    <row r="333" spans="1:7">
      <c r="A333" s="4" t="s">
        <v>685</v>
      </c>
      <c r="B333" s="4" t="s">
        <v>566</v>
      </c>
      <c r="C333" s="4" t="s">
        <v>1077</v>
      </c>
    </row>
    <row r="334" spans="1:7">
      <c r="A334" s="4" t="s">
        <v>1106</v>
      </c>
    </row>
    <row r="335" spans="1:7">
      <c r="A335" s="3" t="s">
        <v>1050</v>
      </c>
    </row>
    <row r="336" spans="1:7">
      <c r="A336" s="4" t="s">
        <v>1051</v>
      </c>
      <c r="B336" s="4" t="s">
        <v>566</v>
      </c>
      <c r="C336" s="5" t="n">
        <v>0</v>
      </c>
    </row>
    <row r="337" spans="1:7">
      <c r="A337" s="3" t="s">
        <v>1052</v>
      </c>
    </row>
    <row r="338" spans="1:7">
      <c r="A338" s="4" t="s">
        <v>492</v>
      </c>
      <c r="B338" s="4" t="s">
        <v>566</v>
      </c>
      <c r="C338" s="6" t="n">
        <v>682</v>
      </c>
    </row>
    <row r="339" spans="1:7">
      <c r="A339" s="4" t="s">
        <v>1053</v>
      </c>
      <c r="B339" s="4" t="s">
        <v>566</v>
      </c>
      <c r="C339" s="6" t="n">
        <v>6472</v>
      </c>
    </row>
    <row r="340" spans="1:7">
      <c r="A340" s="4" t="s">
        <v>1054</v>
      </c>
      <c r="B340" s="4" t="s">
        <v>566</v>
      </c>
      <c r="C340" s="6" t="n">
        <v>837</v>
      </c>
    </row>
    <row r="341" spans="1:7">
      <c r="A341" s="3" t="s">
        <v>1055</v>
      </c>
    </row>
    <row r="342" spans="1:7">
      <c r="A342" s="4" t="s">
        <v>492</v>
      </c>
      <c r="B342" s="4" t="s">
        <v>566</v>
      </c>
      <c r="C342" s="6" t="n">
        <v>682</v>
      </c>
    </row>
    <row r="343" spans="1:7">
      <c r="A343" s="4" t="s">
        <v>1053</v>
      </c>
      <c r="B343" s="4" t="s">
        <v>566</v>
      </c>
      <c r="C343" s="6" t="n">
        <v>7309</v>
      </c>
    </row>
    <row r="344" spans="1:7">
      <c r="A344" s="4" t="s">
        <v>132</v>
      </c>
      <c r="B344" s="4" t="s">
        <v>566</v>
      </c>
      <c r="C344" s="6" t="n">
        <v>7991</v>
      </c>
    </row>
    <row r="345" spans="1:7">
      <c r="A345" s="4" t="s">
        <v>1056</v>
      </c>
      <c r="B345" s="4" t="s">
        <v>566</v>
      </c>
      <c r="C345" s="5" t="n">
        <v>3274</v>
      </c>
    </row>
    <row r="346" spans="1:7">
      <c r="A346" s="4" t="s">
        <v>1061</v>
      </c>
      <c r="B346" s="4" t="s">
        <v>566</v>
      </c>
      <c r="C346" s="4" t="s">
        <v>1096</v>
      </c>
    </row>
    <row r="347" spans="1:7">
      <c r="A347" s="4" t="s">
        <v>685</v>
      </c>
      <c r="B347" s="4" t="s">
        <v>566</v>
      </c>
      <c r="C347" s="4" t="s">
        <v>1100</v>
      </c>
    </row>
    <row r="348" spans="1:7">
      <c r="A348" s="4" t="s">
        <v>1107</v>
      </c>
    </row>
    <row r="349" spans="1:7">
      <c r="A349" s="3" t="s">
        <v>1050</v>
      </c>
    </row>
    <row r="350" spans="1:7">
      <c r="A350" s="4" t="s">
        <v>1051</v>
      </c>
      <c r="B350" s="4" t="s">
        <v>566</v>
      </c>
      <c r="C350" s="5" t="n">
        <v>0</v>
      </c>
    </row>
    <row r="351" spans="1:7">
      <c r="A351" s="3" t="s">
        <v>1052</v>
      </c>
    </row>
    <row r="352" spans="1:7">
      <c r="A352" s="4" t="s">
        <v>492</v>
      </c>
      <c r="B352" s="4" t="s">
        <v>566</v>
      </c>
      <c r="C352" s="6" t="n">
        <v>724</v>
      </c>
    </row>
    <row r="353" spans="1:7">
      <c r="A353" s="4" t="s">
        <v>1053</v>
      </c>
      <c r="B353" s="4" t="s">
        <v>566</v>
      </c>
      <c r="C353" s="6" t="n">
        <v>0</v>
      </c>
    </row>
    <row r="354" spans="1:7">
      <c r="A354" s="4" t="s">
        <v>1054</v>
      </c>
      <c r="B354" s="4" t="s">
        <v>566</v>
      </c>
      <c r="C354" s="6" t="n">
        <v>6007</v>
      </c>
    </row>
    <row r="355" spans="1:7">
      <c r="A355" s="3" t="s">
        <v>1055</v>
      </c>
    </row>
    <row r="356" spans="1:7">
      <c r="A356" s="4" t="s">
        <v>492</v>
      </c>
      <c r="B356" s="4" t="s">
        <v>566</v>
      </c>
      <c r="C356" s="6" t="n">
        <v>916</v>
      </c>
    </row>
    <row r="357" spans="1:7">
      <c r="A357" s="4" t="s">
        <v>1053</v>
      </c>
      <c r="B357" s="4" t="s">
        <v>566</v>
      </c>
      <c r="C357" s="6" t="n">
        <v>5815</v>
      </c>
    </row>
    <row r="358" spans="1:7">
      <c r="A358" s="4" t="s">
        <v>132</v>
      </c>
      <c r="B358" s="4" t="s">
        <v>566</v>
      </c>
      <c r="C358" s="6" t="n">
        <v>6731</v>
      </c>
    </row>
    <row r="359" spans="1:7">
      <c r="A359" s="4" t="s">
        <v>1056</v>
      </c>
      <c r="B359" s="4" t="s">
        <v>566</v>
      </c>
      <c r="C359" s="5" t="n">
        <v>2584</v>
      </c>
    </row>
    <row r="360" spans="1:7">
      <c r="A360" s="4" t="s">
        <v>1061</v>
      </c>
      <c r="B360" s="4" t="s">
        <v>566</v>
      </c>
      <c r="C360" s="4" t="s">
        <v>1096</v>
      </c>
    </row>
    <row r="361" spans="1:7">
      <c r="A361" s="4" t="s">
        <v>685</v>
      </c>
      <c r="B361" s="4" t="s">
        <v>566</v>
      </c>
      <c r="C361" s="4" t="s">
        <v>1077</v>
      </c>
    </row>
    <row r="362" spans="1:7">
      <c r="A362" s="4" t="s">
        <v>1108</v>
      </c>
    </row>
    <row r="363" spans="1:7">
      <c r="A363" s="3" t="s">
        <v>1050</v>
      </c>
    </row>
    <row r="364" spans="1:7">
      <c r="A364" s="4" t="s">
        <v>1051</v>
      </c>
      <c r="B364" s="4" t="s">
        <v>566</v>
      </c>
      <c r="C364" s="5" t="n">
        <v>0</v>
      </c>
    </row>
    <row r="365" spans="1:7">
      <c r="A365" s="3" t="s">
        <v>1052</v>
      </c>
    </row>
    <row r="366" spans="1:7">
      <c r="A366" s="4" t="s">
        <v>492</v>
      </c>
      <c r="B366" s="4" t="s">
        <v>566</v>
      </c>
      <c r="C366" s="6" t="n">
        <v>642</v>
      </c>
    </row>
    <row r="367" spans="1:7">
      <c r="A367" s="4" t="s">
        <v>1053</v>
      </c>
      <c r="B367" s="4" t="s">
        <v>566</v>
      </c>
      <c r="C367" s="6" t="n">
        <v>0</v>
      </c>
    </row>
    <row r="368" spans="1:7">
      <c r="A368" s="4" t="s">
        <v>1054</v>
      </c>
      <c r="B368" s="4" t="s">
        <v>566</v>
      </c>
      <c r="C368" s="6" t="n">
        <v>5579</v>
      </c>
    </row>
    <row r="369" spans="1:7">
      <c r="A369" s="3" t="s">
        <v>1055</v>
      </c>
    </row>
    <row r="370" spans="1:7">
      <c r="A370" s="4" t="s">
        <v>492</v>
      </c>
      <c r="B370" s="4" t="s">
        <v>566</v>
      </c>
      <c r="C370" s="6" t="n">
        <v>812</v>
      </c>
    </row>
    <row r="371" spans="1:7">
      <c r="A371" s="4" t="s">
        <v>1053</v>
      </c>
      <c r="B371" s="4" t="s">
        <v>566</v>
      </c>
      <c r="C371" s="6" t="n">
        <v>5409</v>
      </c>
    </row>
    <row r="372" spans="1:7">
      <c r="A372" s="4" t="s">
        <v>132</v>
      </c>
      <c r="B372" s="4" t="s">
        <v>566</v>
      </c>
      <c r="C372" s="6" t="n">
        <v>6221</v>
      </c>
    </row>
    <row r="373" spans="1:7">
      <c r="A373" s="4" t="s">
        <v>1056</v>
      </c>
      <c r="B373" s="4" t="s">
        <v>566</v>
      </c>
      <c r="C373" s="5" t="n">
        <v>2011</v>
      </c>
    </row>
    <row r="374" spans="1:7">
      <c r="A374" s="4" t="s">
        <v>1061</v>
      </c>
      <c r="B374" s="4" t="s">
        <v>566</v>
      </c>
      <c r="C374" s="4" t="s">
        <v>1096</v>
      </c>
    </row>
    <row r="375" spans="1:7">
      <c r="A375" s="4" t="s">
        <v>685</v>
      </c>
      <c r="B375" s="4" t="s">
        <v>566</v>
      </c>
      <c r="C375" s="4" t="s">
        <v>1109</v>
      </c>
    </row>
    <row r="376" spans="1:7">
      <c r="A376" s="4" t="s">
        <v>1110</v>
      </c>
    </row>
    <row r="377" spans="1:7">
      <c r="A377" s="3" t="s">
        <v>1050</v>
      </c>
    </row>
    <row r="378" spans="1:7">
      <c r="A378" s="4" t="s">
        <v>1051</v>
      </c>
      <c r="B378" s="4" t="s">
        <v>566</v>
      </c>
      <c r="C378" s="5" t="n">
        <v>0</v>
      </c>
    </row>
    <row r="379" spans="1:7">
      <c r="A379" s="3" t="s">
        <v>1052</v>
      </c>
    </row>
    <row r="380" spans="1:7">
      <c r="A380" s="4" t="s">
        <v>492</v>
      </c>
      <c r="B380" s="4" t="s">
        <v>566</v>
      </c>
      <c r="C380" s="6" t="n">
        <v>740</v>
      </c>
    </row>
    <row r="381" spans="1:7">
      <c r="A381" s="4" t="s">
        <v>1053</v>
      </c>
      <c r="B381" s="4" t="s">
        <v>566</v>
      </c>
      <c r="C381" s="6" t="n">
        <v>0</v>
      </c>
    </row>
    <row r="382" spans="1:7">
      <c r="A382" s="4" t="s">
        <v>1054</v>
      </c>
      <c r="B382" s="4" t="s">
        <v>566</v>
      </c>
      <c r="C382" s="6" t="n">
        <v>6399</v>
      </c>
    </row>
    <row r="383" spans="1:7">
      <c r="A383" s="3" t="s">
        <v>1055</v>
      </c>
    </row>
    <row r="384" spans="1:7">
      <c r="A384" s="4" t="s">
        <v>492</v>
      </c>
      <c r="B384" s="4" t="s">
        <v>566</v>
      </c>
      <c r="C384" s="6" t="n">
        <v>740</v>
      </c>
    </row>
    <row r="385" spans="1:7">
      <c r="A385" s="4" t="s">
        <v>1053</v>
      </c>
      <c r="B385" s="4" t="s">
        <v>566</v>
      </c>
      <c r="C385" s="6" t="n">
        <v>6399</v>
      </c>
    </row>
    <row r="386" spans="1:7">
      <c r="A386" s="4" t="s">
        <v>132</v>
      </c>
      <c r="B386" s="4" t="s">
        <v>566</v>
      </c>
      <c r="C386" s="6" t="n">
        <v>7139</v>
      </c>
    </row>
    <row r="387" spans="1:7">
      <c r="A387" s="4" t="s">
        <v>1056</v>
      </c>
      <c r="B387" s="4" t="s">
        <v>566</v>
      </c>
      <c r="C387" s="5" t="n">
        <v>441</v>
      </c>
    </row>
    <row r="388" spans="1:7">
      <c r="A388" s="4" t="s">
        <v>1061</v>
      </c>
      <c r="B388" s="4" t="s">
        <v>566</v>
      </c>
      <c r="C388" s="4" t="s">
        <v>1096</v>
      </c>
    </row>
    <row r="389" spans="1:7">
      <c r="A389" s="4" t="s">
        <v>685</v>
      </c>
      <c r="B389" s="4" t="s">
        <v>566</v>
      </c>
      <c r="C389" s="4" t="s">
        <v>1111</v>
      </c>
    </row>
    <row r="390" spans="1:7">
      <c r="A390" s="4" t="s">
        <v>1112</v>
      </c>
    </row>
    <row r="391" spans="1:7">
      <c r="A391" s="3" t="s">
        <v>1050</v>
      </c>
    </row>
    <row r="392" spans="1:7">
      <c r="A392" s="4" t="s">
        <v>1051</v>
      </c>
      <c r="B392" s="4" t="s">
        <v>566</v>
      </c>
      <c r="C392" s="5" t="n">
        <v>0</v>
      </c>
    </row>
    <row r="393" spans="1:7">
      <c r="A393" s="3" t="s">
        <v>1052</v>
      </c>
    </row>
    <row r="394" spans="1:7">
      <c r="A394" s="4" t="s">
        <v>492</v>
      </c>
      <c r="B394" s="4" t="s">
        <v>566</v>
      </c>
      <c r="C394" s="6" t="n">
        <v>843</v>
      </c>
    </row>
    <row r="395" spans="1:7">
      <c r="A395" s="4" t="s">
        <v>1053</v>
      </c>
      <c r="B395" s="4" t="s">
        <v>566</v>
      </c>
      <c r="C395" s="6" t="n">
        <v>0</v>
      </c>
    </row>
    <row r="396" spans="1:7">
      <c r="A396" s="4" t="s">
        <v>1054</v>
      </c>
      <c r="B396" s="4" t="s">
        <v>566</v>
      </c>
      <c r="C396" s="6" t="n">
        <v>6251</v>
      </c>
    </row>
    <row r="397" spans="1:7">
      <c r="A397" s="3" t="s">
        <v>1055</v>
      </c>
    </row>
    <row r="398" spans="1:7">
      <c r="A398" s="4" t="s">
        <v>492</v>
      </c>
      <c r="B398" s="4" t="s">
        <v>566</v>
      </c>
      <c r="C398" s="6" t="n">
        <v>1051</v>
      </c>
    </row>
    <row r="399" spans="1:7">
      <c r="A399" s="4" t="s">
        <v>1053</v>
      </c>
      <c r="B399" s="4" t="s">
        <v>566</v>
      </c>
      <c r="C399" s="6" t="n">
        <v>6043</v>
      </c>
    </row>
    <row r="400" spans="1:7">
      <c r="A400" s="4" t="s">
        <v>132</v>
      </c>
      <c r="B400" s="4" t="s">
        <v>566</v>
      </c>
      <c r="C400" s="6" t="n">
        <v>7094</v>
      </c>
    </row>
    <row r="401" spans="1:7">
      <c r="A401" s="4" t="s">
        <v>1056</v>
      </c>
      <c r="B401" s="4" t="s">
        <v>566</v>
      </c>
      <c r="C401" s="5" t="n">
        <v>841</v>
      </c>
    </row>
    <row r="402" spans="1:7">
      <c r="A402" s="4" t="s">
        <v>1061</v>
      </c>
      <c r="B402" s="4" t="s">
        <v>566</v>
      </c>
      <c r="C402" s="4" t="s">
        <v>1096</v>
      </c>
    </row>
    <row r="403" spans="1:7">
      <c r="A403" s="4" t="s">
        <v>685</v>
      </c>
      <c r="B403" s="4" t="s">
        <v>566</v>
      </c>
      <c r="C403" s="4" t="s">
        <v>1113</v>
      </c>
    </row>
    <row r="404" spans="1:7">
      <c r="A404" s="4" t="s">
        <v>1114</v>
      </c>
    </row>
    <row r="405" spans="1:7">
      <c r="A405" s="3" t="s">
        <v>1050</v>
      </c>
    </row>
    <row r="406" spans="1:7">
      <c r="A406" s="4" t="s">
        <v>1051</v>
      </c>
      <c r="B406" s="4" t="s">
        <v>566</v>
      </c>
      <c r="C406" s="5" t="n">
        <v>0</v>
      </c>
    </row>
    <row r="407" spans="1:7">
      <c r="A407" s="3" t="s">
        <v>1052</v>
      </c>
    </row>
    <row r="408" spans="1:7">
      <c r="A408" s="4" t="s">
        <v>492</v>
      </c>
      <c r="B408" s="4" t="s">
        <v>566</v>
      </c>
      <c r="C408" s="6" t="n">
        <v>618</v>
      </c>
    </row>
    <row r="409" spans="1:7">
      <c r="A409" s="4" t="s">
        <v>1053</v>
      </c>
      <c r="B409" s="4" t="s">
        <v>566</v>
      </c>
      <c r="C409" s="6" t="n">
        <v>0</v>
      </c>
    </row>
    <row r="410" spans="1:7">
      <c r="A410" s="4" t="s">
        <v>1054</v>
      </c>
      <c r="B410" s="4" t="s">
        <v>566</v>
      </c>
      <c r="C410" s="6" t="n">
        <v>5121</v>
      </c>
    </row>
    <row r="411" spans="1:7">
      <c r="A411" s="3" t="s">
        <v>1055</v>
      </c>
    </row>
    <row r="412" spans="1:7">
      <c r="A412" s="4" t="s">
        <v>492</v>
      </c>
      <c r="B412" s="4" t="s">
        <v>566</v>
      </c>
      <c r="C412" s="6" t="n">
        <v>781</v>
      </c>
    </row>
    <row r="413" spans="1:7">
      <c r="A413" s="4" t="s">
        <v>1053</v>
      </c>
      <c r="B413" s="4" t="s">
        <v>566</v>
      </c>
      <c r="C413" s="6" t="n">
        <v>4958</v>
      </c>
    </row>
    <row r="414" spans="1:7">
      <c r="A414" s="4" t="s">
        <v>132</v>
      </c>
      <c r="B414" s="4" t="s">
        <v>566</v>
      </c>
      <c r="C414" s="6" t="n">
        <v>5739</v>
      </c>
    </row>
    <row r="415" spans="1:7">
      <c r="A415" s="4" t="s">
        <v>1056</v>
      </c>
      <c r="B415" s="4" t="s">
        <v>566</v>
      </c>
      <c r="C415" s="5" t="n">
        <v>1620</v>
      </c>
    </row>
    <row r="416" spans="1:7">
      <c r="A416" s="4" t="s">
        <v>1061</v>
      </c>
      <c r="B416" s="4" t="s">
        <v>566</v>
      </c>
      <c r="C416" s="4" t="s">
        <v>1096</v>
      </c>
    </row>
    <row r="417" spans="1:7">
      <c r="A417" s="4" t="s">
        <v>685</v>
      </c>
      <c r="B417" s="4" t="s">
        <v>566</v>
      </c>
      <c r="C417" s="4" t="s">
        <v>1115</v>
      </c>
    </row>
    <row r="418" spans="1:7">
      <c r="A418" s="4" t="s">
        <v>1116</v>
      </c>
    </row>
    <row r="419" spans="1:7">
      <c r="A419" s="3" t="s">
        <v>1050</v>
      </c>
    </row>
    <row r="420" spans="1:7">
      <c r="A420" s="4" t="s">
        <v>1051</v>
      </c>
      <c r="B420" s="4" t="s">
        <v>566</v>
      </c>
      <c r="C420" s="5" t="n">
        <v>0</v>
      </c>
    </row>
    <row r="421" spans="1:7">
      <c r="A421" s="3" t="s">
        <v>1052</v>
      </c>
    </row>
    <row r="422" spans="1:7">
      <c r="A422" s="4" t="s">
        <v>492</v>
      </c>
      <c r="B422" s="4" t="s">
        <v>566</v>
      </c>
      <c r="C422" s="6" t="n">
        <v>185</v>
      </c>
    </row>
    <row r="423" spans="1:7">
      <c r="A423" s="4" t="s">
        <v>1053</v>
      </c>
      <c r="B423" s="4" t="s">
        <v>566</v>
      </c>
      <c r="C423" s="6" t="n">
        <v>0</v>
      </c>
    </row>
    <row r="424" spans="1:7">
      <c r="A424" s="4" t="s">
        <v>1054</v>
      </c>
      <c r="B424" s="4" t="s">
        <v>566</v>
      </c>
      <c r="C424" s="6" t="n">
        <v>1498</v>
      </c>
    </row>
    <row r="425" spans="1:7">
      <c r="A425" s="3" t="s">
        <v>1055</v>
      </c>
    </row>
    <row r="426" spans="1:7">
      <c r="A426" s="4" t="s">
        <v>492</v>
      </c>
      <c r="B426" s="4" t="s">
        <v>566</v>
      </c>
      <c r="C426" s="6" t="n">
        <v>185</v>
      </c>
    </row>
    <row r="427" spans="1:7">
      <c r="A427" s="4" t="s">
        <v>1053</v>
      </c>
      <c r="B427" s="4" t="s">
        <v>566</v>
      </c>
      <c r="C427" s="6" t="n">
        <v>1498</v>
      </c>
    </row>
    <row r="428" spans="1:7">
      <c r="A428" s="4" t="s">
        <v>132</v>
      </c>
      <c r="B428" s="4" t="s">
        <v>566</v>
      </c>
      <c r="C428" s="6" t="n">
        <v>1683</v>
      </c>
    </row>
    <row r="429" spans="1:7">
      <c r="A429" s="4" t="s">
        <v>1056</v>
      </c>
      <c r="B429" s="4" t="s">
        <v>566</v>
      </c>
      <c r="C429" s="5" t="n">
        <v>560</v>
      </c>
    </row>
    <row r="430" spans="1:7">
      <c r="A430" s="4" t="s">
        <v>1061</v>
      </c>
      <c r="B430" s="4" t="s">
        <v>566</v>
      </c>
      <c r="C430" s="4" t="s">
        <v>1096</v>
      </c>
    </row>
    <row r="431" spans="1:7">
      <c r="A431" s="4" t="s">
        <v>685</v>
      </c>
      <c r="B431" s="4" t="s">
        <v>566</v>
      </c>
      <c r="C431" s="4" t="s">
        <v>1109</v>
      </c>
    </row>
    <row r="432" spans="1:7">
      <c r="A432" s="4" t="s">
        <v>1117</v>
      </c>
    </row>
    <row r="433" spans="1:7">
      <c r="A433" s="3" t="s">
        <v>1050</v>
      </c>
    </row>
    <row r="434" spans="1:7">
      <c r="A434" s="4" t="s">
        <v>1051</v>
      </c>
      <c r="B434" s="4" t="s">
        <v>566</v>
      </c>
      <c r="C434" s="5" t="n">
        <v>0</v>
      </c>
    </row>
    <row r="435" spans="1:7">
      <c r="A435" s="3" t="s">
        <v>1052</v>
      </c>
    </row>
    <row r="436" spans="1:7">
      <c r="A436" s="4" t="s">
        <v>492</v>
      </c>
      <c r="B436" s="4" t="s">
        <v>566</v>
      </c>
      <c r="C436" s="6" t="n">
        <v>227</v>
      </c>
    </row>
    <row r="437" spans="1:7">
      <c r="A437" s="4" t="s">
        <v>1053</v>
      </c>
      <c r="B437" s="4" t="s">
        <v>566</v>
      </c>
      <c r="C437" s="6" t="n">
        <v>0</v>
      </c>
    </row>
    <row r="438" spans="1:7">
      <c r="A438" s="4" t="s">
        <v>1054</v>
      </c>
      <c r="B438" s="4" t="s">
        <v>566</v>
      </c>
      <c r="C438" s="6" t="n">
        <v>1555</v>
      </c>
    </row>
    <row r="439" spans="1:7">
      <c r="A439" s="3" t="s">
        <v>1055</v>
      </c>
    </row>
    <row r="440" spans="1:7">
      <c r="A440" s="4" t="s">
        <v>492</v>
      </c>
      <c r="B440" s="4" t="s">
        <v>566</v>
      </c>
      <c r="C440" s="6" t="n">
        <v>227</v>
      </c>
    </row>
    <row r="441" spans="1:7">
      <c r="A441" s="4" t="s">
        <v>1053</v>
      </c>
      <c r="B441" s="4" t="s">
        <v>566</v>
      </c>
      <c r="C441" s="6" t="n">
        <v>1555</v>
      </c>
    </row>
    <row r="442" spans="1:7">
      <c r="A442" s="4" t="s">
        <v>132</v>
      </c>
      <c r="B442" s="4" t="s">
        <v>566</v>
      </c>
      <c r="C442" s="6" t="n">
        <v>1782</v>
      </c>
    </row>
    <row r="443" spans="1:7">
      <c r="A443" s="4" t="s">
        <v>1056</v>
      </c>
      <c r="B443" s="4" t="s">
        <v>566</v>
      </c>
      <c r="C443" s="5" t="n">
        <v>583</v>
      </c>
    </row>
    <row r="444" spans="1:7">
      <c r="A444" s="4" t="s">
        <v>1061</v>
      </c>
      <c r="B444" s="4" t="s">
        <v>566</v>
      </c>
      <c r="C444" s="4" t="s">
        <v>1096</v>
      </c>
    </row>
    <row r="445" spans="1:7">
      <c r="A445" s="4" t="s">
        <v>685</v>
      </c>
      <c r="B445" s="4" t="s">
        <v>566</v>
      </c>
      <c r="C445" s="4" t="s">
        <v>1109</v>
      </c>
    </row>
    <row r="446" spans="1:7">
      <c r="A446" s="4" t="s">
        <v>1118</v>
      </c>
    </row>
    <row r="447" spans="1:7">
      <c r="A447" s="3" t="s">
        <v>1050</v>
      </c>
    </row>
    <row r="448" spans="1:7">
      <c r="A448" s="4" t="s">
        <v>1051</v>
      </c>
      <c r="B448" s="4" t="s">
        <v>566</v>
      </c>
      <c r="C448" s="5" t="n">
        <v>0</v>
      </c>
    </row>
    <row r="449" spans="1:7">
      <c r="A449" s="3" t="s">
        <v>1052</v>
      </c>
    </row>
    <row r="450" spans="1:7">
      <c r="A450" s="4" t="s">
        <v>492</v>
      </c>
      <c r="B450" s="4" t="s">
        <v>566</v>
      </c>
      <c r="C450" s="6" t="n">
        <v>1257</v>
      </c>
    </row>
    <row r="451" spans="1:7">
      <c r="A451" s="4" t="s">
        <v>1053</v>
      </c>
      <c r="B451" s="4" t="s">
        <v>566</v>
      </c>
      <c r="C451" s="6" t="n">
        <v>4012</v>
      </c>
    </row>
    <row r="452" spans="1:7">
      <c r="A452" s="4" t="s">
        <v>1054</v>
      </c>
      <c r="B452" s="4" t="s">
        <v>566</v>
      </c>
      <c r="C452" s="6" t="n">
        <v>1037</v>
      </c>
    </row>
    <row r="453" spans="1:7">
      <c r="A453" s="3" t="s">
        <v>1055</v>
      </c>
    </row>
    <row r="454" spans="1:7">
      <c r="A454" s="4" t="s">
        <v>492</v>
      </c>
      <c r="B454" s="4" t="s">
        <v>566</v>
      </c>
      <c r="C454" s="6" t="n">
        <v>1257</v>
      </c>
    </row>
    <row r="455" spans="1:7">
      <c r="A455" s="4" t="s">
        <v>1053</v>
      </c>
      <c r="B455" s="4" t="s">
        <v>566</v>
      </c>
      <c r="C455" s="6" t="n">
        <v>5049</v>
      </c>
    </row>
    <row r="456" spans="1:7">
      <c r="A456" s="4" t="s">
        <v>132</v>
      </c>
      <c r="B456" s="4" t="s">
        <v>566</v>
      </c>
      <c r="C456" s="6" t="n">
        <v>6306</v>
      </c>
    </row>
    <row r="457" spans="1:7">
      <c r="A457" s="4" t="s">
        <v>1056</v>
      </c>
      <c r="B457" s="4" t="s">
        <v>566</v>
      </c>
      <c r="C457" s="5" t="n">
        <v>2983</v>
      </c>
    </row>
    <row r="458" spans="1:7">
      <c r="A458" s="4" t="s">
        <v>1061</v>
      </c>
      <c r="B458" s="4" t="s">
        <v>566</v>
      </c>
      <c r="C458" s="4" t="s">
        <v>686</v>
      </c>
    </row>
    <row r="459" spans="1:7">
      <c r="A459" s="4" t="s">
        <v>685</v>
      </c>
      <c r="B459" s="4" t="s">
        <v>566</v>
      </c>
      <c r="C459" s="4" t="s">
        <v>686</v>
      </c>
    </row>
    <row r="460" spans="1:7">
      <c r="A460" s="4" t="s">
        <v>1119</v>
      </c>
    </row>
    <row r="461" spans="1:7">
      <c r="A461" s="3" t="s">
        <v>1050</v>
      </c>
    </row>
    <row r="462" spans="1:7">
      <c r="A462" s="4" t="s">
        <v>1051</v>
      </c>
      <c r="B462" s="4" t="s">
        <v>566</v>
      </c>
      <c r="C462" s="5" t="n">
        <v>0</v>
      </c>
    </row>
    <row r="463" spans="1:7">
      <c r="A463" s="3" t="s">
        <v>1052</v>
      </c>
    </row>
    <row r="464" spans="1:7">
      <c r="A464" s="4" t="s">
        <v>492</v>
      </c>
      <c r="B464" s="4" t="s">
        <v>566</v>
      </c>
      <c r="C464" s="6" t="n">
        <v>1333</v>
      </c>
    </row>
    <row r="465" spans="1:7">
      <c r="A465" s="4" t="s">
        <v>1053</v>
      </c>
      <c r="B465" s="4" t="s">
        <v>566</v>
      </c>
      <c r="C465" s="6" t="n">
        <v>6998</v>
      </c>
    </row>
    <row r="466" spans="1:7">
      <c r="A466" s="4" t="s">
        <v>1054</v>
      </c>
      <c r="B466" s="4" t="s">
        <v>566</v>
      </c>
      <c r="C466" s="6" t="n">
        <v>2623</v>
      </c>
    </row>
    <row r="467" spans="1:7">
      <c r="A467" s="3" t="s">
        <v>1055</v>
      </c>
    </row>
    <row r="468" spans="1:7">
      <c r="A468" s="4" t="s">
        <v>492</v>
      </c>
      <c r="B468" s="4" t="s">
        <v>566</v>
      </c>
      <c r="C468" s="6" t="n">
        <v>1333</v>
      </c>
    </row>
    <row r="469" spans="1:7">
      <c r="A469" s="4" t="s">
        <v>1053</v>
      </c>
      <c r="B469" s="4" t="s">
        <v>566</v>
      </c>
      <c r="C469" s="6" t="n">
        <v>9621</v>
      </c>
    </row>
    <row r="470" spans="1:7">
      <c r="A470" s="4" t="s">
        <v>132</v>
      </c>
      <c r="B470" s="4" t="s">
        <v>566</v>
      </c>
      <c r="C470" s="6" t="n">
        <v>10954</v>
      </c>
    </row>
    <row r="471" spans="1:7">
      <c r="A471" s="4" t="s">
        <v>1056</v>
      </c>
      <c r="B471" s="4" t="s">
        <v>566</v>
      </c>
      <c r="C471" s="5" t="n">
        <v>5999</v>
      </c>
    </row>
    <row r="472" spans="1:7">
      <c r="A472" s="4" t="s">
        <v>1061</v>
      </c>
      <c r="B472" s="4" t="s">
        <v>566</v>
      </c>
      <c r="C472" s="4" t="s">
        <v>686</v>
      </c>
    </row>
    <row r="473" spans="1:7">
      <c r="A473" s="4" t="s">
        <v>685</v>
      </c>
      <c r="B473" s="4" t="s">
        <v>566</v>
      </c>
      <c r="C473" s="4" t="s">
        <v>1120</v>
      </c>
    </row>
    <row r="474" spans="1:7">
      <c r="A474" s="4" t="s">
        <v>1121</v>
      </c>
    </row>
    <row r="475" spans="1:7">
      <c r="A475" s="3" t="s">
        <v>1050</v>
      </c>
    </row>
    <row r="476" spans="1:7">
      <c r="A476" s="4" t="s">
        <v>1051</v>
      </c>
      <c r="B476" s="4" t="s">
        <v>566</v>
      </c>
      <c r="C476" s="5" t="n">
        <v>0</v>
      </c>
    </row>
    <row r="477" spans="1:7">
      <c r="A477" s="3" t="s">
        <v>1052</v>
      </c>
    </row>
    <row r="478" spans="1:7">
      <c r="A478" s="4" t="s">
        <v>492</v>
      </c>
      <c r="B478" s="4" t="s">
        <v>566</v>
      </c>
      <c r="C478" s="6" t="n">
        <v>915</v>
      </c>
    </row>
    <row r="479" spans="1:7">
      <c r="A479" s="4" t="s">
        <v>1053</v>
      </c>
      <c r="B479" s="4" t="s">
        <v>566</v>
      </c>
      <c r="C479" s="6" t="n">
        <v>5346</v>
      </c>
    </row>
    <row r="480" spans="1:7">
      <c r="A480" s="4" t="s">
        <v>1054</v>
      </c>
      <c r="B480" s="4" t="s">
        <v>566</v>
      </c>
      <c r="C480" s="6" t="n">
        <v>1585</v>
      </c>
    </row>
    <row r="481" spans="1:7">
      <c r="A481" s="3" t="s">
        <v>1055</v>
      </c>
    </row>
    <row r="482" spans="1:7">
      <c r="A482" s="4" t="s">
        <v>492</v>
      </c>
      <c r="B482" s="4" t="s">
        <v>566</v>
      </c>
      <c r="C482" s="6" t="n">
        <v>915</v>
      </c>
    </row>
    <row r="483" spans="1:7">
      <c r="A483" s="4" t="s">
        <v>1053</v>
      </c>
      <c r="B483" s="4" t="s">
        <v>566</v>
      </c>
      <c r="C483" s="6" t="n">
        <v>6931</v>
      </c>
    </row>
    <row r="484" spans="1:7">
      <c r="A484" s="4" t="s">
        <v>132</v>
      </c>
      <c r="B484" s="4" t="s">
        <v>566</v>
      </c>
      <c r="C484" s="6" t="n">
        <v>7846</v>
      </c>
    </row>
    <row r="485" spans="1:7">
      <c r="A485" s="4" t="s">
        <v>1056</v>
      </c>
      <c r="B485" s="4" t="s">
        <v>566</v>
      </c>
      <c r="C485" s="5" t="n">
        <v>3711</v>
      </c>
    </row>
    <row r="486" spans="1:7">
      <c r="A486" s="4" t="s">
        <v>1061</v>
      </c>
      <c r="B486" s="4" t="s">
        <v>566</v>
      </c>
      <c r="C486" s="4" t="s">
        <v>1122</v>
      </c>
    </row>
    <row r="487" spans="1:7">
      <c r="A487" s="4" t="s">
        <v>685</v>
      </c>
      <c r="B487" s="4" t="s">
        <v>566</v>
      </c>
      <c r="C487" s="4" t="s">
        <v>1123</v>
      </c>
    </row>
    <row r="488" spans="1:7">
      <c r="A488" s="4" t="s">
        <v>1124</v>
      </c>
    </row>
    <row r="489" spans="1:7">
      <c r="A489" s="3" t="s">
        <v>1050</v>
      </c>
    </row>
    <row r="490" spans="1:7">
      <c r="A490" s="4" t="s">
        <v>1051</v>
      </c>
      <c r="B490" s="4" t="s">
        <v>566</v>
      </c>
      <c r="C490" s="5" t="n">
        <v>0</v>
      </c>
    </row>
    <row r="491" spans="1:7">
      <c r="A491" s="3" t="s">
        <v>1052</v>
      </c>
    </row>
    <row r="492" spans="1:7">
      <c r="A492" s="4" t="s">
        <v>492</v>
      </c>
      <c r="B492" s="4" t="s">
        <v>566</v>
      </c>
      <c r="C492" s="6" t="n">
        <v>1013</v>
      </c>
    </row>
    <row r="493" spans="1:7">
      <c r="A493" s="4" t="s">
        <v>1053</v>
      </c>
      <c r="B493" s="4" t="s">
        <v>566</v>
      </c>
      <c r="C493" s="6" t="n">
        <v>3247</v>
      </c>
    </row>
    <row r="494" spans="1:7">
      <c r="A494" s="4" t="s">
        <v>1054</v>
      </c>
      <c r="B494" s="4" t="s">
        <v>566</v>
      </c>
      <c r="C494" s="6" t="n">
        <v>798</v>
      </c>
    </row>
    <row r="495" spans="1:7">
      <c r="A495" s="3" t="s">
        <v>1055</v>
      </c>
    </row>
    <row r="496" spans="1:7">
      <c r="A496" s="4" t="s">
        <v>492</v>
      </c>
      <c r="B496" s="4" t="s">
        <v>566</v>
      </c>
      <c r="C496" s="6" t="n">
        <v>1013</v>
      </c>
    </row>
    <row r="497" spans="1:7">
      <c r="A497" s="4" t="s">
        <v>1053</v>
      </c>
      <c r="B497" s="4" t="s">
        <v>566</v>
      </c>
      <c r="C497" s="6" t="n">
        <v>4045</v>
      </c>
    </row>
    <row r="498" spans="1:7">
      <c r="A498" s="4" t="s">
        <v>132</v>
      </c>
      <c r="B498" s="4" t="s">
        <v>566</v>
      </c>
      <c r="C498" s="6" t="n">
        <v>5058</v>
      </c>
    </row>
    <row r="499" spans="1:7">
      <c r="A499" s="4" t="s">
        <v>1056</v>
      </c>
      <c r="B499" s="4" t="s">
        <v>566</v>
      </c>
      <c r="C499" s="5" t="n">
        <v>2151</v>
      </c>
    </row>
    <row r="500" spans="1:7">
      <c r="A500" s="4" t="s">
        <v>1061</v>
      </c>
      <c r="B500" s="4" t="s">
        <v>566</v>
      </c>
      <c r="C500" s="4" t="s">
        <v>1104</v>
      </c>
    </row>
    <row r="501" spans="1:7">
      <c r="A501" s="4" t="s">
        <v>685</v>
      </c>
      <c r="B501" s="4" t="s">
        <v>566</v>
      </c>
      <c r="C501" s="4" t="s">
        <v>1100</v>
      </c>
    </row>
    <row r="502" spans="1:7">
      <c r="A502" s="4" t="s">
        <v>1125</v>
      </c>
    </row>
    <row r="503" spans="1:7">
      <c r="A503" s="3" t="s">
        <v>1050</v>
      </c>
    </row>
    <row r="504" spans="1:7">
      <c r="A504" s="4" t="s">
        <v>1051</v>
      </c>
      <c r="B504" s="4" t="s">
        <v>566</v>
      </c>
      <c r="C504" s="5" t="n">
        <v>0</v>
      </c>
    </row>
    <row r="505" spans="1:7">
      <c r="A505" s="3" t="s">
        <v>1052</v>
      </c>
    </row>
    <row r="506" spans="1:7">
      <c r="A506" s="4" t="s">
        <v>492</v>
      </c>
      <c r="B506" s="4" t="s">
        <v>566</v>
      </c>
      <c r="C506" s="6" t="n">
        <v>4131</v>
      </c>
    </row>
    <row r="507" spans="1:7">
      <c r="A507" s="4" t="s">
        <v>1053</v>
      </c>
      <c r="B507" s="4" t="s">
        <v>566</v>
      </c>
      <c r="C507" s="6" t="n">
        <v>27497</v>
      </c>
    </row>
    <row r="508" spans="1:7">
      <c r="A508" s="4" t="s">
        <v>1054</v>
      </c>
      <c r="B508" s="4" t="s">
        <v>566</v>
      </c>
      <c r="C508" s="6" t="n">
        <v>3872</v>
      </c>
    </row>
    <row r="509" spans="1:7">
      <c r="A509" s="3" t="s">
        <v>1055</v>
      </c>
    </row>
    <row r="510" spans="1:7">
      <c r="A510" s="4" t="s">
        <v>492</v>
      </c>
      <c r="B510" s="4" t="s">
        <v>566</v>
      </c>
      <c r="C510" s="6" t="n">
        <v>4132</v>
      </c>
    </row>
    <row r="511" spans="1:7">
      <c r="A511" s="4" t="s">
        <v>1053</v>
      </c>
      <c r="B511" s="4" t="s">
        <v>566</v>
      </c>
      <c r="C511" s="6" t="n">
        <v>31368</v>
      </c>
    </row>
    <row r="512" spans="1:7">
      <c r="A512" s="4" t="s">
        <v>132</v>
      </c>
      <c r="B512" s="4" t="s">
        <v>566</v>
      </c>
      <c r="C512" s="6" t="n">
        <v>35500</v>
      </c>
    </row>
    <row r="513" spans="1:7">
      <c r="A513" s="4" t="s">
        <v>1056</v>
      </c>
      <c r="B513" s="4" t="s">
        <v>566</v>
      </c>
      <c r="C513" s="5" t="n">
        <v>8026</v>
      </c>
    </row>
    <row r="514" spans="1:7">
      <c r="A514" s="4" t="s">
        <v>1061</v>
      </c>
      <c r="B514" s="4" t="s">
        <v>566</v>
      </c>
      <c r="C514" s="4" t="s">
        <v>1126</v>
      </c>
    </row>
    <row r="515" spans="1:7">
      <c r="A515" s="4" t="s">
        <v>685</v>
      </c>
      <c r="B515" s="4" t="s">
        <v>566</v>
      </c>
      <c r="C515" s="4" t="s">
        <v>1127</v>
      </c>
    </row>
    <row r="516" spans="1:7">
      <c r="A516" s="4" t="s">
        <v>1128</v>
      </c>
    </row>
    <row r="517" spans="1:7">
      <c r="A517" s="3" t="s">
        <v>1050</v>
      </c>
    </row>
    <row r="518" spans="1:7">
      <c r="A518" s="4" t="s">
        <v>1051</v>
      </c>
      <c r="B518" s="4" t="s">
        <v>566</v>
      </c>
      <c r="C518" s="5" t="n">
        <v>0</v>
      </c>
    </row>
    <row r="519" spans="1:7">
      <c r="A519" s="3" t="s">
        <v>1052</v>
      </c>
    </row>
    <row r="520" spans="1:7">
      <c r="A520" s="4" t="s">
        <v>492</v>
      </c>
      <c r="B520" s="4" t="s">
        <v>566</v>
      </c>
      <c r="C520" s="6" t="n">
        <v>791</v>
      </c>
    </row>
    <row r="521" spans="1:7">
      <c r="A521" s="4" t="s">
        <v>1053</v>
      </c>
      <c r="B521" s="4" t="s">
        <v>566</v>
      </c>
      <c r="C521" s="6" t="n">
        <v>4758</v>
      </c>
    </row>
    <row r="522" spans="1:7">
      <c r="A522" s="4" t="s">
        <v>1054</v>
      </c>
      <c r="B522" s="4" t="s">
        <v>566</v>
      </c>
      <c r="C522" s="6" t="n">
        <v>671</v>
      </c>
    </row>
    <row r="523" spans="1:7">
      <c r="A523" s="3" t="s">
        <v>1055</v>
      </c>
    </row>
    <row r="524" spans="1:7">
      <c r="A524" s="4" t="s">
        <v>492</v>
      </c>
      <c r="B524" s="4" t="s">
        <v>566</v>
      </c>
      <c r="C524" s="6" t="n">
        <v>791</v>
      </c>
    </row>
    <row r="525" spans="1:7">
      <c r="A525" s="4" t="s">
        <v>1053</v>
      </c>
      <c r="B525" s="4" t="s">
        <v>566</v>
      </c>
      <c r="C525" s="6" t="n">
        <v>5429</v>
      </c>
    </row>
    <row r="526" spans="1:7">
      <c r="A526" s="4" t="s">
        <v>132</v>
      </c>
      <c r="B526" s="4" t="s">
        <v>566</v>
      </c>
      <c r="C526" s="6" t="n">
        <v>6220</v>
      </c>
    </row>
    <row r="527" spans="1:7">
      <c r="A527" s="4" t="s">
        <v>1056</v>
      </c>
      <c r="B527" s="4" t="s">
        <v>566</v>
      </c>
      <c r="C527" s="5" t="n">
        <v>1634</v>
      </c>
    </row>
    <row r="528" spans="1:7">
      <c r="A528" s="4" t="s">
        <v>1061</v>
      </c>
      <c r="B528" s="4" t="s">
        <v>566</v>
      </c>
      <c r="C528" s="4" t="s">
        <v>1126</v>
      </c>
    </row>
    <row r="529" spans="1:7">
      <c r="A529" s="4" t="s">
        <v>685</v>
      </c>
      <c r="B529" s="4" t="s">
        <v>566</v>
      </c>
      <c r="C529" s="4" t="s">
        <v>1129</v>
      </c>
    </row>
    <row r="530" spans="1:7">
      <c r="A530" s="4" t="s">
        <v>1130</v>
      </c>
    </row>
    <row r="531" spans="1:7">
      <c r="A531" s="3" t="s">
        <v>1050</v>
      </c>
    </row>
    <row r="532" spans="1:7">
      <c r="A532" s="4" t="s">
        <v>1051</v>
      </c>
      <c r="B532" s="4" t="s">
        <v>566</v>
      </c>
      <c r="C532" s="5" t="n">
        <v>0</v>
      </c>
    </row>
    <row r="533" spans="1:7">
      <c r="A533" s="3" t="s">
        <v>1052</v>
      </c>
    </row>
    <row r="534" spans="1:7">
      <c r="A534" s="4" t="s">
        <v>492</v>
      </c>
      <c r="B534" s="4" t="s">
        <v>566</v>
      </c>
      <c r="C534" s="6" t="n">
        <v>2139</v>
      </c>
    </row>
    <row r="535" spans="1:7">
      <c r="A535" s="4" t="s">
        <v>1053</v>
      </c>
      <c r="B535" s="4" t="s">
        <v>566</v>
      </c>
      <c r="C535" s="6" t="n">
        <v>8502</v>
      </c>
    </row>
    <row r="536" spans="1:7">
      <c r="A536" s="4" t="s">
        <v>1054</v>
      </c>
      <c r="B536" s="4" t="s">
        <v>566</v>
      </c>
      <c r="C536" s="6" t="n">
        <v>1276</v>
      </c>
    </row>
    <row r="537" spans="1:7">
      <c r="A537" s="3" t="s">
        <v>1055</v>
      </c>
    </row>
    <row r="538" spans="1:7">
      <c r="A538" s="4" t="s">
        <v>492</v>
      </c>
      <c r="B538" s="4" t="s">
        <v>566</v>
      </c>
      <c r="C538" s="6" t="n">
        <v>2140</v>
      </c>
    </row>
    <row r="539" spans="1:7">
      <c r="A539" s="4" t="s">
        <v>1053</v>
      </c>
      <c r="B539" s="4" t="s">
        <v>566</v>
      </c>
      <c r="C539" s="6" t="n">
        <v>9777</v>
      </c>
    </row>
    <row r="540" spans="1:7">
      <c r="A540" s="4" t="s">
        <v>132</v>
      </c>
      <c r="B540" s="4" t="s">
        <v>566</v>
      </c>
      <c r="C540" s="6" t="n">
        <v>11917</v>
      </c>
    </row>
    <row r="541" spans="1:7">
      <c r="A541" s="4" t="s">
        <v>1056</v>
      </c>
      <c r="B541" s="4" t="s">
        <v>566</v>
      </c>
      <c r="C541" s="5" t="n">
        <v>2833</v>
      </c>
    </row>
    <row r="542" spans="1:7">
      <c r="A542" s="4" t="s">
        <v>1061</v>
      </c>
      <c r="B542" s="4" t="s">
        <v>566</v>
      </c>
      <c r="C542" s="4" t="s">
        <v>1126</v>
      </c>
    </row>
    <row r="543" spans="1:7">
      <c r="A543" s="4" t="s">
        <v>685</v>
      </c>
      <c r="B543" s="4" t="s">
        <v>566</v>
      </c>
      <c r="C543" s="4" t="s">
        <v>1131</v>
      </c>
    </row>
    <row r="544" spans="1:7">
      <c r="A544" s="4" t="s">
        <v>1132</v>
      </c>
    </row>
    <row r="545" spans="1:7">
      <c r="A545" s="3" t="s">
        <v>1050</v>
      </c>
    </row>
    <row r="546" spans="1:7">
      <c r="A546" s="4" t="s">
        <v>1051</v>
      </c>
      <c r="B546" s="4" t="s">
        <v>566</v>
      </c>
      <c r="C546" s="5" t="n">
        <v>0</v>
      </c>
    </row>
    <row r="547" spans="1:7">
      <c r="A547" s="3" t="s">
        <v>1052</v>
      </c>
    </row>
    <row r="548" spans="1:7">
      <c r="A548" s="4" t="s">
        <v>492</v>
      </c>
      <c r="B548" s="4" t="s">
        <v>566</v>
      </c>
      <c r="C548" s="6" t="n">
        <v>495</v>
      </c>
    </row>
    <row r="549" spans="1:7">
      <c r="A549" s="4" t="s">
        <v>1053</v>
      </c>
      <c r="B549" s="4" t="s">
        <v>566</v>
      </c>
      <c r="C549" s="6" t="n">
        <v>2779</v>
      </c>
    </row>
    <row r="550" spans="1:7">
      <c r="A550" s="4" t="s">
        <v>1054</v>
      </c>
      <c r="B550" s="4" t="s">
        <v>566</v>
      </c>
      <c r="C550" s="6" t="n">
        <v>437</v>
      </c>
    </row>
    <row r="551" spans="1:7">
      <c r="A551" s="3" t="s">
        <v>1055</v>
      </c>
    </row>
    <row r="552" spans="1:7">
      <c r="A552" s="4" t="s">
        <v>492</v>
      </c>
      <c r="B552" s="4" t="s">
        <v>566</v>
      </c>
      <c r="C552" s="6" t="n">
        <v>495</v>
      </c>
    </row>
    <row r="553" spans="1:7">
      <c r="A553" s="4" t="s">
        <v>1053</v>
      </c>
      <c r="B553" s="4" t="s">
        <v>566</v>
      </c>
      <c r="C553" s="6" t="n">
        <v>3216</v>
      </c>
    </row>
    <row r="554" spans="1:7">
      <c r="A554" s="4" t="s">
        <v>132</v>
      </c>
      <c r="B554" s="4" t="s">
        <v>566</v>
      </c>
      <c r="C554" s="6" t="n">
        <v>3711</v>
      </c>
    </row>
    <row r="555" spans="1:7">
      <c r="A555" s="4" t="s">
        <v>1056</v>
      </c>
      <c r="B555" s="4" t="s">
        <v>566</v>
      </c>
      <c r="C555" s="5" t="n">
        <v>989</v>
      </c>
    </row>
    <row r="556" spans="1:7">
      <c r="A556" s="4" t="s">
        <v>1061</v>
      </c>
      <c r="B556" s="4" t="s">
        <v>566</v>
      </c>
      <c r="C556" s="4" t="s">
        <v>1073</v>
      </c>
    </row>
    <row r="557" spans="1:7">
      <c r="A557" s="4" t="s">
        <v>685</v>
      </c>
      <c r="B557" s="4" t="s">
        <v>566</v>
      </c>
      <c r="C557" s="4" t="s">
        <v>1077</v>
      </c>
    </row>
    <row r="558" spans="1:7">
      <c r="A558" s="4" t="s">
        <v>1133</v>
      </c>
    </row>
    <row r="559" spans="1:7">
      <c r="A559" s="3" t="s">
        <v>1050</v>
      </c>
    </row>
    <row r="560" spans="1:7">
      <c r="A560" s="4" t="s">
        <v>1051</v>
      </c>
      <c r="B560" s="4" t="s">
        <v>566</v>
      </c>
      <c r="C560" s="5" t="n">
        <v>0</v>
      </c>
    </row>
    <row r="561" spans="1:7">
      <c r="A561" s="3" t="s">
        <v>1052</v>
      </c>
    </row>
    <row r="562" spans="1:7">
      <c r="A562" s="4" t="s">
        <v>492</v>
      </c>
      <c r="B562" s="4" t="s">
        <v>566</v>
      </c>
      <c r="C562" s="6" t="n">
        <v>624</v>
      </c>
    </row>
    <row r="563" spans="1:7">
      <c r="A563" s="4" t="s">
        <v>1053</v>
      </c>
      <c r="B563" s="4" t="s">
        <v>566</v>
      </c>
      <c r="C563" s="6" t="n">
        <v>0</v>
      </c>
    </row>
    <row r="564" spans="1:7">
      <c r="A564" s="4" t="s">
        <v>1054</v>
      </c>
      <c r="B564" s="4" t="s">
        <v>566</v>
      </c>
      <c r="C564" s="6" t="n">
        <v>7028</v>
      </c>
    </row>
    <row r="565" spans="1:7">
      <c r="A565" s="3" t="s">
        <v>1055</v>
      </c>
    </row>
    <row r="566" spans="1:7">
      <c r="A566" s="4" t="s">
        <v>492</v>
      </c>
      <c r="B566" s="4" t="s">
        <v>566</v>
      </c>
      <c r="C566" s="6" t="n">
        <v>624</v>
      </c>
    </row>
    <row r="567" spans="1:7">
      <c r="A567" s="4" t="s">
        <v>1053</v>
      </c>
      <c r="B567" s="4" t="s">
        <v>566</v>
      </c>
      <c r="C567" s="6" t="n">
        <v>7028</v>
      </c>
    </row>
    <row r="568" spans="1:7">
      <c r="A568" s="4" t="s">
        <v>132</v>
      </c>
      <c r="B568" s="4" t="s">
        <v>566</v>
      </c>
      <c r="C568" s="6" t="n">
        <v>7652</v>
      </c>
    </row>
    <row r="569" spans="1:7">
      <c r="A569" s="4" t="s">
        <v>1056</v>
      </c>
      <c r="B569" s="4" t="s">
        <v>566</v>
      </c>
      <c r="C569" s="5" t="n">
        <v>1227</v>
      </c>
    </row>
    <row r="570" spans="1:7">
      <c r="A570" s="4" t="s">
        <v>1061</v>
      </c>
      <c r="B570" s="4" t="s">
        <v>566</v>
      </c>
      <c r="C570" s="4" t="s">
        <v>1073</v>
      </c>
    </row>
    <row r="571" spans="1:7">
      <c r="A571" s="4" t="s">
        <v>685</v>
      </c>
      <c r="B571" s="4" t="s">
        <v>566</v>
      </c>
      <c r="C571" s="4" t="s">
        <v>1113</v>
      </c>
    </row>
    <row r="572" spans="1:7">
      <c r="A572" s="4" t="s">
        <v>1134</v>
      </c>
    </row>
    <row r="573" spans="1:7">
      <c r="A573" s="3" t="s">
        <v>1050</v>
      </c>
    </row>
    <row r="574" spans="1:7">
      <c r="A574" s="4" t="s">
        <v>1051</v>
      </c>
      <c r="B574" s="4" t="s">
        <v>566</v>
      </c>
      <c r="C574" s="5" t="n">
        <v>0</v>
      </c>
    </row>
    <row r="575" spans="1:7">
      <c r="A575" s="3" t="s">
        <v>1052</v>
      </c>
    </row>
    <row r="576" spans="1:7">
      <c r="A576" s="4" t="s">
        <v>492</v>
      </c>
      <c r="B576" s="4" t="s">
        <v>566</v>
      </c>
      <c r="C576" s="6" t="n">
        <v>565</v>
      </c>
    </row>
    <row r="577" spans="1:7">
      <c r="A577" s="4" t="s">
        <v>1053</v>
      </c>
      <c r="B577" s="4" t="s">
        <v>566</v>
      </c>
      <c r="C577" s="6" t="n">
        <v>0</v>
      </c>
    </row>
    <row r="578" spans="1:7">
      <c r="A578" s="4" t="s">
        <v>1054</v>
      </c>
      <c r="B578" s="4" t="s">
        <v>566</v>
      </c>
      <c r="C578" s="6" t="n">
        <v>8232</v>
      </c>
    </row>
    <row r="579" spans="1:7">
      <c r="A579" s="3" t="s">
        <v>1055</v>
      </c>
    </row>
    <row r="580" spans="1:7">
      <c r="A580" s="4" t="s">
        <v>492</v>
      </c>
      <c r="B580" s="4" t="s">
        <v>566</v>
      </c>
      <c r="C580" s="6" t="n">
        <v>565</v>
      </c>
    </row>
    <row r="581" spans="1:7">
      <c r="A581" s="4" t="s">
        <v>1053</v>
      </c>
      <c r="B581" s="4" t="s">
        <v>566</v>
      </c>
      <c r="C581" s="6" t="n">
        <v>8232</v>
      </c>
    </row>
    <row r="582" spans="1:7">
      <c r="A582" s="4" t="s">
        <v>132</v>
      </c>
      <c r="B582" s="4" t="s">
        <v>566</v>
      </c>
      <c r="C582" s="6" t="n">
        <v>8797</v>
      </c>
    </row>
    <row r="583" spans="1:7">
      <c r="A583" s="4" t="s">
        <v>1056</v>
      </c>
      <c r="B583" s="4" t="s">
        <v>566</v>
      </c>
      <c r="C583" s="5" t="n">
        <v>1231</v>
      </c>
    </row>
    <row r="584" spans="1:7">
      <c r="A584" s="4" t="s">
        <v>1061</v>
      </c>
      <c r="B584" s="4" t="s">
        <v>566</v>
      </c>
      <c r="C584" s="4" t="s">
        <v>1073</v>
      </c>
    </row>
    <row r="585" spans="1:7">
      <c r="A585" s="4" t="s">
        <v>685</v>
      </c>
      <c r="B585" s="4" t="s">
        <v>566</v>
      </c>
      <c r="C585" s="4" t="s">
        <v>1135</v>
      </c>
    </row>
    <row r="586" spans="1:7">
      <c r="A586" s="4" t="s">
        <v>1136</v>
      </c>
    </row>
    <row r="587" spans="1:7">
      <c r="A587" s="3" t="s">
        <v>1050</v>
      </c>
    </row>
    <row r="588" spans="1:7">
      <c r="A588" s="4" t="s">
        <v>1051</v>
      </c>
      <c r="B588" s="4" t="s">
        <v>566</v>
      </c>
      <c r="C588" s="5" t="n">
        <v>0</v>
      </c>
    </row>
    <row r="589" spans="1:7">
      <c r="A589" s="3" t="s">
        <v>1052</v>
      </c>
    </row>
    <row r="590" spans="1:7">
      <c r="A590" s="4" t="s">
        <v>492</v>
      </c>
      <c r="B590" s="4" t="s">
        <v>566</v>
      </c>
      <c r="C590" s="6" t="n">
        <v>3572</v>
      </c>
    </row>
    <row r="591" spans="1:7">
      <c r="A591" s="4" t="s">
        <v>1053</v>
      </c>
      <c r="B591" s="4" t="s">
        <v>566</v>
      </c>
      <c r="C591" s="6" t="n">
        <v>12979</v>
      </c>
    </row>
    <row r="592" spans="1:7">
      <c r="A592" s="4" t="s">
        <v>1054</v>
      </c>
      <c r="B592" s="4" t="s">
        <v>566</v>
      </c>
      <c r="C592" s="6" t="n">
        <v>5</v>
      </c>
    </row>
    <row r="593" spans="1:7">
      <c r="A593" s="3" t="s">
        <v>1055</v>
      </c>
    </row>
    <row r="594" spans="1:7">
      <c r="A594" s="4" t="s">
        <v>492</v>
      </c>
      <c r="B594" s="4" t="s">
        <v>566</v>
      </c>
      <c r="C594" s="6" t="n">
        <v>3572</v>
      </c>
    </row>
    <row r="595" spans="1:7">
      <c r="A595" s="4" t="s">
        <v>1053</v>
      </c>
      <c r="B595" s="4" t="s">
        <v>566</v>
      </c>
      <c r="C595" s="6" t="n">
        <v>12984</v>
      </c>
    </row>
    <row r="596" spans="1:7">
      <c r="A596" s="4" t="s">
        <v>132</v>
      </c>
      <c r="B596" s="4" t="s">
        <v>566</v>
      </c>
      <c r="C596" s="6" t="n">
        <v>16556</v>
      </c>
    </row>
    <row r="597" spans="1:7">
      <c r="A597" s="4" t="s">
        <v>1056</v>
      </c>
      <c r="B597" s="4" t="s">
        <v>566</v>
      </c>
      <c r="C597" s="5" t="n">
        <v>171</v>
      </c>
    </row>
    <row r="598" spans="1:7">
      <c r="A598" s="4" t="s">
        <v>1061</v>
      </c>
      <c r="B598" s="4" t="s">
        <v>566</v>
      </c>
      <c r="C598" s="4" t="s">
        <v>59</v>
      </c>
    </row>
    <row r="599" spans="1:7">
      <c r="A599" s="4" t="s">
        <v>685</v>
      </c>
      <c r="B599" s="4" t="s">
        <v>566</v>
      </c>
      <c r="C599" s="4" t="s">
        <v>1111</v>
      </c>
    </row>
    <row r="600" spans="1:7">
      <c r="A600" s="4" t="s">
        <v>1137</v>
      </c>
    </row>
    <row r="601" spans="1:7">
      <c r="A601" s="3" t="s">
        <v>1050</v>
      </c>
    </row>
    <row r="602" spans="1:7">
      <c r="A602" s="4" t="s">
        <v>1051</v>
      </c>
      <c r="B602" s="4" t="s">
        <v>566</v>
      </c>
      <c r="C602" s="5" t="n">
        <v>0</v>
      </c>
    </row>
    <row r="603" spans="1:7">
      <c r="A603" s="3" t="s">
        <v>1052</v>
      </c>
    </row>
    <row r="604" spans="1:7">
      <c r="A604" s="4" t="s">
        <v>492</v>
      </c>
      <c r="B604" s="4" t="s">
        <v>566</v>
      </c>
      <c r="C604" s="6" t="n">
        <v>291</v>
      </c>
    </row>
    <row r="605" spans="1:7">
      <c r="A605" s="4" t="s">
        <v>1053</v>
      </c>
      <c r="B605" s="4" t="s">
        <v>566</v>
      </c>
      <c r="C605" s="6" t="n">
        <v>1711</v>
      </c>
    </row>
    <row r="606" spans="1:7">
      <c r="A606" s="4" t="s">
        <v>1054</v>
      </c>
      <c r="B606" s="4" t="s">
        <v>566</v>
      </c>
      <c r="C606" s="6" t="n">
        <v>513</v>
      </c>
    </row>
    <row r="607" spans="1:7">
      <c r="A607" s="3" t="s">
        <v>1055</v>
      </c>
    </row>
    <row r="608" spans="1:7">
      <c r="A608" s="4" t="s">
        <v>492</v>
      </c>
      <c r="B608" s="4" t="s">
        <v>566</v>
      </c>
      <c r="C608" s="6" t="n">
        <v>291</v>
      </c>
    </row>
    <row r="609" spans="1:7">
      <c r="A609" s="4" t="s">
        <v>1053</v>
      </c>
      <c r="B609" s="4" t="s">
        <v>566</v>
      </c>
      <c r="C609" s="6" t="n">
        <v>2224</v>
      </c>
    </row>
    <row r="610" spans="1:7">
      <c r="A610" s="4" t="s">
        <v>132</v>
      </c>
      <c r="B610" s="4" t="s">
        <v>566</v>
      </c>
      <c r="C610" s="6" t="n">
        <v>2515</v>
      </c>
    </row>
    <row r="611" spans="1:7">
      <c r="A611" s="4" t="s">
        <v>1056</v>
      </c>
      <c r="B611" s="4" t="s">
        <v>566</v>
      </c>
      <c r="C611" s="5" t="n">
        <v>1416</v>
      </c>
    </row>
    <row r="612" spans="1:7">
      <c r="A612" s="4" t="s">
        <v>1061</v>
      </c>
      <c r="B612" s="4" t="s">
        <v>566</v>
      </c>
      <c r="C612" s="4" t="s">
        <v>1067</v>
      </c>
    </row>
    <row r="613" spans="1:7">
      <c r="A613" s="4" t="s">
        <v>685</v>
      </c>
      <c r="B613" s="4" t="s">
        <v>566</v>
      </c>
      <c r="C613" s="4" t="s">
        <v>1067</v>
      </c>
    </row>
    <row r="614" spans="1:7">
      <c r="A614" s="4" t="s">
        <v>1138</v>
      </c>
    </row>
    <row r="615" spans="1:7">
      <c r="A615" s="3" t="s">
        <v>1050</v>
      </c>
    </row>
    <row r="616" spans="1:7">
      <c r="A616" s="4" t="s">
        <v>1051</v>
      </c>
      <c r="B616" s="4" t="s">
        <v>566</v>
      </c>
      <c r="C616" s="5" t="n">
        <v>0</v>
      </c>
    </row>
    <row r="617" spans="1:7">
      <c r="A617" s="3" t="s">
        <v>1052</v>
      </c>
    </row>
    <row r="618" spans="1:7">
      <c r="A618" s="4" t="s">
        <v>492</v>
      </c>
      <c r="B618" s="4" t="s">
        <v>566</v>
      </c>
      <c r="C618" s="6" t="n">
        <v>603</v>
      </c>
    </row>
    <row r="619" spans="1:7">
      <c r="A619" s="4" t="s">
        <v>1053</v>
      </c>
      <c r="B619" s="4" t="s">
        <v>566</v>
      </c>
      <c r="C619" s="6" t="n">
        <v>2414</v>
      </c>
    </row>
    <row r="620" spans="1:7">
      <c r="A620" s="4" t="s">
        <v>1054</v>
      </c>
      <c r="B620" s="4" t="s">
        <v>566</v>
      </c>
      <c r="C620" s="6" t="n">
        <v>2348</v>
      </c>
    </row>
    <row r="621" spans="1:7">
      <c r="A621" s="3" t="s">
        <v>1055</v>
      </c>
    </row>
    <row r="622" spans="1:7">
      <c r="A622" s="4" t="s">
        <v>492</v>
      </c>
      <c r="B622" s="4" t="s">
        <v>566</v>
      </c>
      <c r="C622" s="6" t="n">
        <v>603</v>
      </c>
    </row>
    <row r="623" spans="1:7">
      <c r="A623" s="4" t="s">
        <v>1053</v>
      </c>
      <c r="B623" s="4" t="s">
        <v>566</v>
      </c>
      <c r="C623" s="6" t="n">
        <v>4762</v>
      </c>
    </row>
    <row r="624" spans="1:7">
      <c r="A624" s="4" t="s">
        <v>132</v>
      </c>
      <c r="B624" s="4" t="s">
        <v>566</v>
      </c>
      <c r="C624" s="6" t="n">
        <v>5365</v>
      </c>
    </row>
    <row r="625" spans="1:7">
      <c r="A625" s="4" t="s">
        <v>1056</v>
      </c>
      <c r="B625" s="4" t="s">
        <v>566</v>
      </c>
      <c r="C625" s="5" t="n">
        <v>3538</v>
      </c>
    </row>
    <row r="626" spans="1:7">
      <c r="A626" s="4" t="s">
        <v>1061</v>
      </c>
      <c r="B626" s="4" t="s">
        <v>566</v>
      </c>
      <c r="C626" s="4" t="s">
        <v>1086</v>
      </c>
    </row>
    <row r="627" spans="1:7">
      <c r="A627" s="4" t="s">
        <v>685</v>
      </c>
      <c r="B627" s="4" t="s">
        <v>566</v>
      </c>
      <c r="C627" s="4" t="s">
        <v>1139</v>
      </c>
    </row>
    <row r="628" spans="1:7">
      <c r="A628" s="4" t="s">
        <v>1140</v>
      </c>
    </row>
    <row r="629" spans="1:7">
      <c r="A629" s="3" t="s">
        <v>1050</v>
      </c>
    </row>
    <row r="630" spans="1:7">
      <c r="A630" s="4" t="s">
        <v>1051</v>
      </c>
      <c r="B630" s="4" t="s">
        <v>566</v>
      </c>
      <c r="C630" s="5" t="n">
        <v>0</v>
      </c>
    </row>
    <row r="631" spans="1:7">
      <c r="A631" s="3" t="s">
        <v>1052</v>
      </c>
    </row>
    <row r="632" spans="1:7">
      <c r="A632" s="4" t="s">
        <v>492</v>
      </c>
      <c r="B632" s="4" t="s">
        <v>566</v>
      </c>
      <c r="C632" s="6" t="n">
        <v>300</v>
      </c>
    </row>
    <row r="633" spans="1:7">
      <c r="A633" s="4" t="s">
        <v>1053</v>
      </c>
      <c r="B633" s="4" t="s">
        <v>566</v>
      </c>
      <c r="C633" s="6" t="n">
        <v>945</v>
      </c>
    </row>
    <row r="634" spans="1:7">
      <c r="A634" s="4" t="s">
        <v>1054</v>
      </c>
      <c r="B634" s="4" t="s">
        <v>566</v>
      </c>
      <c r="C634" s="6" t="n">
        <v>482</v>
      </c>
    </row>
    <row r="635" spans="1:7">
      <c r="A635" s="3" t="s">
        <v>1055</v>
      </c>
    </row>
    <row r="636" spans="1:7">
      <c r="A636" s="4" t="s">
        <v>492</v>
      </c>
      <c r="B636" s="4" t="s">
        <v>566</v>
      </c>
      <c r="C636" s="6" t="n">
        <v>300</v>
      </c>
    </row>
    <row r="637" spans="1:7">
      <c r="A637" s="4" t="s">
        <v>1053</v>
      </c>
      <c r="B637" s="4" t="s">
        <v>566</v>
      </c>
      <c r="C637" s="6" t="n">
        <v>1427</v>
      </c>
    </row>
    <row r="638" spans="1:7">
      <c r="A638" s="4" t="s">
        <v>132</v>
      </c>
      <c r="B638" s="4" t="s">
        <v>566</v>
      </c>
      <c r="C638" s="6" t="n">
        <v>1727</v>
      </c>
    </row>
    <row r="639" spans="1:7">
      <c r="A639" s="4" t="s">
        <v>1056</v>
      </c>
      <c r="B639" s="4" t="s">
        <v>566</v>
      </c>
      <c r="C639" s="5" t="n">
        <v>909</v>
      </c>
    </row>
    <row r="640" spans="1:7">
      <c r="A640" s="4" t="s">
        <v>1061</v>
      </c>
      <c r="B640" s="4" t="s">
        <v>566</v>
      </c>
      <c r="C640" s="4" t="s">
        <v>1122</v>
      </c>
    </row>
    <row r="641" spans="1:7">
      <c r="A641" s="4" t="s">
        <v>685</v>
      </c>
      <c r="B641" s="4" t="s">
        <v>566</v>
      </c>
      <c r="C641" s="4" t="s">
        <v>1141</v>
      </c>
    </row>
    <row r="642" spans="1:7">
      <c r="A642" s="4" t="s">
        <v>1142</v>
      </c>
    </row>
    <row r="643" spans="1:7">
      <c r="A643" s="3" t="s">
        <v>1050</v>
      </c>
    </row>
    <row r="644" spans="1:7">
      <c r="A644" s="4" t="s">
        <v>1051</v>
      </c>
      <c r="B644" s="4" t="s">
        <v>566</v>
      </c>
      <c r="C644" s="5" t="n">
        <v>0</v>
      </c>
    </row>
    <row r="645" spans="1:7">
      <c r="A645" s="3" t="s">
        <v>1052</v>
      </c>
    </row>
    <row r="646" spans="1:7">
      <c r="A646" s="4" t="s">
        <v>492</v>
      </c>
      <c r="B646" s="4" t="s">
        <v>566</v>
      </c>
      <c r="C646" s="6" t="n">
        <v>320</v>
      </c>
    </row>
    <row r="647" spans="1:7">
      <c r="A647" s="4" t="s">
        <v>1053</v>
      </c>
      <c r="B647" s="4" t="s">
        <v>566</v>
      </c>
      <c r="C647" s="6" t="n">
        <v>997</v>
      </c>
    </row>
    <row r="648" spans="1:7">
      <c r="A648" s="4" t="s">
        <v>1054</v>
      </c>
      <c r="B648" s="4" t="s">
        <v>566</v>
      </c>
      <c r="C648" s="6" t="n">
        <v>408</v>
      </c>
    </row>
    <row r="649" spans="1:7">
      <c r="A649" s="3" t="s">
        <v>1055</v>
      </c>
    </row>
    <row r="650" spans="1:7">
      <c r="A650" s="4" t="s">
        <v>492</v>
      </c>
      <c r="B650" s="4" t="s">
        <v>566</v>
      </c>
      <c r="C650" s="6" t="n">
        <v>320</v>
      </c>
    </row>
    <row r="651" spans="1:7">
      <c r="A651" s="4" t="s">
        <v>1053</v>
      </c>
      <c r="B651" s="4" t="s">
        <v>566</v>
      </c>
      <c r="C651" s="6" t="n">
        <v>1405</v>
      </c>
    </row>
    <row r="652" spans="1:7">
      <c r="A652" s="4" t="s">
        <v>132</v>
      </c>
      <c r="B652" s="4" t="s">
        <v>566</v>
      </c>
      <c r="C652" s="6" t="n">
        <v>1725</v>
      </c>
    </row>
    <row r="653" spans="1:7">
      <c r="A653" s="4" t="s">
        <v>1056</v>
      </c>
      <c r="B653" s="4" t="s">
        <v>566</v>
      </c>
      <c r="C653" s="5" t="n">
        <v>973</v>
      </c>
    </row>
    <row r="654" spans="1:7">
      <c r="A654" s="4" t="s">
        <v>1061</v>
      </c>
      <c r="B654" s="4" t="s">
        <v>566</v>
      </c>
      <c r="C654" s="4" t="s">
        <v>1122</v>
      </c>
    </row>
    <row r="655" spans="1:7">
      <c r="A655" s="4" t="s">
        <v>685</v>
      </c>
      <c r="B655" s="4" t="s">
        <v>566</v>
      </c>
      <c r="C655" s="4" t="s">
        <v>1143</v>
      </c>
    </row>
    <row r="656" spans="1:7">
      <c r="A656" s="4" t="s">
        <v>1144</v>
      </c>
    </row>
    <row r="657" spans="1:7">
      <c r="A657" s="3" t="s">
        <v>1050</v>
      </c>
    </row>
    <row r="658" spans="1:7">
      <c r="A658" s="4" t="s">
        <v>1051</v>
      </c>
      <c r="B658" s="4" t="s">
        <v>566</v>
      </c>
      <c r="C658" s="5" t="n">
        <v>0</v>
      </c>
    </row>
    <row r="659" spans="1:7">
      <c r="A659" s="3" t="s">
        <v>1052</v>
      </c>
    </row>
    <row r="660" spans="1:7">
      <c r="A660" s="4" t="s">
        <v>492</v>
      </c>
      <c r="B660" s="4" t="s">
        <v>566</v>
      </c>
      <c r="C660" s="6" t="n">
        <v>1472</v>
      </c>
    </row>
    <row r="661" spans="1:7">
      <c r="A661" s="4" t="s">
        <v>1053</v>
      </c>
      <c r="B661" s="4" t="s">
        <v>566</v>
      </c>
      <c r="C661" s="6" t="n">
        <v>5745</v>
      </c>
    </row>
    <row r="662" spans="1:7">
      <c r="A662" s="4" t="s">
        <v>1054</v>
      </c>
      <c r="B662" s="4" t="s">
        <v>566</v>
      </c>
      <c r="C662" s="6" t="n">
        <v>6043</v>
      </c>
    </row>
    <row r="663" spans="1:7">
      <c r="A663" s="3" t="s">
        <v>1055</v>
      </c>
    </row>
    <row r="664" spans="1:7">
      <c r="A664" s="4" t="s">
        <v>492</v>
      </c>
      <c r="B664" s="4" t="s">
        <v>566</v>
      </c>
      <c r="C664" s="6" t="n">
        <v>1472</v>
      </c>
    </row>
    <row r="665" spans="1:7">
      <c r="A665" s="4" t="s">
        <v>1053</v>
      </c>
      <c r="B665" s="4" t="s">
        <v>566</v>
      </c>
      <c r="C665" s="6" t="n">
        <v>11788</v>
      </c>
    </row>
    <row r="666" spans="1:7">
      <c r="A666" s="4" t="s">
        <v>132</v>
      </c>
      <c r="B666" s="4" t="s">
        <v>566</v>
      </c>
      <c r="C666" s="6" t="n">
        <v>13260</v>
      </c>
    </row>
    <row r="667" spans="1:7">
      <c r="A667" s="4" t="s">
        <v>1056</v>
      </c>
      <c r="B667" s="4" t="s">
        <v>566</v>
      </c>
      <c r="C667" s="5" t="n">
        <v>9239</v>
      </c>
    </row>
    <row r="668" spans="1:7">
      <c r="A668" s="4" t="s">
        <v>1061</v>
      </c>
      <c r="B668" s="4" t="s">
        <v>566</v>
      </c>
      <c r="C668" s="4" t="s">
        <v>1145</v>
      </c>
    </row>
    <row r="669" spans="1:7">
      <c r="A669" s="4" t="s">
        <v>685</v>
      </c>
      <c r="B669" s="4" t="s">
        <v>566</v>
      </c>
      <c r="C669" s="4" t="s">
        <v>1146</v>
      </c>
    </row>
    <row r="670" spans="1:7">
      <c r="A670" s="4" t="s">
        <v>1147</v>
      </c>
    </row>
    <row r="671" spans="1:7">
      <c r="A671" s="3" t="s">
        <v>1050</v>
      </c>
    </row>
    <row r="672" spans="1:7">
      <c r="A672" s="4" t="s">
        <v>1051</v>
      </c>
      <c r="B672" s="4" t="s">
        <v>566</v>
      </c>
      <c r="C672" s="5" t="n">
        <v>0</v>
      </c>
    </row>
    <row r="673" spans="1:7">
      <c r="A673" s="3" t="s">
        <v>1052</v>
      </c>
    </row>
    <row r="674" spans="1:7">
      <c r="A674" s="4" t="s">
        <v>492</v>
      </c>
      <c r="B674" s="4" t="s">
        <v>566</v>
      </c>
      <c r="C674" s="6" t="n">
        <v>497</v>
      </c>
    </row>
    <row r="675" spans="1:7">
      <c r="A675" s="4" t="s">
        <v>1053</v>
      </c>
      <c r="B675" s="4" t="s">
        <v>566</v>
      </c>
      <c r="C675" s="6" t="n">
        <v>2444</v>
      </c>
    </row>
    <row r="676" spans="1:7">
      <c r="A676" s="4" t="s">
        <v>1054</v>
      </c>
      <c r="B676" s="4" t="s">
        <v>566</v>
      </c>
      <c r="C676" s="6" t="n">
        <v>1443</v>
      </c>
    </row>
    <row r="677" spans="1:7">
      <c r="A677" s="3" t="s">
        <v>1055</v>
      </c>
    </row>
    <row r="678" spans="1:7">
      <c r="A678" s="4" t="s">
        <v>492</v>
      </c>
      <c r="B678" s="4" t="s">
        <v>566</v>
      </c>
      <c r="C678" s="6" t="n">
        <v>497</v>
      </c>
    </row>
    <row r="679" spans="1:7">
      <c r="A679" s="4" t="s">
        <v>1053</v>
      </c>
      <c r="B679" s="4" t="s">
        <v>566</v>
      </c>
      <c r="C679" s="6" t="n">
        <v>3887</v>
      </c>
    </row>
    <row r="680" spans="1:7">
      <c r="A680" s="4" t="s">
        <v>132</v>
      </c>
      <c r="B680" s="4" t="s">
        <v>566</v>
      </c>
      <c r="C680" s="6" t="n">
        <v>4384</v>
      </c>
    </row>
    <row r="681" spans="1:7">
      <c r="A681" s="4" t="s">
        <v>1056</v>
      </c>
      <c r="B681" s="4" t="s">
        <v>566</v>
      </c>
      <c r="C681" s="5" t="n">
        <v>2387</v>
      </c>
    </row>
    <row r="682" spans="1:7">
      <c r="A682" s="4" t="s">
        <v>1061</v>
      </c>
      <c r="B682" s="4" t="s">
        <v>566</v>
      </c>
      <c r="C682" s="4" t="s">
        <v>1070</v>
      </c>
    </row>
    <row r="683" spans="1:7">
      <c r="A683" s="4" t="s">
        <v>685</v>
      </c>
      <c r="B683" s="4" t="s">
        <v>566</v>
      </c>
      <c r="C683" s="4" t="s">
        <v>1070</v>
      </c>
    </row>
    <row r="684" spans="1:7">
      <c r="A684" s="4" t="s">
        <v>1148</v>
      </c>
    </row>
    <row r="685" spans="1:7">
      <c r="A685" s="3" t="s">
        <v>1050</v>
      </c>
    </row>
    <row r="686" spans="1:7">
      <c r="A686" s="4" t="s">
        <v>1051</v>
      </c>
      <c r="B686" s="4" t="s">
        <v>566</v>
      </c>
      <c r="C686" s="5" t="n">
        <v>0</v>
      </c>
    </row>
    <row r="687" spans="1:7">
      <c r="A687" s="3" t="s">
        <v>1052</v>
      </c>
    </row>
    <row r="688" spans="1:7">
      <c r="A688" s="4" t="s">
        <v>492</v>
      </c>
      <c r="B688" s="4" t="s">
        <v>566</v>
      </c>
      <c r="C688" s="6" t="n">
        <v>512</v>
      </c>
    </row>
    <row r="689" spans="1:7">
      <c r="A689" s="4" t="s">
        <v>1053</v>
      </c>
      <c r="B689" s="4" t="s">
        <v>566</v>
      </c>
      <c r="C689" s="6" t="n">
        <v>3613</v>
      </c>
    </row>
    <row r="690" spans="1:7">
      <c r="A690" s="4" t="s">
        <v>1054</v>
      </c>
      <c r="B690" s="4" t="s">
        <v>566</v>
      </c>
      <c r="C690" s="6" t="n">
        <v>533</v>
      </c>
    </row>
    <row r="691" spans="1:7">
      <c r="A691" s="3" t="s">
        <v>1055</v>
      </c>
    </row>
    <row r="692" spans="1:7">
      <c r="A692" s="4" t="s">
        <v>492</v>
      </c>
      <c r="B692" s="4" t="s">
        <v>566</v>
      </c>
      <c r="C692" s="6" t="n">
        <v>512</v>
      </c>
    </row>
    <row r="693" spans="1:7">
      <c r="A693" s="4" t="s">
        <v>1053</v>
      </c>
      <c r="B693" s="4" t="s">
        <v>566</v>
      </c>
      <c r="C693" s="6" t="n">
        <v>4146</v>
      </c>
    </row>
    <row r="694" spans="1:7">
      <c r="A694" s="4" t="s">
        <v>132</v>
      </c>
      <c r="B694" s="4" t="s">
        <v>566</v>
      </c>
      <c r="C694" s="6" t="n">
        <v>4658</v>
      </c>
    </row>
    <row r="695" spans="1:7">
      <c r="A695" s="4" t="s">
        <v>1056</v>
      </c>
      <c r="B695" s="4" t="s">
        <v>566</v>
      </c>
      <c r="C695" s="5" t="n">
        <v>2855</v>
      </c>
    </row>
    <row r="696" spans="1:7">
      <c r="A696" s="4" t="s">
        <v>1061</v>
      </c>
      <c r="B696" s="4" t="s">
        <v>566</v>
      </c>
      <c r="C696" s="4" t="s">
        <v>686</v>
      </c>
    </row>
    <row r="697" spans="1:7">
      <c r="A697" s="4" t="s">
        <v>685</v>
      </c>
      <c r="B697" s="4" t="s">
        <v>566</v>
      </c>
      <c r="C697" s="4" t="s">
        <v>1071</v>
      </c>
    </row>
    <row r="698" spans="1:7">
      <c r="A698" s="4" t="s">
        <v>1149</v>
      </c>
    </row>
    <row r="699" spans="1:7">
      <c r="A699" s="3" t="s">
        <v>1050</v>
      </c>
    </row>
    <row r="700" spans="1:7">
      <c r="A700" s="4" t="s">
        <v>1051</v>
      </c>
      <c r="B700" s="4" t="s">
        <v>566</v>
      </c>
      <c r="C700" s="5" t="n">
        <v>0</v>
      </c>
    </row>
    <row r="701" spans="1:7">
      <c r="A701" s="3" t="s">
        <v>1052</v>
      </c>
    </row>
    <row r="702" spans="1:7">
      <c r="A702" s="4" t="s">
        <v>492</v>
      </c>
      <c r="B702" s="4" t="s">
        <v>566</v>
      </c>
      <c r="C702" s="6" t="n">
        <v>555</v>
      </c>
    </row>
    <row r="703" spans="1:7">
      <c r="A703" s="4" t="s">
        <v>1053</v>
      </c>
      <c r="B703" s="4" t="s">
        <v>566</v>
      </c>
      <c r="C703" s="6" t="n">
        <v>1977</v>
      </c>
    </row>
    <row r="704" spans="1:7">
      <c r="A704" s="4" t="s">
        <v>1054</v>
      </c>
      <c r="B704" s="4" t="s">
        <v>566</v>
      </c>
      <c r="C704" s="6" t="n">
        <v>1049</v>
      </c>
    </row>
    <row r="705" spans="1:7">
      <c r="A705" s="3" t="s">
        <v>1055</v>
      </c>
    </row>
    <row r="706" spans="1:7">
      <c r="A706" s="4" t="s">
        <v>492</v>
      </c>
      <c r="B706" s="4" t="s">
        <v>566</v>
      </c>
      <c r="C706" s="6" t="n">
        <v>555</v>
      </c>
    </row>
    <row r="707" spans="1:7">
      <c r="A707" s="4" t="s">
        <v>1053</v>
      </c>
      <c r="B707" s="4" t="s">
        <v>566</v>
      </c>
      <c r="C707" s="6" t="n">
        <v>3026</v>
      </c>
    </row>
    <row r="708" spans="1:7">
      <c r="A708" s="4" t="s">
        <v>132</v>
      </c>
      <c r="B708" s="4" t="s">
        <v>566</v>
      </c>
      <c r="C708" s="6" t="n">
        <v>3581</v>
      </c>
    </row>
    <row r="709" spans="1:7">
      <c r="A709" s="4" t="s">
        <v>1056</v>
      </c>
      <c r="B709" s="4" t="s">
        <v>566</v>
      </c>
      <c r="C709" s="5" t="n">
        <v>1729</v>
      </c>
    </row>
    <row r="710" spans="1:7">
      <c r="A710" s="4" t="s">
        <v>1061</v>
      </c>
      <c r="B710" s="4" t="s">
        <v>566</v>
      </c>
      <c r="C710" s="4" t="s">
        <v>1071</v>
      </c>
    </row>
    <row r="711" spans="1:7">
      <c r="A711" s="4" t="s">
        <v>685</v>
      </c>
      <c r="B711" s="4" t="s">
        <v>566</v>
      </c>
      <c r="C711" s="4" t="s">
        <v>1071</v>
      </c>
    </row>
    <row r="712" spans="1:7">
      <c r="A712" s="4" t="s">
        <v>1150</v>
      </c>
    </row>
    <row r="713" spans="1:7">
      <c r="A713" s="3" t="s">
        <v>1050</v>
      </c>
    </row>
    <row r="714" spans="1:7">
      <c r="A714" s="4" t="s">
        <v>1051</v>
      </c>
      <c r="B714" s="4" t="s">
        <v>566</v>
      </c>
      <c r="C714" s="5" t="n">
        <v>0</v>
      </c>
    </row>
    <row r="715" spans="1:7">
      <c r="A715" s="3" t="s">
        <v>1052</v>
      </c>
    </row>
    <row r="716" spans="1:7">
      <c r="A716" s="4" t="s">
        <v>492</v>
      </c>
      <c r="B716" s="4" t="s">
        <v>566</v>
      </c>
      <c r="C716" s="6" t="n">
        <v>597</v>
      </c>
    </row>
    <row r="717" spans="1:7">
      <c r="A717" s="4" t="s">
        <v>1053</v>
      </c>
      <c r="B717" s="4" t="s">
        <v>566</v>
      </c>
      <c r="C717" s="6" t="n">
        <v>3271</v>
      </c>
    </row>
    <row r="718" spans="1:7">
      <c r="A718" s="4" t="s">
        <v>1054</v>
      </c>
      <c r="B718" s="4" t="s">
        <v>566</v>
      </c>
      <c r="C718" s="6" t="n">
        <v>1907</v>
      </c>
    </row>
    <row r="719" spans="1:7">
      <c r="A719" s="3" t="s">
        <v>1055</v>
      </c>
    </row>
    <row r="720" spans="1:7">
      <c r="A720" s="4" t="s">
        <v>492</v>
      </c>
      <c r="B720" s="4" t="s">
        <v>566</v>
      </c>
      <c r="C720" s="6" t="n">
        <v>597</v>
      </c>
    </row>
    <row r="721" spans="1:7">
      <c r="A721" s="4" t="s">
        <v>1053</v>
      </c>
      <c r="B721" s="4" t="s">
        <v>566</v>
      </c>
      <c r="C721" s="6" t="n">
        <v>5178</v>
      </c>
    </row>
    <row r="722" spans="1:7">
      <c r="A722" s="4" t="s">
        <v>132</v>
      </c>
      <c r="B722" s="4" t="s">
        <v>566</v>
      </c>
      <c r="C722" s="6" t="n">
        <v>5775</v>
      </c>
    </row>
    <row r="723" spans="1:7">
      <c r="A723" s="4" t="s">
        <v>1056</v>
      </c>
      <c r="B723" s="4" t="s">
        <v>566</v>
      </c>
      <c r="C723" s="5" t="n">
        <v>3675</v>
      </c>
    </row>
    <row r="724" spans="1:7">
      <c r="A724" s="4" t="s">
        <v>1061</v>
      </c>
      <c r="B724" s="4" t="s">
        <v>566</v>
      </c>
      <c r="C724" s="4" t="s">
        <v>1071</v>
      </c>
    </row>
    <row r="725" spans="1:7">
      <c r="A725" s="4" t="s">
        <v>685</v>
      </c>
      <c r="B725" s="4" t="s">
        <v>566</v>
      </c>
      <c r="C725" s="4" t="s">
        <v>1100</v>
      </c>
    </row>
    <row r="726" spans="1:7">
      <c r="A726" s="4" t="s">
        <v>1151</v>
      </c>
    </row>
    <row r="727" spans="1:7">
      <c r="A727" s="3" t="s">
        <v>1050</v>
      </c>
    </row>
    <row r="728" spans="1:7">
      <c r="A728" s="4" t="s">
        <v>1051</v>
      </c>
      <c r="B728" s="4" t="s">
        <v>566</v>
      </c>
      <c r="C728" s="5" t="n">
        <v>0</v>
      </c>
    </row>
    <row r="729" spans="1:7">
      <c r="A729" s="3" t="s">
        <v>1052</v>
      </c>
    </row>
    <row r="730" spans="1:7">
      <c r="A730" s="4" t="s">
        <v>492</v>
      </c>
      <c r="B730" s="4" t="s">
        <v>566</v>
      </c>
      <c r="C730" s="6" t="n">
        <v>642</v>
      </c>
    </row>
    <row r="731" spans="1:7">
      <c r="A731" s="4" t="s">
        <v>1053</v>
      </c>
      <c r="B731" s="4" t="s">
        <v>566</v>
      </c>
      <c r="C731" s="6" t="n">
        <v>3121</v>
      </c>
    </row>
    <row r="732" spans="1:7">
      <c r="A732" s="4" t="s">
        <v>1054</v>
      </c>
      <c r="B732" s="4" t="s">
        <v>566</v>
      </c>
      <c r="C732" s="6" t="n">
        <v>1268</v>
      </c>
    </row>
    <row r="733" spans="1:7">
      <c r="A733" s="3" t="s">
        <v>1055</v>
      </c>
    </row>
    <row r="734" spans="1:7">
      <c r="A734" s="4" t="s">
        <v>492</v>
      </c>
      <c r="B734" s="4" t="s">
        <v>566</v>
      </c>
      <c r="C734" s="6" t="n">
        <v>642</v>
      </c>
    </row>
    <row r="735" spans="1:7">
      <c r="A735" s="4" t="s">
        <v>1053</v>
      </c>
      <c r="B735" s="4" t="s">
        <v>566</v>
      </c>
      <c r="C735" s="6" t="n">
        <v>4389</v>
      </c>
    </row>
    <row r="736" spans="1:7">
      <c r="A736" s="4" t="s">
        <v>132</v>
      </c>
      <c r="B736" s="4" t="s">
        <v>566</v>
      </c>
      <c r="C736" s="6" t="n">
        <v>5031</v>
      </c>
    </row>
    <row r="737" spans="1:7">
      <c r="A737" s="4" t="s">
        <v>1056</v>
      </c>
      <c r="B737" s="4" t="s">
        <v>566</v>
      </c>
      <c r="C737" s="5" t="n">
        <v>2461</v>
      </c>
    </row>
    <row r="738" spans="1:7">
      <c r="A738" s="4" t="s">
        <v>1061</v>
      </c>
      <c r="B738" s="4" t="s">
        <v>566</v>
      </c>
      <c r="C738" s="4" t="s">
        <v>1071</v>
      </c>
    </row>
    <row r="739" spans="1:7">
      <c r="A739" s="4" t="s">
        <v>685</v>
      </c>
      <c r="B739" s="4" t="s">
        <v>566</v>
      </c>
      <c r="C739" s="4" t="s">
        <v>1122</v>
      </c>
    </row>
    <row r="740" spans="1:7">
      <c r="A740" s="4" t="s">
        <v>1152</v>
      </c>
    </row>
    <row r="741" spans="1:7">
      <c r="A741" s="3" t="s">
        <v>1050</v>
      </c>
    </row>
    <row r="742" spans="1:7">
      <c r="A742" s="4" t="s">
        <v>1051</v>
      </c>
      <c r="B742" s="4" t="s">
        <v>566</v>
      </c>
      <c r="C742" s="5" t="n">
        <v>0</v>
      </c>
    </row>
    <row r="743" spans="1:7">
      <c r="A743" s="3" t="s">
        <v>1052</v>
      </c>
    </row>
    <row r="744" spans="1:7">
      <c r="A744" s="4" t="s">
        <v>492</v>
      </c>
      <c r="B744" s="4" t="s">
        <v>566</v>
      </c>
      <c r="C744" s="6" t="n">
        <v>642</v>
      </c>
    </row>
    <row r="745" spans="1:7">
      <c r="A745" s="4" t="s">
        <v>1053</v>
      </c>
      <c r="B745" s="4" t="s">
        <v>566</v>
      </c>
      <c r="C745" s="6" t="n">
        <v>2917</v>
      </c>
    </row>
    <row r="746" spans="1:7">
      <c r="A746" s="4" t="s">
        <v>1054</v>
      </c>
      <c r="B746" s="4" t="s">
        <v>566</v>
      </c>
      <c r="C746" s="6" t="n">
        <v>1820</v>
      </c>
    </row>
    <row r="747" spans="1:7">
      <c r="A747" s="3" t="s">
        <v>1055</v>
      </c>
    </row>
    <row r="748" spans="1:7">
      <c r="A748" s="4" t="s">
        <v>492</v>
      </c>
      <c r="B748" s="4" t="s">
        <v>566</v>
      </c>
      <c r="C748" s="6" t="n">
        <v>642</v>
      </c>
    </row>
    <row r="749" spans="1:7">
      <c r="A749" s="4" t="s">
        <v>1053</v>
      </c>
      <c r="B749" s="4" t="s">
        <v>566</v>
      </c>
      <c r="C749" s="6" t="n">
        <v>4737</v>
      </c>
    </row>
    <row r="750" spans="1:7">
      <c r="A750" s="4" t="s">
        <v>132</v>
      </c>
      <c r="B750" s="4" t="s">
        <v>566</v>
      </c>
      <c r="C750" s="6" t="n">
        <v>5379</v>
      </c>
    </row>
    <row r="751" spans="1:7">
      <c r="A751" s="4" t="s">
        <v>1056</v>
      </c>
      <c r="B751" s="4" t="s">
        <v>566</v>
      </c>
      <c r="C751" s="5" t="n">
        <v>2773</v>
      </c>
    </row>
    <row r="752" spans="1:7">
      <c r="A752" s="4" t="s">
        <v>1061</v>
      </c>
      <c r="B752" s="4" t="s">
        <v>566</v>
      </c>
      <c r="C752" s="4" t="s">
        <v>1071</v>
      </c>
    </row>
    <row r="753" spans="1:7">
      <c r="A753" s="4" t="s">
        <v>685</v>
      </c>
      <c r="B753" s="4" t="s">
        <v>566</v>
      </c>
      <c r="C753" s="4" t="s">
        <v>1123</v>
      </c>
    </row>
    <row r="754" spans="1:7">
      <c r="A754" s="4" t="s">
        <v>1153</v>
      </c>
    </row>
    <row r="755" spans="1:7">
      <c r="A755" s="3" t="s">
        <v>1050</v>
      </c>
    </row>
    <row r="756" spans="1:7">
      <c r="A756" s="4" t="s">
        <v>1051</v>
      </c>
      <c r="B756" s="4" t="s">
        <v>566</v>
      </c>
      <c r="C756" s="5" t="n">
        <v>0</v>
      </c>
    </row>
    <row r="757" spans="1:7">
      <c r="A757" s="3" t="s">
        <v>1052</v>
      </c>
    </row>
    <row r="758" spans="1:7">
      <c r="A758" s="4" t="s">
        <v>492</v>
      </c>
      <c r="B758" s="4" t="s">
        <v>566</v>
      </c>
      <c r="C758" s="6" t="n">
        <v>750</v>
      </c>
    </row>
    <row r="759" spans="1:7">
      <c r="A759" s="4" t="s">
        <v>1053</v>
      </c>
      <c r="B759" s="4" t="s">
        <v>566</v>
      </c>
      <c r="C759" s="6" t="n">
        <v>2509</v>
      </c>
    </row>
    <row r="760" spans="1:7">
      <c r="A760" s="4" t="s">
        <v>1054</v>
      </c>
      <c r="B760" s="4" t="s">
        <v>566</v>
      </c>
      <c r="C760" s="6" t="n">
        <v>2427</v>
      </c>
    </row>
    <row r="761" spans="1:7">
      <c r="A761" s="3" t="s">
        <v>1055</v>
      </c>
    </row>
    <row r="762" spans="1:7">
      <c r="A762" s="4" t="s">
        <v>492</v>
      </c>
      <c r="B762" s="4" t="s">
        <v>566</v>
      </c>
      <c r="C762" s="6" t="n">
        <v>750</v>
      </c>
    </row>
    <row r="763" spans="1:7">
      <c r="A763" s="4" t="s">
        <v>1053</v>
      </c>
      <c r="B763" s="4" t="s">
        <v>566</v>
      </c>
      <c r="C763" s="6" t="n">
        <v>4936</v>
      </c>
    </row>
    <row r="764" spans="1:7">
      <c r="A764" s="4" t="s">
        <v>132</v>
      </c>
      <c r="B764" s="4" t="s">
        <v>566</v>
      </c>
      <c r="C764" s="6" t="n">
        <v>5686</v>
      </c>
    </row>
    <row r="765" spans="1:7">
      <c r="A765" s="4" t="s">
        <v>1056</v>
      </c>
      <c r="B765" s="4" t="s">
        <v>566</v>
      </c>
      <c r="C765" s="5" t="n">
        <v>2944</v>
      </c>
    </row>
    <row r="766" spans="1:7">
      <c r="A766" s="4" t="s">
        <v>1061</v>
      </c>
      <c r="B766" s="4" t="s">
        <v>566</v>
      </c>
      <c r="C766" s="4" t="s">
        <v>1071</v>
      </c>
    </row>
    <row r="767" spans="1:7">
      <c r="A767" s="4" t="s">
        <v>685</v>
      </c>
      <c r="B767" s="4" t="s">
        <v>566</v>
      </c>
      <c r="C767" s="4" t="s">
        <v>1096</v>
      </c>
    </row>
    <row r="768" spans="1:7">
      <c r="A768" s="4" t="s">
        <v>1154</v>
      </c>
    </row>
    <row r="769" spans="1:7">
      <c r="A769" s="3" t="s">
        <v>1050</v>
      </c>
    </row>
    <row r="770" spans="1:7">
      <c r="A770" s="4" t="s">
        <v>1051</v>
      </c>
      <c r="B770" s="4" t="s">
        <v>566</v>
      </c>
      <c r="C770" s="5" t="n">
        <v>0</v>
      </c>
    </row>
    <row r="771" spans="1:7">
      <c r="A771" s="3" t="s">
        <v>1052</v>
      </c>
    </row>
    <row r="772" spans="1:7">
      <c r="A772" s="4" t="s">
        <v>492</v>
      </c>
      <c r="B772" s="4" t="s">
        <v>566</v>
      </c>
      <c r="C772" s="6" t="n">
        <v>672</v>
      </c>
    </row>
    <row r="773" spans="1:7">
      <c r="A773" s="4" t="s">
        <v>1053</v>
      </c>
      <c r="B773" s="4" t="s">
        <v>566</v>
      </c>
      <c r="C773" s="6" t="n">
        <v>0</v>
      </c>
    </row>
    <row r="774" spans="1:7">
      <c r="A774" s="4" t="s">
        <v>1054</v>
      </c>
      <c r="B774" s="4" t="s">
        <v>566</v>
      </c>
      <c r="C774" s="6" t="n">
        <v>3750</v>
      </c>
    </row>
    <row r="775" spans="1:7">
      <c r="A775" s="3" t="s">
        <v>1055</v>
      </c>
    </row>
    <row r="776" spans="1:7">
      <c r="A776" s="4" t="s">
        <v>492</v>
      </c>
      <c r="B776" s="4" t="s">
        <v>566</v>
      </c>
      <c r="C776" s="6" t="n">
        <v>672</v>
      </c>
    </row>
    <row r="777" spans="1:7">
      <c r="A777" s="4" t="s">
        <v>1053</v>
      </c>
      <c r="B777" s="4" t="s">
        <v>566</v>
      </c>
      <c r="C777" s="6" t="n">
        <v>3750</v>
      </c>
    </row>
    <row r="778" spans="1:7">
      <c r="A778" s="4" t="s">
        <v>132</v>
      </c>
      <c r="B778" s="4" t="s">
        <v>566</v>
      </c>
      <c r="C778" s="6" t="n">
        <v>4422</v>
      </c>
    </row>
    <row r="779" spans="1:7">
      <c r="A779" s="4" t="s">
        <v>1056</v>
      </c>
      <c r="B779" s="4" t="s">
        <v>566</v>
      </c>
      <c r="C779" s="5" t="n">
        <v>1575</v>
      </c>
    </row>
    <row r="780" spans="1:7">
      <c r="A780" s="4" t="s">
        <v>1061</v>
      </c>
      <c r="B780" s="4" t="s">
        <v>566</v>
      </c>
      <c r="C780" s="4" t="s">
        <v>1071</v>
      </c>
    </row>
    <row r="781" spans="1:7">
      <c r="A781" s="4" t="s">
        <v>685</v>
      </c>
      <c r="B781" s="4" t="s">
        <v>566</v>
      </c>
      <c r="C781" s="4" t="s">
        <v>1098</v>
      </c>
    </row>
    <row r="782" spans="1:7">
      <c r="A782" s="4" t="s">
        <v>1155</v>
      </c>
    </row>
    <row r="783" spans="1:7">
      <c r="A783" s="3" t="s">
        <v>1050</v>
      </c>
    </row>
    <row r="784" spans="1:7">
      <c r="A784" s="4" t="s">
        <v>1051</v>
      </c>
      <c r="B784" s="4" t="s">
        <v>566</v>
      </c>
      <c r="C784" s="5" t="n">
        <v>0</v>
      </c>
    </row>
    <row r="785" spans="1:7">
      <c r="A785" s="3" t="s">
        <v>1052</v>
      </c>
    </row>
    <row r="786" spans="1:7">
      <c r="A786" s="4" t="s">
        <v>492</v>
      </c>
      <c r="B786" s="4" t="s">
        <v>566</v>
      </c>
      <c r="C786" s="6" t="n">
        <v>373</v>
      </c>
    </row>
    <row r="787" spans="1:7">
      <c r="A787" s="4" t="s">
        <v>1053</v>
      </c>
      <c r="B787" s="4" t="s">
        <v>566</v>
      </c>
      <c r="C787" s="6" t="n">
        <v>0</v>
      </c>
    </row>
    <row r="788" spans="1:7">
      <c r="A788" s="4" t="s">
        <v>1054</v>
      </c>
      <c r="B788" s="4" t="s">
        <v>566</v>
      </c>
      <c r="C788" s="6" t="n">
        <v>4992</v>
      </c>
    </row>
    <row r="789" spans="1:7">
      <c r="A789" s="3" t="s">
        <v>1055</v>
      </c>
    </row>
    <row r="790" spans="1:7">
      <c r="A790" s="4" t="s">
        <v>492</v>
      </c>
      <c r="B790" s="4" t="s">
        <v>566</v>
      </c>
      <c r="C790" s="6" t="n">
        <v>373</v>
      </c>
    </row>
    <row r="791" spans="1:7">
      <c r="A791" s="4" t="s">
        <v>1053</v>
      </c>
      <c r="B791" s="4" t="s">
        <v>566</v>
      </c>
      <c r="C791" s="6" t="n">
        <v>4992</v>
      </c>
    </row>
    <row r="792" spans="1:7">
      <c r="A792" s="4" t="s">
        <v>132</v>
      </c>
      <c r="B792" s="4" t="s">
        <v>566</v>
      </c>
      <c r="C792" s="6" t="n">
        <v>5365</v>
      </c>
    </row>
    <row r="793" spans="1:7">
      <c r="A793" s="4" t="s">
        <v>1056</v>
      </c>
      <c r="B793" s="4" t="s">
        <v>566</v>
      </c>
      <c r="C793" s="5" t="n">
        <v>3084</v>
      </c>
    </row>
    <row r="794" spans="1:7">
      <c r="A794" s="4" t="s">
        <v>1061</v>
      </c>
      <c r="B794" s="4" t="s">
        <v>566</v>
      </c>
      <c r="C794" s="4" t="s">
        <v>1104</v>
      </c>
    </row>
    <row r="795" spans="1:7">
      <c r="A795" s="4" t="s">
        <v>685</v>
      </c>
      <c r="B795" s="4" t="s">
        <v>566</v>
      </c>
      <c r="C795" s="4" t="s">
        <v>1098</v>
      </c>
    </row>
    <row r="796" spans="1:7">
      <c r="A796" s="4" t="s">
        <v>1156</v>
      </c>
    </row>
    <row r="797" spans="1:7">
      <c r="A797" s="3" t="s">
        <v>1050</v>
      </c>
    </row>
    <row r="798" spans="1:7">
      <c r="A798" s="4" t="s">
        <v>1051</v>
      </c>
      <c r="B798" s="4" t="s">
        <v>566</v>
      </c>
      <c r="C798" s="5" t="n">
        <v>0</v>
      </c>
    </row>
    <row r="799" spans="1:7">
      <c r="A799" s="3" t="s">
        <v>1052</v>
      </c>
    </row>
    <row r="800" spans="1:7">
      <c r="A800" s="4" t="s">
        <v>492</v>
      </c>
      <c r="B800" s="4" t="s">
        <v>566</v>
      </c>
      <c r="C800" s="6" t="n">
        <v>342</v>
      </c>
    </row>
    <row r="801" spans="1:7">
      <c r="A801" s="4" t="s">
        <v>1053</v>
      </c>
      <c r="B801" s="4" t="s">
        <v>566</v>
      </c>
      <c r="C801" s="6" t="n">
        <v>0</v>
      </c>
    </row>
    <row r="802" spans="1:7">
      <c r="A802" s="4" t="s">
        <v>1054</v>
      </c>
      <c r="B802" s="4" t="s">
        <v>566</v>
      </c>
      <c r="C802" s="6" t="n">
        <v>4532</v>
      </c>
    </row>
    <row r="803" spans="1:7">
      <c r="A803" s="3" t="s">
        <v>1055</v>
      </c>
    </row>
    <row r="804" spans="1:7">
      <c r="A804" s="4" t="s">
        <v>492</v>
      </c>
      <c r="B804" s="4" t="s">
        <v>566</v>
      </c>
      <c r="C804" s="6" t="n">
        <v>342</v>
      </c>
    </row>
    <row r="805" spans="1:7">
      <c r="A805" s="4" t="s">
        <v>1053</v>
      </c>
      <c r="B805" s="4" t="s">
        <v>566</v>
      </c>
      <c r="C805" s="6" t="n">
        <v>4532</v>
      </c>
    </row>
    <row r="806" spans="1:7">
      <c r="A806" s="4" t="s">
        <v>132</v>
      </c>
      <c r="B806" s="4" t="s">
        <v>566</v>
      </c>
      <c r="C806" s="6" t="n">
        <v>4874</v>
      </c>
    </row>
    <row r="807" spans="1:7">
      <c r="A807" s="4" t="s">
        <v>1056</v>
      </c>
      <c r="B807" s="4" t="s">
        <v>566</v>
      </c>
      <c r="C807" s="5" t="n">
        <v>2398</v>
      </c>
    </row>
    <row r="808" spans="1:7">
      <c r="A808" s="4" t="s">
        <v>1061</v>
      </c>
      <c r="B808" s="4" t="s">
        <v>566</v>
      </c>
      <c r="C808" s="4" t="s">
        <v>1104</v>
      </c>
    </row>
    <row r="809" spans="1:7">
      <c r="A809" s="4" t="s">
        <v>685</v>
      </c>
      <c r="B809" s="4" t="s">
        <v>566</v>
      </c>
      <c r="C809" s="4" t="s">
        <v>1077</v>
      </c>
    </row>
    <row r="810" spans="1:7">
      <c r="A810" s="4" t="s">
        <v>1157</v>
      </c>
    </row>
    <row r="811" spans="1:7">
      <c r="A811" s="3" t="s">
        <v>1050</v>
      </c>
    </row>
    <row r="812" spans="1:7">
      <c r="A812" s="4" t="s">
        <v>1051</v>
      </c>
      <c r="B812" s="4" t="s">
        <v>566</v>
      </c>
      <c r="C812" s="5" t="n">
        <v>0</v>
      </c>
    </row>
    <row r="813" spans="1:7">
      <c r="A813" s="3" t="s">
        <v>1052</v>
      </c>
    </row>
    <row r="814" spans="1:7">
      <c r="A814" s="4" t="s">
        <v>492</v>
      </c>
      <c r="B814" s="4" t="s">
        <v>566</v>
      </c>
      <c r="C814" s="6" t="n">
        <v>547</v>
      </c>
    </row>
    <row r="815" spans="1:7">
      <c r="A815" s="4" t="s">
        <v>1053</v>
      </c>
      <c r="B815" s="4" t="s">
        <v>566</v>
      </c>
      <c r="C815" s="6" t="n">
        <v>0</v>
      </c>
    </row>
    <row r="816" spans="1:7">
      <c r="A816" s="4" t="s">
        <v>1054</v>
      </c>
      <c r="B816" s="4" t="s">
        <v>566</v>
      </c>
      <c r="C816" s="6" t="n">
        <v>5683</v>
      </c>
    </row>
    <row r="817" spans="1:7">
      <c r="A817" s="3" t="s">
        <v>1055</v>
      </c>
    </row>
    <row r="818" spans="1:7">
      <c r="A818" s="4" t="s">
        <v>492</v>
      </c>
      <c r="B818" s="4" t="s">
        <v>566</v>
      </c>
      <c r="C818" s="6" t="n">
        <v>547</v>
      </c>
    </row>
    <row r="819" spans="1:7">
      <c r="A819" s="4" t="s">
        <v>1053</v>
      </c>
      <c r="B819" s="4" t="s">
        <v>566</v>
      </c>
      <c r="C819" s="6" t="n">
        <v>5683</v>
      </c>
    </row>
    <row r="820" spans="1:7">
      <c r="A820" s="4" t="s">
        <v>132</v>
      </c>
      <c r="B820" s="4" t="s">
        <v>566</v>
      </c>
      <c r="C820" s="6" t="n">
        <v>6230</v>
      </c>
    </row>
    <row r="821" spans="1:7">
      <c r="A821" s="4" t="s">
        <v>1056</v>
      </c>
      <c r="B821" s="4" t="s">
        <v>566</v>
      </c>
      <c r="C821" s="5" t="n">
        <v>2462</v>
      </c>
    </row>
    <row r="822" spans="1:7">
      <c r="A822" s="4" t="s">
        <v>1061</v>
      </c>
      <c r="B822" s="4" t="s">
        <v>566</v>
      </c>
      <c r="C822" s="4" t="s">
        <v>1104</v>
      </c>
    </row>
    <row r="823" spans="1:7">
      <c r="A823" s="4" t="s">
        <v>685</v>
      </c>
      <c r="B823" s="4" t="s">
        <v>566</v>
      </c>
      <c r="C823" s="4" t="s">
        <v>1077</v>
      </c>
    </row>
    <row r="824" spans="1:7">
      <c r="A824" s="4" t="s">
        <v>1158</v>
      </c>
    </row>
    <row r="825" spans="1:7">
      <c r="A825" s="3" t="s">
        <v>1050</v>
      </c>
    </row>
    <row r="826" spans="1:7">
      <c r="A826" s="4" t="s">
        <v>1051</v>
      </c>
      <c r="B826" s="4" t="s">
        <v>1076</v>
      </c>
      <c r="C826" s="5" t="n">
        <v>2574</v>
      </c>
    </row>
    <row r="827" spans="1:7">
      <c r="A827" s="3" t="s">
        <v>1052</v>
      </c>
    </row>
    <row r="828" spans="1:7">
      <c r="A828" s="4" t="s">
        <v>492</v>
      </c>
      <c r="B828" s="4" t="s">
        <v>1076</v>
      </c>
      <c r="C828" s="6" t="n">
        <v>506</v>
      </c>
    </row>
    <row r="829" spans="1:7">
      <c r="A829" s="4" t="s">
        <v>1053</v>
      </c>
      <c r="B829" s="4" t="s">
        <v>1076</v>
      </c>
      <c r="C829" s="6" t="n">
        <v>0</v>
      </c>
    </row>
    <row r="830" spans="1:7">
      <c r="A830" s="4" t="s">
        <v>1054</v>
      </c>
      <c r="B830" s="4" t="s">
        <v>1076</v>
      </c>
      <c r="C830" s="6" t="n">
        <v>4918</v>
      </c>
    </row>
    <row r="831" spans="1:7">
      <c r="A831" s="3" t="s">
        <v>1055</v>
      </c>
    </row>
    <row r="832" spans="1:7">
      <c r="A832" s="4" t="s">
        <v>492</v>
      </c>
      <c r="B832" s="4" t="s">
        <v>1076</v>
      </c>
      <c r="C832" s="6" t="n">
        <v>506</v>
      </c>
    </row>
    <row r="833" spans="1:7">
      <c r="A833" s="4" t="s">
        <v>1053</v>
      </c>
      <c r="B833" s="4" t="s">
        <v>1076</v>
      </c>
      <c r="C833" s="6" t="n">
        <v>4918</v>
      </c>
    </row>
    <row r="834" spans="1:7">
      <c r="A834" s="4" t="s">
        <v>132</v>
      </c>
      <c r="B834" s="4" t="s">
        <v>1076</v>
      </c>
      <c r="C834" s="6" t="n">
        <v>5424</v>
      </c>
    </row>
    <row r="835" spans="1:7">
      <c r="A835" s="4" t="s">
        <v>1056</v>
      </c>
      <c r="B835" s="4" t="s">
        <v>1076</v>
      </c>
      <c r="C835" s="5" t="n">
        <v>2052</v>
      </c>
    </row>
    <row r="836" spans="1:7">
      <c r="A836" s="4" t="s">
        <v>1061</v>
      </c>
      <c r="B836" s="4" t="s">
        <v>1076</v>
      </c>
      <c r="C836" s="4" t="s">
        <v>1104</v>
      </c>
    </row>
    <row r="837" spans="1:7">
      <c r="A837" s="4" t="s">
        <v>685</v>
      </c>
      <c r="B837" s="4" t="s">
        <v>1076</v>
      </c>
      <c r="C837" s="4" t="s">
        <v>1098</v>
      </c>
    </row>
    <row r="838" spans="1:7">
      <c r="A838" s="4" t="s">
        <v>1159</v>
      </c>
    </row>
    <row r="839" spans="1:7">
      <c r="A839" s="3" t="s">
        <v>1050</v>
      </c>
    </row>
    <row r="840" spans="1:7">
      <c r="A840" s="4" t="s">
        <v>1051</v>
      </c>
      <c r="B840" s="4" t="s">
        <v>1076</v>
      </c>
      <c r="C840" s="5" t="n">
        <v>2339</v>
      </c>
    </row>
    <row r="841" spans="1:7">
      <c r="A841" s="3" t="s">
        <v>1052</v>
      </c>
    </row>
    <row r="842" spans="1:7">
      <c r="A842" s="4" t="s">
        <v>492</v>
      </c>
      <c r="B842" s="4" t="s">
        <v>1076</v>
      </c>
      <c r="C842" s="6" t="n">
        <v>382</v>
      </c>
    </row>
    <row r="843" spans="1:7">
      <c r="A843" s="4" t="s">
        <v>1053</v>
      </c>
      <c r="B843" s="4" t="s">
        <v>1076</v>
      </c>
      <c r="C843" s="6" t="n">
        <v>0</v>
      </c>
    </row>
    <row r="844" spans="1:7">
      <c r="A844" s="4" t="s">
        <v>1054</v>
      </c>
      <c r="B844" s="4" t="s">
        <v>1076</v>
      </c>
      <c r="C844" s="6" t="n">
        <v>4547</v>
      </c>
    </row>
    <row r="845" spans="1:7">
      <c r="A845" s="3" t="s">
        <v>1055</v>
      </c>
    </row>
    <row r="846" spans="1:7">
      <c r="A846" s="4" t="s">
        <v>492</v>
      </c>
      <c r="B846" s="4" t="s">
        <v>1076</v>
      </c>
      <c r="C846" s="6" t="n">
        <v>382</v>
      </c>
    </row>
    <row r="847" spans="1:7">
      <c r="A847" s="4" t="s">
        <v>1053</v>
      </c>
      <c r="B847" s="4" t="s">
        <v>1076</v>
      </c>
      <c r="C847" s="6" t="n">
        <v>4547</v>
      </c>
    </row>
    <row r="848" spans="1:7">
      <c r="A848" s="4" t="s">
        <v>132</v>
      </c>
      <c r="B848" s="4" t="s">
        <v>1076</v>
      </c>
      <c r="C848" s="6" t="n">
        <v>4929</v>
      </c>
    </row>
    <row r="849" spans="1:7">
      <c r="A849" s="4" t="s">
        <v>1056</v>
      </c>
      <c r="B849" s="4" t="s">
        <v>1076</v>
      </c>
      <c r="C849" s="5" t="n">
        <v>2284</v>
      </c>
    </row>
    <row r="850" spans="1:7">
      <c r="A850" s="4" t="s">
        <v>1061</v>
      </c>
      <c r="B850" s="4" t="s">
        <v>1076</v>
      </c>
      <c r="C850" s="4" t="s">
        <v>1104</v>
      </c>
    </row>
    <row r="851" spans="1:7">
      <c r="A851" s="4" t="s">
        <v>685</v>
      </c>
      <c r="B851" s="4" t="s">
        <v>1076</v>
      </c>
      <c r="C851" s="4" t="s">
        <v>1098</v>
      </c>
    </row>
    <row r="852" spans="1:7">
      <c r="A852" s="4" t="s">
        <v>1160</v>
      </c>
    </row>
    <row r="853" spans="1:7">
      <c r="A853" s="3" t="s">
        <v>1050</v>
      </c>
    </row>
    <row r="854" spans="1:7">
      <c r="A854" s="4" t="s">
        <v>1051</v>
      </c>
      <c r="B854" s="4" t="s">
        <v>566</v>
      </c>
      <c r="C854" s="5" t="n">
        <v>0</v>
      </c>
    </row>
    <row r="855" spans="1:7">
      <c r="A855" s="3" t="s">
        <v>1052</v>
      </c>
    </row>
    <row r="856" spans="1:7">
      <c r="A856" s="4" t="s">
        <v>492</v>
      </c>
      <c r="B856" s="4" t="s">
        <v>566</v>
      </c>
      <c r="C856" s="6" t="n">
        <v>571</v>
      </c>
    </row>
    <row r="857" spans="1:7">
      <c r="A857" s="4" t="s">
        <v>1053</v>
      </c>
      <c r="B857" s="4" t="s">
        <v>566</v>
      </c>
      <c r="C857" s="6" t="n">
        <v>0</v>
      </c>
    </row>
    <row r="858" spans="1:7">
      <c r="A858" s="4" t="s">
        <v>1054</v>
      </c>
      <c r="B858" s="4" t="s">
        <v>566</v>
      </c>
      <c r="C858" s="6" t="n">
        <v>5396</v>
      </c>
    </row>
    <row r="859" spans="1:7">
      <c r="A859" s="3" t="s">
        <v>1055</v>
      </c>
    </row>
    <row r="860" spans="1:7">
      <c r="A860" s="4" t="s">
        <v>492</v>
      </c>
      <c r="B860" s="4" t="s">
        <v>566</v>
      </c>
      <c r="C860" s="6" t="n">
        <v>571</v>
      </c>
    </row>
    <row r="861" spans="1:7">
      <c r="A861" s="4" t="s">
        <v>1053</v>
      </c>
      <c r="B861" s="4" t="s">
        <v>566</v>
      </c>
      <c r="C861" s="6" t="n">
        <v>5396</v>
      </c>
    </row>
    <row r="862" spans="1:7">
      <c r="A862" s="4" t="s">
        <v>132</v>
      </c>
      <c r="B862" s="4" t="s">
        <v>566</v>
      </c>
      <c r="C862" s="6" t="n">
        <v>5967</v>
      </c>
    </row>
    <row r="863" spans="1:7">
      <c r="A863" s="4" t="s">
        <v>1056</v>
      </c>
      <c r="B863" s="4" t="s">
        <v>566</v>
      </c>
      <c r="C863" s="5" t="n">
        <v>2216</v>
      </c>
    </row>
    <row r="864" spans="1:7">
      <c r="A864" s="4" t="s">
        <v>1061</v>
      </c>
      <c r="B864" s="4" t="s">
        <v>566</v>
      </c>
      <c r="C864" s="4" t="s">
        <v>1104</v>
      </c>
    </row>
    <row r="865" spans="1:7">
      <c r="A865" s="4" t="s">
        <v>685</v>
      </c>
      <c r="B865" s="4" t="s">
        <v>566</v>
      </c>
      <c r="C865" s="4" t="s">
        <v>1077</v>
      </c>
    </row>
    <row r="866" spans="1:7">
      <c r="A866" s="4" t="s">
        <v>1161</v>
      </c>
    </row>
    <row r="867" spans="1:7">
      <c r="A867" s="3" t="s">
        <v>1050</v>
      </c>
    </row>
    <row r="868" spans="1:7">
      <c r="A868" s="4" t="s">
        <v>1051</v>
      </c>
      <c r="B868" s="4" t="s">
        <v>566</v>
      </c>
      <c r="C868" s="5" t="n">
        <v>0</v>
      </c>
    </row>
    <row r="869" spans="1:7">
      <c r="A869" s="3" t="s">
        <v>1052</v>
      </c>
    </row>
    <row r="870" spans="1:7">
      <c r="A870" s="4" t="s">
        <v>492</v>
      </c>
      <c r="B870" s="4" t="s">
        <v>566</v>
      </c>
      <c r="C870" s="6" t="n">
        <v>520</v>
      </c>
    </row>
    <row r="871" spans="1:7">
      <c r="A871" s="4" t="s">
        <v>1053</v>
      </c>
      <c r="B871" s="4" t="s">
        <v>566</v>
      </c>
      <c r="C871" s="6" t="n">
        <v>0</v>
      </c>
    </row>
    <row r="872" spans="1:7">
      <c r="A872" s="4" t="s">
        <v>1054</v>
      </c>
      <c r="B872" s="4" t="s">
        <v>566</v>
      </c>
      <c r="C872" s="6" t="n">
        <v>6787</v>
      </c>
    </row>
    <row r="873" spans="1:7">
      <c r="A873" s="3" t="s">
        <v>1055</v>
      </c>
    </row>
    <row r="874" spans="1:7">
      <c r="A874" s="4" t="s">
        <v>492</v>
      </c>
      <c r="B874" s="4" t="s">
        <v>566</v>
      </c>
      <c r="C874" s="6" t="n">
        <v>520</v>
      </c>
    </row>
    <row r="875" spans="1:7">
      <c r="A875" s="4" t="s">
        <v>1053</v>
      </c>
      <c r="B875" s="4" t="s">
        <v>566</v>
      </c>
      <c r="C875" s="6" t="n">
        <v>6787</v>
      </c>
    </row>
    <row r="876" spans="1:7">
      <c r="A876" s="4" t="s">
        <v>132</v>
      </c>
      <c r="B876" s="4" t="s">
        <v>566</v>
      </c>
      <c r="C876" s="6" t="n">
        <v>7307</v>
      </c>
    </row>
    <row r="877" spans="1:7">
      <c r="A877" s="4" t="s">
        <v>1056</v>
      </c>
      <c r="B877" s="4" t="s">
        <v>566</v>
      </c>
      <c r="C877" s="5" t="n">
        <v>2766</v>
      </c>
    </row>
    <row r="878" spans="1:7">
      <c r="A878" s="4" t="s">
        <v>1061</v>
      </c>
      <c r="B878" s="4" t="s">
        <v>566</v>
      </c>
      <c r="C878" s="4" t="s">
        <v>1104</v>
      </c>
    </row>
    <row r="879" spans="1:7">
      <c r="A879" s="4" t="s">
        <v>685</v>
      </c>
      <c r="B879" s="4" t="s">
        <v>566</v>
      </c>
      <c r="C879" s="4" t="s">
        <v>1109</v>
      </c>
    </row>
    <row r="880" spans="1:7">
      <c r="A880" s="4" t="s">
        <v>1162</v>
      </c>
    </row>
    <row r="881" spans="1:7">
      <c r="A881" s="3" t="s">
        <v>1050</v>
      </c>
    </row>
    <row r="882" spans="1:7">
      <c r="A882" s="4" t="s">
        <v>1051</v>
      </c>
      <c r="B882" s="4" t="s">
        <v>566</v>
      </c>
      <c r="C882" s="5" t="n">
        <v>0</v>
      </c>
    </row>
    <row r="883" spans="1:7">
      <c r="A883" s="3" t="s">
        <v>1052</v>
      </c>
    </row>
    <row r="884" spans="1:7">
      <c r="A884" s="4" t="s">
        <v>492</v>
      </c>
      <c r="B884" s="4" t="s">
        <v>566</v>
      </c>
      <c r="C884" s="6" t="n">
        <v>531</v>
      </c>
    </row>
    <row r="885" spans="1:7">
      <c r="A885" s="4" t="s">
        <v>1053</v>
      </c>
      <c r="B885" s="4" t="s">
        <v>566</v>
      </c>
      <c r="C885" s="6" t="n">
        <v>0</v>
      </c>
    </row>
    <row r="886" spans="1:7">
      <c r="A886" s="4" t="s">
        <v>1054</v>
      </c>
      <c r="B886" s="4" t="s">
        <v>566</v>
      </c>
      <c r="C886" s="6" t="n">
        <v>6368</v>
      </c>
    </row>
    <row r="887" spans="1:7">
      <c r="A887" s="3" t="s">
        <v>1055</v>
      </c>
    </row>
    <row r="888" spans="1:7">
      <c r="A888" s="4" t="s">
        <v>492</v>
      </c>
      <c r="B888" s="4" t="s">
        <v>566</v>
      </c>
      <c r="C888" s="6" t="n">
        <v>531</v>
      </c>
    </row>
    <row r="889" spans="1:7">
      <c r="A889" s="4" t="s">
        <v>1053</v>
      </c>
      <c r="B889" s="4" t="s">
        <v>566</v>
      </c>
      <c r="C889" s="6" t="n">
        <v>6368</v>
      </c>
    </row>
    <row r="890" spans="1:7">
      <c r="A890" s="4" t="s">
        <v>132</v>
      </c>
      <c r="B890" s="4" t="s">
        <v>566</v>
      </c>
      <c r="C890" s="6" t="n">
        <v>6899</v>
      </c>
    </row>
    <row r="891" spans="1:7">
      <c r="A891" s="4" t="s">
        <v>1056</v>
      </c>
      <c r="B891" s="4" t="s">
        <v>566</v>
      </c>
      <c r="C891" s="5" t="n">
        <v>2213</v>
      </c>
    </row>
    <row r="892" spans="1:7">
      <c r="A892" s="4" t="s">
        <v>1061</v>
      </c>
      <c r="B892" s="4" t="s">
        <v>566</v>
      </c>
      <c r="C892" s="4" t="s">
        <v>1104</v>
      </c>
    </row>
    <row r="893" spans="1:7">
      <c r="A893" s="4" t="s">
        <v>685</v>
      </c>
      <c r="B893" s="4" t="s">
        <v>566</v>
      </c>
      <c r="C893" s="4" t="s">
        <v>1109</v>
      </c>
    </row>
    <row r="894" spans="1:7">
      <c r="A894" s="4" t="s">
        <v>1163</v>
      </c>
    </row>
    <row r="895" spans="1:7">
      <c r="A895" s="3" t="s">
        <v>1050</v>
      </c>
    </row>
    <row r="896" spans="1:7">
      <c r="A896" s="4" t="s">
        <v>1051</v>
      </c>
      <c r="B896" s="4" t="s">
        <v>566</v>
      </c>
      <c r="C896" s="5" t="n">
        <v>0</v>
      </c>
    </row>
    <row r="897" spans="1:7">
      <c r="A897" s="3" t="s">
        <v>1052</v>
      </c>
    </row>
    <row r="898" spans="1:7">
      <c r="A898" s="4" t="s">
        <v>492</v>
      </c>
      <c r="B898" s="4" t="s">
        <v>566</v>
      </c>
      <c r="C898" s="6" t="n">
        <v>468</v>
      </c>
    </row>
    <row r="899" spans="1:7">
      <c r="A899" s="4" t="s">
        <v>1053</v>
      </c>
      <c r="B899" s="4" t="s">
        <v>566</v>
      </c>
      <c r="C899" s="6" t="n">
        <v>0</v>
      </c>
    </row>
    <row r="900" spans="1:7">
      <c r="A900" s="4" t="s">
        <v>1054</v>
      </c>
      <c r="B900" s="4" t="s">
        <v>566</v>
      </c>
      <c r="C900" s="6" t="n">
        <v>6460</v>
      </c>
    </row>
    <row r="901" spans="1:7">
      <c r="A901" s="3" t="s">
        <v>1055</v>
      </c>
    </row>
    <row r="902" spans="1:7">
      <c r="A902" s="4" t="s">
        <v>492</v>
      </c>
      <c r="B902" s="4" t="s">
        <v>566</v>
      </c>
      <c r="C902" s="6" t="n">
        <v>468</v>
      </c>
    </row>
    <row r="903" spans="1:7">
      <c r="A903" s="4" t="s">
        <v>1053</v>
      </c>
      <c r="B903" s="4" t="s">
        <v>566</v>
      </c>
      <c r="C903" s="6" t="n">
        <v>6460</v>
      </c>
    </row>
    <row r="904" spans="1:7">
      <c r="A904" s="4" t="s">
        <v>132</v>
      </c>
      <c r="B904" s="4" t="s">
        <v>566</v>
      </c>
      <c r="C904" s="6" t="n">
        <v>6928</v>
      </c>
    </row>
    <row r="905" spans="1:7">
      <c r="A905" s="4" t="s">
        <v>1056</v>
      </c>
      <c r="B905" s="4" t="s">
        <v>566</v>
      </c>
      <c r="C905" s="5" t="n">
        <v>1971</v>
      </c>
    </row>
    <row r="906" spans="1:7">
      <c r="A906" s="4" t="s">
        <v>1061</v>
      </c>
      <c r="B906" s="4" t="s">
        <v>566</v>
      </c>
      <c r="C906" s="4" t="s">
        <v>1104</v>
      </c>
    </row>
    <row r="907" spans="1:7">
      <c r="A907" s="4" t="s">
        <v>685</v>
      </c>
      <c r="B907" s="4" t="s">
        <v>566</v>
      </c>
      <c r="C907" s="4" t="s">
        <v>1073</v>
      </c>
    </row>
    <row r="908" spans="1:7">
      <c r="A908" s="4" t="s">
        <v>1164</v>
      </c>
    </row>
    <row r="909" spans="1:7">
      <c r="A909" s="3" t="s">
        <v>1050</v>
      </c>
    </row>
    <row r="910" spans="1:7">
      <c r="A910" s="4" t="s">
        <v>1051</v>
      </c>
      <c r="B910" s="4" t="s">
        <v>566</v>
      </c>
      <c r="C910" s="5" t="n">
        <v>0</v>
      </c>
    </row>
    <row r="911" spans="1:7">
      <c r="A911" s="3" t="s">
        <v>1052</v>
      </c>
    </row>
    <row r="912" spans="1:7">
      <c r="A912" s="4" t="s">
        <v>492</v>
      </c>
      <c r="B912" s="4" t="s">
        <v>566</v>
      </c>
      <c r="C912" s="6" t="n">
        <v>414</v>
      </c>
    </row>
    <row r="913" spans="1:7">
      <c r="A913" s="4" t="s">
        <v>1053</v>
      </c>
      <c r="B913" s="4" t="s">
        <v>566</v>
      </c>
      <c r="C913" s="6" t="n">
        <v>0</v>
      </c>
    </row>
    <row r="914" spans="1:7">
      <c r="A914" s="4" t="s">
        <v>1054</v>
      </c>
      <c r="B914" s="4" t="s">
        <v>566</v>
      </c>
      <c r="C914" s="6" t="n">
        <v>4879</v>
      </c>
    </row>
    <row r="915" spans="1:7">
      <c r="A915" s="3" t="s">
        <v>1055</v>
      </c>
    </row>
    <row r="916" spans="1:7">
      <c r="A916" s="4" t="s">
        <v>492</v>
      </c>
      <c r="B916" s="4" t="s">
        <v>566</v>
      </c>
      <c r="C916" s="6" t="n">
        <v>414</v>
      </c>
    </row>
    <row r="917" spans="1:7">
      <c r="A917" s="4" t="s">
        <v>1053</v>
      </c>
      <c r="B917" s="4" t="s">
        <v>566</v>
      </c>
      <c r="C917" s="6" t="n">
        <v>4879</v>
      </c>
    </row>
    <row r="918" spans="1:7">
      <c r="A918" s="4" t="s">
        <v>132</v>
      </c>
      <c r="B918" s="4" t="s">
        <v>566</v>
      </c>
      <c r="C918" s="6" t="n">
        <v>5293</v>
      </c>
    </row>
    <row r="919" spans="1:7">
      <c r="A919" s="4" t="s">
        <v>1056</v>
      </c>
      <c r="B919" s="4" t="s">
        <v>566</v>
      </c>
      <c r="C919" s="5" t="n">
        <v>1181</v>
      </c>
    </row>
    <row r="920" spans="1:7">
      <c r="A920" s="4" t="s">
        <v>1061</v>
      </c>
      <c r="B920" s="4" t="s">
        <v>566</v>
      </c>
      <c r="C920" s="4" t="s">
        <v>1104</v>
      </c>
    </row>
    <row r="921" spans="1:7">
      <c r="A921" s="4" t="s">
        <v>685</v>
      </c>
      <c r="B921" s="4" t="s">
        <v>566</v>
      </c>
      <c r="C921" s="4" t="s">
        <v>1073</v>
      </c>
    </row>
    <row r="922" spans="1:7">
      <c r="A922" s="4" t="s">
        <v>1165</v>
      </c>
    </row>
    <row r="923" spans="1:7">
      <c r="A923" s="3" t="s">
        <v>1050</v>
      </c>
    </row>
    <row r="924" spans="1:7">
      <c r="A924" s="4" t="s">
        <v>1051</v>
      </c>
      <c r="B924" s="4" t="s">
        <v>566</v>
      </c>
      <c r="C924" s="5" t="n">
        <v>0</v>
      </c>
    </row>
    <row r="925" spans="1:7">
      <c r="A925" s="3" t="s">
        <v>1052</v>
      </c>
    </row>
    <row r="926" spans="1:7">
      <c r="A926" s="4" t="s">
        <v>492</v>
      </c>
      <c r="B926" s="4" t="s">
        <v>566</v>
      </c>
      <c r="C926" s="6" t="n">
        <v>513</v>
      </c>
    </row>
    <row r="927" spans="1:7">
      <c r="A927" s="4" t="s">
        <v>1053</v>
      </c>
      <c r="B927" s="4" t="s">
        <v>566</v>
      </c>
      <c r="C927" s="6" t="n">
        <v>0</v>
      </c>
    </row>
    <row r="928" spans="1:7">
      <c r="A928" s="4" t="s">
        <v>1054</v>
      </c>
      <c r="B928" s="4" t="s">
        <v>566</v>
      </c>
      <c r="C928" s="6" t="n">
        <v>5939</v>
      </c>
    </row>
    <row r="929" spans="1:7">
      <c r="A929" s="3" t="s">
        <v>1055</v>
      </c>
    </row>
    <row r="930" spans="1:7">
      <c r="A930" s="4" t="s">
        <v>492</v>
      </c>
      <c r="B930" s="4" t="s">
        <v>566</v>
      </c>
      <c r="C930" s="6" t="n">
        <v>513</v>
      </c>
    </row>
    <row r="931" spans="1:7">
      <c r="A931" s="4" t="s">
        <v>1053</v>
      </c>
      <c r="B931" s="4" t="s">
        <v>566</v>
      </c>
      <c r="C931" s="6" t="n">
        <v>5939</v>
      </c>
    </row>
    <row r="932" spans="1:7">
      <c r="A932" s="4" t="s">
        <v>132</v>
      </c>
      <c r="B932" s="4" t="s">
        <v>566</v>
      </c>
      <c r="C932" s="6" t="n">
        <v>6452</v>
      </c>
    </row>
    <row r="933" spans="1:7">
      <c r="A933" s="4" t="s">
        <v>1056</v>
      </c>
      <c r="B933" s="4" t="s">
        <v>566</v>
      </c>
      <c r="C933" s="5" t="n">
        <v>1600</v>
      </c>
    </row>
    <row r="934" spans="1:7">
      <c r="A934" s="4" t="s">
        <v>1061</v>
      </c>
      <c r="B934" s="4" t="s">
        <v>566</v>
      </c>
      <c r="C934" s="4" t="s">
        <v>1104</v>
      </c>
    </row>
    <row r="935" spans="1:7">
      <c r="A935" s="4" t="s">
        <v>685</v>
      </c>
      <c r="B935" s="4" t="s">
        <v>566</v>
      </c>
      <c r="C935" s="4" t="s">
        <v>1073</v>
      </c>
    </row>
    <row r="936" spans="1:7">
      <c r="A936" s="4" t="s">
        <v>1166</v>
      </c>
    </row>
    <row r="937" spans="1:7">
      <c r="A937" s="3" t="s">
        <v>1050</v>
      </c>
    </row>
    <row r="938" spans="1:7">
      <c r="A938" s="4" t="s">
        <v>1051</v>
      </c>
      <c r="B938" s="4" t="s">
        <v>566</v>
      </c>
      <c r="C938" s="5" t="n">
        <v>0</v>
      </c>
    </row>
    <row r="939" spans="1:7">
      <c r="A939" s="3" t="s">
        <v>1052</v>
      </c>
    </row>
    <row r="940" spans="1:7">
      <c r="A940" s="4" t="s">
        <v>492</v>
      </c>
      <c r="B940" s="4" t="s">
        <v>566</v>
      </c>
      <c r="C940" s="6" t="n">
        <v>2025</v>
      </c>
    </row>
    <row r="941" spans="1:7">
      <c r="A941" s="4" t="s">
        <v>1053</v>
      </c>
      <c r="B941" s="4" t="s">
        <v>566</v>
      </c>
      <c r="C941" s="6" t="n">
        <v>0</v>
      </c>
    </row>
    <row r="942" spans="1:7">
      <c r="A942" s="4" t="s">
        <v>1054</v>
      </c>
      <c r="B942" s="4" t="s">
        <v>566</v>
      </c>
      <c r="C942" s="6" t="n">
        <v>17180</v>
      </c>
    </row>
    <row r="943" spans="1:7">
      <c r="A943" s="3" t="s">
        <v>1055</v>
      </c>
    </row>
    <row r="944" spans="1:7">
      <c r="A944" s="4" t="s">
        <v>492</v>
      </c>
      <c r="B944" s="4" t="s">
        <v>566</v>
      </c>
      <c r="C944" s="6" t="n">
        <v>2025</v>
      </c>
    </row>
    <row r="945" spans="1:7">
      <c r="A945" s="4" t="s">
        <v>1053</v>
      </c>
      <c r="B945" s="4" t="s">
        <v>566</v>
      </c>
      <c r="C945" s="6" t="n">
        <v>17180</v>
      </c>
    </row>
    <row r="946" spans="1:7">
      <c r="A946" s="4" t="s">
        <v>132</v>
      </c>
      <c r="B946" s="4" t="s">
        <v>566</v>
      </c>
      <c r="C946" s="6" t="n">
        <v>19205</v>
      </c>
    </row>
    <row r="947" spans="1:7">
      <c r="A947" s="4" t="s">
        <v>1056</v>
      </c>
      <c r="B947" s="4" t="s">
        <v>566</v>
      </c>
      <c r="C947" s="5" t="n">
        <v>5547</v>
      </c>
    </row>
    <row r="948" spans="1:7">
      <c r="A948" s="4" t="s">
        <v>1061</v>
      </c>
      <c r="B948" s="4" t="s">
        <v>566</v>
      </c>
      <c r="C948" s="4" t="s">
        <v>1096</v>
      </c>
    </row>
    <row r="949" spans="1:7">
      <c r="A949" s="4" t="s">
        <v>685</v>
      </c>
      <c r="B949" s="4" t="s">
        <v>566</v>
      </c>
      <c r="C949" s="4" t="s">
        <v>1109</v>
      </c>
    </row>
    <row r="950" spans="1:7">
      <c r="A950" s="4" t="s">
        <v>1167</v>
      </c>
    </row>
    <row r="951" spans="1:7">
      <c r="A951" s="3" t="s">
        <v>1050</v>
      </c>
    </row>
    <row r="952" spans="1:7">
      <c r="A952" s="4" t="s">
        <v>1051</v>
      </c>
      <c r="B952" s="4" t="s">
        <v>566</v>
      </c>
      <c r="C952" s="5" t="n">
        <v>0</v>
      </c>
    </row>
    <row r="953" spans="1:7">
      <c r="A953" s="3" t="s">
        <v>1052</v>
      </c>
    </row>
    <row r="954" spans="1:7">
      <c r="A954" s="4" t="s">
        <v>492</v>
      </c>
      <c r="B954" s="4" t="s">
        <v>566</v>
      </c>
      <c r="C954" s="6" t="n">
        <v>991</v>
      </c>
    </row>
    <row r="955" spans="1:7">
      <c r="A955" s="4" t="s">
        <v>1053</v>
      </c>
      <c r="B955" s="4" t="s">
        <v>566</v>
      </c>
      <c r="C955" s="6" t="n">
        <v>0</v>
      </c>
    </row>
    <row r="956" spans="1:7">
      <c r="A956" s="4" t="s">
        <v>1054</v>
      </c>
      <c r="B956" s="4" t="s">
        <v>566</v>
      </c>
      <c r="C956" s="6" t="n">
        <v>6586</v>
      </c>
    </row>
    <row r="957" spans="1:7">
      <c r="A957" s="3" t="s">
        <v>1055</v>
      </c>
    </row>
    <row r="958" spans="1:7">
      <c r="A958" s="4" t="s">
        <v>492</v>
      </c>
      <c r="B958" s="4" t="s">
        <v>566</v>
      </c>
      <c r="C958" s="6" t="n">
        <v>991</v>
      </c>
    </row>
    <row r="959" spans="1:7">
      <c r="A959" s="4" t="s">
        <v>1053</v>
      </c>
      <c r="B959" s="4" t="s">
        <v>566</v>
      </c>
      <c r="C959" s="6" t="n">
        <v>6586</v>
      </c>
    </row>
    <row r="960" spans="1:7">
      <c r="A960" s="4" t="s">
        <v>132</v>
      </c>
      <c r="B960" s="4" t="s">
        <v>566</v>
      </c>
      <c r="C960" s="6" t="n">
        <v>7577</v>
      </c>
    </row>
    <row r="961" spans="1:7">
      <c r="A961" s="4" t="s">
        <v>1056</v>
      </c>
      <c r="B961" s="4" t="s">
        <v>566</v>
      </c>
      <c r="C961" s="5" t="n">
        <v>1450</v>
      </c>
    </row>
    <row r="962" spans="1:7">
      <c r="A962" s="4" t="s">
        <v>1061</v>
      </c>
      <c r="B962" s="4" t="s">
        <v>566</v>
      </c>
      <c r="C962" s="4" t="s">
        <v>1109</v>
      </c>
    </row>
    <row r="963" spans="1:7">
      <c r="A963" s="4" t="s">
        <v>685</v>
      </c>
      <c r="B963" s="4" t="s">
        <v>566</v>
      </c>
      <c r="C963" s="4" t="s">
        <v>1074</v>
      </c>
    </row>
    <row r="964" spans="1:7">
      <c r="A964" s="4" t="s">
        <v>1168</v>
      </c>
    </row>
    <row r="965" spans="1:7">
      <c r="A965" s="3" t="s">
        <v>1050</v>
      </c>
    </row>
    <row r="966" spans="1:7">
      <c r="A966" s="4" t="s">
        <v>1051</v>
      </c>
      <c r="B966" s="4" t="s">
        <v>566</v>
      </c>
      <c r="C966" s="5" t="n">
        <v>0</v>
      </c>
    </row>
    <row r="967" spans="1:7">
      <c r="A967" s="3" t="s">
        <v>1052</v>
      </c>
    </row>
    <row r="968" spans="1:7">
      <c r="A968" s="4" t="s">
        <v>492</v>
      </c>
      <c r="B968" s="4" t="s">
        <v>566</v>
      </c>
      <c r="C968" s="6" t="n">
        <v>1111</v>
      </c>
    </row>
    <row r="969" spans="1:7">
      <c r="A969" s="4" t="s">
        <v>1053</v>
      </c>
      <c r="B969" s="4" t="s">
        <v>566</v>
      </c>
      <c r="C969" s="6" t="n">
        <v>0</v>
      </c>
    </row>
    <row r="970" spans="1:7">
      <c r="A970" s="4" t="s">
        <v>1054</v>
      </c>
      <c r="B970" s="4" t="s">
        <v>566</v>
      </c>
      <c r="C970" s="6" t="n">
        <v>7249</v>
      </c>
    </row>
    <row r="971" spans="1:7">
      <c r="A971" s="3" t="s">
        <v>1055</v>
      </c>
    </row>
    <row r="972" spans="1:7">
      <c r="A972" s="4" t="s">
        <v>492</v>
      </c>
      <c r="B972" s="4" t="s">
        <v>566</v>
      </c>
      <c r="C972" s="6" t="n">
        <v>1111</v>
      </c>
    </row>
    <row r="973" spans="1:7">
      <c r="A973" s="4" t="s">
        <v>1053</v>
      </c>
      <c r="B973" s="4" t="s">
        <v>566</v>
      </c>
      <c r="C973" s="6" t="n">
        <v>7249</v>
      </c>
    </row>
    <row r="974" spans="1:7">
      <c r="A974" s="4" t="s">
        <v>132</v>
      </c>
      <c r="B974" s="4" t="s">
        <v>566</v>
      </c>
      <c r="C974" s="6" t="n">
        <v>8360</v>
      </c>
    </row>
    <row r="975" spans="1:7">
      <c r="A975" s="4" t="s">
        <v>1056</v>
      </c>
      <c r="B975" s="4" t="s">
        <v>566</v>
      </c>
      <c r="C975" s="5" t="n">
        <v>1383</v>
      </c>
    </row>
    <row r="976" spans="1:7">
      <c r="A976" s="4" t="s">
        <v>1061</v>
      </c>
      <c r="B976" s="4" t="s">
        <v>566</v>
      </c>
      <c r="C976" s="4" t="s">
        <v>1109</v>
      </c>
    </row>
    <row r="977" spans="1:7">
      <c r="A977" s="4" t="s">
        <v>685</v>
      </c>
      <c r="B977" s="4" t="s">
        <v>566</v>
      </c>
      <c r="C977" s="4" t="s">
        <v>1074</v>
      </c>
    </row>
    <row r="978" spans="1:7">
      <c r="A978" s="4" t="s">
        <v>1169</v>
      </c>
    </row>
    <row r="979" spans="1:7">
      <c r="A979" s="3" t="s">
        <v>1050</v>
      </c>
    </row>
    <row r="980" spans="1:7">
      <c r="A980" s="4" t="s">
        <v>1051</v>
      </c>
      <c r="B980" s="4" t="s">
        <v>566</v>
      </c>
      <c r="C980" s="5" t="n">
        <v>0</v>
      </c>
    </row>
    <row r="981" spans="1:7">
      <c r="A981" s="3" t="s">
        <v>1052</v>
      </c>
    </row>
    <row r="982" spans="1:7">
      <c r="A982" s="4" t="s">
        <v>492</v>
      </c>
      <c r="B982" s="4" t="s">
        <v>566</v>
      </c>
      <c r="C982" s="6" t="n">
        <v>991</v>
      </c>
    </row>
    <row r="983" spans="1:7">
      <c r="A983" s="4" t="s">
        <v>1053</v>
      </c>
      <c r="B983" s="4" t="s">
        <v>566</v>
      </c>
      <c r="C983" s="6" t="n">
        <v>0</v>
      </c>
    </row>
    <row r="984" spans="1:7">
      <c r="A984" s="4" t="s">
        <v>1054</v>
      </c>
      <c r="B984" s="4" t="s">
        <v>566</v>
      </c>
      <c r="C984" s="6" t="n">
        <v>6480</v>
      </c>
    </row>
    <row r="985" spans="1:7">
      <c r="A985" s="3" t="s">
        <v>1055</v>
      </c>
    </row>
    <row r="986" spans="1:7">
      <c r="A986" s="4" t="s">
        <v>492</v>
      </c>
      <c r="B986" s="4" t="s">
        <v>566</v>
      </c>
      <c r="C986" s="6" t="n">
        <v>991</v>
      </c>
    </row>
    <row r="987" spans="1:7">
      <c r="A987" s="4" t="s">
        <v>1053</v>
      </c>
      <c r="B987" s="4" t="s">
        <v>566</v>
      </c>
      <c r="C987" s="6" t="n">
        <v>6480</v>
      </c>
    </row>
    <row r="988" spans="1:7">
      <c r="A988" s="4" t="s">
        <v>132</v>
      </c>
      <c r="B988" s="4" t="s">
        <v>566</v>
      </c>
      <c r="C988" s="6" t="n">
        <v>7471</v>
      </c>
    </row>
    <row r="989" spans="1:7">
      <c r="A989" s="4" t="s">
        <v>1056</v>
      </c>
      <c r="B989" s="4" t="s">
        <v>566</v>
      </c>
      <c r="C989" s="5" t="n">
        <v>1071</v>
      </c>
    </row>
    <row r="990" spans="1:7">
      <c r="A990" s="4" t="s">
        <v>1061</v>
      </c>
      <c r="B990" s="4" t="s">
        <v>566</v>
      </c>
      <c r="C990" s="4" t="s">
        <v>1109</v>
      </c>
    </row>
    <row r="991" spans="1:7">
      <c r="A991" s="4" t="s">
        <v>685</v>
      </c>
      <c r="B991" s="4" t="s">
        <v>566</v>
      </c>
      <c r="C991" s="4" t="s">
        <v>1135</v>
      </c>
    </row>
    <row r="992" spans="1:7">
      <c r="A992" s="4" t="s">
        <v>1170</v>
      </c>
    </row>
    <row r="993" spans="1:7">
      <c r="A993" s="3" t="s">
        <v>1050</v>
      </c>
    </row>
    <row r="994" spans="1:7">
      <c r="A994" s="4" t="s">
        <v>1051</v>
      </c>
      <c r="B994" s="4" t="s">
        <v>566</v>
      </c>
      <c r="C994" s="5" t="n">
        <v>0</v>
      </c>
    </row>
    <row r="995" spans="1:7">
      <c r="A995" s="3" t="s">
        <v>1052</v>
      </c>
    </row>
    <row r="996" spans="1:7">
      <c r="A996" s="4" t="s">
        <v>492</v>
      </c>
      <c r="B996" s="4" t="s">
        <v>566</v>
      </c>
      <c r="C996" s="6" t="n">
        <v>1097</v>
      </c>
    </row>
    <row r="997" spans="1:7">
      <c r="A997" s="4" t="s">
        <v>1053</v>
      </c>
      <c r="B997" s="4" t="s">
        <v>566</v>
      </c>
      <c r="C997" s="6" t="n">
        <v>0</v>
      </c>
    </row>
    <row r="998" spans="1:7">
      <c r="A998" s="4" t="s">
        <v>1054</v>
      </c>
      <c r="B998" s="4" t="s">
        <v>566</v>
      </c>
      <c r="C998" s="6" t="n">
        <v>8549</v>
      </c>
    </row>
    <row r="999" spans="1:7">
      <c r="A999" s="3" t="s">
        <v>1055</v>
      </c>
    </row>
    <row r="1000" spans="1:7">
      <c r="A1000" s="4" t="s">
        <v>492</v>
      </c>
      <c r="B1000" s="4" t="s">
        <v>566</v>
      </c>
      <c r="C1000" s="6" t="n">
        <v>1097</v>
      </c>
    </row>
    <row r="1001" spans="1:7">
      <c r="A1001" s="4" t="s">
        <v>1053</v>
      </c>
      <c r="B1001" s="4" t="s">
        <v>566</v>
      </c>
      <c r="C1001" s="6" t="n">
        <v>8549</v>
      </c>
    </row>
    <row r="1002" spans="1:7">
      <c r="A1002" s="4" t="s">
        <v>132</v>
      </c>
      <c r="B1002" s="4" t="s">
        <v>566</v>
      </c>
      <c r="C1002" s="6" t="n">
        <v>9646</v>
      </c>
    </row>
    <row r="1003" spans="1:7">
      <c r="A1003" s="4" t="s">
        <v>1056</v>
      </c>
      <c r="B1003" s="4" t="s">
        <v>566</v>
      </c>
      <c r="C1003" s="5" t="n">
        <v>1334</v>
      </c>
    </row>
    <row r="1004" spans="1:7">
      <c r="A1004" s="4" t="s">
        <v>1061</v>
      </c>
      <c r="B1004" s="4" t="s">
        <v>566</v>
      </c>
      <c r="C1004" s="4" t="s">
        <v>1109</v>
      </c>
    </row>
    <row r="1005" spans="1:7">
      <c r="A1005" s="4" t="s">
        <v>685</v>
      </c>
      <c r="B1005" s="4" t="s">
        <v>566</v>
      </c>
      <c r="C1005" s="4" t="s">
        <v>1113</v>
      </c>
    </row>
    <row r="1006" spans="1:7">
      <c r="A1006" s="4" t="s">
        <v>1171</v>
      </c>
    </row>
    <row r="1007" spans="1:7">
      <c r="A1007" s="3" t="s">
        <v>1050</v>
      </c>
    </row>
    <row r="1008" spans="1:7">
      <c r="A1008" s="4" t="s">
        <v>1051</v>
      </c>
      <c r="B1008" s="4" t="s">
        <v>566</v>
      </c>
      <c r="C1008" s="5" t="n">
        <v>0</v>
      </c>
    </row>
    <row r="1009" spans="1:7">
      <c r="A1009" s="3" t="s">
        <v>1052</v>
      </c>
    </row>
    <row r="1010" spans="1:7">
      <c r="A1010" s="4" t="s">
        <v>492</v>
      </c>
      <c r="B1010" s="4" t="s">
        <v>566</v>
      </c>
      <c r="C1010" s="6" t="n">
        <v>1108</v>
      </c>
    </row>
    <row r="1011" spans="1:7">
      <c r="A1011" s="4" t="s">
        <v>1053</v>
      </c>
      <c r="B1011" s="4" t="s">
        <v>566</v>
      </c>
      <c r="C1011" s="6" t="n">
        <v>0</v>
      </c>
    </row>
    <row r="1012" spans="1:7">
      <c r="A1012" s="4" t="s">
        <v>1054</v>
      </c>
      <c r="B1012" s="4" t="s">
        <v>566</v>
      </c>
      <c r="C1012" s="6" t="n">
        <v>8604</v>
      </c>
    </row>
    <row r="1013" spans="1:7">
      <c r="A1013" s="3" t="s">
        <v>1055</v>
      </c>
    </row>
    <row r="1014" spans="1:7">
      <c r="A1014" s="4" t="s">
        <v>492</v>
      </c>
      <c r="B1014" s="4" t="s">
        <v>566</v>
      </c>
      <c r="C1014" s="6" t="n">
        <v>1108</v>
      </c>
    </row>
    <row r="1015" spans="1:7">
      <c r="A1015" s="4" t="s">
        <v>1053</v>
      </c>
      <c r="B1015" s="4" t="s">
        <v>566</v>
      </c>
      <c r="C1015" s="6" t="n">
        <v>8604</v>
      </c>
    </row>
    <row r="1016" spans="1:7">
      <c r="A1016" s="4" t="s">
        <v>132</v>
      </c>
      <c r="B1016" s="4" t="s">
        <v>566</v>
      </c>
      <c r="C1016" s="6" t="n">
        <v>9712</v>
      </c>
    </row>
    <row r="1017" spans="1:7">
      <c r="A1017" s="4" t="s">
        <v>1056</v>
      </c>
      <c r="B1017" s="4" t="s">
        <v>566</v>
      </c>
      <c r="C1017" s="5" t="n">
        <v>857</v>
      </c>
    </row>
    <row r="1018" spans="1:7">
      <c r="A1018" s="4" t="s">
        <v>1061</v>
      </c>
      <c r="B1018" s="4" t="s">
        <v>566</v>
      </c>
      <c r="C1018" s="4" t="s">
        <v>1109</v>
      </c>
    </row>
    <row r="1019" spans="1:7">
      <c r="A1019" s="4" t="s">
        <v>685</v>
      </c>
      <c r="B1019" s="4" t="s">
        <v>566</v>
      </c>
      <c r="C1019" s="4" t="s">
        <v>1111</v>
      </c>
    </row>
    <row r="1020" spans="1:7">
      <c r="A1020" s="4" t="s">
        <v>1172</v>
      </c>
    </row>
    <row r="1021" spans="1:7">
      <c r="A1021" s="3" t="s">
        <v>1050</v>
      </c>
    </row>
    <row r="1022" spans="1:7">
      <c r="A1022" s="4" t="s">
        <v>1051</v>
      </c>
      <c r="B1022" s="4" t="s">
        <v>566</v>
      </c>
      <c r="C1022" s="5" t="n">
        <v>0</v>
      </c>
    </row>
    <row r="1023" spans="1:7">
      <c r="A1023" s="3" t="s">
        <v>1052</v>
      </c>
    </row>
    <row r="1024" spans="1:7">
      <c r="A1024" s="4" t="s">
        <v>492</v>
      </c>
      <c r="B1024" s="4" t="s">
        <v>566</v>
      </c>
      <c r="C1024" s="6" t="n">
        <v>1099</v>
      </c>
    </row>
    <row r="1025" spans="1:7">
      <c r="A1025" s="4" t="s">
        <v>1053</v>
      </c>
      <c r="B1025" s="4" t="s">
        <v>566</v>
      </c>
      <c r="C1025" s="6" t="n">
        <v>0</v>
      </c>
    </row>
    <row r="1026" spans="1:7">
      <c r="A1026" s="4" t="s">
        <v>1054</v>
      </c>
      <c r="B1026" s="4" t="s">
        <v>566</v>
      </c>
      <c r="C1026" s="6" t="n">
        <v>11130</v>
      </c>
    </row>
    <row r="1027" spans="1:7">
      <c r="A1027" s="3" t="s">
        <v>1055</v>
      </c>
    </row>
    <row r="1028" spans="1:7">
      <c r="A1028" s="4" t="s">
        <v>492</v>
      </c>
      <c r="B1028" s="4" t="s">
        <v>566</v>
      </c>
      <c r="C1028" s="6" t="n">
        <v>1099</v>
      </c>
    </row>
    <row r="1029" spans="1:7">
      <c r="A1029" s="4" t="s">
        <v>1053</v>
      </c>
      <c r="B1029" s="4" t="s">
        <v>566</v>
      </c>
      <c r="C1029" s="6" t="n">
        <v>11130</v>
      </c>
    </row>
    <row r="1030" spans="1:7">
      <c r="A1030" s="4" t="s">
        <v>132</v>
      </c>
      <c r="B1030" s="4" t="s">
        <v>566</v>
      </c>
      <c r="C1030" s="6" t="n">
        <v>12229</v>
      </c>
    </row>
    <row r="1031" spans="1:7">
      <c r="A1031" s="4" t="s">
        <v>1056</v>
      </c>
      <c r="B1031" s="4" t="s">
        <v>566</v>
      </c>
      <c r="C1031" s="5" t="n">
        <v>514</v>
      </c>
    </row>
    <row r="1032" spans="1:7">
      <c r="A1032" s="4" t="s">
        <v>1061</v>
      </c>
      <c r="B1032" s="4" t="s">
        <v>566</v>
      </c>
      <c r="C1032" s="4" t="s">
        <v>1109</v>
      </c>
    </row>
    <row r="1033" spans="1:7">
      <c r="A1033" s="4" t="s">
        <v>685</v>
      </c>
      <c r="B1033" s="4" t="s">
        <v>566</v>
      </c>
      <c r="C1033" s="4" t="s">
        <v>59</v>
      </c>
    </row>
    <row r="1034" spans="1:7">
      <c r="A1034" s="4" t="s">
        <v>1173</v>
      </c>
    </row>
    <row r="1035" spans="1:7">
      <c r="A1035" s="3" t="s">
        <v>1050</v>
      </c>
    </row>
    <row r="1036" spans="1:7">
      <c r="A1036" s="4" t="s">
        <v>1051</v>
      </c>
      <c r="B1036" s="4" t="s">
        <v>566</v>
      </c>
      <c r="C1036" s="5" t="n">
        <v>0</v>
      </c>
    </row>
    <row r="1037" spans="1:7">
      <c r="A1037" s="3" t="s">
        <v>1052</v>
      </c>
    </row>
    <row r="1038" spans="1:7">
      <c r="A1038" s="4" t="s">
        <v>492</v>
      </c>
      <c r="B1038" s="4" t="s">
        <v>566</v>
      </c>
      <c r="C1038" s="6" t="n">
        <v>962</v>
      </c>
    </row>
    <row r="1039" spans="1:7">
      <c r="A1039" s="4" t="s">
        <v>1053</v>
      </c>
      <c r="B1039" s="4" t="s">
        <v>566</v>
      </c>
      <c r="C1039" s="6" t="n">
        <v>0</v>
      </c>
    </row>
    <row r="1040" spans="1:7">
      <c r="A1040" s="4" t="s">
        <v>1054</v>
      </c>
      <c r="B1040" s="4" t="s">
        <v>566</v>
      </c>
      <c r="C1040" s="6" t="n">
        <v>7523</v>
      </c>
    </row>
    <row r="1041" spans="1:7">
      <c r="A1041" s="3" t="s">
        <v>1055</v>
      </c>
    </row>
    <row r="1042" spans="1:7">
      <c r="A1042" s="4" t="s">
        <v>492</v>
      </c>
      <c r="B1042" s="4" t="s">
        <v>566</v>
      </c>
      <c r="C1042" s="6" t="n">
        <v>962</v>
      </c>
    </row>
    <row r="1043" spans="1:7">
      <c r="A1043" s="4" t="s">
        <v>1053</v>
      </c>
      <c r="B1043" s="4" t="s">
        <v>566</v>
      </c>
      <c r="C1043" s="6" t="n">
        <v>7523</v>
      </c>
    </row>
    <row r="1044" spans="1:7">
      <c r="A1044" s="4" t="s">
        <v>132</v>
      </c>
      <c r="B1044" s="4" t="s">
        <v>566</v>
      </c>
      <c r="C1044" s="6" t="n">
        <v>8485</v>
      </c>
    </row>
    <row r="1045" spans="1:7">
      <c r="A1045" s="4" t="s">
        <v>1056</v>
      </c>
      <c r="B1045" s="4" t="s">
        <v>566</v>
      </c>
      <c r="C1045" s="5" t="n">
        <v>929</v>
      </c>
    </row>
    <row r="1046" spans="1:7">
      <c r="A1046" s="4" t="s">
        <v>1061</v>
      </c>
      <c r="B1046" s="4" t="s">
        <v>566</v>
      </c>
      <c r="C1046" s="4" t="s">
        <v>1109</v>
      </c>
    </row>
    <row r="1047" spans="1:7">
      <c r="A1047" s="4" t="s">
        <v>685</v>
      </c>
      <c r="B1047" s="4" t="s">
        <v>566</v>
      </c>
      <c r="C1047" s="4" t="s">
        <v>1111</v>
      </c>
    </row>
    <row r="1048" spans="1:7">
      <c r="A1048" s="4" t="s">
        <v>1174</v>
      </c>
    </row>
    <row r="1049" spans="1:7">
      <c r="A1049" s="3" t="s">
        <v>1050</v>
      </c>
    </row>
    <row r="1050" spans="1:7">
      <c r="A1050" s="4" t="s">
        <v>1051</v>
      </c>
      <c r="B1050" s="4" t="s">
        <v>566</v>
      </c>
      <c r="C1050" s="5" t="n">
        <v>0</v>
      </c>
    </row>
    <row r="1051" spans="1:7">
      <c r="A1051" s="3" t="s">
        <v>1052</v>
      </c>
    </row>
    <row r="1052" spans="1:7">
      <c r="A1052" s="4" t="s">
        <v>492</v>
      </c>
      <c r="B1052" s="4" t="s">
        <v>566</v>
      </c>
      <c r="C1052" s="6" t="n">
        <v>846</v>
      </c>
    </row>
    <row r="1053" spans="1:7">
      <c r="A1053" s="4" t="s">
        <v>1053</v>
      </c>
      <c r="B1053" s="4" t="s">
        <v>566</v>
      </c>
      <c r="C1053" s="6" t="n">
        <v>0</v>
      </c>
    </row>
    <row r="1054" spans="1:7">
      <c r="A1054" s="4" t="s">
        <v>1054</v>
      </c>
      <c r="B1054" s="4" t="s">
        <v>566</v>
      </c>
      <c r="C1054" s="6" t="n">
        <v>6601</v>
      </c>
    </row>
    <row r="1055" spans="1:7">
      <c r="A1055" s="3" t="s">
        <v>1055</v>
      </c>
    </row>
    <row r="1056" spans="1:7">
      <c r="A1056" s="4" t="s">
        <v>492</v>
      </c>
      <c r="B1056" s="4" t="s">
        <v>566</v>
      </c>
      <c r="C1056" s="6" t="n">
        <v>846</v>
      </c>
    </row>
    <row r="1057" spans="1:7">
      <c r="A1057" s="4" t="s">
        <v>1053</v>
      </c>
      <c r="B1057" s="4" t="s">
        <v>566</v>
      </c>
      <c r="C1057" s="6" t="n">
        <v>6601</v>
      </c>
    </row>
    <row r="1058" spans="1:7">
      <c r="A1058" s="4" t="s">
        <v>132</v>
      </c>
      <c r="B1058" s="4" t="s">
        <v>566</v>
      </c>
      <c r="C1058" s="6" t="n">
        <v>7447</v>
      </c>
    </row>
    <row r="1059" spans="1:7">
      <c r="A1059" s="4" t="s">
        <v>1056</v>
      </c>
      <c r="B1059" s="4" t="s">
        <v>566</v>
      </c>
      <c r="C1059" s="5" t="n">
        <v>465</v>
      </c>
    </row>
    <row r="1060" spans="1:7">
      <c r="A1060" s="4" t="s">
        <v>1061</v>
      </c>
      <c r="B1060" s="4" t="s">
        <v>566</v>
      </c>
      <c r="C1060" s="4" t="s">
        <v>1115</v>
      </c>
    </row>
    <row r="1061" spans="1:7">
      <c r="A1061" s="4" t="s">
        <v>685</v>
      </c>
      <c r="B1061" s="4" t="s">
        <v>566</v>
      </c>
      <c r="C1061" s="4" t="s">
        <v>1175</v>
      </c>
    </row>
    <row r="1062" spans="1:7">
      <c r="A1062" s="4" t="s">
        <v>1176</v>
      </c>
    </row>
    <row r="1063" spans="1:7">
      <c r="A1063" s="3" t="s">
        <v>1050</v>
      </c>
    </row>
    <row r="1064" spans="1:7">
      <c r="A1064" s="4" t="s">
        <v>1051</v>
      </c>
      <c r="B1064" s="4" t="s">
        <v>566</v>
      </c>
      <c r="C1064" s="5" t="n">
        <v>0</v>
      </c>
    </row>
    <row r="1065" spans="1:7">
      <c r="A1065" s="3" t="s">
        <v>1052</v>
      </c>
    </row>
    <row r="1066" spans="1:7">
      <c r="A1066" s="4" t="s">
        <v>492</v>
      </c>
      <c r="B1066" s="4" t="s">
        <v>566</v>
      </c>
      <c r="C1066" s="6" t="n">
        <v>1101</v>
      </c>
    </row>
    <row r="1067" spans="1:7">
      <c r="A1067" s="4" t="s">
        <v>1053</v>
      </c>
      <c r="B1067" s="4" t="s">
        <v>566</v>
      </c>
      <c r="C1067" s="6" t="n">
        <v>0</v>
      </c>
    </row>
    <row r="1068" spans="1:7">
      <c r="A1068" s="4" t="s">
        <v>1054</v>
      </c>
      <c r="B1068" s="4" t="s">
        <v>566</v>
      </c>
      <c r="C1068" s="6" t="n">
        <v>9873</v>
      </c>
    </row>
    <row r="1069" spans="1:7">
      <c r="A1069" s="3" t="s">
        <v>1055</v>
      </c>
    </row>
    <row r="1070" spans="1:7">
      <c r="A1070" s="4" t="s">
        <v>492</v>
      </c>
      <c r="B1070" s="4" t="s">
        <v>566</v>
      </c>
      <c r="C1070" s="6" t="n">
        <v>1101</v>
      </c>
    </row>
    <row r="1071" spans="1:7">
      <c r="A1071" s="4" t="s">
        <v>1053</v>
      </c>
      <c r="B1071" s="4" t="s">
        <v>566</v>
      </c>
      <c r="C1071" s="6" t="n">
        <v>9873</v>
      </c>
    </row>
    <row r="1072" spans="1:7">
      <c r="A1072" s="4" t="s">
        <v>132</v>
      </c>
      <c r="B1072" s="4" t="s">
        <v>566</v>
      </c>
      <c r="C1072" s="6" t="n">
        <v>10974</v>
      </c>
    </row>
    <row r="1073" spans="1:7">
      <c r="A1073" s="4" t="s">
        <v>1056</v>
      </c>
      <c r="B1073" s="4" t="s">
        <v>566</v>
      </c>
      <c r="C1073" s="5" t="n">
        <v>220</v>
      </c>
    </row>
    <row r="1074" spans="1:7">
      <c r="A1074" s="4" t="s">
        <v>1061</v>
      </c>
      <c r="B1074" s="4" t="s">
        <v>566</v>
      </c>
      <c r="C1074" s="4" t="s">
        <v>1115</v>
      </c>
    </row>
    <row r="1075" spans="1:7">
      <c r="A1075" s="4" t="s">
        <v>685</v>
      </c>
      <c r="B1075" s="4" t="s">
        <v>566</v>
      </c>
      <c r="C1075" s="4" t="s">
        <v>59</v>
      </c>
    </row>
    <row r="1076" spans="1:7">
      <c r="A1076" s="4" t="s">
        <v>1177</v>
      </c>
    </row>
    <row r="1077" spans="1:7">
      <c r="A1077" s="3" t="s">
        <v>1050</v>
      </c>
    </row>
    <row r="1078" spans="1:7">
      <c r="A1078" s="4" t="s">
        <v>1051</v>
      </c>
      <c r="B1078" s="4" t="s">
        <v>566</v>
      </c>
      <c r="C1078" s="5" t="n">
        <v>0</v>
      </c>
    </row>
    <row r="1079" spans="1:7">
      <c r="A1079" s="3" t="s">
        <v>1052</v>
      </c>
    </row>
    <row r="1080" spans="1:7">
      <c r="A1080" s="4" t="s">
        <v>492</v>
      </c>
      <c r="B1080" s="4" t="s">
        <v>566</v>
      </c>
      <c r="C1080" s="6" t="n">
        <v>1416</v>
      </c>
    </row>
    <row r="1081" spans="1:7">
      <c r="A1081" s="4" t="s">
        <v>1053</v>
      </c>
      <c r="B1081" s="4" t="s">
        <v>566</v>
      </c>
      <c r="C1081" s="6" t="n">
        <v>0</v>
      </c>
    </row>
    <row r="1082" spans="1:7">
      <c r="A1082" s="4" t="s">
        <v>1054</v>
      </c>
      <c r="B1082" s="4" t="s">
        <v>566</v>
      </c>
      <c r="C1082" s="6" t="n">
        <v>10581</v>
      </c>
    </row>
    <row r="1083" spans="1:7">
      <c r="A1083" s="3" t="s">
        <v>1055</v>
      </c>
    </row>
    <row r="1084" spans="1:7">
      <c r="A1084" s="4" t="s">
        <v>492</v>
      </c>
      <c r="B1084" s="4" t="s">
        <v>566</v>
      </c>
      <c r="C1084" s="6" t="n">
        <v>1416</v>
      </c>
    </row>
    <row r="1085" spans="1:7">
      <c r="A1085" s="4" t="s">
        <v>1053</v>
      </c>
      <c r="B1085" s="4" t="s">
        <v>566</v>
      </c>
      <c r="C1085" s="6" t="n">
        <v>10581</v>
      </c>
    </row>
    <row r="1086" spans="1:7">
      <c r="A1086" s="4" t="s">
        <v>132</v>
      </c>
      <c r="B1086" s="4" t="s">
        <v>566</v>
      </c>
      <c r="C1086" s="6" t="n">
        <v>11997</v>
      </c>
    </row>
    <row r="1087" spans="1:7">
      <c r="A1087" s="4" t="s">
        <v>1056</v>
      </c>
      <c r="B1087" s="4" t="s">
        <v>566</v>
      </c>
      <c r="C1087" s="5" t="n">
        <v>697</v>
      </c>
    </row>
    <row r="1088" spans="1:7">
      <c r="A1088" s="4" t="s">
        <v>1061</v>
      </c>
      <c r="B1088" s="4" t="s">
        <v>566</v>
      </c>
      <c r="C1088" s="4" t="s">
        <v>1115</v>
      </c>
    </row>
    <row r="1089" spans="1:7">
      <c r="A1089" s="4" t="s">
        <v>685</v>
      </c>
      <c r="B1089" s="4" t="s">
        <v>566</v>
      </c>
      <c r="C1089" s="4" t="s">
        <v>1111</v>
      </c>
    </row>
    <row r="1090" spans="1:7">
      <c r="A1090" s="4" t="s">
        <v>1178</v>
      </c>
    </row>
    <row r="1091" spans="1:7">
      <c r="A1091" s="3" t="s">
        <v>1050</v>
      </c>
    </row>
    <row r="1092" spans="1:7">
      <c r="A1092" s="4" t="s">
        <v>1051</v>
      </c>
      <c r="B1092" s="4" t="s">
        <v>566</v>
      </c>
      <c r="C1092" s="5" t="n">
        <v>0</v>
      </c>
    </row>
    <row r="1093" spans="1:7">
      <c r="A1093" s="3" t="s">
        <v>1052</v>
      </c>
    </row>
    <row r="1094" spans="1:7">
      <c r="A1094" s="4" t="s">
        <v>492</v>
      </c>
      <c r="B1094" s="4" t="s">
        <v>566</v>
      </c>
      <c r="C1094" s="6" t="n">
        <v>1147</v>
      </c>
    </row>
    <row r="1095" spans="1:7">
      <c r="A1095" s="4" t="s">
        <v>1053</v>
      </c>
      <c r="B1095" s="4" t="s">
        <v>566</v>
      </c>
      <c r="C1095" s="6" t="n">
        <v>1799</v>
      </c>
    </row>
    <row r="1096" spans="1:7">
      <c r="A1096" s="4" t="s">
        <v>1054</v>
      </c>
      <c r="B1096" s="4" t="s">
        <v>566</v>
      </c>
      <c r="C1096" s="6" t="n">
        <v>4112</v>
      </c>
    </row>
    <row r="1097" spans="1:7">
      <c r="A1097" s="3" t="s">
        <v>1055</v>
      </c>
    </row>
    <row r="1098" spans="1:7">
      <c r="A1098" s="4" t="s">
        <v>492</v>
      </c>
      <c r="B1098" s="4" t="s">
        <v>566</v>
      </c>
      <c r="C1098" s="6" t="n">
        <v>1147</v>
      </c>
    </row>
    <row r="1099" spans="1:7">
      <c r="A1099" s="4" t="s">
        <v>1053</v>
      </c>
      <c r="B1099" s="4" t="s">
        <v>566</v>
      </c>
      <c r="C1099" s="6" t="n">
        <v>5911</v>
      </c>
    </row>
    <row r="1100" spans="1:7">
      <c r="A1100" s="4" t="s">
        <v>132</v>
      </c>
      <c r="B1100" s="4" t="s">
        <v>566</v>
      </c>
      <c r="C1100" s="6" t="n">
        <v>7058</v>
      </c>
    </row>
    <row r="1101" spans="1:7">
      <c r="A1101" s="4" t="s">
        <v>1056</v>
      </c>
      <c r="B1101" s="4" t="s">
        <v>566</v>
      </c>
      <c r="C1101" s="5" t="n">
        <v>3828</v>
      </c>
    </row>
    <row r="1102" spans="1:7">
      <c r="A1102" s="4" t="s">
        <v>1061</v>
      </c>
      <c r="B1102" s="4" t="s">
        <v>566</v>
      </c>
      <c r="C1102" s="4" t="s">
        <v>1179</v>
      </c>
    </row>
    <row r="1103" spans="1:7">
      <c r="A1103" s="4" t="s">
        <v>685</v>
      </c>
      <c r="B1103" s="4" t="s">
        <v>566</v>
      </c>
      <c r="C1103" s="4" t="s">
        <v>1180</v>
      </c>
    </row>
    <row r="1104" spans="1:7">
      <c r="A1104" s="4" t="s">
        <v>1181</v>
      </c>
    </row>
    <row r="1105" spans="1:7">
      <c r="A1105" s="3" t="s">
        <v>1050</v>
      </c>
    </row>
    <row r="1106" spans="1:7">
      <c r="A1106" s="4" t="s">
        <v>1051</v>
      </c>
      <c r="B1106" s="4" t="s">
        <v>566</v>
      </c>
      <c r="C1106" s="5" t="n">
        <v>0</v>
      </c>
    </row>
    <row r="1107" spans="1:7">
      <c r="A1107" s="3" t="s">
        <v>1052</v>
      </c>
    </row>
    <row r="1108" spans="1:7">
      <c r="A1108" s="4" t="s">
        <v>492</v>
      </c>
      <c r="B1108" s="4" t="s">
        <v>566</v>
      </c>
      <c r="C1108" s="6" t="n">
        <v>1375</v>
      </c>
    </row>
    <row r="1109" spans="1:7">
      <c r="A1109" s="4" t="s">
        <v>1053</v>
      </c>
      <c r="B1109" s="4" t="s">
        <v>566</v>
      </c>
      <c r="C1109" s="6" t="n">
        <v>2961</v>
      </c>
    </row>
    <row r="1110" spans="1:7">
      <c r="A1110" s="4" t="s">
        <v>1054</v>
      </c>
      <c r="B1110" s="4" t="s">
        <v>566</v>
      </c>
      <c r="C1110" s="6" t="n">
        <v>4545</v>
      </c>
    </row>
    <row r="1111" spans="1:7">
      <c r="A1111" s="3" t="s">
        <v>1055</v>
      </c>
    </row>
    <row r="1112" spans="1:7">
      <c r="A1112" s="4" t="s">
        <v>492</v>
      </c>
      <c r="B1112" s="4" t="s">
        <v>566</v>
      </c>
      <c r="C1112" s="6" t="n">
        <v>1375</v>
      </c>
    </row>
    <row r="1113" spans="1:7">
      <c r="A1113" s="4" t="s">
        <v>1053</v>
      </c>
      <c r="B1113" s="4" t="s">
        <v>566</v>
      </c>
      <c r="C1113" s="6" t="n">
        <v>7506</v>
      </c>
    </row>
    <row r="1114" spans="1:7">
      <c r="A1114" s="4" t="s">
        <v>132</v>
      </c>
      <c r="B1114" s="4" t="s">
        <v>566</v>
      </c>
      <c r="C1114" s="6" t="n">
        <v>8881</v>
      </c>
    </row>
    <row r="1115" spans="1:7">
      <c r="A1115" s="4" t="s">
        <v>1056</v>
      </c>
      <c r="B1115" s="4" t="s">
        <v>566</v>
      </c>
      <c r="C1115" s="5" t="n">
        <v>5611</v>
      </c>
    </row>
    <row r="1116" spans="1:7">
      <c r="A1116" s="4" t="s">
        <v>1061</v>
      </c>
      <c r="B1116" s="4" t="s">
        <v>566</v>
      </c>
      <c r="C1116" s="4" t="s">
        <v>1086</v>
      </c>
    </row>
    <row r="1117" spans="1:7">
      <c r="A1117" s="4" t="s">
        <v>685</v>
      </c>
      <c r="B1117" s="4" t="s">
        <v>566</v>
      </c>
      <c r="C1117" s="4" t="s">
        <v>1182</v>
      </c>
    </row>
    <row r="1118" spans="1:7">
      <c r="A1118" s="4" t="s">
        <v>1183</v>
      </c>
    </row>
    <row r="1119" spans="1:7">
      <c r="A1119" s="3" t="s">
        <v>1050</v>
      </c>
    </row>
    <row r="1120" spans="1:7">
      <c r="A1120" s="4" t="s">
        <v>1051</v>
      </c>
      <c r="B1120" s="4" t="s">
        <v>566</v>
      </c>
      <c r="C1120" s="5" t="n">
        <v>0</v>
      </c>
    </row>
    <row r="1121" spans="1:7">
      <c r="A1121" s="3" t="s">
        <v>1052</v>
      </c>
    </row>
    <row r="1122" spans="1:7">
      <c r="A1122" s="4" t="s">
        <v>492</v>
      </c>
      <c r="B1122" s="4" t="s">
        <v>566</v>
      </c>
      <c r="C1122" s="6" t="n">
        <v>3442</v>
      </c>
    </row>
    <row r="1123" spans="1:7">
      <c r="A1123" s="4" t="s">
        <v>1053</v>
      </c>
      <c r="B1123" s="4" t="s">
        <v>566</v>
      </c>
      <c r="C1123" s="6" t="n">
        <v>6450</v>
      </c>
    </row>
    <row r="1124" spans="1:7">
      <c r="A1124" s="4" t="s">
        <v>1054</v>
      </c>
      <c r="B1124" s="4" t="s">
        <v>566</v>
      </c>
      <c r="C1124" s="6" t="n">
        <v>9538</v>
      </c>
    </row>
    <row r="1125" spans="1:7">
      <c r="A1125" s="3" t="s">
        <v>1055</v>
      </c>
    </row>
    <row r="1126" spans="1:7">
      <c r="A1126" s="4" t="s">
        <v>492</v>
      </c>
      <c r="B1126" s="4" t="s">
        <v>566</v>
      </c>
      <c r="C1126" s="6" t="n">
        <v>3442</v>
      </c>
    </row>
    <row r="1127" spans="1:7">
      <c r="A1127" s="4" t="s">
        <v>1053</v>
      </c>
      <c r="B1127" s="4" t="s">
        <v>566</v>
      </c>
      <c r="C1127" s="6" t="n">
        <v>15988</v>
      </c>
    </row>
    <row r="1128" spans="1:7">
      <c r="A1128" s="4" t="s">
        <v>132</v>
      </c>
      <c r="B1128" s="4" t="s">
        <v>566</v>
      </c>
      <c r="C1128" s="6" t="n">
        <v>19430</v>
      </c>
    </row>
    <row r="1129" spans="1:7">
      <c r="A1129" s="4" t="s">
        <v>1056</v>
      </c>
      <c r="B1129" s="4" t="s">
        <v>566</v>
      </c>
      <c r="C1129" s="5" t="n">
        <v>12272</v>
      </c>
    </row>
    <row r="1130" spans="1:7">
      <c r="A1130" s="4" t="s">
        <v>1061</v>
      </c>
      <c r="B1130" s="4" t="s">
        <v>566</v>
      </c>
      <c r="C1130" s="4" t="s">
        <v>1184</v>
      </c>
    </row>
    <row r="1131" spans="1:7">
      <c r="A1131" s="4" t="s">
        <v>685</v>
      </c>
      <c r="B1131" s="4" t="s">
        <v>566</v>
      </c>
      <c r="C1131" s="4" t="s">
        <v>1185</v>
      </c>
    </row>
    <row r="1132" spans="1:7">
      <c r="A1132" s="4" t="s">
        <v>1186</v>
      </c>
    </row>
    <row r="1133" spans="1:7">
      <c r="A1133" s="3" t="s">
        <v>1050</v>
      </c>
    </row>
    <row r="1134" spans="1:7">
      <c r="A1134" s="4" t="s">
        <v>1051</v>
      </c>
      <c r="B1134" s="4" t="s">
        <v>566</v>
      </c>
      <c r="C1134" s="5" t="n">
        <v>0</v>
      </c>
    </row>
    <row r="1135" spans="1:7">
      <c r="A1135" s="3" t="s">
        <v>1052</v>
      </c>
    </row>
    <row r="1136" spans="1:7">
      <c r="A1136" s="4" t="s">
        <v>492</v>
      </c>
      <c r="B1136" s="4" t="s">
        <v>566</v>
      </c>
      <c r="C1136" s="6" t="n">
        <v>540</v>
      </c>
    </row>
    <row r="1137" spans="1:7">
      <c r="A1137" s="4" t="s">
        <v>1053</v>
      </c>
      <c r="B1137" s="4" t="s">
        <v>566</v>
      </c>
      <c r="C1137" s="6" t="n">
        <v>7513</v>
      </c>
    </row>
    <row r="1138" spans="1:7">
      <c r="A1138" s="4" t="s">
        <v>1054</v>
      </c>
      <c r="B1138" s="4" t="s">
        <v>566</v>
      </c>
      <c r="C1138" s="6" t="n">
        <v>1981</v>
      </c>
    </row>
    <row r="1139" spans="1:7">
      <c r="A1139" s="3" t="s">
        <v>1055</v>
      </c>
    </row>
    <row r="1140" spans="1:7">
      <c r="A1140" s="4" t="s">
        <v>492</v>
      </c>
      <c r="B1140" s="4" t="s">
        <v>566</v>
      </c>
      <c r="C1140" s="6" t="n">
        <v>540</v>
      </c>
    </row>
    <row r="1141" spans="1:7">
      <c r="A1141" s="4" t="s">
        <v>1053</v>
      </c>
      <c r="B1141" s="4" t="s">
        <v>566</v>
      </c>
      <c r="C1141" s="6" t="n">
        <v>9494</v>
      </c>
    </row>
    <row r="1142" spans="1:7">
      <c r="A1142" s="4" t="s">
        <v>132</v>
      </c>
      <c r="B1142" s="4" t="s">
        <v>566</v>
      </c>
      <c r="C1142" s="6" t="n">
        <v>10034</v>
      </c>
    </row>
    <row r="1143" spans="1:7">
      <c r="A1143" s="4" t="s">
        <v>1056</v>
      </c>
      <c r="B1143" s="4" t="s">
        <v>566</v>
      </c>
      <c r="C1143" s="5" t="n">
        <v>5401</v>
      </c>
    </row>
    <row r="1144" spans="1:7">
      <c r="A1144" s="4" t="s">
        <v>1061</v>
      </c>
      <c r="B1144" s="4" t="s">
        <v>566</v>
      </c>
      <c r="C1144" s="4" t="s">
        <v>1068</v>
      </c>
    </row>
    <row r="1145" spans="1:7">
      <c r="A1145" s="4" t="s">
        <v>685</v>
      </c>
      <c r="B1145" s="4" t="s">
        <v>566</v>
      </c>
      <c r="C1145" s="4" t="s">
        <v>1187</v>
      </c>
    </row>
    <row r="1146" spans="1:7">
      <c r="A1146" s="4" t="s">
        <v>1188</v>
      </c>
    </row>
    <row r="1147" spans="1:7">
      <c r="A1147" s="3" t="s">
        <v>1050</v>
      </c>
    </row>
    <row r="1148" spans="1:7">
      <c r="A1148" s="4" t="s">
        <v>1051</v>
      </c>
      <c r="B1148" s="4" t="s">
        <v>566</v>
      </c>
      <c r="C1148" s="5" t="n">
        <v>0</v>
      </c>
    </row>
    <row r="1149" spans="1:7">
      <c r="A1149" s="3" t="s">
        <v>1052</v>
      </c>
    </row>
    <row r="1150" spans="1:7">
      <c r="A1150" s="4" t="s">
        <v>492</v>
      </c>
      <c r="B1150" s="4" t="s">
        <v>566</v>
      </c>
      <c r="C1150" s="6" t="n">
        <v>2011</v>
      </c>
    </row>
    <row r="1151" spans="1:7">
      <c r="A1151" s="4" t="s">
        <v>1053</v>
      </c>
      <c r="B1151" s="4" t="s">
        <v>566</v>
      </c>
      <c r="C1151" s="6" t="n">
        <v>15374</v>
      </c>
    </row>
    <row r="1152" spans="1:7">
      <c r="A1152" s="4" t="s">
        <v>1054</v>
      </c>
      <c r="B1152" s="4" t="s">
        <v>566</v>
      </c>
      <c r="C1152" s="6" t="n">
        <v>9725</v>
      </c>
    </row>
    <row r="1153" spans="1:7">
      <c r="A1153" s="3" t="s">
        <v>1055</v>
      </c>
    </row>
    <row r="1154" spans="1:7">
      <c r="A1154" s="4" t="s">
        <v>492</v>
      </c>
      <c r="B1154" s="4" t="s">
        <v>566</v>
      </c>
      <c r="C1154" s="6" t="n">
        <v>2011</v>
      </c>
    </row>
    <row r="1155" spans="1:7">
      <c r="A1155" s="4" t="s">
        <v>1053</v>
      </c>
      <c r="B1155" s="4" t="s">
        <v>566</v>
      </c>
      <c r="C1155" s="6" t="n">
        <v>25099</v>
      </c>
    </row>
    <row r="1156" spans="1:7">
      <c r="A1156" s="4" t="s">
        <v>132</v>
      </c>
      <c r="B1156" s="4" t="s">
        <v>566</v>
      </c>
      <c r="C1156" s="6" t="n">
        <v>27110</v>
      </c>
    </row>
    <row r="1157" spans="1:7">
      <c r="A1157" s="4" t="s">
        <v>1056</v>
      </c>
      <c r="B1157" s="4" t="s">
        <v>566</v>
      </c>
      <c r="C1157" s="5" t="n">
        <v>13614</v>
      </c>
    </row>
    <row r="1158" spans="1:7">
      <c r="A1158" s="4" t="s">
        <v>1061</v>
      </c>
      <c r="B1158" s="4" t="s">
        <v>566</v>
      </c>
      <c r="C1158" s="4" t="s">
        <v>1189</v>
      </c>
    </row>
    <row r="1159" spans="1:7">
      <c r="A1159" s="4" t="s">
        <v>685</v>
      </c>
      <c r="B1159" s="4" t="s">
        <v>566</v>
      </c>
      <c r="C1159" s="4" t="s">
        <v>1190</v>
      </c>
    </row>
    <row r="1160" spans="1:7">
      <c r="A1160" s="4" t="s">
        <v>1191</v>
      </c>
    </row>
    <row r="1161" spans="1:7">
      <c r="A1161" s="3" t="s">
        <v>1050</v>
      </c>
    </row>
    <row r="1162" spans="1:7">
      <c r="A1162" s="4" t="s">
        <v>1051</v>
      </c>
      <c r="B1162" s="4" t="s">
        <v>566</v>
      </c>
      <c r="C1162" s="5" t="n">
        <v>0</v>
      </c>
    </row>
    <row r="1163" spans="1:7">
      <c r="A1163" s="3" t="s">
        <v>1052</v>
      </c>
    </row>
    <row r="1164" spans="1:7">
      <c r="A1164" s="4" t="s">
        <v>492</v>
      </c>
      <c r="B1164" s="4" t="s">
        <v>566</v>
      </c>
      <c r="C1164" s="6" t="n">
        <v>476</v>
      </c>
    </row>
    <row r="1165" spans="1:7">
      <c r="A1165" s="4" t="s">
        <v>1053</v>
      </c>
      <c r="B1165" s="4" t="s">
        <v>566</v>
      </c>
      <c r="C1165" s="6" t="n">
        <v>1899</v>
      </c>
    </row>
    <row r="1166" spans="1:7">
      <c r="A1166" s="4" t="s">
        <v>1054</v>
      </c>
      <c r="B1166" s="4" t="s">
        <v>566</v>
      </c>
      <c r="C1166" s="6" t="n">
        <v>856</v>
      </c>
    </row>
    <row r="1167" spans="1:7">
      <c r="A1167" s="3" t="s">
        <v>1055</v>
      </c>
    </row>
    <row r="1168" spans="1:7">
      <c r="A1168" s="4" t="s">
        <v>492</v>
      </c>
      <c r="B1168" s="4" t="s">
        <v>566</v>
      </c>
      <c r="C1168" s="6" t="n">
        <v>476</v>
      </c>
    </row>
    <row r="1169" spans="1:7">
      <c r="A1169" s="4" t="s">
        <v>1053</v>
      </c>
      <c r="B1169" s="4" t="s">
        <v>566</v>
      </c>
      <c r="C1169" s="6" t="n">
        <v>2755</v>
      </c>
    </row>
    <row r="1170" spans="1:7">
      <c r="A1170" s="4" t="s">
        <v>132</v>
      </c>
      <c r="B1170" s="4" t="s">
        <v>566</v>
      </c>
      <c r="C1170" s="6" t="n">
        <v>3231</v>
      </c>
    </row>
    <row r="1171" spans="1:7">
      <c r="A1171" s="4" t="s">
        <v>1056</v>
      </c>
      <c r="B1171" s="4" t="s">
        <v>566</v>
      </c>
      <c r="C1171" s="5" t="n">
        <v>1535</v>
      </c>
    </row>
    <row r="1172" spans="1:7">
      <c r="A1172" s="4" t="s">
        <v>1061</v>
      </c>
      <c r="B1172" s="4" t="s">
        <v>566</v>
      </c>
      <c r="C1172" s="4" t="s">
        <v>1078</v>
      </c>
    </row>
    <row r="1173" spans="1:7">
      <c r="A1173" s="4" t="s">
        <v>685</v>
      </c>
      <c r="B1173" s="4" t="s">
        <v>566</v>
      </c>
      <c r="C1173" s="4" t="s">
        <v>1078</v>
      </c>
    </row>
    <row r="1174" spans="1:7">
      <c r="A1174" s="4" t="s">
        <v>1192</v>
      </c>
    </row>
    <row r="1175" spans="1:7">
      <c r="A1175" s="3" t="s">
        <v>1050</v>
      </c>
    </row>
    <row r="1176" spans="1:7">
      <c r="A1176" s="4" t="s">
        <v>1051</v>
      </c>
      <c r="B1176" s="4" t="s">
        <v>566</v>
      </c>
      <c r="C1176" s="5" t="n">
        <v>0</v>
      </c>
    </row>
    <row r="1177" spans="1:7">
      <c r="A1177" s="3" t="s">
        <v>1052</v>
      </c>
    </row>
    <row r="1178" spans="1:7">
      <c r="A1178" s="4" t="s">
        <v>492</v>
      </c>
      <c r="B1178" s="4" t="s">
        <v>566</v>
      </c>
      <c r="C1178" s="6" t="n">
        <v>1879</v>
      </c>
    </row>
    <row r="1179" spans="1:7">
      <c r="A1179" s="4" t="s">
        <v>1053</v>
      </c>
      <c r="B1179" s="4" t="s">
        <v>566</v>
      </c>
      <c r="C1179" s="6" t="n">
        <v>5700</v>
      </c>
    </row>
    <row r="1180" spans="1:7">
      <c r="A1180" s="4" t="s">
        <v>1054</v>
      </c>
      <c r="B1180" s="4" t="s">
        <v>566</v>
      </c>
      <c r="C1180" s="6" t="n">
        <v>2089</v>
      </c>
    </row>
    <row r="1181" spans="1:7">
      <c r="A1181" s="3" t="s">
        <v>1055</v>
      </c>
    </row>
    <row r="1182" spans="1:7">
      <c r="A1182" s="4" t="s">
        <v>492</v>
      </c>
      <c r="B1182" s="4" t="s">
        <v>566</v>
      </c>
      <c r="C1182" s="6" t="n">
        <v>1879</v>
      </c>
    </row>
    <row r="1183" spans="1:7">
      <c r="A1183" s="4" t="s">
        <v>1053</v>
      </c>
      <c r="B1183" s="4" t="s">
        <v>566</v>
      </c>
      <c r="C1183" s="6" t="n">
        <v>7789</v>
      </c>
    </row>
    <row r="1184" spans="1:7">
      <c r="A1184" s="4" t="s">
        <v>132</v>
      </c>
      <c r="B1184" s="4" t="s">
        <v>566</v>
      </c>
      <c r="C1184" s="6" t="n">
        <v>9668</v>
      </c>
    </row>
    <row r="1185" spans="1:7">
      <c r="A1185" s="4" t="s">
        <v>1056</v>
      </c>
      <c r="B1185" s="4" t="s">
        <v>566</v>
      </c>
      <c r="C1185" s="5" t="n">
        <v>4562</v>
      </c>
    </row>
    <row r="1186" spans="1:7">
      <c r="A1186" s="4" t="s">
        <v>1061</v>
      </c>
      <c r="B1186" s="4" t="s">
        <v>566</v>
      </c>
      <c r="C1186" s="4" t="s">
        <v>1096</v>
      </c>
    </row>
    <row r="1187" spans="1:7">
      <c r="A1187" s="4" t="s">
        <v>685</v>
      </c>
      <c r="B1187" s="4" t="s">
        <v>566</v>
      </c>
      <c r="C1187" s="4" t="s">
        <v>1081</v>
      </c>
    </row>
    <row r="1188" spans="1:7">
      <c r="A1188" s="4" t="s">
        <v>1193</v>
      </c>
    </row>
    <row r="1189" spans="1:7">
      <c r="A1189" s="3" t="s">
        <v>1050</v>
      </c>
    </row>
    <row r="1190" spans="1:7">
      <c r="A1190" s="4" t="s">
        <v>1051</v>
      </c>
      <c r="B1190" s="4" t="s">
        <v>566</v>
      </c>
      <c r="C1190" s="5" t="n">
        <v>0</v>
      </c>
    </row>
    <row r="1191" spans="1:7">
      <c r="A1191" s="3" t="s">
        <v>1052</v>
      </c>
    </row>
    <row r="1192" spans="1:7">
      <c r="A1192" s="4" t="s">
        <v>492</v>
      </c>
      <c r="B1192" s="4" t="s">
        <v>566</v>
      </c>
      <c r="C1192" s="6" t="n">
        <v>7317</v>
      </c>
    </row>
    <row r="1193" spans="1:7">
      <c r="A1193" s="4" t="s">
        <v>1053</v>
      </c>
      <c r="B1193" s="4" t="s">
        <v>566</v>
      </c>
      <c r="C1193" s="6" t="n">
        <v>14912</v>
      </c>
    </row>
    <row r="1194" spans="1:7">
      <c r="A1194" s="4" t="s">
        <v>1054</v>
      </c>
      <c r="B1194" s="4" t="s">
        <v>566</v>
      </c>
      <c r="C1194" s="6" t="n">
        <v>486</v>
      </c>
    </row>
    <row r="1195" spans="1:7">
      <c r="A1195" s="3" t="s">
        <v>1055</v>
      </c>
    </row>
    <row r="1196" spans="1:7">
      <c r="A1196" s="4" t="s">
        <v>492</v>
      </c>
      <c r="B1196" s="4" t="s">
        <v>566</v>
      </c>
      <c r="C1196" s="6" t="n">
        <v>7317</v>
      </c>
    </row>
    <row r="1197" spans="1:7">
      <c r="A1197" s="4" t="s">
        <v>1053</v>
      </c>
      <c r="B1197" s="4" t="s">
        <v>566</v>
      </c>
      <c r="C1197" s="6" t="n">
        <v>15398</v>
      </c>
    </row>
    <row r="1198" spans="1:7">
      <c r="A1198" s="4" t="s">
        <v>132</v>
      </c>
      <c r="B1198" s="4" t="s">
        <v>566</v>
      </c>
      <c r="C1198" s="6" t="n">
        <v>22715</v>
      </c>
    </row>
    <row r="1199" spans="1:7">
      <c r="A1199" s="4" t="s">
        <v>1056</v>
      </c>
      <c r="B1199" s="4" t="s">
        <v>566</v>
      </c>
      <c r="C1199" s="5" t="n">
        <v>1690</v>
      </c>
    </row>
    <row r="1200" spans="1:7">
      <c r="A1200" s="4" t="s">
        <v>1061</v>
      </c>
      <c r="B1200" s="4" t="s">
        <v>566</v>
      </c>
      <c r="C1200" s="4" t="s">
        <v>1135</v>
      </c>
    </row>
    <row r="1201" spans="1:7">
      <c r="A1201" s="4" t="s">
        <v>685</v>
      </c>
      <c r="B1201" s="4" t="s">
        <v>566</v>
      </c>
      <c r="C1201" s="4" t="s">
        <v>1194</v>
      </c>
    </row>
    <row r="1202" spans="1:7">
      <c r="A1202" s="4" t="s">
        <v>1195</v>
      </c>
    </row>
    <row r="1203" spans="1:7">
      <c r="A1203" s="3" t="s">
        <v>1050</v>
      </c>
    </row>
    <row r="1204" spans="1:7">
      <c r="A1204" s="4" t="s">
        <v>1051</v>
      </c>
      <c r="B1204" s="4" t="s">
        <v>566</v>
      </c>
      <c r="C1204" s="5" t="n">
        <v>0</v>
      </c>
    </row>
    <row r="1205" spans="1:7">
      <c r="A1205" s="3" t="s">
        <v>1052</v>
      </c>
    </row>
    <row r="1206" spans="1:7">
      <c r="A1206" s="4" t="s">
        <v>492</v>
      </c>
      <c r="B1206" s="4" t="s">
        <v>566</v>
      </c>
      <c r="C1206" s="6" t="n">
        <v>613</v>
      </c>
    </row>
    <row r="1207" spans="1:7">
      <c r="A1207" s="4" t="s">
        <v>1053</v>
      </c>
      <c r="B1207" s="4" t="s">
        <v>566</v>
      </c>
      <c r="C1207" s="6" t="n">
        <v>2243</v>
      </c>
    </row>
    <row r="1208" spans="1:7">
      <c r="A1208" s="4" t="s">
        <v>1054</v>
      </c>
      <c r="B1208" s="4" t="s">
        <v>566</v>
      </c>
      <c r="C1208" s="6" t="n">
        <v>3553</v>
      </c>
    </row>
    <row r="1209" spans="1:7">
      <c r="A1209" s="3" t="s">
        <v>1055</v>
      </c>
    </row>
    <row r="1210" spans="1:7">
      <c r="A1210" s="4" t="s">
        <v>492</v>
      </c>
      <c r="B1210" s="4" t="s">
        <v>566</v>
      </c>
      <c r="C1210" s="6" t="n">
        <v>616</v>
      </c>
    </row>
    <row r="1211" spans="1:7">
      <c r="A1211" s="4" t="s">
        <v>1053</v>
      </c>
      <c r="B1211" s="4" t="s">
        <v>566</v>
      </c>
      <c r="C1211" s="6" t="n">
        <v>5793</v>
      </c>
    </row>
    <row r="1212" spans="1:7">
      <c r="A1212" s="4" t="s">
        <v>132</v>
      </c>
      <c r="B1212" s="4" t="s">
        <v>566</v>
      </c>
      <c r="C1212" s="6" t="n">
        <v>6409</v>
      </c>
    </row>
    <row r="1213" spans="1:7">
      <c r="A1213" s="4" t="s">
        <v>1056</v>
      </c>
      <c r="B1213" s="4" t="s">
        <v>566</v>
      </c>
      <c r="C1213" s="5" t="n">
        <v>3680</v>
      </c>
    </row>
    <row r="1214" spans="1:7">
      <c r="A1214" s="4" t="s">
        <v>1061</v>
      </c>
      <c r="B1214" s="4" t="s">
        <v>566</v>
      </c>
      <c r="C1214" s="4" t="s">
        <v>1089</v>
      </c>
    </row>
    <row r="1215" spans="1:7">
      <c r="A1215" s="4" t="s">
        <v>685</v>
      </c>
      <c r="B1215" s="4" t="s">
        <v>566</v>
      </c>
      <c r="C1215" s="4" t="s">
        <v>1196</v>
      </c>
    </row>
    <row r="1216" spans="1:7">
      <c r="A1216" s="4" t="s">
        <v>1197</v>
      </c>
    </row>
    <row r="1217" spans="1:7">
      <c r="A1217" s="3" t="s">
        <v>1050</v>
      </c>
    </row>
    <row r="1218" spans="1:7">
      <c r="A1218" s="4" t="s">
        <v>1051</v>
      </c>
      <c r="B1218" s="4" t="s">
        <v>566</v>
      </c>
      <c r="C1218" s="5" t="n">
        <v>0</v>
      </c>
    </row>
    <row r="1219" spans="1:7">
      <c r="A1219" s="3" t="s">
        <v>1052</v>
      </c>
    </row>
    <row r="1220" spans="1:7">
      <c r="A1220" s="4" t="s">
        <v>492</v>
      </c>
      <c r="B1220" s="4" t="s">
        <v>566</v>
      </c>
      <c r="C1220" s="6" t="n">
        <v>0</v>
      </c>
    </row>
    <row r="1221" spans="1:7">
      <c r="A1221" s="4" t="s">
        <v>1053</v>
      </c>
      <c r="B1221" s="4" t="s">
        <v>566</v>
      </c>
      <c r="C1221" s="6" t="n">
        <v>2465</v>
      </c>
    </row>
    <row r="1222" spans="1:7">
      <c r="A1222" s="4" t="s">
        <v>1054</v>
      </c>
      <c r="B1222" s="4" t="s">
        <v>566</v>
      </c>
      <c r="C1222" s="6" t="n">
        <v>2582</v>
      </c>
    </row>
    <row r="1223" spans="1:7">
      <c r="A1223" s="3" t="s">
        <v>1055</v>
      </c>
    </row>
    <row r="1224" spans="1:7">
      <c r="A1224" s="4" t="s">
        <v>492</v>
      </c>
      <c r="B1224" s="4" t="s">
        <v>566</v>
      </c>
      <c r="C1224" s="6" t="n">
        <v>0</v>
      </c>
    </row>
    <row r="1225" spans="1:7">
      <c r="A1225" s="4" t="s">
        <v>1053</v>
      </c>
      <c r="B1225" s="4" t="s">
        <v>566</v>
      </c>
      <c r="C1225" s="6" t="n">
        <v>5047</v>
      </c>
    </row>
    <row r="1226" spans="1:7">
      <c r="A1226" s="4" t="s">
        <v>132</v>
      </c>
      <c r="B1226" s="4" t="s">
        <v>566</v>
      </c>
      <c r="C1226" s="6" t="n">
        <v>5047</v>
      </c>
    </row>
    <row r="1227" spans="1:7">
      <c r="A1227" s="4" t="s">
        <v>1056</v>
      </c>
      <c r="B1227" s="4" t="s">
        <v>566</v>
      </c>
      <c r="C1227" s="5" t="n">
        <v>3335</v>
      </c>
    </row>
    <row r="1228" spans="1:7">
      <c r="A1228" s="4" t="s">
        <v>1061</v>
      </c>
      <c r="B1228" s="4" t="s">
        <v>566</v>
      </c>
      <c r="C1228" s="4" t="s">
        <v>1068</v>
      </c>
    </row>
    <row r="1229" spans="1:7">
      <c r="A1229" s="4" t="s">
        <v>685</v>
      </c>
      <c r="B1229" s="4" t="s">
        <v>566</v>
      </c>
      <c r="C1229" s="4" t="s">
        <v>1196</v>
      </c>
    </row>
    <row r="1230" spans="1:7">
      <c r="A1230" s="4" t="s">
        <v>1198</v>
      </c>
    </row>
    <row r="1231" spans="1:7">
      <c r="A1231" s="3" t="s">
        <v>1050</v>
      </c>
    </row>
    <row r="1232" spans="1:7">
      <c r="A1232" s="4" t="s">
        <v>1051</v>
      </c>
      <c r="B1232" s="4" t="s">
        <v>566</v>
      </c>
      <c r="C1232" s="5" t="n">
        <v>0</v>
      </c>
    </row>
    <row r="1233" spans="1:7">
      <c r="A1233" s="3" t="s">
        <v>1052</v>
      </c>
    </row>
    <row r="1234" spans="1:7">
      <c r="A1234" s="4" t="s">
        <v>492</v>
      </c>
      <c r="B1234" s="4" t="s">
        <v>566</v>
      </c>
      <c r="C1234" s="6" t="n">
        <v>0</v>
      </c>
    </row>
    <row r="1235" spans="1:7">
      <c r="A1235" s="4" t="s">
        <v>1053</v>
      </c>
      <c r="B1235" s="4" t="s">
        <v>566</v>
      </c>
      <c r="C1235" s="6" t="n">
        <v>3489</v>
      </c>
    </row>
    <row r="1236" spans="1:7">
      <c r="A1236" s="4" t="s">
        <v>1054</v>
      </c>
      <c r="B1236" s="4" t="s">
        <v>566</v>
      </c>
      <c r="C1236" s="6" t="n">
        <v>3051</v>
      </c>
    </row>
    <row r="1237" spans="1:7">
      <c r="A1237" s="3" t="s">
        <v>1055</v>
      </c>
    </row>
    <row r="1238" spans="1:7">
      <c r="A1238" s="4" t="s">
        <v>492</v>
      </c>
      <c r="B1238" s="4" t="s">
        <v>566</v>
      </c>
      <c r="C1238" s="6" t="n">
        <v>0</v>
      </c>
    </row>
    <row r="1239" spans="1:7">
      <c r="A1239" s="4" t="s">
        <v>1053</v>
      </c>
      <c r="B1239" s="4" t="s">
        <v>566</v>
      </c>
      <c r="C1239" s="6" t="n">
        <v>6540</v>
      </c>
    </row>
    <row r="1240" spans="1:7">
      <c r="A1240" s="4" t="s">
        <v>132</v>
      </c>
      <c r="B1240" s="4" t="s">
        <v>566</v>
      </c>
      <c r="C1240" s="6" t="n">
        <v>6540</v>
      </c>
    </row>
    <row r="1241" spans="1:7">
      <c r="A1241" s="4" t="s">
        <v>1056</v>
      </c>
      <c r="B1241" s="4" t="s">
        <v>566</v>
      </c>
      <c r="C1241" s="5" t="n">
        <v>4701</v>
      </c>
    </row>
    <row r="1242" spans="1:7">
      <c r="A1242" s="4" t="s">
        <v>1061</v>
      </c>
      <c r="B1242" s="4" t="s">
        <v>566</v>
      </c>
      <c r="C1242" s="4" t="s">
        <v>1068</v>
      </c>
    </row>
    <row r="1243" spans="1:7">
      <c r="A1243" s="4" t="s">
        <v>685</v>
      </c>
      <c r="B1243" s="4" t="s">
        <v>566</v>
      </c>
      <c r="C1243" s="4" t="s">
        <v>1196</v>
      </c>
    </row>
    <row r="1244" spans="1:7">
      <c r="A1244" s="4" t="s">
        <v>1199</v>
      </c>
    </row>
    <row r="1245" spans="1:7">
      <c r="A1245" s="3" t="s">
        <v>1050</v>
      </c>
    </row>
    <row r="1246" spans="1:7">
      <c r="A1246" s="4" t="s">
        <v>1051</v>
      </c>
      <c r="B1246" s="4" t="s">
        <v>566</v>
      </c>
      <c r="C1246" s="5" t="n">
        <v>0</v>
      </c>
    </row>
    <row r="1247" spans="1:7">
      <c r="A1247" s="3" t="s">
        <v>1052</v>
      </c>
    </row>
    <row r="1248" spans="1:7">
      <c r="A1248" s="4" t="s">
        <v>492</v>
      </c>
      <c r="B1248" s="4" t="s">
        <v>566</v>
      </c>
      <c r="C1248" s="6" t="n">
        <v>485</v>
      </c>
    </row>
    <row r="1249" spans="1:7">
      <c r="A1249" s="4" t="s">
        <v>1053</v>
      </c>
      <c r="B1249" s="4" t="s">
        <v>566</v>
      </c>
      <c r="C1249" s="6" t="n">
        <v>2652</v>
      </c>
    </row>
    <row r="1250" spans="1:7">
      <c r="A1250" s="4" t="s">
        <v>1054</v>
      </c>
      <c r="B1250" s="4" t="s">
        <v>566</v>
      </c>
      <c r="C1250" s="6" t="n">
        <v>1782</v>
      </c>
    </row>
    <row r="1251" spans="1:7">
      <c r="A1251" s="3" t="s">
        <v>1055</v>
      </c>
    </row>
    <row r="1252" spans="1:7">
      <c r="A1252" s="4" t="s">
        <v>492</v>
      </c>
      <c r="B1252" s="4" t="s">
        <v>566</v>
      </c>
      <c r="C1252" s="6" t="n">
        <v>485</v>
      </c>
    </row>
    <row r="1253" spans="1:7">
      <c r="A1253" s="4" t="s">
        <v>1053</v>
      </c>
      <c r="B1253" s="4" t="s">
        <v>566</v>
      </c>
      <c r="C1253" s="6" t="n">
        <v>4434</v>
      </c>
    </row>
    <row r="1254" spans="1:7">
      <c r="A1254" s="4" t="s">
        <v>132</v>
      </c>
      <c r="B1254" s="4" t="s">
        <v>566</v>
      </c>
      <c r="C1254" s="6" t="n">
        <v>4919</v>
      </c>
    </row>
    <row r="1255" spans="1:7">
      <c r="A1255" s="4" t="s">
        <v>1056</v>
      </c>
      <c r="B1255" s="4" t="s">
        <v>566</v>
      </c>
      <c r="C1255" s="5" t="n">
        <v>2375</v>
      </c>
    </row>
    <row r="1256" spans="1:7">
      <c r="A1256" s="4" t="s">
        <v>1061</v>
      </c>
      <c r="B1256" s="4" t="s">
        <v>566</v>
      </c>
      <c r="C1256" s="4" t="s">
        <v>686</v>
      </c>
    </row>
    <row r="1257" spans="1:7">
      <c r="A1257" s="4" t="s">
        <v>685</v>
      </c>
      <c r="B1257" s="4" t="s">
        <v>566</v>
      </c>
      <c r="C1257" s="4" t="s">
        <v>1064</v>
      </c>
    </row>
    <row r="1258" spans="1:7">
      <c r="A1258" s="4" t="s">
        <v>1200</v>
      </c>
    </row>
    <row r="1259" spans="1:7">
      <c r="A1259" s="3" t="s">
        <v>1050</v>
      </c>
    </row>
    <row r="1260" spans="1:7">
      <c r="A1260" s="4" t="s">
        <v>1051</v>
      </c>
      <c r="B1260" s="4" t="s">
        <v>1080</v>
      </c>
      <c r="C1260" s="5" t="n">
        <v>6016</v>
      </c>
    </row>
    <row r="1261" spans="1:7">
      <c r="A1261" s="3" t="s">
        <v>1052</v>
      </c>
    </row>
    <row r="1262" spans="1:7">
      <c r="A1262" s="4" t="s">
        <v>492</v>
      </c>
      <c r="B1262" s="4" t="s">
        <v>1080</v>
      </c>
      <c r="C1262" s="6" t="n">
        <v>1991</v>
      </c>
    </row>
    <row r="1263" spans="1:7">
      <c r="A1263" s="4" t="s">
        <v>1053</v>
      </c>
      <c r="B1263" s="4" t="s">
        <v>1080</v>
      </c>
      <c r="C1263" s="6" t="n">
        <v>4857</v>
      </c>
    </row>
    <row r="1264" spans="1:7">
      <c r="A1264" s="4" t="s">
        <v>1054</v>
      </c>
      <c r="B1264" s="4" t="s">
        <v>1080</v>
      </c>
      <c r="C1264" s="6" t="n">
        <v>5506</v>
      </c>
    </row>
    <row r="1265" spans="1:7">
      <c r="A1265" s="3" t="s">
        <v>1055</v>
      </c>
    </row>
    <row r="1266" spans="1:7">
      <c r="A1266" s="4" t="s">
        <v>492</v>
      </c>
      <c r="B1266" s="4" t="s">
        <v>1080</v>
      </c>
      <c r="C1266" s="6" t="n">
        <v>1991</v>
      </c>
    </row>
    <row r="1267" spans="1:7">
      <c r="A1267" s="4" t="s">
        <v>1053</v>
      </c>
      <c r="B1267" s="4" t="s">
        <v>1080</v>
      </c>
      <c r="C1267" s="6" t="n">
        <v>10363</v>
      </c>
    </row>
    <row r="1268" spans="1:7">
      <c r="A1268" s="4" t="s">
        <v>132</v>
      </c>
      <c r="B1268" s="4" t="s">
        <v>1080</v>
      </c>
      <c r="C1268" s="6" t="n">
        <v>12354</v>
      </c>
    </row>
    <row r="1269" spans="1:7">
      <c r="A1269" s="4" t="s">
        <v>1056</v>
      </c>
      <c r="B1269" s="4" t="s">
        <v>1080</v>
      </c>
      <c r="C1269" s="5" t="n">
        <v>5339</v>
      </c>
    </row>
    <row r="1270" spans="1:7">
      <c r="A1270" s="4" t="s">
        <v>1061</v>
      </c>
      <c r="B1270" s="4" t="s">
        <v>1080</v>
      </c>
      <c r="C1270" s="4" t="s">
        <v>1100</v>
      </c>
    </row>
    <row r="1271" spans="1:7">
      <c r="A1271" s="4" t="s">
        <v>685</v>
      </c>
      <c r="B1271" s="4" t="s">
        <v>1080</v>
      </c>
      <c r="C1271" s="4" t="s">
        <v>1201</v>
      </c>
    </row>
    <row r="1272" spans="1:7">
      <c r="A1272" s="4" t="s">
        <v>1202</v>
      </c>
    </row>
    <row r="1273" spans="1:7">
      <c r="A1273" s="3" t="s">
        <v>1050</v>
      </c>
    </row>
    <row r="1274" spans="1:7">
      <c r="A1274" s="4" t="s">
        <v>1051</v>
      </c>
      <c r="B1274" s="4" t="s">
        <v>566</v>
      </c>
      <c r="C1274" s="5" t="n">
        <v>0</v>
      </c>
    </row>
    <row r="1275" spans="1:7">
      <c r="A1275" s="3" t="s">
        <v>1052</v>
      </c>
    </row>
    <row r="1276" spans="1:7">
      <c r="A1276" s="4" t="s">
        <v>492</v>
      </c>
      <c r="B1276" s="4" t="s">
        <v>566</v>
      </c>
      <c r="C1276" s="6" t="n">
        <v>2202</v>
      </c>
    </row>
    <row r="1277" spans="1:7">
      <c r="A1277" s="4" t="s">
        <v>1053</v>
      </c>
      <c r="B1277" s="4" t="s">
        <v>566</v>
      </c>
      <c r="C1277" s="6" t="n">
        <v>8785</v>
      </c>
    </row>
    <row r="1278" spans="1:7">
      <c r="A1278" s="4" t="s">
        <v>1054</v>
      </c>
      <c r="B1278" s="4" t="s">
        <v>566</v>
      </c>
      <c r="C1278" s="6" t="n">
        <v>4123</v>
      </c>
    </row>
    <row r="1279" spans="1:7">
      <c r="A1279" s="3" t="s">
        <v>1055</v>
      </c>
    </row>
    <row r="1280" spans="1:7">
      <c r="A1280" s="4" t="s">
        <v>492</v>
      </c>
      <c r="B1280" s="4" t="s">
        <v>566</v>
      </c>
      <c r="C1280" s="6" t="n">
        <v>2202</v>
      </c>
    </row>
    <row r="1281" spans="1:7">
      <c r="A1281" s="4" t="s">
        <v>1053</v>
      </c>
      <c r="B1281" s="4" t="s">
        <v>566</v>
      </c>
      <c r="C1281" s="6" t="n">
        <v>12908</v>
      </c>
    </row>
    <row r="1282" spans="1:7">
      <c r="A1282" s="4" t="s">
        <v>132</v>
      </c>
      <c r="B1282" s="4" t="s">
        <v>566</v>
      </c>
      <c r="C1282" s="6" t="n">
        <v>15110</v>
      </c>
    </row>
    <row r="1283" spans="1:7">
      <c r="A1283" s="4" t="s">
        <v>1056</v>
      </c>
      <c r="B1283" s="4" t="s">
        <v>566</v>
      </c>
      <c r="C1283" s="5" t="n">
        <v>8220</v>
      </c>
    </row>
    <row r="1284" spans="1:7">
      <c r="A1284" s="4" t="s">
        <v>1061</v>
      </c>
      <c r="B1284" s="4" t="s">
        <v>566</v>
      </c>
      <c r="C1284" s="4" t="s">
        <v>1203</v>
      </c>
    </row>
    <row r="1285" spans="1:7">
      <c r="A1285" s="4" t="s">
        <v>685</v>
      </c>
      <c r="B1285" s="4" t="s">
        <v>566</v>
      </c>
      <c r="C1285" s="4" t="s">
        <v>1204</v>
      </c>
    </row>
    <row r="1286" spans="1:7">
      <c r="A1286" s="4" t="s">
        <v>1205</v>
      </c>
    </row>
    <row r="1287" spans="1:7">
      <c r="A1287" s="3" t="s">
        <v>1050</v>
      </c>
    </row>
    <row r="1288" spans="1:7">
      <c r="A1288" s="4" t="s">
        <v>1051</v>
      </c>
      <c r="B1288" s="4" t="s">
        <v>566</v>
      </c>
      <c r="C1288" s="5" t="n">
        <v>0</v>
      </c>
    </row>
    <row r="1289" spans="1:7">
      <c r="A1289" s="3" t="s">
        <v>1052</v>
      </c>
    </row>
    <row r="1290" spans="1:7">
      <c r="A1290" s="4" t="s">
        <v>492</v>
      </c>
      <c r="B1290" s="4" t="s">
        <v>566</v>
      </c>
      <c r="C1290" s="6" t="n">
        <v>975</v>
      </c>
    </row>
    <row r="1291" spans="1:7">
      <c r="A1291" s="4" t="s">
        <v>1053</v>
      </c>
      <c r="B1291" s="4" t="s">
        <v>566</v>
      </c>
      <c r="C1291" s="6" t="n">
        <v>3626</v>
      </c>
    </row>
    <row r="1292" spans="1:7">
      <c r="A1292" s="4" t="s">
        <v>1054</v>
      </c>
      <c r="B1292" s="4" t="s">
        <v>566</v>
      </c>
      <c r="C1292" s="6" t="n">
        <v>2441</v>
      </c>
    </row>
    <row r="1293" spans="1:7">
      <c r="A1293" s="3" t="s">
        <v>1055</v>
      </c>
    </row>
    <row r="1294" spans="1:7">
      <c r="A1294" s="4" t="s">
        <v>492</v>
      </c>
      <c r="B1294" s="4" t="s">
        <v>566</v>
      </c>
      <c r="C1294" s="6" t="n">
        <v>975</v>
      </c>
    </row>
    <row r="1295" spans="1:7">
      <c r="A1295" s="4" t="s">
        <v>1053</v>
      </c>
      <c r="B1295" s="4" t="s">
        <v>566</v>
      </c>
      <c r="C1295" s="6" t="n">
        <v>6067</v>
      </c>
    </row>
    <row r="1296" spans="1:7">
      <c r="A1296" s="4" t="s">
        <v>132</v>
      </c>
      <c r="B1296" s="4" t="s">
        <v>566</v>
      </c>
      <c r="C1296" s="6" t="n">
        <v>7042</v>
      </c>
    </row>
    <row r="1297" spans="1:7">
      <c r="A1297" s="4" t="s">
        <v>1056</v>
      </c>
      <c r="B1297" s="4" t="s">
        <v>566</v>
      </c>
      <c r="C1297" s="5" t="n">
        <v>3852</v>
      </c>
    </row>
    <row r="1298" spans="1:7">
      <c r="A1298" s="4" t="s">
        <v>1061</v>
      </c>
      <c r="B1298" s="4" t="s">
        <v>566</v>
      </c>
      <c r="C1298" s="4" t="s">
        <v>1071</v>
      </c>
    </row>
    <row r="1299" spans="1:7">
      <c r="A1299" s="4" t="s">
        <v>685</v>
      </c>
      <c r="B1299" s="4" t="s">
        <v>566</v>
      </c>
      <c r="C1299" s="4" t="s">
        <v>1196</v>
      </c>
    </row>
    <row r="1300" spans="1:7">
      <c r="A1300" s="4" t="s">
        <v>1206</v>
      </c>
    </row>
    <row r="1301" spans="1:7">
      <c r="A1301" s="3" t="s">
        <v>1050</v>
      </c>
    </row>
    <row r="1302" spans="1:7">
      <c r="A1302" s="4" t="s">
        <v>1051</v>
      </c>
      <c r="B1302" s="4" t="s">
        <v>566</v>
      </c>
      <c r="C1302" s="5" t="n">
        <v>0</v>
      </c>
    </row>
    <row r="1303" spans="1:7">
      <c r="A1303" s="3" t="s">
        <v>1052</v>
      </c>
    </row>
    <row r="1304" spans="1:7">
      <c r="A1304" s="4" t="s">
        <v>492</v>
      </c>
      <c r="B1304" s="4" t="s">
        <v>566</v>
      </c>
      <c r="C1304" s="6" t="n">
        <v>1385</v>
      </c>
    </row>
    <row r="1305" spans="1:7">
      <c r="A1305" s="4" t="s">
        <v>1053</v>
      </c>
      <c r="B1305" s="4" t="s">
        <v>566</v>
      </c>
      <c r="C1305" s="6" t="n">
        <v>4222</v>
      </c>
    </row>
    <row r="1306" spans="1:7">
      <c r="A1306" s="4" t="s">
        <v>1054</v>
      </c>
      <c r="B1306" s="4" t="s">
        <v>566</v>
      </c>
      <c r="C1306" s="6" t="n">
        <v>2088</v>
      </c>
    </row>
    <row r="1307" spans="1:7">
      <c r="A1307" s="3" t="s">
        <v>1055</v>
      </c>
    </row>
    <row r="1308" spans="1:7">
      <c r="A1308" s="4" t="s">
        <v>492</v>
      </c>
      <c r="B1308" s="4" t="s">
        <v>566</v>
      </c>
      <c r="C1308" s="6" t="n">
        <v>1385</v>
      </c>
    </row>
    <row r="1309" spans="1:7">
      <c r="A1309" s="4" t="s">
        <v>1053</v>
      </c>
      <c r="B1309" s="4" t="s">
        <v>566</v>
      </c>
      <c r="C1309" s="6" t="n">
        <v>6310</v>
      </c>
    </row>
    <row r="1310" spans="1:7">
      <c r="A1310" s="4" t="s">
        <v>132</v>
      </c>
      <c r="B1310" s="4" t="s">
        <v>566</v>
      </c>
      <c r="C1310" s="6" t="n">
        <v>7695</v>
      </c>
    </row>
    <row r="1311" spans="1:7">
      <c r="A1311" s="4" t="s">
        <v>1056</v>
      </c>
      <c r="B1311" s="4" t="s">
        <v>566</v>
      </c>
      <c r="C1311" s="5" t="n">
        <v>3071</v>
      </c>
    </row>
    <row r="1312" spans="1:7">
      <c r="A1312" s="4" t="s">
        <v>1061</v>
      </c>
      <c r="B1312" s="4" t="s">
        <v>566</v>
      </c>
      <c r="C1312" s="4" t="s">
        <v>1123</v>
      </c>
    </row>
    <row r="1313" spans="1:7">
      <c r="A1313" s="4" t="s">
        <v>685</v>
      </c>
      <c r="B1313" s="4" t="s">
        <v>566</v>
      </c>
      <c r="C1313" s="4" t="s">
        <v>1064</v>
      </c>
    </row>
    <row r="1314" spans="1:7">
      <c r="A1314" s="4" t="s">
        <v>1207</v>
      </c>
    </row>
    <row r="1315" spans="1:7">
      <c r="A1315" s="3" t="s">
        <v>1050</v>
      </c>
    </row>
    <row r="1316" spans="1:7">
      <c r="A1316" s="4" t="s">
        <v>1051</v>
      </c>
      <c r="B1316" s="4" t="s">
        <v>566</v>
      </c>
      <c r="C1316" s="5" t="n">
        <v>0</v>
      </c>
    </row>
    <row r="1317" spans="1:7">
      <c r="A1317" s="3" t="s">
        <v>1052</v>
      </c>
    </row>
    <row r="1318" spans="1:7">
      <c r="A1318" s="4" t="s">
        <v>492</v>
      </c>
      <c r="B1318" s="4" t="s">
        <v>566</v>
      </c>
      <c r="C1318" s="6" t="n">
        <v>450</v>
      </c>
    </row>
    <row r="1319" spans="1:7">
      <c r="A1319" s="4" t="s">
        <v>1053</v>
      </c>
      <c r="B1319" s="4" t="s">
        <v>566</v>
      </c>
      <c r="C1319" s="6" t="n">
        <v>0</v>
      </c>
    </row>
    <row r="1320" spans="1:7">
      <c r="A1320" s="4" t="s">
        <v>1054</v>
      </c>
      <c r="B1320" s="4" t="s">
        <v>566</v>
      </c>
      <c r="C1320" s="6" t="n">
        <v>2833</v>
      </c>
    </row>
    <row r="1321" spans="1:7">
      <c r="A1321" s="3" t="s">
        <v>1055</v>
      </c>
    </row>
    <row r="1322" spans="1:7">
      <c r="A1322" s="4" t="s">
        <v>492</v>
      </c>
      <c r="B1322" s="4" t="s">
        <v>566</v>
      </c>
      <c r="C1322" s="6" t="n">
        <v>450</v>
      </c>
    </row>
    <row r="1323" spans="1:7">
      <c r="A1323" s="4" t="s">
        <v>1053</v>
      </c>
      <c r="B1323" s="4" t="s">
        <v>566</v>
      </c>
      <c r="C1323" s="6" t="n">
        <v>2833</v>
      </c>
    </row>
    <row r="1324" spans="1:7">
      <c r="A1324" s="4" t="s">
        <v>132</v>
      </c>
      <c r="B1324" s="4" t="s">
        <v>566</v>
      </c>
      <c r="C1324" s="6" t="n">
        <v>3283</v>
      </c>
    </row>
    <row r="1325" spans="1:7">
      <c r="A1325" s="4" t="s">
        <v>1056</v>
      </c>
      <c r="B1325" s="4" t="s">
        <v>566</v>
      </c>
      <c r="C1325" s="5" t="n">
        <v>1059</v>
      </c>
    </row>
    <row r="1326" spans="1:7">
      <c r="A1326" s="4" t="s">
        <v>1061</v>
      </c>
      <c r="B1326" s="4" t="s">
        <v>566</v>
      </c>
      <c r="C1326" s="4" t="s">
        <v>1123</v>
      </c>
    </row>
    <row r="1327" spans="1:7">
      <c r="A1327" s="4" t="s">
        <v>685</v>
      </c>
      <c r="B1327" s="4" t="s">
        <v>566</v>
      </c>
      <c r="C1327" s="4" t="s">
        <v>1115</v>
      </c>
    </row>
    <row r="1328" spans="1:7">
      <c r="A1328" s="4" t="s">
        <v>1208</v>
      </c>
    </row>
    <row r="1329" spans="1:7">
      <c r="A1329" s="3" t="s">
        <v>1050</v>
      </c>
    </row>
    <row r="1330" spans="1:7">
      <c r="A1330" s="4" t="s">
        <v>1051</v>
      </c>
      <c r="B1330" s="4" t="s">
        <v>566</v>
      </c>
      <c r="C1330" s="5" t="n">
        <v>0</v>
      </c>
    </row>
    <row r="1331" spans="1:7">
      <c r="A1331" s="3" t="s">
        <v>1052</v>
      </c>
    </row>
    <row r="1332" spans="1:7">
      <c r="A1332" s="4" t="s">
        <v>492</v>
      </c>
      <c r="B1332" s="4" t="s">
        <v>566</v>
      </c>
      <c r="C1332" s="6" t="n">
        <v>4163</v>
      </c>
    </row>
    <row r="1333" spans="1:7">
      <c r="A1333" s="4" t="s">
        <v>1053</v>
      </c>
      <c r="B1333" s="4" t="s">
        <v>566</v>
      </c>
      <c r="C1333" s="6" t="n">
        <v>9951</v>
      </c>
    </row>
    <row r="1334" spans="1:7">
      <c r="A1334" s="4" t="s">
        <v>1054</v>
      </c>
      <c r="B1334" s="4" t="s">
        <v>566</v>
      </c>
      <c r="C1334" s="6" t="n">
        <v>1693</v>
      </c>
    </row>
    <row r="1335" spans="1:7">
      <c r="A1335" s="3" t="s">
        <v>1055</v>
      </c>
    </row>
    <row r="1336" spans="1:7">
      <c r="A1336" s="4" t="s">
        <v>492</v>
      </c>
      <c r="B1336" s="4" t="s">
        <v>566</v>
      </c>
      <c r="C1336" s="6" t="n">
        <v>4163</v>
      </c>
    </row>
    <row r="1337" spans="1:7">
      <c r="A1337" s="4" t="s">
        <v>1053</v>
      </c>
      <c r="B1337" s="4" t="s">
        <v>566</v>
      </c>
      <c r="C1337" s="6" t="n">
        <v>11644</v>
      </c>
    </row>
    <row r="1338" spans="1:7">
      <c r="A1338" s="4" t="s">
        <v>132</v>
      </c>
      <c r="B1338" s="4" t="s">
        <v>566</v>
      </c>
      <c r="C1338" s="6" t="n">
        <v>15807</v>
      </c>
    </row>
    <row r="1339" spans="1:7">
      <c r="A1339" s="4" t="s">
        <v>1056</v>
      </c>
      <c r="B1339" s="4" t="s">
        <v>566</v>
      </c>
      <c r="C1339" s="5" t="n">
        <v>1141</v>
      </c>
    </row>
    <row r="1340" spans="1:7">
      <c r="A1340" s="4" t="s">
        <v>1061</v>
      </c>
      <c r="B1340" s="4" t="s">
        <v>566</v>
      </c>
      <c r="C1340" s="4" t="s">
        <v>1135</v>
      </c>
    </row>
    <row r="1341" spans="1:7">
      <c r="A1341" s="4" t="s">
        <v>685</v>
      </c>
      <c r="B1341" s="4" t="s">
        <v>566</v>
      </c>
      <c r="C1341" s="4" t="s">
        <v>686</v>
      </c>
    </row>
    <row r="1342" spans="1:7">
      <c r="A1342" s="4" t="s">
        <v>1209</v>
      </c>
    </row>
    <row r="1343" spans="1:7">
      <c r="A1343" s="3" t="s">
        <v>1050</v>
      </c>
    </row>
    <row r="1344" spans="1:7">
      <c r="A1344" s="4" t="s">
        <v>1051</v>
      </c>
      <c r="B1344" s="4" t="s">
        <v>566</v>
      </c>
      <c r="C1344" s="5" t="n">
        <v>0</v>
      </c>
    </row>
    <row r="1345" spans="1:7">
      <c r="A1345" s="3" t="s">
        <v>1052</v>
      </c>
    </row>
    <row r="1346" spans="1:7">
      <c r="A1346" s="4" t="s">
        <v>492</v>
      </c>
      <c r="B1346" s="4" t="s">
        <v>566</v>
      </c>
      <c r="C1346" s="6" t="n">
        <v>911</v>
      </c>
    </row>
    <row r="1347" spans="1:7">
      <c r="A1347" s="4" t="s">
        <v>1053</v>
      </c>
      <c r="B1347" s="4" t="s">
        <v>566</v>
      </c>
      <c r="C1347" s="6" t="n">
        <v>0</v>
      </c>
    </row>
    <row r="1348" spans="1:7">
      <c r="A1348" s="4" t="s">
        <v>1054</v>
      </c>
      <c r="B1348" s="4" t="s">
        <v>566</v>
      </c>
      <c r="C1348" s="6" t="n">
        <v>4830</v>
      </c>
    </row>
    <row r="1349" spans="1:7">
      <c r="A1349" s="3" t="s">
        <v>1055</v>
      </c>
    </row>
    <row r="1350" spans="1:7">
      <c r="A1350" s="4" t="s">
        <v>492</v>
      </c>
      <c r="B1350" s="4" t="s">
        <v>566</v>
      </c>
      <c r="C1350" s="6" t="n">
        <v>928</v>
      </c>
    </row>
    <row r="1351" spans="1:7">
      <c r="A1351" s="4" t="s">
        <v>1053</v>
      </c>
      <c r="B1351" s="4" t="s">
        <v>566</v>
      </c>
      <c r="C1351" s="6" t="n">
        <v>4813</v>
      </c>
    </row>
    <row r="1352" spans="1:7">
      <c r="A1352" s="4" t="s">
        <v>132</v>
      </c>
      <c r="B1352" s="4" t="s">
        <v>566</v>
      </c>
      <c r="C1352" s="6" t="n">
        <v>5741</v>
      </c>
    </row>
    <row r="1353" spans="1:7">
      <c r="A1353" s="4" t="s">
        <v>1056</v>
      </c>
      <c r="B1353" s="4" t="s">
        <v>566</v>
      </c>
      <c r="C1353" s="5" t="n">
        <v>1961</v>
      </c>
    </row>
    <row r="1354" spans="1:7">
      <c r="A1354" s="4" t="s">
        <v>1061</v>
      </c>
      <c r="B1354" s="4" t="s">
        <v>566</v>
      </c>
      <c r="C1354" s="4" t="s">
        <v>1096</v>
      </c>
    </row>
    <row r="1355" spans="1:7">
      <c r="A1355" s="4" t="s">
        <v>685</v>
      </c>
      <c r="B1355" s="4" t="s">
        <v>566</v>
      </c>
      <c r="C1355" s="4" t="s">
        <v>1109</v>
      </c>
    </row>
    <row r="1356" spans="1:7">
      <c r="A1356" s="4" t="s">
        <v>1210</v>
      </c>
    </row>
    <row r="1357" spans="1:7">
      <c r="A1357" s="3" t="s">
        <v>1050</v>
      </c>
    </row>
    <row r="1358" spans="1:7">
      <c r="A1358" s="4" t="s">
        <v>1051</v>
      </c>
      <c r="B1358" s="4" t="s">
        <v>566</v>
      </c>
      <c r="C1358" s="5" t="n">
        <v>0</v>
      </c>
    </row>
    <row r="1359" spans="1:7">
      <c r="A1359" s="3" t="s">
        <v>1052</v>
      </c>
    </row>
    <row r="1360" spans="1:7">
      <c r="A1360" s="4" t="s">
        <v>492</v>
      </c>
      <c r="B1360" s="4" t="s">
        <v>566</v>
      </c>
      <c r="C1360" s="6" t="n">
        <v>911</v>
      </c>
    </row>
    <row r="1361" spans="1:7">
      <c r="A1361" s="4" t="s">
        <v>1053</v>
      </c>
      <c r="B1361" s="4" t="s">
        <v>566</v>
      </c>
      <c r="C1361" s="6" t="n">
        <v>0</v>
      </c>
    </row>
    <row r="1362" spans="1:7">
      <c r="A1362" s="4" t="s">
        <v>1054</v>
      </c>
      <c r="B1362" s="4" t="s">
        <v>566</v>
      </c>
      <c r="C1362" s="6" t="n">
        <v>5002</v>
      </c>
    </row>
    <row r="1363" spans="1:7">
      <c r="A1363" s="3" t="s">
        <v>1055</v>
      </c>
    </row>
    <row r="1364" spans="1:7">
      <c r="A1364" s="4" t="s">
        <v>492</v>
      </c>
      <c r="B1364" s="4" t="s">
        <v>566</v>
      </c>
      <c r="C1364" s="6" t="n">
        <v>928</v>
      </c>
    </row>
    <row r="1365" spans="1:7">
      <c r="A1365" s="4" t="s">
        <v>1053</v>
      </c>
      <c r="B1365" s="4" t="s">
        <v>566</v>
      </c>
      <c r="C1365" s="6" t="n">
        <v>4985</v>
      </c>
    </row>
    <row r="1366" spans="1:7">
      <c r="A1366" s="4" t="s">
        <v>132</v>
      </c>
      <c r="B1366" s="4" t="s">
        <v>566</v>
      </c>
      <c r="C1366" s="6" t="n">
        <v>5913</v>
      </c>
    </row>
    <row r="1367" spans="1:7">
      <c r="A1367" s="4" t="s">
        <v>1056</v>
      </c>
      <c r="B1367" s="4" t="s">
        <v>566</v>
      </c>
      <c r="C1367" s="5" t="n">
        <v>2210</v>
      </c>
    </row>
    <row r="1368" spans="1:7">
      <c r="A1368" s="4" t="s">
        <v>1061</v>
      </c>
      <c r="B1368" s="4" t="s">
        <v>566</v>
      </c>
      <c r="C1368" s="4" t="s">
        <v>1096</v>
      </c>
    </row>
    <row r="1369" spans="1:7">
      <c r="A1369" s="4" t="s">
        <v>685</v>
      </c>
      <c r="B1369" s="4" t="s">
        <v>566</v>
      </c>
      <c r="C1369" s="4" t="s">
        <v>1077</v>
      </c>
    </row>
    <row r="1370" spans="1:7">
      <c r="A1370" s="4" t="s">
        <v>1211</v>
      </c>
    </row>
    <row r="1371" spans="1:7">
      <c r="A1371" s="3" t="s">
        <v>1050</v>
      </c>
    </row>
    <row r="1372" spans="1:7">
      <c r="A1372" s="4" t="s">
        <v>1051</v>
      </c>
      <c r="B1372" s="4" t="s">
        <v>566</v>
      </c>
      <c r="C1372" s="5" t="n">
        <v>0</v>
      </c>
    </row>
    <row r="1373" spans="1:7">
      <c r="A1373" s="3" t="s">
        <v>1052</v>
      </c>
    </row>
    <row r="1374" spans="1:7">
      <c r="A1374" s="4" t="s">
        <v>492</v>
      </c>
      <c r="B1374" s="4" t="s">
        <v>566</v>
      </c>
      <c r="C1374" s="6" t="n">
        <v>1720</v>
      </c>
    </row>
    <row r="1375" spans="1:7">
      <c r="A1375" s="4" t="s">
        <v>1053</v>
      </c>
      <c r="B1375" s="4" t="s">
        <v>566</v>
      </c>
      <c r="C1375" s="6" t="n">
        <v>0</v>
      </c>
    </row>
    <row r="1376" spans="1:7">
      <c r="A1376" s="4" t="s">
        <v>1054</v>
      </c>
      <c r="B1376" s="4" t="s">
        <v>566</v>
      </c>
      <c r="C1376" s="6" t="n">
        <v>6700</v>
      </c>
    </row>
    <row r="1377" spans="1:7">
      <c r="A1377" s="3" t="s">
        <v>1055</v>
      </c>
    </row>
    <row r="1378" spans="1:7">
      <c r="A1378" s="4" t="s">
        <v>492</v>
      </c>
      <c r="B1378" s="4" t="s">
        <v>566</v>
      </c>
      <c r="C1378" s="6" t="n">
        <v>1763</v>
      </c>
    </row>
    <row r="1379" spans="1:7">
      <c r="A1379" s="4" t="s">
        <v>1053</v>
      </c>
      <c r="B1379" s="4" t="s">
        <v>566</v>
      </c>
      <c r="C1379" s="6" t="n">
        <v>6657</v>
      </c>
    </row>
    <row r="1380" spans="1:7">
      <c r="A1380" s="4" t="s">
        <v>132</v>
      </c>
      <c r="B1380" s="4" t="s">
        <v>566</v>
      </c>
      <c r="C1380" s="6" t="n">
        <v>8420</v>
      </c>
    </row>
    <row r="1381" spans="1:7">
      <c r="A1381" s="4" t="s">
        <v>1056</v>
      </c>
      <c r="B1381" s="4" t="s">
        <v>566</v>
      </c>
      <c r="C1381" s="5" t="n">
        <v>2599</v>
      </c>
    </row>
    <row r="1382" spans="1:7">
      <c r="A1382" s="4" t="s">
        <v>1061</v>
      </c>
      <c r="B1382" s="4" t="s">
        <v>566</v>
      </c>
      <c r="C1382" s="4" t="s">
        <v>1098</v>
      </c>
    </row>
    <row r="1383" spans="1:7">
      <c r="A1383" s="4" t="s">
        <v>685</v>
      </c>
      <c r="B1383" s="4" t="s">
        <v>566</v>
      </c>
      <c r="C1383" s="4" t="s">
        <v>1109</v>
      </c>
    </row>
    <row r="1384" spans="1:7">
      <c r="A1384" s="4" t="s">
        <v>1212</v>
      </c>
    </row>
    <row r="1385" spans="1:7">
      <c r="A1385" s="3" t="s">
        <v>1050</v>
      </c>
    </row>
    <row r="1386" spans="1:7">
      <c r="A1386" s="4" t="s">
        <v>1051</v>
      </c>
      <c r="B1386" s="4" t="s">
        <v>566</v>
      </c>
      <c r="C1386" s="5" t="n">
        <v>0</v>
      </c>
    </row>
    <row r="1387" spans="1:7">
      <c r="A1387" s="3" t="s">
        <v>1052</v>
      </c>
    </row>
    <row r="1388" spans="1:7">
      <c r="A1388" s="4" t="s">
        <v>492</v>
      </c>
      <c r="B1388" s="4" t="s">
        <v>566</v>
      </c>
      <c r="C1388" s="6" t="n">
        <v>1733</v>
      </c>
    </row>
    <row r="1389" spans="1:7">
      <c r="A1389" s="4" t="s">
        <v>1053</v>
      </c>
      <c r="B1389" s="4" t="s">
        <v>566</v>
      </c>
      <c r="C1389" s="6" t="n">
        <v>0</v>
      </c>
    </row>
    <row r="1390" spans="1:7">
      <c r="A1390" s="4" t="s">
        <v>1054</v>
      </c>
      <c r="B1390" s="4" t="s">
        <v>566</v>
      </c>
      <c r="C1390" s="6" t="n">
        <v>7546</v>
      </c>
    </row>
    <row r="1391" spans="1:7">
      <c r="A1391" s="3" t="s">
        <v>1055</v>
      </c>
    </row>
    <row r="1392" spans="1:7">
      <c r="A1392" s="4" t="s">
        <v>492</v>
      </c>
      <c r="B1392" s="4" t="s">
        <v>566</v>
      </c>
      <c r="C1392" s="6" t="n">
        <v>1762</v>
      </c>
    </row>
    <row r="1393" spans="1:7">
      <c r="A1393" s="4" t="s">
        <v>1053</v>
      </c>
      <c r="B1393" s="4" t="s">
        <v>566</v>
      </c>
      <c r="C1393" s="6" t="n">
        <v>7517</v>
      </c>
    </row>
    <row r="1394" spans="1:7">
      <c r="A1394" s="4" t="s">
        <v>132</v>
      </c>
      <c r="B1394" s="4" t="s">
        <v>566</v>
      </c>
      <c r="C1394" s="6" t="n">
        <v>9279</v>
      </c>
    </row>
    <row r="1395" spans="1:7">
      <c r="A1395" s="4" t="s">
        <v>1056</v>
      </c>
      <c r="B1395" s="4" t="s">
        <v>566</v>
      </c>
      <c r="C1395" s="5" t="n">
        <v>659</v>
      </c>
    </row>
    <row r="1396" spans="1:7">
      <c r="A1396" s="4" t="s">
        <v>1061</v>
      </c>
      <c r="B1396" s="4" t="s">
        <v>566</v>
      </c>
      <c r="C1396" s="4" t="s">
        <v>1098</v>
      </c>
    </row>
    <row r="1397" spans="1:7">
      <c r="A1397" s="4" t="s">
        <v>685</v>
      </c>
      <c r="B1397" s="4" t="s">
        <v>566</v>
      </c>
      <c r="C1397" s="4" t="s">
        <v>1111</v>
      </c>
    </row>
    <row r="1398" spans="1:7">
      <c r="A1398" s="4" t="s">
        <v>1213</v>
      </c>
    </row>
    <row r="1399" spans="1:7">
      <c r="A1399" s="3" t="s">
        <v>1050</v>
      </c>
    </row>
    <row r="1400" spans="1:7">
      <c r="A1400" s="4" t="s">
        <v>1051</v>
      </c>
      <c r="B1400" s="4" t="s">
        <v>566</v>
      </c>
      <c r="C1400" s="5" t="n">
        <v>0</v>
      </c>
    </row>
    <row r="1401" spans="1:7">
      <c r="A1401" s="3" t="s">
        <v>1052</v>
      </c>
    </row>
    <row r="1402" spans="1:7">
      <c r="A1402" s="4" t="s">
        <v>492</v>
      </c>
      <c r="B1402" s="4" t="s">
        <v>566</v>
      </c>
      <c r="C1402" s="6" t="n">
        <v>1511</v>
      </c>
    </row>
    <row r="1403" spans="1:7">
      <c r="A1403" s="4" t="s">
        <v>1053</v>
      </c>
      <c r="B1403" s="4" t="s">
        <v>566</v>
      </c>
      <c r="C1403" s="6" t="n">
        <v>0</v>
      </c>
    </row>
    <row r="1404" spans="1:7">
      <c r="A1404" s="4" t="s">
        <v>1054</v>
      </c>
      <c r="B1404" s="4" t="s">
        <v>566</v>
      </c>
      <c r="C1404" s="6" t="n">
        <v>6722</v>
      </c>
    </row>
    <row r="1405" spans="1:7">
      <c r="A1405" s="3" t="s">
        <v>1055</v>
      </c>
    </row>
    <row r="1406" spans="1:7">
      <c r="A1406" s="4" t="s">
        <v>492</v>
      </c>
      <c r="B1406" s="4" t="s">
        <v>566</v>
      </c>
      <c r="C1406" s="6" t="n">
        <v>1594</v>
      </c>
    </row>
    <row r="1407" spans="1:7">
      <c r="A1407" s="4" t="s">
        <v>1053</v>
      </c>
      <c r="B1407" s="4" t="s">
        <v>566</v>
      </c>
      <c r="C1407" s="6" t="n">
        <v>6639</v>
      </c>
    </row>
    <row r="1408" spans="1:7">
      <c r="A1408" s="4" t="s">
        <v>132</v>
      </c>
      <c r="B1408" s="4" t="s">
        <v>566</v>
      </c>
      <c r="C1408" s="6" t="n">
        <v>8233</v>
      </c>
    </row>
    <row r="1409" spans="1:7">
      <c r="A1409" s="4" t="s">
        <v>1056</v>
      </c>
      <c r="B1409" s="4" t="s">
        <v>566</v>
      </c>
      <c r="C1409" s="5" t="n">
        <v>203</v>
      </c>
    </row>
    <row r="1410" spans="1:7">
      <c r="A1410" s="4" t="s">
        <v>1061</v>
      </c>
      <c r="B1410" s="4" t="s">
        <v>566</v>
      </c>
      <c r="C1410" s="4" t="s">
        <v>1098</v>
      </c>
    </row>
    <row r="1411" spans="1:7">
      <c r="A1411" s="4" t="s">
        <v>685</v>
      </c>
      <c r="B1411" s="4" t="s">
        <v>566</v>
      </c>
      <c r="C1411" s="4" t="s">
        <v>59</v>
      </c>
    </row>
    <row r="1412" spans="1:7">
      <c r="A1412" s="4" t="s">
        <v>1214</v>
      </c>
    </row>
    <row r="1413" spans="1:7">
      <c r="A1413" s="3" t="s">
        <v>1050</v>
      </c>
    </row>
    <row r="1414" spans="1:7">
      <c r="A1414" s="4" t="s">
        <v>1051</v>
      </c>
      <c r="B1414" s="4" t="s">
        <v>566</v>
      </c>
      <c r="C1414" s="5" t="n">
        <v>0</v>
      </c>
    </row>
    <row r="1415" spans="1:7">
      <c r="A1415" s="3" t="s">
        <v>1052</v>
      </c>
    </row>
    <row r="1416" spans="1:7">
      <c r="A1416" s="4" t="s">
        <v>492</v>
      </c>
      <c r="B1416" s="4" t="s">
        <v>566</v>
      </c>
      <c r="C1416" s="6" t="n">
        <v>5746</v>
      </c>
    </row>
    <row r="1417" spans="1:7">
      <c r="A1417" s="4" t="s">
        <v>1053</v>
      </c>
      <c r="B1417" s="4" t="s">
        <v>566</v>
      </c>
      <c r="C1417" s="6" t="n">
        <v>0</v>
      </c>
    </row>
    <row r="1418" spans="1:7">
      <c r="A1418" s="4" t="s">
        <v>1054</v>
      </c>
      <c r="B1418" s="4" t="s">
        <v>566</v>
      </c>
      <c r="C1418" s="6" t="n">
        <v>18841</v>
      </c>
    </row>
    <row r="1419" spans="1:7">
      <c r="A1419" s="3" t="s">
        <v>1055</v>
      </c>
    </row>
    <row r="1420" spans="1:7">
      <c r="A1420" s="4" t="s">
        <v>492</v>
      </c>
      <c r="B1420" s="4" t="s">
        <v>566</v>
      </c>
      <c r="C1420" s="6" t="n">
        <v>5746</v>
      </c>
    </row>
    <row r="1421" spans="1:7">
      <c r="A1421" s="4" t="s">
        <v>1053</v>
      </c>
      <c r="B1421" s="4" t="s">
        <v>566</v>
      </c>
      <c r="C1421" s="6" t="n">
        <v>18841</v>
      </c>
    </row>
    <row r="1422" spans="1:7">
      <c r="A1422" s="4" t="s">
        <v>132</v>
      </c>
      <c r="B1422" s="4" t="s">
        <v>566</v>
      </c>
      <c r="C1422" s="6" t="n">
        <v>24587</v>
      </c>
    </row>
    <row r="1423" spans="1:7">
      <c r="A1423" s="4" t="s">
        <v>1056</v>
      </c>
      <c r="B1423" s="4" t="s">
        <v>566</v>
      </c>
      <c r="C1423" s="5" t="n">
        <v>545</v>
      </c>
    </row>
    <row r="1424" spans="1:7">
      <c r="A1424" s="4" t="s">
        <v>1061</v>
      </c>
      <c r="B1424" s="4" t="s">
        <v>566</v>
      </c>
      <c r="C1424" s="4" t="s">
        <v>1135</v>
      </c>
    </row>
    <row r="1425" spans="1:7">
      <c r="A1425" s="4" t="s">
        <v>685</v>
      </c>
      <c r="B1425" s="4" t="s">
        <v>566</v>
      </c>
      <c r="C1425" s="4" t="s">
        <v>1175</v>
      </c>
    </row>
    <row r="1426" spans="1:7">
      <c r="A1426" s="4" t="s">
        <v>1215</v>
      </c>
    </row>
    <row r="1427" spans="1:7">
      <c r="A1427" s="3" t="s">
        <v>1050</v>
      </c>
    </row>
    <row r="1428" spans="1:7">
      <c r="A1428" s="4" t="s">
        <v>1051</v>
      </c>
      <c r="B1428" s="4" t="s">
        <v>1216</v>
      </c>
      <c r="C1428" s="5" t="n">
        <v>0</v>
      </c>
    </row>
    <row r="1429" spans="1:7">
      <c r="A1429" s="3" t="s">
        <v>1052</v>
      </c>
    </row>
    <row r="1430" spans="1:7">
      <c r="A1430" s="4" t="s">
        <v>492</v>
      </c>
      <c r="B1430" s="4" t="s">
        <v>1216</v>
      </c>
      <c r="C1430" s="6" t="n">
        <v>1537</v>
      </c>
    </row>
    <row r="1431" spans="1:7">
      <c r="A1431" s="4" t="s">
        <v>1053</v>
      </c>
      <c r="B1431" s="4" t="s">
        <v>1216</v>
      </c>
      <c r="C1431" s="6" t="n">
        <v>0</v>
      </c>
    </row>
    <row r="1432" spans="1:7">
      <c r="A1432" s="4" t="s">
        <v>1054</v>
      </c>
      <c r="B1432" s="4" t="s">
        <v>1216</v>
      </c>
      <c r="C1432" s="6" t="n">
        <v>6397</v>
      </c>
    </row>
    <row r="1433" spans="1:7">
      <c r="A1433" s="3" t="s">
        <v>1055</v>
      </c>
    </row>
    <row r="1434" spans="1:7">
      <c r="A1434" s="4" t="s">
        <v>492</v>
      </c>
      <c r="B1434" s="4" t="s">
        <v>1216</v>
      </c>
      <c r="C1434" s="6" t="n">
        <v>1594</v>
      </c>
    </row>
    <row r="1435" spans="1:7">
      <c r="A1435" s="4" t="s">
        <v>1053</v>
      </c>
      <c r="B1435" s="4" t="s">
        <v>1216</v>
      </c>
      <c r="C1435" s="6" t="n">
        <v>6340</v>
      </c>
    </row>
    <row r="1436" spans="1:7">
      <c r="A1436" s="4" t="s">
        <v>132</v>
      </c>
      <c r="B1436" s="4" t="s">
        <v>1216</v>
      </c>
      <c r="C1436" s="6" t="n">
        <v>7934</v>
      </c>
    </row>
    <row r="1437" spans="1:7">
      <c r="A1437" s="4" t="s">
        <v>1056</v>
      </c>
      <c r="B1437" s="4" t="s">
        <v>1216</v>
      </c>
      <c r="C1437" s="5" t="n">
        <v>6</v>
      </c>
    </row>
    <row r="1438" spans="1:7">
      <c r="A1438" s="4" t="s">
        <v>1061</v>
      </c>
      <c r="B1438" s="4" t="s">
        <v>1216</v>
      </c>
      <c r="C1438" s="4" t="s">
        <v>1098</v>
      </c>
    </row>
    <row r="1439" spans="1:7">
      <c r="A1439" s="4" t="s">
        <v>685</v>
      </c>
      <c r="B1439" s="4" t="s">
        <v>1216</v>
      </c>
      <c r="C1439" s="4" t="s">
        <v>59</v>
      </c>
    </row>
    <row r="1440" spans="1:7">
      <c r="A1440" s="4" t="s">
        <v>1217</v>
      </c>
    </row>
    <row r="1441" spans="1:7">
      <c r="A1441" s="3" t="s">
        <v>1050</v>
      </c>
    </row>
    <row r="1442" spans="1:7">
      <c r="A1442" s="4" t="s">
        <v>1051</v>
      </c>
      <c r="B1442" s="4" t="s">
        <v>1216</v>
      </c>
      <c r="C1442" s="5" t="n">
        <v>0</v>
      </c>
    </row>
    <row r="1443" spans="1:7">
      <c r="A1443" s="3" t="s">
        <v>1052</v>
      </c>
    </row>
    <row r="1444" spans="1:7">
      <c r="A1444" s="4" t="s">
        <v>492</v>
      </c>
      <c r="B1444" s="4" t="s">
        <v>1216</v>
      </c>
      <c r="C1444" s="6" t="n">
        <v>1533</v>
      </c>
    </row>
    <row r="1445" spans="1:7">
      <c r="A1445" s="4" t="s">
        <v>1053</v>
      </c>
      <c r="B1445" s="4" t="s">
        <v>1216</v>
      </c>
      <c r="C1445" s="6" t="n">
        <v>0</v>
      </c>
    </row>
    <row r="1446" spans="1:7">
      <c r="A1446" s="4" t="s">
        <v>1054</v>
      </c>
      <c r="B1446" s="4" t="s">
        <v>1216</v>
      </c>
      <c r="C1446" s="6" t="n">
        <v>2951</v>
      </c>
    </row>
    <row r="1447" spans="1:7">
      <c r="A1447" s="3" t="s">
        <v>1055</v>
      </c>
    </row>
    <row r="1448" spans="1:7">
      <c r="A1448" s="4" t="s">
        <v>492</v>
      </c>
      <c r="B1448" s="4" t="s">
        <v>1216</v>
      </c>
      <c r="C1448" s="6" t="n">
        <v>1534</v>
      </c>
    </row>
    <row r="1449" spans="1:7">
      <c r="A1449" s="4" t="s">
        <v>1053</v>
      </c>
      <c r="B1449" s="4" t="s">
        <v>1216</v>
      </c>
      <c r="C1449" s="6" t="n">
        <v>2950</v>
      </c>
    </row>
    <row r="1450" spans="1:7">
      <c r="A1450" s="4" t="s">
        <v>132</v>
      </c>
      <c r="B1450" s="4" t="s">
        <v>1216</v>
      </c>
      <c r="C1450" s="6" t="n">
        <v>4484</v>
      </c>
    </row>
    <row r="1451" spans="1:7">
      <c r="A1451" s="4" t="s">
        <v>1056</v>
      </c>
      <c r="B1451" s="4" t="s">
        <v>1216</v>
      </c>
      <c r="C1451" s="5" t="n">
        <v>0</v>
      </c>
    </row>
    <row r="1452" spans="1:7">
      <c r="A1452" s="4" t="s">
        <v>1061</v>
      </c>
      <c r="B1452" s="4" t="s">
        <v>1216</v>
      </c>
      <c r="C1452" s="4" t="s">
        <v>1098</v>
      </c>
    </row>
    <row r="1453" spans="1:7">
      <c r="A1453" s="4" t="s">
        <v>685</v>
      </c>
      <c r="B1453" s="4" t="s">
        <v>1216</v>
      </c>
      <c r="C1453" s="4" t="s">
        <v>1218</v>
      </c>
    </row>
    <row r="1454" spans="1:7">
      <c r="A1454" s="4" t="s">
        <v>1219</v>
      </c>
    </row>
    <row r="1455" spans="1:7">
      <c r="A1455" s="3" t="s">
        <v>1050</v>
      </c>
    </row>
    <row r="1456" spans="1:7">
      <c r="A1456" s="4" t="s">
        <v>1051</v>
      </c>
      <c r="B1456" s="4" t="s">
        <v>1216</v>
      </c>
      <c r="C1456" s="5" t="n">
        <v>0</v>
      </c>
    </row>
    <row r="1457" spans="1:7">
      <c r="A1457" s="3" t="s">
        <v>1052</v>
      </c>
    </row>
    <row r="1458" spans="1:7">
      <c r="A1458" s="4" t="s">
        <v>492</v>
      </c>
      <c r="B1458" s="4" t="s">
        <v>1216</v>
      </c>
      <c r="C1458" s="6" t="n">
        <v>1533</v>
      </c>
    </row>
    <row r="1459" spans="1:7">
      <c r="A1459" s="4" t="s">
        <v>1053</v>
      </c>
      <c r="B1459" s="4" t="s">
        <v>1216</v>
      </c>
      <c r="C1459" s="6" t="n">
        <v>0</v>
      </c>
    </row>
    <row r="1460" spans="1:7">
      <c r="A1460" s="4" t="s">
        <v>1054</v>
      </c>
      <c r="B1460" s="4" t="s">
        <v>1216</v>
      </c>
      <c r="C1460" s="6" t="n">
        <v>5970</v>
      </c>
    </row>
    <row r="1461" spans="1:7">
      <c r="A1461" s="3" t="s">
        <v>1055</v>
      </c>
    </row>
    <row r="1462" spans="1:7">
      <c r="A1462" s="4" t="s">
        <v>492</v>
      </c>
      <c r="B1462" s="4" t="s">
        <v>1216</v>
      </c>
      <c r="C1462" s="6" t="n">
        <v>4851</v>
      </c>
    </row>
    <row r="1463" spans="1:7">
      <c r="A1463" s="4" t="s">
        <v>1053</v>
      </c>
      <c r="B1463" s="4" t="s">
        <v>1216</v>
      </c>
      <c r="C1463" s="6" t="n">
        <v>2652</v>
      </c>
    </row>
    <row r="1464" spans="1:7">
      <c r="A1464" s="4" t="s">
        <v>132</v>
      </c>
      <c r="B1464" s="4" t="s">
        <v>1216</v>
      </c>
      <c r="C1464" s="6" t="n">
        <v>7503</v>
      </c>
    </row>
    <row r="1465" spans="1:7">
      <c r="A1465" s="4" t="s">
        <v>1056</v>
      </c>
      <c r="B1465" s="4" t="s">
        <v>1216</v>
      </c>
      <c r="C1465" s="5" t="n">
        <v>0</v>
      </c>
    </row>
    <row r="1466" spans="1:7">
      <c r="A1466" s="4" t="s">
        <v>1061</v>
      </c>
      <c r="B1466" s="4" t="s">
        <v>1216</v>
      </c>
      <c r="C1466" s="4" t="s">
        <v>1098</v>
      </c>
    </row>
    <row r="1467" spans="1:7">
      <c r="A1467" s="4" t="s">
        <v>685</v>
      </c>
      <c r="B1467" s="4" t="s">
        <v>1216</v>
      </c>
      <c r="C1467" s="4" t="s">
        <v>1218</v>
      </c>
    </row>
    <row r="1468" spans="1:7">
      <c r="A1468" s="4" t="s">
        <v>1220</v>
      </c>
    </row>
    <row r="1469" spans="1:7">
      <c r="A1469" s="3" t="s">
        <v>1050</v>
      </c>
    </row>
    <row r="1470" spans="1:7">
      <c r="A1470" s="4" t="s">
        <v>1051</v>
      </c>
      <c r="B1470" s="4" t="s">
        <v>1216</v>
      </c>
      <c r="C1470" s="5" t="n">
        <v>0</v>
      </c>
    </row>
    <row r="1471" spans="1:7">
      <c r="A1471" s="3" t="s">
        <v>1052</v>
      </c>
    </row>
    <row r="1472" spans="1:7">
      <c r="A1472" s="4" t="s">
        <v>492</v>
      </c>
      <c r="B1472" s="4" t="s">
        <v>1216</v>
      </c>
      <c r="C1472" s="6" t="n">
        <v>5746</v>
      </c>
    </row>
    <row r="1473" spans="1:7">
      <c r="A1473" s="4" t="s">
        <v>1053</v>
      </c>
      <c r="B1473" s="4" t="s">
        <v>1216</v>
      </c>
      <c r="C1473" s="6" t="n">
        <v>0</v>
      </c>
    </row>
    <row r="1474" spans="1:7">
      <c r="A1474" s="4" t="s">
        <v>1054</v>
      </c>
      <c r="B1474" s="4" t="s">
        <v>1216</v>
      </c>
      <c r="C1474" s="6" t="n">
        <v>17359</v>
      </c>
    </row>
    <row r="1475" spans="1:7">
      <c r="A1475" s="3" t="s">
        <v>1055</v>
      </c>
    </row>
    <row r="1476" spans="1:7">
      <c r="A1476" s="4" t="s">
        <v>492</v>
      </c>
      <c r="B1476" s="4" t="s">
        <v>1216</v>
      </c>
      <c r="C1476" s="6" t="n">
        <v>5357</v>
      </c>
    </row>
    <row r="1477" spans="1:7">
      <c r="A1477" s="4" t="s">
        <v>1053</v>
      </c>
      <c r="B1477" s="4" t="s">
        <v>1216</v>
      </c>
      <c r="C1477" s="6" t="n">
        <v>17748</v>
      </c>
    </row>
    <row r="1478" spans="1:7">
      <c r="A1478" s="4" t="s">
        <v>132</v>
      </c>
      <c r="B1478" s="4" t="s">
        <v>1216</v>
      </c>
      <c r="C1478" s="6" t="n">
        <v>23105</v>
      </c>
    </row>
    <row r="1479" spans="1:7">
      <c r="A1479" s="4" t="s">
        <v>1056</v>
      </c>
      <c r="B1479" s="4" t="s">
        <v>1216</v>
      </c>
      <c r="C1479" s="5" t="n">
        <v>114</v>
      </c>
    </row>
    <row r="1480" spans="1:7">
      <c r="A1480" s="4" t="s">
        <v>1061</v>
      </c>
      <c r="B1480" s="4" t="s">
        <v>1216</v>
      </c>
      <c r="C1480" s="4" t="s">
        <v>1135</v>
      </c>
    </row>
    <row r="1481" spans="1:7">
      <c r="A1481" s="4" t="s">
        <v>685</v>
      </c>
      <c r="B1481" s="4" t="s">
        <v>1216</v>
      </c>
      <c r="C1481" s="4" t="s">
        <v>59</v>
      </c>
    </row>
    <row r="1482" spans="1:7">
      <c r="A1482" s="4" t="s">
        <v>1221</v>
      </c>
    </row>
    <row r="1483" spans="1:7">
      <c r="A1483" s="3" t="s">
        <v>1050</v>
      </c>
    </row>
    <row r="1484" spans="1:7">
      <c r="A1484" s="4" t="s">
        <v>1051</v>
      </c>
      <c r="B1484" s="4" t="s">
        <v>1216</v>
      </c>
      <c r="C1484" s="5" t="n">
        <v>0</v>
      </c>
    </row>
    <row r="1485" spans="1:7">
      <c r="A1485" s="3" t="s">
        <v>1052</v>
      </c>
    </row>
    <row r="1486" spans="1:7">
      <c r="A1486" s="4" t="s">
        <v>492</v>
      </c>
      <c r="B1486" s="4" t="s">
        <v>1216</v>
      </c>
      <c r="C1486" s="6" t="n">
        <v>21132</v>
      </c>
    </row>
    <row r="1487" spans="1:7">
      <c r="A1487" s="4" t="s">
        <v>1053</v>
      </c>
      <c r="B1487" s="4" t="s">
        <v>1216</v>
      </c>
      <c r="C1487" s="6" t="n">
        <v>0</v>
      </c>
    </row>
    <row r="1488" spans="1:7">
      <c r="A1488" s="4" t="s">
        <v>1054</v>
      </c>
      <c r="B1488" s="4" t="s">
        <v>1216</v>
      </c>
      <c r="C1488" s="6" t="n">
        <v>13053</v>
      </c>
    </row>
    <row r="1489" spans="1:7">
      <c r="A1489" s="3" t="s">
        <v>1055</v>
      </c>
    </row>
    <row r="1490" spans="1:7">
      <c r="A1490" s="4" t="s">
        <v>492</v>
      </c>
      <c r="B1490" s="4" t="s">
        <v>1216</v>
      </c>
      <c r="C1490" s="6" t="n">
        <v>15775</v>
      </c>
    </row>
    <row r="1491" spans="1:7">
      <c r="A1491" s="4" t="s">
        <v>1053</v>
      </c>
      <c r="B1491" s="4" t="s">
        <v>1216</v>
      </c>
      <c r="C1491" s="6" t="n">
        <v>18410</v>
      </c>
    </row>
    <row r="1492" spans="1:7">
      <c r="A1492" s="4" t="s">
        <v>132</v>
      </c>
      <c r="B1492" s="4" t="s">
        <v>1216</v>
      </c>
      <c r="C1492" s="6" t="n">
        <v>34185</v>
      </c>
    </row>
    <row r="1493" spans="1:7">
      <c r="A1493" s="4" t="s">
        <v>1056</v>
      </c>
      <c r="B1493" s="4" t="s">
        <v>1216</v>
      </c>
      <c r="C1493" s="5" t="n">
        <v>0</v>
      </c>
    </row>
    <row r="1494" spans="1:7">
      <c r="A1494" s="4" t="s">
        <v>1061</v>
      </c>
      <c r="B1494" s="4" t="s">
        <v>1216</v>
      </c>
      <c r="C1494" s="4" t="s">
        <v>1135</v>
      </c>
    </row>
    <row r="1495" spans="1:7">
      <c r="A1495" s="4" t="s">
        <v>685</v>
      </c>
      <c r="B1495" s="4" t="s">
        <v>1216</v>
      </c>
      <c r="C1495" s="4" t="s">
        <v>1218</v>
      </c>
    </row>
    <row r="1496" spans="1:7">
      <c r="A1496" s="4" t="s">
        <v>1222</v>
      </c>
    </row>
    <row r="1497" spans="1:7">
      <c r="A1497" s="3" t="s">
        <v>1050</v>
      </c>
    </row>
    <row r="1498" spans="1:7">
      <c r="A1498" s="4" t="s">
        <v>1051</v>
      </c>
      <c r="B1498" s="4" t="s">
        <v>1216</v>
      </c>
      <c r="C1498" s="5" t="n">
        <v>0</v>
      </c>
    </row>
    <row r="1499" spans="1:7">
      <c r="A1499" s="3" t="s">
        <v>1052</v>
      </c>
    </row>
    <row r="1500" spans="1:7">
      <c r="A1500" s="4" t="s">
        <v>492</v>
      </c>
      <c r="B1500" s="4" t="s">
        <v>1216</v>
      </c>
      <c r="C1500" s="6" t="n">
        <v>1590</v>
      </c>
    </row>
    <row r="1501" spans="1:7">
      <c r="A1501" s="4" t="s">
        <v>1053</v>
      </c>
      <c r="B1501" s="4" t="s">
        <v>1216</v>
      </c>
      <c r="C1501" s="6" t="n">
        <v>0</v>
      </c>
    </row>
    <row r="1502" spans="1:7">
      <c r="A1502" s="4" t="s">
        <v>1054</v>
      </c>
      <c r="B1502" s="4" t="s">
        <v>1216</v>
      </c>
      <c r="C1502" s="6" t="n">
        <v>15011</v>
      </c>
    </row>
    <row r="1503" spans="1:7">
      <c r="A1503" s="3" t="s">
        <v>1055</v>
      </c>
    </row>
    <row r="1504" spans="1:7">
      <c r="A1504" s="4" t="s">
        <v>492</v>
      </c>
      <c r="B1504" s="4" t="s">
        <v>1216</v>
      </c>
      <c r="C1504" s="6" t="n">
        <v>1590</v>
      </c>
    </row>
    <row r="1505" spans="1:7">
      <c r="A1505" s="4" t="s">
        <v>1053</v>
      </c>
      <c r="B1505" s="4" t="s">
        <v>1216</v>
      </c>
      <c r="C1505" s="6" t="n">
        <v>15011</v>
      </c>
    </row>
    <row r="1506" spans="1:7">
      <c r="A1506" s="4" t="s">
        <v>132</v>
      </c>
      <c r="B1506" s="4" t="s">
        <v>1216</v>
      </c>
      <c r="C1506" s="6" t="n">
        <v>16601</v>
      </c>
    </row>
    <row r="1507" spans="1:7">
      <c r="A1507" s="4" t="s">
        <v>1056</v>
      </c>
      <c r="B1507" s="4" t="s">
        <v>1216</v>
      </c>
      <c r="C1507" s="5" t="n">
        <v>42</v>
      </c>
    </row>
    <row r="1508" spans="1:7">
      <c r="A1508" s="4" t="s">
        <v>1061</v>
      </c>
      <c r="B1508" s="4" t="s">
        <v>1216</v>
      </c>
      <c r="C1508" s="4" t="s">
        <v>1109</v>
      </c>
    </row>
    <row r="1509" spans="1:7">
      <c r="A1509" s="4" t="s">
        <v>685</v>
      </c>
      <c r="B1509" s="4" t="s">
        <v>1216</v>
      </c>
      <c r="C1509" s="4" t="s">
        <v>59</v>
      </c>
    </row>
    <row r="1510" spans="1:7">
      <c r="A1510" s="4" t="s">
        <v>1223</v>
      </c>
    </row>
    <row r="1511" spans="1:7">
      <c r="A1511" s="3" t="s">
        <v>1050</v>
      </c>
    </row>
    <row r="1512" spans="1:7">
      <c r="A1512" s="4" t="s">
        <v>1051</v>
      </c>
      <c r="B1512" s="4" t="s">
        <v>1216</v>
      </c>
      <c r="C1512" s="5" t="n">
        <v>0</v>
      </c>
    </row>
    <row r="1513" spans="1:7">
      <c r="A1513" s="3" t="s">
        <v>1052</v>
      </c>
    </row>
    <row r="1514" spans="1:7">
      <c r="A1514" s="4" t="s">
        <v>492</v>
      </c>
      <c r="B1514" s="4" t="s">
        <v>1216</v>
      </c>
      <c r="C1514" s="6" t="n">
        <v>0</v>
      </c>
    </row>
    <row r="1515" spans="1:7">
      <c r="A1515" s="4" t="s">
        <v>1053</v>
      </c>
      <c r="B1515" s="4" t="s">
        <v>1216</v>
      </c>
      <c r="C1515" s="6" t="n">
        <v>0</v>
      </c>
    </row>
    <row r="1516" spans="1:7">
      <c r="A1516" s="4" t="s">
        <v>1054</v>
      </c>
      <c r="B1516" s="4" t="s">
        <v>1216</v>
      </c>
      <c r="C1516" s="6" t="n">
        <v>1075</v>
      </c>
    </row>
    <row r="1517" spans="1:7">
      <c r="A1517" s="3" t="s">
        <v>1055</v>
      </c>
    </row>
    <row r="1518" spans="1:7">
      <c r="A1518" s="4" t="s">
        <v>492</v>
      </c>
      <c r="B1518" s="4" t="s">
        <v>1216</v>
      </c>
      <c r="C1518" s="6" t="n">
        <v>650</v>
      </c>
    </row>
    <row r="1519" spans="1:7">
      <c r="A1519" s="4" t="s">
        <v>1053</v>
      </c>
      <c r="B1519" s="4" t="s">
        <v>1216</v>
      </c>
      <c r="C1519" s="6" t="n">
        <v>425</v>
      </c>
    </row>
    <row r="1520" spans="1:7">
      <c r="A1520" s="4" t="s">
        <v>132</v>
      </c>
      <c r="B1520" s="4" t="s">
        <v>1216</v>
      </c>
      <c r="C1520" s="6" t="n">
        <v>1075</v>
      </c>
    </row>
    <row r="1521" spans="1:7">
      <c r="A1521" s="4" t="s">
        <v>1056</v>
      </c>
      <c r="B1521" s="4" t="s">
        <v>1216</v>
      </c>
      <c r="C1521" s="5" t="n">
        <v>0</v>
      </c>
    </row>
    <row r="1522" spans="1:7">
      <c r="A1522" s="4" t="s">
        <v>1061</v>
      </c>
      <c r="B1522" s="4" t="s">
        <v>1216</v>
      </c>
      <c r="C1522" s="4" t="s">
        <v>1224</v>
      </c>
    </row>
    <row r="1523" spans="1:7">
      <c r="A1523" s="4" t="s">
        <v>685</v>
      </c>
      <c r="B1523" s="4" t="s">
        <v>1216</v>
      </c>
      <c r="C1523" s="4" t="s">
        <v>1218</v>
      </c>
    </row>
    <row r="1524" spans="1:7">
      <c r="A1524" s="4" t="s">
        <v>1225</v>
      </c>
    </row>
    <row r="1525" spans="1:7">
      <c r="A1525" s="3" t="s">
        <v>1050</v>
      </c>
    </row>
    <row r="1526" spans="1:7">
      <c r="A1526" s="4" t="s">
        <v>1051</v>
      </c>
      <c r="B1526" s="4" t="s">
        <v>1216</v>
      </c>
      <c r="C1526" s="5" t="n">
        <v>0</v>
      </c>
    </row>
    <row r="1527" spans="1:7">
      <c r="A1527" s="3" t="s">
        <v>1052</v>
      </c>
    </row>
    <row r="1528" spans="1:7">
      <c r="A1528" s="4" t="s">
        <v>492</v>
      </c>
      <c r="B1528" s="4" t="s">
        <v>1216</v>
      </c>
      <c r="C1528" s="6" t="n">
        <v>2589</v>
      </c>
    </row>
    <row r="1529" spans="1:7">
      <c r="A1529" s="4" t="s">
        <v>1053</v>
      </c>
      <c r="B1529" s="4" t="s">
        <v>1216</v>
      </c>
      <c r="C1529" s="6" t="n">
        <v>10226</v>
      </c>
    </row>
    <row r="1530" spans="1:7">
      <c r="A1530" s="4" t="s">
        <v>1054</v>
      </c>
      <c r="B1530" s="4" t="s">
        <v>1216</v>
      </c>
      <c r="C1530" s="6" t="n">
        <v>300</v>
      </c>
    </row>
    <row r="1531" spans="1:7">
      <c r="A1531" s="3" t="s">
        <v>1055</v>
      </c>
    </row>
    <row r="1532" spans="1:7">
      <c r="A1532" s="4" t="s">
        <v>492</v>
      </c>
      <c r="B1532" s="4" t="s">
        <v>1216</v>
      </c>
      <c r="C1532" s="6" t="n">
        <v>2589</v>
      </c>
    </row>
    <row r="1533" spans="1:7">
      <c r="A1533" s="4" t="s">
        <v>1053</v>
      </c>
      <c r="B1533" s="4" t="s">
        <v>1216</v>
      </c>
      <c r="C1533" s="6" t="n">
        <v>10526</v>
      </c>
    </row>
    <row r="1534" spans="1:7">
      <c r="A1534" s="4" t="s">
        <v>132</v>
      </c>
      <c r="B1534" s="4" t="s">
        <v>1216</v>
      </c>
      <c r="C1534" s="6" t="n">
        <v>13115</v>
      </c>
    </row>
    <row r="1535" spans="1:7">
      <c r="A1535" s="4" t="s">
        <v>1056</v>
      </c>
      <c r="B1535" s="4" t="s">
        <v>1216</v>
      </c>
      <c r="C1535" s="5" t="n">
        <v>0</v>
      </c>
    </row>
    <row r="1536" spans="1:7">
      <c r="A1536" s="4" t="s">
        <v>1061</v>
      </c>
      <c r="B1536" s="4" t="s">
        <v>1216</v>
      </c>
      <c r="C1536" s="4" t="s">
        <v>59</v>
      </c>
    </row>
    <row r="1537" spans="1:7">
      <c r="A1537" s="4" t="s">
        <v>685</v>
      </c>
      <c r="B1537" s="4" t="s">
        <v>1216</v>
      </c>
      <c r="C1537" s="4" t="s">
        <v>59</v>
      </c>
    </row>
    <row r="1538" spans="1:7">
      <c r="A1538" s="4" t="s">
        <v>1226</v>
      </c>
    </row>
    <row r="1539" spans="1:7">
      <c r="A1539" s="3" t="s">
        <v>1050</v>
      </c>
    </row>
    <row r="1540" spans="1:7">
      <c r="A1540" s="4" t="s">
        <v>1051</v>
      </c>
      <c r="B1540" s="4" t="s">
        <v>1216</v>
      </c>
      <c r="C1540" s="5" t="n">
        <v>0</v>
      </c>
    </row>
    <row r="1541" spans="1:7">
      <c r="A1541" s="3" t="s">
        <v>1052</v>
      </c>
    </row>
    <row r="1542" spans="1:7">
      <c r="A1542" s="4" t="s">
        <v>492</v>
      </c>
      <c r="B1542" s="4" t="s">
        <v>1216</v>
      </c>
      <c r="C1542" s="6" t="n">
        <v>4101</v>
      </c>
    </row>
    <row r="1543" spans="1:7">
      <c r="A1543" s="4" t="s">
        <v>1053</v>
      </c>
      <c r="B1543" s="4" t="s">
        <v>1216</v>
      </c>
      <c r="C1543" s="6" t="n">
        <v>0</v>
      </c>
    </row>
    <row r="1544" spans="1:7">
      <c r="A1544" s="4" t="s">
        <v>1054</v>
      </c>
      <c r="B1544" s="4" t="s">
        <v>1216</v>
      </c>
      <c r="C1544" s="6" t="n">
        <v>140</v>
      </c>
    </row>
    <row r="1545" spans="1:7">
      <c r="A1545" s="3" t="s">
        <v>1055</v>
      </c>
    </row>
    <row r="1546" spans="1:7">
      <c r="A1546" s="4" t="s">
        <v>492</v>
      </c>
      <c r="B1546" s="4" t="s">
        <v>1216</v>
      </c>
      <c r="C1546" s="6" t="n">
        <v>4109</v>
      </c>
    </row>
    <row r="1547" spans="1:7">
      <c r="A1547" s="4" t="s">
        <v>1053</v>
      </c>
      <c r="B1547" s="4" t="s">
        <v>1216</v>
      </c>
      <c r="C1547" s="6" t="n">
        <v>132</v>
      </c>
    </row>
    <row r="1548" spans="1:7">
      <c r="A1548" s="4" t="s">
        <v>132</v>
      </c>
      <c r="B1548" s="4" t="s">
        <v>1216</v>
      </c>
      <c r="C1548" s="6" t="n">
        <v>4241</v>
      </c>
    </row>
    <row r="1549" spans="1:7">
      <c r="A1549" s="4" t="s">
        <v>1056</v>
      </c>
      <c r="B1549" s="4" t="s">
        <v>1216</v>
      </c>
      <c r="C1549" s="5" t="n">
        <v>0</v>
      </c>
    </row>
    <row r="1550" spans="1:7">
      <c r="A1550" s="4" t="s">
        <v>1061</v>
      </c>
      <c r="B1550" s="4" t="s">
        <v>1216</v>
      </c>
      <c r="C1550" s="4" t="s">
        <v>59</v>
      </c>
    </row>
    <row r="1551" spans="1:7">
      <c r="A1551" s="4" t="s">
        <v>685</v>
      </c>
      <c r="B1551" s="4" t="s">
        <v>1216</v>
      </c>
      <c r="C1551" s="4" t="s">
        <v>1218</v>
      </c>
    </row>
    <row r="1552" spans="1:7">
      <c r="A1552" s="4" t="s">
        <v>1227</v>
      </c>
    </row>
    <row r="1553" spans="1:7">
      <c r="A1553" s="3" t="s">
        <v>1050</v>
      </c>
    </row>
    <row r="1554" spans="1:7">
      <c r="A1554" s="4" t="s">
        <v>1051</v>
      </c>
      <c r="B1554" s="4" t="s">
        <v>1216</v>
      </c>
      <c r="C1554" s="5" t="n">
        <v>0</v>
      </c>
    </row>
    <row r="1555" spans="1:7">
      <c r="A1555" s="3" t="s">
        <v>1052</v>
      </c>
    </row>
    <row r="1556" spans="1:7">
      <c r="A1556" s="4" t="s">
        <v>492</v>
      </c>
      <c r="B1556" s="4" t="s">
        <v>1216</v>
      </c>
      <c r="C1556" s="6" t="n">
        <v>841</v>
      </c>
    </row>
    <row r="1557" spans="1:7">
      <c r="A1557" s="4" t="s">
        <v>1053</v>
      </c>
      <c r="B1557" s="4" t="s">
        <v>1216</v>
      </c>
      <c r="C1557" s="6" t="n">
        <v>0</v>
      </c>
    </row>
    <row r="1558" spans="1:7">
      <c r="A1558" s="4" t="s">
        <v>1054</v>
      </c>
      <c r="B1558" s="4" t="s">
        <v>1216</v>
      </c>
      <c r="C1558" s="6" t="n">
        <v>719</v>
      </c>
    </row>
    <row r="1559" spans="1:7">
      <c r="A1559" s="3" t="s">
        <v>1055</v>
      </c>
    </row>
    <row r="1560" spans="1:7">
      <c r="A1560" s="4" t="s">
        <v>492</v>
      </c>
      <c r="B1560" s="4" t="s">
        <v>1216</v>
      </c>
      <c r="C1560" s="6" t="n">
        <v>707</v>
      </c>
    </row>
    <row r="1561" spans="1:7">
      <c r="A1561" s="4" t="s">
        <v>1053</v>
      </c>
      <c r="B1561" s="4" t="s">
        <v>1216</v>
      </c>
      <c r="C1561" s="6" t="n">
        <v>853</v>
      </c>
    </row>
    <row r="1562" spans="1:7">
      <c r="A1562" s="4" t="s">
        <v>132</v>
      </c>
      <c r="B1562" s="4" t="s">
        <v>1216</v>
      </c>
      <c r="C1562" s="6" t="n">
        <v>1560</v>
      </c>
    </row>
    <row r="1563" spans="1:7">
      <c r="A1563" s="4" t="s">
        <v>1056</v>
      </c>
      <c r="B1563" s="4" t="s">
        <v>1216</v>
      </c>
      <c r="C1563" s="5" t="n">
        <v>0</v>
      </c>
    </row>
    <row r="1564" spans="1:7">
      <c r="A1564" s="4" t="s">
        <v>1061</v>
      </c>
      <c r="B1564" s="4" t="s">
        <v>1216</v>
      </c>
      <c r="C1564" s="4" t="s">
        <v>1096</v>
      </c>
    </row>
    <row r="1565" spans="1:7">
      <c r="A1565" s="4" t="s">
        <v>685</v>
      </c>
      <c r="B1565" s="4" t="s">
        <v>1216</v>
      </c>
      <c r="C1565" s="4" t="s">
        <v>1218</v>
      </c>
    </row>
    <row r="1566" spans="1:7">
      <c r="A1566" s="4" t="s">
        <v>1228</v>
      </c>
    </row>
    <row r="1567" spans="1:7">
      <c r="A1567" s="3" t="s">
        <v>1050</v>
      </c>
    </row>
    <row r="1568" spans="1:7">
      <c r="A1568" s="4" t="s">
        <v>1051</v>
      </c>
      <c r="B1568" s="4" t="s">
        <v>566</v>
      </c>
      <c r="C1568" s="5" t="n">
        <v>0</v>
      </c>
    </row>
    <row r="1569" spans="1:7">
      <c r="A1569" s="3" t="s">
        <v>1052</v>
      </c>
    </row>
    <row r="1570" spans="1:7">
      <c r="A1570" s="4" t="s">
        <v>492</v>
      </c>
      <c r="B1570" s="4" t="s">
        <v>566</v>
      </c>
      <c r="C1570" s="6" t="n">
        <v>2197</v>
      </c>
    </row>
    <row r="1571" spans="1:7">
      <c r="A1571" s="4" t="s">
        <v>1053</v>
      </c>
      <c r="B1571" s="4" t="s">
        <v>566</v>
      </c>
      <c r="C1571" s="6" t="n">
        <v>8788</v>
      </c>
    </row>
    <row r="1572" spans="1:7">
      <c r="A1572" s="4" t="s">
        <v>1054</v>
      </c>
      <c r="B1572" s="4" t="s">
        <v>566</v>
      </c>
      <c r="C1572" s="6" t="n">
        <v>2211</v>
      </c>
    </row>
    <row r="1573" spans="1:7">
      <c r="A1573" s="3" t="s">
        <v>1055</v>
      </c>
    </row>
    <row r="1574" spans="1:7">
      <c r="A1574" s="4" t="s">
        <v>492</v>
      </c>
      <c r="B1574" s="4" t="s">
        <v>566</v>
      </c>
      <c r="C1574" s="6" t="n">
        <v>2308</v>
      </c>
    </row>
    <row r="1575" spans="1:7">
      <c r="A1575" s="4" t="s">
        <v>1053</v>
      </c>
      <c r="B1575" s="4" t="s">
        <v>566</v>
      </c>
      <c r="C1575" s="6" t="n">
        <v>10888</v>
      </c>
    </row>
    <row r="1576" spans="1:7">
      <c r="A1576" s="4" t="s">
        <v>132</v>
      </c>
      <c r="B1576" s="4" t="s">
        <v>566</v>
      </c>
      <c r="C1576" s="6" t="n">
        <v>13196</v>
      </c>
    </row>
    <row r="1577" spans="1:7">
      <c r="A1577" s="4" t="s">
        <v>1056</v>
      </c>
      <c r="B1577" s="4" t="s">
        <v>566</v>
      </c>
      <c r="C1577" s="5" t="n">
        <v>6903</v>
      </c>
    </row>
    <row r="1578" spans="1:7">
      <c r="A1578" s="4" t="s">
        <v>1061</v>
      </c>
      <c r="B1578" s="4" t="s">
        <v>566</v>
      </c>
      <c r="C1578" s="4" t="s">
        <v>1089</v>
      </c>
    </row>
    <row r="1579" spans="1:7">
      <c r="A1579" s="4" t="s">
        <v>685</v>
      </c>
      <c r="B1579" s="4" t="s">
        <v>566</v>
      </c>
      <c r="C1579" s="4" t="s">
        <v>1185</v>
      </c>
    </row>
    <row r="1580" spans="1:7">
      <c r="A1580" s="4" t="s">
        <v>1229</v>
      </c>
    </row>
    <row r="1581" spans="1:7">
      <c r="A1581" s="3" t="s">
        <v>1050</v>
      </c>
    </row>
    <row r="1582" spans="1:7">
      <c r="A1582" s="4" t="s">
        <v>1051</v>
      </c>
      <c r="B1582" s="4" t="s">
        <v>566</v>
      </c>
      <c r="C1582" s="5" t="n">
        <v>0</v>
      </c>
    </row>
    <row r="1583" spans="1:7">
      <c r="A1583" s="3" t="s">
        <v>1052</v>
      </c>
    </row>
    <row r="1584" spans="1:7">
      <c r="A1584" s="4" t="s">
        <v>492</v>
      </c>
      <c r="B1584" s="4" t="s">
        <v>566</v>
      </c>
      <c r="C1584" s="6" t="n">
        <v>2579</v>
      </c>
    </row>
    <row r="1585" spans="1:7">
      <c r="A1585" s="4" t="s">
        <v>1053</v>
      </c>
      <c r="B1585" s="4" t="s">
        <v>566</v>
      </c>
      <c r="C1585" s="6" t="n">
        <v>4316</v>
      </c>
    </row>
    <row r="1586" spans="1:7">
      <c r="A1586" s="4" t="s">
        <v>1054</v>
      </c>
      <c r="B1586" s="4" t="s">
        <v>566</v>
      </c>
      <c r="C1586" s="6" t="n">
        <v>152</v>
      </c>
    </row>
    <row r="1587" spans="1:7">
      <c r="A1587" s="3" t="s">
        <v>1055</v>
      </c>
    </row>
    <row r="1588" spans="1:7">
      <c r="A1588" s="4" t="s">
        <v>492</v>
      </c>
      <c r="B1588" s="4" t="s">
        <v>566</v>
      </c>
      <c r="C1588" s="6" t="n">
        <v>2579</v>
      </c>
    </row>
    <row r="1589" spans="1:7">
      <c r="A1589" s="4" t="s">
        <v>1053</v>
      </c>
      <c r="B1589" s="4" t="s">
        <v>566</v>
      </c>
      <c r="C1589" s="6" t="n">
        <v>4468</v>
      </c>
    </row>
    <row r="1590" spans="1:7">
      <c r="A1590" s="4" t="s">
        <v>132</v>
      </c>
      <c r="B1590" s="4" t="s">
        <v>566</v>
      </c>
      <c r="C1590" s="6" t="n">
        <v>7047</v>
      </c>
    </row>
    <row r="1591" spans="1:7">
      <c r="A1591" s="4" t="s">
        <v>1056</v>
      </c>
      <c r="B1591" s="4" t="s">
        <v>566</v>
      </c>
      <c r="C1591" s="5" t="n">
        <v>947</v>
      </c>
    </row>
    <row r="1592" spans="1:7">
      <c r="A1592" s="4" t="s">
        <v>1061</v>
      </c>
      <c r="B1592" s="4" t="s">
        <v>566</v>
      </c>
      <c r="C1592" s="4" t="s">
        <v>1073</v>
      </c>
    </row>
    <row r="1593" spans="1:7">
      <c r="A1593" s="4" t="s">
        <v>685</v>
      </c>
      <c r="B1593" s="4" t="s">
        <v>566</v>
      </c>
      <c r="C1593" s="4" t="s">
        <v>686</v>
      </c>
    </row>
    <row r="1594" spans="1:7">
      <c r="A1594" s="4" t="s">
        <v>1230</v>
      </c>
    </row>
    <row r="1595" spans="1:7">
      <c r="A1595" s="3" t="s">
        <v>1050</v>
      </c>
    </row>
    <row r="1596" spans="1:7">
      <c r="A1596" s="4" t="s">
        <v>1051</v>
      </c>
      <c r="B1596" s="4" t="s">
        <v>566</v>
      </c>
      <c r="C1596" s="5" t="n">
        <v>0</v>
      </c>
    </row>
    <row r="1597" spans="1:7">
      <c r="A1597" s="3" t="s">
        <v>1052</v>
      </c>
    </row>
    <row r="1598" spans="1:7">
      <c r="A1598" s="4" t="s">
        <v>492</v>
      </c>
      <c r="B1598" s="4" t="s">
        <v>566</v>
      </c>
      <c r="C1598" s="6" t="n">
        <v>3842</v>
      </c>
    </row>
    <row r="1599" spans="1:7">
      <c r="A1599" s="4" t="s">
        <v>1053</v>
      </c>
      <c r="B1599" s="4" t="s">
        <v>566</v>
      </c>
      <c r="C1599" s="6" t="n">
        <v>15368</v>
      </c>
    </row>
    <row r="1600" spans="1:7">
      <c r="A1600" s="4" t="s">
        <v>1054</v>
      </c>
      <c r="B1600" s="4" t="s">
        <v>566</v>
      </c>
      <c r="C1600" s="6" t="n">
        <v>3228</v>
      </c>
    </row>
    <row r="1601" spans="1:7">
      <c r="A1601" s="3" t="s">
        <v>1055</v>
      </c>
    </row>
    <row r="1602" spans="1:7">
      <c r="A1602" s="4" t="s">
        <v>492</v>
      </c>
      <c r="B1602" s="4" t="s">
        <v>566</v>
      </c>
      <c r="C1602" s="6" t="n">
        <v>3842</v>
      </c>
    </row>
    <row r="1603" spans="1:7">
      <c r="A1603" s="4" t="s">
        <v>1053</v>
      </c>
      <c r="B1603" s="4" t="s">
        <v>566</v>
      </c>
      <c r="C1603" s="6" t="n">
        <v>18596</v>
      </c>
    </row>
    <row r="1604" spans="1:7">
      <c r="A1604" s="4" t="s">
        <v>132</v>
      </c>
      <c r="B1604" s="4" t="s">
        <v>566</v>
      </c>
      <c r="C1604" s="6" t="n">
        <v>22438</v>
      </c>
    </row>
    <row r="1605" spans="1:7">
      <c r="A1605" s="4" t="s">
        <v>1056</v>
      </c>
      <c r="B1605" s="4" t="s">
        <v>566</v>
      </c>
      <c r="C1605" s="5" t="n">
        <v>11996</v>
      </c>
    </row>
    <row r="1606" spans="1:7">
      <c r="A1606" s="4" t="s">
        <v>1061</v>
      </c>
      <c r="B1606" s="4" t="s">
        <v>566</v>
      </c>
      <c r="C1606" s="4" t="s">
        <v>1089</v>
      </c>
    </row>
    <row r="1607" spans="1:7">
      <c r="A1607" s="4" t="s">
        <v>685</v>
      </c>
      <c r="B1607" s="4" t="s">
        <v>566</v>
      </c>
      <c r="C1607" s="4" t="s">
        <v>1064</v>
      </c>
    </row>
    <row r="1608" spans="1:7">
      <c r="A1608" s="4" t="s">
        <v>1231</v>
      </c>
    </row>
    <row r="1609" spans="1:7">
      <c r="A1609" s="3" t="s">
        <v>1050</v>
      </c>
    </row>
    <row r="1610" spans="1:7">
      <c r="A1610" s="4" t="s">
        <v>1051</v>
      </c>
      <c r="B1610" s="4" t="s">
        <v>566</v>
      </c>
      <c r="C1610" s="5" t="n">
        <v>0</v>
      </c>
    </row>
    <row r="1611" spans="1:7">
      <c r="A1611" s="3" t="s">
        <v>1052</v>
      </c>
    </row>
    <row r="1612" spans="1:7">
      <c r="A1612" s="4" t="s">
        <v>492</v>
      </c>
      <c r="B1612" s="4" t="s">
        <v>566</v>
      </c>
      <c r="C1612" s="6" t="n">
        <v>893</v>
      </c>
    </row>
    <row r="1613" spans="1:7">
      <c r="A1613" s="4" t="s">
        <v>1053</v>
      </c>
      <c r="B1613" s="4" t="s">
        <v>566</v>
      </c>
      <c r="C1613" s="6" t="n">
        <v>2004</v>
      </c>
    </row>
    <row r="1614" spans="1:7">
      <c r="A1614" s="4" t="s">
        <v>1054</v>
      </c>
      <c r="B1614" s="4" t="s">
        <v>566</v>
      </c>
      <c r="C1614" s="6" t="n">
        <v>944</v>
      </c>
    </row>
    <row r="1615" spans="1:7">
      <c r="A1615" s="3" t="s">
        <v>1055</v>
      </c>
    </row>
    <row r="1616" spans="1:7">
      <c r="A1616" s="4" t="s">
        <v>492</v>
      </c>
      <c r="B1616" s="4" t="s">
        <v>566</v>
      </c>
      <c r="C1616" s="6" t="n">
        <v>893</v>
      </c>
    </row>
    <row r="1617" spans="1:7">
      <c r="A1617" s="4" t="s">
        <v>1053</v>
      </c>
      <c r="B1617" s="4" t="s">
        <v>566</v>
      </c>
      <c r="C1617" s="6" t="n">
        <v>2948</v>
      </c>
    </row>
    <row r="1618" spans="1:7">
      <c r="A1618" s="4" t="s">
        <v>132</v>
      </c>
      <c r="B1618" s="4" t="s">
        <v>566</v>
      </c>
      <c r="C1618" s="6" t="n">
        <v>3841</v>
      </c>
    </row>
    <row r="1619" spans="1:7">
      <c r="A1619" s="4" t="s">
        <v>1056</v>
      </c>
      <c r="B1619" s="4" t="s">
        <v>566</v>
      </c>
      <c r="C1619" s="5" t="n">
        <v>2022</v>
      </c>
    </row>
    <row r="1620" spans="1:7">
      <c r="A1620" s="4" t="s">
        <v>1061</v>
      </c>
      <c r="B1620" s="4" t="s">
        <v>566</v>
      </c>
      <c r="C1620" s="4" t="s">
        <v>1068</v>
      </c>
    </row>
    <row r="1621" spans="1:7">
      <c r="A1621" s="4" t="s">
        <v>685</v>
      </c>
      <c r="B1621" s="4" t="s">
        <v>566</v>
      </c>
      <c r="C1621" s="4" t="s">
        <v>1180</v>
      </c>
    </row>
    <row r="1622" spans="1:7">
      <c r="A1622" s="4" t="s">
        <v>1232</v>
      </c>
    </row>
    <row r="1623" spans="1:7">
      <c r="A1623" s="3" t="s">
        <v>1050</v>
      </c>
    </row>
    <row r="1624" spans="1:7">
      <c r="A1624" s="4" t="s">
        <v>1051</v>
      </c>
      <c r="B1624" s="4" t="s">
        <v>566</v>
      </c>
      <c r="C1624" s="5" t="n">
        <v>0</v>
      </c>
    </row>
    <row r="1625" spans="1:7">
      <c r="A1625" s="3" t="s">
        <v>1052</v>
      </c>
    </row>
    <row r="1626" spans="1:7">
      <c r="A1626" s="4" t="s">
        <v>492</v>
      </c>
      <c r="B1626" s="4" t="s">
        <v>566</v>
      </c>
      <c r="C1626" s="6" t="n">
        <v>259</v>
      </c>
    </row>
    <row r="1627" spans="1:7">
      <c r="A1627" s="4" t="s">
        <v>1053</v>
      </c>
      <c r="B1627" s="4" t="s">
        <v>566</v>
      </c>
      <c r="C1627" s="6" t="n">
        <v>7058</v>
      </c>
    </row>
    <row r="1628" spans="1:7">
      <c r="A1628" s="4" t="s">
        <v>1054</v>
      </c>
      <c r="B1628" s="4" t="s">
        <v>566</v>
      </c>
      <c r="C1628" s="6" t="n">
        <v>1992</v>
      </c>
    </row>
    <row r="1629" spans="1:7">
      <c r="A1629" s="3" t="s">
        <v>1055</v>
      </c>
    </row>
    <row r="1630" spans="1:7">
      <c r="A1630" s="4" t="s">
        <v>492</v>
      </c>
      <c r="B1630" s="4" t="s">
        <v>566</v>
      </c>
      <c r="C1630" s="6" t="n">
        <v>731</v>
      </c>
    </row>
    <row r="1631" spans="1:7">
      <c r="A1631" s="4" t="s">
        <v>1053</v>
      </c>
      <c r="B1631" s="4" t="s">
        <v>566</v>
      </c>
      <c r="C1631" s="6" t="n">
        <v>8578</v>
      </c>
    </row>
    <row r="1632" spans="1:7">
      <c r="A1632" s="4" t="s">
        <v>132</v>
      </c>
      <c r="B1632" s="4" t="s">
        <v>566</v>
      </c>
      <c r="C1632" s="6" t="n">
        <v>9309</v>
      </c>
    </row>
    <row r="1633" spans="1:7">
      <c r="A1633" s="4" t="s">
        <v>1056</v>
      </c>
      <c r="B1633" s="4" t="s">
        <v>566</v>
      </c>
      <c r="C1633" s="5" t="n">
        <v>5185</v>
      </c>
    </row>
    <row r="1634" spans="1:7">
      <c r="A1634" s="4" t="s">
        <v>1061</v>
      </c>
      <c r="B1634" s="4" t="s">
        <v>566</v>
      </c>
      <c r="C1634" s="4" t="s">
        <v>1071</v>
      </c>
    </row>
    <row r="1635" spans="1:7">
      <c r="A1635" s="4" t="s">
        <v>685</v>
      </c>
      <c r="B1635" s="4" t="s">
        <v>566</v>
      </c>
      <c r="C1635" s="4" t="s">
        <v>1233</v>
      </c>
    </row>
    <row r="1636" spans="1:7">
      <c r="A1636" s="4" t="s">
        <v>1234</v>
      </c>
    </row>
    <row r="1637" spans="1:7">
      <c r="A1637" s="3" t="s">
        <v>1050</v>
      </c>
    </row>
    <row r="1638" spans="1:7">
      <c r="A1638" s="4" t="s">
        <v>1051</v>
      </c>
      <c r="B1638" s="4" t="s">
        <v>566</v>
      </c>
      <c r="C1638" s="5" t="n">
        <v>0</v>
      </c>
    </row>
    <row r="1639" spans="1:7">
      <c r="A1639" s="3" t="s">
        <v>1052</v>
      </c>
    </row>
    <row r="1640" spans="1:7">
      <c r="A1640" s="4" t="s">
        <v>492</v>
      </c>
      <c r="B1640" s="4" t="s">
        <v>566</v>
      </c>
      <c r="C1640" s="6" t="n">
        <v>11392</v>
      </c>
    </row>
    <row r="1641" spans="1:7">
      <c r="A1641" s="4" t="s">
        <v>1053</v>
      </c>
      <c r="B1641" s="4" t="s">
        <v>566</v>
      </c>
      <c r="C1641" s="6" t="n">
        <v>11498</v>
      </c>
    </row>
    <row r="1642" spans="1:7">
      <c r="A1642" s="4" t="s">
        <v>1054</v>
      </c>
      <c r="B1642" s="4" t="s">
        <v>566</v>
      </c>
      <c r="C1642" s="6" t="n">
        <v>194</v>
      </c>
    </row>
    <row r="1643" spans="1:7">
      <c r="A1643" s="3" t="s">
        <v>1055</v>
      </c>
    </row>
    <row r="1644" spans="1:7">
      <c r="A1644" s="4" t="s">
        <v>492</v>
      </c>
      <c r="B1644" s="4" t="s">
        <v>566</v>
      </c>
      <c r="C1644" s="6" t="n">
        <v>11392</v>
      </c>
    </row>
    <row r="1645" spans="1:7">
      <c r="A1645" s="4" t="s">
        <v>1053</v>
      </c>
      <c r="B1645" s="4" t="s">
        <v>566</v>
      </c>
      <c r="C1645" s="6" t="n">
        <v>11692</v>
      </c>
    </row>
    <row r="1646" spans="1:7">
      <c r="A1646" s="4" t="s">
        <v>132</v>
      </c>
      <c r="B1646" s="4" t="s">
        <v>566</v>
      </c>
      <c r="C1646" s="6" t="n">
        <v>23084</v>
      </c>
    </row>
    <row r="1647" spans="1:7">
      <c r="A1647" s="4" t="s">
        <v>1056</v>
      </c>
      <c r="B1647" s="4" t="s">
        <v>566</v>
      </c>
      <c r="C1647" s="5" t="n">
        <v>637</v>
      </c>
    </row>
    <row r="1648" spans="1:7">
      <c r="A1648" s="4" t="s">
        <v>1061</v>
      </c>
      <c r="B1648" s="4" t="s">
        <v>566</v>
      </c>
      <c r="C1648" s="4" t="s">
        <v>1175</v>
      </c>
    </row>
    <row r="1649" spans="1:7">
      <c r="A1649" s="4" t="s">
        <v>685</v>
      </c>
      <c r="B1649" s="4" t="s">
        <v>566</v>
      </c>
      <c r="C1649" s="4" t="s">
        <v>1064</v>
      </c>
    </row>
    <row r="1650" spans="1:7">
      <c r="A1650" s="4" t="s">
        <v>1235</v>
      </c>
    </row>
    <row r="1651" spans="1:7">
      <c r="A1651" s="3" t="s">
        <v>1050</v>
      </c>
    </row>
    <row r="1652" spans="1:7">
      <c r="A1652" s="4" t="s">
        <v>1051</v>
      </c>
      <c r="B1652" s="4" t="s">
        <v>566</v>
      </c>
      <c r="C1652" s="5" t="n">
        <v>0</v>
      </c>
    </row>
    <row r="1653" spans="1:7">
      <c r="A1653" s="3" t="s">
        <v>1052</v>
      </c>
    </row>
    <row r="1654" spans="1:7">
      <c r="A1654" s="4" t="s">
        <v>492</v>
      </c>
      <c r="B1654" s="4" t="s">
        <v>566</v>
      </c>
      <c r="C1654" s="6" t="n">
        <v>643</v>
      </c>
    </row>
    <row r="1655" spans="1:7">
      <c r="A1655" s="4" t="s">
        <v>1053</v>
      </c>
      <c r="B1655" s="4" t="s">
        <v>566</v>
      </c>
      <c r="C1655" s="6" t="n">
        <v>2573</v>
      </c>
    </row>
    <row r="1656" spans="1:7">
      <c r="A1656" s="4" t="s">
        <v>1054</v>
      </c>
      <c r="B1656" s="4" t="s">
        <v>566</v>
      </c>
      <c r="C1656" s="6" t="n">
        <v>883</v>
      </c>
    </row>
    <row r="1657" spans="1:7">
      <c r="A1657" s="3" t="s">
        <v>1055</v>
      </c>
    </row>
    <row r="1658" spans="1:7">
      <c r="A1658" s="4" t="s">
        <v>492</v>
      </c>
      <c r="B1658" s="4" t="s">
        <v>566</v>
      </c>
      <c r="C1658" s="6" t="n">
        <v>643</v>
      </c>
    </row>
    <row r="1659" spans="1:7">
      <c r="A1659" s="4" t="s">
        <v>1053</v>
      </c>
      <c r="B1659" s="4" t="s">
        <v>566</v>
      </c>
      <c r="C1659" s="6" t="n">
        <v>3456</v>
      </c>
    </row>
    <row r="1660" spans="1:7">
      <c r="A1660" s="4" t="s">
        <v>132</v>
      </c>
      <c r="B1660" s="4" t="s">
        <v>566</v>
      </c>
      <c r="C1660" s="6" t="n">
        <v>4099</v>
      </c>
    </row>
    <row r="1661" spans="1:7">
      <c r="A1661" s="4" t="s">
        <v>1056</v>
      </c>
      <c r="B1661" s="4" t="s">
        <v>566</v>
      </c>
      <c r="C1661" s="5" t="n">
        <v>2209</v>
      </c>
    </row>
    <row r="1662" spans="1:7">
      <c r="A1662" s="4" t="s">
        <v>1061</v>
      </c>
      <c r="B1662" s="4" t="s">
        <v>566</v>
      </c>
      <c r="C1662" s="4" t="s">
        <v>1089</v>
      </c>
    </row>
    <row r="1663" spans="1:7">
      <c r="A1663" s="4" t="s">
        <v>685</v>
      </c>
      <c r="B1663" s="4" t="s">
        <v>566</v>
      </c>
      <c r="C1663" s="4" t="s">
        <v>1143</v>
      </c>
    </row>
    <row r="1664" spans="1:7">
      <c r="A1664" s="4" t="s">
        <v>1236</v>
      </c>
    </row>
    <row r="1665" spans="1:7">
      <c r="A1665" s="3" t="s">
        <v>1050</v>
      </c>
    </row>
    <row r="1666" spans="1:7">
      <c r="A1666" s="4" t="s">
        <v>1051</v>
      </c>
      <c r="B1666" s="4" t="s">
        <v>566</v>
      </c>
      <c r="C1666" s="5" t="n">
        <v>0</v>
      </c>
    </row>
    <row r="1667" spans="1:7">
      <c r="A1667" s="3" t="s">
        <v>1052</v>
      </c>
    </row>
    <row r="1668" spans="1:7">
      <c r="A1668" s="4" t="s">
        <v>492</v>
      </c>
      <c r="B1668" s="4" t="s">
        <v>566</v>
      </c>
      <c r="C1668" s="6" t="n">
        <v>2006</v>
      </c>
    </row>
    <row r="1669" spans="1:7">
      <c r="A1669" s="4" t="s">
        <v>1053</v>
      </c>
      <c r="B1669" s="4" t="s">
        <v>566</v>
      </c>
      <c r="C1669" s="6" t="n">
        <v>8025</v>
      </c>
    </row>
    <row r="1670" spans="1:7">
      <c r="A1670" s="4" t="s">
        <v>1054</v>
      </c>
      <c r="B1670" s="4" t="s">
        <v>566</v>
      </c>
      <c r="C1670" s="6" t="n">
        <v>1170</v>
      </c>
    </row>
    <row r="1671" spans="1:7">
      <c r="A1671" s="3" t="s">
        <v>1055</v>
      </c>
    </row>
    <row r="1672" spans="1:7">
      <c r="A1672" s="4" t="s">
        <v>492</v>
      </c>
      <c r="B1672" s="4" t="s">
        <v>566</v>
      </c>
      <c r="C1672" s="6" t="n">
        <v>2006</v>
      </c>
    </row>
    <row r="1673" spans="1:7">
      <c r="A1673" s="4" t="s">
        <v>1053</v>
      </c>
      <c r="B1673" s="4" t="s">
        <v>566</v>
      </c>
      <c r="C1673" s="6" t="n">
        <v>9195</v>
      </c>
    </row>
    <row r="1674" spans="1:7">
      <c r="A1674" s="4" t="s">
        <v>132</v>
      </c>
      <c r="B1674" s="4" t="s">
        <v>566</v>
      </c>
      <c r="C1674" s="6" t="n">
        <v>11201</v>
      </c>
    </row>
    <row r="1675" spans="1:7">
      <c r="A1675" s="4" t="s">
        <v>1056</v>
      </c>
      <c r="B1675" s="4" t="s">
        <v>566</v>
      </c>
      <c r="C1675" s="5" t="n">
        <v>5922</v>
      </c>
    </row>
    <row r="1676" spans="1:7">
      <c r="A1676" s="4" t="s">
        <v>1061</v>
      </c>
      <c r="B1676" s="4" t="s">
        <v>566</v>
      </c>
      <c r="C1676" s="4" t="s">
        <v>1089</v>
      </c>
    </row>
    <row r="1677" spans="1:7">
      <c r="A1677" s="4" t="s">
        <v>685</v>
      </c>
      <c r="B1677" s="4" t="s">
        <v>566</v>
      </c>
      <c r="C1677" s="4" t="s">
        <v>1187</v>
      </c>
    </row>
    <row r="1678" spans="1:7">
      <c r="A1678" s="4" t="s">
        <v>1237</v>
      </c>
    </row>
    <row r="1679" spans="1:7">
      <c r="A1679" s="3" t="s">
        <v>1050</v>
      </c>
    </row>
    <row r="1680" spans="1:7">
      <c r="A1680" s="4" t="s">
        <v>1051</v>
      </c>
      <c r="B1680" s="4" t="s">
        <v>566</v>
      </c>
      <c r="C1680" s="5" t="n">
        <v>0</v>
      </c>
    </row>
    <row r="1681" spans="1:7">
      <c r="A1681" s="3" t="s">
        <v>1052</v>
      </c>
    </row>
    <row r="1682" spans="1:7">
      <c r="A1682" s="4" t="s">
        <v>492</v>
      </c>
      <c r="B1682" s="4" t="s">
        <v>566</v>
      </c>
      <c r="C1682" s="6" t="n">
        <v>1606</v>
      </c>
    </row>
    <row r="1683" spans="1:7">
      <c r="A1683" s="4" t="s">
        <v>1053</v>
      </c>
      <c r="B1683" s="4" t="s">
        <v>566</v>
      </c>
      <c r="C1683" s="6" t="n">
        <v>4103</v>
      </c>
    </row>
    <row r="1684" spans="1:7">
      <c r="A1684" s="4" t="s">
        <v>1054</v>
      </c>
      <c r="B1684" s="4" t="s">
        <v>566</v>
      </c>
      <c r="C1684" s="6" t="n">
        <v>831</v>
      </c>
    </row>
    <row r="1685" spans="1:7">
      <c r="A1685" s="3" t="s">
        <v>1055</v>
      </c>
    </row>
    <row r="1686" spans="1:7">
      <c r="A1686" s="4" t="s">
        <v>492</v>
      </c>
      <c r="B1686" s="4" t="s">
        <v>566</v>
      </c>
      <c r="C1686" s="6" t="n">
        <v>1606</v>
      </c>
    </row>
    <row r="1687" spans="1:7">
      <c r="A1687" s="4" t="s">
        <v>1053</v>
      </c>
      <c r="B1687" s="4" t="s">
        <v>566</v>
      </c>
      <c r="C1687" s="6" t="n">
        <v>4934</v>
      </c>
    </row>
    <row r="1688" spans="1:7">
      <c r="A1688" s="4" t="s">
        <v>132</v>
      </c>
      <c r="B1688" s="4" t="s">
        <v>566</v>
      </c>
      <c r="C1688" s="6" t="n">
        <v>6540</v>
      </c>
    </row>
    <row r="1689" spans="1:7">
      <c r="A1689" s="4" t="s">
        <v>1056</v>
      </c>
      <c r="B1689" s="4" t="s">
        <v>566</v>
      </c>
      <c r="C1689" s="5" t="n">
        <v>2998</v>
      </c>
    </row>
    <row r="1690" spans="1:7">
      <c r="A1690" s="4" t="s">
        <v>1061</v>
      </c>
      <c r="B1690" s="4" t="s">
        <v>566</v>
      </c>
      <c r="C1690" s="4" t="s">
        <v>1071</v>
      </c>
    </row>
    <row r="1691" spans="1:7">
      <c r="A1691" s="4" t="s">
        <v>685</v>
      </c>
      <c r="B1691" s="4" t="s">
        <v>566</v>
      </c>
      <c r="C1691" s="4" t="s">
        <v>1071</v>
      </c>
    </row>
    <row r="1692" spans="1:7">
      <c r="A1692" s="4" t="s">
        <v>1238</v>
      </c>
    </row>
    <row r="1693" spans="1:7">
      <c r="A1693" s="3" t="s">
        <v>1050</v>
      </c>
    </row>
    <row r="1694" spans="1:7">
      <c r="A1694" s="4" t="s">
        <v>1051</v>
      </c>
      <c r="B1694" s="4" t="s">
        <v>566</v>
      </c>
      <c r="C1694" s="5" t="n">
        <v>0</v>
      </c>
    </row>
    <row r="1695" spans="1:7">
      <c r="A1695" s="3" t="s">
        <v>1052</v>
      </c>
    </row>
    <row r="1696" spans="1:7">
      <c r="A1696" s="4" t="s">
        <v>492</v>
      </c>
      <c r="B1696" s="4" t="s">
        <v>566</v>
      </c>
      <c r="C1696" s="6" t="n">
        <v>2885</v>
      </c>
    </row>
    <row r="1697" spans="1:7">
      <c r="A1697" s="4" t="s">
        <v>1053</v>
      </c>
      <c r="B1697" s="4" t="s">
        <v>566</v>
      </c>
      <c r="C1697" s="6" t="n">
        <v>5274</v>
      </c>
    </row>
    <row r="1698" spans="1:7">
      <c r="A1698" s="4" t="s">
        <v>1054</v>
      </c>
      <c r="B1698" s="4" t="s">
        <v>566</v>
      </c>
      <c r="C1698" s="6" t="n">
        <v>2500</v>
      </c>
    </row>
    <row r="1699" spans="1:7">
      <c r="A1699" s="3" t="s">
        <v>1055</v>
      </c>
    </row>
    <row r="1700" spans="1:7">
      <c r="A1700" s="4" t="s">
        <v>492</v>
      </c>
      <c r="B1700" s="4" t="s">
        <v>566</v>
      </c>
      <c r="C1700" s="6" t="n">
        <v>2885</v>
      </c>
    </row>
    <row r="1701" spans="1:7">
      <c r="A1701" s="4" t="s">
        <v>1053</v>
      </c>
      <c r="B1701" s="4" t="s">
        <v>566</v>
      </c>
      <c r="C1701" s="6" t="n">
        <v>7774</v>
      </c>
    </row>
    <row r="1702" spans="1:7">
      <c r="A1702" s="4" t="s">
        <v>132</v>
      </c>
      <c r="B1702" s="4" t="s">
        <v>566</v>
      </c>
      <c r="C1702" s="6" t="n">
        <v>10659</v>
      </c>
    </row>
    <row r="1703" spans="1:7">
      <c r="A1703" s="4" t="s">
        <v>1056</v>
      </c>
      <c r="B1703" s="4" t="s">
        <v>566</v>
      </c>
      <c r="C1703" s="5" t="n">
        <v>4779</v>
      </c>
    </row>
    <row r="1704" spans="1:7">
      <c r="A1704" s="4" t="s">
        <v>1061</v>
      </c>
      <c r="B1704" s="4" t="s">
        <v>566</v>
      </c>
      <c r="C1704" s="4" t="s">
        <v>1089</v>
      </c>
    </row>
    <row r="1705" spans="1:7">
      <c r="A1705" s="4" t="s">
        <v>685</v>
      </c>
      <c r="B1705" s="4" t="s">
        <v>566</v>
      </c>
      <c r="C1705" s="4" t="s">
        <v>1239</v>
      </c>
    </row>
    <row r="1706" spans="1:7">
      <c r="A1706" s="4" t="s">
        <v>1240</v>
      </c>
    </row>
    <row r="1707" spans="1:7">
      <c r="A1707" s="3" t="s">
        <v>1050</v>
      </c>
    </row>
    <row r="1708" spans="1:7">
      <c r="A1708" s="4" t="s">
        <v>1051</v>
      </c>
      <c r="B1708" s="4" t="s">
        <v>566</v>
      </c>
      <c r="C1708" s="5" t="n">
        <v>0</v>
      </c>
    </row>
    <row r="1709" spans="1:7">
      <c r="A1709" s="3" t="s">
        <v>1052</v>
      </c>
    </row>
    <row r="1710" spans="1:7">
      <c r="A1710" s="4" t="s">
        <v>492</v>
      </c>
      <c r="B1710" s="4" t="s">
        <v>566</v>
      </c>
      <c r="C1710" s="6" t="n">
        <v>1636</v>
      </c>
    </row>
    <row r="1711" spans="1:7">
      <c r="A1711" s="4" t="s">
        <v>1053</v>
      </c>
      <c r="B1711" s="4" t="s">
        <v>566</v>
      </c>
      <c r="C1711" s="6" t="n">
        <v>4900</v>
      </c>
    </row>
    <row r="1712" spans="1:7">
      <c r="A1712" s="4" t="s">
        <v>1054</v>
      </c>
      <c r="B1712" s="4" t="s">
        <v>566</v>
      </c>
      <c r="C1712" s="6" t="n">
        <v>751</v>
      </c>
    </row>
    <row r="1713" spans="1:7">
      <c r="A1713" s="3" t="s">
        <v>1055</v>
      </c>
    </row>
    <row r="1714" spans="1:7">
      <c r="A1714" s="4" t="s">
        <v>492</v>
      </c>
      <c r="B1714" s="4" t="s">
        <v>566</v>
      </c>
      <c r="C1714" s="6" t="n">
        <v>1636</v>
      </c>
    </row>
    <row r="1715" spans="1:7">
      <c r="A1715" s="4" t="s">
        <v>1053</v>
      </c>
      <c r="B1715" s="4" t="s">
        <v>566</v>
      </c>
      <c r="C1715" s="6" t="n">
        <v>5651</v>
      </c>
    </row>
    <row r="1716" spans="1:7">
      <c r="A1716" s="4" t="s">
        <v>132</v>
      </c>
      <c r="B1716" s="4" t="s">
        <v>566</v>
      </c>
      <c r="C1716" s="6" t="n">
        <v>7287</v>
      </c>
    </row>
    <row r="1717" spans="1:7">
      <c r="A1717" s="4" t="s">
        <v>1056</v>
      </c>
      <c r="B1717" s="4" t="s">
        <v>566</v>
      </c>
      <c r="C1717" s="5" t="n">
        <v>3434</v>
      </c>
    </row>
    <row r="1718" spans="1:7">
      <c r="A1718" s="4" t="s">
        <v>1061</v>
      </c>
      <c r="B1718" s="4" t="s">
        <v>566</v>
      </c>
      <c r="C1718" s="4" t="s">
        <v>1068</v>
      </c>
    </row>
    <row r="1719" spans="1:7">
      <c r="A1719" s="4" t="s">
        <v>685</v>
      </c>
      <c r="B1719" s="4" t="s">
        <v>566</v>
      </c>
      <c r="C1719" s="4" t="s">
        <v>1067</v>
      </c>
    </row>
    <row r="1720" spans="1:7">
      <c r="A1720" s="4" t="s">
        <v>1241</v>
      </c>
    </row>
    <row r="1721" spans="1:7">
      <c r="A1721" s="3" t="s">
        <v>1050</v>
      </c>
    </row>
    <row r="1722" spans="1:7">
      <c r="A1722" s="4" t="s">
        <v>1051</v>
      </c>
      <c r="B1722" s="4" t="s">
        <v>566</v>
      </c>
      <c r="C1722" s="5" t="n">
        <v>0</v>
      </c>
    </row>
    <row r="1723" spans="1:7">
      <c r="A1723" s="3" t="s">
        <v>1052</v>
      </c>
    </row>
    <row r="1724" spans="1:7">
      <c r="A1724" s="4" t="s">
        <v>492</v>
      </c>
      <c r="B1724" s="4" t="s">
        <v>566</v>
      </c>
      <c r="C1724" s="6" t="n">
        <v>2544</v>
      </c>
    </row>
    <row r="1725" spans="1:7">
      <c r="A1725" s="4" t="s">
        <v>1053</v>
      </c>
      <c r="B1725" s="4" t="s">
        <v>566</v>
      </c>
      <c r="C1725" s="6" t="n">
        <v>10175</v>
      </c>
    </row>
    <row r="1726" spans="1:7">
      <c r="A1726" s="4" t="s">
        <v>1054</v>
      </c>
      <c r="B1726" s="4" t="s">
        <v>566</v>
      </c>
      <c r="C1726" s="6" t="n">
        <v>1623</v>
      </c>
    </row>
    <row r="1727" spans="1:7">
      <c r="A1727" s="3" t="s">
        <v>1055</v>
      </c>
    </row>
    <row r="1728" spans="1:7">
      <c r="A1728" s="4" t="s">
        <v>492</v>
      </c>
      <c r="B1728" s="4" t="s">
        <v>566</v>
      </c>
      <c r="C1728" s="6" t="n">
        <v>2544</v>
      </c>
    </row>
    <row r="1729" spans="1:7">
      <c r="A1729" s="4" t="s">
        <v>1053</v>
      </c>
      <c r="B1729" s="4" t="s">
        <v>566</v>
      </c>
      <c r="C1729" s="6" t="n">
        <v>11798</v>
      </c>
    </row>
    <row r="1730" spans="1:7">
      <c r="A1730" s="4" t="s">
        <v>132</v>
      </c>
      <c r="B1730" s="4" t="s">
        <v>566</v>
      </c>
      <c r="C1730" s="6" t="n">
        <v>14342</v>
      </c>
    </row>
    <row r="1731" spans="1:7">
      <c r="A1731" s="4" t="s">
        <v>1056</v>
      </c>
      <c r="B1731" s="4" t="s">
        <v>566</v>
      </c>
      <c r="C1731" s="5" t="n">
        <v>8865</v>
      </c>
    </row>
    <row r="1732" spans="1:7">
      <c r="A1732" s="4" t="s">
        <v>1061</v>
      </c>
      <c r="B1732" s="4" t="s">
        <v>566</v>
      </c>
      <c r="C1732" s="4" t="s">
        <v>686</v>
      </c>
    </row>
    <row r="1733" spans="1:7">
      <c r="A1733" s="4" t="s">
        <v>685</v>
      </c>
      <c r="B1733" s="4" t="s">
        <v>566</v>
      </c>
      <c r="C1733" s="4" t="s">
        <v>1143</v>
      </c>
    </row>
    <row r="1734" spans="1:7">
      <c r="A1734" s="4" t="s">
        <v>1242</v>
      </c>
    </row>
    <row r="1735" spans="1:7">
      <c r="A1735" s="3" t="s">
        <v>1050</v>
      </c>
    </row>
    <row r="1736" spans="1:7">
      <c r="A1736" s="4" t="s">
        <v>1051</v>
      </c>
      <c r="B1736" s="4" t="s">
        <v>566</v>
      </c>
      <c r="C1736" s="5" t="n">
        <v>2372</v>
      </c>
    </row>
    <row r="1737" spans="1:7">
      <c r="A1737" s="3" t="s">
        <v>1052</v>
      </c>
    </row>
    <row r="1738" spans="1:7">
      <c r="A1738" s="4" t="s">
        <v>492</v>
      </c>
      <c r="B1738" s="4" t="s">
        <v>566</v>
      </c>
      <c r="C1738" s="6" t="n">
        <v>3761</v>
      </c>
    </row>
    <row r="1739" spans="1:7">
      <c r="A1739" s="4" t="s">
        <v>1053</v>
      </c>
      <c r="B1739" s="4" t="s">
        <v>566</v>
      </c>
      <c r="C1739" s="6" t="n">
        <v>5751</v>
      </c>
    </row>
    <row r="1740" spans="1:7">
      <c r="A1740" s="4" t="s">
        <v>1054</v>
      </c>
      <c r="B1740" s="4" t="s">
        <v>566</v>
      </c>
      <c r="C1740" s="6" t="n">
        <v>83</v>
      </c>
    </row>
    <row r="1741" spans="1:7">
      <c r="A1741" s="3" t="s">
        <v>1055</v>
      </c>
    </row>
    <row r="1742" spans="1:7">
      <c r="A1742" s="4" t="s">
        <v>492</v>
      </c>
      <c r="B1742" s="4" t="s">
        <v>566</v>
      </c>
      <c r="C1742" s="6" t="n">
        <v>3761</v>
      </c>
    </row>
    <row r="1743" spans="1:7">
      <c r="A1743" s="4" t="s">
        <v>1053</v>
      </c>
      <c r="B1743" s="4" t="s">
        <v>566</v>
      </c>
      <c r="C1743" s="6" t="n">
        <v>5834</v>
      </c>
    </row>
    <row r="1744" spans="1:7">
      <c r="A1744" s="4" t="s">
        <v>132</v>
      </c>
      <c r="B1744" s="4" t="s">
        <v>566</v>
      </c>
      <c r="C1744" s="6" t="n">
        <v>9595</v>
      </c>
    </row>
    <row r="1745" spans="1:7">
      <c r="A1745" s="4" t="s">
        <v>1056</v>
      </c>
      <c r="B1745" s="4" t="s">
        <v>566</v>
      </c>
      <c r="C1745" s="5" t="n">
        <v>801</v>
      </c>
    </row>
    <row r="1746" spans="1:7">
      <c r="A1746" s="4" t="s">
        <v>1061</v>
      </c>
      <c r="B1746" s="4" t="s">
        <v>566</v>
      </c>
      <c r="C1746" s="4" t="s">
        <v>1074</v>
      </c>
    </row>
    <row r="1747" spans="1:7">
      <c r="A1747" s="4" t="s">
        <v>685</v>
      </c>
      <c r="B1747" s="4" t="s">
        <v>566</v>
      </c>
      <c r="C1747" s="4" t="s">
        <v>1129</v>
      </c>
    </row>
    <row r="1748" spans="1:7">
      <c r="A1748" s="4" t="s">
        <v>1243</v>
      </c>
    </row>
    <row r="1749" spans="1:7">
      <c r="A1749" s="3" t="s">
        <v>1050</v>
      </c>
    </row>
    <row r="1750" spans="1:7">
      <c r="A1750" s="4" t="s">
        <v>1051</v>
      </c>
      <c r="B1750" s="4" t="s">
        <v>566</v>
      </c>
      <c r="C1750" s="5" t="n">
        <v>0</v>
      </c>
    </row>
    <row r="1751" spans="1:7">
      <c r="A1751" s="3" t="s">
        <v>1052</v>
      </c>
    </row>
    <row r="1752" spans="1:7">
      <c r="A1752" s="4" t="s">
        <v>492</v>
      </c>
      <c r="B1752" s="4" t="s">
        <v>566</v>
      </c>
      <c r="C1752" s="6" t="n">
        <v>10230</v>
      </c>
    </row>
    <row r="1753" spans="1:7">
      <c r="A1753" s="4" t="s">
        <v>1053</v>
      </c>
      <c r="B1753" s="4" t="s">
        <v>566</v>
      </c>
      <c r="C1753" s="6" t="n">
        <v>12373</v>
      </c>
    </row>
    <row r="1754" spans="1:7">
      <c r="A1754" s="4" t="s">
        <v>1054</v>
      </c>
      <c r="B1754" s="4" t="s">
        <v>566</v>
      </c>
      <c r="C1754" s="6" t="n">
        <v>4750</v>
      </c>
    </row>
    <row r="1755" spans="1:7">
      <c r="A1755" s="3" t="s">
        <v>1055</v>
      </c>
    </row>
    <row r="1756" spans="1:7">
      <c r="A1756" s="4" t="s">
        <v>492</v>
      </c>
      <c r="B1756" s="4" t="s">
        <v>566</v>
      </c>
      <c r="C1756" s="6" t="n">
        <v>10230</v>
      </c>
    </row>
    <row r="1757" spans="1:7">
      <c r="A1757" s="4" t="s">
        <v>1053</v>
      </c>
      <c r="B1757" s="4" t="s">
        <v>566</v>
      </c>
      <c r="C1757" s="6" t="n">
        <v>17123</v>
      </c>
    </row>
    <row r="1758" spans="1:7">
      <c r="A1758" s="4" t="s">
        <v>132</v>
      </c>
      <c r="B1758" s="4" t="s">
        <v>566</v>
      </c>
      <c r="C1758" s="6" t="n">
        <v>27353</v>
      </c>
    </row>
    <row r="1759" spans="1:7">
      <c r="A1759" s="4" t="s">
        <v>1056</v>
      </c>
      <c r="B1759" s="4" t="s">
        <v>566</v>
      </c>
      <c r="C1759" s="5" t="n">
        <v>10054</v>
      </c>
    </row>
    <row r="1760" spans="1:7">
      <c r="A1760" s="4" t="s">
        <v>1061</v>
      </c>
      <c r="B1760" s="4" t="s">
        <v>566</v>
      </c>
      <c r="C1760" s="4" t="s">
        <v>686</v>
      </c>
    </row>
    <row r="1761" spans="1:7">
      <c r="A1761" s="4" t="s">
        <v>685</v>
      </c>
      <c r="B1761" s="4" t="s">
        <v>566</v>
      </c>
      <c r="C1761" s="4" t="s">
        <v>1244</v>
      </c>
    </row>
    <row r="1762" spans="1:7">
      <c r="A1762" s="4" t="s">
        <v>1245</v>
      </c>
    </row>
    <row r="1763" spans="1:7">
      <c r="A1763" s="3" t="s">
        <v>1050</v>
      </c>
    </row>
    <row r="1764" spans="1:7">
      <c r="A1764" s="4" t="s">
        <v>1051</v>
      </c>
      <c r="B1764" s="4" t="s">
        <v>566</v>
      </c>
      <c r="C1764" s="5" t="n">
        <v>0</v>
      </c>
    </row>
    <row r="1765" spans="1:7">
      <c r="A1765" s="3" t="s">
        <v>1052</v>
      </c>
    </row>
    <row r="1766" spans="1:7">
      <c r="A1766" s="4" t="s">
        <v>492</v>
      </c>
      <c r="B1766" s="4" t="s">
        <v>566</v>
      </c>
      <c r="C1766" s="6" t="n">
        <v>0</v>
      </c>
    </row>
    <row r="1767" spans="1:7">
      <c r="A1767" s="4" t="s">
        <v>1053</v>
      </c>
      <c r="B1767" s="4" t="s">
        <v>566</v>
      </c>
      <c r="C1767" s="6" t="n">
        <v>3012</v>
      </c>
    </row>
    <row r="1768" spans="1:7">
      <c r="A1768" s="4" t="s">
        <v>1054</v>
      </c>
      <c r="B1768" s="4" t="s">
        <v>566</v>
      </c>
      <c r="C1768" s="6" t="n">
        <v>-157</v>
      </c>
    </row>
    <row r="1769" spans="1:7">
      <c r="A1769" s="3" t="s">
        <v>1055</v>
      </c>
    </row>
    <row r="1770" spans="1:7">
      <c r="A1770" s="4" t="s">
        <v>492</v>
      </c>
      <c r="B1770" s="4" t="s">
        <v>566</v>
      </c>
      <c r="C1770" s="6" t="n">
        <v>0</v>
      </c>
    </row>
    <row r="1771" spans="1:7">
      <c r="A1771" s="4" t="s">
        <v>1053</v>
      </c>
      <c r="B1771" s="4" t="s">
        <v>566</v>
      </c>
      <c r="C1771" s="6" t="n">
        <v>2855</v>
      </c>
    </row>
    <row r="1772" spans="1:7">
      <c r="A1772" s="4" t="s">
        <v>132</v>
      </c>
      <c r="B1772" s="4" t="s">
        <v>566</v>
      </c>
      <c r="C1772" s="6" t="n">
        <v>2855</v>
      </c>
    </row>
    <row r="1773" spans="1:7">
      <c r="A1773" s="4" t="s">
        <v>1056</v>
      </c>
      <c r="B1773" s="4" t="s">
        <v>566</v>
      </c>
      <c r="C1773" s="5" t="n">
        <v>2855</v>
      </c>
    </row>
    <row r="1774" spans="1:7">
      <c r="A1774" s="4" t="s">
        <v>1061</v>
      </c>
      <c r="B1774" s="4" t="s">
        <v>566</v>
      </c>
      <c r="C1774" s="4" t="s">
        <v>1077</v>
      </c>
    </row>
    <row r="1775" spans="1:7">
      <c r="A1775" s="4" t="s">
        <v>685</v>
      </c>
      <c r="B1775" s="4" t="s">
        <v>566</v>
      </c>
      <c r="C1775" s="4" t="s">
        <v>1246</v>
      </c>
    </row>
    <row r="1776" spans="1:7">
      <c r="A1776" s="4" t="s">
        <v>1247</v>
      </c>
    </row>
    <row r="1777" spans="1:7">
      <c r="A1777" s="3" t="s">
        <v>1050</v>
      </c>
    </row>
    <row r="1778" spans="1:7">
      <c r="A1778" s="4" t="s">
        <v>1051</v>
      </c>
      <c r="B1778" s="4" t="s">
        <v>566</v>
      </c>
      <c r="C1778" s="5" t="n">
        <v>0</v>
      </c>
    </row>
    <row r="1779" spans="1:7">
      <c r="A1779" s="3" t="s">
        <v>1052</v>
      </c>
    </row>
    <row r="1780" spans="1:7">
      <c r="A1780" s="4" t="s">
        <v>492</v>
      </c>
      <c r="B1780" s="4" t="s">
        <v>566</v>
      </c>
      <c r="C1780" s="6" t="n">
        <v>1674</v>
      </c>
    </row>
    <row r="1781" spans="1:7">
      <c r="A1781" s="4" t="s">
        <v>1053</v>
      </c>
      <c r="B1781" s="4" t="s">
        <v>566</v>
      </c>
      <c r="C1781" s="6" t="n">
        <v>3465</v>
      </c>
    </row>
    <row r="1782" spans="1:7">
      <c r="A1782" s="4" t="s">
        <v>1054</v>
      </c>
      <c r="B1782" s="4" t="s">
        <v>566</v>
      </c>
      <c r="C1782" s="6" t="n">
        <v>361</v>
      </c>
    </row>
    <row r="1783" spans="1:7">
      <c r="A1783" s="3" t="s">
        <v>1055</v>
      </c>
    </row>
    <row r="1784" spans="1:7">
      <c r="A1784" s="4" t="s">
        <v>492</v>
      </c>
      <c r="B1784" s="4" t="s">
        <v>566</v>
      </c>
      <c r="C1784" s="6" t="n">
        <v>1674</v>
      </c>
    </row>
    <row r="1785" spans="1:7">
      <c r="A1785" s="4" t="s">
        <v>1053</v>
      </c>
      <c r="B1785" s="4" t="s">
        <v>566</v>
      </c>
      <c r="C1785" s="6" t="n">
        <v>3826</v>
      </c>
    </row>
    <row r="1786" spans="1:7">
      <c r="A1786" s="4" t="s">
        <v>132</v>
      </c>
      <c r="B1786" s="4" t="s">
        <v>566</v>
      </c>
      <c r="C1786" s="6" t="n">
        <v>5500</v>
      </c>
    </row>
    <row r="1787" spans="1:7">
      <c r="A1787" s="4" t="s">
        <v>1056</v>
      </c>
      <c r="B1787" s="4" t="s">
        <v>566</v>
      </c>
      <c r="C1787" s="5" t="n">
        <v>2109</v>
      </c>
    </row>
    <row r="1788" spans="1:7">
      <c r="A1788" s="4" t="s">
        <v>1061</v>
      </c>
      <c r="B1788" s="4" t="s">
        <v>566</v>
      </c>
      <c r="C1788" s="4" t="s">
        <v>686</v>
      </c>
    </row>
    <row r="1789" spans="1:7">
      <c r="A1789" s="4" t="s">
        <v>685</v>
      </c>
      <c r="B1789" s="4" t="s">
        <v>566</v>
      </c>
      <c r="C1789" s="4" t="s">
        <v>1071</v>
      </c>
    </row>
    <row r="1790" spans="1:7">
      <c r="A1790" s="4" t="s">
        <v>1248</v>
      </c>
    </row>
    <row r="1791" spans="1:7">
      <c r="A1791" s="3" t="s">
        <v>1050</v>
      </c>
    </row>
    <row r="1792" spans="1:7">
      <c r="A1792" s="4" t="s">
        <v>1051</v>
      </c>
      <c r="B1792" s="4" t="s">
        <v>566</v>
      </c>
      <c r="C1792" s="5" t="n">
        <v>0</v>
      </c>
    </row>
    <row r="1793" spans="1:7">
      <c r="A1793" s="3" t="s">
        <v>1052</v>
      </c>
    </row>
    <row r="1794" spans="1:7">
      <c r="A1794" s="4" t="s">
        <v>492</v>
      </c>
      <c r="B1794" s="4" t="s">
        <v>566</v>
      </c>
      <c r="C1794" s="6" t="n">
        <v>1363</v>
      </c>
    </row>
    <row r="1795" spans="1:7">
      <c r="A1795" s="4" t="s">
        <v>1053</v>
      </c>
      <c r="B1795" s="4" t="s">
        <v>566</v>
      </c>
      <c r="C1795" s="6" t="n">
        <v>5453</v>
      </c>
    </row>
    <row r="1796" spans="1:7">
      <c r="A1796" s="4" t="s">
        <v>1054</v>
      </c>
      <c r="B1796" s="4" t="s">
        <v>566</v>
      </c>
      <c r="C1796" s="6" t="n">
        <v>3614</v>
      </c>
    </row>
    <row r="1797" spans="1:7">
      <c r="A1797" s="3" t="s">
        <v>1055</v>
      </c>
    </row>
    <row r="1798" spans="1:7">
      <c r="A1798" s="4" t="s">
        <v>492</v>
      </c>
      <c r="B1798" s="4" t="s">
        <v>566</v>
      </c>
      <c r="C1798" s="6" t="n">
        <v>1363</v>
      </c>
    </row>
    <row r="1799" spans="1:7">
      <c r="A1799" s="4" t="s">
        <v>1053</v>
      </c>
      <c r="B1799" s="4" t="s">
        <v>566</v>
      </c>
      <c r="C1799" s="6" t="n">
        <v>9067</v>
      </c>
    </row>
    <row r="1800" spans="1:7">
      <c r="A1800" s="4" t="s">
        <v>132</v>
      </c>
      <c r="B1800" s="4" t="s">
        <v>566</v>
      </c>
      <c r="C1800" s="6" t="n">
        <v>10430</v>
      </c>
    </row>
    <row r="1801" spans="1:7">
      <c r="A1801" s="4" t="s">
        <v>1056</v>
      </c>
      <c r="B1801" s="4" t="s">
        <v>566</v>
      </c>
      <c r="C1801" s="5" t="n">
        <v>6277</v>
      </c>
    </row>
    <row r="1802" spans="1:7">
      <c r="A1802" s="4" t="s">
        <v>1061</v>
      </c>
      <c r="B1802" s="4" t="s">
        <v>566</v>
      </c>
      <c r="C1802" s="4" t="s">
        <v>1089</v>
      </c>
    </row>
    <row r="1803" spans="1:7">
      <c r="A1803" s="4" t="s">
        <v>685</v>
      </c>
      <c r="B1803" s="4" t="s">
        <v>566</v>
      </c>
      <c r="C1803" s="4" t="s">
        <v>1196</v>
      </c>
    </row>
    <row r="1804" spans="1:7">
      <c r="A1804" s="4" t="s">
        <v>1249</v>
      </c>
    </row>
    <row r="1805" spans="1:7">
      <c r="A1805" s="3" t="s">
        <v>1050</v>
      </c>
    </row>
    <row r="1806" spans="1:7">
      <c r="A1806" s="4" t="s">
        <v>1051</v>
      </c>
      <c r="B1806" s="4" t="s">
        <v>566</v>
      </c>
      <c r="C1806" s="5" t="n">
        <v>0</v>
      </c>
    </row>
    <row r="1807" spans="1:7">
      <c r="A1807" s="3" t="s">
        <v>1052</v>
      </c>
    </row>
    <row r="1808" spans="1:7">
      <c r="A1808" s="4" t="s">
        <v>492</v>
      </c>
      <c r="B1808" s="4" t="s">
        <v>566</v>
      </c>
      <c r="C1808" s="6" t="n">
        <v>1375</v>
      </c>
    </row>
    <row r="1809" spans="1:7">
      <c r="A1809" s="4" t="s">
        <v>1053</v>
      </c>
      <c r="B1809" s="4" t="s">
        <v>566</v>
      </c>
      <c r="C1809" s="6" t="n">
        <v>5517</v>
      </c>
    </row>
    <row r="1810" spans="1:7">
      <c r="A1810" s="4" t="s">
        <v>1054</v>
      </c>
      <c r="B1810" s="4" t="s">
        <v>566</v>
      </c>
      <c r="C1810" s="6" t="n">
        <v>4587</v>
      </c>
    </row>
    <row r="1811" spans="1:7">
      <c r="A1811" s="3" t="s">
        <v>1055</v>
      </c>
    </row>
    <row r="1812" spans="1:7">
      <c r="A1812" s="4" t="s">
        <v>492</v>
      </c>
      <c r="B1812" s="4" t="s">
        <v>566</v>
      </c>
      <c r="C1812" s="6" t="n">
        <v>1375</v>
      </c>
    </row>
    <row r="1813" spans="1:7">
      <c r="A1813" s="4" t="s">
        <v>1053</v>
      </c>
      <c r="B1813" s="4" t="s">
        <v>566</v>
      </c>
      <c r="C1813" s="6" t="n">
        <v>10104</v>
      </c>
    </row>
    <row r="1814" spans="1:7">
      <c r="A1814" s="4" t="s">
        <v>132</v>
      </c>
      <c r="B1814" s="4" t="s">
        <v>566</v>
      </c>
      <c r="C1814" s="6" t="n">
        <v>11479</v>
      </c>
    </row>
    <row r="1815" spans="1:7">
      <c r="A1815" s="4" t="s">
        <v>1056</v>
      </c>
      <c r="B1815" s="4" t="s">
        <v>566</v>
      </c>
      <c r="C1815" s="5" t="n">
        <v>6031</v>
      </c>
    </row>
    <row r="1816" spans="1:7">
      <c r="A1816" s="4" t="s">
        <v>1061</v>
      </c>
      <c r="B1816" s="4" t="s">
        <v>566</v>
      </c>
      <c r="C1816" s="4" t="s">
        <v>1089</v>
      </c>
    </row>
    <row r="1817" spans="1:7">
      <c r="A1817" s="4" t="s">
        <v>685</v>
      </c>
      <c r="B1817" s="4" t="s">
        <v>566</v>
      </c>
      <c r="C1817" s="4" t="s">
        <v>1250</v>
      </c>
    </row>
    <row r="1818" spans="1:7">
      <c r="A1818" s="4" t="s">
        <v>1251</v>
      </c>
    </row>
    <row r="1819" spans="1:7">
      <c r="A1819" s="3" t="s">
        <v>1050</v>
      </c>
    </row>
    <row r="1820" spans="1:7">
      <c r="A1820" s="4" t="s">
        <v>1051</v>
      </c>
      <c r="B1820" s="4" t="s">
        <v>566</v>
      </c>
      <c r="C1820" s="5" t="n">
        <v>0</v>
      </c>
    </row>
    <row r="1821" spans="1:7">
      <c r="A1821" s="3" t="s">
        <v>1052</v>
      </c>
    </row>
    <row r="1822" spans="1:7">
      <c r="A1822" s="4" t="s">
        <v>492</v>
      </c>
      <c r="B1822" s="4" t="s">
        <v>566</v>
      </c>
      <c r="C1822" s="6" t="n">
        <v>2465</v>
      </c>
    </row>
    <row r="1823" spans="1:7">
      <c r="A1823" s="4" t="s">
        <v>1053</v>
      </c>
      <c r="B1823" s="4" t="s">
        <v>566</v>
      </c>
      <c r="C1823" s="6" t="n">
        <v>11627</v>
      </c>
    </row>
    <row r="1824" spans="1:7">
      <c r="A1824" s="4" t="s">
        <v>1054</v>
      </c>
      <c r="B1824" s="4" t="s">
        <v>566</v>
      </c>
      <c r="C1824" s="6" t="n">
        <v>7236</v>
      </c>
    </row>
    <row r="1825" spans="1:7">
      <c r="A1825" s="3" t="s">
        <v>1055</v>
      </c>
    </row>
    <row r="1826" spans="1:7">
      <c r="A1826" s="4" t="s">
        <v>492</v>
      </c>
      <c r="B1826" s="4" t="s">
        <v>566</v>
      </c>
      <c r="C1826" s="6" t="n">
        <v>2465</v>
      </c>
    </row>
    <row r="1827" spans="1:7">
      <c r="A1827" s="4" t="s">
        <v>1053</v>
      </c>
      <c r="B1827" s="4" t="s">
        <v>566</v>
      </c>
      <c r="C1827" s="6" t="n">
        <v>18863</v>
      </c>
    </row>
    <row r="1828" spans="1:7">
      <c r="A1828" s="4" t="s">
        <v>132</v>
      </c>
      <c r="B1828" s="4" t="s">
        <v>566</v>
      </c>
      <c r="C1828" s="6" t="n">
        <v>21328</v>
      </c>
    </row>
    <row r="1829" spans="1:7">
      <c r="A1829" s="4" t="s">
        <v>1056</v>
      </c>
      <c r="B1829" s="4" t="s">
        <v>566</v>
      </c>
      <c r="C1829" s="5" t="n">
        <v>12043</v>
      </c>
    </row>
    <row r="1830" spans="1:7">
      <c r="A1830" s="4" t="s">
        <v>1061</v>
      </c>
      <c r="B1830" s="4" t="s">
        <v>566</v>
      </c>
      <c r="C1830" s="4" t="s">
        <v>686</v>
      </c>
    </row>
    <row r="1831" spans="1:7">
      <c r="A1831" s="4" t="s">
        <v>685</v>
      </c>
      <c r="B1831" s="4" t="s">
        <v>566</v>
      </c>
      <c r="C1831" s="4" t="s">
        <v>1252</v>
      </c>
    </row>
    <row r="1832" spans="1:7">
      <c r="A1832" s="4" t="s">
        <v>1253</v>
      </c>
    </row>
    <row r="1833" spans="1:7">
      <c r="A1833" s="3" t="s">
        <v>1050</v>
      </c>
    </row>
    <row r="1834" spans="1:7">
      <c r="A1834" s="4" t="s">
        <v>1051</v>
      </c>
      <c r="B1834" s="4" t="s">
        <v>566</v>
      </c>
      <c r="C1834" s="5" t="n">
        <v>0</v>
      </c>
    </row>
    <row r="1835" spans="1:7">
      <c r="A1835" s="3" t="s">
        <v>1052</v>
      </c>
    </row>
    <row r="1836" spans="1:7">
      <c r="A1836" s="4" t="s">
        <v>492</v>
      </c>
      <c r="B1836" s="4" t="s">
        <v>566</v>
      </c>
      <c r="C1836" s="6" t="n">
        <v>3046</v>
      </c>
    </row>
    <row r="1837" spans="1:7">
      <c r="A1837" s="4" t="s">
        <v>1053</v>
      </c>
      <c r="B1837" s="4" t="s">
        <v>566</v>
      </c>
      <c r="C1837" s="6" t="n">
        <v>6888</v>
      </c>
    </row>
    <row r="1838" spans="1:7">
      <c r="A1838" s="4" t="s">
        <v>1054</v>
      </c>
      <c r="B1838" s="4" t="s">
        <v>566</v>
      </c>
      <c r="C1838" s="6" t="n">
        <v>1955</v>
      </c>
    </row>
    <row r="1839" spans="1:7">
      <c r="A1839" s="3" t="s">
        <v>1055</v>
      </c>
    </row>
    <row r="1840" spans="1:7">
      <c r="A1840" s="4" t="s">
        <v>492</v>
      </c>
      <c r="B1840" s="4" t="s">
        <v>566</v>
      </c>
      <c r="C1840" s="6" t="n">
        <v>3046</v>
      </c>
    </row>
    <row r="1841" spans="1:7">
      <c r="A1841" s="4" t="s">
        <v>1053</v>
      </c>
      <c r="B1841" s="4" t="s">
        <v>566</v>
      </c>
      <c r="C1841" s="6" t="n">
        <v>8843</v>
      </c>
    </row>
    <row r="1842" spans="1:7">
      <c r="A1842" s="4" t="s">
        <v>132</v>
      </c>
      <c r="B1842" s="4" t="s">
        <v>566</v>
      </c>
      <c r="C1842" s="6" t="n">
        <v>11889</v>
      </c>
    </row>
    <row r="1843" spans="1:7">
      <c r="A1843" s="4" t="s">
        <v>1056</v>
      </c>
      <c r="B1843" s="4" t="s">
        <v>566</v>
      </c>
      <c r="C1843" s="5" t="n">
        <v>5687</v>
      </c>
    </row>
    <row r="1844" spans="1:7">
      <c r="A1844" s="4" t="s">
        <v>1061</v>
      </c>
      <c r="B1844" s="4" t="s">
        <v>566</v>
      </c>
      <c r="C1844" s="4" t="s">
        <v>1068</v>
      </c>
    </row>
    <row r="1845" spans="1:7">
      <c r="A1845" s="4" t="s">
        <v>685</v>
      </c>
      <c r="B1845" s="4" t="s">
        <v>566</v>
      </c>
      <c r="C1845" s="4" t="s">
        <v>1179</v>
      </c>
    </row>
    <row r="1846" spans="1:7">
      <c r="A1846" s="4" t="s">
        <v>1254</v>
      </c>
    </row>
    <row r="1847" spans="1:7">
      <c r="A1847" s="3" t="s">
        <v>1050</v>
      </c>
    </row>
    <row r="1848" spans="1:7">
      <c r="A1848" s="4" t="s">
        <v>1051</v>
      </c>
      <c r="B1848" s="4" t="s">
        <v>566</v>
      </c>
      <c r="C1848" s="5" t="n">
        <v>0</v>
      </c>
    </row>
    <row r="1849" spans="1:7">
      <c r="A1849" s="3" t="s">
        <v>1052</v>
      </c>
    </row>
    <row r="1850" spans="1:7">
      <c r="A1850" s="4" t="s">
        <v>492</v>
      </c>
      <c r="B1850" s="4" t="s">
        <v>566</v>
      </c>
      <c r="C1850" s="6" t="n">
        <v>13980</v>
      </c>
    </row>
    <row r="1851" spans="1:7">
      <c r="A1851" s="4" t="s">
        <v>1053</v>
      </c>
      <c r="B1851" s="4" t="s">
        <v>566</v>
      </c>
      <c r="C1851" s="6" t="n">
        <v>0</v>
      </c>
    </row>
    <row r="1852" spans="1:7">
      <c r="A1852" s="4" t="s">
        <v>1054</v>
      </c>
      <c r="B1852" s="4" t="s">
        <v>566</v>
      </c>
      <c r="C1852" s="6" t="n">
        <v>0</v>
      </c>
    </row>
    <row r="1853" spans="1:7">
      <c r="A1853" s="3" t="s">
        <v>1055</v>
      </c>
    </row>
    <row r="1854" spans="1:7">
      <c r="A1854" s="4" t="s">
        <v>492</v>
      </c>
      <c r="B1854" s="4" t="s">
        <v>566</v>
      </c>
      <c r="C1854" s="6" t="n">
        <v>13980</v>
      </c>
    </row>
    <row r="1855" spans="1:7">
      <c r="A1855" s="4" t="s">
        <v>1053</v>
      </c>
      <c r="B1855" s="4" t="s">
        <v>566</v>
      </c>
      <c r="C1855" s="6" t="n">
        <v>0</v>
      </c>
    </row>
    <row r="1856" spans="1:7">
      <c r="A1856" s="4" t="s">
        <v>132</v>
      </c>
      <c r="B1856" s="4" t="s">
        <v>566</v>
      </c>
      <c r="C1856" s="6" t="n">
        <v>13980</v>
      </c>
    </row>
    <row r="1857" spans="1:7">
      <c r="A1857" s="4" t="s">
        <v>1056</v>
      </c>
      <c r="B1857" s="4" t="s">
        <v>566</v>
      </c>
      <c r="C1857" s="5" t="n">
        <v>0</v>
      </c>
    </row>
    <row r="1858" spans="1:7">
      <c r="A1858" s="4" t="s">
        <v>1061</v>
      </c>
      <c r="B1858" s="4" t="s">
        <v>566</v>
      </c>
      <c r="C1858" s="4" t="s">
        <v>59</v>
      </c>
    </row>
    <row r="1859" spans="1:7">
      <c r="A1859" s="4" t="s">
        <v>685</v>
      </c>
      <c r="B1859" s="4" t="s">
        <v>566</v>
      </c>
      <c r="C1859" s="4" t="s">
        <v>1255</v>
      </c>
    </row>
    <row r="1860" spans="1:7">
      <c r="A1860" s="4" t="s">
        <v>1256</v>
      </c>
    </row>
    <row r="1861" spans="1:7">
      <c r="A1861" s="3" t="s">
        <v>1050</v>
      </c>
    </row>
    <row r="1862" spans="1:7">
      <c r="A1862" s="4" t="s">
        <v>1051</v>
      </c>
      <c r="B1862" s="4" t="s">
        <v>1080</v>
      </c>
      <c r="C1862" s="5" t="n">
        <v>7322</v>
      </c>
    </row>
    <row r="1863" spans="1:7">
      <c r="A1863" s="3" t="s">
        <v>1052</v>
      </c>
    </row>
    <row r="1864" spans="1:7">
      <c r="A1864" s="4" t="s">
        <v>492</v>
      </c>
      <c r="B1864" s="4" t="s">
        <v>1080</v>
      </c>
      <c r="C1864" s="6" t="n">
        <v>6577</v>
      </c>
    </row>
    <row r="1865" spans="1:7">
      <c r="A1865" s="4" t="s">
        <v>1053</v>
      </c>
      <c r="B1865" s="4" t="s">
        <v>1080</v>
      </c>
      <c r="C1865" s="6" t="n">
        <v>7105</v>
      </c>
    </row>
    <row r="1866" spans="1:7">
      <c r="A1866" s="4" t="s">
        <v>1054</v>
      </c>
      <c r="B1866" s="4" t="s">
        <v>1080</v>
      </c>
      <c r="C1866" s="6" t="n">
        <v>1353</v>
      </c>
    </row>
    <row r="1867" spans="1:7">
      <c r="A1867" s="3" t="s">
        <v>1055</v>
      </c>
    </row>
    <row r="1868" spans="1:7">
      <c r="A1868" s="4" t="s">
        <v>492</v>
      </c>
      <c r="B1868" s="4" t="s">
        <v>1080</v>
      </c>
      <c r="C1868" s="6" t="n">
        <v>6577</v>
      </c>
    </row>
    <row r="1869" spans="1:7">
      <c r="A1869" s="4" t="s">
        <v>1053</v>
      </c>
      <c r="B1869" s="4" t="s">
        <v>1080</v>
      </c>
      <c r="C1869" s="6" t="n">
        <v>8458</v>
      </c>
    </row>
    <row r="1870" spans="1:7">
      <c r="A1870" s="4" t="s">
        <v>132</v>
      </c>
      <c r="B1870" s="4" t="s">
        <v>1080</v>
      </c>
      <c r="C1870" s="6" t="n">
        <v>15035</v>
      </c>
    </row>
    <row r="1871" spans="1:7">
      <c r="A1871" s="4" t="s">
        <v>1056</v>
      </c>
      <c r="B1871" s="4" t="s">
        <v>1080</v>
      </c>
      <c r="C1871" s="5" t="n">
        <v>3158</v>
      </c>
    </row>
    <row r="1872" spans="1:7">
      <c r="A1872" s="4" t="s">
        <v>1061</v>
      </c>
      <c r="B1872" s="4" t="s">
        <v>1080</v>
      </c>
      <c r="C1872" s="4" t="s">
        <v>1257</v>
      </c>
    </row>
    <row r="1873" spans="1:7">
      <c r="A1873" s="4" t="s">
        <v>685</v>
      </c>
      <c r="B1873" s="4" t="s">
        <v>1080</v>
      </c>
      <c r="C1873" s="4" t="s">
        <v>1096</v>
      </c>
    </row>
    <row r="1874" spans="1:7">
      <c r="A1874" s="4" t="s">
        <v>1258</v>
      </c>
    </row>
    <row r="1875" spans="1:7">
      <c r="A1875" s="3" t="s">
        <v>1050</v>
      </c>
    </row>
    <row r="1876" spans="1:7">
      <c r="A1876" s="4" t="s">
        <v>1051</v>
      </c>
      <c r="B1876" s="4" t="s">
        <v>566</v>
      </c>
      <c r="C1876" s="5" t="n">
        <v>0</v>
      </c>
    </row>
    <row r="1877" spans="1:7">
      <c r="A1877" s="3" t="s">
        <v>1052</v>
      </c>
    </row>
    <row r="1878" spans="1:7">
      <c r="A1878" s="4" t="s">
        <v>492</v>
      </c>
      <c r="B1878" s="4" t="s">
        <v>566</v>
      </c>
      <c r="C1878" s="6" t="n">
        <v>15282</v>
      </c>
    </row>
    <row r="1879" spans="1:7">
      <c r="A1879" s="4" t="s">
        <v>1053</v>
      </c>
      <c r="B1879" s="4" t="s">
        <v>566</v>
      </c>
      <c r="C1879" s="6" t="n">
        <v>0</v>
      </c>
    </row>
    <row r="1880" spans="1:7">
      <c r="A1880" s="4" t="s">
        <v>1054</v>
      </c>
      <c r="B1880" s="4" t="s">
        <v>566</v>
      </c>
      <c r="C1880" s="6" t="n">
        <v>0</v>
      </c>
    </row>
    <row r="1881" spans="1:7">
      <c r="A1881" s="3" t="s">
        <v>1055</v>
      </c>
    </row>
    <row r="1882" spans="1:7">
      <c r="A1882" s="4" t="s">
        <v>492</v>
      </c>
      <c r="B1882" s="4" t="s">
        <v>566</v>
      </c>
      <c r="C1882" s="6" t="n">
        <v>15282</v>
      </c>
    </row>
    <row r="1883" spans="1:7">
      <c r="A1883" s="4" t="s">
        <v>1053</v>
      </c>
      <c r="B1883" s="4" t="s">
        <v>566</v>
      </c>
      <c r="C1883" s="6" t="n">
        <v>0</v>
      </c>
    </row>
    <row r="1884" spans="1:7">
      <c r="A1884" s="4" t="s">
        <v>132</v>
      </c>
      <c r="B1884" s="4" t="s">
        <v>566</v>
      </c>
      <c r="C1884" s="6" t="n">
        <v>15282</v>
      </c>
    </row>
    <row r="1885" spans="1:7">
      <c r="A1885" s="4" t="s">
        <v>1056</v>
      </c>
      <c r="B1885" s="4" t="s">
        <v>566</v>
      </c>
      <c r="C1885" s="5" t="n">
        <v>0</v>
      </c>
    </row>
    <row r="1886" spans="1:7">
      <c r="A1886" s="4" t="s">
        <v>1061</v>
      </c>
      <c r="B1886" s="4" t="s">
        <v>566</v>
      </c>
      <c r="C1886" s="4" t="s">
        <v>59</v>
      </c>
    </row>
    <row r="1887" spans="1:7">
      <c r="A1887" s="4" t="s">
        <v>685</v>
      </c>
      <c r="B1887" s="4" t="s">
        <v>566</v>
      </c>
      <c r="C1887" s="4" t="s">
        <v>1255</v>
      </c>
    </row>
    <row r="1888" spans="1:7">
      <c r="A1888" s="4" t="s">
        <v>1259</v>
      </c>
    </row>
    <row r="1889" spans="1:7">
      <c r="A1889" s="3" t="s">
        <v>1050</v>
      </c>
    </row>
    <row r="1890" spans="1:7">
      <c r="A1890" s="4" t="s">
        <v>1051</v>
      </c>
      <c r="B1890" s="4" t="s">
        <v>566</v>
      </c>
      <c r="C1890" s="5" t="n">
        <v>0</v>
      </c>
    </row>
    <row r="1891" spans="1:7">
      <c r="A1891" s="3" t="s">
        <v>1052</v>
      </c>
    </row>
    <row r="1892" spans="1:7">
      <c r="A1892" s="4" t="s">
        <v>492</v>
      </c>
      <c r="B1892" s="4" t="s">
        <v>566</v>
      </c>
      <c r="C1892" s="6" t="n">
        <v>8857</v>
      </c>
    </row>
    <row r="1893" spans="1:7">
      <c r="A1893" s="4" t="s">
        <v>1053</v>
      </c>
      <c r="B1893" s="4" t="s">
        <v>566</v>
      </c>
      <c r="C1893" s="6" t="n">
        <v>13388</v>
      </c>
    </row>
    <row r="1894" spans="1:7">
      <c r="A1894" s="4" t="s">
        <v>1054</v>
      </c>
      <c r="B1894" s="4" t="s">
        <v>566</v>
      </c>
      <c r="C1894" s="6" t="n">
        <v>0</v>
      </c>
    </row>
    <row r="1895" spans="1:7">
      <c r="A1895" s="3" t="s">
        <v>1055</v>
      </c>
    </row>
    <row r="1896" spans="1:7">
      <c r="A1896" s="4" t="s">
        <v>492</v>
      </c>
      <c r="B1896" s="4" t="s">
        <v>566</v>
      </c>
      <c r="C1896" s="6" t="n">
        <v>8857</v>
      </c>
    </row>
    <row r="1897" spans="1:7">
      <c r="A1897" s="4" t="s">
        <v>1053</v>
      </c>
      <c r="B1897" s="4" t="s">
        <v>566</v>
      </c>
      <c r="C1897" s="6" t="n">
        <v>13388</v>
      </c>
    </row>
    <row r="1898" spans="1:7">
      <c r="A1898" s="4" t="s">
        <v>132</v>
      </c>
      <c r="B1898" s="4" t="s">
        <v>566</v>
      </c>
      <c r="C1898" s="6" t="n">
        <v>22245</v>
      </c>
    </row>
    <row r="1899" spans="1:7">
      <c r="A1899" s="4" t="s">
        <v>1056</v>
      </c>
      <c r="B1899" s="4" t="s">
        <v>566</v>
      </c>
      <c r="C1899" s="5" t="n">
        <v>51</v>
      </c>
    </row>
    <row r="1900" spans="1:7">
      <c r="A1900" s="4" t="s">
        <v>1061</v>
      </c>
      <c r="B1900" s="4" t="s">
        <v>566</v>
      </c>
      <c r="C1900" s="4" t="s">
        <v>59</v>
      </c>
    </row>
    <row r="1901" spans="1:7">
      <c r="A1901" s="4" t="s">
        <v>685</v>
      </c>
      <c r="B1901" s="4" t="s">
        <v>566</v>
      </c>
      <c r="C1901" s="4" t="s">
        <v>59</v>
      </c>
    </row>
    <row r="1902" spans="1:7">
      <c r="A1902" s="4" t="s">
        <v>1260</v>
      </c>
    </row>
    <row r="1903" spans="1:7">
      <c r="A1903" s="3" t="s">
        <v>1050</v>
      </c>
    </row>
    <row r="1904" spans="1:7">
      <c r="A1904" s="4" t="s">
        <v>1051</v>
      </c>
      <c r="B1904" s="4" t="s">
        <v>566</v>
      </c>
      <c r="C1904" s="5" t="n">
        <v>0</v>
      </c>
    </row>
    <row r="1905" spans="1:7">
      <c r="A1905" s="3" t="s">
        <v>1052</v>
      </c>
    </row>
    <row r="1906" spans="1:7">
      <c r="A1906" s="4" t="s">
        <v>492</v>
      </c>
      <c r="B1906" s="4" t="s">
        <v>566</v>
      </c>
      <c r="C1906" s="6" t="n">
        <v>4628</v>
      </c>
    </row>
    <row r="1907" spans="1:7">
      <c r="A1907" s="4" t="s">
        <v>1053</v>
      </c>
      <c r="B1907" s="4" t="s">
        <v>566</v>
      </c>
      <c r="C1907" s="6" t="n">
        <v>9211</v>
      </c>
    </row>
    <row r="1908" spans="1:7">
      <c r="A1908" s="4" t="s">
        <v>1054</v>
      </c>
      <c r="B1908" s="4" t="s">
        <v>566</v>
      </c>
      <c r="C1908" s="6" t="n">
        <v>209</v>
      </c>
    </row>
    <row r="1909" spans="1:7">
      <c r="A1909" s="3" t="s">
        <v>1055</v>
      </c>
    </row>
    <row r="1910" spans="1:7">
      <c r="A1910" s="4" t="s">
        <v>492</v>
      </c>
      <c r="B1910" s="4" t="s">
        <v>566</v>
      </c>
      <c r="C1910" s="6" t="n">
        <v>4628</v>
      </c>
    </row>
    <row r="1911" spans="1:7">
      <c r="A1911" s="4" t="s">
        <v>1053</v>
      </c>
      <c r="B1911" s="4" t="s">
        <v>566</v>
      </c>
      <c r="C1911" s="6" t="n">
        <v>9420</v>
      </c>
    </row>
    <row r="1912" spans="1:7">
      <c r="A1912" s="4" t="s">
        <v>132</v>
      </c>
      <c r="B1912" s="4" t="s">
        <v>566</v>
      </c>
      <c r="C1912" s="6" t="n">
        <v>14048</v>
      </c>
    </row>
    <row r="1913" spans="1:7">
      <c r="A1913" s="4" t="s">
        <v>1056</v>
      </c>
      <c r="B1913" s="4" t="s">
        <v>566</v>
      </c>
      <c r="C1913" s="5" t="n">
        <v>375</v>
      </c>
    </row>
    <row r="1914" spans="1:7">
      <c r="A1914" s="4" t="s">
        <v>1061</v>
      </c>
      <c r="B1914" s="4" t="s">
        <v>566</v>
      </c>
      <c r="C1914" s="4" t="s">
        <v>1175</v>
      </c>
    </row>
    <row r="1915" spans="1:7">
      <c r="A1915" s="4" t="s">
        <v>685</v>
      </c>
      <c r="B1915" s="4" t="s">
        <v>566</v>
      </c>
      <c r="C1915" s="4" t="s">
        <v>1104</v>
      </c>
    </row>
    <row r="1916" spans="1:7">
      <c r="A1916" s="4" t="s">
        <v>1261</v>
      </c>
    </row>
    <row r="1917" spans="1:7">
      <c r="A1917" s="3" t="s">
        <v>1050</v>
      </c>
    </row>
    <row r="1918" spans="1:7">
      <c r="A1918" s="4" t="s">
        <v>1051</v>
      </c>
      <c r="B1918" s="4" t="s">
        <v>566</v>
      </c>
      <c r="C1918" s="5" t="n">
        <v>0</v>
      </c>
    </row>
    <row r="1919" spans="1:7">
      <c r="A1919" s="3" t="s">
        <v>1052</v>
      </c>
    </row>
    <row r="1920" spans="1:7">
      <c r="A1920" s="4" t="s">
        <v>492</v>
      </c>
      <c r="B1920" s="4" t="s">
        <v>566</v>
      </c>
      <c r="C1920" s="6" t="n">
        <v>2868</v>
      </c>
    </row>
    <row r="1921" spans="1:7">
      <c r="A1921" s="4" t="s">
        <v>1053</v>
      </c>
      <c r="B1921" s="4" t="s">
        <v>566</v>
      </c>
      <c r="C1921" s="6" t="n">
        <v>5694</v>
      </c>
    </row>
    <row r="1922" spans="1:7">
      <c r="A1922" s="4" t="s">
        <v>1054</v>
      </c>
      <c r="B1922" s="4" t="s">
        <v>566</v>
      </c>
      <c r="C1922" s="6" t="n">
        <v>28</v>
      </c>
    </row>
    <row r="1923" spans="1:7">
      <c r="A1923" s="3" t="s">
        <v>1055</v>
      </c>
    </row>
    <row r="1924" spans="1:7">
      <c r="A1924" s="4" t="s">
        <v>492</v>
      </c>
      <c r="B1924" s="4" t="s">
        <v>566</v>
      </c>
      <c r="C1924" s="6" t="n">
        <v>2877</v>
      </c>
    </row>
    <row r="1925" spans="1:7">
      <c r="A1925" s="4" t="s">
        <v>1053</v>
      </c>
      <c r="B1925" s="4" t="s">
        <v>566</v>
      </c>
      <c r="C1925" s="6" t="n">
        <v>5713</v>
      </c>
    </row>
    <row r="1926" spans="1:7">
      <c r="A1926" s="4" t="s">
        <v>132</v>
      </c>
      <c r="B1926" s="4" t="s">
        <v>566</v>
      </c>
      <c r="C1926" s="6" t="n">
        <v>8590</v>
      </c>
    </row>
    <row r="1927" spans="1:7">
      <c r="A1927" s="4" t="s">
        <v>1056</v>
      </c>
      <c r="B1927" s="4" t="s">
        <v>566</v>
      </c>
      <c r="C1927" s="5" t="n">
        <v>46</v>
      </c>
    </row>
    <row r="1928" spans="1:7">
      <c r="A1928" s="4" t="s">
        <v>1061</v>
      </c>
      <c r="B1928" s="4" t="s">
        <v>566</v>
      </c>
      <c r="C1928" s="4" t="s">
        <v>59</v>
      </c>
    </row>
    <row r="1929" spans="1:7">
      <c r="A1929" s="4" t="s">
        <v>685</v>
      </c>
      <c r="B1929" s="4" t="s">
        <v>566</v>
      </c>
      <c r="C1929" s="4" t="s">
        <v>1122</v>
      </c>
    </row>
    <row r="1930" spans="1:7">
      <c r="A1930" s="4" t="s">
        <v>1262</v>
      </c>
    </row>
    <row r="1931" spans="1:7">
      <c r="A1931" s="3" t="s">
        <v>1050</v>
      </c>
    </row>
    <row r="1932" spans="1:7">
      <c r="A1932" s="4" t="s">
        <v>1051</v>
      </c>
      <c r="B1932" s="4" t="s">
        <v>1216</v>
      </c>
      <c r="C1932" s="5" t="n">
        <v>0</v>
      </c>
    </row>
    <row r="1933" spans="1:7">
      <c r="A1933" s="3" t="s">
        <v>1052</v>
      </c>
    </row>
    <row r="1934" spans="1:7">
      <c r="A1934" s="4" t="s">
        <v>492</v>
      </c>
      <c r="B1934" s="4" t="s">
        <v>1216</v>
      </c>
      <c r="C1934" s="6" t="n">
        <v>7623</v>
      </c>
    </row>
    <row r="1935" spans="1:7">
      <c r="A1935" s="4" t="s">
        <v>1053</v>
      </c>
      <c r="B1935" s="4" t="s">
        <v>1216</v>
      </c>
      <c r="C1935" s="6" t="n">
        <v>11614</v>
      </c>
    </row>
    <row r="1936" spans="1:7">
      <c r="A1936" s="4" t="s">
        <v>1054</v>
      </c>
      <c r="B1936" s="4" t="s">
        <v>1216</v>
      </c>
      <c r="C1936" s="6" t="n">
        <v>38</v>
      </c>
    </row>
    <row r="1937" spans="1:7">
      <c r="A1937" s="3" t="s">
        <v>1055</v>
      </c>
    </row>
    <row r="1938" spans="1:7">
      <c r="A1938" s="4" t="s">
        <v>492</v>
      </c>
      <c r="B1938" s="4" t="s">
        <v>1216</v>
      </c>
      <c r="C1938" s="6" t="n">
        <v>7623</v>
      </c>
    </row>
    <row r="1939" spans="1:7">
      <c r="A1939" s="4" t="s">
        <v>1053</v>
      </c>
      <c r="B1939" s="4" t="s">
        <v>1216</v>
      </c>
      <c r="C1939" s="6" t="n">
        <v>11652</v>
      </c>
    </row>
    <row r="1940" spans="1:7">
      <c r="A1940" s="4" t="s">
        <v>132</v>
      </c>
      <c r="B1940" s="4" t="s">
        <v>1216</v>
      </c>
      <c r="C1940" s="6" t="n">
        <v>19275</v>
      </c>
    </row>
    <row r="1941" spans="1:7">
      <c r="A1941" s="4" t="s">
        <v>1056</v>
      </c>
      <c r="B1941" s="4" t="s">
        <v>1216</v>
      </c>
      <c r="C1941" s="5" t="n">
        <v>0</v>
      </c>
    </row>
    <row r="1942" spans="1:7">
      <c r="A1942" s="4" t="s">
        <v>1061</v>
      </c>
      <c r="B1942" s="4" t="s">
        <v>1216</v>
      </c>
      <c r="C1942" s="4" t="s">
        <v>59</v>
      </c>
    </row>
    <row r="1943" spans="1:7">
      <c r="A1943" s="4" t="s">
        <v>685</v>
      </c>
      <c r="B1943" s="4" t="s">
        <v>1216</v>
      </c>
      <c r="C1943" s="4" t="s">
        <v>59</v>
      </c>
    </row>
    <row r="1944" spans="1:7">
      <c r="A1944" s="4" t="s">
        <v>1263</v>
      </c>
    </row>
    <row r="1945" spans="1:7">
      <c r="A1945" s="3" t="s">
        <v>1050</v>
      </c>
    </row>
    <row r="1946" spans="1:7">
      <c r="A1946" s="4" t="s">
        <v>1051</v>
      </c>
      <c r="B1946" s="4" t="s">
        <v>566</v>
      </c>
      <c r="C1946" s="5" t="n">
        <v>0</v>
      </c>
    </row>
    <row r="1947" spans="1:7">
      <c r="A1947" s="3" t="s">
        <v>1052</v>
      </c>
    </row>
    <row r="1948" spans="1:7">
      <c r="A1948" s="4" t="s">
        <v>492</v>
      </c>
      <c r="B1948" s="4" t="s">
        <v>566</v>
      </c>
      <c r="C1948" s="6" t="n">
        <v>5815</v>
      </c>
    </row>
    <row r="1949" spans="1:7">
      <c r="A1949" s="4" t="s">
        <v>1053</v>
      </c>
      <c r="B1949" s="4" t="s">
        <v>566</v>
      </c>
      <c r="C1949" s="6" t="n">
        <v>17612</v>
      </c>
    </row>
    <row r="1950" spans="1:7">
      <c r="A1950" s="4" t="s">
        <v>1054</v>
      </c>
      <c r="B1950" s="4" t="s">
        <v>566</v>
      </c>
      <c r="C1950" s="6" t="n">
        <v>764</v>
      </c>
    </row>
    <row r="1951" spans="1:7">
      <c r="A1951" s="3" t="s">
        <v>1055</v>
      </c>
    </row>
    <row r="1952" spans="1:7">
      <c r="A1952" s="4" t="s">
        <v>492</v>
      </c>
      <c r="B1952" s="4" t="s">
        <v>566</v>
      </c>
      <c r="C1952" s="6" t="n">
        <v>5815</v>
      </c>
    </row>
    <row r="1953" spans="1:7">
      <c r="A1953" s="4" t="s">
        <v>1053</v>
      </c>
      <c r="B1953" s="4" t="s">
        <v>566</v>
      </c>
      <c r="C1953" s="6" t="n">
        <v>18376</v>
      </c>
    </row>
    <row r="1954" spans="1:7">
      <c r="A1954" s="4" t="s">
        <v>132</v>
      </c>
      <c r="B1954" s="4" t="s">
        <v>566</v>
      </c>
      <c r="C1954" s="6" t="n">
        <v>24191</v>
      </c>
    </row>
    <row r="1955" spans="1:7">
      <c r="A1955" s="4" t="s">
        <v>1056</v>
      </c>
      <c r="B1955" s="4" t="s">
        <v>566</v>
      </c>
      <c r="C1955" s="5" t="n">
        <v>997</v>
      </c>
    </row>
    <row r="1956" spans="1:7">
      <c r="A1956" s="4" t="s">
        <v>1061</v>
      </c>
      <c r="B1956" s="4" t="s">
        <v>566</v>
      </c>
      <c r="C1956" s="4" t="s">
        <v>1175</v>
      </c>
    </row>
    <row r="1957" spans="1:7">
      <c r="A1957" s="4" t="s">
        <v>685</v>
      </c>
      <c r="B1957" s="4" t="s">
        <v>566</v>
      </c>
      <c r="C1957" s="4" t="s">
        <v>1100</v>
      </c>
    </row>
    <row r="1958" spans="1:7">
      <c r="A1958" s="4" t="s">
        <v>1264</v>
      </c>
    </row>
    <row r="1959" spans="1:7">
      <c r="A1959" s="3" t="s">
        <v>1050</v>
      </c>
    </row>
    <row r="1960" spans="1:7">
      <c r="A1960" s="4" t="s">
        <v>1051</v>
      </c>
      <c r="B1960" s="4" t="s">
        <v>1265</v>
      </c>
      <c r="C1960" s="5" t="n">
        <v>4997</v>
      </c>
    </row>
    <row r="1961" spans="1:7">
      <c r="A1961" s="3" t="s">
        <v>1052</v>
      </c>
    </row>
    <row r="1962" spans="1:7">
      <c r="A1962" s="4" t="s">
        <v>492</v>
      </c>
      <c r="B1962" s="4" t="s">
        <v>1265</v>
      </c>
      <c r="C1962" s="6" t="n">
        <v>1746</v>
      </c>
    </row>
    <row r="1963" spans="1:7">
      <c r="A1963" s="4" t="s">
        <v>1053</v>
      </c>
      <c r="B1963" s="4" t="s">
        <v>1265</v>
      </c>
      <c r="C1963" s="6" t="n">
        <v>4941</v>
      </c>
    </row>
    <row r="1964" spans="1:7">
      <c r="A1964" s="4" t="s">
        <v>1054</v>
      </c>
      <c r="B1964" s="4" t="s">
        <v>1265</v>
      </c>
      <c r="C1964" s="6" t="n">
        <v>3812</v>
      </c>
    </row>
    <row r="1965" spans="1:7">
      <c r="A1965" s="3" t="s">
        <v>1055</v>
      </c>
    </row>
    <row r="1966" spans="1:7">
      <c r="A1966" s="4" t="s">
        <v>492</v>
      </c>
      <c r="B1966" s="4" t="s">
        <v>1265</v>
      </c>
      <c r="C1966" s="6" t="n">
        <v>1746</v>
      </c>
    </row>
    <row r="1967" spans="1:7">
      <c r="A1967" s="4" t="s">
        <v>1053</v>
      </c>
      <c r="B1967" s="4" t="s">
        <v>1265</v>
      </c>
      <c r="C1967" s="6" t="n">
        <v>8753</v>
      </c>
    </row>
    <row r="1968" spans="1:7">
      <c r="A1968" s="4" t="s">
        <v>132</v>
      </c>
      <c r="B1968" s="4" t="s">
        <v>1265</v>
      </c>
      <c r="C1968" s="6" t="n">
        <v>10499</v>
      </c>
    </row>
    <row r="1969" spans="1:7">
      <c r="A1969" s="4" t="s">
        <v>1056</v>
      </c>
      <c r="B1969" s="4" t="s">
        <v>1265</v>
      </c>
      <c r="C1969" s="5" t="n">
        <v>6955</v>
      </c>
    </row>
    <row r="1970" spans="1:7">
      <c r="A1970" s="4" t="s">
        <v>1061</v>
      </c>
      <c r="B1970" s="4" t="s">
        <v>1265</v>
      </c>
      <c r="C1970" s="4" t="s">
        <v>1064</v>
      </c>
    </row>
    <row r="1971" spans="1:7">
      <c r="A1971" s="4" t="s">
        <v>685</v>
      </c>
      <c r="B1971" s="4" t="s">
        <v>1265</v>
      </c>
      <c r="C1971" s="4" t="s">
        <v>1180</v>
      </c>
    </row>
    <row r="1972" spans="1:7">
      <c r="A1972" s="4" t="s">
        <v>1266</v>
      </c>
    </row>
    <row r="1973" spans="1:7">
      <c r="A1973" s="3" t="s">
        <v>1050</v>
      </c>
    </row>
    <row r="1974" spans="1:7">
      <c r="A1974" s="4" t="s">
        <v>1051</v>
      </c>
      <c r="B1974" s="4" t="s">
        <v>1265</v>
      </c>
      <c r="C1974" s="5" t="n">
        <v>1964</v>
      </c>
    </row>
    <row r="1975" spans="1:7">
      <c r="A1975" s="3" t="s">
        <v>1052</v>
      </c>
    </row>
    <row r="1976" spans="1:7">
      <c r="A1976" s="4" t="s">
        <v>492</v>
      </c>
      <c r="B1976" s="4" t="s">
        <v>1265</v>
      </c>
      <c r="C1976" s="6" t="n">
        <v>519</v>
      </c>
    </row>
    <row r="1977" spans="1:7">
      <c r="A1977" s="4" t="s">
        <v>1053</v>
      </c>
      <c r="B1977" s="4" t="s">
        <v>1265</v>
      </c>
      <c r="C1977" s="6" t="n">
        <v>2008</v>
      </c>
    </row>
    <row r="1978" spans="1:7">
      <c r="A1978" s="4" t="s">
        <v>1054</v>
      </c>
      <c r="B1978" s="4" t="s">
        <v>1265</v>
      </c>
      <c r="C1978" s="6" t="n">
        <v>1599</v>
      </c>
    </row>
    <row r="1979" spans="1:7">
      <c r="A1979" s="3" t="s">
        <v>1055</v>
      </c>
    </row>
    <row r="1980" spans="1:7">
      <c r="A1980" s="4" t="s">
        <v>492</v>
      </c>
      <c r="B1980" s="4" t="s">
        <v>1265</v>
      </c>
      <c r="C1980" s="6" t="n">
        <v>519</v>
      </c>
    </row>
    <row r="1981" spans="1:7">
      <c r="A1981" s="4" t="s">
        <v>1053</v>
      </c>
      <c r="B1981" s="4" t="s">
        <v>1265</v>
      </c>
      <c r="C1981" s="6" t="n">
        <v>3607</v>
      </c>
    </row>
    <row r="1982" spans="1:7">
      <c r="A1982" s="4" t="s">
        <v>132</v>
      </c>
      <c r="B1982" s="4" t="s">
        <v>1265</v>
      </c>
      <c r="C1982" s="6" t="n">
        <v>4126</v>
      </c>
    </row>
    <row r="1983" spans="1:7">
      <c r="A1983" s="4" t="s">
        <v>1056</v>
      </c>
      <c r="B1983" s="4" t="s">
        <v>1265</v>
      </c>
      <c r="C1983" s="5" t="n">
        <v>2481</v>
      </c>
    </row>
    <row r="1984" spans="1:7">
      <c r="A1984" s="4" t="s">
        <v>1061</v>
      </c>
      <c r="B1984" s="4" t="s">
        <v>1265</v>
      </c>
      <c r="C1984" s="4" t="s">
        <v>1078</v>
      </c>
    </row>
    <row r="1985" spans="1:7">
      <c r="A1985" s="4" t="s">
        <v>685</v>
      </c>
      <c r="B1985" s="4" t="s">
        <v>1265</v>
      </c>
      <c r="C1985" s="4" t="s">
        <v>1267</v>
      </c>
    </row>
    <row r="1986" spans="1:7">
      <c r="A1986" s="4" t="s">
        <v>1268</v>
      </c>
    </row>
    <row r="1987" spans="1:7">
      <c r="A1987" s="3" t="s">
        <v>1050</v>
      </c>
    </row>
    <row r="1988" spans="1:7">
      <c r="A1988" s="4" t="s">
        <v>1051</v>
      </c>
      <c r="B1988" s="4" t="s">
        <v>566</v>
      </c>
      <c r="C1988" s="5" t="n">
        <v>0</v>
      </c>
    </row>
    <row r="1989" spans="1:7">
      <c r="A1989" s="3" t="s">
        <v>1052</v>
      </c>
    </row>
    <row r="1990" spans="1:7">
      <c r="A1990" s="4" t="s">
        <v>492</v>
      </c>
      <c r="B1990" s="4" t="s">
        <v>566</v>
      </c>
      <c r="C1990" s="6" t="n">
        <v>416</v>
      </c>
    </row>
    <row r="1991" spans="1:7">
      <c r="A1991" s="4" t="s">
        <v>1053</v>
      </c>
      <c r="B1991" s="4" t="s">
        <v>566</v>
      </c>
      <c r="C1991" s="6" t="n">
        <v>2481</v>
      </c>
    </row>
    <row r="1992" spans="1:7">
      <c r="A1992" s="4" t="s">
        <v>1054</v>
      </c>
      <c r="B1992" s="4" t="s">
        <v>566</v>
      </c>
      <c r="C1992" s="6" t="n">
        <v>762</v>
      </c>
    </row>
    <row r="1993" spans="1:7">
      <c r="A1993" s="3" t="s">
        <v>1055</v>
      </c>
    </row>
    <row r="1994" spans="1:7">
      <c r="A1994" s="4" t="s">
        <v>492</v>
      </c>
      <c r="B1994" s="4" t="s">
        <v>566</v>
      </c>
      <c r="C1994" s="6" t="n">
        <v>416</v>
      </c>
    </row>
    <row r="1995" spans="1:7">
      <c r="A1995" s="4" t="s">
        <v>1053</v>
      </c>
      <c r="B1995" s="4" t="s">
        <v>566</v>
      </c>
      <c r="C1995" s="6" t="n">
        <v>3243</v>
      </c>
    </row>
    <row r="1996" spans="1:7">
      <c r="A1996" s="4" t="s">
        <v>132</v>
      </c>
      <c r="B1996" s="4" t="s">
        <v>566</v>
      </c>
      <c r="C1996" s="6" t="n">
        <v>3659</v>
      </c>
    </row>
    <row r="1997" spans="1:7">
      <c r="A1997" s="4" t="s">
        <v>1056</v>
      </c>
      <c r="B1997" s="4" t="s">
        <v>566</v>
      </c>
      <c r="C1997" s="5" t="n">
        <v>1714</v>
      </c>
    </row>
    <row r="1998" spans="1:7">
      <c r="A1998" s="4" t="s">
        <v>1061</v>
      </c>
      <c r="B1998" s="4" t="s">
        <v>566</v>
      </c>
      <c r="C1998" s="4" t="s">
        <v>1123</v>
      </c>
    </row>
    <row r="1999" spans="1:7">
      <c r="A1999" s="4" t="s">
        <v>685</v>
      </c>
      <c r="B1999" s="4" t="s">
        <v>566</v>
      </c>
      <c r="C1999" s="4" t="s">
        <v>1122</v>
      </c>
    </row>
    <row r="2000" spans="1:7">
      <c r="A2000" s="4" t="s">
        <v>1269</v>
      </c>
    </row>
    <row r="2001" spans="1:7">
      <c r="A2001" s="3" t="s">
        <v>1050</v>
      </c>
    </row>
    <row r="2002" spans="1:7">
      <c r="A2002" s="4" t="s">
        <v>1051</v>
      </c>
      <c r="B2002" s="4" t="s">
        <v>1076</v>
      </c>
      <c r="C2002" s="5" t="n">
        <v>4078</v>
      </c>
    </row>
    <row r="2003" spans="1:7">
      <c r="A2003" s="3" t="s">
        <v>1052</v>
      </c>
    </row>
    <row r="2004" spans="1:7">
      <c r="A2004" s="4" t="s">
        <v>492</v>
      </c>
      <c r="B2004" s="4" t="s">
        <v>1076</v>
      </c>
      <c r="C2004" s="6" t="n">
        <v>1824</v>
      </c>
    </row>
    <row r="2005" spans="1:7">
      <c r="A2005" s="4" t="s">
        <v>1053</v>
      </c>
      <c r="B2005" s="4" t="s">
        <v>1076</v>
      </c>
      <c r="C2005" s="6" t="n">
        <v>4106</v>
      </c>
    </row>
    <row r="2006" spans="1:7">
      <c r="A2006" s="4" t="s">
        <v>1054</v>
      </c>
      <c r="B2006" s="4" t="s">
        <v>1076</v>
      </c>
      <c r="C2006" s="6" t="n">
        <v>2663</v>
      </c>
    </row>
    <row r="2007" spans="1:7">
      <c r="A2007" s="3" t="s">
        <v>1055</v>
      </c>
    </row>
    <row r="2008" spans="1:7">
      <c r="A2008" s="4" t="s">
        <v>492</v>
      </c>
      <c r="B2008" s="4" t="s">
        <v>1076</v>
      </c>
      <c r="C2008" s="6" t="n">
        <v>1824</v>
      </c>
    </row>
    <row r="2009" spans="1:7">
      <c r="A2009" s="4" t="s">
        <v>1053</v>
      </c>
      <c r="B2009" s="4" t="s">
        <v>1076</v>
      </c>
      <c r="C2009" s="6" t="n">
        <v>6769</v>
      </c>
    </row>
    <row r="2010" spans="1:7">
      <c r="A2010" s="4" t="s">
        <v>132</v>
      </c>
      <c r="B2010" s="4" t="s">
        <v>1076</v>
      </c>
      <c r="C2010" s="6" t="n">
        <v>8593</v>
      </c>
    </row>
    <row r="2011" spans="1:7">
      <c r="A2011" s="4" t="s">
        <v>1056</v>
      </c>
      <c r="B2011" s="4" t="s">
        <v>1076</v>
      </c>
      <c r="C2011" s="5" t="n">
        <v>3670</v>
      </c>
    </row>
    <row r="2012" spans="1:7">
      <c r="A2012" s="4" t="s">
        <v>1061</v>
      </c>
      <c r="B2012" s="4" t="s">
        <v>1076</v>
      </c>
      <c r="C2012" s="4" t="s">
        <v>1115</v>
      </c>
    </row>
    <row r="2013" spans="1:7">
      <c r="A2013" s="4" t="s">
        <v>685</v>
      </c>
      <c r="B2013" s="4" t="s">
        <v>1076</v>
      </c>
      <c r="C2013" s="4" t="s">
        <v>1270</v>
      </c>
    </row>
    <row r="2014" spans="1:7">
      <c r="A2014" s="4" t="s">
        <v>1271</v>
      </c>
    </row>
    <row r="2015" spans="1:7">
      <c r="A2015" s="3" t="s">
        <v>1050</v>
      </c>
    </row>
    <row r="2016" spans="1:7">
      <c r="A2016" s="4" t="s">
        <v>1051</v>
      </c>
      <c r="B2016" s="4" t="s">
        <v>1265</v>
      </c>
      <c r="C2016" s="5" t="n">
        <v>3793</v>
      </c>
    </row>
    <row r="2017" spans="1:7">
      <c r="A2017" s="3" t="s">
        <v>1052</v>
      </c>
    </row>
    <row r="2018" spans="1:7">
      <c r="A2018" s="4" t="s">
        <v>492</v>
      </c>
      <c r="B2018" s="4" t="s">
        <v>1265</v>
      </c>
      <c r="C2018" s="6" t="n">
        <v>1452</v>
      </c>
    </row>
    <row r="2019" spans="1:7">
      <c r="A2019" s="4" t="s">
        <v>1053</v>
      </c>
      <c r="B2019" s="4" t="s">
        <v>1265</v>
      </c>
      <c r="C2019" s="6" t="n">
        <v>3762</v>
      </c>
    </row>
    <row r="2020" spans="1:7">
      <c r="A2020" s="4" t="s">
        <v>1054</v>
      </c>
      <c r="B2020" s="4" t="s">
        <v>1265</v>
      </c>
      <c r="C2020" s="6" t="n">
        <v>2755</v>
      </c>
    </row>
    <row r="2021" spans="1:7">
      <c r="A2021" s="3" t="s">
        <v>1055</v>
      </c>
    </row>
    <row r="2022" spans="1:7">
      <c r="A2022" s="4" t="s">
        <v>492</v>
      </c>
      <c r="B2022" s="4" t="s">
        <v>1265</v>
      </c>
      <c r="C2022" s="6" t="n">
        <v>1452</v>
      </c>
    </row>
    <row r="2023" spans="1:7">
      <c r="A2023" s="4" t="s">
        <v>1053</v>
      </c>
      <c r="B2023" s="4" t="s">
        <v>1265</v>
      </c>
      <c r="C2023" s="6" t="n">
        <v>6517</v>
      </c>
    </row>
    <row r="2024" spans="1:7">
      <c r="A2024" s="4" t="s">
        <v>132</v>
      </c>
      <c r="B2024" s="4" t="s">
        <v>1265</v>
      </c>
      <c r="C2024" s="6" t="n">
        <v>7969</v>
      </c>
    </row>
    <row r="2025" spans="1:7">
      <c r="A2025" s="4" t="s">
        <v>1056</v>
      </c>
      <c r="B2025" s="4" t="s">
        <v>1265</v>
      </c>
      <c r="C2025" s="5" t="n">
        <v>5496</v>
      </c>
    </row>
    <row r="2026" spans="1:7">
      <c r="A2026" s="4" t="s">
        <v>1061</v>
      </c>
      <c r="B2026" s="4" t="s">
        <v>1265</v>
      </c>
      <c r="C2026" s="4" t="s">
        <v>1064</v>
      </c>
    </row>
    <row r="2027" spans="1:7">
      <c r="A2027" s="4" t="s">
        <v>685</v>
      </c>
      <c r="B2027" s="4" t="s">
        <v>1265</v>
      </c>
      <c r="C2027" s="4" t="s">
        <v>1267</v>
      </c>
    </row>
    <row r="2028" spans="1:7">
      <c r="A2028" s="4" t="s">
        <v>1272</v>
      </c>
    </row>
    <row r="2029" spans="1:7">
      <c r="A2029" s="3" t="s">
        <v>1050</v>
      </c>
    </row>
    <row r="2030" spans="1:7">
      <c r="A2030" s="4" t="s">
        <v>1051</v>
      </c>
      <c r="B2030" s="4" t="s">
        <v>566</v>
      </c>
      <c r="C2030" s="5" t="n">
        <v>0</v>
      </c>
    </row>
    <row r="2031" spans="1:7">
      <c r="A2031" s="3" t="s">
        <v>1052</v>
      </c>
    </row>
    <row r="2032" spans="1:7">
      <c r="A2032" s="4" t="s">
        <v>492</v>
      </c>
      <c r="B2032" s="4" t="s">
        <v>566</v>
      </c>
      <c r="C2032" s="6" t="n">
        <v>2663</v>
      </c>
    </row>
    <row r="2033" spans="1:7">
      <c r="A2033" s="4" t="s">
        <v>1053</v>
      </c>
      <c r="B2033" s="4" t="s">
        <v>566</v>
      </c>
      <c r="C2033" s="6" t="n">
        <v>0</v>
      </c>
    </row>
    <row r="2034" spans="1:7">
      <c r="A2034" s="4" t="s">
        <v>1054</v>
      </c>
      <c r="B2034" s="4" t="s">
        <v>566</v>
      </c>
      <c r="C2034" s="6" t="n">
        <v>18861</v>
      </c>
    </row>
    <row r="2035" spans="1:7">
      <c r="A2035" s="3" t="s">
        <v>1055</v>
      </c>
    </row>
    <row r="2036" spans="1:7">
      <c r="A2036" s="4" t="s">
        <v>492</v>
      </c>
      <c r="B2036" s="4" t="s">
        <v>566</v>
      </c>
      <c r="C2036" s="6" t="n">
        <v>2663</v>
      </c>
    </row>
    <row r="2037" spans="1:7">
      <c r="A2037" s="4" t="s">
        <v>1053</v>
      </c>
      <c r="B2037" s="4" t="s">
        <v>566</v>
      </c>
      <c r="C2037" s="6" t="n">
        <v>18861</v>
      </c>
    </row>
    <row r="2038" spans="1:7">
      <c r="A2038" s="4" t="s">
        <v>132</v>
      </c>
      <c r="B2038" s="4" t="s">
        <v>566</v>
      </c>
      <c r="C2038" s="6" t="n">
        <v>21524</v>
      </c>
    </row>
    <row r="2039" spans="1:7">
      <c r="A2039" s="4" t="s">
        <v>1056</v>
      </c>
      <c r="B2039" s="4" t="s">
        <v>566</v>
      </c>
      <c r="C2039" s="5" t="n">
        <v>2717</v>
      </c>
    </row>
    <row r="2040" spans="1:7">
      <c r="A2040" s="4" t="s">
        <v>1061</v>
      </c>
      <c r="B2040" s="4" t="s">
        <v>566</v>
      </c>
      <c r="C2040" s="4" t="s">
        <v>1074</v>
      </c>
    </row>
    <row r="2041" spans="1:7">
      <c r="A2041" s="4" t="s">
        <v>685</v>
      </c>
      <c r="B2041" s="4" t="s">
        <v>566</v>
      </c>
      <c r="C2041" s="4" t="s">
        <v>1113</v>
      </c>
    </row>
    <row r="2042" spans="1:7">
      <c r="A2042" s="4" t="s">
        <v>1273</v>
      </c>
    </row>
    <row r="2043" spans="1:7">
      <c r="A2043" s="3" t="s">
        <v>1050</v>
      </c>
    </row>
    <row r="2044" spans="1:7">
      <c r="A2044" s="4" t="s">
        <v>1051</v>
      </c>
      <c r="B2044" s="4" t="s">
        <v>566</v>
      </c>
      <c r="C2044" s="5" t="n">
        <v>0</v>
      </c>
    </row>
    <row r="2045" spans="1:7">
      <c r="A2045" s="3" t="s">
        <v>1052</v>
      </c>
    </row>
    <row r="2046" spans="1:7">
      <c r="A2046" s="4" t="s">
        <v>492</v>
      </c>
      <c r="B2046" s="4" t="s">
        <v>566</v>
      </c>
      <c r="C2046" s="6" t="n">
        <v>635</v>
      </c>
    </row>
    <row r="2047" spans="1:7">
      <c r="A2047" s="4" t="s">
        <v>1053</v>
      </c>
      <c r="B2047" s="4" t="s">
        <v>566</v>
      </c>
      <c r="C2047" s="6" t="n">
        <v>3621</v>
      </c>
    </row>
    <row r="2048" spans="1:7">
      <c r="A2048" s="4" t="s">
        <v>1054</v>
      </c>
      <c r="B2048" s="4" t="s">
        <v>566</v>
      </c>
      <c r="C2048" s="6" t="n">
        <v>1371</v>
      </c>
    </row>
    <row r="2049" spans="1:7">
      <c r="A2049" s="3" t="s">
        <v>1055</v>
      </c>
    </row>
    <row r="2050" spans="1:7">
      <c r="A2050" s="4" t="s">
        <v>492</v>
      </c>
      <c r="B2050" s="4" t="s">
        <v>566</v>
      </c>
      <c r="C2050" s="6" t="n">
        <v>635</v>
      </c>
    </row>
    <row r="2051" spans="1:7">
      <c r="A2051" s="4" t="s">
        <v>1053</v>
      </c>
      <c r="B2051" s="4" t="s">
        <v>566</v>
      </c>
      <c r="C2051" s="6" t="n">
        <v>4992</v>
      </c>
    </row>
    <row r="2052" spans="1:7">
      <c r="A2052" s="4" t="s">
        <v>132</v>
      </c>
      <c r="B2052" s="4" t="s">
        <v>566</v>
      </c>
      <c r="C2052" s="6" t="n">
        <v>5627</v>
      </c>
    </row>
    <row r="2053" spans="1:7">
      <c r="A2053" s="4" t="s">
        <v>1056</v>
      </c>
      <c r="B2053" s="4" t="s">
        <v>566</v>
      </c>
      <c r="C2053" s="5" t="n">
        <v>2750</v>
      </c>
    </row>
    <row r="2054" spans="1:7">
      <c r="A2054" s="4" t="s">
        <v>1061</v>
      </c>
      <c r="B2054" s="4" t="s">
        <v>566</v>
      </c>
      <c r="C2054" s="4" t="s">
        <v>1104</v>
      </c>
    </row>
    <row r="2055" spans="1:7">
      <c r="A2055" s="4" t="s">
        <v>685</v>
      </c>
      <c r="B2055" s="4" t="s">
        <v>566</v>
      </c>
      <c r="C2055" s="4" t="s">
        <v>686</v>
      </c>
    </row>
    <row r="2056" spans="1:7">
      <c r="A2056" s="4" t="s">
        <v>1274</v>
      </c>
    </row>
    <row r="2057" spans="1:7">
      <c r="A2057" s="3" t="s">
        <v>1050</v>
      </c>
    </row>
    <row r="2058" spans="1:7">
      <c r="A2058" s="4" t="s">
        <v>1051</v>
      </c>
      <c r="B2058" s="4" t="s">
        <v>566</v>
      </c>
      <c r="C2058" s="5" t="n">
        <v>0</v>
      </c>
    </row>
    <row r="2059" spans="1:7">
      <c r="A2059" s="3" t="s">
        <v>1052</v>
      </c>
    </row>
    <row r="2060" spans="1:7">
      <c r="A2060" s="4" t="s">
        <v>492</v>
      </c>
      <c r="B2060" s="4" t="s">
        <v>566</v>
      </c>
      <c r="C2060" s="6" t="n">
        <v>4361</v>
      </c>
    </row>
    <row r="2061" spans="1:7">
      <c r="A2061" s="4" t="s">
        <v>1053</v>
      </c>
      <c r="B2061" s="4" t="s">
        <v>566</v>
      </c>
      <c r="C2061" s="6" t="n">
        <v>34405</v>
      </c>
    </row>
    <row r="2062" spans="1:7">
      <c r="A2062" s="4" t="s">
        <v>1054</v>
      </c>
      <c r="B2062" s="4" t="s">
        <v>566</v>
      </c>
      <c r="C2062" s="6" t="n">
        <v>4146</v>
      </c>
    </row>
    <row r="2063" spans="1:7">
      <c r="A2063" s="3" t="s">
        <v>1055</v>
      </c>
    </row>
    <row r="2064" spans="1:7">
      <c r="A2064" s="4" t="s">
        <v>492</v>
      </c>
      <c r="B2064" s="4" t="s">
        <v>566</v>
      </c>
      <c r="C2064" s="6" t="n">
        <v>4361</v>
      </c>
    </row>
    <row r="2065" spans="1:7">
      <c r="A2065" s="4" t="s">
        <v>1053</v>
      </c>
      <c r="B2065" s="4" t="s">
        <v>566</v>
      </c>
      <c r="C2065" s="6" t="n">
        <v>38551</v>
      </c>
    </row>
    <row r="2066" spans="1:7">
      <c r="A2066" s="4" t="s">
        <v>132</v>
      </c>
      <c r="B2066" s="4" t="s">
        <v>566</v>
      </c>
      <c r="C2066" s="6" t="n">
        <v>42912</v>
      </c>
    </row>
    <row r="2067" spans="1:7">
      <c r="A2067" s="4" t="s">
        <v>1056</v>
      </c>
      <c r="B2067" s="4" t="s">
        <v>566</v>
      </c>
      <c r="C2067" s="5" t="n">
        <v>10498</v>
      </c>
    </row>
    <row r="2068" spans="1:7">
      <c r="A2068" s="4" t="s">
        <v>1061</v>
      </c>
      <c r="B2068" s="4" t="s">
        <v>566</v>
      </c>
      <c r="C2068" s="4" t="s">
        <v>1073</v>
      </c>
    </row>
    <row r="2069" spans="1:7">
      <c r="A2069" s="4" t="s">
        <v>685</v>
      </c>
      <c r="B2069" s="4" t="s">
        <v>566</v>
      </c>
      <c r="C2069" s="4" t="s">
        <v>1275</v>
      </c>
    </row>
    <row r="2070" spans="1:7">
      <c r="A2070" s="4" t="s">
        <v>1276</v>
      </c>
    </row>
    <row r="2071" spans="1:7">
      <c r="A2071" s="3" t="s">
        <v>1050</v>
      </c>
    </row>
    <row r="2072" spans="1:7">
      <c r="A2072" s="4" t="s">
        <v>1051</v>
      </c>
      <c r="B2072" s="4" t="s">
        <v>566</v>
      </c>
      <c r="C2072" s="5" t="n">
        <v>0</v>
      </c>
    </row>
    <row r="2073" spans="1:7">
      <c r="A2073" s="3" t="s">
        <v>1052</v>
      </c>
    </row>
    <row r="2074" spans="1:7">
      <c r="A2074" s="4" t="s">
        <v>492</v>
      </c>
      <c r="B2074" s="4" t="s">
        <v>566</v>
      </c>
      <c r="C2074" s="6" t="n">
        <v>12470</v>
      </c>
    </row>
    <row r="2075" spans="1:7">
      <c r="A2075" s="4" t="s">
        <v>1053</v>
      </c>
      <c r="B2075" s="4" t="s">
        <v>566</v>
      </c>
      <c r="C2075" s="6" t="n">
        <v>50713</v>
      </c>
    </row>
    <row r="2076" spans="1:7">
      <c r="A2076" s="4" t="s">
        <v>1054</v>
      </c>
      <c r="B2076" s="4" t="s">
        <v>566</v>
      </c>
      <c r="C2076" s="6" t="n">
        <v>4845</v>
      </c>
    </row>
    <row r="2077" spans="1:7">
      <c r="A2077" s="3" t="s">
        <v>1055</v>
      </c>
    </row>
    <row r="2078" spans="1:7">
      <c r="A2078" s="4" t="s">
        <v>492</v>
      </c>
      <c r="B2078" s="4" t="s">
        <v>566</v>
      </c>
      <c r="C2078" s="6" t="n">
        <v>12471</v>
      </c>
    </row>
    <row r="2079" spans="1:7">
      <c r="A2079" s="4" t="s">
        <v>1053</v>
      </c>
      <c r="B2079" s="4" t="s">
        <v>566</v>
      </c>
      <c r="C2079" s="6" t="n">
        <v>55557</v>
      </c>
    </row>
    <row r="2080" spans="1:7">
      <c r="A2080" s="4" t="s">
        <v>132</v>
      </c>
      <c r="B2080" s="4" t="s">
        <v>566</v>
      </c>
      <c r="C2080" s="6" t="n">
        <v>68028</v>
      </c>
    </row>
    <row r="2081" spans="1:7">
      <c r="A2081" s="4" t="s">
        <v>1056</v>
      </c>
      <c r="B2081" s="4" t="s">
        <v>566</v>
      </c>
      <c r="C2081" s="5" t="n">
        <v>14922</v>
      </c>
    </row>
    <row r="2082" spans="1:7">
      <c r="A2082" s="4" t="s">
        <v>1061</v>
      </c>
      <c r="B2082" s="4" t="s">
        <v>566</v>
      </c>
      <c r="C2082" s="4" t="s">
        <v>1277</v>
      </c>
    </row>
    <row r="2083" spans="1:7">
      <c r="A2083" s="4" t="s">
        <v>685</v>
      </c>
      <c r="B2083" s="4" t="s">
        <v>566</v>
      </c>
      <c r="C2083" s="4" t="s">
        <v>1278</v>
      </c>
    </row>
    <row r="2084" spans="1:7">
      <c r="A2084" s="4" t="s">
        <v>1279</v>
      </c>
    </row>
    <row r="2085" spans="1:7">
      <c r="A2085" s="3" t="s">
        <v>1050</v>
      </c>
    </row>
    <row r="2086" spans="1:7">
      <c r="A2086" s="4" t="s">
        <v>1051</v>
      </c>
      <c r="B2086" s="4" t="s">
        <v>566</v>
      </c>
      <c r="C2086" s="5" t="n">
        <v>0</v>
      </c>
    </row>
    <row r="2087" spans="1:7">
      <c r="A2087" s="3" t="s">
        <v>1052</v>
      </c>
    </row>
    <row r="2088" spans="1:7">
      <c r="A2088" s="4" t="s">
        <v>492</v>
      </c>
      <c r="B2088" s="4" t="s">
        <v>566</v>
      </c>
      <c r="C2088" s="6" t="n">
        <v>4615</v>
      </c>
    </row>
    <row r="2089" spans="1:7">
      <c r="A2089" s="4" t="s">
        <v>1053</v>
      </c>
      <c r="B2089" s="4" t="s">
        <v>566</v>
      </c>
      <c r="C2089" s="6" t="n">
        <v>26358</v>
      </c>
    </row>
    <row r="2090" spans="1:7">
      <c r="A2090" s="4" t="s">
        <v>1054</v>
      </c>
      <c r="B2090" s="4" t="s">
        <v>566</v>
      </c>
      <c r="C2090" s="6" t="n">
        <v>6021</v>
      </c>
    </row>
    <row r="2091" spans="1:7">
      <c r="A2091" s="3" t="s">
        <v>1055</v>
      </c>
    </row>
    <row r="2092" spans="1:7">
      <c r="A2092" s="4" t="s">
        <v>492</v>
      </c>
      <c r="B2092" s="4" t="s">
        <v>566</v>
      </c>
      <c r="C2092" s="6" t="n">
        <v>4615</v>
      </c>
    </row>
    <row r="2093" spans="1:7">
      <c r="A2093" s="4" t="s">
        <v>1053</v>
      </c>
      <c r="B2093" s="4" t="s">
        <v>566</v>
      </c>
      <c r="C2093" s="6" t="n">
        <v>32379</v>
      </c>
    </row>
    <row r="2094" spans="1:7">
      <c r="A2094" s="4" t="s">
        <v>132</v>
      </c>
      <c r="B2094" s="4" t="s">
        <v>566</v>
      </c>
      <c r="C2094" s="6" t="n">
        <v>36994</v>
      </c>
    </row>
    <row r="2095" spans="1:7">
      <c r="A2095" s="4" t="s">
        <v>1056</v>
      </c>
      <c r="B2095" s="4" t="s">
        <v>566</v>
      </c>
      <c r="C2095" s="5" t="n">
        <v>3669</v>
      </c>
    </row>
    <row r="2096" spans="1:7">
      <c r="A2096" s="4" t="s">
        <v>1061</v>
      </c>
      <c r="B2096" s="4" t="s">
        <v>566</v>
      </c>
      <c r="C2096" s="4" t="s">
        <v>1135</v>
      </c>
    </row>
    <row r="2097" spans="1:7">
      <c r="A2097" s="4" t="s">
        <v>685</v>
      </c>
      <c r="B2097" s="4" t="s">
        <v>566</v>
      </c>
      <c r="C2097" s="4" t="s">
        <v>1135</v>
      </c>
    </row>
    <row r="2098" spans="1:7">
      <c r="A2098" s="4" t="s">
        <v>1280</v>
      </c>
    </row>
    <row r="2099" spans="1:7">
      <c r="A2099" s="3" t="s">
        <v>1050</v>
      </c>
    </row>
    <row r="2100" spans="1:7">
      <c r="A2100" s="4" t="s">
        <v>1051</v>
      </c>
      <c r="B2100" s="4" t="s">
        <v>566</v>
      </c>
      <c r="C2100" s="5" t="n">
        <v>0</v>
      </c>
    </row>
    <row r="2101" spans="1:7">
      <c r="A2101" s="3" t="s">
        <v>1052</v>
      </c>
    </row>
    <row r="2102" spans="1:7">
      <c r="A2102" s="4" t="s">
        <v>492</v>
      </c>
      <c r="B2102" s="4" t="s">
        <v>566</v>
      </c>
      <c r="C2102" s="6" t="n">
        <v>3275</v>
      </c>
    </row>
    <row r="2103" spans="1:7">
      <c r="A2103" s="4" t="s">
        <v>1053</v>
      </c>
      <c r="B2103" s="4" t="s">
        <v>566</v>
      </c>
      <c r="C2103" s="6" t="n">
        <v>0</v>
      </c>
    </row>
    <row r="2104" spans="1:7">
      <c r="A2104" s="4" t="s">
        <v>1054</v>
      </c>
      <c r="B2104" s="4" t="s">
        <v>566</v>
      </c>
      <c r="C2104" s="6" t="n">
        <v>14614</v>
      </c>
    </row>
    <row r="2105" spans="1:7">
      <c r="A2105" s="3" t="s">
        <v>1055</v>
      </c>
    </row>
    <row r="2106" spans="1:7">
      <c r="A2106" s="4" t="s">
        <v>492</v>
      </c>
      <c r="B2106" s="4" t="s">
        <v>566</v>
      </c>
      <c r="C2106" s="6" t="n">
        <v>3275</v>
      </c>
    </row>
    <row r="2107" spans="1:7">
      <c r="A2107" s="4" t="s">
        <v>1053</v>
      </c>
      <c r="B2107" s="4" t="s">
        <v>566</v>
      </c>
      <c r="C2107" s="6" t="n">
        <v>14614</v>
      </c>
    </row>
    <row r="2108" spans="1:7">
      <c r="A2108" s="4" t="s">
        <v>132</v>
      </c>
      <c r="B2108" s="4" t="s">
        <v>566</v>
      </c>
      <c r="C2108" s="6" t="n">
        <v>17889</v>
      </c>
    </row>
    <row r="2109" spans="1:7">
      <c r="A2109" s="4" t="s">
        <v>1056</v>
      </c>
      <c r="B2109" s="4" t="s">
        <v>566</v>
      </c>
      <c r="C2109" s="5" t="n">
        <v>1771</v>
      </c>
    </row>
    <row r="2110" spans="1:7">
      <c r="A2110" s="4" t="s">
        <v>1061</v>
      </c>
      <c r="B2110" s="4" t="s">
        <v>566</v>
      </c>
      <c r="C2110" s="4" t="s">
        <v>1113</v>
      </c>
    </row>
    <row r="2111" spans="1:7">
      <c r="A2111" s="4" t="s">
        <v>685</v>
      </c>
      <c r="B2111" s="4" t="s">
        <v>566</v>
      </c>
      <c r="C2111" s="4" t="s">
        <v>1111</v>
      </c>
    </row>
    <row r="2112" spans="1:7">
      <c r="A2112" s="4" t="s">
        <v>1281</v>
      </c>
    </row>
    <row r="2113" spans="1:7">
      <c r="A2113" s="3" t="s">
        <v>1050</v>
      </c>
    </row>
    <row r="2114" spans="1:7">
      <c r="A2114" s="4" t="s">
        <v>1051</v>
      </c>
      <c r="B2114" s="4" t="s">
        <v>566</v>
      </c>
      <c r="C2114" s="5" t="n">
        <v>0</v>
      </c>
    </row>
    <row r="2115" spans="1:7">
      <c r="A2115" s="3" t="s">
        <v>1052</v>
      </c>
    </row>
    <row r="2116" spans="1:7">
      <c r="A2116" s="4" t="s">
        <v>492</v>
      </c>
      <c r="B2116" s="4" t="s">
        <v>566</v>
      </c>
      <c r="C2116" s="6" t="n">
        <v>2600</v>
      </c>
    </row>
    <row r="2117" spans="1:7">
      <c r="A2117" s="4" t="s">
        <v>1053</v>
      </c>
      <c r="B2117" s="4" t="s">
        <v>566</v>
      </c>
      <c r="C2117" s="6" t="n">
        <v>0</v>
      </c>
    </row>
    <row r="2118" spans="1:7">
      <c r="A2118" s="4" t="s">
        <v>1054</v>
      </c>
      <c r="B2118" s="4" t="s">
        <v>566</v>
      </c>
      <c r="C2118" s="6" t="n">
        <v>13518</v>
      </c>
    </row>
    <row r="2119" spans="1:7">
      <c r="A2119" s="3" t="s">
        <v>1055</v>
      </c>
    </row>
    <row r="2120" spans="1:7">
      <c r="A2120" s="4" t="s">
        <v>492</v>
      </c>
      <c r="B2120" s="4" t="s">
        <v>566</v>
      </c>
      <c r="C2120" s="6" t="n">
        <v>2600</v>
      </c>
    </row>
    <row r="2121" spans="1:7">
      <c r="A2121" s="4" t="s">
        <v>1053</v>
      </c>
      <c r="B2121" s="4" t="s">
        <v>566</v>
      </c>
      <c r="C2121" s="6" t="n">
        <v>13518</v>
      </c>
    </row>
    <row r="2122" spans="1:7">
      <c r="A2122" s="4" t="s">
        <v>132</v>
      </c>
      <c r="B2122" s="4" t="s">
        <v>566</v>
      </c>
      <c r="C2122" s="6" t="n">
        <v>16118</v>
      </c>
    </row>
    <row r="2123" spans="1:7">
      <c r="A2123" s="4" t="s">
        <v>1056</v>
      </c>
      <c r="B2123" s="4" t="s">
        <v>566</v>
      </c>
      <c r="C2123" s="5" t="n">
        <v>839</v>
      </c>
    </row>
    <row r="2124" spans="1:7">
      <c r="A2124" s="4" t="s">
        <v>1061</v>
      </c>
      <c r="B2124" s="4" t="s">
        <v>566</v>
      </c>
      <c r="C2124" s="4" t="s">
        <v>1113</v>
      </c>
    </row>
    <row r="2125" spans="1:7">
      <c r="A2125" s="4" t="s">
        <v>685</v>
      </c>
      <c r="B2125" s="4" t="s">
        <v>566</v>
      </c>
      <c r="C2125" s="4" t="s">
        <v>1175</v>
      </c>
    </row>
    <row r="2126" spans="1:7">
      <c r="A2126" s="4" t="s">
        <v>1282</v>
      </c>
    </row>
    <row r="2127" spans="1:7">
      <c r="A2127" s="3" t="s">
        <v>1050</v>
      </c>
    </row>
    <row r="2128" spans="1:7">
      <c r="A2128" s="4" t="s">
        <v>1051</v>
      </c>
      <c r="B2128" s="4" t="s">
        <v>566</v>
      </c>
      <c r="C2128" s="5" t="n">
        <v>0</v>
      </c>
    </row>
    <row r="2129" spans="1:7">
      <c r="A2129" s="3" t="s">
        <v>1052</v>
      </c>
    </row>
    <row r="2130" spans="1:7">
      <c r="A2130" s="4" t="s">
        <v>492</v>
      </c>
      <c r="B2130" s="4" t="s">
        <v>566</v>
      </c>
      <c r="C2130" s="6" t="n">
        <v>660</v>
      </c>
    </row>
    <row r="2131" spans="1:7">
      <c r="A2131" s="4" t="s">
        <v>1053</v>
      </c>
      <c r="B2131" s="4" t="s">
        <v>566</v>
      </c>
      <c r="C2131" s="6" t="n">
        <v>5893</v>
      </c>
    </row>
    <row r="2132" spans="1:7">
      <c r="A2132" s="4" t="s">
        <v>1054</v>
      </c>
      <c r="B2132" s="4" t="s">
        <v>566</v>
      </c>
      <c r="C2132" s="6" t="n">
        <v>2457</v>
      </c>
    </row>
    <row r="2133" spans="1:7">
      <c r="A2133" s="3" t="s">
        <v>1055</v>
      </c>
    </row>
    <row r="2134" spans="1:7">
      <c r="A2134" s="4" t="s">
        <v>492</v>
      </c>
      <c r="B2134" s="4" t="s">
        <v>566</v>
      </c>
      <c r="C2134" s="6" t="n">
        <v>660</v>
      </c>
    </row>
    <row r="2135" spans="1:7">
      <c r="A2135" s="4" t="s">
        <v>1053</v>
      </c>
      <c r="B2135" s="4" t="s">
        <v>566</v>
      </c>
      <c r="C2135" s="6" t="n">
        <v>8350</v>
      </c>
    </row>
    <row r="2136" spans="1:7">
      <c r="A2136" s="4" t="s">
        <v>132</v>
      </c>
      <c r="B2136" s="4" t="s">
        <v>566</v>
      </c>
      <c r="C2136" s="6" t="n">
        <v>9010</v>
      </c>
    </row>
    <row r="2137" spans="1:7">
      <c r="A2137" s="4" t="s">
        <v>1056</v>
      </c>
      <c r="B2137" s="4" t="s">
        <v>566</v>
      </c>
      <c r="C2137" s="5" t="n">
        <v>5166</v>
      </c>
    </row>
    <row r="2138" spans="1:7">
      <c r="A2138" s="4" t="s">
        <v>1061</v>
      </c>
      <c r="B2138" s="4" t="s">
        <v>566</v>
      </c>
      <c r="C2138" s="4" t="s">
        <v>686</v>
      </c>
    </row>
    <row r="2139" spans="1:7">
      <c r="A2139" s="4" t="s">
        <v>685</v>
      </c>
      <c r="B2139" s="4" t="s">
        <v>566</v>
      </c>
      <c r="C2139" s="4" t="s">
        <v>1089</v>
      </c>
    </row>
    <row r="2140" spans="1:7">
      <c r="A2140" s="4" t="s">
        <v>1283</v>
      </c>
    </row>
    <row r="2141" spans="1:7">
      <c r="A2141" s="3" t="s">
        <v>1050</v>
      </c>
    </row>
    <row r="2142" spans="1:7">
      <c r="A2142" s="4" t="s">
        <v>1051</v>
      </c>
      <c r="B2142" s="4" t="s">
        <v>1265</v>
      </c>
      <c r="C2142" s="5" t="n">
        <v>2969</v>
      </c>
    </row>
    <row r="2143" spans="1:7">
      <c r="A2143" s="3" t="s">
        <v>1052</v>
      </c>
    </row>
    <row r="2144" spans="1:7">
      <c r="A2144" s="4" t="s">
        <v>492</v>
      </c>
      <c r="B2144" s="4" t="s">
        <v>1265</v>
      </c>
      <c r="C2144" s="6" t="n">
        <v>820</v>
      </c>
    </row>
    <row r="2145" spans="1:7">
      <c r="A2145" s="4" t="s">
        <v>1053</v>
      </c>
      <c r="B2145" s="4" t="s">
        <v>1265</v>
      </c>
      <c r="C2145" s="6" t="n">
        <v>5130</v>
      </c>
    </row>
    <row r="2146" spans="1:7">
      <c r="A2146" s="4" t="s">
        <v>1054</v>
      </c>
      <c r="B2146" s="4" t="s">
        <v>1265</v>
      </c>
      <c r="C2146" s="6" t="n">
        <v>289</v>
      </c>
    </row>
    <row r="2147" spans="1:7">
      <c r="A2147" s="3" t="s">
        <v>1055</v>
      </c>
    </row>
    <row r="2148" spans="1:7">
      <c r="A2148" s="4" t="s">
        <v>492</v>
      </c>
      <c r="B2148" s="4" t="s">
        <v>1265</v>
      </c>
      <c r="C2148" s="6" t="n">
        <v>707</v>
      </c>
    </row>
    <row r="2149" spans="1:7">
      <c r="A2149" s="4" t="s">
        <v>1053</v>
      </c>
      <c r="B2149" s="4" t="s">
        <v>1265</v>
      </c>
      <c r="C2149" s="6" t="n">
        <v>5532</v>
      </c>
    </row>
    <row r="2150" spans="1:7">
      <c r="A2150" s="4" t="s">
        <v>132</v>
      </c>
      <c r="B2150" s="4" t="s">
        <v>1265</v>
      </c>
      <c r="C2150" s="6" t="n">
        <v>6239</v>
      </c>
    </row>
    <row r="2151" spans="1:7">
      <c r="A2151" s="4" t="s">
        <v>1056</v>
      </c>
      <c r="B2151" s="4" t="s">
        <v>1265</v>
      </c>
      <c r="C2151" s="5" t="n">
        <v>3518</v>
      </c>
    </row>
    <row r="2152" spans="1:7">
      <c r="A2152" s="4" t="s">
        <v>1061</v>
      </c>
      <c r="B2152" s="4" t="s">
        <v>1265</v>
      </c>
      <c r="C2152" s="4" t="s">
        <v>686</v>
      </c>
    </row>
    <row r="2153" spans="1:7">
      <c r="A2153" s="4" t="s">
        <v>685</v>
      </c>
      <c r="B2153" s="4" t="s">
        <v>1265</v>
      </c>
      <c r="C2153" s="4" t="s">
        <v>686</v>
      </c>
    </row>
    <row r="2154" spans="1:7">
      <c r="A2154" s="4" t="s">
        <v>1284</v>
      </c>
    </row>
    <row r="2155" spans="1:7">
      <c r="A2155" s="3" t="s">
        <v>1050</v>
      </c>
    </row>
    <row r="2156" spans="1:7">
      <c r="A2156" s="4" t="s">
        <v>1051</v>
      </c>
      <c r="B2156" s="4" t="s">
        <v>1265</v>
      </c>
      <c r="C2156" s="5" t="n">
        <v>1674</v>
      </c>
    </row>
    <row r="2157" spans="1:7">
      <c r="A2157" s="3" t="s">
        <v>1052</v>
      </c>
    </row>
    <row r="2158" spans="1:7">
      <c r="A2158" s="4" t="s">
        <v>492</v>
      </c>
      <c r="B2158" s="4" t="s">
        <v>1265</v>
      </c>
      <c r="C2158" s="6" t="n">
        <v>425</v>
      </c>
    </row>
    <row r="2159" spans="1:7">
      <c r="A2159" s="4" t="s">
        <v>1053</v>
      </c>
      <c r="B2159" s="4" t="s">
        <v>1265</v>
      </c>
      <c r="C2159" s="6" t="n">
        <v>2423</v>
      </c>
    </row>
    <row r="2160" spans="1:7">
      <c r="A2160" s="4" t="s">
        <v>1054</v>
      </c>
      <c r="B2160" s="4" t="s">
        <v>1265</v>
      </c>
      <c r="C2160" s="6" t="n">
        <v>669</v>
      </c>
    </row>
    <row r="2161" spans="1:7">
      <c r="A2161" s="3" t="s">
        <v>1055</v>
      </c>
    </row>
    <row r="2162" spans="1:7">
      <c r="A2162" s="4" t="s">
        <v>492</v>
      </c>
      <c r="B2162" s="4" t="s">
        <v>1265</v>
      </c>
      <c r="C2162" s="6" t="n">
        <v>425</v>
      </c>
    </row>
    <row r="2163" spans="1:7">
      <c r="A2163" s="4" t="s">
        <v>1053</v>
      </c>
      <c r="B2163" s="4" t="s">
        <v>1265</v>
      </c>
      <c r="C2163" s="6" t="n">
        <v>3092</v>
      </c>
    </row>
    <row r="2164" spans="1:7">
      <c r="A2164" s="4" t="s">
        <v>132</v>
      </c>
      <c r="B2164" s="4" t="s">
        <v>1265</v>
      </c>
      <c r="C2164" s="6" t="n">
        <v>3517</v>
      </c>
    </row>
    <row r="2165" spans="1:7">
      <c r="A2165" s="4" t="s">
        <v>1056</v>
      </c>
      <c r="B2165" s="4" t="s">
        <v>1265</v>
      </c>
      <c r="C2165" s="5" t="n">
        <v>2034</v>
      </c>
    </row>
    <row r="2166" spans="1:7">
      <c r="A2166" s="4" t="s">
        <v>1061</v>
      </c>
      <c r="B2166" s="4" t="s">
        <v>1265</v>
      </c>
      <c r="C2166" s="4" t="s">
        <v>686</v>
      </c>
    </row>
    <row r="2167" spans="1:7">
      <c r="A2167" s="4" t="s">
        <v>685</v>
      </c>
      <c r="B2167" s="4" t="s">
        <v>1265</v>
      </c>
      <c r="C2167" s="4" t="s">
        <v>686</v>
      </c>
    </row>
    <row r="2168" spans="1:7">
      <c r="A2168" s="4" t="s">
        <v>1285</v>
      </c>
    </row>
    <row r="2169" spans="1:7">
      <c r="A2169" s="3" t="s">
        <v>1050</v>
      </c>
    </row>
    <row r="2170" spans="1:7">
      <c r="A2170" s="4" t="s">
        <v>1051</v>
      </c>
      <c r="B2170" s="4" t="s">
        <v>1265</v>
      </c>
      <c r="C2170" s="5" t="n">
        <v>4893</v>
      </c>
    </row>
    <row r="2171" spans="1:7">
      <c r="A2171" s="3" t="s">
        <v>1052</v>
      </c>
    </row>
    <row r="2172" spans="1:7">
      <c r="A2172" s="4" t="s">
        <v>492</v>
      </c>
      <c r="B2172" s="4" t="s">
        <v>1265</v>
      </c>
      <c r="C2172" s="6" t="n">
        <v>680</v>
      </c>
    </row>
    <row r="2173" spans="1:7">
      <c r="A2173" s="4" t="s">
        <v>1053</v>
      </c>
      <c r="B2173" s="4" t="s">
        <v>1265</v>
      </c>
      <c r="C2173" s="6" t="n">
        <v>4584</v>
      </c>
    </row>
    <row r="2174" spans="1:7">
      <c r="A2174" s="4" t="s">
        <v>1054</v>
      </c>
      <c r="B2174" s="4" t="s">
        <v>1265</v>
      </c>
      <c r="C2174" s="6" t="n">
        <v>5017</v>
      </c>
    </row>
    <row r="2175" spans="1:7">
      <c r="A2175" s="3" t="s">
        <v>1055</v>
      </c>
    </row>
    <row r="2176" spans="1:7">
      <c r="A2176" s="4" t="s">
        <v>492</v>
      </c>
      <c r="B2176" s="4" t="s">
        <v>1265</v>
      </c>
      <c r="C2176" s="6" t="n">
        <v>680</v>
      </c>
    </row>
    <row r="2177" spans="1:7">
      <c r="A2177" s="4" t="s">
        <v>1053</v>
      </c>
      <c r="B2177" s="4" t="s">
        <v>1265</v>
      </c>
      <c r="C2177" s="6" t="n">
        <v>9601</v>
      </c>
    </row>
    <row r="2178" spans="1:7">
      <c r="A2178" s="4" t="s">
        <v>132</v>
      </c>
      <c r="B2178" s="4" t="s">
        <v>1265</v>
      </c>
      <c r="C2178" s="6" t="n">
        <v>10281</v>
      </c>
    </row>
    <row r="2179" spans="1:7">
      <c r="A2179" s="4" t="s">
        <v>1056</v>
      </c>
      <c r="B2179" s="4" t="s">
        <v>1265</v>
      </c>
      <c r="C2179" s="5" t="n">
        <v>6305</v>
      </c>
    </row>
    <row r="2180" spans="1:7">
      <c r="A2180" s="4" t="s">
        <v>1061</v>
      </c>
      <c r="B2180" s="4" t="s">
        <v>1265</v>
      </c>
      <c r="C2180" s="4" t="s">
        <v>686</v>
      </c>
    </row>
    <row r="2181" spans="1:7">
      <c r="A2181" s="4" t="s">
        <v>685</v>
      </c>
      <c r="B2181" s="4" t="s">
        <v>1265</v>
      </c>
      <c r="C2181" s="4" t="s">
        <v>686</v>
      </c>
    </row>
    <row r="2182" spans="1:7">
      <c r="A2182" s="4" t="s">
        <v>1286</v>
      </c>
    </row>
    <row r="2183" spans="1:7">
      <c r="A2183" s="3" t="s">
        <v>1050</v>
      </c>
    </row>
    <row r="2184" spans="1:7">
      <c r="A2184" s="4" t="s">
        <v>1051</v>
      </c>
      <c r="B2184" s="4" t="s">
        <v>1265</v>
      </c>
      <c r="C2184" s="5" t="n">
        <v>3455</v>
      </c>
    </row>
    <row r="2185" spans="1:7">
      <c r="A2185" s="3" t="s">
        <v>1052</v>
      </c>
    </row>
    <row r="2186" spans="1:7">
      <c r="A2186" s="4" t="s">
        <v>492</v>
      </c>
      <c r="B2186" s="4" t="s">
        <v>1265</v>
      </c>
      <c r="C2186" s="6" t="n">
        <v>800</v>
      </c>
    </row>
    <row r="2187" spans="1:7">
      <c r="A2187" s="4" t="s">
        <v>1053</v>
      </c>
      <c r="B2187" s="4" t="s">
        <v>1265</v>
      </c>
      <c r="C2187" s="6" t="n">
        <v>4355</v>
      </c>
    </row>
    <row r="2188" spans="1:7">
      <c r="A2188" s="4" t="s">
        <v>1054</v>
      </c>
      <c r="B2188" s="4" t="s">
        <v>1265</v>
      </c>
      <c r="C2188" s="6" t="n">
        <v>2105</v>
      </c>
    </row>
    <row r="2189" spans="1:7">
      <c r="A2189" s="3" t="s">
        <v>1055</v>
      </c>
    </row>
    <row r="2190" spans="1:7">
      <c r="A2190" s="4" t="s">
        <v>492</v>
      </c>
      <c r="B2190" s="4" t="s">
        <v>1265</v>
      </c>
      <c r="C2190" s="6" t="n">
        <v>800</v>
      </c>
    </row>
    <row r="2191" spans="1:7">
      <c r="A2191" s="4" t="s">
        <v>1053</v>
      </c>
      <c r="B2191" s="4" t="s">
        <v>1265</v>
      </c>
      <c r="C2191" s="6" t="n">
        <v>6460</v>
      </c>
    </row>
    <row r="2192" spans="1:7">
      <c r="A2192" s="4" t="s">
        <v>132</v>
      </c>
      <c r="B2192" s="4" t="s">
        <v>1265</v>
      </c>
      <c r="C2192" s="6" t="n">
        <v>7260</v>
      </c>
    </row>
    <row r="2193" spans="1:7">
      <c r="A2193" s="4" t="s">
        <v>1056</v>
      </c>
      <c r="B2193" s="4" t="s">
        <v>1265</v>
      </c>
      <c r="C2193" s="5" t="n">
        <v>3451</v>
      </c>
    </row>
    <row r="2194" spans="1:7">
      <c r="A2194" s="4" t="s">
        <v>1061</v>
      </c>
      <c r="B2194" s="4" t="s">
        <v>1265</v>
      </c>
      <c r="C2194" s="4" t="s">
        <v>686</v>
      </c>
    </row>
    <row r="2195" spans="1:7">
      <c r="A2195" s="4" t="s">
        <v>685</v>
      </c>
      <c r="B2195" s="4" t="s">
        <v>1265</v>
      </c>
      <c r="C2195" s="4" t="s">
        <v>686</v>
      </c>
    </row>
    <row r="2196" spans="1:7">
      <c r="A2196" s="4" t="s">
        <v>1287</v>
      </c>
    </row>
    <row r="2197" spans="1:7">
      <c r="A2197" s="3" t="s">
        <v>1050</v>
      </c>
    </row>
    <row r="2198" spans="1:7">
      <c r="A2198" s="4" t="s">
        <v>1051</v>
      </c>
      <c r="B2198" s="4" t="s">
        <v>566</v>
      </c>
      <c r="C2198" s="5" t="n">
        <v>0</v>
      </c>
    </row>
    <row r="2199" spans="1:7">
      <c r="A2199" s="3" t="s">
        <v>1052</v>
      </c>
    </row>
    <row r="2200" spans="1:7">
      <c r="A2200" s="4" t="s">
        <v>492</v>
      </c>
      <c r="B2200" s="4" t="s">
        <v>566</v>
      </c>
      <c r="C2200" s="6" t="n">
        <v>933</v>
      </c>
    </row>
    <row r="2201" spans="1:7">
      <c r="A2201" s="4" t="s">
        <v>1053</v>
      </c>
      <c r="B2201" s="4" t="s">
        <v>566</v>
      </c>
      <c r="C2201" s="6" t="n">
        <v>4779</v>
      </c>
    </row>
    <row r="2202" spans="1:7">
      <c r="A2202" s="4" t="s">
        <v>1054</v>
      </c>
      <c r="B2202" s="4" t="s">
        <v>566</v>
      </c>
      <c r="C2202" s="6" t="n">
        <v>824</v>
      </c>
    </row>
    <row r="2203" spans="1:7">
      <c r="A2203" s="3" t="s">
        <v>1055</v>
      </c>
    </row>
    <row r="2204" spans="1:7">
      <c r="A2204" s="4" t="s">
        <v>492</v>
      </c>
      <c r="B2204" s="4" t="s">
        <v>566</v>
      </c>
      <c r="C2204" s="6" t="n">
        <v>933</v>
      </c>
    </row>
    <row r="2205" spans="1:7">
      <c r="A2205" s="4" t="s">
        <v>1053</v>
      </c>
      <c r="B2205" s="4" t="s">
        <v>566</v>
      </c>
      <c r="C2205" s="6" t="n">
        <v>5603</v>
      </c>
    </row>
    <row r="2206" spans="1:7">
      <c r="A2206" s="4" t="s">
        <v>132</v>
      </c>
      <c r="B2206" s="4" t="s">
        <v>566</v>
      </c>
      <c r="C2206" s="6" t="n">
        <v>6536</v>
      </c>
    </row>
    <row r="2207" spans="1:7">
      <c r="A2207" s="4" t="s">
        <v>1056</v>
      </c>
      <c r="B2207" s="4" t="s">
        <v>566</v>
      </c>
      <c r="C2207" s="5" t="n">
        <v>2889</v>
      </c>
    </row>
    <row r="2208" spans="1:7">
      <c r="A2208" s="4" t="s">
        <v>1061</v>
      </c>
      <c r="B2208" s="4" t="s">
        <v>566</v>
      </c>
      <c r="C2208" s="4" t="s">
        <v>1100</v>
      </c>
    </row>
    <row r="2209" spans="1:7">
      <c r="A2209" s="4" t="s">
        <v>685</v>
      </c>
      <c r="B2209" s="4" t="s">
        <v>566</v>
      </c>
      <c r="C2209" s="4" t="s">
        <v>1071</v>
      </c>
    </row>
    <row r="2210" spans="1:7">
      <c r="A2210" s="4" t="s">
        <v>1288</v>
      </c>
    </row>
    <row r="2211" spans="1:7">
      <c r="A2211" s="3" t="s">
        <v>1050</v>
      </c>
    </row>
    <row r="2212" spans="1:7">
      <c r="A2212" s="4" t="s">
        <v>1051</v>
      </c>
      <c r="B2212" s="4" t="s">
        <v>566</v>
      </c>
      <c r="C2212" s="5" t="n">
        <v>0</v>
      </c>
    </row>
    <row r="2213" spans="1:7">
      <c r="A2213" s="3" t="s">
        <v>1052</v>
      </c>
    </row>
    <row r="2214" spans="1:7">
      <c r="A2214" s="4" t="s">
        <v>492</v>
      </c>
      <c r="B2214" s="4" t="s">
        <v>566</v>
      </c>
      <c r="C2214" s="6" t="n">
        <v>638</v>
      </c>
    </row>
    <row r="2215" spans="1:7">
      <c r="A2215" s="4" t="s">
        <v>1053</v>
      </c>
      <c r="B2215" s="4" t="s">
        <v>566</v>
      </c>
      <c r="C2215" s="6" t="n">
        <v>3764</v>
      </c>
    </row>
    <row r="2216" spans="1:7">
      <c r="A2216" s="4" t="s">
        <v>1054</v>
      </c>
      <c r="B2216" s="4" t="s">
        <v>566</v>
      </c>
      <c r="C2216" s="6" t="n">
        <v>1799</v>
      </c>
    </row>
    <row r="2217" spans="1:7">
      <c r="A2217" s="3" t="s">
        <v>1055</v>
      </c>
    </row>
    <row r="2218" spans="1:7">
      <c r="A2218" s="4" t="s">
        <v>492</v>
      </c>
      <c r="B2218" s="4" t="s">
        <v>566</v>
      </c>
      <c r="C2218" s="6" t="n">
        <v>638</v>
      </c>
    </row>
    <row r="2219" spans="1:7">
      <c r="A2219" s="4" t="s">
        <v>1053</v>
      </c>
      <c r="B2219" s="4" t="s">
        <v>566</v>
      </c>
      <c r="C2219" s="6" t="n">
        <v>5563</v>
      </c>
    </row>
    <row r="2220" spans="1:7">
      <c r="A2220" s="4" t="s">
        <v>132</v>
      </c>
      <c r="B2220" s="4" t="s">
        <v>566</v>
      </c>
      <c r="C2220" s="6" t="n">
        <v>6201</v>
      </c>
    </row>
    <row r="2221" spans="1:7">
      <c r="A2221" s="4" t="s">
        <v>1056</v>
      </c>
      <c r="B2221" s="4" t="s">
        <v>566</v>
      </c>
      <c r="C2221" s="5" t="n">
        <v>3078</v>
      </c>
    </row>
    <row r="2222" spans="1:7">
      <c r="A2222" s="4" t="s">
        <v>1061</v>
      </c>
      <c r="B2222" s="4" t="s">
        <v>566</v>
      </c>
      <c r="C2222" s="4" t="s">
        <v>1071</v>
      </c>
    </row>
    <row r="2223" spans="1:7">
      <c r="A2223" s="4" t="s">
        <v>685</v>
      </c>
      <c r="B2223" s="4" t="s">
        <v>566</v>
      </c>
      <c r="C2223" s="4" t="s">
        <v>1071</v>
      </c>
    </row>
    <row r="2224" spans="1:7">
      <c r="A2224" s="4" t="s">
        <v>1289</v>
      </c>
    </row>
    <row r="2225" spans="1:7">
      <c r="A2225" s="3" t="s">
        <v>1050</v>
      </c>
    </row>
    <row r="2226" spans="1:7">
      <c r="A2226" s="4" t="s">
        <v>1051</v>
      </c>
      <c r="B2226" s="4" t="s">
        <v>566</v>
      </c>
      <c r="C2226" s="5" t="n">
        <v>0</v>
      </c>
    </row>
    <row r="2227" spans="1:7">
      <c r="A2227" s="3" t="s">
        <v>1052</v>
      </c>
    </row>
    <row r="2228" spans="1:7">
      <c r="A2228" s="4" t="s">
        <v>492</v>
      </c>
      <c r="B2228" s="4" t="s">
        <v>566</v>
      </c>
      <c r="C2228" s="6" t="n">
        <v>340</v>
      </c>
    </row>
    <row r="2229" spans="1:7">
      <c r="A2229" s="4" t="s">
        <v>1053</v>
      </c>
      <c r="B2229" s="4" t="s">
        <v>566</v>
      </c>
      <c r="C2229" s="6" t="n">
        <v>2419</v>
      </c>
    </row>
    <row r="2230" spans="1:7">
      <c r="A2230" s="4" t="s">
        <v>1054</v>
      </c>
      <c r="B2230" s="4" t="s">
        <v>566</v>
      </c>
      <c r="C2230" s="6" t="n">
        <v>383</v>
      </c>
    </row>
    <row r="2231" spans="1:7">
      <c r="A2231" s="3" t="s">
        <v>1055</v>
      </c>
    </row>
    <row r="2232" spans="1:7">
      <c r="A2232" s="4" t="s">
        <v>492</v>
      </c>
      <c r="B2232" s="4" t="s">
        <v>566</v>
      </c>
      <c r="C2232" s="6" t="n">
        <v>340</v>
      </c>
    </row>
    <row r="2233" spans="1:7">
      <c r="A2233" s="4" t="s">
        <v>1053</v>
      </c>
      <c r="B2233" s="4" t="s">
        <v>566</v>
      </c>
      <c r="C2233" s="6" t="n">
        <v>2802</v>
      </c>
    </row>
    <row r="2234" spans="1:7">
      <c r="A2234" s="4" t="s">
        <v>132</v>
      </c>
      <c r="B2234" s="4" t="s">
        <v>566</v>
      </c>
      <c r="C2234" s="6" t="n">
        <v>3142</v>
      </c>
    </row>
    <row r="2235" spans="1:7">
      <c r="A2235" s="4" t="s">
        <v>1056</v>
      </c>
      <c r="B2235" s="4" t="s">
        <v>566</v>
      </c>
      <c r="C2235" s="5" t="n">
        <v>1734</v>
      </c>
    </row>
    <row r="2236" spans="1:7">
      <c r="A2236" s="4" t="s">
        <v>1061</v>
      </c>
      <c r="B2236" s="4" t="s">
        <v>566</v>
      </c>
      <c r="C2236" s="4" t="s">
        <v>1078</v>
      </c>
    </row>
    <row r="2237" spans="1:7">
      <c r="A2237" s="4" t="s">
        <v>685</v>
      </c>
      <c r="B2237" s="4" t="s">
        <v>566</v>
      </c>
      <c r="C2237" s="4" t="s">
        <v>1122</v>
      </c>
    </row>
    <row r="2238" spans="1:7">
      <c r="A2238" s="4" t="s">
        <v>1290</v>
      </c>
    </row>
    <row r="2239" spans="1:7">
      <c r="A2239" s="3" t="s">
        <v>1050</v>
      </c>
    </row>
    <row r="2240" spans="1:7">
      <c r="A2240" s="4" t="s">
        <v>1051</v>
      </c>
      <c r="B2240" s="4" t="s">
        <v>566</v>
      </c>
      <c r="C2240" s="5" t="n">
        <v>0</v>
      </c>
    </row>
    <row r="2241" spans="1:7">
      <c r="A2241" s="3" t="s">
        <v>1052</v>
      </c>
    </row>
    <row r="2242" spans="1:7">
      <c r="A2242" s="4" t="s">
        <v>492</v>
      </c>
      <c r="B2242" s="4" t="s">
        <v>566</v>
      </c>
      <c r="C2242" s="6" t="n">
        <v>282</v>
      </c>
    </row>
    <row r="2243" spans="1:7">
      <c r="A2243" s="4" t="s">
        <v>1053</v>
      </c>
      <c r="B2243" s="4" t="s">
        <v>566</v>
      </c>
      <c r="C2243" s="6" t="n">
        <v>2569</v>
      </c>
    </row>
    <row r="2244" spans="1:7">
      <c r="A2244" s="4" t="s">
        <v>1054</v>
      </c>
      <c r="B2244" s="4" t="s">
        <v>566</v>
      </c>
      <c r="C2244" s="6" t="n">
        <v>769</v>
      </c>
    </row>
    <row r="2245" spans="1:7">
      <c r="A2245" s="3" t="s">
        <v>1055</v>
      </c>
    </row>
    <row r="2246" spans="1:7">
      <c r="A2246" s="4" t="s">
        <v>492</v>
      </c>
      <c r="B2246" s="4" t="s">
        <v>566</v>
      </c>
      <c r="C2246" s="6" t="n">
        <v>282</v>
      </c>
    </row>
    <row r="2247" spans="1:7">
      <c r="A2247" s="4" t="s">
        <v>1053</v>
      </c>
      <c r="B2247" s="4" t="s">
        <v>566</v>
      </c>
      <c r="C2247" s="6" t="n">
        <v>3338</v>
      </c>
    </row>
    <row r="2248" spans="1:7">
      <c r="A2248" s="4" t="s">
        <v>132</v>
      </c>
      <c r="B2248" s="4" t="s">
        <v>566</v>
      </c>
      <c r="C2248" s="6" t="n">
        <v>3620</v>
      </c>
    </row>
    <row r="2249" spans="1:7">
      <c r="A2249" s="4" t="s">
        <v>1056</v>
      </c>
      <c r="B2249" s="4" t="s">
        <v>566</v>
      </c>
      <c r="C2249" s="5" t="n">
        <v>2094</v>
      </c>
    </row>
    <row r="2250" spans="1:7">
      <c r="A2250" s="4" t="s">
        <v>1061</v>
      </c>
      <c r="B2250" s="4" t="s">
        <v>566</v>
      </c>
      <c r="C2250" s="4" t="s">
        <v>1078</v>
      </c>
    </row>
    <row r="2251" spans="1:7">
      <c r="A2251" s="4" t="s">
        <v>685</v>
      </c>
      <c r="B2251" s="4" t="s">
        <v>566</v>
      </c>
      <c r="C2251" s="4" t="s">
        <v>1122</v>
      </c>
    </row>
    <row r="2252" spans="1:7">
      <c r="A2252" s="4" t="s">
        <v>1291</v>
      </c>
    </row>
    <row r="2253" spans="1:7">
      <c r="A2253" s="3" t="s">
        <v>1050</v>
      </c>
    </row>
    <row r="2254" spans="1:7">
      <c r="A2254" s="4" t="s">
        <v>1051</v>
      </c>
      <c r="B2254" s="4" t="s">
        <v>566</v>
      </c>
      <c r="C2254" s="5" t="n">
        <v>0</v>
      </c>
    </row>
    <row r="2255" spans="1:7">
      <c r="A2255" s="3" t="s">
        <v>1052</v>
      </c>
    </row>
    <row r="2256" spans="1:7">
      <c r="A2256" s="4" t="s">
        <v>492</v>
      </c>
      <c r="B2256" s="4" t="s">
        <v>566</v>
      </c>
      <c r="C2256" s="6" t="n">
        <v>722</v>
      </c>
    </row>
    <row r="2257" spans="1:7">
      <c r="A2257" s="4" t="s">
        <v>1053</v>
      </c>
      <c r="B2257" s="4" t="s">
        <v>566</v>
      </c>
      <c r="C2257" s="6" t="n">
        <v>2629</v>
      </c>
    </row>
    <row r="2258" spans="1:7">
      <c r="A2258" s="4" t="s">
        <v>1054</v>
      </c>
      <c r="B2258" s="4" t="s">
        <v>566</v>
      </c>
      <c r="C2258" s="6" t="n">
        <v>1329</v>
      </c>
    </row>
    <row r="2259" spans="1:7">
      <c r="A2259" s="3" t="s">
        <v>1055</v>
      </c>
    </row>
    <row r="2260" spans="1:7">
      <c r="A2260" s="4" t="s">
        <v>492</v>
      </c>
      <c r="B2260" s="4" t="s">
        <v>566</v>
      </c>
      <c r="C2260" s="6" t="n">
        <v>722</v>
      </c>
    </row>
    <row r="2261" spans="1:7">
      <c r="A2261" s="4" t="s">
        <v>1053</v>
      </c>
      <c r="B2261" s="4" t="s">
        <v>566</v>
      </c>
      <c r="C2261" s="6" t="n">
        <v>3958</v>
      </c>
    </row>
    <row r="2262" spans="1:7">
      <c r="A2262" s="4" t="s">
        <v>132</v>
      </c>
      <c r="B2262" s="4" t="s">
        <v>566</v>
      </c>
      <c r="C2262" s="6" t="n">
        <v>4680</v>
      </c>
    </row>
    <row r="2263" spans="1:7">
      <c r="A2263" s="4" t="s">
        <v>1056</v>
      </c>
      <c r="B2263" s="4" t="s">
        <v>566</v>
      </c>
      <c r="C2263" s="5" t="n">
        <v>2188</v>
      </c>
    </row>
    <row r="2264" spans="1:7">
      <c r="A2264" s="4" t="s">
        <v>1061</v>
      </c>
      <c r="B2264" s="4" t="s">
        <v>566</v>
      </c>
      <c r="C2264" s="4" t="s">
        <v>1078</v>
      </c>
    </row>
    <row r="2265" spans="1:7">
      <c r="A2265" s="4" t="s">
        <v>685</v>
      </c>
      <c r="B2265" s="4" t="s">
        <v>566</v>
      </c>
      <c r="C2265" s="4" t="s">
        <v>1104</v>
      </c>
    </row>
    <row r="2266" spans="1:7">
      <c r="A2266" s="4" t="s">
        <v>1292</v>
      </c>
    </row>
    <row r="2267" spans="1:7">
      <c r="A2267" s="3" t="s">
        <v>1050</v>
      </c>
    </row>
    <row r="2268" spans="1:7">
      <c r="A2268" s="4" t="s">
        <v>1051</v>
      </c>
      <c r="B2268" s="4" t="s">
        <v>566</v>
      </c>
      <c r="C2268" s="5" t="n">
        <v>0</v>
      </c>
    </row>
    <row r="2269" spans="1:7">
      <c r="A2269" s="3" t="s">
        <v>1052</v>
      </c>
    </row>
    <row r="2270" spans="1:7">
      <c r="A2270" s="4" t="s">
        <v>492</v>
      </c>
      <c r="B2270" s="4" t="s">
        <v>566</v>
      </c>
      <c r="C2270" s="6" t="n">
        <v>731</v>
      </c>
    </row>
    <row r="2271" spans="1:7">
      <c r="A2271" s="4" t="s">
        <v>1053</v>
      </c>
      <c r="B2271" s="4" t="s">
        <v>566</v>
      </c>
      <c r="C2271" s="6" t="n">
        <v>0</v>
      </c>
    </row>
    <row r="2272" spans="1:7">
      <c r="A2272" s="4" t="s">
        <v>1054</v>
      </c>
      <c r="B2272" s="4" t="s">
        <v>566</v>
      </c>
      <c r="C2272" s="6" t="n">
        <v>6278</v>
      </c>
    </row>
    <row r="2273" spans="1:7">
      <c r="A2273" s="3" t="s">
        <v>1055</v>
      </c>
    </row>
    <row r="2274" spans="1:7">
      <c r="A2274" s="4" t="s">
        <v>492</v>
      </c>
      <c r="B2274" s="4" t="s">
        <v>566</v>
      </c>
      <c r="C2274" s="6" t="n">
        <v>731</v>
      </c>
    </row>
    <row r="2275" spans="1:7">
      <c r="A2275" s="4" t="s">
        <v>1053</v>
      </c>
      <c r="B2275" s="4" t="s">
        <v>566</v>
      </c>
      <c r="C2275" s="6" t="n">
        <v>6278</v>
      </c>
    </row>
    <row r="2276" spans="1:7">
      <c r="A2276" s="4" t="s">
        <v>132</v>
      </c>
      <c r="B2276" s="4" t="s">
        <v>566</v>
      </c>
      <c r="C2276" s="6" t="n">
        <v>7009</v>
      </c>
    </row>
    <row r="2277" spans="1:7">
      <c r="A2277" s="4" t="s">
        <v>1056</v>
      </c>
      <c r="B2277" s="4" t="s">
        <v>566</v>
      </c>
      <c r="C2277" s="5" t="n">
        <v>3568</v>
      </c>
    </row>
    <row r="2278" spans="1:7">
      <c r="A2278" s="4" t="s">
        <v>1061</v>
      </c>
      <c r="B2278" s="4" t="s">
        <v>566</v>
      </c>
      <c r="C2278" s="4" t="s">
        <v>1078</v>
      </c>
    </row>
    <row r="2279" spans="1:7">
      <c r="A2279" s="4" t="s">
        <v>685</v>
      </c>
      <c r="B2279" s="4" t="s">
        <v>566</v>
      </c>
      <c r="C2279" s="4" t="s">
        <v>1077</v>
      </c>
    </row>
    <row r="2280" spans="1:7">
      <c r="A2280" s="4" t="s">
        <v>1293</v>
      </c>
    </row>
    <row r="2281" spans="1:7">
      <c r="A2281" s="3" t="s">
        <v>1050</v>
      </c>
    </row>
    <row r="2282" spans="1:7">
      <c r="A2282" s="4" t="s">
        <v>1051</v>
      </c>
      <c r="B2282" s="4" t="s">
        <v>566</v>
      </c>
      <c r="C2282" s="5" t="n">
        <v>0</v>
      </c>
    </row>
    <row r="2283" spans="1:7">
      <c r="A2283" s="3" t="s">
        <v>1052</v>
      </c>
    </row>
    <row r="2284" spans="1:7">
      <c r="A2284" s="4" t="s">
        <v>492</v>
      </c>
      <c r="B2284" s="4" t="s">
        <v>566</v>
      </c>
      <c r="C2284" s="6" t="n">
        <v>519</v>
      </c>
    </row>
    <row r="2285" spans="1:7">
      <c r="A2285" s="4" t="s">
        <v>1053</v>
      </c>
      <c r="B2285" s="4" t="s">
        <v>566</v>
      </c>
      <c r="C2285" s="6" t="n">
        <v>4248</v>
      </c>
    </row>
    <row r="2286" spans="1:7">
      <c r="A2286" s="4" t="s">
        <v>1054</v>
      </c>
      <c r="B2286" s="4" t="s">
        <v>566</v>
      </c>
      <c r="C2286" s="6" t="n">
        <v>1602</v>
      </c>
    </row>
    <row r="2287" spans="1:7">
      <c r="A2287" s="3" t="s">
        <v>1055</v>
      </c>
    </row>
    <row r="2288" spans="1:7">
      <c r="A2288" s="4" t="s">
        <v>492</v>
      </c>
      <c r="B2288" s="4" t="s">
        <v>566</v>
      </c>
      <c r="C2288" s="6" t="n">
        <v>519</v>
      </c>
    </row>
    <row r="2289" spans="1:7">
      <c r="A2289" s="4" t="s">
        <v>1053</v>
      </c>
      <c r="B2289" s="4" t="s">
        <v>566</v>
      </c>
      <c r="C2289" s="6" t="n">
        <v>5850</v>
      </c>
    </row>
    <row r="2290" spans="1:7">
      <c r="A2290" s="4" t="s">
        <v>132</v>
      </c>
      <c r="B2290" s="4" t="s">
        <v>566</v>
      </c>
      <c r="C2290" s="6" t="n">
        <v>6369</v>
      </c>
    </row>
    <row r="2291" spans="1:7">
      <c r="A2291" s="4" t="s">
        <v>1056</v>
      </c>
      <c r="B2291" s="4" t="s">
        <v>566</v>
      </c>
      <c r="C2291" s="5" t="n">
        <v>3421</v>
      </c>
    </row>
    <row r="2292" spans="1:7">
      <c r="A2292" s="4" t="s">
        <v>1061</v>
      </c>
      <c r="B2292" s="4" t="s">
        <v>566</v>
      </c>
      <c r="C2292" s="4" t="s">
        <v>1078</v>
      </c>
    </row>
    <row r="2293" spans="1:7">
      <c r="A2293" s="4" t="s">
        <v>685</v>
      </c>
      <c r="B2293" s="4" t="s">
        <v>566</v>
      </c>
      <c r="C2293" s="4" t="s">
        <v>1096</v>
      </c>
    </row>
    <row r="2294" spans="1:7">
      <c r="A2294" s="4" t="s">
        <v>1294</v>
      </c>
    </row>
    <row r="2295" spans="1:7">
      <c r="A2295" s="3" t="s">
        <v>1050</v>
      </c>
    </row>
    <row r="2296" spans="1:7">
      <c r="A2296" s="4" t="s">
        <v>1051</v>
      </c>
      <c r="B2296" s="4" t="s">
        <v>566</v>
      </c>
      <c r="C2296" s="5" t="n">
        <v>0</v>
      </c>
    </row>
    <row r="2297" spans="1:7">
      <c r="A2297" s="3" t="s">
        <v>1052</v>
      </c>
    </row>
    <row r="2298" spans="1:7">
      <c r="A2298" s="4" t="s">
        <v>492</v>
      </c>
      <c r="B2298" s="4" t="s">
        <v>566</v>
      </c>
      <c r="C2298" s="6" t="n">
        <v>373</v>
      </c>
    </row>
    <row r="2299" spans="1:7">
      <c r="A2299" s="4" t="s">
        <v>1053</v>
      </c>
      <c r="B2299" s="4" t="s">
        <v>566</v>
      </c>
      <c r="C2299" s="6" t="n">
        <v>1945</v>
      </c>
    </row>
    <row r="2300" spans="1:7">
      <c r="A2300" s="4" t="s">
        <v>1054</v>
      </c>
      <c r="B2300" s="4" t="s">
        <v>566</v>
      </c>
      <c r="C2300" s="6" t="n">
        <v>799</v>
      </c>
    </row>
    <row r="2301" spans="1:7">
      <c r="A2301" s="3" t="s">
        <v>1055</v>
      </c>
    </row>
    <row r="2302" spans="1:7">
      <c r="A2302" s="4" t="s">
        <v>492</v>
      </c>
      <c r="B2302" s="4" t="s">
        <v>566</v>
      </c>
      <c r="C2302" s="6" t="n">
        <v>373</v>
      </c>
    </row>
    <row r="2303" spans="1:7">
      <c r="A2303" s="4" t="s">
        <v>1053</v>
      </c>
      <c r="B2303" s="4" t="s">
        <v>566</v>
      </c>
      <c r="C2303" s="6" t="n">
        <v>2744</v>
      </c>
    </row>
    <row r="2304" spans="1:7">
      <c r="A2304" s="4" t="s">
        <v>132</v>
      </c>
      <c r="B2304" s="4" t="s">
        <v>566</v>
      </c>
      <c r="C2304" s="6" t="n">
        <v>3117</v>
      </c>
    </row>
    <row r="2305" spans="1:7">
      <c r="A2305" s="4" t="s">
        <v>1056</v>
      </c>
      <c r="B2305" s="4" t="s">
        <v>566</v>
      </c>
      <c r="C2305" s="5" t="n">
        <v>1557</v>
      </c>
    </row>
    <row r="2306" spans="1:7">
      <c r="A2306" s="4" t="s">
        <v>1061</v>
      </c>
      <c r="B2306" s="4" t="s">
        <v>566</v>
      </c>
      <c r="C2306" s="4" t="s">
        <v>1078</v>
      </c>
    </row>
    <row r="2307" spans="1:7">
      <c r="A2307" s="4" t="s">
        <v>685</v>
      </c>
      <c r="B2307" s="4" t="s">
        <v>566</v>
      </c>
      <c r="C2307" s="4" t="s">
        <v>1123</v>
      </c>
    </row>
    <row r="2308" spans="1:7">
      <c r="A2308" s="4" t="s">
        <v>1295</v>
      </c>
    </row>
    <row r="2309" spans="1:7">
      <c r="A2309" s="3" t="s">
        <v>1050</v>
      </c>
    </row>
    <row r="2310" spans="1:7">
      <c r="A2310" s="4" t="s">
        <v>1051</v>
      </c>
      <c r="B2310" s="4" t="s">
        <v>566</v>
      </c>
      <c r="C2310" s="5" t="n">
        <v>0</v>
      </c>
    </row>
    <row r="2311" spans="1:7">
      <c r="A2311" s="3" t="s">
        <v>1052</v>
      </c>
    </row>
    <row r="2312" spans="1:7">
      <c r="A2312" s="4" t="s">
        <v>492</v>
      </c>
      <c r="B2312" s="4" t="s">
        <v>566</v>
      </c>
      <c r="C2312" s="6" t="n">
        <v>373</v>
      </c>
    </row>
    <row r="2313" spans="1:7">
      <c r="A2313" s="4" t="s">
        <v>1053</v>
      </c>
      <c r="B2313" s="4" t="s">
        <v>566</v>
      </c>
      <c r="C2313" s="6" t="n">
        <v>2256</v>
      </c>
    </row>
    <row r="2314" spans="1:7">
      <c r="A2314" s="4" t="s">
        <v>1054</v>
      </c>
      <c r="B2314" s="4" t="s">
        <v>566</v>
      </c>
      <c r="C2314" s="6" t="n">
        <v>1127</v>
      </c>
    </row>
    <row r="2315" spans="1:7">
      <c r="A2315" s="3" t="s">
        <v>1055</v>
      </c>
    </row>
    <row r="2316" spans="1:7">
      <c r="A2316" s="4" t="s">
        <v>492</v>
      </c>
      <c r="B2316" s="4" t="s">
        <v>566</v>
      </c>
      <c r="C2316" s="6" t="n">
        <v>373</v>
      </c>
    </row>
    <row r="2317" spans="1:7">
      <c r="A2317" s="4" t="s">
        <v>1053</v>
      </c>
      <c r="B2317" s="4" t="s">
        <v>566</v>
      </c>
      <c r="C2317" s="6" t="n">
        <v>3383</v>
      </c>
    </row>
    <row r="2318" spans="1:7">
      <c r="A2318" s="4" t="s">
        <v>132</v>
      </c>
      <c r="B2318" s="4" t="s">
        <v>566</v>
      </c>
      <c r="C2318" s="6" t="n">
        <v>3756</v>
      </c>
    </row>
    <row r="2319" spans="1:7">
      <c r="A2319" s="4" t="s">
        <v>1056</v>
      </c>
      <c r="B2319" s="4" t="s">
        <v>566</v>
      </c>
      <c r="C2319" s="5" t="n">
        <v>2095</v>
      </c>
    </row>
    <row r="2320" spans="1:7">
      <c r="A2320" s="4" t="s">
        <v>1061</v>
      </c>
      <c r="B2320" s="4" t="s">
        <v>566</v>
      </c>
      <c r="C2320" s="4" t="s">
        <v>1078</v>
      </c>
    </row>
    <row r="2321" spans="1:7">
      <c r="A2321" s="4" t="s">
        <v>685</v>
      </c>
      <c r="B2321" s="4" t="s">
        <v>566</v>
      </c>
      <c r="C2321" s="4" t="s">
        <v>1123</v>
      </c>
    </row>
    <row r="2322" spans="1:7">
      <c r="A2322" s="4" t="s">
        <v>1296</v>
      </c>
    </row>
    <row r="2323" spans="1:7">
      <c r="A2323" s="3" t="s">
        <v>1050</v>
      </c>
    </row>
    <row r="2324" spans="1:7">
      <c r="A2324" s="4" t="s">
        <v>1051</v>
      </c>
      <c r="B2324" s="4" t="s">
        <v>566</v>
      </c>
      <c r="C2324" s="5" t="n">
        <v>0</v>
      </c>
    </row>
    <row r="2325" spans="1:7">
      <c r="A2325" s="3" t="s">
        <v>1052</v>
      </c>
    </row>
    <row r="2326" spans="1:7">
      <c r="A2326" s="4" t="s">
        <v>492</v>
      </c>
      <c r="B2326" s="4" t="s">
        <v>566</v>
      </c>
      <c r="C2326" s="6" t="n">
        <v>1008</v>
      </c>
    </row>
    <row r="2327" spans="1:7">
      <c r="A2327" s="4" t="s">
        <v>1053</v>
      </c>
      <c r="B2327" s="4" t="s">
        <v>566</v>
      </c>
      <c r="C2327" s="6" t="n">
        <v>1948</v>
      </c>
    </row>
    <row r="2328" spans="1:7">
      <c r="A2328" s="4" t="s">
        <v>1054</v>
      </c>
      <c r="B2328" s="4" t="s">
        <v>566</v>
      </c>
      <c r="C2328" s="6" t="n">
        <v>2053</v>
      </c>
    </row>
    <row r="2329" spans="1:7">
      <c r="A2329" s="3" t="s">
        <v>1055</v>
      </c>
    </row>
    <row r="2330" spans="1:7">
      <c r="A2330" s="4" t="s">
        <v>492</v>
      </c>
      <c r="B2330" s="4" t="s">
        <v>566</v>
      </c>
      <c r="C2330" s="6" t="n">
        <v>1008</v>
      </c>
    </row>
    <row r="2331" spans="1:7">
      <c r="A2331" s="4" t="s">
        <v>1053</v>
      </c>
      <c r="B2331" s="4" t="s">
        <v>566</v>
      </c>
      <c r="C2331" s="6" t="n">
        <v>4001</v>
      </c>
    </row>
    <row r="2332" spans="1:7">
      <c r="A2332" s="4" t="s">
        <v>132</v>
      </c>
      <c r="B2332" s="4" t="s">
        <v>566</v>
      </c>
      <c r="C2332" s="6" t="n">
        <v>5009</v>
      </c>
    </row>
    <row r="2333" spans="1:7">
      <c r="A2333" s="4" t="s">
        <v>1056</v>
      </c>
      <c r="B2333" s="4" t="s">
        <v>566</v>
      </c>
      <c r="C2333" s="5" t="n">
        <v>2313</v>
      </c>
    </row>
    <row r="2334" spans="1:7">
      <c r="A2334" s="4" t="s">
        <v>1061</v>
      </c>
      <c r="B2334" s="4" t="s">
        <v>566</v>
      </c>
      <c r="C2334" s="4" t="s">
        <v>1078</v>
      </c>
    </row>
    <row r="2335" spans="1:7">
      <c r="A2335" s="4" t="s">
        <v>685</v>
      </c>
      <c r="B2335" s="4" t="s">
        <v>566</v>
      </c>
      <c r="C2335" s="4" t="s">
        <v>1123</v>
      </c>
    </row>
    <row r="2336" spans="1:7">
      <c r="A2336" s="4" t="s">
        <v>1297</v>
      </c>
    </row>
    <row r="2337" spans="1:7">
      <c r="A2337" s="3" t="s">
        <v>1050</v>
      </c>
    </row>
    <row r="2338" spans="1:7">
      <c r="A2338" s="4" t="s">
        <v>1051</v>
      </c>
      <c r="B2338" s="4" t="s">
        <v>566</v>
      </c>
      <c r="C2338" s="5" t="n">
        <v>0</v>
      </c>
    </row>
    <row r="2339" spans="1:7">
      <c r="A2339" s="3" t="s">
        <v>1052</v>
      </c>
    </row>
    <row r="2340" spans="1:7">
      <c r="A2340" s="4" t="s">
        <v>492</v>
      </c>
      <c r="B2340" s="4" t="s">
        <v>566</v>
      </c>
      <c r="C2340" s="6" t="n">
        <v>436</v>
      </c>
    </row>
    <row r="2341" spans="1:7">
      <c r="A2341" s="4" t="s">
        <v>1053</v>
      </c>
      <c r="B2341" s="4" t="s">
        <v>566</v>
      </c>
      <c r="C2341" s="6" t="n">
        <v>0</v>
      </c>
    </row>
    <row r="2342" spans="1:7">
      <c r="A2342" s="4" t="s">
        <v>1054</v>
      </c>
      <c r="B2342" s="4" t="s">
        <v>566</v>
      </c>
      <c r="C2342" s="6" t="n">
        <v>4155</v>
      </c>
    </row>
    <row r="2343" spans="1:7">
      <c r="A2343" s="3" t="s">
        <v>1055</v>
      </c>
    </row>
    <row r="2344" spans="1:7">
      <c r="A2344" s="4" t="s">
        <v>492</v>
      </c>
      <c r="B2344" s="4" t="s">
        <v>566</v>
      </c>
      <c r="C2344" s="6" t="n">
        <v>436</v>
      </c>
    </row>
    <row r="2345" spans="1:7">
      <c r="A2345" s="4" t="s">
        <v>1053</v>
      </c>
      <c r="B2345" s="4" t="s">
        <v>566</v>
      </c>
      <c r="C2345" s="6" t="n">
        <v>4155</v>
      </c>
    </row>
    <row r="2346" spans="1:7">
      <c r="A2346" s="4" t="s">
        <v>132</v>
      </c>
      <c r="B2346" s="4" t="s">
        <v>566</v>
      </c>
      <c r="C2346" s="6" t="n">
        <v>4591</v>
      </c>
    </row>
    <row r="2347" spans="1:7">
      <c r="A2347" s="4" t="s">
        <v>1056</v>
      </c>
      <c r="B2347" s="4" t="s">
        <v>566</v>
      </c>
      <c r="C2347" s="5" t="n">
        <v>1717</v>
      </c>
    </row>
    <row r="2348" spans="1:7">
      <c r="A2348" s="4" t="s">
        <v>1061</v>
      </c>
      <c r="B2348" s="4" t="s">
        <v>566</v>
      </c>
      <c r="C2348" s="4" t="s">
        <v>1298</v>
      </c>
    </row>
    <row r="2349" spans="1:7">
      <c r="A2349" s="4" t="s">
        <v>685</v>
      </c>
      <c r="B2349" s="4" t="s">
        <v>566</v>
      </c>
      <c r="C2349" s="4" t="s">
        <v>1098</v>
      </c>
    </row>
    <row r="2350" spans="1:7">
      <c r="A2350" s="4" t="s">
        <v>1299</v>
      </c>
    </row>
    <row r="2351" spans="1:7">
      <c r="A2351" s="3" t="s">
        <v>1050</v>
      </c>
    </row>
    <row r="2352" spans="1:7">
      <c r="A2352" s="4" t="s">
        <v>1051</v>
      </c>
      <c r="B2352" s="4" t="s">
        <v>566</v>
      </c>
      <c r="C2352" s="5" t="n">
        <v>0</v>
      </c>
    </row>
    <row r="2353" spans="1:7">
      <c r="A2353" s="3" t="s">
        <v>1052</v>
      </c>
    </row>
    <row r="2354" spans="1:7">
      <c r="A2354" s="4" t="s">
        <v>492</v>
      </c>
      <c r="B2354" s="4" t="s">
        <v>566</v>
      </c>
      <c r="C2354" s="6" t="n">
        <v>436</v>
      </c>
    </row>
    <row r="2355" spans="1:7">
      <c r="A2355" s="4" t="s">
        <v>1053</v>
      </c>
      <c r="B2355" s="4" t="s">
        <v>566</v>
      </c>
      <c r="C2355" s="6" t="n">
        <v>0</v>
      </c>
    </row>
    <row r="2356" spans="1:7">
      <c r="A2356" s="4" t="s">
        <v>1054</v>
      </c>
      <c r="B2356" s="4" t="s">
        <v>566</v>
      </c>
      <c r="C2356" s="6" t="n">
        <v>4542</v>
      </c>
    </row>
    <row r="2357" spans="1:7">
      <c r="A2357" s="3" t="s">
        <v>1055</v>
      </c>
    </row>
    <row r="2358" spans="1:7">
      <c r="A2358" s="4" t="s">
        <v>492</v>
      </c>
      <c r="B2358" s="4" t="s">
        <v>566</v>
      </c>
      <c r="C2358" s="6" t="n">
        <v>436</v>
      </c>
    </row>
    <row r="2359" spans="1:7">
      <c r="A2359" s="4" t="s">
        <v>1053</v>
      </c>
      <c r="B2359" s="4" t="s">
        <v>566</v>
      </c>
      <c r="C2359" s="6" t="n">
        <v>4542</v>
      </c>
    </row>
    <row r="2360" spans="1:7">
      <c r="A2360" s="4" t="s">
        <v>132</v>
      </c>
      <c r="B2360" s="4" t="s">
        <v>566</v>
      </c>
      <c r="C2360" s="6" t="n">
        <v>4978</v>
      </c>
    </row>
    <row r="2361" spans="1:7">
      <c r="A2361" s="4" t="s">
        <v>1056</v>
      </c>
      <c r="B2361" s="4" t="s">
        <v>566</v>
      </c>
      <c r="C2361" s="5" t="n">
        <v>2337</v>
      </c>
    </row>
    <row r="2362" spans="1:7">
      <c r="A2362" s="4" t="s">
        <v>1061</v>
      </c>
      <c r="B2362" s="4" t="s">
        <v>566</v>
      </c>
      <c r="C2362" s="4" t="s">
        <v>1078</v>
      </c>
    </row>
    <row r="2363" spans="1:7">
      <c r="A2363" s="4" t="s">
        <v>685</v>
      </c>
      <c r="B2363" s="4" t="s">
        <v>566</v>
      </c>
      <c r="C2363" s="4" t="s">
        <v>1077</v>
      </c>
    </row>
    <row r="2364" spans="1:7">
      <c r="A2364" s="4" t="s">
        <v>1300</v>
      </c>
    </row>
    <row r="2365" spans="1:7">
      <c r="A2365" s="3" t="s">
        <v>1050</v>
      </c>
    </row>
    <row r="2366" spans="1:7">
      <c r="A2366" s="4" t="s">
        <v>1051</v>
      </c>
      <c r="B2366" s="4" t="s">
        <v>566</v>
      </c>
      <c r="C2366" s="5" t="n">
        <v>0</v>
      </c>
    </row>
    <row r="2367" spans="1:7">
      <c r="A2367" s="3" t="s">
        <v>1052</v>
      </c>
    </row>
    <row r="2368" spans="1:7">
      <c r="A2368" s="4" t="s">
        <v>492</v>
      </c>
      <c r="B2368" s="4" t="s">
        <v>566</v>
      </c>
      <c r="C2368" s="6" t="n">
        <v>910</v>
      </c>
    </row>
    <row r="2369" spans="1:7">
      <c r="A2369" s="4" t="s">
        <v>1053</v>
      </c>
      <c r="B2369" s="4" t="s">
        <v>566</v>
      </c>
      <c r="C2369" s="6" t="n">
        <v>0</v>
      </c>
    </row>
    <row r="2370" spans="1:7">
      <c r="A2370" s="4" t="s">
        <v>1054</v>
      </c>
      <c r="B2370" s="4" t="s">
        <v>566</v>
      </c>
      <c r="C2370" s="6" t="n">
        <v>7428</v>
      </c>
    </row>
    <row r="2371" spans="1:7">
      <c r="A2371" s="3" t="s">
        <v>1055</v>
      </c>
    </row>
    <row r="2372" spans="1:7">
      <c r="A2372" s="4" t="s">
        <v>492</v>
      </c>
      <c r="B2372" s="4" t="s">
        <v>566</v>
      </c>
      <c r="C2372" s="6" t="n">
        <v>910</v>
      </c>
    </row>
    <row r="2373" spans="1:7">
      <c r="A2373" s="4" t="s">
        <v>1053</v>
      </c>
      <c r="B2373" s="4" t="s">
        <v>566</v>
      </c>
      <c r="C2373" s="6" t="n">
        <v>7428</v>
      </c>
    </row>
    <row r="2374" spans="1:7">
      <c r="A2374" s="4" t="s">
        <v>132</v>
      </c>
      <c r="B2374" s="4" t="s">
        <v>566</v>
      </c>
      <c r="C2374" s="6" t="n">
        <v>8338</v>
      </c>
    </row>
    <row r="2375" spans="1:7">
      <c r="A2375" s="4" t="s">
        <v>1056</v>
      </c>
      <c r="B2375" s="4" t="s">
        <v>566</v>
      </c>
      <c r="C2375" s="5" t="n">
        <v>3298</v>
      </c>
    </row>
    <row r="2376" spans="1:7">
      <c r="A2376" s="4" t="s">
        <v>1061</v>
      </c>
      <c r="B2376" s="4" t="s">
        <v>566</v>
      </c>
      <c r="C2376" s="4" t="s">
        <v>1078</v>
      </c>
    </row>
    <row r="2377" spans="1:7">
      <c r="A2377" s="4" t="s">
        <v>685</v>
      </c>
      <c r="B2377" s="4" t="s">
        <v>566</v>
      </c>
      <c r="C2377" s="4" t="s">
        <v>1077</v>
      </c>
    </row>
    <row r="2378" spans="1:7">
      <c r="A2378" s="4" t="s">
        <v>1301</v>
      </c>
    </row>
    <row r="2379" spans="1:7">
      <c r="A2379" s="3" t="s">
        <v>1050</v>
      </c>
    </row>
    <row r="2380" spans="1:7">
      <c r="A2380" s="4" t="s">
        <v>1051</v>
      </c>
      <c r="B2380" s="4" t="s">
        <v>566</v>
      </c>
      <c r="C2380" s="5" t="n">
        <v>0</v>
      </c>
    </row>
    <row r="2381" spans="1:7">
      <c r="A2381" s="3" t="s">
        <v>1052</v>
      </c>
    </row>
    <row r="2382" spans="1:7">
      <c r="A2382" s="4" t="s">
        <v>492</v>
      </c>
      <c r="B2382" s="4" t="s">
        <v>566</v>
      </c>
      <c r="C2382" s="6" t="n">
        <v>837</v>
      </c>
    </row>
    <row r="2383" spans="1:7">
      <c r="A2383" s="4" t="s">
        <v>1053</v>
      </c>
      <c r="B2383" s="4" t="s">
        <v>566</v>
      </c>
      <c r="C2383" s="6" t="n">
        <v>0</v>
      </c>
    </row>
    <row r="2384" spans="1:7">
      <c r="A2384" s="4" t="s">
        <v>1054</v>
      </c>
      <c r="B2384" s="4" t="s">
        <v>566</v>
      </c>
      <c r="C2384" s="6" t="n">
        <v>6065</v>
      </c>
    </row>
    <row r="2385" spans="1:7">
      <c r="A2385" s="3" t="s">
        <v>1055</v>
      </c>
    </row>
    <row r="2386" spans="1:7">
      <c r="A2386" s="4" t="s">
        <v>492</v>
      </c>
      <c r="B2386" s="4" t="s">
        <v>566</v>
      </c>
      <c r="C2386" s="6" t="n">
        <v>838</v>
      </c>
    </row>
    <row r="2387" spans="1:7">
      <c r="A2387" s="4" t="s">
        <v>1053</v>
      </c>
      <c r="B2387" s="4" t="s">
        <v>566</v>
      </c>
      <c r="C2387" s="6" t="n">
        <v>6064</v>
      </c>
    </row>
    <row r="2388" spans="1:7">
      <c r="A2388" s="4" t="s">
        <v>132</v>
      </c>
      <c r="B2388" s="4" t="s">
        <v>566</v>
      </c>
      <c r="C2388" s="6" t="n">
        <v>6902</v>
      </c>
    </row>
    <row r="2389" spans="1:7">
      <c r="A2389" s="4" t="s">
        <v>1056</v>
      </c>
      <c r="B2389" s="4" t="s">
        <v>566</v>
      </c>
      <c r="C2389" s="5" t="n">
        <v>2727</v>
      </c>
    </row>
    <row r="2390" spans="1:7">
      <c r="A2390" s="4" t="s">
        <v>1061</v>
      </c>
      <c r="B2390" s="4" t="s">
        <v>566</v>
      </c>
      <c r="C2390" s="4" t="s">
        <v>1096</v>
      </c>
    </row>
    <row r="2391" spans="1:7">
      <c r="A2391" s="4" t="s">
        <v>685</v>
      </c>
      <c r="B2391" s="4" t="s">
        <v>566</v>
      </c>
      <c r="C2391" s="4" t="s">
        <v>1109</v>
      </c>
    </row>
    <row r="2392" spans="1:7">
      <c r="A2392" s="4" t="s">
        <v>1302</v>
      </c>
    </row>
    <row r="2393" spans="1:7">
      <c r="A2393" s="3" t="s">
        <v>1050</v>
      </c>
    </row>
    <row r="2394" spans="1:7">
      <c r="A2394" s="4" t="s">
        <v>1051</v>
      </c>
      <c r="B2394" s="4" t="s">
        <v>566</v>
      </c>
      <c r="C2394" s="5" t="n">
        <v>0</v>
      </c>
    </row>
    <row r="2395" spans="1:7">
      <c r="A2395" s="3" t="s">
        <v>1052</v>
      </c>
    </row>
    <row r="2396" spans="1:7">
      <c r="A2396" s="4" t="s">
        <v>492</v>
      </c>
      <c r="B2396" s="4" t="s">
        <v>566</v>
      </c>
      <c r="C2396" s="6" t="n">
        <v>508</v>
      </c>
    </row>
    <row r="2397" spans="1:7">
      <c r="A2397" s="4" t="s">
        <v>1053</v>
      </c>
      <c r="B2397" s="4" t="s">
        <v>566</v>
      </c>
      <c r="C2397" s="6" t="n">
        <v>0</v>
      </c>
    </row>
    <row r="2398" spans="1:7">
      <c r="A2398" s="4" t="s">
        <v>1054</v>
      </c>
      <c r="B2398" s="4" t="s">
        <v>566</v>
      </c>
      <c r="C2398" s="6" t="n">
        <v>4287</v>
      </c>
    </row>
    <row r="2399" spans="1:7">
      <c r="A2399" s="3" t="s">
        <v>1055</v>
      </c>
    </row>
    <row r="2400" spans="1:7">
      <c r="A2400" s="4" t="s">
        <v>492</v>
      </c>
      <c r="B2400" s="4" t="s">
        <v>566</v>
      </c>
      <c r="C2400" s="6" t="n">
        <v>508</v>
      </c>
    </row>
    <row r="2401" spans="1:7">
      <c r="A2401" s="4" t="s">
        <v>1053</v>
      </c>
      <c r="B2401" s="4" t="s">
        <v>566</v>
      </c>
      <c r="C2401" s="6" t="n">
        <v>4287</v>
      </c>
    </row>
    <row r="2402" spans="1:7">
      <c r="A2402" s="4" t="s">
        <v>132</v>
      </c>
      <c r="B2402" s="4" t="s">
        <v>566</v>
      </c>
      <c r="C2402" s="6" t="n">
        <v>4795</v>
      </c>
    </row>
    <row r="2403" spans="1:7">
      <c r="A2403" s="4" t="s">
        <v>1056</v>
      </c>
      <c r="B2403" s="4" t="s">
        <v>566</v>
      </c>
      <c r="C2403" s="5" t="n">
        <v>1781</v>
      </c>
    </row>
    <row r="2404" spans="1:7">
      <c r="A2404" s="4" t="s">
        <v>1061</v>
      </c>
      <c r="B2404" s="4" t="s">
        <v>566</v>
      </c>
      <c r="C2404" s="4" t="s">
        <v>1096</v>
      </c>
    </row>
    <row r="2405" spans="1:7">
      <c r="A2405" s="4" t="s">
        <v>685</v>
      </c>
      <c r="B2405" s="4" t="s">
        <v>566</v>
      </c>
      <c r="C2405" s="4" t="s">
        <v>1109</v>
      </c>
    </row>
    <row r="2406" spans="1:7">
      <c r="A2406" s="4" t="s">
        <v>1303</v>
      </c>
    </row>
    <row r="2407" spans="1:7">
      <c r="A2407" s="3" t="s">
        <v>1050</v>
      </c>
    </row>
    <row r="2408" spans="1:7">
      <c r="A2408" s="4" t="s">
        <v>1051</v>
      </c>
      <c r="B2408" s="4" t="s">
        <v>1080</v>
      </c>
      <c r="C2408" s="5" t="n">
        <v>1808</v>
      </c>
    </row>
    <row r="2409" spans="1:7">
      <c r="A2409" s="3" t="s">
        <v>1052</v>
      </c>
    </row>
    <row r="2410" spans="1:7">
      <c r="A2410" s="4" t="s">
        <v>492</v>
      </c>
      <c r="B2410" s="4" t="s">
        <v>1080</v>
      </c>
      <c r="C2410" s="6" t="n">
        <v>445</v>
      </c>
    </row>
    <row r="2411" spans="1:7">
      <c r="A2411" s="4" t="s">
        <v>1053</v>
      </c>
      <c r="B2411" s="4" t="s">
        <v>1080</v>
      </c>
      <c r="C2411" s="6" t="n">
        <v>0</v>
      </c>
    </row>
    <row r="2412" spans="1:7">
      <c r="A2412" s="4" t="s">
        <v>1054</v>
      </c>
      <c r="B2412" s="4" t="s">
        <v>1080</v>
      </c>
      <c r="C2412" s="6" t="n">
        <v>3267</v>
      </c>
    </row>
    <row r="2413" spans="1:7">
      <c r="A2413" s="3" t="s">
        <v>1055</v>
      </c>
    </row>
    <row r="2414" spans="1:7">
      <c r="A2414" s="4" t="s">
        <v>492</v>
      </c>
      <c r="B2414" s="4" t="s">
        <v>1080</v>
      </c>
      <c r="C2414" s="6" t="n">
        <v>445</v>
      </c>
    </row>
    <row r="2415" spans="1:7">
      <c r="A2415" s="4" t="s">
        <v>1053</v>
      </c>
      <c r="B2415" s="4" t="s">
        <v>1080</v>
      </c>
      <c r="C2415" s="6" t="n">
        <v>3267</v>
      </c>
    </row>
    <row r="2416" spans="1:7">
      <c r="A2416" s="4" t="s">
        <v>132</v>
      </c>
      <c r="B2416" s="4" t="s">
        <v>1080</v>
      </c>
      <c r="C2416" s="6" t="n">
        <v>3712</v>
      </c>
    </row>
    <row r="2417" spans="1:7">
      <c r="A2417" s="4" t="s">
        <v>1056</v>
      </c>
      <c r="B2417" s="4" t="s">
        <v>1080</v>
      </c>
      <c r="C2417" s="5" t="n">
        <v>1263</v>
      </c>
    </row>
    <row r="2418" spans="1:7">
      <c r="A2418" s="4" t="s">
        <v>1061</v>
      </c>
      <c r="B2418" s="4" t="s">
        <v>1080</v>
      </c>
      <c r="C2418" s="4" t="s">
        <v>1096</v>
      </c>
    </row>
    <row r="2419" spans="1:7">
      <c r="A2419" s="4" t="s">
        <v>685</v>
      </c>
      <c r="B2419" s="4" t="s">
        <v>1080</v>
      </c>
      <c r="C2419" s="4" t="s">
        <v>1109</v>
      </c>
    </row>
    <row r="2420" spans="1:7">
      <c r="A2420" s="4" t="s">
        <v>1304</v>
      </c>
    </row>
    <row r="2421" spans="1:7">
      <c r="A2421" s="3" t="s">
        <v>1050</v>
      </c>
    </row>
    <row r="2422" spans="1:7">
      <c r="A2422" s="4" t="s">
        <v>1051</v>
      </c>
      <c r="B2422" s="4" t="s">
        <v>566</v>
      </c>
      <c r="C2422" s="5" t="n">
        <v>0</v>
      </c>
    </row>
    <row r="2423" spans="1:7">
      <c r="A2423" s="3" t="s">
        <v>1052</v>
      </c>
    </row>
    <row r="2424" spans="1:7">
      <c r="A2424" s="4" t="s">
        <v>492</v>
      </c>
      <c r="B2424" s="4" t="s">
        <v>566</v>
      </c>
      <c r="C2424" s="6" t="n">
        <v>837</v>
      </c>
    </row>
    <row r="2425" spans="1:7">
      <c r="A2425" s="4" t="s">
        <v>1053</v>
      </c>
      <c r="B2425" s="4" t="s">
        <v>566</v>
      </c>
      <c r="C2425" s="6" t="n">
        <v>0</v>
      </c>
    </row>
    <row r="2426" spans="1:7">
      <c r="A2426" s="4" t="s">
        <v>1054</v>
      </c>
      <c r="B2426" s="4" t="s">
        <v>566</v>
      </c>
      <c r="C2426" s="6" t="n">
        <v>5242</v>
      </c>
    </row>
    <row r="2427" spans="1:7">
      <c r="A2427" s="3" t="s">
        <v>1055</v>
      </c>
    </row>
    <row r="2428" spans="1:7">
      <c r="A2428" s="4" t="s">
        <v>492</v>
      </c>
      <c r="B2428" s="4" t="s">
        <v>566</v>
      </c>
      <c r="C2428" s="6" t="n">
        <v>838</v>
      </c>
    </row>
    <row r="2429" spans="1:7">
      <c r="A2429" s="4" t="s">
        <v>1053</v>
      </c>
      <c r="B2429" s="4" t="s">
        <v>566</v>
      </c>
      <c r="C2429" s="6" t="n">
        <v>5241</v>
      </c>
    </row>
    <row r="2430" spans="1:7">
      <c r="A2430" s="4" t="s">
        <v>132</v>
      </c>
      <c r="B2430" s="4" t="s">
        <v>566</v>
      </c>
      <c r="C2430" s="6" t="n">
        <v>6079</v>
      </c>
    </row>
    <row r="2431" spans="1:7">
      <c r="A2431" s="4" t="s">
        <v>1056</v>
      </c>
      <c r="B2431" s="4" t="s">
        <v>566</v>
      </c>
      <c r="C2431" s="5" t="n">
        <v>2139</v>
      </c>
    </row>
    <row r="2432" spans="1:7">
      <c r="A2432" s="4" t="s">
        <v>1061</v>
      </c>
      <c r="B2432" s="4" t="s">
        <v>566</v>
      </c>
      <c r="C2432" s="4" t="s">
        <v>1096</v>
      </c>
    </row>
    <row r="2433" spans="1:7">
      <c r="A2433" s="4" t="s">
        <v>685</v>
      </c>
      <c r="B2433" s="4" t="s">
        <v>566</v>
      </c>
      <c r="C2433" s="4" t="s">
        <v>1109</v>
      </c>
    </row>
    <row r="2434" spans="1:7">
      <c r="A2434" s="4" t="s">
        <v>1305</v>
      </c>
    </row>
    <row r="2435" spans="1:7">
      <c r="A2435" s="3" t="s">
        <v>1050</v>
      </c>
    </row>
    <row r="2436" spans="1:7">
      <c r="A2436" s="4" t="s">
        <v>1051</v>
      </c>
      <c r="B2436" s="4" t="s">
        <v>1080</v>
      </c>
      <c r="C2436" s="5" t="n">
        <v>2540</v>
      </c>
    </row>
    <row r="2437" spans="1:7">
      <c r="A2437" s="3" t="s">
        <v>1052</v>
      </c>
    </row>
    <row r="2438" spans="1:7">
      <c r="A2438" s="4" t="s">
        <v>492</v>
      </c>
      <c r="B2438" s="4" t="s">
        <v>1080</v>
      </c>
      <c r="C2438" s="6" t="n">
        <v>550</v>
      </c>
    </row>
    <row r="2439" spans="1:7">
      <c r="A2439" s="4" t="s">
        <v>1053</v>
      </c>
      <c r="B2439" s="4" t="s">
        <v>1080</v>
      </c>
      <c r="C2439" s="6" t="n">
        <v>0</v>
      </c>
    </row>
    <row r="2440" spans="1:7">
      <c r="A2440" s="4" t="s">
        <v>1054</v>
      </c>
      <c r="B2440" s="4" t="s">
        <v>1080</v>
      </c>
      <c r="C2440" s="6" t="n">
        <v>4665</v>
      </c>
    </row>
    <row r="2441" spans="1:7">
      <c r="A2441" s="3" t="s">
        <v>1055</v>
      </c>
    </row>
    <row r="2442" spans="1:7">
      <c r="A2442" s="4" t="s">
        <v>492</v>
      </c>
      <c r="B2442" s="4" t="s">
        <v>1080</v>
      </c>
      <c r="C2442" s="6" t="n">
        <v>550</v>
      </c>
    </row>
    <row r="2443" spans="1:7">
      <c r="A2443" s="4" t="s">
        <v>1053</v>
      </c>
      <c r="B2443" s="4" t="s">
        <v>1080</v>
      </c>
      <c r="C2443" s="6" t="n">
        <v>4665</v>
      </c>
    </row>
    <row r="2444" spans="1:7">
      <c r="A2444" s="4" t="s">
        <v>132</v>
      </c>
      <c r="B2444" s="4" t="s">
        <v>1080</v>
      </c>
      <c r="C2444" s="6" t="n">
        <v>5215</v>
      </c>
    </row>
    <row r="2445" spans="1:7">
      <c r="A2445" s="4" t="s">
        <v>1056</v>
      </c>
      <c r="B2445" s="4" t="s">
        <v>1080</v>
      </c>
      <c r="C2445" s="5" t="n">
        <v>2042</v>
      </c>
    </row>
    <row r="2446" spans="1:7">
      <c r="A2446" s="4" t="s">
        <v>1061</v>
      </c>
      <c r="B2446" s="4" t="s">
        <v>1080</v>
      </c>
      <c r="C2446" s="4" t="s">
        <v>1096</v>
      </c>
    </row>
    <row r="2447" spans="1:7">
      <c r="A2447" s="4" t="s">
        <v>685</v>
      </c>
      <c r="B2447" s="4" t="s">
        <v>1080</v>
      </c>
      <c r="C2447" s="4" t="s">
        <v>1115</v>
      </c>
    </row>
    <row r="2448" spans="1:7">
      <c r="A2448" s="4" t="s">
        <v>1306</v>
      </c>
    </row>
    <row r="2449" spans="1:7">
      <c r="A2449" s="3" t="s">
        <v>1050</v>
      </c>
    </row>
    <row r="2450" spans="1:7">
      <c r="A2450" s="4" t="s">
        <v>1051</v>
      </c>
      <c r="B2450" s="4" t="s">
        <v>1080</v>
      </c>
      <c r="C2450" s="5" t="n">
        <v>2416</v>
      </c>
    </row>
    <row r="2451" spans="1:7">
      <c r="A2451" s="3" t="s">
        <v>1052</v>
      </c>
    </row>
    <row r="2452" spans="1:7">
      <c r="A2452" s="4" t="s">
        <v>492</v>
      </c>
      <c r="B2452" s="4" t="s">
        <v>1080</v>
      </c>
      <c r="C2452" s="6" t="n">
        <v>782</v>
      </c>
    </row>
    <row r="2453" spans="1:7">
      <c r="A2453" s="4" t="s">
        <v>1053</v>
      </c>
      <c r="B2453" s="4" t="s">
        <v>1080</v>
      </c>
      <c r="C2453" s="6" t="n">
        <v>0</v>
      </c>
    </row>
    <row r="2454" spans="1:7">
      <c r="A2454" s="4" t="s">
        <v>1054</v>
      </c>
      <c r="B2454" s="4" t="s">
        <v>1080</v>
      </c>
      <c r="C2454" s="6" t="n">
        <v>4179</v>
      </c>
    </row>
    <row r="2455" spans="1:7">
      <c r="A2455" s="3" t="s">
        <v>1055</v>
      </c>
    </row>
    <row r="2456" spans="1:7">
      <c r="A2456" s="4" t="s">
        <v>492</v>
      </c>
      <c r="B2456" s="4" t="s">
        <v>1080</v>
      </c>
      <c r="C2456" s="6" t="n">
        <v>974</v>
      </c>
    </row>
    <row r="2457" spans="1:7">
      <c r="A2457" s="4" t="s">
        <v>1053</v>
      </c>
      <c r="B2457" s="4" t="s">
        <v>1080</v>
      </c>
      <c r="C2457" s="6" t="n">
        <v>3987</v>
      </c>
    </row>
    <row r="2458" spans="1:7">
      <c r="A2458" s="4" t="s">
        <v>132</v>
      </c>
      <c r="B2458" s="4" t="s">
        <v>1080</v>
      </c>
      <c r="C2458" s="6" t="n">
        <v>4961</v>
      </c>
    </row>
    <row r="2459" spans="1:7">
      <c r="A2459" s="4" t="s">
        <v>1056</v>
      </c>
      <c r="B2459" s="4" t="s">
        <v>1080</v>
      </c>
      <c r="C2459" s="5" t="n">
        <v>1461</v>
      </c>
    </row>
    <row r="2460" spans="1:7">
      <c r="A2460" s="4" t="s">
        <v>1061</v>
      </c>
      <c r="B2460" s="4" t="s">
        <v>1080</v>
      </c>
      <c r="C2460" s="4" t="s">
        <v>1077</v>
      </c>
    </row>
    <row r="2461" spans="1:7">
      <c r="A2461" s="4" t="s">
        <v>685</v>
      </c>
      <c r="B2461" s="4" t="s">
        <v>1080</v>
      </c>
      <c r="C2461" s="4" t="s">
        <v>1115</v>
      </c>
    </row>
    <row r="2462" spans="1:7">
      <c r="A2462" s="4" t="s">
        <v>1307</v>
      </c>
    </row>
    <row r="2463" spans="1:7">
      <c r="A2463" s="3" t="s">
        <v>1050</v>
      </c>
    </row>
    <row r="2464" spans="1:7">
      <c r="A2464" s="4" t="s">
        <v>1051</v>
      </c>
      <c r="B2464" s="4" t="s">
        <v>1080</v>
      </c>
      <c r="C2464" s="5" t="n">
        <v>3348</v>
      </c>
    </row>
    <row r="2465" spans="1:7">
      <c r="A2465" s="3" t="s">
        <v>1052</v>
      </c>
    </row>
    <row r="2466" spans="1:7">
      <c r="A2466" s="4" t="s">
        <v>492</v>
      </c>
      <c r="B2466" s="4" t="s">
        <v>1080</v>
      </c>
      <c r="C2466" s="6" t="n">
        <v>981</v>
      </c>
    </row>
    <row r="2467" spans="1:7">
      <c r="A2467" s="4" t="s">
        <v>1053</v>
      </c>
      <c r="B2467" s="4" t="s">
        <v>1080</v>
      </c>
      <c r="C2467" s="6" t="n">
        <v>0</v>
      </c>
    </row>
    <row r="2468" spans="1:7">
      <c r="A2468" s="4" t="s">
        <v>1054</v>
      </c>
      <c r="B2468" s="4" t="s">
        <v>1080</v>
      </c>
      <c r="C2468" s="6" t="n">
        <v>5894</v>
      </c>
    </row>
    <row r="2469" spans="1:7">
      <c r="A2469" s="3" t="s">
        <v>1055</v>
      </c>
    </row>
    <row r="2470" spans="1:7">
      <c r="A2470" s="4" t="s">
        <v>492</v>
      </c>
      <c r="B2470" s="4" t="s">
        <v>1080</v>
      </c>
      <c r="C2470" s="6" t="n">
        <v>1222</v>
      </c>
    </row>
    <row r="2471" spans="1:7">
      <c r="A2471" s="4" t="s">
        <v>1053</v>
      </c>
      <c r="B2471" s="4" t="s">
        <v>1080</v>
      </c>
      <c r="C2471" s="6" t="n">
        <v>5653</v>
      </c>
    </row>
    <row r="2472" spans="1:7">
      <c r="A2472" s="4" t="s">
        <v>132</v>
      </c>
      <c r="B2472" s="4" t="s">
        <v>1080</v>
      </c>
      <c r="C2472" s="6" t="n">
        <v>6875</v>
      </c>
    </row>
    <row r="2473" spans="1:7">
      <c r="A2473" s="4" t="s">
        <v>1056</v>
      </c>
      <c r="B2473" s="4" t="s">
        <v>1080</v>
      </c>
      <c r="C2473" s="5" t="n">
        <v>2403</v>
      </c>
    </row>
    <row r="2474" spans="1:7">
      <c r="A2474" s="4" t="s">
        <v>1061</v>
      </c>
      <c r="B2474" s="4" t="s">
        <v>1080</v>
      </c>
      <c r="C2474" s="4" t="s">
        <v>1077</v>
      </c>
    </row>
    <row r="2475" spans="1:7">
      <c r="A2475" s="4" t="s">
        <v>685</v>
      </c>
      <c r="B2475" s="4" t="s">
        <v>1080</v>
      </c>
      <c r="C2475" s="4" t="s">
        <v>1115</v>
      </c>
    </row>
    <row r="2476" spans="1:7">
      <c r="A2476" s="4" t="s">
        <v>1308</v>
      </c>
    </row>
    <row r="2477" spans="1:7">
      <c r="A2477" s="3" t="s">
        <v>1050</v>
      </c>
    </row>
    <row r="2478" spans="1:7">
      <c r="A2478" s="4" t="s">
        <v>1051</v>
      </c>
      <c r="B2478" s="4" t="s">
        <v>566</v>
      </c>
      <c r="C2478" s="5" t="n">
        <v>0</v>
      </c>
    </row>
    <row r="2479" spans="1:7">
      <c r="A2479" s="3" t="s">
        <v>1052</v>
      </c>
    </row>
    <row r="2480" spans="1:7">
      <c r="A2480" s="4" t="s">
        <v>492</v>
      </c>
      <c r="B2480" s="4" t="s">
        <v>566</v>
      </c>
      <c r="C2480" s="6" t="n">
        <v>684</v>
      </c>
    </row>
    <row r="2481" spans="1:7">
      <c r="A2481" s="4" t="s">
        <v>1053</v>
      </c>
      <c r="B2481" s="4" t="s">
        <v>566</v>
      </c>
      <c r="C2481" s="6" t="n">
        <v>0</v>
      </c>
    </row>
    <row r="2482" spans="1:7">
      <c r="A2482" s="4" t="s">
        <v>1054</v>
      </c>
      <c r="B2482" s="4" t="s">
        <v>566</v>
      </c>
      <c r="C2482" s="6" t="n">
        <v>4092</v>
      </c>
    </row>
    <row r="2483" spans="1:7">
      <c r="A2483" s="3" t="s">
        <v>1055</v>
      </c>
    </row>
    <row r="2484" spans="1:7">
      <c r="A2484" s="4" t="s">
        <v>492</v>
      </c>
      <c r="B2484" s="4" t="s">
        <v>566</v>
      </c>
      <c r="C2484" s="6" t="n">
        <v>684</v>
      </c>
    </row>
    <row r="2485" spans="1:7">
      <c r="A2485" s="4" t="s">
        <v>1053</v>
      </c>
      <c r="B2485" s="4" t="s">
        <v>566</v>
      </c>
      <c r="C2485" s="6" t="n">
        <v>4092</v>
      </c>
    </row>
    <row r="2486" spans="1:7">
      <c r="A2486" s="4" t="s">
        <v>132</v>
      </c>
      <c r="B2486" s="4" t="s">
        <v>566</v>
      </c>
      <c r="C2486" s="6" t="n">
        <v>4776</v>
      </c>
    </row>
    <row r="2487" spans="1:7">
      <c r="A2487" s="4" t="s">
        <v>1056</v>
      </c>
      <c r="B2487" s="4" t="s">
        <v>566</v>
      </c>
      <c r="C2487" s="5" t="n">
        <v>1820</v>
      </c>
    </row>
    <row r="2488" spans="1:7">
      <c r="A2488" s="4" t="s">
        <v>1061</v>
      </c>
      <c r="B2488" s="4" t="s">
        <v>566</v>
      </c>
      <c r="C2488" s="4" t="s">
        <v>1109</v>
      </c>
    </row>
    <row r="2489" spans="1:7">
      <c r="A2489" s="4" t="s">
        <v>685</v>
      </c>
      <c r="B2489" s="4" t="s">
        <v>566</v>
      </c>
      <c r="C2489" s="4" t="s">
        <v>1126</v>
      </c>
    </row>
    <row r="2490" spans="1:7">
      <c r="A2490" s="4" t="s">
        <v>1309</v>
      </c>
    </row>
    <row r="2491" spans="1:7">
      <c r="A2491" s="3" t="s">
        <v>1050</v>
      </c>
    </row>
    <row r="2492" spans="1:7">
      <c r="A2492" s="4" t="s">
        <v>1051</v>
      </c>
      <c r="B2492" s="4" t="s">
        <v>566</v>
      </c>
      <c r="C2492" s="5" t="n">
        <v>0</v>
      </c>
    </row>
    <row r="2493" spans="1:7">
      <c r="A2493" s="3" t="s">
        <v>1052</v>
      </c>
    </row>
    <row r="2494" spans="1:7">
      <c r="A2494" s="4" t="s">
        <v>492</v>
      </c>
      <c r="B2494" s="4" t="s">
        <v>566</v>
      </c>
      <c r="C2494" s="6" t="n">
        <v>546</v>
      </c>
    </row>
    <row r="2495" spans="1:7">
      <c r="A2495" s="4" t="s">
        <v>1053</v>
      </c>
      <c r="B2495" s="4" t="s">
        <v>566</v>
      </c>
      <c r="C2495" s="6" t="n">
        <v>0</v>
      </c>
    </row>
    <row r="2496" spans="1:7">
      <c r="A2496" s="4" t="s">
        <v>1054</v>
      </c>
      <c r="B2496" s="4" t="s">
        <v>566</v>
      </c>
      <c r="C2496" s="6" t="n">
        <v>3561</v>
      </c>
    </row>
    <row r="2497" spans="1:7">
      <c r="A2497" s="3" t="s">
        <v>1055</v>
      </c>
    </row>
    <row r="2498" spans="1:7">
      <c r="A2498" s="4" t="s">
        <v>492</v>
      </c>
      <c r="B2498" s="4" t="s">
        <v>566</v>
      </c>
      <c r="C2498" s="6" t="n">
        <v>546</v>
      </c>
    </row>
    <row r="2499" spans="1:7">
      <c r="A2499" s="4" t="s">
        <v>1053</v>
      </c>
      <c r="B2499" s="4" t="s">
        <v>566</v>
      </c>
      <c r="C2499" s="6" t="n">
        <v>3561</v>
      </c>
    </row>
    <row r="2500" spans="1:7">
      <c r="A2500" s="4" t="s">
        <v>132</v>
      </c>
      <c r="B2500" s="4" t="s">
        <v>566</v>
      </c>
      <c r="C2500" s="6" t="n">
        <v>4107</v>
      </c>
    </row>
    <row r="2501" spans="1:7">
      <c r="A2501" s="4" t="s">
        <v>1056</v>
      </c>
      <c r="B2501" s="4" t="s">
        <v>566</v>
      </c>
      <c r="C2501" s="5" t="n">
        <v>1407</v>
      </c>
    </row>
    <row r="2502" spans="1:7">
      <c r="A2502" s="4" t="s">
        <v>1061</v>
      </c>
      <c r="B2502" s="4" t="s">
        <v>566</v>
      </c>
      <c r="C2502" s="4" t="s">
        <v>1109</v>
      </c>
    </row>
    <row r="2503" spans="1:7">
      <c r="A2503" s="4" t="s">
        <v>685</v>
      </c>
      <c r="B2503" s="4" t="s">
        <v>1310</v>
      </c>
      <c r="C2503" s="4" t="s">
        <v>1073</v>
      </c>
    </row>
    <row r="2504" spans="1:7">
      <c r="A2504" s="4" t="s">
        <v>1311</v>
      </c>
    </row>
    <row r="2505" spans="1:7">
      <c r="A2505" s="3" t="s">
        <v>1050</v>
      </c>
    </row>
    <row r="2506" spans="1:7">
      <c r="A2506" s="4" t="s">
        <v>1051</v>
      </c>
      <c r="B2506" s="4" t="s">
        <v>1076</v>
      </c>
      <c r="C2506" s="5" t="n">
        <v>3265</v>
      </c>
    </row>
    <row r="2507" spans="1:7">
      <c r="A2507" s="3" t="s">
        <v>1052</v>
      </c>
    </row>
    <row r="2508" spans="1:7">
      <c r="A2508" s="4" t="s">
        <v>492</v>
      </c>
      <c r="B2508" s="4" t="s">
        <v>1076</v>
      </c>
      <c r="C2508" s="6" t="n">
        <v>1225</v>
      </c>
    </row>
    <row r="2509" spans="1:7">
      <c r="A2509" s="4" t="s">
        <v>1053</v>
      </c>
      <c r="B2509" s="4" t="s">
        <v>1076</v>
      </c>
      <c r="C2509" s="6" t="n">
        <v>0</v>
      </c>
    </row>
    <row r="2510" spans="1:7">
      <c r="A2510" s="4" t="s">
        <v>1054</v>
      </c>
      <c r="B2510" s="4" t="s">
        <v>1076</v>
      </c>
      <c r="C2510" s="6" t="n">
        <v>5655</v>
      </c>
    </row>
    <row r="2511" spans="1:7">
      <c r="A2511" s="3" t="s">
        <v>1055</v>
      </c>
    </row>
    <row r="2512" spans="1:7">
      <c r="A2512" s="4" t="s">
        <v>492</v>
      </c>
      <c r="B2512" s="4" t="s">
        <v>1076</v>
      </c>
      <c r="C2512" s="6" t="n">
        <v>1526</v>
      </c>
    </row>
    <row r="2513" spans="1:7">
      <c r="A2513" s="4" t="s">
        <v>1053</v>
      </c>
      <c r="B2513" s="4" t="s">
        <v>1076</v>
      </c>
      <c r="C2513" s="6" t="n">
        <v>5354</v>
      </c>
    </row>
    <row r="2514" spans="1:7">
      <c r="A2514" s="4" t="s">
        <v>132</v>
      </c>
      <c r="B2514" s="4" t="s">
        <v>1076</v>
      </c>
      <c r="C2514" s="6" t="n">
        <v>6880</v>
      </c>
    </row>
    <row r="2515" spans="1:7">
      <c r="A2515" s="4" t="s">
        <v>1056</v>
      </c>
      <c r="B2515" s="4" t="s">
        <v>1076</v>
      </c>
      <c r="C2515" s="5" t="n">
        <v>1563</v>
      </c>
    </row>
    <row r="2516" spans="1:7">
      <c r="A2516" s="4" t="s">
        <v>1061</v>
      </c>
      <c r="B2516" s="4" t="s">
        <v>1076</v>
      </c>
      <c r="C2516" s="4" t="s">
        <v>1077</v>
      </c>
    </row>
    <row r="2517" spans="1:7">
      <c r="A2517" s="4" t="s">
        <v>685</v>
      </c>
      <c r="B2517" s="4" t="s">
        <v>1076</v>
      </c>
      <c r="C2517" s="4" t="s">
        <v>1073</v>
      </c>
    </row>
    <row r="2518" spans="1:7">
      <c r="A2518" s="4" t="s">
        <v>1312</v>
      </c>
    </row>
    <row r="2519" spans="1:7">
      <c r="A2519" s="3" t="s">
        <v>1050</v>
      </c>
    </row>
    <row r="2520" spans="1:7">
      <c r="A2520" s="4" t="s">
        <v>1051</v>
      </c>
      <c r="B2520" s="4" t="s">
        <v>566</v>
      </c>
      <c r="C2520" s="5" t="n">
        <v>0</v>
      </c>
    </row>
    <row r="2521" spans="1:7">
      <c r="A2521" s="3" t="s">
        <v>1052</v>
      </c>
    </row>
    <row r="2522" spans="1:7">
      <c r="A2522" s="4" t="s">
        <v>492</v>
      </c>
      <c r="B2522" s="4" t="s">
        <v>566</v>
      </c>
      <c r="C2522" s="6" t="n">
        <v>1166</v>
      </c>
    </row>
    <row r="2523" spans="1:7">
      <c r="A2523" s="4" t="s">
        <v>1053</v>
      </c>
      <c r="B2523" s="4" t="s">
        <v>566</v>
      </c>
      <c r="C2523" s="6" t="n">
        <v>0</v>
      </c>
    </row>
    <row r="2524" spans="1:7">
      <c r="A2524" s="4" t="s">
        <v>1054</v>
      </c>
      <c r="B2524" s="4" t="s">
        <v>566</v>
      </c>
      <c r="C2524" s="6" t="n">
        <v>7867</v>
      </c>
    </row>
    <row r="2525" spans="1:7">
      <c r="A2525" s="3" t="s">
        <v>1055</v>
      </c>
    </row>
    <row r="2526" spans="1:7">
      <c r="A2526" s="4" t="s">
        <v>492</v>
      </c>
      <c r="B2526" s="4" t="s">
        <v>566</v>
      </c>
      <c r="C2526" s="6" t="n">
        <v>1166</v>
      </c>
    </row>
    <row r="2527" spans="1:7">
      <c r="A2527" s="4" t="s">
        <v>1053</v>
      </c>
      <c r="B2527" s="4" t="s">
        <v>566</v>
      </c>
      <c r="C2527" s="6" t="n">
        <v>7867</v>
      </c>
    </row>
    <row r="2528" spans="1:7">
      <c r="A2528" s="4" t="s">
        <v>132</v>
      </c>
      <c r="B2528" s="4" t="s">
        <v>566</v>
      </c>
      <c r="C2528" s="6" t="n">
        <v>9033</v>
      </c>
    </row>
    <row r="2529" spans="1:7">
      <c r="A2529" s="4" t="s">
        <v>1056</v>
      </c>
      <c r="B2529" s="4" t="s">
        <v>566</v>
      </c>
      <c r="C2529" s="5" t="n">
        <v>1973</v>
      </c>
    </row>
    <row r="2530" spans="1:7">
      <c r="A2530" s="4" t="s">
        <v>1061</v>
      </c>
      <c r="B2530" s="4" t="s">
        <v>566</v>
      </c>
      <c r="C2530" s="4" t="s">
        <v>1126</v>
      </c>
    </row>
    <row r="2531" spans="1:7">
      <c r="A2531" s="4" t="s">
        <v>685</v>
      </c>
      <c r="B2531" s="4" t="s">
        <v>566</v>
      </c>
      <c r="C2531" s="4" t="s">
        <v>1277</v>
      </c>
    </row>
    <row r="2532" spans="1:7">
      <c r="A2532" s="4" t="s">
        <v>1313</v>
      </c>
    </row>
    <row r="2533" spans="1:7">
      <c r="A2533" s="3" t="s">
        <v>1050</v>
      </c>
    </row>
    <row r="2534" spans="1:7">
      <c r="A2534" s="4" t="s">
        <v>1051</v>
      </c>
      <c r="B2534" s="4" t="s">
        <v>566</v>
      </c>
      <c r="C2534" s="5" t="n">
        <v>0</v>
      </c>
    </row>
    <row r="2535" spans="1:7">
      <c r="A2535" s="3" t="s">
        <v>1052</v>
      </c>
    </row>
    <row r="2536" spans="1:7">
      <c r="A2536" s="4" t="s">
        <v>492</v>
      </c>
      <c r="B2536" s="4" t="s">
        <v>566</v>
      </c>
      <c r="C2536" s="6" t="n">
        <v>439</v>
      </c>
    </row>
    <row r="2537" spans="1:7">
      <c r="A2537" s="4" t="s">
        <v>1053</v>
      </c>
      <c r="B2537" s="4" t="s">
        <v>566</v>
      </c>
      <c r="C2537" s="6" t="n">
        <v>0</v>
      </c>
    </row>
    <row r="2538" spans="1:7">
      <c r="A2538" s="4" t="s">
        <v>1054</v>
      </c>
      <c r="B2538" s="4" t="s">
        <v>566</v>
      </c>
      <c r="C2538" s="6" t="n">
        <v>3405</v>
      </c>
    </row>
    <row r="2539" spans="1:7">
      <c r="A2539" s="3" t="s">
        <v>1055</v>
      </c>
    </row>
    <row r="2540" spans="1:7">
      <c r="A2540" s="4" t="s">
        <v>492</v>
      </c>
      <c r="B2540" s="4" t="s">
        <v>566</v>
      </c>
      <c r="C2540" s="6" t="n">
        <v>439</v>
      </c>
    </row>
    <row r="2541" spans="1:7">
      <c r="A2541" s="4" t="s">
        <v>1053</v>
      </c>
      <c r="B2541" s="4" t="s">
        <v>566</v>
      </c>
      <c r="C2541" s="6" t="n">
        <v>3405</v>
      </c>
    </row>
    <row r="2542" spans="1:7">
      <c r="A2542" s="4" t="s">
        <v>132</v>
      </c>
      <c r="B2542" s="4" t="s">
        <v>566</v>
      </c>
      <c r="C2542" s="6" t="n">
        <v>3844</v>
      </c>
    </row>
    <row r="2543" spans="1:7">
      <c r="A2543" s="4" t="s">
        <v>1056</v>
      </c>
      <c r="B2543" s="4" t="s">
        <v>566</v>
      </c>
      <c r="C2543" s="5" t="n">
        <v>932</v>
      </c>
    </row>
    <row r="2544" spans="1:7">
      <c r="A2544" s="4" t="s">
        <v>1061</v>
      </c>
      <c r="B2544" s="4" t="s">
        <v>566</v>
      </c>
      <c r="C2544" s="4" t="s">
        <v>1096</v>
      </c>
    </row>
    <row r="2545" spans="1:7">
      <c r="A2545" s="4" t="s">
        <v>685</v>
      </c>
      <c r="B2545" s="4" t="s">
        <v>566</v>
      </c>
      <c r="C2545" s="4" t="s">
        <v>1073</v>
      </c>
    </row>
    <row r="2546" spans="1:7">
      <c r="A2546" s="4" t="s">
        <v>1314</v>
      </c>
    </row>
    <row r="2547" spans="1:7">
      <c r="A2547" s="3" t="s">
        <v>1050</v>
      </c>
    </row>
    <row r="2548" spans="1:7">
      <c r="A2548" s="4" t="s">
        <v>1051</v>
      </c>
      <c r="B2548" s="4" t="s">
        <v>566</v>
      </c>
      <c r="C2548" s="5" t="n">
        <v>0</v>
      </c>
    </row>
    <row r="2549" spans="1:7">
      <c r="A2549" s="3" t="s">
        <v>1052</v>
      </c>
    </row>
    <row r="2550" spans="1:7">
      <c r="A2550" s="4" t="s">
        <v>492</v>
      </c>
      <c r="B2550" s="4" t="s">
        <v>566</v>
      </c>
      <c r="C2550" s="6" t="n">
        <v>340</v>
      </c>
    </row>
    <row r="2551" spans="1:7">
      <c r="A2551" s="4" t="s">
        <v>1053</v>
      </c>
      <c r="B2551" s="4" t="s">
        <v>566</v>
      </c>
      <c r="C2551" s="6" t="n">
        <v>0</v>
      </c>
    </row>
    <row r="2552" spans="1:7">
      <c r="A2552" s="4" t="s">
        <v>1054</v>
      </c>
      <c r="B2552" s="4" t="s">
        <v>566</v>
      </c>
      <c r="C2552" s="6" t="n">
        <v>2576</v>
      </c>
    </row>
    <row r="2553" spans="1:7">
      <c r="A2553" s="3" t="s">
        <v>1055</v>
      </c>
    </row>
    <row r="2554" spans="1:7">
      <c r="A2554" s="4" t="s">
        <v>492</v>
      </c>
      <c r="B2554" s="4" t="s">
        <v>566</v>
      </c>
      <c r="C2554" s="6" t="n">
        <v>340</v>
      </c>
    </row>
    <row r="2555" spans="1:7">
      <c r="A2555" s="4" t="s">
        <v>1053</v>
      </c>
      <c r="B2555" s="4" t="s">
        <v>566</v>
      </c>
      <c r="C2555" s="6" t="n">
        <v>2576</v>
      </c>
    </row>
    <row r="2556" spans="1:7">
      <c r="A2556" s="4" t="s">
        <v>132</v>
      </c>
      <c r="B2556" s="4" t="s">
        <v>566</v>
      </c>
      <c r="C2556" s="6" t="n">
        <v>2916</v>
      </c>
    </row>
    <row r="2557" spans="1:7">
      <c r="A2557" s="4" t="s">
        <v>1056</v>
      </c>
      <c r="B2557" s="4" t="s">
        <v>566</v>
      </c>
      <c r="C2557" s="5" t="n">
        <v>569</v>
      </c>
    </row>
    <row r="2558" spans="1:7">
      <c r="A2558" s="4" t="s">
        <v>1061</v>
      </c>
      <c r="B2558" s="4" t="s">
        <v>566</v>
      </c>
      <c r="C2558" s="4" t="s">
        <v>1096</v>
      </c>
    </row>
    <row r="2559" spans="1:7">
      <c r="A2559" s="4" t="s">
        <v>685</v>
      </c>
      <c r="B2559" s="4" t="s">
        <v>566</v>
      </c>
      <c r="C2559" s="4" t="s">
        <v>1073</v>
      </c>
    </row>
    <row r="2560" spans="1:7">
      <c r="A2560" s="4" t="s">
        <v>1315</v>
      </c>
    </row>
    <row r="2561" spans="1:7">
      <c r="A2561" s="3" t="s">
        <v>1050</v>
      </c>
    </row>
    <row r="2562" spans="1:7">
      <c r="A2562" s="4" t="s">
        <v>1051</v>
      </c>
      <c r="B2562" s="4" t="s">
        <v>566</v>
      </c>
      <c r="C2562" s="5" t="n">
        <v>0</v>
      </c>
    </row>
    <row r="2563" spans="1:7">
      <c r="A2563" s="3" t="s">
        <v>1052</v>
      </c>
    </row>
    <row r="2564" spans="1:7">
      <c r="A2564" s="4" t="s">
        <v>492</v>
      </c>
      <c r="B2564" s="4" t="s">
        <v>566</v>
      </c>
      <c r="C2564" s="6" t="n">
        <v>684</v>
      </c>
    </row>
    <row r="2565" spans="1:7">
      <c r="A2565" s="4" t="s">
        <v>1053</v>
      </c>
      <c r="B2565" s="4" t="s">
        <v>566</v>
      </c>
      <c r="C2565" s="6" t="n">
        <v>0</v>
      </c>
    </row>
    <row r="2566" spans="1:7">
      <c r="A2566" s="4" t="s">
        <v>1054</v>
      </c>
      <c r="B2566" s="4" t="s">
        <v>566</v>
      </c>
      <c r="C2566" s="6" t="n">
        <v>4882</v>
      </c>
    </row>
    <row r="2567" spans="1:7">
      <c r="A2567" s="3" t="s">
        <v>1055</v>
      </c>
    </row>
    <row r="2568" spans="1:7">
      <c r="A2568" s="4" t="s">
        <v>492</v>
      </c>
      <c r="B2568" s="4" t="s">
        <v>566</v>
      </c>
      <c r="C2568" s="6" t="n">
        <v>684</v>
      </c>
    </row>
    <row r="2569" spans="1:7">
      <c r="A2569" s="4" t="s">
        <v>1053</v>
      </c>
      <c r="B2569" s="4" t="s">
        <v>566</v>
      </c>
      <c r="C2569" s="6" t="n">
        <v>4882</v>
      </c>
    </row>
    <row r="2570" spans="1:7">
      <c r="A2570" s="4" t="s">
        <v>132</v>
      </c>
      <c r="B2570" s="4" t="s">
        <v>566</v>
      </c>
      <c r="C2570" s="6" t="n">
        <v>5566</v>
      </c>
    </row>
    <row r="2571" spans="1:7">
      <c r="A2571" s="4" t="s">
        <v>1056</v>
      </c>
      <c r="B2571" s="4" t="s">
        <v>566</v>
      </c>
      <c r="C2571" s="5" t="n">
        <v>1339</v>
      </c>
    </row>
    <row r="2572" spans="1:7">
      <c r="A2572" s="4" t="s">
        <v>1061</v>
      </c>
      <c r="B2572" s="4" t="s">
        <v>566</v>
      </c>
      <c r="C2572" s="4" t="s">
        <v>1126</v>
      </c>
    </row>
    <row r="2573" spans="1:7">
      <c r="A2573" s="4" t="s">
        <v>685</v>
      </c>
      <c r="B2573" s="4" t="s">
        <v>566</v>
      </c>
      <c r="C2573" s="4" t="s">
        <v>1277</v>
      </c>
    </row>
    <row r="2574" spans="1:7">
      <c r="A2574" s="4" t="s">
        <v>1316</v>
      </c>
    </row>
    <row r="2575" spans="1:7">
      <c r="A2575" s="3" t="s">
        <v>1050</v>
      </c>
    </row>
    <row r="2576" spans="1:7">
      <c r="A2576" s="4" t="s">
        <v>1051</v>
      </c>
      <c r="B2576" s="4" t="s">
        <v>566</v>
      </c>
      <c r="C2576" s="5" t="n">
        <v>0</v>
      </c>
    </row>
    <row r="2577" spans="1:7">
      <c r="A2577" s="3" t="s">
        <v>1052</v>
      </c>
    </row>
    <row r="2578" spans="1:7">
      <c r="A2578" s="4" t="s">
        <v>492</v>
      </c>
      <c r="B2578" s="4" t="s">
        <v>566</v>
      </c>
      <c r="C2578" s="6" t="n">
        <v>759</v>
      </c>
    </row>
    <row r="2579" spans="1:7">
      <c r="A2579" s="4" t="s">
        <v>1053</v>
      </c>
      <c r="B2579" s="4" t="s">
        <v>566</v>
      </c>
      <c r="C2579" s="6" t="n">
        <v>0</v>
      </c>
    </row>
    <row r="2580" spans="1:7">
      <c r="A2580" s="4" t="s">
        <v>1054</v>
      </c>
      <c r="B2580" s="4" t="s">
        <v>566</v>
      </c>
      <c r="C2580" s="6" t="n">
        <v>6411</v>
      </c>
    </row>
    <row r="2581" spans="1:7">
      <c r="A2581" s="3" t="s">
        <v>1055</v>
      </c>
    </row>
    <row r="2582" spans="1:7">
      <c r="A2582" s="4" t="s">
        <v>492</v>
      </c>
      <c r="B2582" s="4" t="s">
        <v>566</v>
      </c>
      <c r="C2582" s="6" t="n">
        <v>759</v>
      </c>
    </row>
    <row r="2583" spans="1:7">
      <c r="A2583" s="4" t="s">
        <v>1053</v>
      </c>
      <c r="B2583" s="4" t="s">
        <v>566</v>
      </c>
      <c r="C2583" s="6" t="n">
        <v>6411</v>
      </c>
    </row>
    <row r="2584" spans="1:7">
      <c r="A2584" s="4" t="s">
        <v>132</v>
      </c>
      <c r="B2584" s="4" t="s">
        <v>566</v>
      </c>
      <c r="C2584" s="6" t="n">
        <v>7170</v>
      </c>
    </row>
    <row r="2585" spans="1:7">
      <c r="A2585" s="4" t="s">
        <v>1056</v>
      </c>
      <c r="B2585" s="4" t="s">
        <v>566</v>
      </c>
      <c r="C2585" s="5" t="n">
        <v>1758</v>
      </c>
    </row>
    <row r="2586" spans="1:7">
      <c r="A2586" s="4" t="s">
        <v>1061</v>
      </c>
      <c r="B2586" s="4" t="s">
        <v>566</v>
      </c>
      <c r="C2586" s="4" t="s">
        <v>1126</v>
      </c>
    </row>
    <row r="2587" spans="1:7">
      <c r="A2587" s="4" t="s">
        <v>685</v>
      </c>
      <c r="B2587" s="4" t="s">
        <v>566</v>
      </c>
      <c r="C2587" s="4" t="s">
        <v>1277</v>
      </c>
    </row>
    <row r="2588" spans="1:7">
      <c r="A2588" s="4" t="s">
        <v>1317</v>
      </c>
    </row>
    <row r="2589" spans="1:7">
      <c r="A2589" s="3" t="s">
        <v>1050</v>
      </c>
    </row>
    <row r="2590" spans="1:7">
      <c r="A2590" s="4" t="s">
        <v>1051</v>
      </c>
      <c r="B2590" s="4" t="s">
        <v>566</v>
      </c>
      <c r="C2590" s="5" t="n">
        <v>0</v>
      </c>
    </row>
    <row r="2591" spans="1:7">
      <c r="A2591" s="3" t="s">
        <v>1052</v>
      </c>
    </row>
    <row r="2592" spans="1:7">
      <c r="A2592" s="4" t="s">
        <v>492</v>
      </c>
      <c r="B2592" s="4" t="s">
        <v>566</v>
      </c>
      <c r="C2592" s="6" t="n">
        <v>1053</v>
      </c>
    </row>
    <row r="2593" spans="1:7">
      <c r="A2593" s="4" t="s">
        <v>1053</v>
      </c>
      <c r="B2593" s="4" t="s">
        <v>566</v>
      </c>
      <c r="C2593" s="6" t="n">
        <v>0</v>
      </c>
    </row>
    <row r="2594" spans="1:7">
      <c r="A2594" s="4" t="s">
        <v>1054</v>
      </c>
      <c r="B2594" s="4" t="s">
        <v>566</v>
      </c>
      <c r="C2594" s="6" t="n">
        <v>7324</v>
      </c>
    </row>
    <row r="2595" spans="1:7">
      <c r="A2595" s="3" t="s">
        <v>1055</v>
      </c>
    </row>
    <row r="2596" spans="1:7">
      <c r="A2596" s="4" t="s">
        <v>492</v>
      </c>
      <c r="B2596" s="4" t="s">
        <v>566</v>
      </c>
      <c r="C2596" s="6" t="n">
        <v>1053</v>
      </c>
    </row>
    <row r="2597" spans="1:7">
      <c r="A2597" s="4" t="s">
        <v>1053</v>
      </c>
      <c r="B2597" s="4" t="s">
        <v>566</v>
      </c>
      <c r="C2597" s="6" t="n">
        <v>7324</v>
      </c>
    </row>
    <row r="2598" spans="1:7">
      <c r="A2598" s="4" t="s">
        <v>132</v>
      </c>
      <c r="B2598" s="4" t="s">
        <v>566</v>
      </c>
      <c r="C2598" s="6" t="n">
        <v>8377</v>
      </c>
    </row>
    <row r="2599" spans="1:7">
      <c r="A2599" s="4" t="s">
        <v>1056</v>
      </c>
      <c r="B2599" s="4" t="s">
        <v>566</v>
      </c>
      <c r="C2599" s="5" t="n">
        <v>1989</v>
      </c>
    </row>
    <row r="2600" spans="1:7">
      <c r="A2600" s="4" t="s">
        <v>1061</v>
      </c>
      <c r="B2600" s="4" t="s">
        <v>566</v>
      </c>
      <c r="C2600" s="4" t="s">
        <v>1126</v>
      </c>
    </row>
    <row r="2601" spans="1:7">
      <c r="A2601" s="4" t="s">
        <v>685</v>
      </c>
      <c r="B2601" s="4" t="s">
        <v>566</v>
      </c>
      <c r="C2601" s="4" t="s">
        <v>1277</v>
      </c>
    </row>
    <row r="2602" spans="1:7">
      <c r="A2602" s="4" t="s">
        <v>1318</v>
      </c>
    </row>
    <row r="2603" spans="1:7">
      <c r="A2603" s="3" t="s">
        <v>1050</v>
      </c>
    </row>
    <row r="2604" spans="1:7">
      <c r="A2604" s="4" t="s">
        <v>1051</v>
      </c>
      <c r="B2604" s="4" t="s">
        <v>566</v>
      </c>
      <c r="C2604" s="5" t="n">
        <v>0</v>
      </c>
    </row>
    <row r="2605" spans="1:7">
      <c r="A2605" s="3" t="s">
        <v>1052</v>
      </c>
    </row>
    <row r="2606" spans="1:7">
      <c r="A2606" s="4" t="s">
        <v>492</v>
      </c>
      <c r="B2606" s="4" t="s">
        <v>566</v>
      </c>
      <c r="C2606" s="6" t="n">
        <v>620</v>
      </c>
    </row>
    <row r="2607" spans="1:7">
      <c r="A2607" s="4" t="s">
        <v>1053</v>
      </c>
      <c r="B2607" s="4" t="s">
        <v>566</v>
      </c>
      <c r="C2607" s="6" t="n">
        <v>0</v>
      </c>
    </row>
    <row r="2608" spans="1:7">
      <c r="A2608" s="4" t="s">
        <v>1054</v>
      </c>
      <c r="B2608" s="4" t="s">
        <v>566</v>
      </c>
      <c r="C2608" s="6" t="n">
        <v>5203</v>
      </c>
    </row>
    <row r="2609" spans="1:7">
      <c r="A2609" s="3" t="s">
        <v>1055</v>
      </c>
    </row>
    <row r="2610" spans="1:7">
      <c r="A2610" s="4" t="s">
        <v>492</v>
      </c>
      <c r="B2610" s="4" t="s">
        <v>566</v>
      </c>
      <c r="C2610" s="6" t="n">
        <v>621</v>
      </c>
    </row>
    <row r="2611" spans="1:7">
      <c r="A2611" s="4" t="s">
        <v>1053</v>
      </c>
      <c r="B2611" s="4" t="s">
        <v>566</v>
      </c>
      <c r="C2611" s="6" t="n">
        <v>5202</v>
      </c>
    </row>
    <row r="2612" spans="1:7">
      <c r="A2612" s="4" t="s">
        <v>132</v>
      </c>
      <c r="B2612" s="4" t="s">
        <v>566</v>
      </c>
      <c r="C2612" s="6" t="n">
        <v>5823</v>
      </c>
    </row>
    <row r="2613" spans="1:7">
      <c r="A2613" s="4" t="s">
        <v>1056</v>
      </c>
      <c r="B2613" s="4" t="s">
        <v>566</v>
      </c>
      <c r="C2613" s="5" t="n">
        <v>1068</v>
      </c>
    </row>
    <row r="2614" spans="1:7">
      <c r="A2614" s="4" t="s">
        <v>1061</v>
      </c>
      <c r="B2614" s="4" t="s">
        <v>566</v>
      </c>
      <c r="C2614" s="4" t="s">
        <v>1126</v>
      </c>
    </row>
    <row r="2615" spans="1:7">
      <c r="A2615" s="4" t="s">
        <v>685</v>
      </c>
      <c r="B2615" s="4" t="s">
        <v>566</v>
      </c>
      <c r="C2615" s="4" t="s">
        <v>1074</v>
      </c>
    </row>
    <row r="2616" spans="1:7">
      <c r="A2616" s="4" t="s">
        <v>1319</v>
      </c>
    </row>
    <row r="2617" spans="1:7">
      <c r="A2617" s="3" t="s">
        <v>1050</v>
      </c>
    </row>
    <row r="2618" spans="1:7">
      <c r="A2618" s="4" t="s">
        <v>1051</v>
      </c>
      <c r="B2618" s="4" t="s">
        <v>566</v>
      </c>
      <c r="C2618" s="5" t="n">
        <v>0</v>
      </c>
    </row>
    <row r="2619" spans="1:7">
      <c r="A2619" s="3" t="s">
        <v>1052</v>
      </c>
    </row>
    <row r="2620" spans="1:7">
      <c r="A2620" s="4" t="s">
        <v>492</v>
      </c>
      <c r="B2620" s="4" t="s">
        <v>566</v>
      </c>
      <c r="C2620" s="6" t="n">
        <v>1072</v>
      </c>
    </row>
    <row r="2621" spans="1:7">
      <c r="A2621" s="4" t="s">
        <v>1053</v>
      </c>
      <c r="B2621" s="4" t="s">
        <v>566</v>
      </c>
      <c r="C2621" s="6" t="n">
        <v>0</v>
      </c>
    </row>
    <row r="2622" spans="1:7">
      <c r="A2622" s="4" t="s">
        <v>1054</v>
      </c>
      <c r="B2622" s="4" t="s">
        <v>566</v>
      </c>
      <c r="C2622" s="6" t="n">
        <v>9347</v>
      </c>
    </row>
    <row r="2623" spans="1:7">
      <c r="A2623" s="3" t="s">
        <v>1055</v>
      </c>
    </row>
    <row r="2624" spans="1:7">
      <c r="A2624" s="4" t="s">
        <v>492</v>
      </c>
      <c r="B2624" s="4" t="s">
        <v>566</v>
      </c>
      <c r="C2624" s="6" t="n">
        <v>1072</v>
      </c>
    </row>
    <row r="2625" spans="1:7">
      <c r="A2625" s="4" t="s">
        <v>1053</v>
      </c>
      <c r="B2625" s="4" t="s">
        <v>566</v>
      </c>
      <c r="C2625" s="6" t="n">
        <v>9347</v>
      </c>
    </row>
    <row r="2626" spans="1:7">
      <c r="A2626" s="4" t="s">
        <v>132</v>
      </c>
      <c r="B2626" s="4" t="s">
        <v>566</v>
      </c>
      <c r="C2626" s="6" t="n">
        <v>10419</v>
      </c>
    </row>
    <row r="2627" spans="1:7">
      <c r="A2627" s="4" t="s">
        <v>1056</v>
      </c>
      <c r="B2627" s="4" t="s">
        <v>566</v>
      </c>
      <c r="C2627" s="5" t="n">
        <v>1659</v>
      </c>
    </row>
    <row r="2628" spans="1:7">
      <c r="A2628" s="4" t="s">
        <v>1061</v>
      </c>
      <c r="B2628" s="4" t="s">
        <v>566</v>
      </c>
      <c r="C2628" s="4" t="s">
        <v>1126</v>
      </c>
    </row>
    <row r="2629" spans="1:7">
      <c r="A2629" s="4" t="s">
        <v>685</v>
      </c>
      <c r="B2629" s="4" t="s">
        <v>566</v>
      </c>
      <c r="C2629" s="4" t="s">
        <v>1074</v>
      </c>
    </row>
    <row r="2630" spans="1:7">
      <c r="A2630" s="4" t="s">
        <v>1320</v>
      </c>
    </row>
    <row r="2631" spans="1:7">
      <c r="A2631" s="3" t="s">
        <v>1050</v>
      </c>
    </row>
    <row r="2632" spans="1:7">
      <c r="A2632" s="4" t="s">
        <v>1051</v>
      </c>
      <c r="B2632" s="4" t="s">
        <v>566</v>
      </c>
      <c r="C2632" s="5" t="n">
        <v>0</v>
      </c>
    </row>
    <row r="2633" spans="1:7">
      <c r="A2633" s="3" t="s">
        <v>1052</v>
      </c>
    </row>
    <row r="2634" spans="1:7">
      <c r="A2634" s="4" t="s">
        <v>492</v>
      </c>
      <c r="B2634" s="4" t="s">
        <v>566</v>
      </c>
      <c r="C2634" s="6" t="n">
        <v>649</v>
      </c>
    </row>
    <row r="2635" spans="1:7">
      <c r="A2635" s="4" t="s">
        <v>1053</v>
      </c>
      <c r="B2635" s="4" t="s">
        <v>566</v>
      </c>
      <c r="C2635" s="6" t="n">
        <v>0</v>
      </c>
    </row>
    <row r="2636" spans="1:7">
      <c r="A2636" s="4" t="s">
        <v>1054</v>
      </c>
      <c r="B2636" s="4" t="s">
        <v>566</v>
      </c>
      <c r="C2636" s="6" t="n">
        <v>5950</v>
      </c>
    </row>
    <row r="2637" spans="1:7">
      <c r="A2637" s="3" t="s">
        <v>1055</v>
      </c>
    </row>
    <row r="2638" spans="1:7">
      <c r="A2638" s="4" t="s">
        <v>492</v>
      </c>
      <c r="B2638" s="4" t="s">
        <v>566</v>
      </c>
      <c r="C2638" s="6" t="n">
        <v>649</v>
      </c>
    </row>
    <row r="2639" spans="1:7">
      <c r="A2639" s="4" t="s">
        <v>1053</v>
      </c>
      <c r="B2639" s="4" t="s">
        <v>566</v>
      </c>
      <c r="C2639" s="6" t="n">
        <v>5950</v>
      </c>
    </row>
    <row r="2640" spans="1:7">
      <c r="A2640" s="4" t="s">
        <v>132</v>
      </c>
      <c r="B2640" s="4" t="s">
        <v>566</v>
      </c>
      <c r="C2640" s="6" t="n">
        <v>6599</v>
      </c>
    </row>
    <row r="2641" spans="1:7">
      <c r="A2641" s="4" t="s">
        <v>1056</v>
      </c>
      <c r="B2641" s="4" t="s">
        <v>566</v>
      </c>
      <c r="C2641" s="5" t="n">
        <v>1090</v>
      </c>
    </row>
    <row r="2642" spans="1:7">
      <c r="A2642" s="4" t="s">
        <v>1061</v>
      </c>
      <c r="B2642" s="4" t="s">
        <v>566</v>
      </c>
      <c r="C2642" s="4" t="s">
        <v>1126</v>
      </c>
    </row>
    <row r="2643" spans="1:7">
      <c r="A2643" s="4" t="s">
        <v>685</v>
      </c>
      <c r="B2643" s="4" t="s">
        <v>566</v>
      </c>
      <c r="C2643" s="4" t="s">
        <v>1074</v>
      </c>
    </row>
    <row r="2644" spans="1:7">
      <c r="A2644" s="4" t="s">
        <v>1321</v>
      </c>
    </row>
    <row r="2645" spans="1:7">
      <c r="A2645" s="3" t="s">
        <v>1050</v>
      </c>
    </row>
    <row r="2646" spans="1:7">
      <c r="A2646" s="4" t="s">
        <v>1051</v>
      </c>
      <c r="B2646" s="4" t="s">
        <v>566</v>
      </c>
      <c r="C2646" s="5" t="n">
        <v>0</v>
      </c>
    </row>
    <row r="2647" spans="1:7">
      <c r="A2647" s="3" t="s">
        <v>1052</v>
      </c>
    </row>
    <row r="2648" spans="1:7">
      <c r="A2648" s="4" t="s">
        <v>492</v>
      </c>
      <c r="B2648" s="4" t="s">
        <v>566</v>
      </c>
      <c r="C2648" s="6" t="n">
        <v>571</v>
      </c>
    </row>
    <row r="2649" spans="1:7">
      <c r="A2649" s="4" t="s">
        <v>1053</v>
      </c>
      <c r="B2649" s="4" t="s">
        <v>566</v>
      </c>
      <c r="C2649" s="6" t="n">
        <v>0</v>
      </c>
    </row>
    <row r="2650" spans="1:7">
      <c r="A2650" s="4" t="s">
        <v>1054</v>
      </c>
      <c r="B2650" s="4" t="s">
        <v>566</v>
      </c>
      <c r="C2650" s="6" t="n">
        <v>4814</v>
      </c>
    </row>
    <row r="2651" spans="1:7">
      <c r="A2651" s="3" t="s">
        <v>1055</v>
      </c>
    </row>
    <row r="2652" spans="1:7">
      <c r="A2652" s="4" t="s">
        <v>492</v>
      </c>
      <c r="B2652" s="4" t="s">
        <v>566</v>
      </c>
      <c r="C2652" s="6" t="n">
        <v>571</v>
      </c>
    </row>
    <row r="2653" spans="1:7">
      <c r="A2653" s="4" t="s">
        <v>1053</v>
      </c>
      <c r="B2653" s="4" t="s">
        <v>566</v>
      </c>
      <c r="C2653" s="6" t="n">
        <v>4814</v>
      </c>
    </row>
    <row r="2654" spans="1:7">
      <c r="A2654" s="4" t="s">
        <v>132</v>
      </c>
      <c r="B2654" s="4" t="s">
        <v>566</v>
      </c>
      <c r="C2654" s="6" t="n">
        <v>5385</v>
      </c>
    </row>
    <row r="2655" spans="1:7">
      <c r="A2655" s="4" t="s">
        <v>1056</v>
      </c>
      <c r="B2655" s="4" t="s">
        <v>566</v>
      </c>
      <c r="C2655" s="5" t="n">
        <v>741</v>
      </c>
    </row>
    <row r="2656" spans="1:7">
      <c r="A2656" s="4" t="s">
        <v>1061</v>
      </c>
      <c r="B2656" s="4" t="s">
        <v>566</v>
      </c>
      <c r="C2656" s="4" t="s">
        <v>1126</v>
      </c>
    </row>
    <row r="2657" spans="1:7">
      <c r="A2657" s="4" t="s">
        <v>685</v>
      </c>
      <c r="B2657" s="4" t="s">
        <v>566</v>
      </c>
      <c r="C2657" s="4" t="s">
        <v>1113</v>
      </c>
    </row>
    <row r="2658" spans="1:7">
      <c r="A2658" s="4" t="s">
        <v>1322</v>
      </c>
    </row>
    <row r="2659" spans="1:7">
      <c r="A2659" s="3" t="s">
        <v>1050</v>
      </c>
    </row>
    <row r="2660" spans="1:7">
      <c r="A2660" s="4" t="s">
        <v>1051</v>
      </c>
      <c r="B2660" s="4" t="s">
        <v>566</v>
      </c>
      <c r="C2660" s="5" t="n">
        <v>0</v>
      </c>
    </row>
    <row r="2661" spans="1:7">
      <c r="A2661" s="3" t="s">
        <v>1052</v>
      </c>
    </row>
    <row r="2662" spans="1:7">
      <c r="A2662" s="4" t="s">
        <v>492</v>
      </c>
      <c r="B2662" s="4" t="s">
        <v>566</v>
      </c>
      <c r="C2662" s="6" t="n">
        <v>443</v>
      </c>
    </row>
    <row r="2663" spans="1:7">
      <c r="A2663" s="4" t="s">
        <v>1053</v>
      </c>
      <c r="B2663" s="4" t="s">
        <v>566</v>
      </c>
      <c r="C2663" s="6" t="n">
        <v>0</v>
      </c>
    </row>
    <row r="2664" spans="1:7">
      <c r="A2664" s="4" t="s">
        <v>1054</v>
      </c>
      <c r="B2664" s="4" t="s">
        <v>566</v>
      </c>
      <c r="C2664" s="6" t="n">
        <v>6026</v>
      </c>
    </row>
    <row r="2665" spans="1:7">
      <c r="A2665" s="3" t="s">
        <v>1055</v>
      </c>
    </row>
    <row r="2666" spans="1:7">
      <c r="A2666" s="4" t="s">
        <v>492</v>
      </c>
      <c r="B2666" s="4" t="s">
        <v>566</v>
      </c>
      <c r="C2666" s="6" t="n">
        <v>443</v>
      </c>
    </row>
    <row r="2667" spans="1:7">
      <c r="A2667" s="4" t="s">
        <v>1053</v>
      </c>
      <c r="B2667" s="4" t="s">
        <v>566</v>
      </c>
      <c r="C2667" s="6" t="n">
        <v>6026</v>
      </c>
    </row>
    <row r="2668" spans="1:7">
      <c r="A2668" s="4" t="s">
        <v>132</v>
      </c>
      <c r="B2668" s="4" t="s">
        <v>566</v>
      </c>
      <c r="C2668" s="6" t="n">
        <v>6469</v>
      </c>
    </row>
    <row r="2669" spans="1:7">
      <c r="A2669" s="4" t="s">
        <v>1056</v>
      </c>
      <c r="B2669" s="4" t="s">
        <v>566</v>
      </c>
      <c r="C2669" s="5" t="n">
        <v>42</v>
      </c>
    </row>
    <row r="2670" spans="1:7">
      <c r="A2670" s="4" t="s">
        <v>1061</v>
      </c>
      <c r="B2670" s="4" t="s">
        <v>566</v>
      </c>
      <c r="C2670" s="4" t="s">
        <v>1126</v>
      </c>
    </row>
    <row r="2671" spans="1:7">
      <c r="A2671" s="4" t="s">
        <v>685</v>
      </c>
      <c r="B2671" s="4" t="s">
        <v>566</v>
      </c>
      <c r="C2671" s="4" t="s">
        <v>59</v>
      </c>
    </row>
    <row r="2672" spans="1:7">
      <c r="A2672" s="4" t="s">
        <v>1323</v>
      </c>
    </row>
    <row r="2673" spans="1:7">
      <c r="A2673" s="3" t="s">
        <v>1050</v>
      </c>
    </row>
    <row r="2674" spans="1:7">
      <c r="A2674" s="4" t="s">
        <v>1051</v>
      </c>
      <c r="B2674" s="4" t="s">
        <v>566</v>
      </c>
      <c r="C2674" s="5" t="n">
        <v>0</v>
      </c>
    </row>
    <row r="2675" spans="1:7">
      <c r="A2675" s="3" t="s">
        <v>1052</v>
      </c>
    </row>
    <row r="2676" spans="1:7">
      <c r="A2676" s="4" t="s">
        <v>492</v>
      </c>
      <c r="B2676" s="4" t="s">
        <v>566</v>
      </c>
      <c r="C2676" s="6" t="n">
        <v>3243</v>
      </c>
    </row>
    <row r="2677" spans="1:7">
      <c r="A2677" s="4" t="s">
        <v>1053</v>
      </c>
      <c r="B2677" s="4" t="s">
        <v>566</v>
      </c>
      <c r="C2677" s="6" t="n">
        <v>0</v>
      </c>
    </row>
    <row r="2678" spans="1:7">
      <c r="A2678" s="4" t="s">
        <v>1054</v>
      </c>
      <c r="B2678" s="4" t="s">
        <v>566</v>
      </c>
      <c r="C2678" s="6" t="n">
        <v>13711</v>
      </c>
    </row>
    <row r="2679" spans="1:7">
      <c r="A2679" s="3" t="s">
        <v>1055</v>
      </c>
    </row>
    <row r="2680" spans="1:7">
      <c r="A2680" s="4" t="s">
        <v>492</v>
      </c>
      <c r="B2680" s="4" t="s">
        <v>566</v>
      </c>
      <c r="C2680" s="6" t="n">
        <v>3243</v>
      </c>
    </row>
    <row r="2681" spans="1:7">
      <c r="A2681" s="4" t="s">
        <v>1053</v>
      </c>
      <c r="B2681" s="4" t="s">
        <v>566</v>
      </c>
      <c r="C2681" s="6" t="n">
        <v>13711</v>
      </c>
    </row>
    <row r="2682" spans="1:7">
      <c r="A2682" s="4" t="s">
        <v>132</v>
      </c>
      <c r="B2682" s="4" t="s">
        <v>566</v>
      </c>
      <c r="C2682" s="6" t="n">
        <v>16954</v>
      </c>
    </row>
    <row r="2683" spans="1:7">
      <c r="A2683" s="4" t="s">
        <v>1056</v>
      </c>
      <c r="B2683" s="4" t="s">
        <v>566</v>
      </c>
      <c r="C2683" s="5" t="n">
        <v>38</v>
      </c>
    </row>
    <row r="2684" spans="1:7">
      <c r="A2684" s="4" t="s">
        <v>1061</v>
      </c>
      <c r="B2684" s="4" t="s">
        <v>566</v>
      </c>
      <c r="C2684" s="4" t="s">
        <v>1113</v>
      </c>
    </row>
    <row r="2685" spans="1:7">
      <c r="A2685" s="4" t="s">
        <v>685</v>
      </c>
      <c r="B2685" s="4" t="s">
        <v>566</v>
      </c>
      <c r="C2685" s="4" t="s">
        <v>59</v>
      </c>
    </row>
    <row r="2686" spans="1:7">
      <c r="A2686" s="4" t="s">
        <v>1324</v>
      </c>
    </row>
    <row r="2687" spans="1:7">
      <c r="A2687" s="3" t="s">
        <v>1050</v>
      </c>
    </row>
    <row r="2688" spans="1:7">
      <c r="A2688" s="4" t="s">
        <v>1051</v>
      </c>
      <c r="B2688" s="4" t="s">
        <v>566</v>
      </c>
      <c r="C2688" s="5" t="n">
        <v>0</v>
      </c>
    </row>
    <row r="2689" spans="1:7">
      <c r="A2689" s="3" t="s">
        <v>1052</v>
      </c>
    </row>
    <row r="2690" spans="1:7">
      <c r="A2690" s="4" t="s">
        <v>492</v>
      </c>
      <c r="B2690" s="4" t="s">
        <v>566</v>
      </c>
      <c r="C2690" s="6" t="n">
        <v>566</v>
      </c>
    </row>
    <row r="2691" spans="1:7">
      <c r="A2691" s="4" t="s">
        <v>1053</v>
      </c>
      <c r="B2691" s="4" t="s">
        <v>566</v>
      </c>
      <c r="C2691" s="6" t="n">
        <v>4031</v>
      </c>
    </row>
    <row r="2692" spans="1:7">
      <c r="A2692" s="4" t="s">
        <v>1054</v>
      </c>
      <c r="B2692" s="4" t="s">
        <v>566</v>
      </c>
      <c r="C2692" s="6" t="n">
        <v>1041</v>
      </c>
    </row>
    <row r="2693" spans="1:7">
      <c r="A2693" s="3" t="s">
        <v>1055</v>
      </c>
    </row>
    <row r="2694" spans="1:7">
      <c r="A2694" s="4" t="s">
        <v>492</v>
      </c>
      <c r="B2694" s="4" t="s">
        <v>566</v>
      </c>
      <c r="C2694" s="6" t="n">
        <v>566</v>
      </c>
    </row>
    <row r="2695" spans="1:7">
      <c r="A2695" s="4" t="s">
        <v>1053</v>
      </c>
      <c r="B2695" s="4" t="s">
        <v>566</v>
      </c>
      <c r="C2695" s="6" t="n">
        <v>5072</v>
      </c>
    </row>
    <row r="2696" spans="1:7">
      <c r="A2696" s="4" t="s">
        <v>132</v>
      </c>
      <c r="B2696" s="4" t="s">
        <v>566</v>
      </c>
      <c r="C2696" s="6" t="n">
        <v>5638</v>
      </c>
    </row>
    <row r="2697" spans="1:7">
      <c r="A2697" s="4" t="s">
        <v>1056</v>
      </c>
      <c r="B2697" s="4" t="s">
        <v>566</v>
      </c>
      <c r="C2697" s="5" t="n">
        <v>2716</v>
      </c>
    </row>
    <row r="2698" spans="1:7">
      <c r="A2698" s="4" t="s">
        <v>1061</v>
      </c>
      <c r="B2698" s="4" t="s">
        <v>566</v>
      </c>
      <c r="C2698" s="4" t="s">
        <v>1071</v>
      </c>
    </row>
    <row r="2699" spans="1:7">
      <c r="A2699" s="4" t="s">
        <v>685</v>
      </c>
      <c r="B2699" s="4" t="s">
        <v>566</v>
      </c>
      <c r="C2699" s="4" t="s">
        <v>686</v>
      </c>
    </row>
    <row r="2700" spans="1:7">
      <c r="A2700" s="4" t="s">
        <v>1325</v>
      </c>
    </row>
    <row r="2701" spans="1:7">
      <c r="A2701" s="3" t="s">
        <v>1050</v>
      </c>
    </row>
    <row r="2702" spans="1:7">
      <c r="A2702" s="4" t="s">
        <v>1051</v>
      </c>
      <c r="B2702" s="4" t="s">
        <v>566</v>
      </c>
      <c r="C2702" s="5" t="n">
        <v>0</v>
      </c>
    </row>
    <row r="2703" spans="1:7">
      <c r="A2703" s="3" t="s">
        <v>1052</v>
      </c>
    </row>
    <row r="2704" spans="1:7">
      <c r="A2704" s="4" t="s">
        <v>492</v>
      </c>
      <c r="B2704" s="4" t="s">
        <v>566</v>
      </c>
      <c r="C2704" s="6" t="n">
        <v>936</v>
      </c>
    </row>
    <row r="2705" spans="1:7">
      <c r="A2705" s="4" t="s">
        <v>1053</v>
      </c>
      <c r="B2705" s="4" t="s">
        <v>566</v>
      </c>
      <c r="C2705" s="6" t="n">
        <v>6161</v>
      </c>
    </row>
    <row r="2706" spans="1:7">
      <c r="A2706" s="4" t="s">
        <v>1054</v>
      </c>
      <c r="B2706" s="4" t="s">
        <v>566</v>
      </c>
      <c r="C2706" s="6" t="n">
        <v>3029</v>
      </c>
    </row>
    <row r="2707" spans="1:7">
      <c r="A2707" s="3" t="s">
        <v>1055</v>
      </c>
    </row>
    <row r="2708" spans="1:7">
      <c r="A2708" s="4" t="s">
        <v>492</v>
      </c>
      <c r="B2708" s="4" t="s">
        <v>566</v>
      </c>
      <c r="C2708" s="6" t="n">
        <v>937</v>
      </c>
    </row>
    <row r="2709" spans="1:7">
      <c r="A2709" s="4" t="s">
        <v>1053</v>
      </c>
      <c r="B2709" s="4" t="s">
        <v>566</v>
      </c>
      <c r="C2709" s="6" t="n">
        <v>9189</v>
      </c>
    </row>
    <row r="2710" spans="1:7">
      <c r="A2710" s="4" t="s">
        <v>132</v>
      </c>
      <c r="B2710" s="4" t="s">
        <v>566</v>
      </c>
      <c r="C2710" s="6" t="n">
        <v>10126</v>
      </c>
    </row>
    <row r="2711" spans="1:7">
      <c r="A2711" s="4" t="s">
        <v>1056</v>
      </c>
      <c r="B2711" s="4" t="s">
        <v>566</v>
      </c>
      <c r="C2711" s="5" t="n">
        <v>5980</v>
      </c>
    </row>
    <row r="2712" spans="1:7">
      <c r="A2712" s="4" t="s">
        <v>1061</v>
      </c>
      <c r="B2712" s="4" t="s">
        <v>566</v>
      </c>
      <c r="C2712" s="4" t="s">
        <v>686</v>
      </c>
    </row>
    <row r="2713" spans="1:7">
      <c r="A2713" s="4" t="s">
        <v>685</v>
      </c>
      <c r="B2713" s="4" t="s">
        <v>566</v>
      </c>
      <c r="C2713" s="4" t="s">
        <v>1326</v>
      </c>
    </row>
    <row r="2714" spans="1:7">
      <c r="A2714" s="4" t="s">
        <v>1327</v>
      </c>
    </row>
    <row r="2715" spans="1:7">
      <c r="A2715" s="3" t="s">
        <v>1050</v>
      </c>
    </row>
    <row r="2716" spans="1:7">
      <c r="A2716" s="4" t="s">
        <v>1051</v>
      </c>
      <c r="B2716" s="4" t="s">
        <v>566</v>
      </c>
      <c r="C2716" s="5" t="n">
        <v>0</v>
      </c>
    </row>
    <row r="2717" spans="1:7">
      <c r="A2717" s="3" t="s">
        <v>1052</v>
      </c>
    </row>
    <row r="2718" spans="1:7">
      <c r="A2718" s="4" t="s">
        <v>492</v>
      </c>
      <c r="B2718" s="4" t="s">
        <v>566</v>
      </c>
      <c r="C2718" s="6" t="n">
        <v>458</v>
      </c>
    </row>
    <row r="2719" spans="1:7">
      <c r="A2719" s="4" t="s">
        <v>1053</v>
      </c>
      <c r="B2719" s="4" t="s">
        <v>566</v>
      </c>
      <c r="C2719" s="6" t="n">
        <v>5712</v>
      </c>
    </row>
    <row r="2720" spans="1:7">
      <c r="A2720" s="4" t="s">
        <v>1054</v>
      </c>
      <c r="B2720" s="4" t="s">
        <v>566</v>
      </c>
      <c r="C2720" s="6" t="n">
        <v>2786</v>
      </c>
    </row>
    <row r="2721" spans="1:7">
      <c r="A2721" s="3" t="s">
        <v>1055</v>
      </c>
    </row>
    <row r="2722" spans="1:7">
      <c r="A2722" s="4" t="s">
        <v>492</v>
      </c>
      <c r="B2722" s="4" t="s">
        <v>566</v>
      </c>
      <c r="C2722" s="6" t="n">
        <v>458</v>
      </c>
    </row>
    <row r="2723" spans="1:7">
      <c r="A2723" s="4" t="s">
        <v>1053</v>
      </c>
      <c r="B2723" s="4" t="s">
        <v>566</v>
      </c>
      <c r="C2723" s="6" t="n">
        <v>8498</v>
      </c>
    </row>
    <row r="2724" spans="1:7">
      <c r="A2724" s="4" t="s">
        <v>132</v>
      </c>
      <c r="B2724" s="4" t="s">
        <v>566</v>
      </c>
      <c r="C2724" s="6" t="n">
        <v>8956</v>
      </c>
    </row>
    <row r="2725" spans="1:7">
      <c r="A2725" s="4" t="s">
        <v>1056</v>
      </c>
      <c r="B2725" s="4" t="s">
        <v>566</v>
      </c>
      <c r="C2725" s="5" t="n">
        <v>5267</v>
      </c>
    </row>
    <row r="2726" spans="1:7">
      <c r="A2726" s="4" t="s">
        <v>1061</v>
      </c>
      <c r="B2726" s="4" t="s">
        <v>566</v>
      </c>
      <c r="C2726" s="4" t="s">
        <v>1122</v>
      </c>
    </row>
    <row r="2727" spans="1:7">
      <c r="A2727" s="4" t="s">
        <v>685</v>
      </c>
      <c r="B2727" s="4" t="s">
        <v>566</v>
      </c>
      <c r="C2727" s="4" t="s">
        <v>1100</v>
      </c>
    </row>
    <row r="2728" spans="1:7">
      <c r="A2728" s="4" t="s">
        <v>1328</v>
      </c>
    </row>
    <row r="2729" spans="1:7">
      <c r="A2729" s="3" t="s">
        <v>1050</v>
      </c>
    </row>
    <row r="2730" spans="1:7">
      <c r="A2730" s="4" t="s">
        <v>1051</v>
      </c>
      <c r="B2730" s="4" t="s">
        <v>566</v>
      </c>
      <c r="C2730" s="5" t="n">
        <v>0</v>
      </c>
    </row>
    <row r="2731" spans="1:7">
      <c r="A2731" s="3" t="s">
        <v>1052</v>
      </c>
    </row>
    <row r="2732" spans="1:7">
      <c r="A2732" s="4" t="s">
        <v>492</v>
      </c>
      <c r="B2732" s="4" t="s">
        <v>566</v>
      </c>
      <c r="C2732" s="6" t="n">
        <v>415</v>
      </c>
    </row>
    <row r="2733" spans="1:7">
      <c r="A2733" s="4" t="s">
        <v>1053</v>
      </c>
      <c r="B2733" s="4" t="s">
        <v>566</v>
      </c>
      <c r="C2733" s="6" t="n">
        <v>0</v>
      </c>
    </row>
    <row r="2734" spans="1:7">
      <c r="A2734" s="4" t="s">
        <v>1054</v>
      </c>
      <c r="B2734" s="4" t="s">
        <v>566</v>
      </c>
      <c r="C2734" s="6" t="n">
        <v>2998</v>
      </c>
    </row>
    <row r="2735" spans="1:7">
      <c r="A2735" s="3" t="s">
        <v>1055</v>
      </c>
    </row>
    <row r="2736" spans="1:7">
      <c r="A2736" s="4" t="s">
        <v>492</v>
      </c>
      <c r="B2736" s="4" t="s">
        <v>566</v>
      </c>
      <c r="C2736" s="6" t="n">
        <v>415</v>
      </c>
    </row>
    <row r="2737" spans="1:7">
      <c r="A2737" s="4" t="s">
        <v>1053</v>
      </c>
      <c r="B2737" s="4" t="s">
        <v>566</v>
      </c>
      <c r="C2737" s="6" t="n">
        <v>2998</v>
      </c>
    </row>
    <row r="2738" spans="1:7">
      <c r="A2738" s="4" t="s">
        <v>132</v>
      </c>
      <c r="B2738" s="4" t="s">
        <v>566</v>
      </c>
      <c r="C2738" s="6" t="n">
        <v>3413</v>
      </c>
    </row>
    <row r="2739" spans="1:7">
      <c r="A2739" s="4" t="s">
        <v>1056</v>
      </c>
      <c r="B2739" s="4" t="s">
        <v>566</v>
      </c>
      <c r="C2739" s="5" t="n">
        <v>1461</v>
      </c>
    </row>
    <row r="2740" spans="1:7">
      <c r="A2740" s="4" t="s">
        <v>1061</v>
      </c>
      <c r="B2740" s="4" t="s">
        <v>566</v>
      </c>
      <c r="C2740" s="4" t="s">
        <v>1096</v>
      </c>
    </row>
    <row r="2741" spans="1:7">
      <c r="A2741" s="4" t="s">
        <v>685</v>
      </c>
      <c r="B2741" s="4" t="s">
        <v>566</v>
      </c>
      <c r="C2741" s="4" t="s">
        <v>1077</v>
      </c>
    </row>
    <row r="2742" spans="1:7">
      <c r="A2742" s="4" t="s">
        <v>1329</v>
      </c>
    </row>
    <row r="2743" spans="1:7">
      <c r="A2743" s="3" t="s">
        <v>1050</v>
      </c>
    </row>
    <row r="2744" spans="1:7">
      <c r="A2744" s="4" t="s">
        <v>1051</v>
      </c>
      <c r="B2744" s="4" t="s">
        <v>566</v>
      </c>
      <c r="C2744" s="5" t="n">
        <v>0</v>
      </c>
    </row>
    <row r="2745" spans="1:7">
      <c r="A2745" s="3" t="s">
        <v>1052</v>
      </c>
    </row>
    <row r="2746" spans="1:7">
      <c r="A2746" s="4" t="s">
        <v>492</v>
      </c>
      <c r="B2746" s="4" t="s">
        <v>566</v>
      </c>
      <c r="C2746" s="6" t="n">
        <v>460</v>
      </c>
    </row>
    <row r="2747" spans="1:7">
      <c r="A2747" s="4" t="s">
        <v>1053</v>
      </c>
      <c r="B2747" s="4" t="s">
        <v>566</v>
      </c>
      <c r="C2747" s="6" t="n">
        <v>0</v>
      </c>
    </row>
    <row r="2748" spans="1:7">
      <c r="A2748" s="4" t="s">
        <v>1054</v>
      </c>
      <c r="B2748" s="4" t="s">
        <v>566</v>
      </c>
      <c r="C2748" s="6" t="n">
        <v>3305</v>
      </c>
    </row>
    <row r="2749" spans="1:7">
      <c r="A2749" s="3" t="s">
        <v>1055</v>
      </c>
    </row>
    <row r="2750" spans="1:7">
      <c r="A2750" s="4" t="s">
        <v>492</v>
      </c>
      <c r="B2750" s="4" t="s">
        <v>566</v>
      </c>
      <c r="C2750" s="6" t="n">
        <v>460</v>
      </c>
    </row>
    <row r="2751" spans="1:7">
      <c r="A2751" s="4" t="s">
        <v>1053</v>
      </c>
      <c r="B2751" s="4" t="s">
        <v>566</v>
      </c>
      <c r="C2751" s="6" t="n">
        <v>3305</v>
      </c>
    </row>
    <row r="2752" spans="1:7">
      <c r="A2752" s="4" t="s">
        <v>132</v>
      </c>
      <c r="B2752" s="4" t="s">
        <v>566</v>
      </c>
      <c r="C2752" s="6" t="n">
        <v>3765</v>
      </c>
    </row>
    <row r="2753" spans="1:7">
      <c r="A2753" s="4" t="s">
        <v>1056</v>
      </c>
      <c r="B2753" s="4" t="s">
        <v>566</v>
      </c>
      <c r="C2753" s="5" t="n">
        <v>1505</v>
      </c>
    </row>
    <row r="2754" spans="1:7">
      <c r="A2754" s="4" t="s">
        <v>1061</v>
      </c>
      <c r="B2754" s="4" t="s">
        <v>566</v>
      </c>
      <c r="C2754" s="4" t="s">
        <v>1096</v>
      </c>
    </row>
    <row r="2755" spans="1:7">
      <c r="A2755" s="4" t="s">
        <v>685</v>
      </c>
      <c r="B2755" s="4" t="s">
        <v>566</v>
      </c>
      <c r="C2755" s="4" t="s">
        <v>1109</v>
      </c>
    </row>
    <row r="2756" spans="1:7">
      <c r="A2756" s="4" t="s">
        <v>1330</v>
      </c>
    </row>
    <row r="2757" spans="1:7">
      <c r="A2757" s="3" t="s">
        <v>1050</v>
      </c>
    </row>
    <row r="2758" spans="1:7">
      <c r="A2758" s="4" t="s">
        <v>1051</v>
      </c>
      <c r="B2758" s="4" t="s">
        <v>566</v>
      </c>
      <c r="C2758" s="5" t="n">
        <v>0</v>
      </c>
    </row>
    <row r="2759" spans="1:7">
      <c r="A2759" s="3" t="s">
        <v>1052</v>
      </c>
    </row>
    <row r="2760" spans="1:7">
      <c r="A2760" s="4" t="s">
        <v>492</v>
      </c>
      <c r="B2760" s="4" t="s">
        <v>566</v>
      </c>
      <c r="C2760" s="6" t="n">
        <v>460</v>
      </c>
    </row>
    <row r="2761" spans="1:7">
      <c r="A2761" s="4" t="s">
        <v>1053</v>
      </c>
      <c r="B2761" s="4" t="s">
        <v>566</v>
      </c>
      <c r="C2761" s="6" t="n">
        <v>0</v>
      </c>
    </row>
    <row r="2762" spans="1:7">
      <c r="A2762" s="4" t="s">
        <v>1054</v>
      </c>
      <c r="B2762" s="4" t="s">
        <v>566</v>
      </c>
      <c r="C2762" s="6" t="n">
        <v>3315</v>
      </c>
    </row>
    <row r="2763" spans="1:7">
      <c r="A2763" s="3" t="s">
        <v>1055</v>
      </c>
    </row>
    <row r="2764" spans="1:7">
      <c r="A2764" s="4" t="s">
        <v>492</v>
      </c>
      <c r="B2764" s="4" t="s">
        <v>566</v>
      </c>
      <c r="C2764" s="6" t="n">
        <v>460</v>
      </c>
    </row>
    <row r="2765" spans="1:7">
      <c r="A2765" s="4" t="s">
        <v>1053</v>
      </c>
      <c r="B2765" s="4" t="s">
        <v>566</v>
      </c>
      <c r="C2765" s="6" t="n">
        <v>3315</v>
      </c>
    </row>
    <row r="2766" spans="1:7">
      <c r="A2766" s="4" t="s">
        <v>132</v>
      </c>
      <c r="B2766" s="4" t="s">
        <v>566</v>
      </c>
      <c r="C2766" s="6" t="n">
        <v>3775</v>
      </c>
    </row>
    <row r="2767" spans="1:7">
      <c r="A2767" s="4" t="s">
        <v>1056</v>
      </c>
      <c r="B2767" s="4" t="s">
        <v>566</v>
      </c>
      <c r="C2767" s="5" t="n">
        <v>1414</v>
      </c>
    </row>
    <row r="2768" spans="1:7">
      <c r="A2768" s="4" t="s">
        <v>1061</v>
      </c>
      <c r="B2768" s="4" t="s">
        <v>566</v>
      </c>
      <c r="C2768" s="4" t="s">
        <v>1096</v>
      </c>
    </row>
    <row r="2769" spans="1:7">
      <c r="A2769" s="4" t="s">
        <v>685</v>
      </c>
      <c r="B2769" s="4" t="s">
        <v>566</v>
      </c>
      <c r="C2769" s="4" t="s">
        <v>1109</v>
      </c>
    </row>
    <row r="2770" spans="1:7">
      <c r="A2770" s="4" t="s">
        <v>1331</v>
      </c>
    </row>
    <row r="2771" spans="1:7">
      <c r="A2771" s="3" t="s">
        <v>1050</v>
      </c>
    </row>
    <row r="2772" spans="1:7">
      <c r="A2772" s="4" t="s">
        <v>1051</v>
      </c>
      <c r="B2772" s="4" t="s">
        <v>1080</v>
      </c>
      <c r="C2772" s="5" t="n">
        <v>2898</v>
      </c>
    </row>
    <row r="2773" spans="1:7">
      <c r="A2773" s="3" t="s">
        <v>1052</v>
      </c>
    </row>
    <row r="2774" spans="1:7">
      <c r="A2774" s="4" t="s">
        <v>492</v>
      </c>
      <c r="B2774" s="4" t="s">
        <v>1080</v>
      </c>
      <c r="C2774" s="6" t="n">
        <v>701</v>
      </c>
    </row>
    <row r="2775" spans="1:7">
      <c r="A2775" s="4" t="s">
        <v>1053</v>
      </c>
      <c r="B2775" s="4" t="s">
        <v>1080</v>
      </c>
      <c r="C2775" s="6" t="n">
        <v>0</v>
      </c>
    </row>
    <row r="2776" spans="1:7">
      <c r="A2776" s="4" t="s">
        <v>1054</v>
      </c>
      <c r="B2776" s="4" t="s">
        <v>1080</v>
      </c>
      <c r="C2776" s="6" t="n">
        <v>5249</v>
      </c>
    </row>
    <row r="2777" spans="1:7">
      <c r="A2777" s="3" t="s">
        <v>1055</v>
      </c>
    </row>
    <row r="2778" spans="1:7">
      <c r="A2778" s="4" t="s">
        <v>492</v>
      </c>
      <c r="B2778" s="4" t="s">
        <v>1080</v>
      </c>
      <c r="C2778" s="6" t="n">
        <v>701</v>
      </c>
    </row>
    <row r="2779" spans="1:7">
      <c r="A2779" s="4" t="s">
        <v>1053</v>
      </c>
      <c r="B2779" s="4" t="s">
        <v>1080</v>
      </c>
      <c r="C2779" s="6" t="n">
        <v>5249</v>
      </c>
    </row>
    <row r="2780" spans="1:7">
      <c r="A2780" s="4" t="s">
        <v>132</v>
      </c>
      <c r="B2780" s="4" t="s">
        <v>1080</v>
      </c>
      <c r="C2780" s="6" t="n">
        <v>5950</v>
      </c>
    </row>
    <row r="2781" spans="1:7">
      <c r="A2781" s="4" t="s">
        <v>1056</v>
      </c>
      <c r="B2781" s="4" t="s">
        <v>1080</v>
      </c>
      <c r="C2781" s="5" t="n">
        <v>2378</v>
      </c>
    </row>
    <row r="2782" spans="1:7">
      <c r="A2782" s="4" t="s">
        <v>1061</v>
      </c>
      <c r="B2782" s="4" t="s">
        <v>1080</v>
      </c>
      <c r="C2782" s="4" t="s">
        <v>1096</v>
      </c>
    </row>
    <row r="2783" spans="1:7">
      <c r="A2783" s="4" t="s">
        <v>685</v>
      </c>
      <c r="B2783" s="4" t="s">
        <v>1080</v>
      </c>
      <c r="C2783" s="4" t="s">
        <v>1109</v>
      </c>
    </row>
    <row r="2784" spans="1:7">
      <c r="A2784" s="4" t="s">
        <v>1332</v>
      </c>
    </row>
    <row r="2785" spans="1:7">
      <c r="A2785" s="3" t="s">
        <v>1050</v>
      </c>
    </row>
    <row r="2786" spans="1:7">
      <c r="A2786" s="4" t="s">
        <v>1051</v>
      </c>
      <c r="B2786" s="4" t="s">
        <v>1076</v>
      </c>
      <c r="C2786" s="5" t="n">
        <v>3432</v>
      </c>
    </row>
    <row r="2787" spans="1:7">
      <c r="A2787" s="3" t="s">
        <v>1052</v>
      </c>
    </row>
    <row r="2788" spans="1:7">
      <c r="A2788" s="4" t="s">
        <v>492</v>
      </c>
      <c r="B2788" s="4" t="s">
        <v>1076</v>
      </c>
      <c r="C2788" s="6" t="n">
        <v>618</v>
      </c>
    </row>
    <row r="2789" spans="1:7">
      <c r="A2789" s="4" t="s">
        <v>1053</v>
      </c>
      <c r="B2789" s="4" t="s">
        <v>1076</v>
      </c>
      <c r="C2789" s="6" t="n">
        <v>0</v>
      </c>
    </row>
    <row r="2790" spans="1:7">
      <c r="A2790" s="4" t="s">
        <v>1054</v>
      </c>
      <c r="B2790" s="4" t="s">
        <v>1076</v>
      </c>
      <c r="C2790" s="6" t="n">
        <v>6614</v>
      </c>
    </row>
    <row r="2791" spans="1:7">
      <c r="A2791" s="3" t="s">
        <v>1055</v>
      </c>
    </row>
    <row r="2792" spans="1:7">
      <c r="A2792" s="4" t="s">
        <v>492</v>
      </c>
      <c r="B2792" s="4" t="s">
        <v>1076</v>
      </c>
      <c r="C2792" s="6" t="n">
        <v>618</v>
      </c>
    </row>
    <row r="2793" spans="1:7">
      <c r="A2793" s="4" t="s">
        <v>1053</v>
      </c>
      <c r="B2793" s="4" t="s">
        <v>1076</v>
      </c>
      <c r="C2793" s="6" t="n">
        <v>6614</v>
      </c>
    </row>
    <row r="2794" spans="1:7">
      <c r="A2794" s="4" t="s">
        <v>132</v>
      </c>
      <c r="B2794" s="4" t="s">
        <v>1076</v>
      </c>
      <c r="C2794" s="6" t="n">
        <v>7232</v>
      </c>
    </row>
    <row r="2795" spans="1:7">
      <c r="A2795" s="4" t="s">
        <v>1056</v>
      </c>
      <c r="B2795" s="4" t="s">
        <v>1076</v>
      </c>
      <c r="C2795" s="5" t="n">
        <v>2258</v>
      </c>
    </row>
    <row r="2796" spans="1:7">
      <c r="A2796" s="4" t="s">
        <v>1061</v>
      </c>
      <c r="B2796" s="4" t="s">
        <v>1076</v>
      </c>
      <c r="C2796" s="4" t="s">
        <v>1096</v>
      </c>
    </row>
    <row r="2797" spans="1:7">
      <c r="A2797" s="4" t="s">
        <v>685</v>
      </c>
      <c r="B2797" s="4" t="s">
        <v>1080</v>
      </c>
      <c r="C2797" s="4" t="s">
        <v>1109</v>
      </c>
    </row>
    <row r="2798" spans="1:7">
      <c r="A2798" s="4" t="s">
        <v>1333</v>
      </c>
    </row>
    <row r="2799" spans="1:7">
      <c r="A2799" s="3" t="s">
        <v>1050</v>
      </c>
    </row>
    <row r="2800" spans="1:7">
      <c r="A2800" s="4" t="s">
        <v>1051</v>
      </c>
      <c r="B2800" s="4" t="s">
        <v>1076</v>
      </c>
      <c r="C2800" s="5" t="n">
        <v>3227</v>
      </c>
    </row>
    <row r="2801" spans="1:7">
      <c r="A2801" s="3" t="s">
        <v>1052</v>
      </c>
    </row>
    <row r="2802" spans="1:7">
      <c r="A2802" s="4" t="s">
        <v>492</v>
      </c>
      <c r="B2802" s="4" t="s">
        <v>1076</v>
      </c>
      <c r="C2802" s="6" t="n">
        <v>765</v>
      </c>
    </row>
    <row r="2803" spans="1:7">
      <c r="A2803" s="4" t="s">
        <v>1053</v>
      </c>
      <c r="B2803" s="4" t="s">
        <v>1076</v>
      </c>
      <c r="C2803" s="6" t="n">
        <v>0</v>
      </c>
    </row>
    <row r="2804" spans="1:7">
      <c r="A2804" s="4" t="s">
        <v>1054</v>
      </c>
      <c r="B2804" s="4" t="s">
        <v>1076</v>
      </c>
      <c r="C2804" s="6" t="n">
        <v>6035</v>
      </c>
    </row>
    <row r="2805" spans="1:7">
      <c r="A2805" s="3" t="s">
        <v>1055</v>
      </c>
    </row>
    <row r="2806" spans="1:7">
      <c r="A2806" s="4" t="s">
        <v>492</v>
      </c>
      <c r="B2806" s="4" t="s">
        <v>1076</v>
      </c>
      <c r="C2806" s="6" t="n">
        <v>765</v>
      </c>
    </row>
    <row r="2807" spans="1:7">
      <c r="A2807" s="4" t="s">
        <v>1053</v>
      </c>
      <c r="B2807" s="4" t="s">
        <v>1076</v>
      </c>
      <c r="C2807" s="6" t="n">
        <v>6035</v>
      </c>
    </row>
    <row r="2808" spans="1:7">
      <c r="A2808" s="4" t="s">
        <v>132</v>
      </c>
      <c r="B2808" s="4" t="s">
        <v>1076</v>
      </c>
      <c r="C2808" s="6" t="n">
        <v>6800</v>
      </c>
    </row>
    <row r="2809" spans="1:7">
      <c r="A2809" s="4" t="s">
        <v>1056</v>
      </c>
      <c r="B2809" s="4" t="s">
        <v>1076</v>
      </c>
      <c r="C2809" s="5" t="n">
        <v>2669</v>
      </c>
    </row>
    <row r="2810" spans="1:7">
      <c r="A2810" s="4" t="s">
        <v>1061</v>
      </c>
      <c r="B2810" s="4" t="s">
        <v>1076</v>
      </c>
      <c r="C2810" s="4" t="s">
        <v>1096</v>
      </c>
    </row>
    <row r="2811" spans="1:7">
      <c r="A2811" s="4" t="s">
        <v>685</v>
      </c>
      <c r="B2811" s="4" t="s">
        <v>1076</v>
      </c>
      <c r="C2811" s="4" t="s">
        <v>1115</v>
      </c>
    </row>
    <row r="2812" spans="1:7">
      <c r="A2812" s="4" t="s">
        <v>1334</v>
      </c>
    </row>
    <row r="2813" spans="1:7">
      <c r="A2813" s="3" t="s">
        <v>1050</v>
      </c>
    </row>
    <row r="2814" spans="1:7">
      <c r="A2814" s="4" t="s">
        <v>1051</v>
      </c>
      <c r="B2814" s="4" t="s">
        <v>566</v>
      </c>
      <c r="C2814" s="5" t="n">
        <v>0</v>
      </c>
    </row>
    <row r="2815" spans="1:7">
      <c r="A2815" s="3" t="s">
        <v>1052</v>
      </c>
    </row>
    <row r="2816" spans="1:7">
      <c r="A2816" s="4" t="s">
        <v>492</v>
      </c>
      <c r="B2816" s="4" t="s">
        <v>566</v>
      </c>
      <c r="C2816" s="6" t="n">
        <v>721</v>
      </c>
    </row>
    <row r="2817" spans="1:7">
      <c r="A2817" s="4" t="s">
        <v>1053</v>
      </c>
      <c r="B2817" s="4" t="s">
        <v>566</v>
      </c>
      <c r="C2817" s="6" t="n">
        <v>0</v>
      </c>
    </row>
    <row r="2818" spans="1:7">
      <c r="A2818" s="4" t="s">
        <v>1054</v>
      </c>
      <c r="B2818" s="4" t="s">
        <v>566</v>
      </c>
      <c r="C2818" s="6" t="n">
        <v>5516</v>
      </c>
    </row>
    <row r="2819" spans="1:7">
      <c r="A2819" s="3" t="s">
        <v>1055</v>
      </c>
    </row>
    <row r="2820" spans="1:7">
      <c r="A2820" s="4" t="s">
        <v>492</v>
      </c>
      <c r="B2820" s="4" t="s">
        <v>566</v>
      </c>
      <c r="C2820" s="6" t="n">
        <v>721</v>
      </c>
    </row>
    <row r="2821" spans="1:7">
      <c r="A2821" s="4" t="s">
        <v>1053</v>
      </c>
      <c r="B2821" s="4" t="s">
        <v>566</v>
      </c>
      <c r="C2821" s="6" t="n">
        <v>5516</v>
      </c>
    </row>
    <row r="2822" spans="1:7">
      <c r="A2822" s="4" t="s">
        <v>132</v>
      </c>
      <c r="B2822" s="4" t="s">
        <v>566</v>
      </c>
      <c r="C2822" s="6" t="n">
        <v>6237</v>
      </c>
    </row>
    <row r="2823" spans="1:7">
      <c r="A2823" s="4" t="s">
        <v>1056</v>
      </c>
      <c r="B2823" s="4" t="s">
        <v>566</v>
      </c>
      <c r="C2823" s="5" t="n">
        <v>1950</v>
      </c>
    </row>
    <row r="2824" spans="1:7">
      <c r="A2824" s="4" t="s">
        <v>1061</v>
      </c>
      <c r="B2824" s="4" t="s">
        <v>566</v>
      </c>
      <c r="C2824" s="4" t="s">
        <v>1096</v>
      </c>
    </row>
    <row r="2825" spans="1:7">
      <c r="A2825" s="4" t="s">
        <v>685</v>
      </c>
      <c r="B2825" s="4" t="s">
        <v>566</v>
      </c>
      <c r="C2825" s="4" t="s">
        <v>1126</v>
      </c>
    </row>
    <row r="2826" spans="1:7">
      <c r="A2826" s="4" t="s">
        <v>1335</v>
      </c>
    </row>
    <row r="2827" spans="1:7">
      <c r="A2827" s="3" t="s">
        <v>1050</v>
      </c>
    </row>
    <row r="2828" spans="1:7">
      <c r="A2828" s="4" t="s">
        <v>1051</v>
      </c>
      <c r="B2828" s="4" t="s">
        <v>566</v>
      </c>
      <c r="C2828" s="5" t="n">
        <v>0</v>
      </c>
    </row>
    <row r="2829" spans="1:7">
      <c r="A2829" s="3" t="s">
        <v>1052</v>
      </c>
    </row>
    <row r="2830" spans="1:7">
      <c r="A2830" s="4" t="s">
        <v>492</v>
      </c>
      <c r="B2830" s="4" t="s">
        <v>566</v>
      </c>
      <c r="C2830" s="6" t="n">
        <v>418</v>
      </c>
    </row>
    <row r="2831" spans="1:7">
      <c r="A2831" s="4" t="s">
        <v>1053</v>
      </c>
      <c r="B2831" s="4" t="s">
        <v>566</v>
      </c>
      <c r="C2831" s="6" t="n">
        <v>0</v>
      </c>
    </row>
    <row r="2832" spans="1:7">
      <c r="A2832" s="4" t="s">
        <v>1054</v>
      </c>
      <c r="B2832" s="4" t="s">
        <v>566</v>
      </c>
      <c r="C2832" s="6" t="n">
        <v>2141</v>
      </c>
    </row>
    <row r="2833" spans="1:7">
      <c r="A2833" s="3" t="s">
        <v>1055</v>
      </c>
    </row>
    <row r="2834" spans="1:7">
      <c r="A2834" s="4" t="s">
        <v>492</v>
      </c>
      <c r="B2834" s="4" t="s">
        <v>566</v>
      </c>
      <c r="C2834" s="6" t="n">
        <v>418</v>
      </c>
    </row>
    <row r="2835" spans="1:7">
      <c r="A2835" s="4" t="s">
        <v>1053</v>
      </c>
      <c r="B2835" s="4" t="s">
        <v>566</v>
      </c>
      <c r="C2835" s="6" t="n">
        <v>2141</v>
      </c>
    </row>
    <row r="2836" spans="1:7">
      <c r="A2836" s="4" t="s">
        <v>132</v>
      </c>
      <c r="B2836" s="4" t="s">
        <v>566</v>
      </c>
      <c r="C2836" s="6" t="n">
        <v>2559</v>
      </c>
    </row>
    <row r="2837" spans="1:7">
      <c r="A2837" s="4" t="s">
        <v>1056</v>
      </c>
      <c r="B2837" s="4" t="s">
        <v>566</v>
      </c>
      <c r="C2837" s="5" t="n">
        <v>640</v>
      </c>
    </row>
    <row r="2838" spans="1:7">
      <c r="A2838" s="4" t="s">
        <v>1061</v>
      </c>
      <c r="B2838" s="4" t="s">
        <v>566</v>
      </c>
      <c r="C2838" s="4" t="s">
        <v>1077</v>
      </c>
    </row>
    <row r="2839" spans="1:7">
      <c r="A2839" s="4" t="s">
        <v>685</v>
      </c>
      <c r="B2839" s="4" t="s">
        <v>566</v>
      </c>
      <c r="C2839" s="4" t="s">
        <v>1073</v>
      </c>
    </row>
    <row r="2840" spans="1:7">
      <c r="A2840" s="4" t="s">
        <v>1336</v>
      </c>
    </row>
    <row r="2841" spans="1:7">
      <c r="A2841" s="3" t="s">
        <v>1050</v>
      </c>
    </row>
    <row r="2842" spans="1:7">
      <c r="A2842" s="4" t="s">
        <v>1051</v>
      </c>
      <c r="B2842" s="4" t="s">
        <v>566</v>
      </c>
      <c r="C2842" s="5" t="n">
        <v>0</v>
      </c>
    </row>
    <row r="2843" spans="1:7">
      <c r="A2843" s="3" t="s">
        <v>1052</v>
      </c>
    </row>
    <row r="2844" spans="1:7">
      <c r="A2844" s="4" t="s">
        <v>492</v>
      </c>
      <c r="B2844" s="4" t="s">
        <v>566</v>
      </c>
      <c r="C2844" s="6" t="n">
        <v>733</v>
      </c>
    </row>
    <row r="2845" spans="1:7">
      <c r="A2845" s="4" t="s">
        <v>1053</v>
      </c>
      <c r="B2845" s="4" t="s">
        <v>566</v>
      </c>
      <c r="C2845" s="6" t="n">
        <v>0</v>
      </c>
    </row>
    <row r="2846" spans="1:7">
      <c r="A2846" s="4" t="s">
        <v>1054</v>
      </c>
      <c r="B2846" s="4" t="s">
        <v>566</v>
      </c>
      <c r="C2846" s="6" t="n">
        <v>3907</v>
      </c>
    </row>
    <row r="2847" spans="1:7">
      <c r="A2847" s="3" t="s">
        <v>1055</v>
      </c>
    </row>
    <row r="2848" spans="1:7">
      <c r="A2848" s="4" t="s">
        <v>492</v>
      </c>
      <c r="B2848" s="4" t="s">
        <v>566</v>
      </c>
      <c r="C2848" s="6" t="n">
        <v>733</v>
      </c>
    </row>
    <row r="2849" spans="1:7">
      <c r="A2849" s="4" t="s">
        <v>1053</v>
      </c>
      <c r="B2849" s="4" t="s">
        <v>566</v>
      </c>
      <c r="C2849" s="6" t="n">
        <v>3907</v>
      </c>
    </row>
    <row r="2850" spans="1:7">
      <c r="A2850" s="4" t="s">
        <v>132</v>
      </c>
      <c r="B2850" s="4" t="s">
        <v>566</v>
      </c>
      <c r="C2850" s="6" t="n">
        <v>4640</v>
      </c>
    </row>
    <row r="2851" spans="1:7">
      <c r="A2851" s="4" t="s">
        <v>1056</v>
      </c>
      <c r="B2851" s="4" t="s">
        <v>566</v>
      </c>
      <c r="C2851" s="5" t="n">
        <v>1077</v>
      </c>
    </row>
    <row r="2852" spans="1:7">
      <c r="A2852" s="4" t="s">
        <v>1061</v>
      </c>
      <c r="B2852" s="4" t="s">
        <v>566</v>
      </c>
      <c r="C2852" s="4" t="s">
        <v>1077</v>
      </c>
    </row>
    <row r="2853" spans="1:7">
      <c r="A2853" s="4" t="s">
        <v>685</v>
      </c>
      <c r="B2853" s="4" t="s">
        <v>566</v>
      </c>
      <c r="C2853" s="4" t="s">
        <v>1073</v>
      </c>
    </row>
    <row r="2854" spans="1:7">
      <c r="A2854" s="4" t="s">
        <v>1337</v>
      </c>
    </row>
    <row r="2855" spans="1:7">
      <c r="A2855" s="3" t="s">
        <v>1050</v>
      </c>
    </row>
    <row r="2856" spans="1:7">
      <c r="A2856" s="4" t="s">
        <v>1051</v>
      </c>
      <c r="B2856" s="4" t="s">
        <v>566</v>
      </c>
      <c r="C2856" s="5" t="n">
        <v>0</v>
      </c>
    </row>
    <row r="2857" spans="1:7">
      <c r="A2857" s="3" t="s">
        <v>1052</v>
      </c>
    </row>
    <row r="2858" spans="1:7">
      <c r="A2858" s="4" t="s">
        <v>492</v>
      </c>
      <c r="B2858" s="4" t="s">
        <v>566</v>
      </c>
      <c r="C2858" s="6" t="n">
        <v>690</v>
      </c>
    </row>
    <row r="2859" spans="1:7">
      <c r="A2859" s="4" t="s">
        <v>1053</v>
      </c>
      <c r="B2859" s="4" t="s">
        <v>566</v>
      </c>
      <c r="C2859" s="6" t="n">
        <v>0</v>
      </c>
    </row>
    <row r="2860" spans="1:7">
      <c r="A2860" s="4" t="s">
        <v>1054</v>
      </c>
      <c r="B2860" s="4" t="s">
        <v>566</v>
      </c>
      <c r="C2860" s="6" t="n">
        <v>4138</v>
      </c>
    </row>
    <row r="2861" spans="1:7">
      <c r="A2861" s="3" t="s">
        <v>1055</v>
      </c>
    </row>
    <row r="2862" spans="1:7">
      <c r="A2862" s="4" t="s">
        <v>492</v>
      </c>
      <c r="B2862" s="4" t="s">
        <v>566</v>
      </c>
      <c r="C2862" s="6" t="n">
        <v>690</v>
      </c>
    </row>
    <row r="2863" spans="1:7">
      <c r="A2863" s="4" t="s">
        <v>1053</v>
      </c>
      <c r="B2863" s="4" t="s">
        <v>566</v>
      </c>
      <c r="C2863" s="6" t="n">
        <v>4138</v>
      </c>
    </row>
    <row r="2864" spans="1:7">
      <c r="A2864" s="4" t="s">
        <v>132</v>
      </c>
      <c r="B2864" s="4" t="s">
        <v>566</v>
      </c>
      <c r="C2864" s="6" t="n">
        <v>4828</v>
      </c>
    </row>
    <row r="2865" spans="1:7">
      <c r="A2865" s="4" t="s">
        <v>1056</v>
      </c>
      <c r="B2865" s="4" t="s">
        <v>566</v>
      </c>
      <c r="C2865" s="5" t="n">
        <v>1006</v>
      </c>
    </row>
    <row r="2866" spans="1:7">
      <c r="A2866" s="4" t="s">
        <v>1061</v>
      </c>
      <c r="B2866" s="4" t="s">
        <v>566</v>
      </c>
      <c r="C2866" s="4" t="s">
        <v>1077</v>
      </c>
    </row>
    <row r="2867" spans="1:7">
      <c r="A2867" s="4" t="s">
        <v>685</v>
      </c>
      <c r="B2867" s="4" t="s">
        <v>566</v>
      </c>
      <c r="C2867" s="4" t="s">
        <v>1277</v>
      </c>
    </row>
    <row r="2868" spans="1:7">
      <c r="A2868" s="4" t="s">
        <v>1338</v>
      </c>
    </row>
    <row r="2869" spans="1:7">
      <c r="A2869" s="3" t="s">
        <v>1050</v>
      </c>
    </row>
    <row r="2870" spans="1:7">
      <c r="A2870" s="4" t="s">
        <v>1051</v>
      </c>
      <c r="B2870" s="4" t="s">
        <v>566</v>
      </c>
      <c r="C2870" s="5" t="n">
        <v>0</v>
      </c>
    </row>
    <row r="2871" spans="1:7">
      <c r="A2871" s="3" t="s">
        <v>1052</v>
      </c>
    </row>
    <row r="2872" spans="1:7">
      <c r="A2872" s="4" t="s">
        <v>492</v>
      </c>
      <c r="B2872" s="4" t="s">
        <v>566</v>
      </c>
      <c r="C2872" s="6" t="n">
        <v>621</v>
      </c>
    </row>
    <row r="2873" spans="1:7">
      <c r="A2873" s="4" t="s">
        <v>1053</v>
      </c>
      <c r="B2873" s="4" t="s">
        <v>566</v>
      </c>
      <c r="C2873" s="6" t="n">
        <v>0</v>
      </c>
    </row>
    <row r="2874" spans="1:7">
      <c r="A2874" s="4" t="s">
        <v>1054</v>
      </c>
      <c r="B2874" s="4" t="s">
        <v>566</v>
      </c>
      <c r="C2874" s="6" t="n">
        <v>4031</v>
      </c>
    </row>
    <row r="2875" spans="1:7">
      <c r="A2875" s="3" t="s">
        <v>1055</v>
      </c>
    </row>
    <row r="2876" spans="1:7">
      <c r="A2876" s="4" t="s">
        <v>492</v>
      </c>
      <c r="B2876" s="4" t="s">
        <v>566</v>
      </c>
      <c r="C2876" s="6" t="n">
        <v>541</v>
      </c>
    </row>
    <row r="2877" spans="1:7">
      <c r="A2877" s="4" t="s">
        <v>1053</v>
      </c>
      <c r="B2877" s="4" t="s">
        <v>566</v>
      </c>
      <c r="C2877" s="6" t="n">
        <v>4111</v>
      </c>
    </row>
    <row r="2878" spans="1:7">
      <c r="A2878" s="4" t="s">
        <v>132</v>
      </c>
      <c r="B2878" s="4" t="s">
        <v>566</v>
      </c>
      <c r="C2878" s="6" t="n">
        <v>4652</v>
      </c>
    </row>
    <row r="2879" spans="1:7">
      <c r="A2879" s="4" t="s">
        <v>1056</v>
      </c>
      <c r="B2879" s="4" t="s">
        <v>566</v>
      </c>
      <c r="C2879" s="5" t="n">
        <v>1019</v>
      </c>
    </row>
    <row r="2880" spans="1:7">
      <c r="A2880" s="4" t="s">
        <v>1061</v>
      </c>
      <c r="B2880" s="4" t="s">
        <v>566</v>
      </c>
      <c r="C2880" s="4" t="s">
        <v>1073</v>
      </c>
    </row>
    <row r="2881" spans="1:7">
      <c r="A2881" s="4" t="s">
        <v>685</v>
      </c>
      <c r="B2881" s="4" t="s">
        <v>566</v>
      </c>
      <c r="C2881" s="4" t="s">
        <v>1074</v>
      </c>
    </row>
    <row r="2882" spans="1:7">
      <c r="A2882" s="4" t="s">
        <v>1339</v>
      </c>
    </row>
    <row r="2883" spans="1:7">
      <c r="A2883" s="3" t="s">
        <v>1050</v>
      </c>
    </row>
    <row r="2884" spans="1:7">
      <c r="A2884" s="4" t="s">
        <v>1051</v>
      </c>
      <c r="B2884" s="4" t="s">
        <v>566</v>
      </c>
      <c r="C2884" s="5" t="n">
        <v>0</v>
      </c>
    </row>
    <row r="2885" spans="1:7">
      <c r="A2885" s="3" t="s">
        <v>1052</v>
      </c>
    </row>
    <row r="2886" spans="1:7">
      <c r="A2886" s="4" t="s">
        <v>492</v>
      </c>
      <c r="B2886" s="4" t="s">
        <v>566</v>
      </c>
      <c r="C2886" s="6" t="n">
        <v>981</v>
      </c>
    </row>
    <row r="2887" spans="1:7">
      <c r="A2887" s="4" t="s">
        <v>1053</v>
      </c>
      <c r="B2887" s="4" t="s">
        <v>566</v>
      </c>
      <c r="C2887" s="6" t="n">
        <v>0</v>
      </c>
    </row>
    <row r="2888" spans="1:7">
      <c r="A2888" s="4" t="s">
        <v>1054</v>
      </c>
      <c r="B2888" s="4" t="s">
        <v>566</v>
      </c>
      <c r="C2888" s="6" t="n">
        <v>4819</v>
      </c>
    </row>
    <row r="2889" spans="1:7">
      <c r="A2889" s="3" t="s">
        <v>1055</v>
      </c>
    </row>
    <row r="2890" spans="1:7">
      <c r="A2890" s="4" t="s">
        <v>492</v>
      </c>
      <c r="B2890" s="4" t="s">
        <v>566</v>
      </c>
      <c r="C2890" s="6" t="n">
        <v>854</v>
      </c>
    </row>
    <row r="2891" spans="1:7">
      <c r="A2891" s="4" t="s">
        <v>1053</v>
      </c>
      <c r="B2891" s="4" t="s">
        <v>566</v>
      </c>
      <c r="C2891" s="6" t="n">
        <v>4946</v>
      </c>
    </row>
    <row r="2892" spans="1:7">
      <c r="A2892" s="4" t="s">
        <v>132</v>
      </c>
      <c r="B2892" s="4" t="s">
        <v>566</v>
      </c>
      <c r="C2892" s="6" t="n">
        <v>5800</v>
      </c>
    </row>
    <row r="2893" spans="1:7">
      <c r="A2893" s="4" t="s">
        <v>1056</v>
      </c>
      <c r="B2893" s="4" t="s">
        <v>566</v>
      </c>
      <c r="C2893" s="5" t="n">
        <v>975</v>
      </c>
    </row>
    <row r="2894" spans="1:7">
      <c r="A2894" s="4" t="s">
        <v>1061</v>
      </c>
      <c r="B2894" s="4" t="s">
        <v>566</v>
      </c>
      <c r="C2894" s="4" t="s">
        <v>1073</v>
      </c>
    </row>
    <row r="2895" spans="1:7">
      <c r="A2895" s="4" t="s">
        <v>685</v>
      </c>
      <c r="B2895" s="4" t="s">
        <v>566</v>
      </c>
      <c r="C2895" s="4" t="s">
        <v>1074</v>
      </c>
    </row>
    <row r="2896" spans="1:7">
      <c r="A2896" s="4" t="s">
        <v>1340</v>
      </c>
    </row>
    <row r="2897" spans="1:7">
      <c r="A2897" s="3" t="s">
        <v>1050</v>
      </c>
    </row>
    <row r="2898" spans="1:7">
      <c r="A2898" s="4" t="s">
        <v>1051</v>
      </c>
      <c r="B2898" s="4" t="s">
        <v>566</v>
      </c>
      <c r="C2898" s="5" t="n">
        <v>0</v>
      </c>
    </row>
    <row r="2899" spans="1:7">
      <c r="A2899" s="3" t="s">
        <v>1052</v>
      </c>
    </row>
    <row r="2900" spans="1:7">
      <c r="A2900" s="4" t="s">
        <v>492</v>
      </c>
      <c r="B2900" s="4" t="s">
        <v>566</v>
      </c>
      <c r="C2900" s="6" t="n">
        <v>597</v>
      </c>
    </row>
    <row r="2901" spans="1:7">
      <c r="A2901" s="4" t="s">
        <v>1053</v>
      </c>
      <c r="B2901" s="4" t="s">
        <v>566</v>
      </c>
      <c r="C2901" s="6" t="n">
        <v>0</v>
      </c>
    </row>
    <row r="2902" spans="1:7">
      <c r="A2902" s="4" t="s">
        <v>1054</v>
      </c>
      <c r="B2902" s="4" t="s">
        <v>566</v>
      </c>
      <c r="C2902" s="6" t="n">
        <v>4222</v>
      </c>
    </row>
    <row r="2903" spans="1:7">
      <c r="A2903" s="3" t="s">
        <v>1055</v>
      </c>
    </row>
    <row r="2904" spans="1:7">
      <c r="A2904" s="4" t="s">
        <v>492</v>
      </c>
      <c r="B2904" s="4" t="s">
        <v>566</v>
      </c>
      <c r="C2904" s="6" t="n">
        <v>520</v>
      </c>
    </row>
    <row r="2905" spans="1:7">
      <c r="A2905" s="4" t="s">
        <v>1053</v>
      </c>
      <c r="B2905" s="4" t="s">
        <v>566</v>
      </c>
      <c r="C2905" s="6" t="n">
        <v>4299</v>
      </c>
    </row>
    <row r="2906" spans="1:7">
      <c r="A2906" s="4" t="s">
        <v>132</v>
      </c>
      <c r="B2906" s="4" t="s">
        <v>566</v>
      </c>
      <c r="C2906" s="6" t="n">
        <v>4819</v>
      </c>
    </row>
    <row r="2907" spans="1:7">
      <c r="A2907" s="4" t="s">
        <v>1056</v>
      </c>
      <c r="B2907" s="4" t="s">
        <v>566</v>
      </c>
      <c r="C2907" s="5" t="n">
        <v>537</v>
      </c>
    </row>
    <row r="2908" spans="1:7">
      <c r="A2908" s="4" t="s">
        <v>1061</v>
      </c>
      <c r="B2908" s="4" t="s">
        <v>566</v>
      </c>
      <c r="C2908" s="4" t="s">
        <v>1073</v>
      </c>
    </row>
    <row r="2909" spans="1:7">
      <c r="A2909" s="4" t="s">
        <v>685</v>
      </c>
      <c r="B2909" s="4" t="s">
        <v>566</v>
      </c>
      <c r="C2909" s="4" t="s">
        <v>1113</v>
      </c>
    </row>
    <row r="2910" spans="1:7">
      <c r="A2910" s="4" t="s">
        <v>1341</v>
      </c>
    </row>
    <row r="2911" spans="1:7">
      <c r="A2911" s="3" t="s">
        <v>1050</v>
      </c>
    </row>
    <row r="2912" spans="1:7">
      <c r="A2912" s="4" t="s">
        <v>1051</v>
      </c>
      <c r="B2912" s="4" t="s">
        <v>566</v>
      </c>
      <c r="C2912" s="5" t="n">
        <v>0</v>
      </c>
    </row>
    <row r="2913" spans="1:7">
      <c r="A2913" s="3" t="s">
        <v>1052</v>
      </c>
    </row>
    <row r="2914" spans="1:7">
      <c r="A2914" s="4" t="s">
        <v>492</v>
      </c>
      <c r="B2914" s="4" t="s">
        <v>566</v>
      </c>
      <c r="C2914" s="6" t="n">
        <v>621</v>
      </c>
    </row>
    <row r="2915" spans="1:7">
      <c r="A2915" s="4" t="s">
        <v>1053</v>
      </c>
      <c r="B2915" s="4" t="s">
        <v>566</v>
      </c>
      <c r="C2915" s="6" t="n">
        <v>0</v>
      </c>
    </row>
    <row r="2916" spans="1:7">
      <c r="A2916" s="4" t="s">
        <v>1054</v>
      </c>
      <c r="B2916" s="4" t="s">
        <v>566</v>
      </c>
      <c r="C2916" s="6" t="n">
        <v>4622</v>
      </c>
    </row>
    <row r="2917" spans="1:7">
      <c r="A2917" s="3" t="s">
        <v>1055</v>
      </c>
    </row>
    <row r="2918" spans="1:7">
      <c r="A2918" s="4" t="s">
        <v>492</v>
      </c>
      <c r="B2918" s="4" t="s">
        <v>566</v>
      </c>
      <c r="C2918" s="6" t="n">
        <v>541</v>
      </c>
    </row>
    <row r="2919" spans="1:7">
      <c r="A2919" s="4" t="s">
        <v>1053</v>
      </c>
      <c r="B2919" s="4" t="s">
        <v>566</v>
      </c>
      <c r="C2919" s="6" t="n">
        <v>4702</v>
      </c>
    </row>
    <row r="2920" spans="1:7">
      <c r="A2920" s="4" t="s">
        <v>132</v>
      </c>
      <c r="B2920" s="4" t="s">
        <v>566</v>
      </c>
      <c r="C2920" s="6" t="n">
        <v>5243</v>
      </c>
    </row>
    <row r="2921" spans="1:7">
      <c r="A2921" s="4" t="s">
        <v>1056</v>
      </c>
      <c r="B2921" s="4" t="s">
        <v>566</v>
      </c>
      <c r="C2921" s="5" t="n">
        <v>915</v>
      </c>
    </row>
    <row r="2922" spans="1:7">
      <c r="A2922" s="4" t="s">
        <v>1061</v>
      </c>
      <c r="B2922" s="4" t="s">
        <v>566</v>
      </c>
      <c r="C2922" s="4" t="s">
        <v>1073</v>
      </c>
    </row>
    <row r="2923" spans="1:7">
      <c r="A2923" s="4" t="s">
        <v>685</v>
      </c>
      <c r="B2923" s="4" t="s">
        <v>566</v>
      </c>
      <c r="C2923" s="4" t="s">
        <v>1113</v>
      </c>
    </row>
    <row r="2924" spans="1:7">
      <c r="A2924" s="4" t="s">
        <v>1342</v>
      </c>
    </row>
    <row r="2925" spans="1:7">
      <c r="A2925" s="3" t="s">
        <v>1050</v>
      </c>
    </row>
    <row r="2926" spans="1:7">
      <c r="A2926" s="4" t="s">
        <v>1051</v>
      </c>
      <c r="B2926" s="4" t="s">
        <v>566</v>
      </c>
      <c r="C2926" s="5" t="n">
        <v>0</v>
      </c>
    </row>
    <row r="2927" spans="1:7">
      <c r="A2927" s="3" t="s">
        <v>1052</v>
      </c>
    </row>
    <row r="2928" spans="1:7">
      <c r="A2928" s="4" t="s">
        <v>492</v>
      </c>
      <c r="B2928" s="4" t="s">
        <v>566</v>
      </c>
      <c r="C2928" s="6" t="n">
        <v>484</v>
      </c>
    </row>
    <row r="2929" spans="1:7">
      <c r="A2929" s="4" t="s">
        <v>1053</v>
      </c>
      <c r="B2929" s="4" t="s">
        <v>566</v>
      </c>
      <c r="C2929" s="6" t="n">
        <v>0</v>
      </c>
    </row>
    <row r="2930" spans="1:7">
      <c r="A2930" s="4" t="s">
        <v>1054</v>
      </c>
      <c r="B2930" s="4" t="s">
        <v>566</v>
      </c>
      <c r="C2930" s="6" t="n">
        <v>4372</v>
      </c>
    </row>
    <row r="2931" spans="1:7">
      <c r="A2931" s="3" t="s">
        <v>1055</v>
      </c>
    </row>
    <row r="2932" spans="1:7">
      <c r="A2932" s="4" t="s">
        <v>492</v>
      </c>
      <c r="B2932" s="4" t="s">
        <v>566</v>
      </c>
      <c r="C2932" s="6" t="n">
        <v>421</v>
      </c>
    </row>
    <row r="2933" spans="1:7">
      <c r="A2933" s="4" t="s">
        <v>1053</v>
      </c>
      <c r="B2933" s="4" t="s">
        <v>566</v>
      </c>
      <c r="C2933" s="6" t="n">
        <v>4435</v>
      </c>
    </row>
    <row r="2934" spans="1:7">
      <c r="A2934" s="4" t="s">
        <v>132</v>
      </c>
      <c r="B2934" s="4" t="s">
        <v>566</v>
      </c>
      <c r="C2934" s="6" t="n">
        <v>4856</v>
      </c>
    </row>
    <row r="2935" spans="1:7">
      <c r="A2935" s="4" t="s">
        <v>1056</v>
      </c>
      <c r="B2935" s="4" t="s">
        <v>566</v>
      </c>
      <c r="C2935" s="5" t="n">
        <v>313</v>
      </c>
    </row>
    <row r="2936" spans="1:7">
      <c r="A2936" s="4" t="s">
        <v>1061</v>
      </c>
      <c r="B2936" s="4" t="s">
        <v>566</v>
      </c>
      <c r="C2936" s="4" t="s">
        <v>1073</v>
      </c>
    </row>
    <row r="2937" spans="1:7">
      <c r="A2937" s="4" t="s">
        <v>685</v>
      </c>
      <c r="B2937" s="4" t="s">
        <v>566</v>
      </c>
      <c r="C2937" s="4" t="s">
        <v>1175</v>
      </c>
    </row>
    <row r="2938" spans="1:7">
      <c r="A2938" s="4" t="s">
        <v>1343</v>
      </c>
    </row>
    <row r="2939" spans="1:7">
      <c r="A2939" s="3" t="s">
        <v>1050</v>
      </c>
    </row>
    <row r="2940" spans="1:7">
      <c r="A2940" s="4" t="s">
        <v>1051</v>
      </c>
      <c r="B2940" s="4" t="s">
        <v>566</v>
      </c>
      <c r="C2940" s="5" t="n">
        <v>0</v>
      </c>
    </row>
    <row r="2941" spans="1:7">
      <c r="A2941" s="3" t="s">
        <v>1052</v>
      </c>
    </row>
    <row r="2942" spans="1:7">
      <c r="A2942" s="4" t="s">
        <v>492</v>
      </c>
      <c r="B2942" s="4" t="s">
        <v>566</v>
      </c>
      <c r="C2942" s="6" t="n">
        <v>566</v>
      </c>
    </row>
    <row r="2943" spans="1:7">
      <c r="A2943" s="4" t="s">
        <v>1053</v>
      </c>
      <c r="B2943" s="4" t="s">
        <v>566</v>
      </c>
      <c r="C2943" s="6" t="n">
        <v>0</v>
      </c>
    </row>
    <row r="2944" spans="1:7">
      <c r="A2944" s="4" t="s">
        <v>1054</v>
      </c>
      <c r="B2944" s="4" t="s">
        <v>566</v>
      </c>
      <c r="C2944" s="6" t="n">
        <v>3039</v>
      </c>
    </row>
    <row r="2945" spans="1:7">
      <c r="A2945" s="3" t="s">
        <v>1055</v>
      </c>
    </row>
    <row r="2946" spans="1:7">
      <c r="A2946" s="4" t="s">
        <v>492</v>
      </c>
      <c r="B2946" s="4" t="s">
        <v>566</v>
      </c>
      <c r="C2946" s="6" t="n">
        <v>566</v>
      </c>
    </row>
    <row r="2947" spans="1:7">
      <c r="A2947" s="4" t="s">
        <v>1053</v>
      </c>
      <c r="B2947" s="4" t="s">
        <v>566</v>
      </c>
      <c r="C2947" s="6" t="n">
        <v>3039</v>
      </c>
    </row>
    <row r="2948" spans="1:7">
      <c r="A2948" s="4" t="s">
        <v>132</v>
      </c>
      <c r="B2948" s="4" t="s">
        <v>566</v>
      </c>
      <c r="C2948" s="6" t="n">
        <v>3605</v>
      </c>
    </row>
    <row r="2949" spans="1:7">
      <c r="A2949" s="4" t="s">
        <v>1056</v>
      </c>
      <c r="B2949" s="4" t="s">
        <v>566</v>
      </c>
      <c r="C2949" s="5" t="n">
        <v>784</v>
      </c>
    </row>
    <row r="2950" spans="1:7">
      <c r="A2950" s="4" t="s">
        <v>1061</v>
      </c>
      <c r="B2950" s="4" t="s">
        <v>566</v>
      </c>
      <c r="C2950" s="4" t="s">
        <v>1073</v>
      </c>
    </row>
    <row r="2951" spans="1:7">
      <c r="A2951" s="4" t="s">
        <v>685</v>
      </c>
      <c r="B2951" s="4" t="s">
        <v>566</v>
      </c>
      <c r="C2951" s="4" t="s">
        <v>1277</v>
      </c>
    </row>
    <row r="2952" spans="1:7">
      <c r="A2952" s="4" t="s">
        <v>1344</v>
      </c>
    </row>
    <row r="2953" spans="1:7">
      <c r="A2953" s="3" t="s">
        <v>1050</v>
      </c>
    </row>
    <row r="2954" spans="1:7">
      <c r="A2954" s="4" t="s">
        <v>1051</v>
      </c>
      <c r="B2954" s="4" t="s">
        <v>566</v>
      </c>
      <c r="C2954" s="5" t="n">
        <v>0</v>
      </c>
    </row>
    <row r="2955" spans="1:7">
      <c r="A2955" s="3" t="s">
        <v>1052</v>
      </c>
    </row>
    <row r="2956" spans="1:7">
      <c r="A2956" s="4" t="s">
        <v>492</v>
      </c>
      <c r="B2956" s="4" t="s">
        <v>566</v>
      </c>
      <c r="C2956" s="6" t="n">
        <v>829</v>
      </c>
    </row>
    <row r="2957" spans="1:7">
      <c r="A2957" s="4" t="s">
        <v>1053</v>
      </c>
      <c r="B2957" s="4" t="s">
        <v>566</v>
      </c>
      <c r="C2957" s="6" t="n">
        <v>0</v>
      </c>
    </row>
    <row r="2958" spans="1:7">
      <c r="A2958" s="4" t="s">
        <v>1054</v>
      </c>
      <c r="B2958" s="4" t="s">
        <v>566</v>
      </c>
      <c r="C2958" s="6" t="n">
        <v>4483</v>
      </c>
    </row>
    <row r="2959" spans="1:7">
      <c r="A2959" s="3" t="s">
        <v>1055</v>
      </c>
    </row>
    <row r="2960" spans="1:7">
      <c r="A2960" s="4" t="s">
        <v>492</v>
      </c>
      <c r="B2960" s="4" t="s">
        <v>566</v>
      </c>
      <c r="C2960" s="6" t="n">
        <v>833</v>
      </c>
    </row>
    <row r="2961" spans="1:7">
      <c r="A2961" s="4" t="s">
        <v>1053</v>
      </c>
      <c r="B2961" s="4" t="s">
        <v>566</v>
      </c>
      <c r="C2961" s="6" t="n">
        <v>4479</v>
      </c>
    </row>
    <row r="2962" spans="1:7">
      <c r="A2962" s="4" t="s">
        <v>132</v>
      </c>
      <c r="B2962" s="4" t="s">
        <v>566</v>
      </c>
      <c r="C2962" s="6" t="n">
        <v>5312</v>
      </c>
    </row>
    <row r="2963" spans="1:7">
      <c r="A2963" s="4" t="s">
        <v>1056</v>
      </c>
      <c r="B2963" s="4" t="s">
        <v>566</v>
      </c>
      <c r="C2963" s="5" t="n">
        <v>1472</v>
      </c>
    </row>
    <row r="2964" spans="1:7">
      <c r="A2964" s="4" t="s">
        <v>1061</v>
      </c>
      <c r="B2964" s="4" t="s">
        <v>566</v>
      </c>
      <c r="C2964" s="4" t="s">
        <v>1073</v>
      </c>
    </row>
    <row r="2965" spans="1:7">
      <c r="A2965" s="4" t="s">
        <v>685</v>
      </c>
      <c r="B2965" s="4" t="s">
        <v>566</v>
      </c>
      <c r="C2965" s="4" t="s">
        <v>1277</v>
      </c>
    </row>
    <row r="2966" spans="1:7">
      <c r="A2966" s="4" t="s">
        <v>1345</v>
      </c>
    </row>
    <row r="2967" spans="1:7">
      <c r="A2967" s="3" t="s">
        <v>1050</v>
      </c>
    </row>
    <row r="2968" spans="1:7">
      <c r="A2968" s="4" t="s">
        <v>1051</v>
      </c>
      <c r="B2968" s="4" t="s">
        <v>566</v>
      </c>
      <c r="C2968" s="5" t="n">
        <v>0</v>
      </c>
    </row>
    <row r="2969" spans="1:7">
      <c r="A2969" s="3" t="s">
        <v>1052</v>
      </c>
    </row>
    <row r="2970" spans="1:7">
      <c r="A2970" s="4" t="s">
        <v>492</v>
      </c>
      <c r="B2970" s="4" t="s">
        <v>566</v>
      </c>
      <c r="C2970" s="6" t="n">
        <v>609</v>
      </c>
    </row>
    <row r="2971" spans="1:7">
      <c r="A2971" s="4" t="s">
        <v>1053</v>
      </c>
      <c r="B2971" s="4" t="s">
        <v>566</v>
      </c>
      <c r="C2971" s="6" t="n">
        <v>0</v>
      </c>
    </row>
    <row r="2972" spans="1:7">
      <c r="A2972" s="4" t="s">
        <v>1054</v>
      </c>
      <c r="B2972" s="4" t="s">
        <v>566</v>
      </c>
      <c r="C2972" s="6" t="n">
        <v>4367</v>
      </c>
    </row>
    <row r="2973" spans="1:7">
      <c r="A2973" s="3" t="s">
        <v>1055</v>
      </c>
    </row>
    <row r="2974" spans="1:7">
      <c r="A2974" s="4" t="s">
        <v>492</v>
      </c>
      <c r="B2974" s="4" t="s">
        <v>566</v>
      </c>
      <c r="C2974" s="6" t="n">
        <v>613</v>
      </c>
    </row>
    <row r="2975" spans="1:7">
      <c r="A2975" s="4" t="s">
        <v>1053</v>
      </c>
      <c r="B2975" s="4" t="s">
        <v>566</v>
      </c>
      <c r="C2975" s="6" t="n">
        <v>4363</v>
      </c>
    </row>
    <row r="2976" spans="1:7">
      <c r="A2976" s="4" t="s">
        <v>132</v>
      </c>
      <c r="B2976" s="4" t="s">
        <v>566</v>
      </c>
      <c r="C2976" s="6" t="n">
        <v>4976</v>
      </c>
    </row>
    <row r="2977" spans="1:7">
      <c r="A2977" s="4" t="s">
        <v>1056</v>
      </c>
      <c r="B2977" s="4" t="s">
        <v>566</v>
      </c>
      <c r="C2977" s="5" t="n">
        <v>1322</v>
      </c>
    </row>
    <row r="2978" spans="1:7">
      <c r="A2978" s="4" t="s">
        <v>1061</v>
      </c>
      <c r="B2978" s="4" t="s">
        <v>566</v>
      </c>
      <c r="C2978" s="4" t="s">
        <v>1073</v>
      </c>
    </row>
    <row r="2979" spans="1:7">
      <c r="A2979" s="4" t="s">
        <v>685</v>
      </c>
      <c r="B2979" s="4" t="s">
        <v>566</v>
      </c>
      <c r="C2979" s="4" t="s">
        <v>1277</v>
      </c>
    </row>
    <row r="2980" spans="1:7">
      <c r="A2980" s="4" t="s">
        <v>1346</v>
      </c>
    </row>
    <row r="2981" spans="1:7">
      <c r="A2981" s="3" t="s">
        <v>1050</v>
      </c>
    </row>
    <row r="2982" spans="1:7">
      <c r="A2982" s="4" t="s">
        <v>1051</v>
      </c>
      <c r="B2982" s="4" t="s">
        <v>566</v>
      </c>
      <c r="C2982" s="5" t="n">
        <v>0</v>
      </c>
    </row>
    <row r="2983" spans="1:7">
      <c r="A2983" s="3" t="s">
        <v>1052</v>
      </c>
    </row>
    <row r="2984" spans="1:7">
      <c r="A2984" s="4" t="s">
        <v>492</v>
      </c>
      <c r="B2984" s="4" t="s">
        <v>566</v>
      </c>
      <c r="C2984" s="6" t="n">
        <v>694</v>
      </c>
    </row>
    <row r="2985" spans="1:7">
      <c r="A2985" s="4" t="s">
        <v>1053</v>
      </c>
      <c r="B2985" s="4" t="s">
        <v>566</v>
      </c>
      <c r="C2985" s="6" t="n">
        <v>0</v>
      </c>
    </row>
    <row r="2986" spans="1:7">
      <c r="A2986" s="4" t="s">
        <v>1054</v>
      </c>
      <c r="B2986" s="4" t="s">
        <v>566</v>
      </c>
      <c r="C2986" s="6" t="n">
        <v>4512</v>
      </c>
    </row>
    <row r="2987" spans="1:7">
      <c r="A2987" s="3" t="s">
        <v>1055</v>
      </c>
    </row>
    <row r="2988" spans="1:7">
      <c r="A2988" s="4" t="s">
        <v>492</v>
      </c>
      <c r="B2988" s="4" t="s">
        <v>566</v>
      </c>
      <c r="C2988" s="6" t="n">
        <v>699</v>
      </c>
    </row>
    <row r="2989" spans="1:7">
      <c r="A2989" s="4" t="s">
        <v>1053</v>
      </c>
      <c r="B2989" s="4" t="s">
        <v>566</v>
      </c>
      <c r="C2989" s="6" t="n">
        <v>4507</v>
      </c>
    </row>
    <row r="2990" spans="1:7">
      <c r="A2990" s="4" t="s">
        <v>132</v>
      </c>
      <c r="B2990" s="4" t="s">
        <v>566</v>
      </c>
      <c r="C2990" s="6" t="n">
        <v>5206</v>
      </c>
    </row>
    <row r="2991" spans="1:7">
      <c r="A2991" s="4" t="s">
        <v>1056</v>
      </c>
      <c r="B2991" s="4" t="s">
        <v>566</v>
      </c>
      <c r="C2991" s="5" t="n">
        <v>1341</v>
      </c>
    </row>
    <row r="2992" spans="1:7">
      <c r="A2992" s="4" t="s">
        <v>1061</v>
      </c>
      <c r="B2992" s="4" t="s">
        <v>566</v>
      </c>
      <c r="C2992" s="4" t="s">
        <v>1073</v>
      </c>
    </row>
    <row r="2993" spans="1:7">
      <c r="A2993" s="4" t="s">
        <v>685</v>
      </c>
      <c r="B2993" s="4" t="s">
        <v>566</v>
      </c>
      <c r="C2993" s="4" t="s">
        <v>1074</v>
      </c>
    </row>
    <row r="2994" spans="1:7">
      <c r="A2994" s="4" t="s">
        <v>1347</v>
      </c>
    </row>
    <row r="2995" spans="1:7">
      <c r="A2995" s="3" t="s">
        <v>1050</v>
      </c>
    </row>
    <row r="2996" spans="1:7">
      <c r="A2996" s="4" t="s">
        <v>1051</v>
      </c>
      <c r="B2996" s="4" t="s">
        <v>566</v>
      </c>
      <c r="C2996" s="5" t="n">
        <v>0</v>
      </c>
    </row>
    <row r="2997" spans="1:7">
      <c r="A2997" s="3" t="s">
        <v>1052</v>
      </c>
    </row>
    <row r="2998" spans="1:7">
      <c r="A2998" s="4" t="s">
        <v>492</v>
      </c>
      <c r="B2998" s="4" t="s">
        <v>566</v>
      </c>
      <c r="C2998" s="6" t="n">
        <v>933</v>
      </c>
    </row>
    <row r="2999" spans="1:7">
      <c r="A2999" s="4" t="s">
        <v>1053</v>
      </c>
      <c r="B2999" s="4" t="s">
        <v>566</v>
      </c>
      <c r="C2999" s="6" t="n">
        <v>0</v>
      </c>
    </row>
    <row r="3000" spans="1:7">
      <c r="A3000" s="4" t="s">
        <v>1054</v>
      </c>
      <c r="B3000" s="4" t="s">
        <v>566</v>
      </c>
      <c r="C3000" s="6" t="n">
        <v>5872</v>
      </c>
    </row>
    <row r="3001" spans="1:7">
      <c r="A3001" s="3" t="s">
        <v>1055</v>
      </c>
    </row>
    <row r="3002" spans="1:7">
      <c r="A3002" s="4" t="s">
        <v>492</v>
      </c>
      <c r="B3002" s="4" t="s">
        <v>566</v>
      </c>
      <c r="C3002" s="6" t="n">
        <v>940</v>
      </c>
    </row>
    <row r="3003" spans="1:7">
      <c r="A3003" s="4" t="s">
        <v>1053</v>
      </c>
      <c r="B3003" s="4" t="s">
        <v>566</v>
      </c>
      <c r="C3003" s="6" t="n">
        <v>5865</v>
      </c>
    </row>
    <row r="3004" spans="1:7">
      <c r="A3004" s="4" t="s">
        <v>132</v>
      </c>
      <c r="B3004" s="4" t="s">
        <v>566</v>
      </c>
      <c r="C3004" s="6" t="n">
        <v>6805</v>
      </c>
    </row>
    <row r="3005" spans="1:7">
      <c r="A3005" s="4" t="s">
        <v>1056</v>
      </c>
      <c r="B3005" s="4" t="s">
        <v>566</v>
      </c>
      <c r="C3005" s="5" t="n">
        <v>1325</v>
      </c>
    </row>
    <row r="3006" spans="1:7">
      <c r="A3006" s="4" t="s">
        <v>1061</v>
      </c>
      <c r="B3006" s="4" t="s">
        <v>566</v>
      </c>
      <c r="C3006" s="4" t="s">
        <v>1073</v>
      </c>
    </row>
    <row r="3007" spans="1:7">
      <c r="A3007" s="4" t="s">
        <v>685</v>
      </c>
      <c r="B3007" s="4" t="s">
        <v>566</v>
      </c>
      <c r="C3007" s="4" t="s">
        <v>1074</v>
      </c>
    </row>
    <row r="3008" spans="1:7">
      <c r="A3008" s="4" t="s">
        <v>1348</v>
      </c>
    </row>
    <row r="3009" spans="1:7">
      <c r="A3009" s="3" t="s">
        <v>1050</v>
      </c>
    </row>
    <row r="3010" spans="1:7">
      <c r="A3010" s="4" t="s">
        <v>1051</v>
      </c>
      <c r="B3010" s="4" t="s">
        <v>566</v>
      </c>
      <c r="C3010" s="5" t="n">
        <v>0</v>
      </c>
    </row>
    <row r="3011" spans="1:7">
      <c r="A3011" s="3" t="s">
        <v>1052</v>
      </c>
    </row>
    <row r="3012" spans="1:7">
      <c r="A3012" s="4" t="s">
        <v>492</v>
      </c>
      <c r="B3012" s="4" t="s">
        <v>566</v>
      </c>
      <c r="C3012" s="6" t="n">
        <v>640</v>
      </c>
    </row>
    <row r="3013" spans="1:7">
      <c r="A3013" s="4" t="s">
        <v>1053</v>
      </c>
      <c r="B3013" s="4" t="s">
        <v>566</v>
      </c>
      <c r="C3013" s="6" t="n">
        <v>0</v>
      </c>
    </row>
    <row r="3014" spans="1:7">
      <c r="A3014" s="4" t="s">
        <v>1054</v>
      </c>
      <c r="B3014" s="4" t="s">
        <v>566</v>
      </c>
      <c r="C3014" s="6" t="n">
        <v>4646</v>
      </c>
    </row>
    <row r="3015" spans="1:7">
      <c r="A3015" s="3" t="s">
        <v>1055</v>
      </c>
    </row>
    <row r="3016" spans="1:7">
      <c r="A3016" s="4" t="s">
        <v>492</v>
      </c>
      <c r="B3016" s="4" t="s">
        <v>566</v>
      </c>
      <c r="C3016" s="6" t="n">
        <v>644</v>
      </c>
    </row>
    <row r="3017" spans="1:7">
      <c r="A3017" s="4" t="s">
        <v>1053</v>
      </c>
      <c r="B3017" s="4" t="s">
        <v>566</v>
      </c>
      <c r="C3017" s="6" t="n">
        <v>4642</v>
      </c>
    </row>
    <row r="3018" spans="1:7">
      <c r="A3018" s="4" t="s">
        <v>132</v>
      </c>
      <c r="B3018" s="4" t="s">
        <v>566</v>
      </c>
      <c r="C3018" s="6" t="n">
        <v>5286</v>
      </c>
    </row>
    <row r="3019" spans="1:7">
      <c r="A3019" s="4" t="s">
        <v>1056</v>
      </c>
      <c r="B3019" s="4" t="s">
        <v>566</v>
      </c>
      <c r="C3019" s="5" t="n">
        <v>935</v>
      </c>
    </row>
    <row r="3020" spans="1:7">
      <c r="A3020" s="4" t="s">
        <v>1061</v>
      </c>
      <c r="B3020" s="4" t="s">
        <v>566</v>
      </c>
      <c r="C3020" s="4" t="s">
        <v>1073</v>
      </c>
    </row>
    <row r="3021" spans="1:7">
      <c r="A3021" s="4" t="s">
        <v>685</v>
      </c>
      <c r="B3021" s="4" t="s">
        <v>566</v>
      </c>
      <c r="C3021" s="4" t="s">
        <v>1074</v>
      </c>
    </row>
    <row r="3022" spans="1:7">
      <c r="A3022" s="4" t="s">
        <v>1349</v>
      </c>
    </row>
    <row r="3023" spans="1:7">
      <c r="A3023" s="3" t="s">
        <v>1050</v>
      </c>
    </row>
    <row r="3024" spans="1:7">
      <c r="A3024" s="4" t="s">
        <v>1051</v>
      </c>
      <c r="B3024" s="4" t="s">
        <v>566</v>
      </c>
      <c r="C3024" s="5" t="n">
        <v>0</v>
      </c>
    </row>
    <row r="3025" spans="1:7">
      <c r="A3025" s="3" t="s">
        <v>1052</v>
      </c>
    </row>
    <row r="3026" spans="1:7">
      <c r="A3026" s="4" t="s">
        <v>492</v>
      </c>
      <c r="B3026" s="4" t="s">
        <v>566</v>
      </c>
      <c r="C3026" s="6" t="n">
        <v>584</v>
      </c>
    </row>
    <row r="3027" spans="1:7">
      <c r="A3027" s="4" t="s">
        <v>1053</v>
      </c>
      <c r="B3027" s="4" t="s">
        <v>566</v>
      </c>
      <c r="C3027" s="6" t="n">
        <v>0</v>
      </c>
    </row>
    <row r="3028" spans="1:7">
      <c r="A3028" s="4" t="s">
        <v>1054</v>
      </c>
      <c r="B3028" s="4" t="s">
        <v>566</v>
      </c>
      <c r="C3028" s="6" t="n">
        <v>5321</v>
      </c>
    </row>
    <row r="3029" spans="1:7">
      <c r="A3029" s="3" t="s">
        <v>1055</v>
      </c>
    </row>
    <row r="3030" spans="1:7">
      <c r="A3030" s="4" t="s">
        <v>492</v>
      </c>
      <c r="B3030" s="4" t="s">
        <v>566</v>
      </c>
      <c r="C3030" s="6" t="n">
        <v>589</v>
      </c>
    </row>
    <row r="3031" spans="1:7">
      <c r="A3031" s="4" t="s">
        <v>1053</v>
      </c>
      <c r="B3031" s="4" t="s">
        <v>566</v>
      </c>
      <c r="C3031" s="6" t="n">
        <v>5316</v>
      </c>
    </row>
    <row r="3032" spans="1:7">
      <c r="A3032" s="4" t="s">
        <v>132</v>
      </c>
      <c r="B3032" s="4" t="s">
        <v>566</v>
      </c>
      <c r="C3032" s="6" t="n">
        <v>5905</v>
      </c>
    </row>
    <row r="3033" spans="1:7">
      <c r="A3033" s="4" t="s">
        <v>1056</v>
      </c>
      <c r="B3033" s="4" t="s">
        <v>566</v>
      </c>
      <c r="C3033" s="5" t="n">
        <v>877</v>
      </c>
    </row>
    <row r="3034" spans="1:7">
      <c r="A3034" s="4" t="s">
        <v>1061</v>
      </c>
      <c r="B3034" s="4" t="s">
        <v>566</v>
      </c>
      <c r="C3034" s="4" t="s">
        <v>1073</v>
      </c>
    </row>
    <row r="3035" spans="1:7">
      <c r="A3035" s="4" t="s">
        <v>685</v>
      </c>
      <c r="B3035" s="4" t="s">
        <v>566</v>
      </c>
      <c r="C3035" s="4" t="s">
        <v>1113</v>
      </c>
    </row>
    <row r="3036" spans="1:7">
      <c r="A3036" s="4" t="s">
        <v>1350</v>
      </c>
    </row>
    <row r="3037" spans="1:7">
      <c r="A3037" s="3" t="s">
        <v>1050</v>
      </c>
    </row>
    <row r="3038" spans="1:7">
      <c r="A3038" s="4" t="s">
        <v>1051</v>
      </c>
      <c r="B3038" s="4" t="s">
        <v>566</v>
      </c>
      <c r="C3038" s="5" t="n">
        <v>0</v>
      </c>
    </row>
    <row r="3039" spans="1:7">
      <c r="A3039" s="3" t="s">
        <v>1052</v>
      </c>
    </row>
    <row r="3040" spans="1:7">
      <c r="A3040" s="4" t="s">
        <v>492</v>
      </c>
      <c r="B3040" s="4" t="s">
        <v>566</v>
      </c>
      <c r="C3040" s="6" t="n">
        <v>0</v>
      </c>
    </row>
    <row r="3041" spans="1:7">
      <c r="A3041" s="4" t="s">
        <v>1053</v>
      </c>
      <c r="B3041" s="4" t="s">
        <v>566</v>
      </c>
      <c r="C3041" s="6" t="n">
        <v>20725</v>
      </c>
    </row>
    <row r="3042" spans="1:7">
      <c r="A3042" s="4" t="s">
        <v>1054</v>
      </c>
      <c r="B3042" s="4" t="s">
        <v>566</v>
      </c>
      <c r="C3042" s="6" t="n">
        <v>9457</v>
      </c>
    </row>
    <row r="3043" spans="1:7">
      <c r="A3043" s="3" t="s">
        <v>1055</v>
      </c>
    </row>
    <row r="3044" spans="1:7">
      <c r="A3044" s="4" t="s">
        <v>492</v>
      </c>
      <c r="B3044" s="4" t="s">
        <v>566</v>
      </c>
      <c r="C3044" s="6" t="n">
        <v>0</v>
      </c>
    </row>
    <row r="3045" spans="1:7">
      <c r="A3045" s="4" t="s">
        <v>1053</v>
      </c>
      <c r="B3045" s="4" t="s">
        <v>566</v>
      </c>
      <c r="C3045" s="6" t="n">
        <v>30182</v>
      </c>
    </row>
    <row r="3046" spans="1:7">
      <c r="A3046" s="4" t="s">
        <v>132</v>
      </c>
      <c r="B3046" s="4" t="s">
        <v>566</v>
      </c>
      <c r="C3046" s="6" t="n">
        <v>30182</v>
      </c>
    </row>
    <row r="3047" spans="1:7">
      <c r="A3047" s="4" t="s">
        <v>1056</v>
      </c>
      <c r="B3047" s="4" t="s">
        <v>566</v>
      </c>
      <c r="C3047" s="5" t="n">
        <v>20462</v>
      </c>
    </row>
    <row r="3048" spans="1:7">
      <c r="A3048" s="4" t="s">
        <v>1061</v>
      </c>
      <c r="B3048" s="4" t="s">
        <v>566</v>
      </c>
      <c r="C3048" s="4" t="s">
        <v>1351</v>
      </c>
    </row>
    <row r="3049" spans="1:7">
      <c r="A3049" s="4" t="s">
        <v>685</v>
      </c>
      <c r="B3049" s="4" t="s">
        <v>566</v>
      </c>
      <c r="C3049" s="4" t="s">
        <v>1352</v>
      </c>
    </row>
    <row r="3050" spans="1:7">
      <c r="A3050" s="4" t="s">
        <v>1353</v>
      </c>
    </row>
    <row r="3051" spans="1:7">
      <c r="A3051" s="3" t="s">
        <v>1050</v>
      </c>
    </row>
    <row r="3052" spans="1:7">
      <c r="A3052" s="4" t="s">
        <v>1051</v>
      </c>
      <c r="B3052" s="4" t="s">
        <v>1265</v>
      </c>
      <c r="C3052" s="5" t="n">
        <v>4023</v>
      </c>
    </row>
    <row r="3053" spans="1:7">
      <c r="A3053" s="3" t="s">
        <v>1052</v>
      </c>
    </row>
    <row r="3054" spans="1:7">
      <c r="A3054" s="4" t="s">
        <v>492</v>
      </c>
      <c r="B3054" s="4" t="s">
        <v>1265</v>
      </c>
      <c r="C3054" s="6" t="n">
        <v>900</v>
      </c>
    </row>
    <row r="3055" spans="1:7">
      <c r="A3055" s="4" t="s">
        <v>1053</v>
      </c>
      <c r="B3055" s="4" t="s">
        <v>1265</v>
      </c>
      <c r="C3055" s="6" t="n">
        <v>3659</v>
      </c>
    </row>
    <row r="3056" spans="1:7">
      <c r="A3056" s="4" t="s">
        <v>1054</v>
      </c>
      <c r="B3056" s="4" t="s">
        <v>1265</v>
      </c>
      <c r="C3056" s="6" t="n">
        <v>3893</v>
      </c>
    </row>
    <row r="3057" spans="1:7">
      <c r="A3057" s="3" t="s">
        <v>1055</v>
      </c>
    </row>
    <row r="3058" spans="1:7">
      <c r="A3058" s="4" t="s">
        <v>492</v>
      </c>
      <c r="B3058" s="4" t="s">
        <v>1265</v>
      </c>
      <c r="C3058" s="6" t="n">
        <v>900</v>
      </c>
    </row>
    <row r="3059" spans="1:7">
      <c r="A3059" s="4" t="s">
        <v>1053</v>
      </c>
      <c r="B3059" s="4" t="s">
        <v>1265</v>
      </c>
      <c r="C3059" s="6" t="n">
        <v>7552</v>
      </c>
    </row>
    <row r="3060" spans="1:7">
      <c r="A3060" s="4" t="s">
        <v>132</v>
      </c>
      <c r="B3060" s="4" t="s">
        <v>1265</v>
      </c>
      <c r="C3060" s="6" t="n">
        <v>8452</v>
      </c>
    </row>
    <row r="3061" spans="1:7">
      <c r="A3061" s="4" t="s">
        <v>1056</v>
      </c>
      <c r="B3061" s="4" t="s">
        <v>1265</v>
      </c>
      <c r="C3061" s="5" t="n">
        <v>5512</v>
      </c>
    </row>
    <row r="3062" spans="1:7">
      <c r="A3062" s="4" t="s">
        <v>1061</v>
      </c>
      <c r="B3062" s="4" t="s">
        <v>566</v>
      </c>
      <c r="C3062" s="4" t="s">
        <v>1071</v>
      </c>
    </row>
    <row r="3063" spans="1:7">
      <c r="A3063" s="4" t="s">
        <v>685</v>
      </c>
      <c r="B3063" s="4" t="s">
        <v>566</v>
      </c>
      <c r="C3063" s="4" t="s">
        <v>1196</v>
      </c>
    </row>
    <row r="3064" spans="1:7">
      <c r="A3064" s="4" t="s">
        <v>1354</v>
      </c>
    </row>
    <row r="3065" spans="1:7">
      <c r="A3065" s="3" t="s">
        <v>1050</v>
      </c>
    </row>
    <row r="3066" spans="1:7">
      <c r="A3066" s="4" t="s">
        <v>1051</v>
      </c>
      <c r="B3066" s="4" t="s">
        <v>566</v>
      </c>
      <c r="C3066" s="5" t="n">
        <v>0</v>
      </c>
    </row>
    <row r="3067" spans="1:7">
      <c r="A3067" s="3" t="s">
        <v>1052</v>
      </c>
    </row>
    <row r="3068" spans="1:7">
      <c r="A3068" s="4" t="s">
        <v>492</v>
      </c>
      <c r="B3068" s="4" t="s">
        <v>566</v>
      </c>
      <c r="C3068" s="6" t="n">
        <v>526</v>
      </c>
    </row>
    <row r="3069" spans="1:7">
      <c r="A3069" s="4" t="s">
        <v>1053</v>
      </c>
      <c r="B3069" s="4" t="s">
        <v>566</v>
      </c>
      <c r="C3069" s="6" t="n">
        <v>2778</v>
      </c>
    </row>
    <row r="3070" spans="1:7">
      <c r="A3070" s="4" t="s">
        <v>1054</v>
      </c>
      <c r="B3070" s="4" t="s">
        <v>566</v>
      </c>
      <c r="C3070" s="6" t="n">
        <v>1741</v>
      </c>
    </row>
    <row r="3071" spans="1:7">
      <c r="A3071" s="3" t="s">
        <v>1055</v>
      </c>
    </row>
    <row r="3072" spans="1:7">
      <c r="A3072" s="4" t="s">
        <v>492</v>
      </c>
      <c r="B3072" s="4" t="s">
        <v>566</v>
      </c>
      <c r="C3072" s="6" t="n">
        <v>526</v>
      </c>
    </row>
    <row r="3073" spans="1:7">
      <c r="A3073" s="4" t="s">
        <v>1053</v>
      </c>
      <c r="B3073" s="4" t="s">
        <v>566</v>
      </c>
      <c r="C3073" s="6" t="n">
        <v>4519</v>
      </c>
    </row>
    <row r="3074" spans="1:7">
      <c r="A3074" s="4" t="s">
        <v>132</v>
      </c>
      <c r="B3074" s="4" t="s">
        <v>566</v>
      </c>
      <c r="C3074" s="6" t="n">
        <v>5045</v>
      </c>
    </row>
    <row r="3075" spans="1:7">
      <c r="A3075" s="4" t="s">
        <v>1056</v>
      </c>
      <c r="B3075" s="4" t="s">
        <v>566</v>
      </c>
      <c r="C3075" s="5" t="n">
        <v>2425</v>
      </c>
    </row>
    <row r="3076" spans="1:7">
      <c r="A3076" s="4" t="s">
        <v>1061</v>
      </c>
      <c r="B3076" s="4" t="s">
        <v>566</v>
      </c>
      <c r="C3076" s="4" t="s">
        <v>1100</v>
      </c>
    </row>
    <row r="3077" spans="1:7">
      <c r="A3077" s="4" t="s">
        <v>685</v>
      </c>
      <c r="B3077" s="4" t="s">
        <v>566</v>
      </c>
      <c r="C3077" s="4" t="s">
        <v>1104</v>
      </c>
    </row>
    <row r="3078" spans="1:7">
      <c r="A3078" s="4" t="s">
        <v>1355</v>
      </c>
    </row>
    <row r="3079" spans="1:7">
      <c r="A3079" s="3" t="s">
        <v>1050</v>
      </c>
    </row>
    <row r="3080" spans="1:7">
      <c r="A3080" s="4" t="s">
        <v>1051</v>
      </c>
      <c r="B3080" s="4" t="s">
        <v>566</v>
      </c>
      <c r="C3080" s="5" t="n">
        <v>0</v>
      </c>
    </row>
    <row r="3081" spans="1:7">
      <c r="A3081" s="3" t="s">
        <v>1052</v>
      </c>
    </row>
    <row r="3082" spans="1:7">
      <c r="A3082" s="4" t="s">
        <v>492</v>
      </c>
      <c r="B3082" s="4" t="s">
        <v>566</v>
      </c>
      <c r="C3082" s="6" t="n">
        <v>1342</v>
      </c>
    </row>
    <row r="3083" spans="1:7">
      <c r="A3083" s="4" t="s">
        <v>1053</v>
      </c>
      <c r="B3083" s="4" t="s">
        <v>566</v>
      </c>
      <c r="C3083" s="6" t="n">
        <v>6338</v>
      </c>
    </row>
    <row r="3084" spans="1:7">
      <c r="A3084" s="4" t="s">
        <v>1054</v>
      </c>
      <c r="B3084" s="4" t="s">
        <v>566</v>
      </c>
      <c r="C3084" s="6" t="n">
        <v>1842</v>
      </c>
    </row>
    <row r="3085" spans="1:7">
      <c r="A3085" s="3" t="s">
        <v>1055</v>
      </c>
    </row>
    <row r="3086" spans="1:7">
      <c r="A3086" s="4" t="s">
        <v>492</v>
      </c>
      <c r="B3086" s="4" t="s">
        <v>566</v>
      </c>
      <c r="C3086" s="6" t="n">
        <v>1342</v>
      </c>
    </row>
    <row r="3087" spans="1:7">
      <c r="A3087" s="4" t="s">
        <v>1053</v>
      </c>
      <c r="B3087" s="4" t="s">
        <v>566</v>
      </c>
      <c r="C3087" s="6" t="n">
        <v>8180</v>
      </c>
    </row>
    <row r="3088" spans="1:7">
      <c r="A3088" s="4" t="s">
        <v>132</v>
      </c>
      <c r="B3088" s="4" t="s">
        <v>566</v>
      </c>
      <c r="C3088" s="6" t="n">
        <v>9522</v>
      </c>
    </row>
    <row r="3089" spans="1:7">
      <c r="A3089" s="4" t="s">
        <v>1056</v>
      </c>
      <c r="B3089" s="4" t="s">
        <v>566</v>
      </c>
      <c r="C3089" s="5" t="n">
        <v>4746</v>
      </c>
    </row>
    <row r="3090" spans="1:7">
      <c r="A3090" s="4" t="s">
        <v>1061</v>
      </c>
      <c r="B3090" s="4" t="s">
        <v>566</v>
      </c>
      <c r="C3090" s="4" t="s">
        <v>1123</v>
      </c>
    </row>
    <row r="3091" spans="1:7">
      <c r="A3091" s="4" t="s">
        <v>685</v>
      </c>
      <c r="B3091" s="4" t="s">
        <v>566</v>
      </c>
      <c r="C3091" s="4" t="s">
        <v>1356</v>
      </c>
    </row>
    <row r="3092" spans="1:7">
      <c r="A3092" s="4" t="s">
        <v>1357</v>
      </c>
    </row>
    <row r="3093" spans="1:7">
      <c r="A3093" s="3" t="s">
        <v>1050</v>
      </c>
    </row>
    <row r="3094" spans="1:7">
      <c r="A3094" s="4" t="s">
        <v>1051</v>
      </c>
      <c r="B3094" s="4" t="s">
        <v>566</v>
      </c>
      <c r="C3094" s="5" t="n">
        <v>0</v>
      </c>
    </row>
    <row r="3095" spans="1:7">
      <c r="A3095" s="3" t="s">
        <v>1052</v>
      </c>
    </row>
    <row r="3096" spans="1:7">
      <c r="A3096" s="4" t="s">
        <v>492</v>
      </c>
      <c r="B3096" s="4" t="s">
        <v>566</v>
      </c>
      <c r="C3096" s="6" t="n">
        <v>4143</v>
      </c>
    </row>
    <row r="3097" spans="1:7">
      <c r="A3097" s="4" t="s">
        <v>1053</v>
      </c>
      <c r="B3097" s="4" t="s">
        <v>566</v>
      </c>
      <c r="C3097" s="6" t="n">
        <v>31432</v>
      </c>
    </row>
    <row r="3098" spans="1:7">
      <c r="A3098" s="4" t="s">
        <v>1054</v>
      </c>
      <c r="B3098" s="4" t="s">
        <v>566</v>
      </c>
      <c r="C3098" s="6" t="n">
        <v>9283</v>
      </c>
    </row>
    <row r="3099" spans="1:7">
      <c r="A3099" s="3" t="s">
        <v>1055</v>
      </c>
    </row>
    <row r="3100" spans="1:7">
      <c r="A3100" s="4" t="s">
        <v>492</v>
      </c>
      <c r="B3100" s="4" t="s">
        <v>566</v>
      </c>
      <c r="C3100" s="6" t="n">
        <v>4143</v>
      </c>
    </row>
    <row r="3101" spans="1:7">
      <c r="A3101" s="4" t="s">
        <v>1053</v>
      </c>
      <c r="B3101" s="4" t="s">
        <v>566</v>
      </c>
      <c r="C3101" s="6" t="n">
        <v>40715</v>
      </c>
    </row>
    <row r="3102" spans="1:7">
      <c r="A3102" s="4" t="s">
        <v>132</v>
      </c>
      <c r="B3102" s="4" t="s">
        <v>566</v>
      </c>
      <c r="C3102" s="6" t="n">
        <v>44858</v>
      </c>
    </row>
    <row r="3103" spans="1:7">
      <c r="A3103" s="4" t="s">
        <v>1056</v>
      </c>
      <c r="B3103" s="4" t="s">
        <v>566</v>
      </c>
      <c r="C3103" s="5" t="n">
        <v>20344</v>
      </c>
    </row>
    <row r="3104" spans="1:7">
      <c r="A3104" s="4" t="s">
        <v>1061</v>
      </c>
      <c r="B3104" s="4" t="s">
        <v>566</v>
      </c>
      <c r="C3104" s="4" t="s">
        <v>1096</v>
      </c>
    </row>
    <row r="3105" spans="1:7">
      <c r="A3105" s="4" t="s">
        <v>685</v>
      </c>
      <c r="B3105" s="4" t="s">
        <v>566</v>
      </c>
      <c r="C3105" s="4" t="s">
        <v>1358</v>
      </c>
    </row>
    <row r="3106" spans="1:7">
      <c r="A3106" s="4" t="s">
        <v>1359</v>
      </c>
    </row>
    <row r="3107" spans="1:7">
      <c r="A3107" s="3" t="s">
        <v>1050</v>
      </c>
    </row>
    <row r="3108" spans="1:7">
      <c r="A3108" s="4" t="s">
        <v>1051</v>
      </c>
      <c r="B3108" s="4" t="s">
        <v>566</v>
      </c>
      <c r="C3108" s="5" t="n">
        <v>0</v>
      </c>
    </row>
    <row r="3109" spans="1:7">
      <c r="A3109" s="3" t="s">
        <v>1052</v>
      </c>
    </row>
    <row r="3110" spans="1:7">
      <c r="A3110" s="4" t="s">
        <v>492</v>
      </c>
      <c r="B3110" s="4" t="s">
        <v>566</v>
      </c>
      <c r="C3110" s="6" t="n">
        <v>423</v>
      </c>
    </row>
    <row r="3111" spans="1:7">
      <c r="A3111" s="4" t="s">
        <v>1053</v>
      </c>
      <c r="B3111" s="4" t="s">
        <v>566</v>
      </c>
      <c r="C3111" s="6" t="n">
        <v>0</v>
      </c>
    </row>
    <row r="3112" spans="1:7">
      <c r="A3112" s="4" t="s">
        <v>1054</v>
      </c>
      <c r="B3112" s="4" t="s">
        <v>566</v>
      </c>
      <c r="C3112" s="6" t="n">
        <v>3484</v>
      </c>
    </row>
    <row r="3113" spans="1:7">
      <c r="A3113" s="3" t="s">
        <v>1055</v>
      </c>
    </row>
    <row r="3114" spans="1:7">
      <c r="A3114" s="4" t="s">
        <v>492</v>
      </c>
      <c r="B3114" s="4" t="s">
        <v>566</v>
      </c>
      <c r="C3114" s="6" t="n">
        <v>423</v>
      </c>
    </row>
    <row r="3115" spans="1:7">
      <c r="A3115" s="4" t="s">
        <v>1053</v>
      </c>
      <c r="B3115" s="4" t="s">
        <v>566</v>
      </c>
      <c r="C3115" s="6" t="n">
        <v>3484</v>
      </c>
    </row>
    <row r="3116" spans="1:7">
      <c r="A3116" s="4" t="s">
        <v>132</v>
      </c>
      <c r="B3116" s="4" t="s">
        <v>566</v>
      </c>
      <c r="C3116" s="6" t="n">
        <v>3907</v>
      </c>
    </row>
    <row r="3117" spans="1:7">
      <c r="A3117" s="4" t="s">
        <v>1056</v>
      </c>
      <c r="B3117" s="4" t="s">
        <v>566</v>
      </c>
      <c r="C3117" s="5" t="n">
        <v>1613</v>
      </c>
    </row>
    <row r="3118" spans="1:7">
      <c r="A3118" s="4" t="s">
        <v>1061</v>
      </c>
      <c r="B3118" s="4" t="s">
        <v>566</v>
      </c>
      <c r="C3118" s="4" t="s">
        <v>1096</v>
      </c>
    </row>
    <row r="3119" spans="1:7">
      <c r="A3119" s="4" t="s">
        <v>685</v>
      </c>
      <c r="B3119" s="4" t="s">
        <v>566</v>
      </c>
      <c r="C3119" s="4" t="s">
        <v>1098</v>
      </c>
    </row>
    <row r="3120" spans="1:7">
      <c r="A3120" s="4" t="s">
        <v>1360</v>
      </c>
    </row>
    <row r="3121" spans="1:7">
      <c r="A3121" s="3" t="s">
        <v>1050</v>
      </c>
    </row>
    <row r="3122" spans="1:7">
      <c r="A3122" s="4" t="s">
        <v>1051</v>
      </c>
      <c r="B3122" s="4" t="s">
        <v>566</v>
      </c>
      <c r="C3122" s="5" t="n">
        <v>0</v>
      </c>
    </row>
    <row r="3123" spans="1:7">
      <c r="A3123" s="3" t="s">
        <v>1052</v>
      </c>
    </row>
    <row r="3124" spans="1:7">
      <c r="A3124" s="4" t="s">
        <v>492</v>
      </c>
      <c r="B3124" s="4" t="s">
        <v>566</v>
      </c>
      <c r="C3124" s="6" t="n">
        <v>427</v>
      </c>
    </row>
    <row r="3125" spans="1:7">
      <c r="A3125" s="4" t="s">
        <v>1053</v>
      </c>
      <c r="B3125" s="4" t="s">
        <v>566</v>
      </c>
      <c r="C3125" s="6" t="n">
        <v>0</v>
      </c>
    </row>
    <row r="3126" spans="1:7">
      <c r="A3126" s="4" t="s">
        <v>1054</v>
      </c>
      <c r="B3126" s="4" t="s">
        <v>566</v>
      </c>
      <c r="C3126" s="6" t="n">
        <v>3715</v>
      </c>
    </row>
    <row r="3127" spans="1:7">
      <c r="A3127" s="3" t="s">
        <v>1055</v>
      </c>
    </row>
    <row r="3128" spans="1:7">
      <c r="A3128" s="4" t="s">
        <v>492</v>
      </c>
      <c r="B3128" s="4" t="s">
        <v>566</v>
      </c>
      <c r="C3128" s="6" t="n">
        <v>427</v>
      </c>
    </row>
    <row r="3129" spans="1:7">
      <c r="A3129" s="4" t="s">
        <v>1053</v>
      </c>
      <c r="B3129" s="4" t="s">
        <v>566</v>
      </c>
      <c r="C3129" s="6" t="n">
        <v>3715</v>
      </c>
    </row>
    <row r="3130" spans="1:7">
      <c r="A3130" s="4" t="s">
        <v>132</v>
      </c>
      <c r="B3130" s="4" t="s">
        <v>566</v>
      </c>
      <c r="C3130" s="6" t="n">
        <v>4142</v>
      </c>
    </row>
    <row r="3131" spans="1:7">
      <c r="A3131" s="4" t="s">
        <v>1056</v>
      </c>
      <c r="B3131" s="4" t="s">
        <v>566</v>
      </c>
      <c r="C3131" s="5" t="n">
        <v>1577</v>
      </c>
    </row>
    <row r="3132" spans="1:7">
      <c r="A3132" s="4" t="s">
        <v>1061</v>
      </c>
      <c r="B3132" s="4" t="s">
        <v>566</v>
      </c>
      <c r="C3132" s="4" t="s">
        <v>1096</v>
      </c>
    </row>
    <row r="3133" spans="1:7">
      <c r="A3133" s="4" t="s">
        <v>685</v>
      </c>
      <c r="B3133" s="4" t="s">
        <v>566</v>
      </c>
      <c r="C3133" s="4" t="s">
        <v>1077</v>
      </c>
    </row>
    <row r="3134" spans="1:7">
      <c r="A3134" s="4" t="s">
        <v>1361</v>
      </c>
    </row>
    <row r="3135" spans="1:7">
      <c r="A3135" s="3" t="s">
        <v>1050</v>
      </c>
    </row>
    <row r="3136" spans="1:7">
      <c r="A3136" s="4" t="s">
        <v>1051</v>
      </c>
      <c r="B3136" s="4" t="s">
        <v>566</v>
      </c>
      <c r="C3136" s="5" t="n">
        <v>0</v>
      </c>
    </row>
    <row r="3137" spans="1:7">
      <c r="A3137" s="3" t="s">
        <v>1052</v>
      </c>
    </row>
    <row r="3138" spans="1:7">
      <c r="A3138" s="4" t="s">
        <v>492</v>
      </c>
      <c r="B3138" s="4" t="s">
        <v>566</v>
      </c>
      <c r="C3138" s="6" t="n">
        <v>616</v>
      </c>
    </row>
    <row r="3139" spans="1:7">
      <c r="A3139" s="4" t="s">
        <v>1053</v>
      </c>
      <c r="B3139" s="4" t="s">
        <v>566</v>
      </c>
      <c r="C3139" s="6" t="n">
        <v>0</v>
      </c>
    </row>
    <row r="3140" spans="1:7">
      <c r="A3140" s="4" t="s">
        <v>1054</v>
      </c>
      <c r="B3140" s="4" t="s">
        <v>566</v>
      </c>
      <c r="C3140" s="6" t="n">
        <v>4377</v>
      </c>
    </row>
    <row r="3141" spans="1:7">
      <c r="A3141" s="3" t="s">
        <v>1055</v>
      </c>
    </row>
    <row r="3142" spans="1:7">
      <c r="A3142" s="4" t="s">
        <v>492</v>
      </c>
      <c r="B3142" s="4" t="s">
        <v>566</v>
      </c>
      <c r="C3142" s="6" t="n">
        <v>616</v>
      </c>
    </row>
    <row r="3143" spans="1:7">
      <c r="A3143" s="4" t="s">
        <v>1053</v>
      </c>
      <c r="B3143" s="4" t="s">
        <v>566</v>
      </c>
      <c r="C3143" s="6" t="n">
        <v>4377</v>
      </c>
    </row>
    <row r="3144" spans="1:7">
      <c r="A3144" s="4" t="s">
        <v>132</v>
      </c>
      <c r="B3144" s="4" t="s">
        <v>566</v>
      </c>
      <c r="C3144" s="6" t="n">
        <v>4993</v>
      </c>
    </row>
    <row r="3145" spans="1:7">
      <c r="A3145" s="4" t="s">
        <v>1056</v>
      </c>
      <c r="B3145" s="4" t="s">
        <v>566</v>
      </c>
      <c r="C3145" s="5" t="n">
        <v>2539</v>
      </c>
    </row>
    <row r="3146" spans="1:7">
      <c r="A3146" s="4" t="s">
        <v>1061</v>
      </c>
      <c r="B3146" s="4" t="s">
        <v>566</v>
      </c>
      <c r="C3146" s="4" t="s">
        <v>1096</v>
      </c>
    </row>
    <row r="3147" spans="1:7">
      <c r="A3147" s="4" t="s">
        <v>685</v>
      </c>
      <c r="B3147" s="4" t="s">
        <v>566</v>
      </c>
      <c r="C3147" s="4" t="s">
        <v>1077</v>
      </c>
    </row>
    <row r="3148" spans="1:7">
      <c r="A3148" s="4" t="s">
        <v>1362</v>
      </c>
    </row>
    <row r="3149" spans="1:7">
      <c r="A3149" s="3" t="s">
        <v>1050</v>
      </c>
    </row>
    <row r="3150" spans="1:7">
      <c r="A3150" s="4" t="s">
        <v>1051</v>
      </c>
      <c r="B3150" s="4" t="s">
        <v>1076</v>
      </c>
      <c r="C3150" s="5" t="n">
        <v>1338</v>
      </c>
    </row>
    <row r="3151" spans="1:7">
      <c r="A3151" s="3" t="s">
        <v>1052</v>
      </c>
    </row>
    <row r="3152" spans="1:7">
      <c r="A3152" s="4" t="s">
        <v>492</v>
      </c>
      <c r="B3152" s="4" t="s">
        <v>1076</v>
      </c>
      <c r="C3152" s="6" t="n">
        <v>418</v>
      </c>
    </row>
    <row r="3153" spans="1:7">
      <c r="A3153" s="4" t="s">
        <v>1053</v>
      </c>
      <c r="B3153" s="4" t="s">
        <v>1076</v>
      </c>
      <c r="C3153" s="6" t="n">
        <v>0</v>
      </c>
    </row>
    <row r="3154" spans="1:7">
      <c r="A3154" s="4" t="s">
        <v>1054</v>
      </c>
      <c r="B3154" s="4" t="s">
        <v>1076</v>
      </c>
      <c r="C3154" s="6" t="n">
        <v>2402</v>
      </c>
    </row>
    <row r="3155" spans="1:7">
      <c r="A3155" s="3" t="s">
        <v>1055</v>
      </c>
    </row>
    <row r="3156" spans="1:7">
      <c r="A3156" s="4" t="s">
        <v>492</v>
      </c>
      <c r="B3156" s="4" t="s">
        <v>1076</v>
      </c>
      <c r="C3156" s="6" t="n">
        <v>418</v>
      </c>
    </row>
    <row r="3157" spans="1:7">
      <c r="A3157" s="4" t="s">
        <v>1053</v>
      </c>
      <c r="B3157" s="4" t="s">
        <v>1076</v>
      </c>
      <c r="C3157" s="6" t="n">
        <v>2402</v>
      </c>
    </row>
    <row r="3158" spans="1:7">
      <c r="A3158" s="4" t="s">
        <v>132</v>
      </c>
      <c r="B3158" s="4" t="s">
        <v>1076</v>
      </c>
      <c r="C3158" s="6" t="n">
        <v>2820</v>
      </c>
    </row>
    <row r="3159" spans="1:7">
      <c r="A3159" s="4" t="s">
        <v>1056</v>
      </c>
      <c r="B3159" s="4" t="s">
        <v>1076</v>
      </c>
      <c r="C3159" s="5" t="n">
        <v>1173</v>
      </c>
    </row>
    <row r="3160" spans="1:7">
      <c r="A3160" s="4" t="s">
        <v>1061</v>
      </c>
      <c r="B3160" s="4" t="s">
        <v>1076</v>
      </c>
      <c r="C3160" s="4" t="s">
        <v>1096</v>
      </c>
    </row>
    <row r="3161" spans="1:7">
      <c r="A3161" s="4" t="s">
        <v>685</v>
      </c>
      <c r="B3161" s="4" t="s">
        <v>1076</v>
      </c>
      <c r="C3161" s="4" t="s">
        <v>1109</v>
      </c>
    </row>
    <row r="3162" spans="1:7">
      <c r="A3162" s="4" t="s">
        <v>1363</v>
      </c>
    </row>
    <row r="3163" spans="1:7">
      <c r="A3163" s="3" t="s">
        <v>1050</v>
      </c>
    </row>
    <row r="3164" spans="1:7">
      <c r="A3164" s="4" t="s">
        <v>1051</v>
      </c>
      <c r="B3164" s="4" t="s">
        <v>566</v>
      </c>
      <c r="C3164" s="5" t="n">
        <v>0</v>
      </c>
    </row>
    <row r="3165" spans="1:7">
      <c r="A3165" s="3" t="s">
        <v>1052</v>
      </c>
    </row>
    <row r="3166" spans="1:7">
      <c r="A3166" s="4" t="s">
        <v>492</v>
      </c>
      <c r="B3166" s="4" t="s">
        <v>566</v>
      </c>
      <c r="C3166" s="6" t="n">
        <v>1494</v>
      </c>
    </row>
    <row r="3167" spans="1:7">
      <c r="A3167" s="4" t="s">
        <v>1053</v>
      </c>
      <c r="B3167" s="4" t="s">
        <v>566</v>
      </c>
      <c r="C3167" s="6" t="n">
        <v>10804</v>
      </c>
    </row>
    <row r="3168" spans="1:7">
      <c r="A3168" s="4" t="s">
        <v>1054</v>
      </c>
      <c r="B3168" s="4" t="s">
        <v>566</v>
      </c>
      <c r="C3168" s="6" t="n">
        <v>3755</v>
      </c>
    </row>
    <row r="3169" spans="1:7">
      <c r="A3169" s="3" t="s">
        <v>1055</v>
      </c>
    </row>
    <row r="3170" spans="1:7">
      <c r="A3170" s="4" t="s">
        <v>492</v>
      </c>
      <c r="B3170" s="4" t="s">
        <v>566</v>
      </c>
      <c r="C3170" s="6" t="n">
        <v>1494</v>
      </c>
    </row>
    <row r="3171" spans="1:7">
      <c r="A3171" s="4" t="s">
        <v>1053</v>
      </c>
      <c r="B3171" s="4" t="s">
        <v>566</v>
      </c>
      <c r="C3171" s="6" t="n">
        <v>14559</v>
      </c>
    </row>
    <row r="3172" spans="1:7">
      <c r="A3172" s="4" t="s">
        <v>132</v>
      </c>
      <c r="B3172" s="4" t="s">
        <v>566</v>
      </c>
      <c r="C3172" s="6" t="n">
        <v>16053</v>
      </c>
    </row>
    <row r="3173" spans="1:7">
      <c r="A3173" s="4" t="s">
        <v>1056</v>
      </c>
      <c r="B3173" s="4" t="s">
        <v>566</v>
      </c>
      <c r="C3173" s="5" t="n">
        <v>8077</v>
      </c>
    </row>
    <row r="3174" spans="1:7">
      <c r="A3174" s="4" t="s">
        <v>1061</v>
      </c>
      <c r="B3174" s="4" t="s">
        <v>566</v>
      </c>
      <c r="C3174" s="4" t="s">
        <v>1096</v>
      </c>
    </row>
    <row r="3175" spans="1:7">
      <c r="A3175" s="4" t="s">
        <v>685</v>
      </c>
      <c r="B3175" s="4" t="s">
        <v>566</v>
      </c>
      <c r="C3175" s="4" t="s">
        <v>1120</v>
      </c>
    </row>
    <row r="3176" spans="1:7">
      <c r="A3176" s="4" t="s">
        <v>1364</v>
      </c>
    </row>
    <row r="3177" spans="1:7">
      <c r="A3177" s="3" t="s">
        <v>1050</v>
      </c>
    </row>
    <row r="3178" spans="1:7">
      <c r="A3178" s="4" t="s">
        <v>1051</v>
      </c>
      <c r="B3178" s="4" t="s">
        <v>1080</v>
      </c>
      <c r="C3178" s="5" t="n">
        <v>2085</v>
      </c>
    </row>
    <row r="3179" spans="1:7">
      <c r="A3179" s="3" t="s">
        <v>1052</v>
      </c>
    </row>
    <row r="3180" spans="1:7">
      <c r="A3180" s="4" t="s">
        <v>492</v>
      </c>
      <c r="B3180" s="4" t="s">
        <v>1080</v>
      </c>
      <c r="C3180" s="6" t="n">
        <v>412</v>
      </c>
    </row>
    <row r="3181" spans="1:7">
      <c r="A3181" s="4" t="s">
        <v>1053</v>
      </c>
      <c r="B3181" s="4" t="s">
        <v>1080</v>
      </c>
      <c r="C3181" s="6" t="n">
        <v>0</v>
      </c>
    </row>
    <row r="3182" spans="1:7">
      <c r="A3182" s="4" t="s">
        <v>1054</v>
      </c>
      <c r="B3182" s="4" t="s">
        <v>1080</v>
      </c>
      <c r="C3182" s="6" t="n">
        <v>3870</v>
      </c>
    </row>
    <row r="3183" spans="1:7">
      <c r="A3183" s="3" t="s">
        <v>1055</v>
      </c>
    </row>
    <row r="3184" spans="1:7">
      <c r="A3184" s="4" t="s">
        <v>492</v>
      </c>
      <c r="B3184" s="4" t="s">
        <v>1080</v>
      </c>
      <c r="C3184" s="6" t="n">
        <v>412</v>
      </c>
    </row>
    <row r="3185" spans="1:7">
      <c r="A3185" s="4" t="s">
        <v>1053</v>
      </c>
      <c r="B3185" s="4" t="s">
        <v>1080</v>
      </c>
      <c r="C3185" s="6" t="n">
        <v>3870</v>
      </c>
    </row>
    <row r="3186" spans="1:7">
      <c r="A3186" s="4" t="s">
        <v>132</v>
      </c>
      <c r="B3186" s="4" t="s">
        <v>1080</v>
      </c>
      <c r="C3186" s="6" t="n">
        <v>4282</v>
      </c>
    </row>
    <row r="3187" spans="1:7">
      <c r="A3187" s="4" t="s">
        <v>1056</v>
      </c>
      <c r="B3187" s="4" t="s">
        <v>1080</v>
      </c>
      <c r="C3187" s="5" t="n">
        <v>1843</v>
      </c>
    </row>
    <row r="3188" spans="1:7">
      <c r="A3188" s="4" t="s">
        <v>1061</v>
      </c>
      <c r="B3188" s="4" t="s">
        <v>1080</v>
      </c>
      <c r="C3188" s="4" t="s">
        <v>1098</v>
      </c>
    </row>
    <row r="3189" spans="1:7">
      <c r="A3189" s="4" t="s">
        <v>685</v>
      </c>
      <c r="B3189" s="4" t="s">
        <v>1080</v>
      </c>
      <c r="C3189" s="4" t="s">
        <v>1109</v>
      </c>
    </row>
    <row r="3190" spans="1:7">
      <c r="A3190" s="4" t="s">
        <v>1365</v>
      </c>
    </row>
    <row r="3191" spans="1:7">
      <c r="A3191" s="3" t="s">
        <v>1050</v>
      </c>
    </row>
    <row r="3192" spans="1:7">
      <c r="A3192" s="4" t="s">
        <v>1051</v>
      </c>
      <c r="B3192" s="4" t="s">
        <v>1080</v>
      </c>
      <c r="C3192" s="5" t="n">
        <v>2189</v>
      </c>
    </row>
    <row r="3193" spans="1:7">
      <c r="A3193" s="3" t="s">
        <v>1052</v>
      </c>
    </row>
    <row r="3194" spans="1:7">
      <c r="A3194" s="4" t="s">
        <v>492</v>
      </c>
      <c r="B3194" s="4" t="s">
        <v>1080</v>
      </c>
      <c r="C3194" s="6" t="n">
        <v>505</v>
      </c>
    </row>
    <row r="3195" spans="1:7">
      <c r="A3195" s="4" t="s">
        <v>1053</v>
      </c>
      <c r="B3195" s="4" t="s">
        <v>1080</v>
      </c>
      <c r="C3195" s="6" t="n">
        <v>0</v>
      </c>
    </row>
    <row r="3196" spans="1:7">
      <c r="A3196" s="4" t="s">
        <v>1054</v>
      </c>
      <c r="B3196" s="4" t="s">
        <v>1080</v>
      </c>
      <c r="C3196" s="6" t="n">
        <v>3991</v>
      </c>
    </row>
    <row r="3197" spans="1:7">
      <c r="A3197" s="3" t="s">
        <v>1055</v>
      </c>
    </row>
    <row r="3198" spans="1:7">
      <c r="A3198" s="4" t="s">
        <v>492</v>
      </c>
      <c r="B3198" s="4" t="s">
        <v>1080</v>
      </c>
      <c r="C3198" s="6" t="n">
        <v>505</v>
      </c>
    </row>
    <row r="3199" spans="1:7">
      <c r="A3199" s="4" t="s">
        <v>1053</v>
      </c>
      <c r="B3199" s="4" t="s">
        <v>1080</v>
      </c>
      <c r="C3199" s="6" t="n">
        <v>3991</v>
      </c>
    </row>
    <row r="3200" spans="1:7">
      <c r="A3200" s="4" t="s">
        <v>132</v>
      </c>
      <c r="B3200" s="4" t="s">
        <v>1080</v>
      </c>
      <c r="C3200" s="6" t="n">
        <v>4496</v>
      </c>
    </row>
    <row r="3201" spans="1:7">
      <c r="A3201" s="4" t="s">
        <v>1056</v>
      </c>
      <c r="B3201" s="4" t="s">
        <v>1080</v>
      </c>
      <c r="C3201" s="5" t="n">
        <v>1652</v>
      </c>
    </row>
    <row r="3202" spans="1:7">
      <c r="A3202" s="4" t="s">
        <v>1061</v>
      </c>
      <c r="B3202" s="4" t="s">
        <v>1080</v>
      </c>
      <c r="C3202" s="4" t="s">
        <v>1098</v>
      </c>
    </row>
    <row r="3203" spans="1:7">
      <c r="A3203" s="4" t="s">
        <v>685</v>
      </c>
      <c r="B3203" s="4" t="s">
        <v>1080</v>
      </c>
      <c r="C3203" s="4" t="s">
        <v>1109</v>
      </c>
    </row>
    <row r="3204" spans="1:7">
      <c r="A3204" s="4" t="s">
        <v>1366</v>
      </c>
    </row>
    <row r="3205" spans="1:7">
      <c r="A3205" s="3" t="s">
        <v>1050</v>
      </c>
    </row>
    <row r="3206" spans="1:7">
      <c r="A3206" s="4" t="s">
        <v>1051</v>
      </c>
      <c r="B3206" s="4" t="s">
        <v>1080</v>
      </c>
      <c r="C3206" s="5" t="n">
        <v>2595</v>
      </c>
    </row>
    <row r="3207" spans="1:7">
      <c r="A3207" s="3" t="s">
        <v>1052</v>
      </c>
    </row>
    <row r="3208" spans="1:7">
      <c r="A3208" s="4" t="s">
        <v>492</v>
      </c>
      <c r="B3208" s="4" t="s">
        <v>1080</v>
      </c>
      <c r="C3208" s="6" t="n">
        <v>546</v>
      </c>
    </row>
    <row r="3209" spans="1:7">
      <c r="A3209" s="4" t="s">
        <v>1053</v>
      </c>
      <c r="B3209" s="4" t="s">
        <v>1080</v>
      </c>
      <c r="C3209" s="6" t="n">
        <v>0</v>
      </c>
    </row>
    <row r="3210" spans="1:7">
      <c r="A3210" s="4" t="s">
        <v>1054</v>
      </c>
      <c r="B3210" s="4" t="s">
        <v>1080</v>
      </c>
      <c r="C3210" s="6" t="n">
        <v>4783</v>
      </c>
    </row>
    <row r="3211" spans="1:7">
      <c r="A3211" s="3" t="s">
        <v>1055</v>
      </c>
    </row>
    <row r="3212" spans="1:7">
      <c r="A3212" s="4" t="s">
        <v>492</v>
      </c>
      <c r="B3212" s="4" t="s">
        <v>1080</v>
      </c>
      <c r="C3212" s="6" t="n">
        <v>546</v>
      </c>
    </row>
    <row r="3213" spans="1:7">
      <c r="A3213" s="4" t="s">
        <v>1053</v>
      </c>
      <c r="B3213" s="4" t="s">
        <v>1080</v>
      </c>
      <c r="C3213" s="6" t="n">
        <v>4783</v>
      </c>
    </row>
    <row r="3214" spans="1:7">
      <c r="A3214" s="4" t="s">
        <v>132</v>
      </c>
      <c r="B3214" s="4" t="s">
        <v>1080</v>
      </c>
      <c r="C3214" s="6" t="n">
        <v>5329</v>
      </c>
    </row>
    <row r="3215" spans="1:7">
      <c r="A3215" s="4" t="s">
        <v>1056</v>
      </c>
      <c r="B3215" s="4" t="s">
        <v>1080</v>
      </c>
      <c r="C3215" s="5" t="n">
        <v>1644</v>
      </c>
    </row>
    <row r="3216" spans="1:7">
      <c r="A3216" s="4" t="s">
        <v>1061</v>
      </c>
      <c r="B3216" s="4" t="s">
        <v>1080</v>
      </c>
      <c r="C3216" s="4" t="s">
        <v>1098</v>
      </c>
    </row>
    <row r="3217" spans="1:7">
      <c r="A3217" s="4" t="s">
        <v>685</v>
      </c>
      <c r="B3217" s="4" t="s">
        <v>1080</v>
      </c>
      <c r="C3217" s="4" t="s">
        <v>1109</v>
      </c>
    </row>
    <row r="3218" spans="1:7">
      <c r="A3218" s="4" t="s">
        <v>1367</v>
      </c>
    </row>
    <row r="3219" spans="1:7">
      <c r="A3219" s="3" t="s">
        <v>1050</v>
      </c>
    </row>
    <row r="3220" spans="1:7">
      <c r="A3220" s="4" t="s">
        <v>1051</v>
      </c>
      <c r="B3220" s="4" t="s">
        <v>1080</v>
      </c>
      <c r="C3220" s="5" t="n">
        <v>4574</v>
      </c>
    </row>
    <row r="3221" spans="1:7">
      <c r="A3221" s="3" t="s">
        <v>1052</v>
      </c>
    </row>
    <row r="3222" spans="1:7">
      <c r="A3222" s="4" t="s">
        <v>492</v>
      </c>
      <c r="B3222" s="4" t="s">
        <v>1080</v>
      </c>
      <c r="C3222" s="6" t="n">
        <v>1056</v>
      </c>
    </row>
    <row r="3223" spans="1:7">
      <c r="A3223" s="4" t="s">
        <v>1053</v>
      </c>
      <c r="B3223" s="4" t="s">
        <v>1080</v>
      </c>
      <c r="C3223" s="6" t="n">
        <v>0</v>
      </c>
    </row>
    <row r="3224" spans="1:7">
      <c r="A3224" s="4" t="s">
        <v>1054</v>
      </c>
      <c r="B3224" s="4" t="s">
        <v>1080</v>
      </c>
      <c r="C3224" s="6" t="n">
        <v>8337</v>
      </c>
    </row>
    <row r="3225" spans="1:7">
      <c r="A3225" s="3" t="s">
        <v>1055</v>
      </c>
    </row>
    <row r="3226" spans="1:7">
      <c r="A3226" s="4" t="s">
        <v>492</v>
      </c>
      <c r="B3226" s="4" t="s">
        <v>1080</v>
      </c>
      <c r="C3226" s="6" t="n">
        <v>1056</v>
      </c>
    </row>
    <row r="3227" spans="1:7">
      <c r="A3227" s="4" t="s">
        <v>1053</v>
      </c>
      <c r="B3227" s="4" t="s">
        <v>1080</v>
      </c>
      <c r="C3227" s="6" t="n">
        <v>8337</v>
      </c>
    </row>
    <row r="3228" spans="1:7">
      <c r="A3228" s="4" t="s">
        <v>132</v>
      </c>
      <c r="B3228" s="4" t="s">
        <v>1080</v>
      </c>
      <c r="C3228" s="6" t="n">
        <v>9393</v>
      </c>
    </row>
    <row r="3229" spans="1:7">
      <c r="A3229" s="4" t="s">
        <v>1056</v>
      </c>
      <c r="B3229" s="4" t="s">
        <v>1080</v>
      </c>
      <c r="C3229" s="5" t="n">
        <v>3166</v>
      </c>
    </row>
    <row r="3230" spans="1:7">
      <c r="A3230" s="4" t="s">
        <v>1061</v>
      </c>
      <c r="B3230" s="4" t="s">
        <v>1080</v>
      </c>
      <c r="C3230" s="4" t="s">
        <v>1098</v>
      </c>
    </row>
    <row r="3231" spans="1:7">
      <c r="A3231" s="4" t="s">
        <v>685</v>
      </c>
      <c r="B3231" s="4" t="s">
        <v>1080</v>
      </c>
      <c r="C3231" s="4" t="s">
        <v>1109</v>
      </c>
    </row>
    <row r="3232" spans="1:7">
      <c r="A3232" s="4" t="s">
        <v>1368</v>
      </c>
    </row>
    <row r="3233" spans="1:7">
      <c r="A3233" s="3" t="s">
        <v>1050</v>
      </c>
    </row>
    <row r="3234" spans="1:7">
      <c r="A3234" s="4" t="s">
        <v>1051</v>
      </c>
      <c r="B3234" s="4" t="s">
        <v>566</v>
      </c>
      <c r="C3234" s="5" t="n">
        <v>0</v>
      </c>
    </row>
    <row r="3235" spans="1:7">
      <c r="A3235" s="3" t="s">
        <v>1052</v>
      </c>
    </row>
    <row r="3236" spans="1:7">
      <c r="A3236" s="4" t="s">
        <v>492</v>
      </c>
      <c r="B3236" s="4" t="s">
        <v>566</v>
      </c>
      <c r="C3236" s="6" t="n">
        <v>1644</v>
      </c>
    </row>
    <row r="3237" spans="1:7">
      <c r="A3237" s="4" t="s">
        <v>1053</v>
      </c>
      <c r="B3237" s="4" t="s">
        <v>566</v>
      </c>
      <c r="C3237" s="6" t="n">
        <v>8209</v>
      </c>
    </row>
    <row r="3238" spans="1:7">
      <c r="A3238" s="4" t="s">
        <v>1054</v>
      </c>
      <c r="B3238" s="4" t="s">
        <v>566</v>
      </c>
      <c r="C3238" s="6" t="n">
        <v>2483</v>
      </c>
    </row>
    <row r="3239" spans="1:7">
      <c r="A3239" s="3" t="s">
        <v>1055</v>
      </c>
    </row>
    <row r="3240" spans="1:7">
      <c r="A3240" s="4" t="s">
        <v>492</v>
      </c>
      <c r="B3240" s="4" t="s">
        <v>566</v>
      </c>
      <c r="C3240" s="6" t="n">
        <v>1644</v>
      </c>
    </row>
    <row r="3241" spans="1:7">
      <c r="A3241" s="4" t="s">
        <v>1053</v>
      </c>
      <c r="B3241" s="4" t="s">
        <v>566</v>
      </c>
      <c r="C3241" s="6" t="n">
        <v>10692</v>
      </c>
    </row>
    <row r="3242" spans="1:7">
      <c r="A3242" s="4" t="s">
        <v>132</v>
      </c>
      <c r="B3242" s="4" t="s">
        <v>566</v>
      </c>
      <c r="C3242" s="6" t="n">
        <v>12336</v>
      </c>
    </row>
    <row r="3243" spans="1:7">
      <c r="A3243" s="4" t="s">
        <v>1056</v>
      </c>
      <c r="B3243" s="4" t="s">
        <v>566</v>
      </c>
      <c r="C3243" s="5" t="n">
        <v>5670</v>
      </c>
    </row>
    <row r="3244" spans="1:7">
      <c r="A3244" s="4" t="s">
        <v>1061</v>
      </c>
      <c r="B3244" s="4" t="s">
        <v>566</v>
      </c>
      <c r="C3244" s="4" t="s">
        <v>1077</v>
      </c>
    </row>
    <row r="3245" spans="1:7">
      <c r="A3245" s="4" t="s">
        <v>685</v>
      </c>
      <c r="B3245" s="4" t="s">
        <v>566</v>
      </c>
      <c r="C3245" s="4" t="s">
        <v>1369</v>
      </c>
    </row>
    <row r="3246" spans="1:7">
      <c r="A3246" s="4" t="s">
        <v>1370</v>
      </c>
    </row>
    <row r="3247" spans="1:7">
      <c r="A3247" s="3" t="s">
        <v>1050</v>
      </c>
    </row>
    <row r="3248" spans="1:7">
      <c r="A3248" s="4" t="s">
        <v>1051</v>
      </c>
      <c r="B3248" s="4" t="s">
        <v>566</v>
      </c>
      <c r="C3248" s="5" t="n">
        <v>0</v>
      </c>
    </row>
    <row r="3249" spans="1:7">
      <c r="A3249" s="3" t="s">
        <v>1052</v>
      </c>
    </row>
    <row r="3250" spans="1:7">
      <c r="A3250" s="4" t="s">
        <v>492</v>
      </c>
      <c r="B3250" s="4" t="s">
        <v>566</v>
      </c>
      <c r="C3250" s="6" t="n">
        <v>1083</v>
      </c>
    </row>
    <row r="3251" spans="1:7">
      <c r="A3251" s="4" t="s">
        <v>1053</v>
      </c>
      <c r="B3251" s="4" t="s">
        <v>566</v>
      </c>
      <c r="C3251" s="6" t="n">
        <v>6649</v>
      </c>
    </row>
    <row r="3252" spans="1:7">
      <c r="A3252" s="4" t="s">
        <v>1054</v>
      </c>
      <c r="B3252" s="4" t="s">
        <v>566</v>
      </c>
      <c r="C3252" s="6" t="n">
        <v>602</v>
      </c>
    </row>
    <row r="3253" spans="1:7">
      <c r="A3253" s="3" t="s">
        <v>1055</v>
      </c>
    </row>
    <row r="3254" spans="1:7">
      <c r="A3254" s="4" t="s">
        <v>492</v>
      </c>
      <c r="B3254" s="4" t="s">
        <v>566</v>
      </c>
      <c r="C3254" s="6" t="n">
        <v>1083</v>
      </c>
    </row>
    <row r="3255" spans="1:7">
      <c r="A3255" s="4" t="s">
        <v>1053</v>
      </c>
      <c r="B3255" s="4" t="s">
        <v>566</v>
      </c>
      <c r="C3255" s="6" t="n">
        <v>7251</v>
      </c>
    </row>
    <row r="3256" spans="1:7">
      <c r="A3256" s="4" t="s">
        <v>132</v>
      </c>
      <c r="B3256" s="4" t="s">
        <v>566</v>
      </c>
      <c r="C3256" s="6" t="n">
        <v>8334</v>
      </c>
    </row>
    <row r="3257" spans="1:7">
      <c r="A3257" s="4" t="s">
        <v>1056</v>
      </c>
      <c r="B3257" s="4" t="s">
        <v>566</v>
      </c>
      <c r="C3257" s="5" t="n">
        <v>1760</v>
      </c>
    </row>
    <row r="3258" spans="1:7">
      <c r="A3258" s="4" t="s">
        <v>1061</v>
      </c>
      <c r="B3258" s="4" t="s">
        <v>566</v>
      </c>
      <c r="C3258" s="4" t="s">
        <v>1126</v>
      </c>
    </row>
    <row r="3259" spans="1:7">
      <c r="A3259" s="4" t="s">
        <v>685</v>
      </c>
      <c r="B3259" s="4" t="s">
        <v>566</v>
      </c>
      <c r="C3259" s="4" t="s">
        <v>1078</v>
      </c>
    </row>
    <row r="3260" spans="1:7">
      <c r="A3260" s="4" t="s">
        <v>1371</v>
      </c>
    </row>
    <row r="3261" spans="1:7">
      <c r="A3261" s="3" t="s">
        <v>1050</v>
      </c>
    </row>
    <row r="3262" spans="1:7">
      <c r="A3262" s="4" t="s">
        <v>1051</v>
      </c>
      <c r="B3262" s="4" t="s">
        <v>566</v>
      </c>
      <c r="C3262" s="5" t="n">
        <v>0</v>
      </c>
    </row>
    <row r="3263" spans="1:7">
      <c r="A3263" s="3" t="s">
        <v>1052</v>
      </c>
    </row>
    <row r="3264" spans="1:7">
      <c r="A3264" s="4" t="s">
        <v>492</v>
      </c>
      <c r="B3264" s="4" t="s">
        <v>566</v>
      </c>
      <c r="C3264" s="6" t="n">
        <v>607</v>
      </c>
    </row>
    <row r="3265" spans="1:7">
      <c r="A3265" s="4" t="s">
        <v>1053</v>
      </c>
      <c r="B3265" s="4" t="s">
        <v>566</v>
      </c>
      <c r="C3265" s="6" t="n">
        <v>0</v>
      </c>
    </row>
    <row r="3266" spans="1:7">
      <c r="A3266" s="4" t="s">
        <v>1054</v>
      </c>
      <c r="B3266" s="4" t="s">
        <v>566</v>
      </c>
      <c r="C3266" s="6" t="n">
        <v>4356</v>
      </c>
    </row>
    <row r="3267" spans="1:7">
      <c r="A3267" s="3" t="s">
        <v>1055</v>
      </c>
    </row>
    <row r="3268" spans="1:7">
      <c r="A3268" s="4" t="s">
        <v>492</v>
      </c>
      <c r="B3268" s="4" t="s">
        <v>566</v>
      </c>
      <c r="C3268" s="6" t="n">
        <v>607</v>
      </c>
    </row>
    <row r="3269" spans="1:7">
      <c r="A3269" s="4" t="s">
        <v>1053</v>
      </c>
      <c r="B3269" s="4" t="s">
        <v>566</v>
      </c>
      <c r="C3269" s="6" t="n">
        <v>4356</v>
      </c>
    </row>
    <row r="3270" spans="1:7">
      <c r="A3270" s="4" t="s">
        <v>132</v>
      </c>
      <c r="B3270" s="4" t="s">
        <v>566</v>
      </c>
      <c r="C3270" s="6" t="n">
        <v>4963</v>
      </c>
    </row>
    <row r="3271" spans="1:7">
      <c r="A3271" s="4" t="s">
        <v>1056</v>
      </c>
      <c r="B3271" s="4" t="s">
        <v>566</v>
      </c>
      <c r="C3271" s="5" t="n">
        <v>1709</v>
      </c>
    </row>
    <row r="3272" spans="1:7">
      <c r="A3272" s="4" t="s">
        <v>1061</v>
      </c>
      <c r="B3272" s="4" t="s">
        <v>566</v>
      </c>
      <c r="C3272" s="4" t="s">
        <v>1109</v>
      </c>
    </row>
    <row r="3273" spans="1:7">
      <c r="A3273" s="4" t="s">
        <v>685</v>
      </c>
      <c r="B3273" s="4" t="s">
        <v>566</v>
      </c>
      <c r="C3273" s="4" t="s">
        <v>1073</v>
      </c>
    </row>
    <row r="3274" spans="1:7">
      <c r="A3274" s="4" t="s">
        <v>1372</v>
      </c>
    </row>
    <row r="3275" spans="1:7">
      <c r="A3275" s="3" t="s">
        <v>1050</v>
      </c>
    </row>
    <row r="3276" spans="1:7">
      <c r="A3276" s="4" t="s">
        <v>1051</v>
      </c>
      <c r="B3276" s="4" t="s">
        <v>566</v>
      </c>
      <c r="C3276" s="5" t="n">
        <v>0</v>
      </c>
    </row>
    <row r="3277" spans="1:7">
      <c r="A3277" s="3" t="s">
        <v>1052</v>
      </c>
    </row>
    <row r="3278" spans="1:7">
      <c r="A3278" s="4" t="s">
        <v>492</v>
      </c>
      <c r="B3278" s="4" t="s">
        <v>566</v>
      </c>
      <c r="C3278" s="6" t="n">
        <v>794</v>
      </c>
    </row>
    <row r="3279" spans="1:7">
      <c r="A3279" s="4" t="s">
        <v>1053</v>
      </c>
      <c r="B3279" s="4" t="s">
        <v>566</v>
      </c>
      <c r="C3279" s="6" t="n">
        <v>0</v>
      </c>
    </row>
    <row r="3280" spans="1:7">
      <c r="A3280" s="4" t="s">
        <v>1054</v>
      </c>
      <c r="B3280" s="4" t="s">
        <v>566</v>
      </c>
      <c r="C3280" s="6" t="n">
        <v>4793</v>
      </c>
    </row>
    <row r="3281" spans="1:7">
      <c r="A3281" s="3" t="s">
        <v>1055</v>
      </c>
    </row>
    <row r="3282" spans="1:7">
      <c r="A3282" s="4" t="s">
        <v>492</v>
      </c>
      <c r="B3282" s="4" t="s">
        <v>566</v>
      </c>
      <c r="C3282" s="6" t="n">
        <v>794</v>
      </c>
    </row>
    <row r="3283" spans="1:7">
      <c r="A3283" s="4" t="s">
        <v>1053</v>
      </c>
      <c r="B3283" s="4" t="s">
        <v>566</v>
      </c>
      <c r="C3283" s="6" t="n">
        <v>4793</v>
      </c>
    </row>
    <row r="3284" spans="1:7">
      <c r="A3284" s="4" t="s">
        <v>132</v>
      </c>
      <c r="B3284" s="4" t="s">
        <v>566</v>
      </c>
      <c r="C3284" s="6" t="n">
        <v>5587</v>
      </c>
    </row>
    <row r="3285" spans="1:7">
      <c r="A3285" s="4" t="s">
        <v>1056</v>
      </c>
      <c r="B3285" s="4" t="s">
        <v>566</v>
      </c>
      <c r="C3285" s="5" t="n">
        <v>1484</v>
      </c>
    </row>
    <row r="3286" spans="1:7">
      <c r="A3286" s="4" t="s">
        <v>1061</v>
      </c>
      <c r="B3286" s="4" t="s">
        <v>566</v>
      </c>
      <c r="C3286" s="4" t="s">
        <v>1109</v>
      </c>
    </row>
    <row r="3287" spans="1:7">
      <c r="A3287" s="4" t="s">
        <v>685</v>
      </c>
      <c r="B3287" s="4" t="s">
        <v>566</v>
      </c>
      <c r="C3287" s="4" t="s">
        <v>1073</v>
      </c>
    </row>
    <row r="3288" spans="1:7">
      <c r="A3288" s="4" t="s">
        <v>1373</v>
      </c>
    </row>
    <row r="3289" spans="1:7">
      <c r="A3289" s="3" t="s">
        <v>1050</v>
      </c>
    </row>
    <row r="3290" spans="1:7">
      <c r="A3290" s="4" t="s">
        <v>1051</v>
      </c>
      <c r="B3290" s="4" t="s">
        <v>566</v>
      </c>
      <c r="C3290" s="5" t="n">
        <v>0</v>
      </c>
    </row>
    <row r="3291" spans="1:7">
      <c r="A3291" s="3" t="s">
        <v>1052</v>
      </c>
    </row>
    <row r="3292" spans="1:7">
      <c r="A3292" s="4" t="s">
        <v>492</v>
      </c>
      <c r="B3292" s="4" t="s">
        <v>566</v>
      </c>
      <c r="C3292" s="6" t="n">
        <v>772</v>
      </c>
    </row>
    <row r="3293" spans="1:7">
      <c r="A3293" s="4" t="s">
        <v>1053</v>
      </c>
      <c r="B3293" s="4" t="s">
        <v>566</v>
      </c>
      <c r="C3293" s="6" t="n">
        <v>0</v>
      </c>
    </row>
    <row r="3294" spans="1:7">
      <c r="A3294" s="4" t="s">
        <v>1054</v>
      </c>
      <c r="B3294" s="4" t="s">
        <v>566</v>
      </c>
      <c r="C3294" s="6" t="n">
        <v>4547</v>
      </c>
    </row>
    <row r="3295" spans="1:7">
      <c r="A3295" s="3" t="s">
        <v>1055</v>
      </c>
    </row>
    <row r="3296" spans="1:7">
      <c r="A3296" s="4" t="s">
        <v>492</v>
      </c>
      <c r="B3296" s="4" t="s">
        <v>566</v>
      </c>
      <c r="C3296" s="6" t="n">
        <v>772</v>
      </c>
    </row>
    <row r="3297" spans="1:7">
      <c r="A3297" s="4" t="s">
        <v>1053</v>
      </c>
      <c r="B3297" s="4" t="s">
        <v>566</v>
      </c>
      <c r="C3297" s="6" t="n">
        <v>4547</v>
      </c>
    </row>
    <row r="3298" spans="1:7">
      <c r="A3298" s="4" t="s">
        <v>132</v>
      </c>
      <c r="B3298" s="4" t="s">
        <v>566</v>
      </c>
      <c r="C3298" s="6" t="n">
        <v>5319</v>
      </c>
    </row>
    <row r="3299" spans="1:7">
      <c r="A3299" s="4" t="s">
        <v>1056</v>
      </c>
      <c r="B3299" s="4" t="s">
        <v>566</v>
      </c>
      <c r="C3299" s="5" t="n">
        <v>1380</v>
      </c>
    </row>
    <row r="3300" spans="1:7">
      <c r="A3300" s="4" t="s">
        <v>1061</v>
      </c>
      <c r="B3300" s="4" t="s">
        <v>566</v>
      </c>
      <c r="C3300" s="4" t="s">
        <v>1109</v>
      </c>
    </row>
    <row r="3301" spans="1:7">
      <c r="A3301" s="4" t="s">
        <v>685</v>
      </c>
      <c r="B3301" s="4" t="s">
        <v>566</v>
      </c>
      <c r="C3301" s="4" t="s">
        <v>1277</v>
      </c>
    </row>
    <row r="3302" spans="1:7">
      <c r="A3302" s="4" t="s">
        <v>1374</v>
      </c>
    </row>
    <row r="3303" spans="1:7">
      <c r="A3303" s="3" t="s">
        <v>1050</v>
      </c>
    </row>
    <row r="3304" spans="1:7">
      <c r="A3304" s="4" t="s">
        <v>1051</v>
      </c>
      <c r="B3304" s="4" t="s">
        <v>566</v>
      </c>
      <c r="C3304" s="5" t="n">
        <v>0</v>
      </c>
    </row>
    <row r="3305" spans="1:7">
      <c r="A3305" s="3" t="s">
        <v>1052</v>
      </c>
    </row>
    <row r="3306" spans="1:7">
      <c r="A3306" s="4" t="s">
        <v>492</v>
      </c>
      <c r="B3306" s="4" t="s">
        <v>566</v>
      </c>
      <c r="C3306" s="6" t="n">
        <v>753</v>
      </c>
    </row>
    <row r="3307" spans="1:7">
      <c r="A3307" s="4" t="s">
        <v>1053</v>
      </c>
      <c r="B3307" s="4" t="s">
        <v>566</v>
      </c>
      <c r="C3307" s="6" t="n">
        <v>0</v>
      </c>
    </row>
    <row r="3308" spans="1:7">
      <c r="A3308" s="4" t="s">
        <v>1054</v>
      </c>
      <c r="B3308" s="4" t="s">
        <v>566</v>
      </c>
      <c r="C3308" s="6" t="n">
        <v>4744</v>
      </c>
    </row>
    <row r="3309" spans="1:7">
      <c r="A3309" s="3" t="s">
        <v>1055</v>
      </c>
    </row>
    <row r="3310" spans="1:7">
      <c r="A3310" s="4" t="s">
        <v>492</v>
      </c>
      <c r="B3310" s="4" t="s">
        <v>566</v>
      </c>
      <c r="C3310" s="6" t="n">
        <v>753</v>
      </c>
    </row>
    <row r="3311" spans="1:7">
      <c r="A3311" s="4" t="s">
        <v>1053</v>
      </c>
      <c r="B3311" s="4" t="s">
        <v>566</v>
      </c>
      <c r="C3311" s="6" t="n">
        <v>4744</v>
      </c>
    </row>
    <row r="3312" spans="1:7">
      <c r="A3312" s="4" t="s">
        <v>132</v>
      </c>
      <c r="B3312" s="4" t="s">
        <v>566</v>
      </c>
      <c r="C3312" s="6" t="n">
        <v>5497</v>
      </c>
    </row>
    <row r="3313" spans="1:7">
      <c r="A3313" s="4" t="s">
        <v>1056</v>
      </c>
      <c r="B3313" s="4" t="s">
        <v>566</v>
      </c>
      <c r="C3313" s="5" t="n">
        <v>733</v>
      </c>
    </row>
    <row r="3314" spans="1:7">
      <c r="A3314" s="4" t="s">
        <v>1061</v>
      </c>
      <c r="B3314" s="4" t="s">
        <v>566</v>
      </c>
      <c r="C3314" s="4" t="s">
        <v>1277</v>
      </c>
    </row>
    <row r="3315" spans="1:7">
      <c r="A3315" s="4" t="s">
        <v>685</v>
      </c>
      <c r="B3315" s="4" t="s">
        <v>566</v>
      </c>
      <c r="C3315" s="4" t="s">
        <v>1113</v>
      </c>
    </row>
    <row r="3316" spans="1:7">
      <c r="A3316" s="4" t="s">
        <v>1375</v>
      </c>
    </row>
    <row r="3317" spans="1:7">
      <c r="A3317" s="3" t="s">
        <v>1050</v>
      </c>
    </row>
    <row r="3318" spans="1:7">
      <c r="A3318" s="4" t="s">
        <v>1051</v>
      </c>
      <c r="B3318" s="4" t="s">
        <v>566</v>
      </c>
      <c r="C3318" s="5" t="n">
        <v>0</v>
      </c>
    </row>
    <row r="3319" spans="1:7">
      <c r="A3319" s="3" t="s">
        <v>1052</v>
      </c>
    </row>
    <row r="3320" spans="1:7">
      <c r="A3320" s="4" t="s">
        <v>492</v>
      </c>
      <c r="B3320" s="4" t="s">
        <v>566</v>
      </c>
      <c r="C3320" s="6" t="n">
        <v>623</v>
      </c>
    </row>
    <row r="3321" spans="1:7">
      <c r="A3321" s="4" t="s">
        <v>1053</v>
      </c>
      <c r="B3321" s="4" t="s">
        <v>566</v>
      </c>
      <c r="C3321" s="6" t="n">
        <v>0</v>
      </c>
    </row>
    <row r="3322" spans="1:7">
      <c r="A3322" s="4" t="s">
        <v>1054</v>
      </c>
      <c r="B3322" s="4" t="s">
        <v>566</v>
      </c>
      <c r="C3322" s="6" t="n">
        <v>8145</v>
      </c>
    </row>
    <row r="3323" spans="1:7">
      <c r="A3323" s="3" t="s">
        <v>1055</v>
      </c>
    </row>
    <row r="3324" spans="1:7">
      <c r="A3324" s="4" t="s">
        <v>492</v>
      </c>
      <c r="B3324" s="4" t="s">
        <v>566</v>
      </c>
      <c r="C3324" s="6" t="n">
        <v>623</v>
      </c>
    </row>
    <row r="3325" spans="1:7">
      <c r="A3325" s="4" t="s">
        <v>1053</v>
      </c>
      <c r="B3325" s="4" t="s">
        <v>566</v>
      </c>
      <c r="C3325" s="6" t="n">
        <v>8145</v>
      </c>
    </row>
    <row r="3326" spans="1:7">
      <c r="A3326" s="4" t="s">
        <v>132</v>
      </c>
      <c r="B3326" s="4" t="s">
        <v>566</v>
      </c>
      <c r="C3326" s="6" t="n">
        <v>8768</v>
      </c>
    </row>
    <row r="3327" spans="1:7">
      <c r="A3327" s="4" t="s">
        <v>1056</v>
      </c>
      <c r="B3327" s="4" t="s">
        <v>566</v>
      </c>
      <c r="C3327" s="5" t="n">
        <v>1887</v>
      </c>
    </row>
    <row r="3328" spans="1:7">
      <c r="A3328" s="4" t="s">
        <v>1061</v>
      </c>
      <c r="B3328" s="4" t="s">
        <v>566</v>
      </c>
      <c r="C3328" s="4" t="s">
        <v>1077</v>
      </c>
    </row>
    <row r="3329" spans="1:7">
      <c r="A3329" s="4" t="s">
        <v>685</v>
      </c>
      <c r="B3329" s="4" t="s">
        <v>566</v>
      </c>
      <c r="C3329" s="4" t="s">
        <v>1113</v>
      </c>
    </row>
    <row r="3330" spans="1:7">
      <c r="A3330" s="4" t="s">
        <v>1376</v>
      </c>
    </row>
    <row r="3331" spans="1:7">
      <c r="A3331" s="3" t="s">
        <v>1050</v>
      </c>
    </row>
    <row r="3332" spans="1:7">
      <c r="A3332" s="4" t="s">
        <v>1051</v>
      </c>
      <c r="B3332" s="4" t="s">
        <v>566</v>
      </c>
      <c r="C3332" s="5" t="n">
        <v>0</v>
      </c>
    </row>
    <row r="3333" spans="1:7">
      <c r="A3333" s="3" t="s">
        <v>1052</v>
      </c>
    </row>
    <row r="3334" spans="1:7">
      <c r="A3334" s="4" t="s">
        <v>492</v>
      </c>
      <c r="B3334" s="4" t="s">
        <v>566</v>
      </c>
      <c r="C3334" s="6" t="n">
        <v>402</v>
      </c>
    </row>
    <row r="3335" spans="1:7">
      <c r="A3335" s="4" t="s">
        <v>1053</v>
      </c>
      <c r="B3335" s="4" t="s">
        <v>566</v>
      </c>
      <c r="C3335" s="6" t="n">
        <v>0</v>
      </c>
    </row>
    <row r="3336" spans="1:7">
      <c r="A3336" s="4" t="s">
        <v>1054</v>
      </c>
      <c r="B3336" s="4" t="s">
        <v>566</v>
      </c>
      <c r="C3336" s="6" t="n">
        <v>5368</v>
      </c>
    </row>
    <row r="3337" spans="1:7">
      <c r="A3337" s="3" t="s">
        <v>1055</v>
      </c>
    </row>
    <row r="3338" spans="1:7">
      <c r="A3338" s="4" t="s">
        <v>492</v>
      </c>
      <c r="B3338" s="4" t="s">
        <v>566</v>
      </c>
      <c r="C3338" s="6" t="n">
        <v>402</v>
      </c>
    </row>
    <row r="3339" spans="1:7">
      <c r="A3339" s="4" t="s">
        <v>1053</v>
      </c>
      <c r="B3339" s="4" t="s">
        <v>566</v>
      </c>
      <c r="C3339" s="6" t="n">
        <v>5368</v>
      </c>
    </row>
    <row r="3340" spans="1:7">
      <c r="A3340" s="4" t="s">
        <v>132</v>
      </c>
      <c r="B3340" s="4" t="s">
        <v>566</v>
      </c>
      <c r="C3340" s="6" t="n">
        <v>5770</v>
      </c>
    </row>
    <row r="3341" spans="1:7">
      <c r="A3341" s="4" t="s">
        <v>1056</v>
      </c>
      <c r="B3341" s="4" t="s">
        <v>566</v>
      </c>
      <c r="C3341" s="5" t="n">
        <v>858</v>
      </c>
    </row>
    <row r="3342" spans="1:7">
      <c r="A3342" s="4" t="s">
        <v>1061</v>
      </c>
      <c r="B3342" s="4" t="s">
        <v>566</v>
      </c>
      <c r="C3342" s="4" t="s">
        <v>1077</v>
      </c>
    </row>
    <row r="3343" spans="1:7">
      <c r="A3343" s="4" t="s">
        <v>685</v>
      </c>
      <c r="B3343" s="4" t="s">
        <v>566</v>
      </c>
      <c r="C3343" s="4" t="s">
        <v>1113</v>
      </c>
    </row>
    <row r="3344" spans="1:7">
      <c r="A3344" s="4" t="s">
        <v>1377</v>
      </c>
    </row>
    <row r="3345" spans="1:7">
      <c r="A3345" s="3" t="s">
        <v>1050</v>
      </c>
    </row>
    <row r="3346" spans="1:7">
      <c r="A3346" s="4" t="s">
        <v>1051</v>
      </c>
      <c r="B3346" s="4" t="s">
        <v>566</v>
      </c>
      <c r="C3346" s="5" t="n">
        <v>0</v>
      </c>
    </row>
    <row r="3347" spans="1:7">
      <c r="A3347" s="3" t="s">
        <v>1052</v>
      </c>
    </row>
    <row r="3348" spans="1:7">
      <c r="A3348" s="4" t="s">
        <v>492</v>
      </c>
      <c r="B3348" s="4" t="s">
        <v>566</v>
      </c>
      <c r="C3348" s="6" t="n">
        <v>907</v>
      </c>
    </row>
    <row r="3349" spans="1:7">
      <c r="A3349" s="4" t="s">
        <v>1053</v>
      </c>
      <c r="B3349" s="4" t="s">
        <v>566</v>
      </c>
      <c r="C3349" s="6" t="n">
        <v>0</v>
      </c>
    </row>
    <row r="3350" spans="1:7">
      <c r="A3350" s="4" t="s">
        <v>1054</v>
      </c>
      <c r="B3350" s="4" t="s">
        <v>566</v>
      </c>
      <c r="C3350" s="6" t="n">
        <v>10144</v>
      </c>
    </row>
    <row r="3351" spans="1:7">
      <c r="A3351" s="3" t="s">
        <v>1055</v>
      </c>
    </row>
    <row r="3352" spans="1:7">
      <c r="A3352" s="4" t="s">
        <v>492</v>
      </c>
      <c r="B3352" s="4" t="s">
        <v>566</v>
      </c>
      <c r="C3352" s="6" t="n">
        <v>907</v>
      </c>
    </row>
    <row r="3353" spans="1:7">
      <c r="A3353" s="4" t="s">
        <v>1053</v>
      </c>
      <c r="B3353" s="4" t="s">
        <v>566</v>
      </c>
      <c r="C3353" s="6" t="n">
        <v>10144</v>
      </c>
    </row>
    <row r="3354" spans="1:7">
      <c r="A3354" s="4" t="s">
        <v>132</v>
      </c>
      <c r="B3354" s="4" t="s">
        <v>566</v>
      </c>
      <c r="C3354" s="6" t="n">
        <v>11051</v>
      </c>
    </row>
    <row r="3355" spans="1:7">
      <c r="A3355" s="4" t="s">
        <v>1056</v>
      </c>
      <c r="B3355" s="4" t="s">
        <v>566</v>
      </c>
      <c r="C3355" s="5" t="n">
        <v>1054</v>
      </c>
    </row>
    <row r="3356" spans="1:7">
      <c r="A3356" s="4" t="s">
        <v>1061</v>
      </c>
      <c r="B3356" s="4" t="s">
        <v>566</v>
      </c>
      <c r="C3356" s="4" t="s">
        <v>1077</v>
      </c>
    </row>
    <row r="3357" spans="1:7">
      <c r="A3357" s="4" t="s">
        <v>685</v>
      </c>
      <c r="B3357" s="4" t="s">
        <v>566</v>
      </c>
      <c r="C3357" s="4" t="s">
        <v>1111</v>
      </c>
    </row>
    <row r="3358" spans="1:7">
      <c r="A3358" s="4" t="s">
        <v>1378</v>
      </c>
    </row>
    <row r="3359" spans="1:7">
      <c r="A3359" s="3" t="s">
        <v>1050</v>
      </c>
    </row>
    <row r="3360" spans="1:7">
      <c r="A3360" s="4" t="s">
        <v>1051</v>
      </c>
      <c r="B3360" s="4" t="s">
        <v>566</v>
      </c>
      <c r="C3360" s="5" t="n">
        <v>0</v>
      </c>
    </row>
    <row r="3361" spans="1:7">
      <c r="A3361" s="3" t="s">
        <v>1052</v>
      </c>
    </row>
    <row r="3362" spans="1:7">
      <c r="A3362" s="4" t="s">
        <v>492</v>
      </c>
      <c r="B3362" s="4" t="s">
        <v>566</v>
      </c>
      <c r="C3362" s="6" t="n">
        <v>354</v>
      </c>
    </row>
    <row r="3363" spans="1:7">
      <c r="A3363" s="4" t="s">
        <v>1053</v>
      </c>
      <c r="B3363" s="4" t="s">
        <v>566</v>
      </c>
      <c r="C3363" s="6" t="n">
        <v>0</v>
      </c>
    </row>
    <row r="3364" spans="1:7">
      <c r="A3364" s="4" t="s">
        <v>1054</v>
      </c>
      <c r="B3364" s="4" t="s">
        <v>566</v>
      </c>
      <c r="C3364" s="6" t="n">
        <v>7479</v>
      </c>
    </row>
    <row r="3365" spans="1:7">
      <c r="A3365" s="3" t="s">
        <v>1055</v>
      </c>
    </row>
    <row r="3366" spans="1:7">
      <c r="A3366" s="4" t="s">
        <v>492</v>
      </c>
      <c r="B3366" s="4" t="s">
        <v>566</v>
      </c>
      <c r="C3366" s="6" t="n">
        <v>355</v>
      </c>
    </row>
    <row r="3367" spans="1:7">
      <c r="A3367" s="4" t="s">
        <v>1053</v>
      </c>
      <c r="B3367" s="4" t="s">
        <v>566</v>
      </c>
      <c r="C3367" s="6" t="n">
        <v>7478</v>
      </c>
    </row>
    <row r="3368" spans="1:7">
      <c r="A3368" s="4" t="s">
        <v>132</v>
      </c>
      <c r="B3368" s="4" t="s">
        <v>566</v>
      </c>
      <c r="C3368" s="6" t="n">
        <v>7833</v>
      </c>
    </row>
    <row r="3369" spans="1:7">
      <c r="A3369" s="4" t="s">
        <v>1056</v>
      </c>
      <c r="B3369" s="4" t="s">
        <v>566</v>
      </c>
      <c r="C3369" s="5" t="n">
        <v>703</v>
      </c>
    </row>
    <row r="3370" spans="1:7">
      <c r="A3370" s="4" t="s">
        <v>1061</v>
      </c>
      <c r="B3370" s="4" t="s">
        <v>566</v>
      </c>
      <c r="C3370" s="4" t="s">
        <v>1077</v>
      </c>
    </row>
    <row r="3371" spans="1:7">
      <c r="A3371" s="4" t="s">
        <v>685</v>
      </c>
      <c r="B3371" s="4" t="s">
        <v>566</v>
      </c>
      <c r="C3371" s="4" t="s">
        <v>1111</v>
      </c>
    </row>
    <row r="3372" spans="1:7">
      <c r="A3372" s="4" t="s">
        <v>1379</v>
      </c>
    </row>
    <row r="3373" spans="1:7">
      <c r="A3373" s="3" t="s">
        <v>1050</v>
      </c>
    </row>
    <row r="3374" spans="1:7">
      <c r="A3374" s="4" t="s">
        <v>1051</v>
      </c>
      <c r="B3374" s="4" t="s">
        <v>566</v>
      </c>
      <c r="C3374" s="5" t="n">
        <v>0</v>
      </c>
    </row>
    <row r="3375" spans="1:7">
      <c r="A3375" s="3" t="s">
        <v>1052</v>
      </c>
    </row>
    <row r="3376" spans="1:7">
      <c r="A3376" s="4" t="s">
        <v>492</v>
      </c>
      <c r="B3376" s="4" t="s">
        <v>566</v>
      </c>
      <c r="C3376" s="6" t="n">
        <v>1881</v>
      </c>
    </row>
    <row r="3377" spans="1:7">
      <c r="A3377" s="4" t="s">
        <v>1053</v>
      </c>
      <c r="B3377" s="4" t="s">
        <v>566</v>
      </c>
      <c r="C3377" s="6" t="n">
        <v>0</v>
      </c>
    </row>
    <row r="3378" spans="1:7">
      <c r="A3378" s="4" t="s">
        <v>1054</v>
      </c>
      <c r="B3378" s="4" t="s">
        <v>566</v>
      </c>
      <c r="C3378" s="6" t="n">
        <v>14717</v>
      </c>
    </row>
    <row r="3379" spans="1:7">
      <c r="A3379" s="3" t="s">
        <v>1055</v>
      </c>
    </row>
    <row r="3380" spans="1:7">
      <c r="A3380" s="4" t="s">
        <v>492</v>
      </c>
      <c r="B3380" s="4" t="s">
        <v>566</v>
      </c>
      <c r="C3380" s="6" t="n">
        <v>1881</v>
      </c>
    </row>
    <row r="3381" spans="1:7">
      <c r="A3381" s="4" t="s">
        <v>1053</v>
      </c>
      <c r="B3381" s="4" t="s">
        <v>566</v>
      </c>
      <c r="C3381" s="6" t="n">
        <v>14717</v>
      </c>
    </row>
    <row r="3382" spans="1:7">
      <c r="A3382" s="4" t="s">
        <v>132</v>
      </c>
      <c r="B3382" s="4" t="s">
        <v>566</v>
      </c>
      <c r="C3382" s="6" t="n">
        <v>16598</v>
      </c>
    </row>
    <row r="3383" spans="1:7">
      <c r="A3383" s="4" t="s">
        <v>1056</v>
      </c>
      <c r="B3383" s="4" t="s">
        <v>566</v>
      </c>
      <c r="C3383" s="5" t="n">
        <v>2061</v>
      </c>
    </row>
    <row r="3384" spans="1:7">
      <c r="A3384" s="4" t="s">
        <v>1061</v>
      </c>
      <c r="B3384" s="4" t="s">
        <v>566</v>
      </c>
      <c r="C3384" s="4" t="s">
        <v>1113</v>
      </c>
    </row>
    <row r="3385" spans="1:7">
      <c r="A3385" s="4" t="s">
        <v>685</v>
      </c>
      <c r="B3385" s="4" t="s">
        <v>566</v>
      </c>
      <c r="C3385" s="4" t="s">
        <v>1135</v>
      </c>
    </row>
    <row r="3386" spans="1:7">
      <c r="A3386" s="4" t="s">
        <v>1380</v>
      </c>
    </row>
    <row r="3387" spans="1:7">
      <c r="A3387" s="3" t="s">
        <v>1050</v>
      </c>
    </row>
    <row r="3388" spans="1:7">
      <c r="A3388" s="4" t="s">
        <v>1051</v>
      </c>
      <c r="B3388" s="4" t="s">
        <v>566</v>
      </c>
      <c r="C3388" s="5" t="n">
        <v>0</v>
      </c>
    </row>
    <row r="3389" spans="1:7">
      <c r="A3389" s="3" t="s">
        <v>1052</v>
      </c>
    </row>
    <row r="3390" spans="1:7">
      <c r="A3390" s="4" t="s">
        <v>492</v>
      </c>
      <c r="B3390" s="4" t="s">
        <v>566</v>
      </c>
      <c r="C3390" s="6" t="n">
        <v>577</v>
      </c>
    </row>
    <row r="3391" spans="1:7">
      <c r="A3391" s="4" t="s">
        <v>1053</v>
      </c>
      <c r="B3391" s="4" t="s">
        <v>566</v>
      </c>
      <c r="C3391" s="6" t="n">
        <v>0</v>
      </c>
    </row>
    <row r="3392" spans="1:7">
      <c r="A3392" s="4" t="s">
        <v>1054</v>
      </c>
      <c r="B3392" s="4" t="s">
        <v>566</v>
      </c>
      <c r="C3392" s="6" t="n">
        <v>6094</v>
      </c>
    </row>
    <row r="3393" spans="1:7">
      <c r="A3393" s="3" t="s">
        <v>1055</v>
      </c>
    </row>
    <row r="3394" spans="1:7">
      <c r="A3394" s="4" t="s">
        <v>492</v>
      </c>
      <c r="B3394" s="4" t="s">
        <v>566</v>
      </c>
      <c r="C3394" s="6" t="n">
        <v>577</v>
      </c>
    </row>
    <row r="3395" spans="1:7">
      <c r="A3395" s="4" t="s">
        <v>1053</v>
      </c>
      <c r="B3395" s="4" t="s">
        <v>566</v>
      </c>
      <c r="C3395" s="6" t="n">
        <v>6094</v>
      </c>
    </row>
    <row r="3396" spans="1:7">
      <c r="A3396" s="4" t="s">
        <v>132</v>
      </c>
      <c r="B3396" s="4" t="s">
        <v>566</v>
      </c>
      <c r="C3396" s="6" t="n">
        <v>6671</v>
      </c>
    </row>
    <row r="3397" spans="1:7">
      <c r="A3397" s="4" t="s">
        <v>1056</v>
      </c>
      <c r="B3397" s="4" t="s">
        <v>566</v>
      </c>
      <c r="C3397" s="5" t="n">
        <v>673</v>
      </c>
    </row>
    <row r="3398" spans="1:7">
      <c r="A3398" s="4" t="s">
        <v>1061</v>
      </c>
      <c r="B3398" s="4" t="s">
        <v>566</v>
      </c>
      <c r="C3398" s="4" t="s">
        <v>1113</v>
      </c>
    </row>
    <row r="3399" spans="1:7">
      <c r="A3399" s="4" t="s">
        <v>685</v>
      </c>
      <c r="B3399" s="4" t="s">
        <v>566</v>
      </c>
      <c r="C3399" s="4" t="s">
        <v>1111</v>
      </c>
    </row>
    <row r="3400" spans="1:7">
      <c r="A3400" s="4" t="s">
        <v>1381</v>
      </c>
    </row>
    <row r="3401" spans="1:7">
      <c r="A3401" s="3" t="s">
        <v>1050</v>
      </c>
    </row>
    <row r="3402" spans="1:7">
      <c r="A3402" s="4" t="s">
        <v>1051</v>
      </c>
      <c r="B3402" s="4" t="s">
        <v>566</v>
      </c>
      <c r="C3402" s="5" t="n">
        <v>0</v>
      </c>
    </row>
    <row r="3403" spans="1:7">
      <c r="A3403" s="3" t="s">
        <v>1052</v>
      </c>
    </row>
    <row r="3404" spans="1:7">
      <c r="A3404" s="4" t="s">
        <v>492</v>
      </c>
      <c r="B3404" s="4" t="s">
        <v>566</v>
      </c>
      <c r="C3404" s="6" t="n">
        <v>555</v>
      </c>
    </row>
    <row r="3405" spans="1:7">
      <c r="A3405" s="4" t="s">
        <v>1053</v>
      </c>
      <c r="B3405" s="4" t="s">
        <v>566</v>
      </c>
      <c r="C3405" s="6" t="n">
        <v>0</v>
      </c>
    </row>
    <row r="3406" spans="1:7">
      <c r="A3406" s="4" t="s">
        <v>1054</v>
      </c>
      <c r="B3406" s="4" t="s">
        <v>566</v>
      </c>
      <c r="C3406" s="6" t="n">
        <v>4817</v>
      </c>
    </row>
    <row r="3407" spans="1:7">
      <c r="A3407" s="3" t="s">
        <v>1055</v>
      </c>
    </row>
    <row r="3408" spans="1:7">
      <c r="A3408" s="4" t="s">
        <v>492</v>
      </c>
      <c r="B3408" s="4" t="s">
        <v>566</v>
      </c>
      <c r="C3408" s="6" t="n">
        <v>555</v>
      </c>
    </row>
    <row r="3409" spans="1:7">
      <c r="A3409" s="4" t="s">
        <v>1053</v>
      </c>
      <c r="B3409" s="4" t="s">
        <v>566</v>
      </c>
      <c r="C3409" s="6" t="n">
        <v>4817</v>
      </c>
    </row>
    <row r="3410" spans="1:7">
      <c r="A3410" s="4" t="s">
        <v>132</v>
      </c>
      <c r="B3410" s="4" t="s">
        <v>566</v>
      </c>
      <c r="C3410" s="6" t="n">
        <v>5372</v>
      </c>
    </row>
    <row r="3411" spans="1:7">
      <c r="A3411" s="4" t="s">
        <v>1056</v>
      </c>
      <c r="B3411" s="4" t="s">
        <v>566</v>
      </c>
      <c r="C3411" s="5" t="n">
        <v>482</v>
      </c>
    </row>
    <row r="3412" spans="1:7">
      <c r="A3412" s="4" t="s">
        <v>1061</v>
      </c>
      <c r="B3412" s="4" t="s">
        <v>566</v>
      </c>
      <c r="C3412" s="4" t="s">
        <v>1113</v>
      </c>
    </row>
    <row r="3413" spans="1:7">
      <c r="A3413" s="4" t="s">
        <v>685</v>
      </c>
      <c r="B3413" s="4" t="s">
        <v>566</v>
      </c>
      <c r="C3413" s="4" t="s">
        <v>1111</v>
      </c>
    </row>
    <row r="3414" spans="1:7">
      <c r="A3414" s="4" t="s">
        <v>1382</v>
      </c>
    </row>
    <row r="3415" spans="1:7">
      <c r="A3415" s="3" t="s">
        <v>1050</v>
      </c>
    </row>
    <row r="3416" spans="1:7">
      <c r="A3416" s="4" t="s">
        <v>1051</v>
      </c>
      <c r="B3416" s="4" t="s">
        <v>566</v>
      </c>
      <c r="C3416" s="5" t="n">
        <v>0</v>
      </c>
    </row>
    <row r="3417" spans="1:7">
      <c r="A3417" s="3" t="s">
        <v>1052</v>
      </c>
    </row>
    <row r="3418" spans="1:7">
      <c r="A3418" s="4" t="s">
        <v>492</v>
      </c>
      <c r="B3418" s="4" t="s">
        <v>566</v>
      </c>
      <c r="C3418" s="6" t="n">
        <v>818</v>
      </c>
    </row>
    <row r="3419" spans="1:7">
      <c r="A3419" s="4" t="s">
        <v>1053</v>
      </c>
      <c r="B3419" s="4" t="s">
        <v>566</v>
      </c>
      <c r="C3419" s="6" t="n">
        <v>0</v>
      </c>
    </row>
    <row r="3420" spans="1:7">
      <c r="A3420" s="4" t="s">
        <v>1054</v>
      </c>
      <c r="B3420" s="4" t="s">
        <v>566</v>
      </c>
      <c r="C3420" s="6" t="n">
        <v>7015</v>
      </c>
    </row>
    <row r="3421" spans="1:7">
      <c r="A3421" s="3" t="s">
        <v>1055</v>
      </c>
    </row>
    <row r="3422" spans="1:7">
      <c r="A3422" s="4" t="s">
        <v>492</v>
      </c>
      <c r="B3422" s="4" t="s">
        <v>566</v>
      </c>
      <c r="C3422" s="6" t="n">
        <v>818</v>
      </c>
    </row>
    <row r="3423" spans="1:7">
      <c r="A3423" s="4" t="s">
        <v>1053</v>
      </c>
      <c r="B3423" s="4" t="s">
        <v>566</v>
      </c>
      <c r="C3423" s="6" t="n">
        <v>7015</v>
      </c>
    </row>
    <row r="3424" spans="1:7">
      <c r="A3424" s="4" t="s">
        <v>132</v>
      </c>
      <c r="B3424" s="4" t="s">
        <v>566</v>
      </c>
      <c r="C3424" s="6" t="n">
        <v>7833</v>
      </c>
    </row>
    <row r="3425" spans="1:7">
      <c r="A3425" s="4" t="s">
        <v>1056</v>
      </c>
      <c r="B3425" s="4" t="s">
        <v>566</v>
      </c>
      <c r="C3425" s="5" t="n">
        <v>650</v>
      </c>
    </row>
    <row r="3426" spans="1:7">
      <c r="A3426" s="4" t="s">
        <v>1061</v>
      </c>
      <c r="B3426" s="4" t="s">
        <v>566</v>
      </c>
      <c r="C3426" s="4" t="s">
        <v>1113</v>
      </c>
    </row>
    <row r="3427" spans="1:7">
      <c r="A3427" s="4" t="s">
        <v>685</v>
      </c>
      <c r="B3427" s="4" t="s">
        <v>566</v>
      </c>
      <c r="C3427" s="4" t="s">
        <v>1175</v>
      </c>
    </row>
    <row r="3428" spans="1:7">
      <c r="A3428" s="4" t="s">
        <v>1383</v>
      </c>
    </row>
    <row r="3429" spans="1:7">
      <c r="A3429" s="3" t="s">
        <v>1050</v>
      </c>
    </row>
    <row r="3430" spans="1:7">
      <c r="A3430" s="4" t="s">
        <v>1051</v>
      </c>
      <c r="B3430" s="4" t="s">
        <v>566</v>
      </c>
      <c r="C3430" s="5" t="n">
        <v>0</v>
      </c>
    </row>
    <row r="3431" spans="1:7">
      <c r="A3431" s="3" t="s">
        <v>1052</v>
      </c>
    </row>
    <row r="3432" spans="1:7">
      <c r="A3432" s="4" t="s">
        <v>492</v>
      </c>
      <c r="B3432" s="4" t="s">
        <v>566</v>
      </c>
      <c r="C3432" s="6" t="n">
        <v>569</v>
      </c>
    </row>
    <row r="3433" spans="1:7">
      <c r="A3433" s="4" t="s">
        <v>1053</v>
      </c>
      <c r="B3433" s="4" t="s">
        <v>566</v>
      </c>
      <c r="C3433" s="6" t="n">
        <v>0</v>
      </c>
    </row>
    <row r="3434" spans="1:7">
      <c r="A3434" s="4" t="s">
        <v>1054</v>
      </c>
      <c r="B3434" s="4" t="s">
        <v>566</v>
      </c>
      <c r="C3434" s="6" t="n">
        <v>4856</v>
      </c>
    </row>
    <row r="3435" spans="1:7">
      <c r="A3435" s="3" t="s">
        <v>1055</v>
      </c>
    </row>
    <row r="3436" spans="1:7">
      <c r="A3436" s="4" t="s">
        <v>492</v>
      </c>
      <c r="B3436" s="4" t="s">
        <v>566</v>
      </c>
      <c r="C3436" s="6" t="n">
        <v>569</v>
      </c>
    </row>
    <row r="3437" spans="1:7">
      <c r="A3437" s="4" t="s">
        <v>1053</v>
      </c>
      <c r="B3437" s="4" t="s">
        <v>566</v>
      </c>
      <c r="C3437" s="6" t="n">
        <v>4856</v>
      </c>
    </row>
    <row r="3438" spans="1:7">
      <c r="A3438" s="4" t="s">
        <v>132</v>
      </c>
      <c r="B3438" s="4" t="s">
        <v>566</v>
      </c>
      <c r="C3438" s="6" t="n">
        <v>5425</v>
      </c>
    </row>
    <row r="3439" spans="1:7">
      <c r="A3439" s="4" t="s">
        <v>1056</v>
      </c>
      <c r="B3439" s="4" t="s">
        <v>566</v>
      </c>
      <c r="C3439" s="5" t="n">
        <v>224</v>
      </c>
    </row>
    <row r="3440" spans="1:7">
      <c r="A3440" s="4" t="s">
        <v>1061</v>
      </c>
      <c r="B3440" s="4" t="s">
        <v>566</v>
      </c>
      <c r="C3440" s="4" t="s">
        <v>1113</v>
      </c>
    </row>
    <row r="3441" spans="1:7">
      <c r="A3441" s="4" t="s">
        <v>685</v>
      </c>
      <c r="B3441" s="4" t="s">
        <v>566</v>
      </c>
      <c r="C3441" s="4" t="s">
        <v>1175</v>
      </c>
    </row>
    <row r="3442" spans="1:7">
      <c r="A3442" s="4" t="s">
        <v>1384</v>
      </c>
    </row>
    <row r="3443" spans="1:7">
      <c r="A3443" s="3" t="s">
        <v>1050</v>
      </c>
    </row>
    <row r="3444" spans="1:7">
      <c r="A3444" s="4" t="s">
        <v>1051</v>
      </c>
      <c r="B3444" s="4" t="s">
        <v>566</v>
      </c>
      <c r="C3444" s="5" t="n">
        <v>0</v>
      </c>
    </row>
    <row r="3445" spans="1:7">
      <c r="A3445" s="3" t="s">
        <v>1052</v>
      </c>
    </row>
    <row r="3446" spans="1:7">
      <c r="A3446" s="4" t="s">
        <v>492</v>
      </c>
      <c r="B3446" s="4" t="s">
        <v>566</v>
      </c>
      <c r="C3446" s="6" t="n">
        <v>1000</v>
      </c>
    </row>
    <row r="3447" spans="1:7">
      <c r="A3447" s="4" t="s">
        <v>1053</v>
      </c>
      <c r="B3447" s="4" t="s">
        <v>566</v>
      </c>
      <c r="C3447" s="6" t="n">
        <v>0</v>
      </c>
    </row>
    <row r="3448" spans="1:7">
      <c r="A3448" s="4" t="s">
        <v>1054</v>
      </c>
      <c r="B3448" s="4" t="s">
        <v>566</v>
      </c>
      <c r="C3448" s="6" t="n">
        <v>22202</v>
      </c>
    </row>
    <row r="3449" spans="1:7">
      <c r="A3449" s="3" t="s">
        <v>1055</v>
      </c>
    </row>
    <row r="3450" spans="1:7">
      <c r="A3450" s="4" t="s">
        <v>492</v>
      </c>
      <c r="B3450" s="4" t="s">
        <v>566</v>
      </c>
      <c r="C3450" s="6" t="n">
        <v>2593</v>
      </c>
    </row>
    <row r="3451" spans="1:7">
      <c r="A3451" s="4" t="s">
        <v>1053</v>
      </c>
      <c r="B3451" s="4" t="s">
        <v>566</v>
      </c>
      <c r="C3451" s="6" t="n">
        <v>20609</v>
      </c>
    </row>
    <row r="3452" spans="1:7">
      <c r="A3452" s="4" t="s">
        <v>132</v>
      </c>
      <c r="B3452" s="4" t="s">
        <v>566</v>
      </c>
      <c r="C3452" s="6" t="n">
        <v>23202</v>
      </c>
    </row>
    <row r="3453" spans="1:7">
      <c r="A3453" s="4" t="s">
        <v>1056</v>
      </c>
      <c r="B3453" s="4" t="s">
        <v>566</v>
      </c>
      <c r="C3453" s="5" t="n">
        <v>400</v>
      </c>
    </row>
    <row r="3454" spans="1:7">
      <c r="A3454" s="4" t="s">
        <v>1061</v>
      </c>
      <c r="B3454" s="4" t="s">
        <v>566</v>
      </c>
      <c r="C3454" s="4" t="s">
        <v>1135</v>
      </c>
    </row>
    <row r="3455" spans="1:7">
      <c r="A3455" s="4" t="s">
        <v>685</v>
      </c>
      <c r="B3455" s="4" t="s">
        <v>566</v>
      </c>
      <c r="C3455" s="4" t="s">
        <v>59</v>
      </c>
    </row>
    <row r="3456" spans="1:7">
      <c r="A3456" s="4" t="s">
        <v>1385</v>
      </c>
    </row>
    <row r="3457" spans="1:7">
      <c r="A3457" s="3" t="s">
        <v>1050</v>
      </c>
    </row>
    <row r="3458" spans="1:7">
      <c r="A3458" s="4" t="s">
        <v>1051</v>
      </c>
      <c r="B3458" s="4" t="s">
        <v>566</v>
      </c>
      <c r="C3458" s="5" t="n">
        <v>0</v>
      </c>
    </row>
    <row r="3459" spans="1:7">
      <c r="A3459" s="3" t="s">
        <v>1052</v>
      </c>
    </row>
    <row r="3460" spans="1:7">
      <c r="A3460" s="4" t="s">
        <v>492</v>
      </c>
      <c r="B3460" s="4" t="s">
        <v>566</v>
      </c>
      <c r="C3460" s="6" t="n">
        <v>632</v>
      </c>
    </row>
    <row r="3461" spans="1:7">
      <c r="A3461" s="4" t="s">
        <v>1053</v>
      </c>
      <c r="B3461" s="4" t="s">
        <v>566</v>
      </c>
      <c r="C3461" s="6" t="n">
        <v>0</v>
      </c>
    </row>
    <row r="3462" spans="1:7">
      <c r="A3462" s="4" t="s">
        <v>1054</v>
      </c>
      <c r="B3462" s="4" t="s">
        <v>566</v>
      </c>
      <c r="C3462" s="6" t="n">
        <v>5718</v>
      </c>
    </row>
    <row r="3463" spans="1:7">
      <c r="A3463" s="3" t="s">
        <v>1055</v>
      </c>
    </row>
    <row r="3464" spans="1:7">
      <c r="A3464" s="4" t="s">
        <v>492</v>
      </c>
      <c r="B3464" s="4" t="s">
        <v>566</v>
      </c>
      <c r="C3464" s="6" t="n">
        <v>632</v>
      </c>
    </row>
    <row r="3465" spans="1:7">
      <c r="A3465" s="4" t="s">
        <v>1053</v>
      </c>
      <c r="B3465" s="4" t="s">
        <v>566</v>
      </c>
      <c r="C3465" s="6" t="n">
        <v>5718</v>
      </c>
    </row>
    <row r="3466" spans="1:7">
      <c r="A3466" s="4" t="s">
        <v>132</v>
      </c>
      <c r="B3466" s="4" t="s">
        <v>566</v>
      </c>
      <c r="C3466" s="6" t="n">
        <v>6350</v>
      </c>
    </row>
    <row r="3467" spans="1:7">
      <c r="A3467" s="4" t="s">
        <v>1056</v>
      </c>
      <c r="B3467" s="4" t="s">
        <v>566</v>
      </c>
      <c r="C3467" s="5" t="n">
        <v>27</v>
      </c>
    </row>
    <row r="3468" spans="1:7">
      <c r="A3468" s="4" t="s">
        <v>1061</v>
      </c>
      <c r="B3468" s="4" t="s">
        <v>566</v>
      </c>
      <c r="C3468" s="4" t="s">
        <v>1135</v>
      </c>
    </row>
    <row r="3469" spans="1:7">
      <c r="A3469" s="4" t="s">
        <v>685</v>
      </c>
      <c r="B3469" s="4" t="s">
        <v>566</v>
      </c>
      <c r="C3469" s="4" t="s">
        <v>59</v>
      </c>
    </row>
    <row r="3470" spans="1:7">
      <c r="A3470" s="4" t="s">
        <v>1386</v>
      </c>
    </row>
    <row r="3471" spans="1:7">
      <c r="A3471" s="3" t="s">
        <v>1050</v>
      </c>
    </row>
    <row r="3472" spans="1:7">
      <c r="A3472" s="4" t="s">
        <v>1051</v>
      </c>
      <c r="B3472" s="4" t="s">
        <v>1265</v>
      </c>
      <c r="C3472" s="5" t="n">
        <v>11680</v>
      </c>
    </row>
    <row r="3473" spans="1:7">
      <c r="A3473" s="3" t="s">
        <v>1052</v>
      </c>
    </row>
    <row r="3474" spans="1:7">
      <c r="A3474" s="4" t="s">
        <v>492</v>
      </c>
      <c r="B3474" s="4" t="s">
        <v>1265</v>
      </c>
      <c r="C3474" s="6" t="n">
        <v>4602</v>
      </c>
    </row>
    <row r="3475" spans="1:7">
      <c r="A3475" s="4" t="s">
        <v>1053</v>
      </c>
      <c r="B3475" s="4" t="s">
        <v>1265</v>
      </c>
      <c r="C3475" s="6" t="n">
        <v>19757</v>
      </c>
    </row>
    <row r="3476" spans="1:7">
      <c r="A3476" s="4" t="s">
        <v>1054</v>
      </c>
      <c r="B3476" s="4" t="s">
        <v>1265</v>
      </c>
      <c r="C3476" s="6" t="n">
        <v>184</v>
      </c>
    </row>
    <row r="3477" spans="1:7">
      <c r="A3477" s="3" t="s">
        <v>1055</v>
      </c>
    </row>
    <row r="3478" spans="1:7">
      <c r="A3478" s="4" t="s">
        <v>492</v>
      </c>
      <c r="B3478" s="4" t="s">
        <v>1265</v>
      </c>
      <c r="C3478" s="6" t="n">
        <v>4595</v>
      </c>
    </row>
    <row r="3479" spans="1:7">
      <c r="A3479" s="4" t="s">
        <v>1053</v>
      </c>
      <c r="B3479" s="4" t="s">
        <v>1265</v>
      </c>
      <c r="C3479" s="6" t="n">
        <v>19948</v>
      </c>
    </row>
    <row r="3480" spans="1:7">
      <c r="A3480" s="4" t="s">
        <v>132</v>
      </c>
      <c r="B3480" s="4" t="s">
        <v>1265</v>
      </c>
      <c r="C3480" s="6" t="n">
        <v>24543</v>
      </c>
    </row>
    <row r="3481" spans="1:7">
      <c r="A3481" s="4" t="s">
        <v>1056</v>
      </c>
      <c r="B3481" s="4" t="s">
        <v>1265</v>
      </c>
      <c r="C3481" s="5" t="n">
        <v>5583</v>
      </c>
    </row>
    <row r="3482" spans="1:7">
      <c r="A3482" s="4" t="s">
        <v>1061</v>
      </c>
      <c r="B3482" s="4" t="s">
        <v>1265</v>
      </c>
      <c r="C3482" s="4" t="s">
        <v>1074</v>
      </c>
    </row>
    <row r="3483" spans="1:7">
      <c r="A3483" s="4" t="s">
        <v>685</v>
      </c>
      <c r="B3483" s="4" t="s">
        <v>566</v>
      </c>
      <c r="C3483" s="4" t="s">
        <v>1115</v>
      </c>
    </row>
    <row r="3484" spans="1:7">
      <c r="A3484" s="4" t="s">
        <v>1387</v>
      </c>
    </row>
    <row r="3485" spans="1:7">
      <c r="A3485" s="3" t="s">
        <v>1050</v>
      </c>
    </row>
    <row r="3486" spans="1:7">
      <c r="A3486" s="4" t="s">
        <v>1051</v>
      </c>
      <c r="B3486" s="4" t="s">
        <v>566</v>
      </c>
      <c r="C3486" s="5" t="n">
        <v>0</v>
      </c>
    </row>
    <row r="3487" spans="1:7">
      <c r="A3487" s="3" t="s">
        <v>1052</v>
      </c>
    </row>
    <row r="3488" spans="1:7">
      <c r="A3488" s="4" t="s">
        <v>492</v>
      </c>
      <c r="B3488" s="4" t="s">
        <v>566</v>
      </c>
      <c r="C3488" s="6" t="n">
        <v>802</v>
      </c>
    </row>
    <row r="3489" spans="1:7">
      <c r="A3489" s="4" t="s">
        <v>1053</v>
      </c>
      <c r="B3489" s="4" t="s">
        <v>566</v>
      </c>
      <c r="C3489" s="6" t="n">
        <v>3273</v>
      </c>
    </row>
    <row r="3490" spans="1:7">
      <c r="A3490" s="4" t="s">
        <v>1054</v>
      </c>
      <c r="B3490" s="4" t="s">
        <v>566</v>
      </c>
      <c r="C3490" s="6" t="n">
        <v>201</v>
      </c>
    </row>
    <row r="3491" spans="1:7">
      <c r="A3491" s="3" t="s">
        <v>1055</v>
      </c>
    </row>
    <row r="3492" spans="1:7">
      <c r="A3492" s="4" t="s">
        <v>492</v>
      </c>
      <c r="B3492" s="4" t="s">
        <v>566</v>
      </c>
      <c r="C3492" s="6" t="n">
        <v>802</v>
      </c>
    </row>
    <row r="3493" spans="1:7">
      <c r="A3493" s="4" t="s">
        <v>1053</v>
      </c>
      <c r="B3493" s="4" t="s">
        <v>566</v>
      </c>
      <c r="C3493" s="6" t="n">
        <v>3474</v>
      </c>
    </row>
    <row r="3494" spans="1:7">
      <c r="A3494" s="4" t="s">
        <v>132</v>
      </c>
      <c r="B3494" s="4" t="s">
        <v>566</v>
      </c>
      <c r="C3494" s="6" t="n">
        <v>4276</v>
      </c>
    </row>
    <row r="3495" spans="1:7">
      <c r="A3495" s="4" t="s">
        <v>1056</v>
      </c>
      <c r="B3495" s="4" t="s">
        <v>566</v>
      </c>
      <c r="C3495" s="5" t="n">
        <v>129</v>
      </c>
    </row>
    <row r="3496" spans="1:7">
      <c r="A3496" s="4" t="s">
        <v>1061</v>
      </c>
      <c r="B3496" s="4" t="s">
        <v>566</v>
      </c>
      <c r="C3496" s="4" t="s">
        <v>1175</v>
      </c>
    </row>
    <row r="3497" spans="1:7">
      <c r="A3497" s="4" t="s">
        <v>685</v>
      </c>
      <c r="B3497" s="4" t="s">
        <v>566</v>
      </c>
      <c r="C3497" s="4" t="s">
        <v>1071</v>
      </c>
    </row>
    <row r="3498" spans="1:7">
      <c r="A3498" s="4" t="s">
        <v>1388</v>
      </c>
    </row>
    <row r="3499" spans="1:7">
      <c r="A3499" s="3" t="s">
        <v>1050</v>
      </c>
    </row>
    <row r="3500" spans="1:7">
      <c r="A3500" s="4" t="s">
        <v>1051</v>
      </c>
      <c r="B3500" s="4" t="s">
        <v>566</v>
      </c>
      <c r="C3500" s="5" t="n">
        <v>0</v>
      </c>
    </row>
    <row r="3501" spans="1:7">
      <c r="A3501" s="3" t="s">
        <v>1052</v>
      </c>
    </row>
    <row r="3502" spans="1:7">
      <c r="A3502" s="4" t="s">
        <v>492</v>
      </c>
      <c r="B3502" s="4" t="s">
        <v>566</v>
      </c>
      <c r="C3502" s="6" t="n">
        <v>2670</v>
      </c>
    </row>
    <row r="3503" spans="1:7">
      <c r="A3503" s="4" t="s">
        <v>1053</v>
      </c>
      <c r="B3503" s="4" t="s">
        <v>566</v>
      </c>
      <c r="C3503" s="6" t="n">
        <v>14756</v>
      </c>
    </row>
    <row r="3504" spans="1:7">
      <c r="A3504" s="4" t="s">
        <v>1054</v>
      </c>
      <c r="B3504" s="4" t="s">
        <v>566</v>
      </c>
      <c r="C3504" s="6" t="n">
        <v>1813</v>
      </c>
    </row>
    <row r="3505" spans="1:7">
      <c r="A3505" s="3" t="s">
        <v>1055</v>
      </c>
    </row>
    <row r="3506" spans="1:7">
      <c r="A3506" s="4" t="s">
        <v>492</v>
      </c>
      <c r="B3506" s="4" t="s">
        <v>566</v>
      </c>
      <c r="C3506" s="6" t="n">
        <v>2670</v>
      </c>
    </row>
    <row r="3507" spans="1:7">
      <c r="A3507" s="4" t="s">
        <v>1053</v>
      </c>
      <c r="B3507" s="4" t="s">
        <v>566</v>
      </c>
      <c r="C3507" s="6" t="n">
        <v>16569</v>
      </c>
    </row>
    <row r="3508" spans="1:7">
      <c r="A3508" s="4" t="s">
        <v>132</v>
      </c>
      <c r="B3508" s="4" t="s">
        <v>566</v>
      </c>
      <c r="C3508" s="6" t="n">
        <v>19239</v>
      </c>
    </row>
    <row r="3509" spans="1:7">
      <c r="A3509" s="4" t="s">
        <v>1056</v>
      </c>
      <c r="B3509" s="4" t="s">
        <v>566</v>
      </c>
      <c r="C3509" s="5" t="n">
        <v>3504</v>
      </c>
    </row>
    <row r="3510" spans="1:7">
      <c r="A3510" s="4" t="s">
        <v>1061</v>
      </c>
      <c r="B3510" s="4" t="s">
        <v>566</v>
      </c>
      <c r="C3510" s="4" t="s">
        <v>1113</v>
      </c>
    </row>
    <row r="3511" spans="1:7">
      <c r="A3511" s="4" t="s">
        <v>685</v>
      </c>
      <c r="B3511" s="4" t="s">
        <v>566</v>
      </c>
      <c r="C3511" s="4" t="s">
        <v>1389</v>
      </c>
    </row>
    <row r="3512" spans="1:7">
      <c r="A3512" s="4" t="s">
        <v>1390</v>
      </c>
    </row>
    <row r="3513" spans="1:7">
      <c r="A3513" s="3" t="s">
        <v>1050</v>
      </c>
    </row>
    <row r="3514" spans="1:7">
      <c r="A3514" s="4" t="s">
        <v>1051</v>
      </c>
      <c r="B3514" s="4" t="s">
        <v>566</v>
      </c>
      <c r="C3514" s="5" t="n">
        <v>0</v>
      </c>
    </row>
    <row r="3515" spans="1:7">
      <c r="A3515" s="3" t="s">
        <v>1052</v>
      </c>
    </row>
    <row r="3516" spans="1:7">
      <c r="A3516" s="4" t="s">
        <v>492</v>
      </c>
      <c r="B3516" s="4" t="s">
        <v>566</v>
      </c>
      <c r="C3516" s="6" t="n">
        <v>1301</v>
      </c>
    </row>
    <row r="3517" spans="1:7">
      <c r="A3517" s="4" t="s">
        <v>1053</v>
      </c>
      <c r="B3517" s="4" t="s">
        <v>566</v>
      </c>
      <c r="C3517" s="6" t="n">
        <v>7589</v>
      </c>
    </row>
    <row r="3518" spans="1:7">
      <c r="A3518" s="4" t="s">
        <v>1054</v>
      </c>
      <c r="B3518" s="4" t="s">
        <v>566</v>
      </c>
      <c r="C3518" s="6" t="n">
        <v>1029</v>
      </c>
    </row>
    <row r="3519" spans="1:7">
      <c r="A3519" s="3" t="s">
        <v>1055</v>
      </c>
    </row>
    <row r="3520" spans="1:7">
      <c r="A3520" s="4" t="s">
        <v>492</v>
      </c>
      <c r="B3520" s="4" t="s">
        <v>566</v>
      </c>
      <c r="C3520" s="6" t="n">
        <v>1301</v>
      </c>
    </row>
    <row r="3521" spans="1:7">
      <c r="A3521" s="4" t="s">
        <v>1053</v>
      </c>
      <c r="B3521" s="4" t="s">
        <v>566</v>
      </c>
      <c r="C3521" s="6" t="n">
        <v>8618</v>
      </c>
    </row>
    <row r="3522" spans="1:7">
      <c r="A3522" s="4" t="s">
        <v>132</v>
      </c>
      <c r="B3522" s="4" t="s">
        <v>566</v>
      </c>
      <c r="C3522" s="6" t="n">
        <v>9919</v>
      </c>
    </row>
    <row r="3523" spans="1:7">
      <c r="A3523" s="4" t="s">
        <v>1056</v>
      </c>
      <c r="B3523" s="4" t="s">
        <v>566</v>
      </c>
      <c r="C3523" s="5" t="n">
        <v>1030</v>
      </c>
    </row>
    <row r="3524" spans="1:7">
      <c r="A3524" s="4" t="s">
        <v>1061</v>
      </c>
      <c r="B3524" s="4" t="s">
        <v>566</v>
      </c>
      <c r="C3524" s="4" t="s">
        <v>1111</v>
      </c>
    </row>
    <row r="3525" spans="1:7">
      <c r="A3525" s="4" t="s">
        <v>685</v>
      </c>
      <c r="B3525" s="4" t="s">
        <v>566</v>
      </c>
      <c r="C3525" s="4" t="s">
        <v>1389</v>
      </c>
    </row>
    <row r="3526" spans="1:7">
      <c r="A3526" s="4" t="s">
        <v>1391</v>
      </c>
    </row>
    <row r="3527" spans="1:7">
      <c r="A3527" s="3" t="s">
        <v>1050</v>
      </c>
    </row>
    <row r="3528" spans="1:7">
      <c r="A3528" s="4" t="s">
        <v>1051</v>
      </c>
      <c r="B3528" s="4" t="s">
        <v>566</v>
      </c>
      <c r="C3528" s="5" t="n">
        <v>0</v>
      </c>
    </row>
    <row r="3529" spans="1:7">
      <c r="A3529" s="3" t="s">
        <v>1052</v>
      </c>
    </row>
    <row r="3530" spans="1:7">
      <c r="A3530" s="4" t="s">
        <v>492</v>
      </c>
      <c r="B3530" s="4" t="s">
        <v>566</v>
      </c>
      <c r="C3530" s="6" t="n">
        <v>2824</v>
      </c>
    </row>
    <row r="3531" spans="1:7">
      <c r="A3531" s="4" t="s">
        <v>1053</v>
      </c>
      <c r="B3531" s="4" t="s">
        <v>566</v>
      </c>
      <c r="C3531" s="6" t="n">
        <v>8398</v>
      </c>
    </row>
    <row r="3532" spans="1:7">
      <c r="A3532" s="4" t="s">
        <v>1054</v>
      </c>
      <c r="B3532" s="4" t="s">
        <v>566</v>
      </c>
      <c r="C3532" s="6" t="n">
        <v>395</v>
      </c>
    </row>
    <row r="3533" spans="1:7">
      <c r="A3533" s="3" t="s">
        <v>1055</v>
      </c>
    </row>
    <row r="3534" spans="1:7">
      <c r="A3534" s="4" t="s">
        <v>492</v>
      </c>
      <c r="B3534" s="4" t="s">
        <v>566</v>
      </c>
      <c r="C3534" s="6" t="n">
        <v>2824</v>
      </c>
    </row>
    <row r="3535" spans="1:7">
      <c r="A3535" s="4" t="s">
        <v>1053</v>
      </c>
      <c r="B3535" s="4" t="s">
        <v>566</v>
      </c>
      <c r="C3535" s="6" t="n">
        <v>8793</v>
      </c>
    </row>
    <row r="3536" spans="1:7">
      <c r="A3536" s="4" t="s">
        <v>132</v>
      </c>
      <c r="B3536" s="4" t="s">
        <v>566</v>
      </c>
      <c r="C3536" s="6" t="n">
        <v>11617</v>
      </c>
    </row>
    <row r="3537" spans="1:7">
      <c r="A3537" s="4" t="s">
        <v>1056</v>
      </c>
      <c r="B3537" s="4" t="s">
        <v>566</v>
      </c>
      <c r="C3537" s="5" t="n">
        <v>1774</v>
      </c>
    </row>
    <row r="3538" spans="1:7">
      <c r="A3538" s="4" t="s">
        <v>1061</v>
      </c>
      <c r="B3538" s="4" t="s">
        <v>566</v>
      </c>
      <c r="C3538" s="4" t="s">
        <v>1113</v>
      </c>
    </row>
    <row r="3539" spans="1:7">
      <c r="A3539" s="4" t="s">
        <v>685</v>
      </c>
      <c r="B3539" s="4" t="s">
        <v>566</v>
      </c>
      <c r="C3539" s="4" t="s">
        <v>1078</v>
      </c>
    </row>
    <row r="3540" spans="1:7">
      <c r="A3540" s="4" t="s">
        <v>1392</v>
      </c>
    </row>
    <row r="3541" spans="1:7">
      <c r="A3541" s="3" t="s">
        <v>1050</v>
      </c>
    </row>
    <row r="3542" spans="1:7">
      <c r="A3542" s="4" t="s">
        <v>1051</v>
      </c>
      <c r="B3542" s="4" t="s">
        <v>1216</v>
      </c>
      <c r="C3542" s="5" t="n">
        <v>0</v>
      </c>
    </row>
    <row r="3543" spans="1:7">
      <c r="A3543" s="3" t="s">
        <v>1052</v>
      </c>
    </row>
    <row r="3544" spans="1:7">
      <c r="A3544" s="4" t="s">
        <v>492</v>
      </c>
      <c r="B3544" s="4" t="s">
        <v>1216</v>
      </c>
      <c r="C3544" s="6" t="n">
        <v>2510</v>
      </c>
    </row>
    <row r="3545" spans="1:7">
      <c r="A3545" s="4" t="s">
        <v>1053</v>
      </c>
      <c r="B3545" s="4" t="s">
        <v>1216</v>
      </c>
      <c r="C3545" s="6" t="n">
        <v>10096</v>
      </c>
    </row>
    <row r="3546" spans="1:7">
      <c r="A3546" s="4" t="s">
        <v>1054</v>
      </c>
      <c r="B3546" s="4" t="s">
        <v>1216</v>
      </c>
      <c r="C3546" s="6" t="n">
        <v>671</v>
      </c>
    </row>
    <row r="3547" spans="1:7">
      <c r="A3547" s="3" t="s">
        <v>1055</v>
      </c>
    </row>
    <row r="3548" spans="1:7">
      <c r="A3548" s="4" t="s">
        <v>492</v>
      </c>
      <c r="B3548" s="4" t="s">
        <v>1216</v>
      </c>
      <c r="C3548" s="6" t="n">
        <v>2515</v>
      </c>
    </row>
    <row r="3549" spans="1:7">
      <c r="A3549" s="4" t="s">
        <v>1053</v>
      </c>
      <c r="B3549" s="4" t="s">
        <v>1216</v>
      </c>
      <c r="C3549" s="6" t="n">
        <v>10762</v>
      </c>
    </row>
    <row r="3550" spans="1:7">
      <c r="A3550" s="4" t="s">
        <v>132</v>
      </c>
      <c r="B3550" s="4" t="s">
        <v>1216</v>
      </c>
      <c r="C3550" s="6" t="n">
        <v>13277</v>
      </c>
    </row>
    <row r="3551" spans="1:7">
      <c r="A3551" s="4" t="s">
        <v>1056</v>
      </c>
      <c r="B3551" s="4" t="s">
        <v>1216</v>
      </c>
      <c r="C3551" s="5" t="n">
        <v>0</v>
      </c>
    </row>
    <row r="3552" spans="1:7">
      <c r="A3552" s="4" t="s">
        <v>1061</v>
      </c>
      <c r="B3552" s="4" t="s">
        <v>1216</v>
      </c>
      <c r="C3552" s="4" t="s">
        <v>59</v>
      </c>
    </row>
    <row r="3553" spans="1:7">
      <c r="A3553" s="4" t="s">
        <v>685</v>
      </c>
      <c r="B3553" s="4" t="s">
        <v>1216</v>
      </c>
      <c r="C3553" s="4" t="s">
        <v>59</v>
      </c>
    </row>
    <row r="3554" spans="1:7">
      <c r="A3554" s="4" t="s">
        <v>1393</v>
      </c>
    </row>
    <row r="3555" spans="1:7">
      <c r="A3555" s="3" t="s">
        <v>1050</v>
      </c>
    </row>
    <row r="3556" spans="1:7">
      <c r="A3556" s="4" t="s">
        <v>1051</v>
      </c>
      <c r="B3556" s="4" t="s">
        <v>1216</v>
      </c>
      <c r="C3556" s="5" t="n">
        <v>0</v>
      </c>
    </row>
    <row r="3557" spans="1:7">
      <c r="A3557" s="3" t="s">
        <v>1052</v>
      </c>
    </row>
    <row r="3558" spans="1:7">
      <c r="A3558" s="4" t="s">
        <v>492</v>
      </c>
      <c r="B3558" s="4" t="s">
        <v>1216</v>
      </c>
      <c r="C3558" s="6" t="n">
        <v>15766</v>
      </c>
    </row>
    <row r="3559" spans="1:7">
      <c r="A3559" s="4" t="s">
        <v>1053</v>
      </c>
      <c r="B3559" s="4" t="s">
        <v>1216</v>
      </c>
      <c r="C3559" s="6" t="n">
        <v>0</v>
      </c>
    </row>
    <row r="3560" spans="1:7">
      <c r="A3560" s="4" t="s">
        <v>1054</v>
      </c>
      <c r="B3560" s="4" t="s">
        <v>1216</v>
      </c>
      <c r="C3560" s="6" t="n">
        <v>158</v>
      </c>
    </row>
    <row r="3561" spans="1:7">
      <c r="A3561" s="3" t="s">
        <v>1055</v>
      </c>
    </row>
    <row r="3562" spans="1:7">
      <c r="A3562" s="4" t="s">
        <v>492</v>
      </c>
      <c r="B3562" s="4" t="s">
        <v>1216</v>
      </c>
      <c r="C3562" s="6" t="n">
        <v>15767</v>
      </c>
    </row>
    <row r="3563" spans="1:7">
      <c r="A3563" s="4" t="s">
        <v>1053</v>
      </c>
      <c r="B3563" s="4" t="s">
        <v>1216</v>
      </c>
      <c r="C3563" s="6" t="n">
        <v>157</v>
      </c>
    </row>
    <row r="3564" spans="1:7">
      <c r="A3564" s="4" t="s">
        <v>132</v>
      </c>
      <c r="B3564" s="4" t="s">
        <v>1216</v>
      </c>
      <c r="C3564" s="6" t="n">
        <v>15924</v>
      </c>
    </row>
    <row r="3565" spans="1:7">
      <c r="A3565" s="4" t="s">
        <v>1056</v>
      </c>
      <c r="B3565" s="4" t="s">
        <v>1216</v>
      </c>
      <c r="C3565" s="5" t="n">
        <v>0</v>
      </c>
    </row>
    <row r="3566" spans="1:7">
      <c r="A3566" s="4" t="s">
        <v>1061</v>
      </c>
      <c r="B3566" s="4" t="s">
        <v>1216</v>
      </c>
      <c r="C3566" s="4" t="s">
        <v>59</v>
      </c>
    </row>
    <row r="3567" spans="1:7">
      <c r="A3567" s="4" t="s">
        <v>685</v>
      </c>
      <c r="B3567" s="4" t="s">
        <v>1216</v>
      </c>
      <c r="C3567" s="4" t="s">
        <v>1218</v>
      </c>
    </row>
    <row r="3568" spans="1:7">
      <c r="A3568" s="4" t="s">
        <v>1394</v>
      </c>
    </row>
    <row r="3569" spans="1:7">
      <c r="A3569" s="3" t="s">
        <v>1050</v>
      </c>
    </row>
    <row r="3570" spans="1:7">
      <c r="A3570" s="4" t="s">
        <v>1051</v>
      </c>
      <c r="B3570" s="4" t="s">
        <v>1216</v>
      </c>
      <c r="C3570" s="5" t="n">
        <v>0</v>
      </c>
    </row>
    <row r="3571" spans="1:7">
      <c r="A3571" s="3" t="s">
        <v>1052</v>
      </c>
    </row>
    <row r="3572" spans="1:7">
      <c r="A3572" s="4" t="s">
        <v>492</v>
      </c>
      <c r="B3572" s="4" t="s">
        <v>1216</v>
      </c>
      <c r="C3572" s="6" t="n">
        <v>2682</v>
      </c>
    </row>
    <row r="3573" spans="1:7">
      <c r="A3573" s="4" t="s">
        <v>1053</v>
      </c>
      <c r="B3573" s="4" t="s">
        <v>1216</v>
      </c>
      <c r="C3573" s="6" t="n">
        <v>0</v>
      </c>
    </row>
    <row r="3574" spans="1:7">
      <c r="A3574" s="4" t="s">
        <v>1054</v>
      </c>
      <c r="B3574" s="4" t="s">
        <v>1216</v>
      </c>
      <c r="C3574" s="6" t="n">
        <v>10469</v>
      </c>
    </row>
    <row r="3575" spans="1:7">
      <c r="A3575" s="3" t="s">
        <v>1055</v>
      </c>
    </row>
    <row r="3576" spans="1:7">
      <c r="A3576" s="4" t="s">
        <v>492</v>
      </c>
      <c r="B3576" s="4" t="s">
        <v>1216</v>
      </c>
      <c r="C3576" s="6" t="n">
        <v>2681</v>
      </c>
    </row>
    <row r="3577" spans="1:7">
      <c r="A3577" s="4" t="s">
        <v>1053</v>
      </c>
      <c r="B3577" s="4" t="s">
        <v>1216</v>
      </c>
      <c r="C3577" s="6" t="n">
        <v>10470</v>
      </c>
    </row>
    <row r="3578" spans="1:7">
      <c r="A3578" s="4" t="s">
        <v>132</v>
      </c>
      <c r="B3578" s="4" t="s">
        <v>1216</v>
      </c>
      <c r="C3578" s="6" t="n">
        <v>13151</v>
      </c>
    </row>
    <row r="3579" spans="1:7">
      <c r="A3579" s="4" t="s">
        <v>1056</v>
      </c>
      <c r="B3579" s="4" t="s">
        <v>1216</v>
      </c>
      <c r="C3579" s="5" t="n">
        <v>6</v>
      </c>
    </row>
    <row r="3580" spans="1:7">
      <c r="A3580" s="4" t="s">
        <v>1061</v>
      </c>
      <c r="B3580" s="4" t="s">
        <v>1216</v>
      </c>
      <c r="C3580" s="4" t="s">
        <v>1135</v>
      </c>
    </row>
    <row r="3581" spans="1:7">
      <c r="A3581" s="4" t="s">
        <v>685</v>
      </c>
      <c r="B3581" s="4" t="s">
        <v>1216</v>
      </c>
      <c r="C3581" s="4" t="s">
        <v>1218</v>
      </c>
    </row>
    <row r="3582" spans="1:7">
      <c r="A3582" s="4" t="s">
        <v>1395</v>
      </c>
    </row>
    <row r="3583" spans="1:7">
      <c r="A3583" s="3" t="s">
        <v>1050</v>
      </c>
    </row>
    <row r="3584" spans="1:7">
      <c r="A3584" s="4" t="s">
        <v>1051</v>
      </c>
      <c r="B3584" s="4" t="s">
        <v>1216</v>
      </c>
      <c r="C3584" s="5" t="n">
        <v>0</v>
      </c>
    </row>
    <row r="3585" spans="1:7">
      <c r="A3585" s="3" t="s">
        <v>1052</v>
      </c>
    </row>
    <row r="3586" spans="1:7">
      <c r="A3586" s="4" t="s">
        <v>492</v>
      </c>
      <c r="B3586" s="4" t="s">
        <v>1216</v>
      </c>
      <c r="C3586" s="6" t="n">
        <v>2640</v>
      </c>
    </row>
    <row r="3587" spans="1:7">
      <c r="A3587" s="4" t="s">
        <v>1053</v>
      </c>
      <c r="B3587" s="4" t="s">
        <v>1216</v>
      </c>
      <c r="C3587" s="6" t="n">
        <v>0</v>
      </c>
    </row>
    <row r="3588" spans="1:7">
      <c r="A3588" s="4" t="s">
        <v>1054</v>
      </c>
      <c r="B3588" s="4" t="s">
        <v>1216</v>
      </c>
      <c r="C3588" s="6" t="n">
        <v>4159</v>
      </c>
    </row>
    <row r="3589" spans="1:7">
      <c r="A3589" s="3" t="s">
        <v>1055</v>
      </c>
    </row>
    <row r="3590" spans="1:7">
      <c r="A3590" s="4" t="s">
        <v>492</v>
      </c>
      <c r="B3590" s="4" t="s">
        <v>1216</v>
      </c>
      <c r="C3590" s="6" t="n">
        <v>2640</v>
      </c>
    </row>
    <row r="3591" spans="1:7">
      <c r="A3591" s="4" t="s">
        <v>1053</v>
      </c>
      <c r="B3591" s="4" t="s">
        <v>1216</v>
      </c>
      <c r="C3591" s="6" t="n">
        <v>4159</v>
      </c>
    </row>
    <row r="3592" spans="1:7">
      <c r="A3592" s="4" t="s">
        <v>132</v>
      </c>
      <c r="B3592" s="4" t="s">
        <v>1216</v>
      </c>
      <c r="C3592" s="6" t="n">
        <v>6799</v>
      </c>
    </row>
    <row r="3593" spans="1:7">
      <c r="A3593" s="4" t="s">
        <v>1056</v>
      </c>
      <c r="B3593" s="4" t="s">
        <v>1216</v>
      </c>
      <c r="C3593" s="5" t="n">
        <v>0</v>
      </c>
    </row>
    <row r="3594" spans="1:7">
      <c r="A3594" s="4" t="s">
        <v>1061</v>
      </c>
      <c r="B3594" s="4" t="s">
        <v>1216</v>
      </c>
      <c r="C3594" s="4" t="s">
        <v>1135</v>
      </c>
    </row>
    <row r="3595" spans="1:7">
      <c r="A3595" s="4" t="s">
        <v>685</v>
      </c>
      <c r="B3595" s="4" t="s">
        <v>1216</v>
      </c>
      <c r="C3595" s="4" t="s">
        <v>1218</v>
      </c>
    </row>
    <row r="3596" spans="1:7">
      <c r="A3596" s="4" t="s">
        <v>1396</v>
      </c>
    </row>
    <row r="3597" spans="1:7">
      <c r="A3597" s="3" t="s">
        <v>1050</v>
      </c>
    </row>
    <row r="3598" spans="1:7">
      <c r="A3598" s="4" t="s">
        <v>1051</v>
      </c>
      <c r="B3598" s="4" t="s">
        <v>1216</v>
      </c>
      <c r="C3598" s="5" t="n">
        <v>0</v>
      </c>
    </row>
    <row r="3599" spans="1:7">
      <c r="A3599" s="3" t="s">
        <v>1052</v>
      </c>
    </row>
    <row r="3600" spans="1:7">
      <c r="A3600" s="4" t="s">
        <v>492</v>
      </c>
      <c r="B3600" s="4" t="s">
        <v>1216</v>
      </c>
      <c r="C3600" s="6" t="n">
        <v>2984</v>
      </c>
    </row>
    <row r="3601" spans="1:7">
      <c r="A3601" s="4" t="s">
        <v>1053</v>
      </c>
      <c r="B3601" s="4" t="s">
        <v>1216</v>
      </c>
      <c r="C3601" s="6" t="n">
        <v>0</v>
      </c>
    </row>
    <row r="3602" spans="1:7">
      <c r="A3602" s="4" t="s">
        <v>1054</v>
      </c>
      <c r="B3602" s="4" t="s">
        <v>1216</v>
      </c>
      <c r="C3602" s="6" t="n">
        <v>5078</v>
      </c>
    </row>
    <row r="3603" spans="1:7">
      <c r="A3603" s="3" t="s">
        <v>1055</v>
      </c>
    </row>
    <row r="3604" spans="1:7">
      <c r="A3604" s="4" t="s">
        <v>492</v>
      </c>
      <c r="B3604" s="4" t="s">
        <v>1216</v>
      </c>
      <c r="C3604" s="6" t="n">
        <v>2983</v>
      </c>
    </row>
    <row r="3605" spans="1:7">
      <c r="A3605" s="4" t="s">
        <v>1053</v>
      </c>
      <c r="B3605" s="4" t="s">
        <v>1216</v>
      </c>
      <c r="C3605" s="6" t="n">
        <v>5079</v>
      </c>
    </row>
    <row r="3606" spans="1:7">
      <c r="A3606" s="4" t="s">
        <v>132</v>
      </c>
      <c r="B3606" s="4" t="s">
        <v>1216</v>
      </c>
      <c r="C3606" s="6" t="n">
        <v>8062</v>
      </c>
    </row>
    <row r="3607" spans="1:7">
      <c r="A3607" s="4" t="s">
        <v>1056</v>
      </c>
      <c r="B3607" s="4" t="s">
        <v>1216</v>
      </c>
      <c r="C3607" s="5" t="n">
        <v>0</v>
      </c>
    </row>
    <row r="3608" spans="1:7">
      <c r="A3608" s="4" t="s">
        <v>1061</v>
      </c>
      <c r="B3608" s="4" t="s">
        <v>1216</v>
      </c>
      <c r="C3608" s="4" t="s">
        <v>1175</v>
      </c>
    </row>
    <row r="3609" spans="1:7">
      <c r="A3609" s="4" t="s">
        <v>685</v>
      </c>
      <c r="B3609" s="4" t="s">
        <v>1216</v>
      </c>
      <c r="C3609" s="4" t="s">
        <v>1218</v>
      </c>
    </row>
    <row r="3610" spans="1:7">
      <c r="A3610" s="4" t="s">
        <v>1397</v>
      </c>
    </row>
    <row r="3611" spans="1:7">
      <c r="A3611" s="3" t="s">
        <v>1050</v>
      </c>
    </row>
    <row r="3612" spans="1:7">
      <c r="A3612" s="4" t="s">
        <v>1051</v>
      </c>
      <c r="B3612" s="4" t="s">
        <v>1216</v>
      </c>
      <c r="C3612" s="5" t="n">
        <v>0</v>
      </c>
    </row>
    <row r="3613" spans="1:7">
      <c r="A3613" s="3" t="s">
        <v>1052</v>
      </c>
    </row>
    <row r="3614" spans="1:7">
      <c r="A3614" s="4" t="s">
        <v>492</v>
      </c>
      <c r="B3614" s="4" t="s">
        <v>1216</v>
      </c>
      <c r="C3614" s="6" t="n">
        <v>2716</v>
      </c>
    </row>
    <row r="3615" spans="1:7">
      <c r="A3615" s="4" t="s">
        <v>1053</v>
      </c>
      <c r="B3615" s="4" t="s">
        <v>1216</v>
      </c>
      <c r="C3615" s="6" t="n">
        <v>0</v>
      </c>
    </row>
    <row r="3616" spans="1:7">
      <c r="A3616" s="4" t="s">
        <v>1054</v>
      </c>
      <c r="B3616" s="4" t="s">
        <v>1216</v>
      </c>
      <c r="C3616" s="6" t="n">
        <v>948</v>
      </c>
    </row>
    <row r="3617" spans="1:7">
      <c r="A3617" s="3" t="s">
        <v>1055</v>
      </c>
    </row>
    <row r="3618" spans="1:7">
      <c r="A3618" s="4" t="s">
        <v>492</v>
      </c>
      <c r="B3618" s="4" t="s">
        <v>1216</v>
      </c>
      <c r="C3618" s="6" t="n">
        <v>2715</v>
      </c>
    </row>
    <row r="3619" spans="1:7">
      <c r="A3619" s="4" t="s">
        <v>1053</v>
      </c>
      <c r="B3619" s="4" t="s">
        <v>1216</v>
      </c>
      <c r="C3619" s="6" t="n">
        <v>949</v>
      </c>
    </row>
    <row r="3620" spans="1:7">
      <c r="A3620" s="4" t="s">
        <v>132</v>
      </c>
      <c r="B3620" s="4" t="s">
        <v>1216</v>
      </c>
      <c r="C3620" s="6" t="n">
        <v>3664</v>
      </c>
    </row>
    <row r="3621" spans="1:7">
      <c r="A3621" s="4" t="s">
        <v>1056</v>
      </c>
      <c r="B3621" s="4" t="s">
        <v>1216</v>
      </c>
      <c r="C3621" s="5" t="n">
        <v>0</v>
      </c>
    </row>
    <row r="3622" spans="1:7">
      <c r="A3622" s="4" t="s">
        <v>1061</v>
      </c>
      <c r="B3622" s="4" t="s">
        <v>1216</v>
      </c>
      <c r="C3622" s="4" t="s">
        <v>1175</v>
      </c>
    </row>
    <row r="3623" spans="1:7">
      <c r="A3623" s="4" t="s">
        <v>685</v>
      </c>
      <c r="B3623" s="4" t="s">
        <v>1216</v>
      </c>
      <c r="C3623" s="4" t="s">
        <v>1218</v>
      </c>
    </row>
    <row r="3624" spans="1:7">
      <c r="A3624" s="4" t="s">
        <v>1398</v>
      </c>
    </row>
    <row r="3625" spans="1:7">
      <c r="A3625" s="3" t="s">
        <v>1050</v>
      </c>
    </row>
    <row r="3626" spans="1:7">
      <c r="A3626" s="4" t="s">
        <v>1051</v>
      </c>
      <c r="B3626" s="4" t="s">
        <v>1216</v>
      </c>
      <c r="C3626" s="5" t="n">
        <v>0</v>
      </c>
    </row>
    <row r="3627" spans="1:7">
      <c r="A3627" s="3" t="s">
        <v>1052</v>
      </c>
    </row>
    <row r="3628" spans="1:7">
      <c r="A3628" s="4" t="s">
        <v>492</v>
      </c>
      <c r="B3628" s="4" t="s">
        <v>1216</v>
      </c>
      <c r="C3628" s="6" t="n">
        <v>0</v>
      </c>
    </row>
    <row r="3629" spans="1:7">
      <c r="A3629" s="4" t="s">
        <v>1053</v>
      </c>
      <c r="B3629" s="4" t="s">
        <v>1216</v>
      </c>
      <c r="C3629" s="6" t="n">
        <v>12605</v>
      </c>
    </row>
    <row r="3630" spans="1:7">
      <c r="A3630" s="4" t="s">
        <v>1054</v>
      </c>
      <c r="B3630" s="4" t="s">
        <v>1216</v>
      </c>
      <c r="C3630" s="6" t="n">
        <v>3130</v>
      </c>
    </row>
    <row r="3631" spans="1:7">
      <c r="A3631" s="3" t="s">
        <v>1055</v>
      </c>
    </row>
    <row r="3632" spans="1:7">
      <c r="A3632" s="4" t="s">
        <v>492</v>
      </c>
      <c r="B3632" s="4" t="s">
        <v>1216</v>
      </c>
      <c r="C3632" s="6" t="n">
        <v>0</v>
      </c>
    </row>
    <row r="3633" spans="1:7">
      <c r="A3633" s="4" t="s">
        <v>1053</v>
      </c>
      <c r="B3633" s="4" t="s">
        <v>1216</v>
      </c>
      <c r="C3633" s="6" t="n">
        <v>15735</v>
      </c>
    </row>
    <row r="3634" spans="1:7">
      <c r="A3634" s="4" t="s">
        <v>132</v>
      </c>
      <c r="B3634" s="4" t="s">
        <v>1216</v>
      </c>
      <c r="C3634" s="6" t="n">
        <v>15735</v>
      </c>
    </row>
    <row r="3635" spans="1:7">
      <c r="A3635" s="4" t="s">
        <v>1056</v>
      </c>
      <c r="B3635" s="4" t="s">
        <v>1216</v>
      </c>
      <c r="C3635" s="5" t="n">
        <v>186</v>
      </c>
    </row>
    <row r="3636" spans="1:7">
      <c r="A3636" s="4" t="s">
        <v>1061</v>
      </c>
      <c r="B3636" s="4" t="s">
        <v>1216</v>
      </c>
      <c r="C3636" s="4" t="s">
        <v>59</v>
      </c>
    </row>
    <row r="3637" spans="1:7">
      <c r="A3637" s="4" t="s">
        <v>685</v>
      </c>
      <c r="B3637" s="4" t="s">
        <v>1216</v>
      </c>
      <c r="C3637" s="4" t="s">
        <v>1175</v>
      </c>
    </row>
    <row r="3638" spans="1:7">
      <c r="A3638" s="4" t="s">
        <v>1399</v>
      </c>
    </row>
    <row r="3639" spans="1:7">
      <c r="A3639" s="3" t="s">
        <v>1050</v>
      </c>
    </row>
    <row r="3640" spans="1:7">
      <c r="A3640" s="4" t="s">
        <v>1051</v>
      </c>
      <c r="B3640" s="4" t="s">
        <v>1216</v>
      </c>
      <c r="C3640" s="5" t="n">
        <v>0</v>
      </c>
    </row>
    <row r="3641" spans="1:7">
      <c r="A3641" s="3" t="s">
        <v>1052</v>
      </c>
    </row>
    <row r="3642" spans="1:7">
      <c r="A3642" s="4" t="s">
        <v>492</v>
      </c>
      <c r="B3642" s="4" t="s">
        <v>1216</v>
      </c>
      <c r="C3642" s="6" t="n">
        <v>1286</v>
      </c>
    </row>
    <row r="3643" spans="1:7">
      <c r="A3643" s="4" t="s">
        <v>1053</v>
      </c>
      <c r="B3643" s="4" t="s">
        <v>1216</v>
      </c>
      <c r="C3643" s="6" t="n">
        <v>0</v>
      </c>
    </row>
    <row r="3644" spans="1:7">
      <c r="A3644" s="4" t="s">
        <v>1054</v>
      </c>
      <c r="B3644" s="4" t="s">
        <v>1216</v>
      </c>
      <c r="C3644" s="6" t="n">
        <v>7403</v>
      </c>
    </row>
    <row r="3645" spans="1:7">
      <c r="A3645" s="3" t="s">
        <v>1055</v>
      </c>
    </row>
    <row r="3646" spans="1:7">
      <c r="A3646" s="4" t="s">
        <v>492</v>
      </c>
      <c r="B3646" s="4" t="s">
        <v>1216</v>
      </c>
      <c r="C3646" s="6" t="n">
        <v>1286</v>
      </c>
    </row>
    <row r="3647" spans="1:7">
      <c r="A3647" s="4" t="s">
        <v>1053</v>
      </c>
      <c r="B3647" s="4" t="s">
        <v>1216</v>
      </c>
      <c r="C3647" s="6" t="n">
        <v>7403</v>
      </c>
    </row>
    <row r="3648" spans="1:7">
      <c r="A3648" s="4" t="s">
        <v>132</v>
      </c>
      <c r="B3648" s="4" t="s">
        <v>1216</v>
      </c>
      <c r="C3648" s="6" t="n">
        <v>8689</v>
      </c>
    </row>
    <row r="3649" spans="1:7">
      <c r="A3649" s="4" t="s">
        <v>1056</v>
      </c>
      <c r="B3649" s="4" t="s">
        <v>1216</v>
      </c>
      <c r="C3649" s="5" t="n">
        <v>103</v>
      </c>
    </row>
    <row r="3650" spans="1:7">
      <c r="A3650" s="4" t="s">
        <v>1061</v>
      </c>
      <c r="B3650" s="4" t="s">
        <v>1216</v>
      </c>
      <c r="C3650" s="4" t="s">
        <v>1135</v>
      </c>
    </row>
    <row r="3651" spans="1:7">
      <c r="A3651" s="4" t="s">
        <v>685</v>
      </c>
      <c r="B3651" s="4" t="s">
        <v>1216</v>
      </c>
      <c r="C3651" s="4" t="s">
        <v>59</v>
      </c>
    </row>
    <row r="3652" spans="1:7">
      <c r="A3652" s="4" t="s">
        <v>1400</v>
      </c>
    </row>
    <row r="3653" spans="1:7">
      <c r="A3653" s="3" t="s">
        <v>1050</v>
      </c>
    </row>
    <row r="3654" spans="1:7">
      <c r="A3654" s="4" t="s">
        <v>1051</v>
      </c>
      <c r="B3654" s="4" t="s">
        <v>1216</v>
      </c>
      <c r="C3654" s="5" t="n">
        <v>0</v>
      </c>
    </row>
    <row r="3655" spans="1:7">
      <c r="A3655" s="3" t="s">
        <v>1052</v>
      </c>
    </row>
    <row r="3656" spans="1:7">
      <c r="A3656" s="4" t="s">
        <v>492</v>
      </c>
      <c r="B3656" s="4" t="s">
        <v>1216</v>
      </c>
      <c r="C3656" s="6" t="n">
        <v>1233</v>
      </c>
    </row>
    <row r="3657" spans="1:7">
      <c r="A3657" s="4" t="s">
        <v>1053</v>
      </c>
      <c r="B3657" s="4" t="s">
        <v>1216</v>
      </c>
      <c r="C3657" s="6" t="n">
        <v>0</v>
      </c>
    </row>
    <row r="3658" spans="1:7">
      <c r="A3658" s="4" t="s">
        <v>1054</v>
      </c>
      <c r="B3658" s="4" t="s">
        <v>1216</v>
      </c>
      <c r="C3658" s="6" t="n">
        <v>7057</v>
      </c>
    </row>
    <row r="3659" spans="1:7">
      <c r="A3659" s="3" t="s">
        <v>1055</v>
      </c>
    </row>
    <row r="3660" spans="1:7">
      <c r="A3660" s="4" t="s">
        <v>492</v>
      </c>
      <c r="B3660" s="4" t="s">
        <v>1216</v>
      </c>
      <c r="C3660" s="6" t="n">
        <v>1233</v>
      </c>
    </row>
    <row r="3661" spans="1:7">
      <c r="A3661" s="4" t="s">
        <v>1053</v>
      </c>
      <c r="B3661" s="4" t="s">
        <v>1216</v>
      </c>
      <c r="C3661" s="6" t="n">
        <v>7057</v>
      </c>
    </row>
    <row r="3662" spans="1:7">
      <c r="A3662" s="4" t="s">
        <v>132</v>
      </c>
      <c r="B3662" s="4" t="s">
        <v>1216</v>
      </c>
      <c r="C3662" s="6" t="n">
        <v>8290</v>
      </c>
    </row>
    <row r="3663" spans="1:7">
      <c r="A3663" s="4" t="s">
        <v>1056</v>
      </c>
      <c r="B3663" s="4" t="s">
        <v>1216</v>
      </c>
      <c r="C3663" s="5" t="n">
        <v>0</v>
      </c>
    </row>
    <row r="3664" spans="1:7">
      <c r="A3664" s="4" t="s">
        <v>1061</v>
      </c>
      <c r="B3664" s="4" t="s">
        <v>1216</v>
      </c>
      <c r="C3664" s="4" t="s">
        <v>1135</v>
      </c>
    </row>
    <row r="3665" spans="1:7">
      <c r="A3665" s="4" t="s">
        <v>685</v>
      </c>
      <c r="B3665" s="4" t="s">
        <v>1216</v>
      </c>
      <c r="C3665" s="4" t="s">
        <v>59</v>
      </c>
    </row>
    <row r="3666" spans="1:7">
      <c r="A3666" s="4" t="s">
        <v>1401</v>
      </c>
    </row>
    <row r="3667" spans="1:7">
      <c r="A3667" s="3" t="s">
        <v>1050</v>
      </c>
    </row>
    <row r="3668" spans="1:7">
      <c r="A3668" s="4" t="s">
        <v>1051</v>
      </c>
      <c r="B3668" s="4" t="s">
        <v>1216</v>
      </c>
      <c r="C3668" s="5" t="n">
        <v>0</v>
      </c>
    </row>
    <row r="3669" spans="1:7">
      <c r="A3669" s="3" t="s">
        <v>1052</v>
      </c>
    </row>
    <row r="3670" spans="1:7">
      <c r="A3670" s="4" t="s">
        <v>492</v>
      </c>
      <c r="B3670" s="4" t="s">
        <v>1216</v>
      </c>
      <c r="C3670" s="6" t="n">
        <v>8757</v>
      </c>
    </row>
    <row r="3671" spans="1:7">
      <c r="A3671" s="4" t="s">
        <v>1053</v>
      </c>
      <c r="B3671" s="4" t="s">
        <v>1216</v>
      </c>
      <c r="C3671" s="6" t="n">
        <v>0</v>
      </c>
    </row>
    <row r="3672" spans="1:7">
      <c r="A3672" s="4" t="s">
        <v>1054</v>
      </c>
      <c r="B3672" s="4" t="s">
        <v>1216</v>
      </c>
      <c r="C3672" s="6" t="n">
        <v>596</v>
      </c>
    </row>
    <row r="3673" spans="1:7">
      <c r="A3673" s="3" t="s">
        <v>1055</v>
      </c>
    </row>
    <row r="3674" spans="1:7">
      <c r="A3674" s="4" t="s">
        <v>492</v>
      </c>
      <c r="B3674" s="4" t="s">
        <v>1216</v>
      </c>
      <c r="C3674" s="6" t="n">
        <v>8749</v>
      </c>
    </row>
    <row r="3675" spans="1:7">
      <c r="A3675" s="4" t="s">
        <v>1053</v>
      </c>
      <c r="B3675" s="4" t="s">
        <v>1216</v>
      </c>
      <c r="C3675" s="6" t="n">
        <v>604</v>
      </c>
    </row>
    <row r="3676" spans="1:7">
      <c r="A3676" s="4" t="s">
        <v>132</v>
      </c>
      <c r="B3676" s="4" t="s">
        <v>1216</v>
      </c>
      <c r="C3676" s="6" t="n">
        <v>9353</v>
      </c>
    </row>
    <row r="3677" spans="1:7">
      <c r="A3677" s="4" t="s">
        <v>1056</v>
      </c>
      <c r="B3677" s="4" t="s">
        <v>1216</v>
      </c>
      <c r="C3677" s="5" t="n">
        <v>0</v>
      </c>
    </row>
    <row r="3678" spans="1:7">
      <c r="A3678" s="4" t="s">
        <v>1061</v>
      </c>
      <c r="B3678" s="4" t="s">
        <v>1216</v>
      </c>
      <c r="C3678" s="4" t="s">
        <v>59</v>
      </c>
    </row>
    <row r="3679" spans="1:7">
      <c r="A3679" s="4" t="s">
        <v>685</v>
      </c>
      <c r="B3679" s="4" t="s">
        <v>1216</v>
      </c>
      <c r="C3679" s="4" t="s">
        <v>1218</v>
      </c>
    </row>
    <row r="3680" spans="1:7">
      <c r="A3680" s="4" t="s">
        <v>1402</v>
      </c>
    </row>
    <row r="3681" spans="1:7">
      <c r="A3681" s="3" t="s">
        <v>1050</v>
      </c>
    </row>
    <row r="3682" spans="1:7">
      <c r="A3682" s="4" t="s">
        <v>1051</v>
      </c>
      <c r="B3682" s="4" t="s">
        <v>1216</v>
      </c>
      <c r="C3682" s="5" t="n">
        <v>0</v>
      </c>
    </row>
    <row r="3683" spans="1:7">
      <c r="A3683" s="3" t="s">
        <v>1052</v>
      </c>
    </row>
    <row r="3684" spans="1:7">
      <c r="A3684" s="4" t="s">
        <v>492</v>
      </c>
      <c r="B3684" s="4" t="s">
        <v>1216</v>
      </c>
      <c r="C3684" s="6" t="n">
        <v>2689</v>
      </c>
    </row>
    <row r="3685" spans="1:7">
      <c r="A3685" s="4" t="s">
        <v>1053</v>
      </c>
      <c r="B3685" s="4" t="s">
        <v>1216</v>
      </c>
      <c r="C3685" s="6" t="n">
        <v>0</v>
      </c>
    </row>
    <row r="3686" spans="1:7">
      <c r="A3686" s="4" t="s">
        <v>1054</v>
      </c>
      <c r="B3686" s="4" t="s">
        <v>1216</v>
      </c>
      <c r="C3686" s="6" t="n">
        <v>0</v>
      </c>
    </row>
    <row r="3687" spans="1:7">
      <c r="A3687" s="3" t="s">
        <v>1055</v>
      </c>
    </row>
    <row r="3688" spans="1:7">
      <c r="A3688" s="4" t="s">
        <v>492</v>
      </c>
      <c r="B3688" s="4" t="s">
        <v>1216</v>
      </c>
      <c r="C3688" s="6" t="n">
        <v>1960</v>
      </c>
    </row>
    <row r="3689" spans="1:7">
      <c r="A3689" s="4" t="s">
        <v>1053</v>
      </c>
      <c r="B3689" s="4" t="s">
        <v>1216</v>
      </c>
      <c r="C3689" s="6" t="n">
        <v>729</v>
      </c>
    </row>
    <row r="3690" spans="1:7">
      <c r="A3690" s="4" t="s">
        <v>132</v>
      </c>
      <c r="B3690" s="4" t="s">
        <v>1216</v>
      </c>
      <c r="C3690" s="6" t="n">
        <v>2689</v>
      </c>
    </row>
    <row r="3691" spans="1:7">
      <c r="A3691" s="4" t="s">
        <v>1056</v>
      </c>
      <c r="B3691" s="4" t="s">
        <v>1216</v>
      </c>
      <c r="C3691" s="5" t="n">
        <v>0</v>
      </c>
    </row>
    <row r="3692" spans="1:7">
      <c r="A3692" s="4" t="s">
        <v>1061</v>
      </c>
      <c r="B3692" s="4" t="s">
        <v>1216</v>
      </c>
      <c r="C3692" s="4" t="s">
        <v>1077</v>
      </c>
    </row>
    <row r="3693" spans="1:7">
      <c r="A3693" s="4" t="s">
        <v>685</v>
      </c>
      <c r="B3693" s="4" t="s">
        <v>1216</v>
      </c>
      <c r="C3693" s="4" t="s">
        <v>1218</v>
      </c>
    </row>
    <row r="3694" spans="1:7">
      <c r="A3694" s="4" t="s">
        <v>1403</v>
      </c>
    </row>
    <row r="3695" spans="1:7">
      <c r="A3695" s="3" t="s">
        <v>1050</v>
      </c>
    </row>
    <row r="3696" spans="1:7">
      <c r="A3696" s="4" t="s">
        <v>1051</v>
      </c>
      <c r="B3696" s="4" t="s">
        <v>1216</v>
      </c>
      <c r="C3696" s="5" t="n">
        <v>0</v>
      </c>
    </row>
    <row r="3697" spans="1:7">
      <c r="A3697" s="3" t="s">
        <v>1052</v>
      </c>
    </row>
    <row r="3698" spans="1:7">
      <c r="A3698" s="4" t="s">
        <v>492</v>
      </c>
      <c r="B3698" s="4" t="s">
        <v>1216</v>
      </c>
      <c r="C3698" s="6" t="n">
        <v>5665</v>
      </c>
    </row>
    <row r="3699" spans="1:7">
      <c r="A3699" s="4" t="s">
        <v>1053</v>
      </c>
      <c r="B3699" s="4" t="s">
        <v>1216</v>
      </c>
      <c r="C3699" s="6" t="n">
        <v>0</v>
      </c>
    </row>
    <row r="3700" spans="1:7">
      <c r="A3700" s="4" t="s">
        <v>1054</v>
      </c>
      <c r="B3700" s="4" t="s">
        <v>1216</v>
      </c>
      <c r="C3700" s="6" t="n">
        <v>5870</v>
      </c>
    </row>
    <row r="3701" spans="1:7">
      <c r="A3701" s="3" t="s">
        <v>1055</v>
      </c>
    </row>
    <row r="3702" spans="1:7">
      <c r="A3702" s="4" t="s">
        <v>492</v>
      </c>
      <c r="B3702" s="4" t="s">
        <v>1216</v>
      </c>
      <c r="C3702" s="6" t="n">
        <v>5665</v>
      </c>
    </row>
    <row r="3703" spans="1:7">
      <c r="A3703" s="4" t="s">
        <v>1053</v>
      </c>
      <c r="B3703" s="4" t="s">
        <v>1216</v>
      </c>
      <c r="C3703" s="6" t="n">
        <v>5870</v>
      </c>
    </row>
    <row r="3704" spans="1:7">
      <c r="A3704" s="4" t="s">
        <v>132</v>
      </c>
      <c r="B3704" s="4" t="s">
        <v>1216</v>
      </c>
      <c r="C3704" s="6" t="n">
        <v>11535</v>
      </c>
    </row>
    <row r="3705" spans="1:7">
      <c r="A3705" s="4" t="s">
        <v>1056</v>
      </c>
      <c r="B3705" s="4" t="s">
        <v>1216</v>
      </c>
      <c r="C3705" s="5" t="n">
        <v>0</v>
      </c>
    </row>
    <row r="3706" spans="1:7">
      <c r="A3706" s="4" t="s">
        <v>1061</v>
      </c>
      <c r="B3706" s="4" t="s">
        <v>1216</v>
      </c>
      <c r="C3706" s="4" t="s">
        <v>59</v>
      </c>
    </row>
    <row r="3707" spans="1:7">
      <c r="A3707" s="4" t="s">
        <v>685</v>
      </c>
      <c r="B3707" s="4" t="s">
        <v>1216</v>
      </c>
      <c r="C3707" s="4" t="s">
        <v>1218</v>
      </c>
    </row>
    <row r="3708" spans="1:7">
      <c r="A3708" s="4" t="s">
        <v>1404</v>
      </c>
    </row>
    <row r="3709" spans="1:7">
      <c r="A3709" s="3" t="s">
        <v>1050</v>
      </c>
    </row>
    <row r="3710" spans="1:7">
      <c r="A3710" s="4" t="s">
        <v>1051</v>
      </c>
      <c r="B3710" s="4" t="s">
        <v>1216</v>
      </c>
      <c r="C3710" s="5" t="n">
        <v>0</v>
      </c>
    </row>
    <row r="3711" spans="1:7">
      <c r="A3711" s="3" t="s">
        <v>1052</v>
      </c>
    </row>
    <row r="3712" spans="1:7">
      <c r="A3712" s="4" t="s">
        <v>492</v>
      </c>
      <c r="B3712" s="4" t="s">
        <v>1216</v>
      </c>
      <c r="C3712" s="6" t="n">
        <v>1126</v>
      </c>
    </row>
    <row r="3713" spans="1:7">
      <c r="A3713" s="4" t="s">
        <v>1053</v>
      </c>
      <c r="B3713" s="4" t="s">
        <v>1216</v>
      </c>
      <c r="C3713" s="6" t="n">
        <v>0</v>
      </c>
    </row>
    <row r="3714" spans="1:7">
      <c r="A3714" s="4" t="s">
        <v>1054</v>
      </c>
      <c r="B3714" s="4" t="s">
        <v>1216</v>
      </c>
      <c r="C3714" s="6" t="n">
        <v>8638</v>
      </c>
    </row>
    <row r="3715" spans="1:7">
      <c r="A3715" s="3" t="s">
        <v>1055</v>
      </c>
    </row>
    <row r="3716" spans="1:7">
      <c r="A3716" s="4" t="s">
        <v>492</v>
      </c>
      <c r="B3716" s="4" t="s">
        <v>1216</v>
      </c>
      <c r="C3716" s="6" t="n">
        <v>1134</v>
      </c>
    </row>
    <row r="3717" spans="1:7">
      <c r="A3717" s="4" t="s">
        <v>1053</v>
      </c>
      <c r="B3717" s="4" t="s">
        <v>1216</v>
      </c>
      <c r="C3717" s="6" t="n">
        <v>8630</v>
      </c>
    </row>
    <row r="3718" spans="1:7">
      <c r="A3718" s="4" t="s">
        <v>132</v>
      </c>
      <c r="B3718" s="4" t="s">
        <v>1216</v>
      </c>
      <c r="C3718" s="6" t="n">
        <v>9764</v>
      </c>
    </row>
    <row r="3719" spans="1:7">
      <c r="A3719" s="4" t="s">
        <v>1056</v>
      </c>
      <c r="B3719" s="4" t="s">
        <v>1216</v>
      </c>
      <c r="C3719" s="5" t="n">
        <v>151</v>
      </c>
    </row>
    <row r="3720" spans="1:7">
      <c r="A3720" s="4" t="s">
        <v>1061</v>
      </c>
      <c r="B3720" s="4" t="s">
        <v>1216</v>
      </c>
      <c r="C3720" s="4" t="s">
        <v>1073</v>
      </c>
    </row>
    <row r="3721" spans="1:7">
      <c r="A3721" s="4" t="s">
        <v>685</v>
      </c>
      <c r="B3721" s="4" t="s">
        <v>1216</v>
      </c>
      <c r="C3721" s="4" t="s">
        <v>59</v>
      </c>
    </row>
    <row r="3722" spans="1:7">
      <c r="A3722" s="4" t="s">
        <v>1405</v>
      </c>
    </row>
    <row r="3723" spans="1:7">
      <c r="A3723" s="3" t="s">
        <v>1050</v>
      </c>
    </row>
    <row r="3724" spans="1:7">
      <c r="A3724" s="4" t="s">
        <v>1051</v>
      </c>
      <c r="B3724" s="4" t="s">
        <v>1216</v>
      </c>
      <c r="C3724" s="5" t="n">
        <v>0</v>
      </c>
    </row>
    <row r="3725" spans="1:7">
      <c r="A3725" s="3" t="s">
        <v>1052</v>
      </c>
    </row>
    <row r="3726" spans="1:7">
      <c r="A3726" s="4" t="s">
        <v>492</v>
      </c>
      <c r="B3726" s="4" t="s">
        <v>1216</v>
      </c>
      <c r="C3726" s="6" t="n">
        <v>653</v>
      </c>
    </row>
    <row r="3727" spans="1:7">
      <c r="A3727" s="4" t="s">
        <v>1053</v>
      </c>
      <c r="B3727" s="4" t="s">
        <v>1216</v>
      </c>
      <c r="C3727" s="6" t="n">
        <v>0</v>
      </c>
    </row>
    <row r="3728" spans="1:7">
      <c r="A3728" s="4" t="s">
        <v>1054</v>
      </c>
      <c r="B3728" s="4" t="s">
        <v>1216</v>
      </c>
      <c r="C3728" s="6" t="n">
        <v>4137</v>
      </c>
    </row>
    <row r="3729" spans="1:7">
      <c r="A3729" s="3" t="s">
        <v>1055</v>
      </c>
    </row>
    <row r="3730" spans="1:7">
      <c r="A3730" s="4" t="s">
        <v>492</v>
      </c>
      <c r="B3730" s="4" t="s">
        <v>1216</v>
      </c>
      <c r="C3730" s="6" t="n">
        <v>653</v>
      </c>
    </row>
    <row r="3731" spans="1:7">
      <c r="A3731" s="4" t="s">
        <v>1053</v>
      </c>
      <c r="B3731" s="4" t="s">
        <v>1216</v>
      </c>
      <c r="C3731" s="6" t="n">
        <v>4137</v>
      </c>
    </row>
    <row r="3732" spans="1:7">
      <c r="A3732" s="4" t="s">
        <v>132</v>
      </c>
      <c r="B3732" s="4" t="s">
        <v>1216</v>
      </c>
      <c r="C3732" s="6" t="n">
        <v>4790</v>
      </c>
    </row>
    <row r="3733" spans="1:7">
      <c r="A3733" s="4" t="s">
        <v>1056</v>
      </c>
      <c r="B3733" s="4" t="s">
        <v>1216</v>
      </c>
      <c r="C3733" s="5" t="n">
        <v>0</v>
      </c>
    </row>
    <row r="3734" spans="1:7">
      <c r="A3734" s="4" t="s">
        <v>1061</v>
      </c>
      <c r="B3734" s="4" t="s">
        <v>1216</v>
      </c>
      <c r="C3734" s="4" t="s">
        <v>1126</v>
      </c>
    </row>
    <row r="3735" spans="1:7">
      <c r="A3735" s="4" t="s">
        <v>685</v>
      </c>
      <c r="B3735" s="4" t="s">
        <v>1216</v>
      </c>
      <c r="C3735" s="4" t="s">
        <v>1218</v>
      </c>
    </row>
    <row r="3736" spans="1:7">
      <c r="A3736" s="4" t="s">
        <v>1406</v>
      </c>
    </row>
    <row r="3737" spans="1:7">
      <c r="A3737" s="3" t="s">
        <v>1050</v>
      </c>
    </row>
    <row r="3738" spans="1:7">
      <c r="A3738" s="4" t="s">
        <v>1051</v>
      </c>
      <c r="B3738" s="4" t="s">
        <v>1216</v>
      </c>
      <c r="C3738" s="5" t="n">
        <v>0</v>
      </c>
    </row>
    <row r="3739" spans="1:7">
      <c r="A3739" s="3" t="s">
        <v>1052</v>
      </c>
    </row>
    <row r="3740" spans="1:7">
      <c r="A3740" s="4" t="s">
        <v>492</v>
      </c>
      <c r="B3740" s="4" t="s">
        <v>1216</v>
      </c>
      <c r="C3740" s="6" t="n">
        <v>1636</v>
      </c>
    </row>
    <row r="3741" spans="1:7">
      <c r="A3741" s="4" t="s">
        <v>1053</v>
      </c>
      <c r="B3741" s="4" t="s">
        <v>1216</v>
      </c>
      <c r="C3741" s="6" t="n">
        <v>0</v>
      </c>
    </row>
    <row r="3742" spans="1:7">
      <c r="A3742" s="4" t="s">
        <v>1054</v>
      </c>
      <c r="B3742" s="4" t="s">
        <v>1216</v>
      </c>
      <c r="C3742" s="6" t="n">
        <v>1831</v>
      </c>
    </row>
    <row r="3743" spans="1:7">
      <c r="A3743" s="3" t="s">
        <v>1055</v>
      </c>
    </row>
    <row r="3744" spans="1:7">
      <c r="A3744" s="4" t="s">
        <v>492</v>
      </c>
      <c r="B3744" s="4" t="s">
        <v>1216</v>
      </c>
      <c r="C3744" s="6" t="n">
        <v>1824</v>
      </c>
    </row>
    <row r="3745" spans="1:7">
      <c r="A3745" s="4" t="s">
        <v>1053</v>
      </c>
      <c r="B3745" s="4" t="s">
        <v>1216</v>
      </c>
      <c r="C3745" s="6" t="n">
        <v>1643</v>
      </c>
    </row>
    <row r="3746" spans="1:7">
      <c r="A3746" s="4" t="s">
        <v>132</v>
      </c>
      <c r="B3746" s="4" t="s">
        <v>1216</v>
      </c>
      <c r="C3746" s="6" t="n">
        <v>3467</v>
      </c>
    </row>
    <row r="3747" spans="1:7">
      <c r="A3747" s="4" t="s">
        <v>1056</v>
      </c>
      <c r="B3747" s="4" t="s">
        <v>1216</v>
      </c>
      <c r="C3747" s="5" t="n">
        <v>0</v>
      </c>
    </row>
    <row r="3748" spans="1:7">
      <c r="A3748" s="4" t="s">
        <v>1061</v>
      </c>
      <c r="B3748" s="4" t="s">
        <v>1216</v>
      </c>
      <c r="C3748" s="4" t="s">
        <v>1126</v>
      </c>
    </row>
    <row r="3749" spans="1:7">
      <c r="A3749" s="4" t="s">
        <v>685</v>
      </c>
      <c r="B3749" s="4" t="s">
        <v>1216</v>
      </c>
      <c r="C3749" s="4" t="s">
        <v>1218</v>
      </c>
    </row>
    <row r="3750" spans="1:7">
      <c r="A3750" s="4" t="s">
        <v>1407</v>
      </c>
    </row>
    <row r="3751" spans="1:7">
      <c r="A3751" s="3" t="s">
        <v>1050</v>
      </c>
    </row>
    <row r="3752" spans="1:7">
      <c r="A3752" s="4" t="s">
        <v>1051</v>
      </c>
      <c r="B3752" s="4" t="s">
        <v>1216</v>
      </c>
      <c r="C3752" s="5" t="n">
        <v>0</v>
      </c>
    </row>
    <row r="3753" spans="1:7">
      <c r="A3753" s="3" t="s">
        <v>1052</v>
      </c>
    </row>
    <row r="3754" spans="1:7">
      <c r="A3754" s="4" t="s">
        <v>492</v>
      </c>
      <c r="B3754" s="4" t="s">
        <v>1216</v>
      </c>
      <c r="C3754" s="6" t="n">
        <v>2798</v>
      </c>
    </row>
    <row r="3755" spans="1:7">
      <c r="A3755" s="4" t="s">
        <v>1053</v>
      </c>
      <c r="B3755" s="4" t="s">
        <v>1216</v>
      </c>
      <c r="C3755" s="6" t="n">
        <v>0</v>
      </c>
    </row>
    <row r="3756" spans="1:7">
      <c r="A3756" s="4" t="s">
        <v>1054</v>
      </c>
      <c r="B3756" s="4" t="s">
        <v>1216</v>
      </c>
      <c r="C3756" s="6" t="n">
        <v>1141</v>
      </c>
    </row>
    <row r="3757" spans="1:7">
      <c r="A3757" s="3" t="s">
        <v>1055</v>
      </c>
    </row>
    <row r="3758" spans="1:7">
      <c r="A3758" s="4" t="s">
        <v>492</v>
      </c>
      <c r="B3758" s="4" t="s">
        <v>1216</v>
      </c>
      <c r="C3758" s="6" t="n">
        <v>2798</v>
      </c>
    </row>
    <row r="3759" spans="1:7">
      <c r="A3759" s="4" t="s">
        <v>1053</v>
      </c>
      <c r="B3759" s="4" t="s">
        <v>1216</v>
      </c>
      <c r="C3759" s="6" t="n">
        <v>1141</v>
      </c>
    </row>
    <row r="3760" spans="1:7">
      <c r="A3760" s="4" t="s">
        <v>132</v>
      </c>
      <c r="B3760" s="4" t="s">
        <v>1216</v>
      </c>
      <c r="C3760" s="6" t="n">
        <v>3939</v>
      </c>
    </row>
    <row r="3761" spans="1:7">
      <c r="A3761" s="4" t="s">
        <v>1056</v>
      </c>
      <c r="B3761" s="4" t="s">
        <v>1216</v>
      </c>
      <c r="C3761" s="5" t="n">
        <v>0</v>
      </c>
    </row>
    <row r="3762" spans="1:7">
      <c r="A3762" s="4" t="s">
        <v>1061</v>
      </c>
      <c r="B3762" s="4" t="s">
        <v>1216</v>
      </c>
      <c r="C3762" s="4" t="s">
        <v>1113</v>
      </c>
    </row>
    <row r="3763" spans="1:7">
      <c r="A3763" s="4" t="s">
        <v>685</v>
      </c>
      <c r="B3763" s="4" t="s">
        <v>1216</v>
      </c>
      <c r="C3763" s="4" t="s">
        <v>1218</v>
      </c>
    </row>
    <row r="3764" spans="1:7">
      <c r="A3764" s="4" t="s">
        <v>1408</v>
      </c>
    </row>
    <row r="3765" spans="1:7">
      <c r="A3765" s="3" t="s">
        <v>1050</v>
      </c>
    </row>
    <row r="3766" spans="1:7">
      <c r="A3766" s="4" t="s">
        <v>1051</v>
      </c>
      <c r="B3766" s="4" t="s">
        <v>1216</v>
      </c>
      <c r="C3766" s="5" t="n">
        <v>0</v>
      </c>
    </row>
    <row r="3767" spans="1:7">
      <c r="A3767" s="3" t="s">
        <v>1052</v>
      </c>
    </row>
    <row r="3768" spans="1:7">
      <c r="A3768" s="4" t="s">
        <v>492</v>
      </c>
      <c r="B3768" s="4" t="s">
        <v>1216</v>
      </c>
      <c r="C3768" s="6" t="n">
        <v>2004</v>
      </c>
    </row>
    <row r="3769" spans="1:7">
      <c r="A3769" s="4" t="s">
        <v>1053</v>
      </c>
      <c r="B3769" s="4" t="s">
        <v>1216</v>
      </c>
      <c r="C3769" s="6" t="n">
        <v>0</v>
      </c>
    </row>
    <row r="3770" spans="1:7">
      <c r="A3770" s="4" t="s">
        <v>1054</v>
      </c>
      <c r="B3770" s="4" t="s">
        <v>1216</v>
      </c>
      <c r="C3770" s="6" t="n">
        <v>4527</v>
      </c>
    </row>
    <row r="3771" spans="1:7">
      <c r="A3771" s="3" t="s">
        <v>1055</v>
      </c>
    </row>
    <row r="3772" spans="1:7">
      <c r="A3772" s="4" t="s">
        <v>492</v>
      </c>
      <c r="B3772" s="4" t="s">
        <v>1216</v>
      </c>
      <c r="C3772" s="6" t="n">
        <v>2004</v>
      </c>
    </row>
    <row r="3773" spans="1:7">
      <c r="A3773" s="4" t="s">
        <v>1053</v>
      </c>
      <c r="B3773" s="4" t="s">
        <v>1216</v>
      </c>
      <c r="C3773" s="6" t="n">
        <v>4527</v>
      </c>
    </row>
    <row r="3774" spans="1:7">
      <c r="A3774" s="4" t="s">
        <v>132</v>
      </c>
      <c r="B3774" s="4" t="s">
        <v>1216</v>
      </c>
      <c r="C3774" s="6" t="n">
        <v>6531</v>
      </c>
    </row>
    <row r="3775" spans="1:7">
      <c r="A3775" s="4" t="s">
        <v>1056</v>
      </c>
      <c r="B3775" s="4" t="s">
        <v>1216</v>
      </c>
      <c r="C3775" s="5" t="n">
        <v>0</v>
      </c>
    </row>
    <row r="3776" spans="1:7">
      <c r="A3776" s="4" t="s">
        <v>1061</v>
      </c>
      <c r="B3776" s="4" t="s">
        <v>1216</v>
      </c>
      <c r="C3776" s="4" t="s">
        <v>1175</v>
      </c>
    </row>
    <row r="3777" spans="1:7">
      <c r="A3777" s="4" t="s">
        <v>685</v>
      </c>
      <c r="B3777" s="4" t="s">
        <v>1216</v>
      </c>
      <c r="C3777" s="4" t="s">
        <v>1218</v>
      </c>
    </row>
    <row r="3778" spans="1:7">
      <c r="A3778" s="4" t="s">
        <v>1409</v>
      </c>
    </row>
    <row r="3779" spans="1:7">
      <c r="A3779" s="3" t="s">
        <v>1050</v>
      </c>
    </row>
    <row r="3780" spans="1:7">
      <c r="A3780" s="4" t="s">
        <v>1051</v>
      </c>
      <c r="B3780" s="4" t="s">
        <v>1216</v>
      </c>
      <c r="C3780" s="5" t="n">
        <v>0</v>
      </c>
    </row>
    <row r="3781" spans="1:7">
      <c r="A3781" s="3" t="s">
        <v>1052</v>
      </c>
    </row>
    <row r="3782" spans="1:7">
      <c r="A3782" s="4" t="s">
        <v>492</v>
      </c>
      <c r="B3782" s="4" t="s">
        <v>1216</v>
      </c>
      <c r="C3782" s="6" t="n">
        <v>1269</v>
      </c>
    </row>
    <row r="3783" spans="1:7">
      <c r="A3783" s="4" t="s">
        <v>1053</v>
      </c>
      <c r="B3783" s="4" t="s">
        <v>1216</v>
      </c>
      <c r="C3783" s="6" t="n">
        <v>0</v>
      </c>
    </row>
    <row r="3784" spans="1:7">
      <c r="A3784" s="4" t="s">
        <v>1054</v>
      </c>
      <c r="B3784" s="4" t="s">
        <v>1216</v>
      </c>
      <c r="C3784" s="6" t="n">
        <v>382</v>
      </c>
    </row>
    <row r="3785" spans="1:7">
      <c r="A3785" s="3" t="s">
        <v>1055</v>
      </c>
    </row>
    <row r="3786" spans="1:7">
      <c r="A3786" s="4" t="s">
        <v>492</v>
      </c>
      <c r="B3786" s="4" t="s">
        <v>1216</v>
      </c>
      <c r="C3786" s="6" t="n">
        <v>1269</v>
      </c>
    </row>
    <row r="3787" spans="1:7">
      <c r="A3787" s="4" t="s">
        <v>1053</v>
      </c>
      <c r="B3787" s="4" t="s">
        <v>1216</v>
      </c>
      <c r="C3787" s="6" t="n">
        <v>382</v>
      </c>
    </row>
    <row r="3788" spans="1:7">
      <c r="A3788" s="4" t="s">
        <v>132</v>
      </c>
      <c r="B3788" s="4" t="s">
        <v>1216</v>
      </c>
      <c r="C3788" s="6" t="n">
        <v>1651</v>
      </c>
    </row>
    <row r="3789" spans="1:7">
      <c r="A3789" s="4" t="s">
        <v>1056</v>
      </c>
      <c r="B3789" s="4" t="s">
        <v>1216</v>
      </c>
      <c r="C3789" s="5" t="n">
        <v>0</v>
      </c>
    </row>
    <row r="3790" spans="1:7">
      <c r="A3790" s="4" t="s">
        <v>1061</v>
      </c>
      <c r="B3790" s="4" t="s">
        <v>1216</v>
      </c>
      <c r="C3790" s="4" t="s">
        <v>1175</v>
      </c>
    </row>
    <row r="3791" spans="1:7">
      <c r="A3791" s="4" t="s">
        <v>685</v>
      </c>
      <c r="B3791" s="4" t="s">
        <v>1216</v>
      </c>
      <c r="C3791" s="4" t="s">
        <v>1218</v>
      </c>
    </row>
    <row r="3792" spans="1:7">
      <c r="A3792" s="4" t="s">
        <v>1410</v>
      </c>
    </row>
    <row r="3793" spans="1:7">
      <c r="A3793" s="3" t="s">
        <v>1050</v>
      </c>
    </row>
    <row r="3794" spans="1:7">
      <c r="A3794" s="4" t="s">
        <v>1051</v>
      </c>
      <c r="B3794" s="4" t="s">
        <v>1216</v>
      </c>
      <c r="C3794" s="5" t="n">
        <v>0</v>
      </c>
    </row>
    <row r="3795" spans="1:7">
      <c r="A3795" s="3" t="s">
        <v>1052</v>
      </c>
    </row>
    <row r="3796" spans="1:7">
      <c r="A3796" s="4" t="s">
        <v>492</v>
      </c>
      <c r="B3796" s="4" t="s">
        <v>1216</v>
      </c>
      <c r="C3796" s="6" t="n">
        <v>1623</v>
      </c>
    </row>
    <row r="3797" spans="1:7">
      <c r="A3797" s="4" t="s">
        <v>1053</v>
      </c>
      <c r="B3797" s="4" t="s">
        <v>1216</v>
      </c>
      <c r="C3797" s="6" t="n">
        <v>0</v>
      </c>
    </row>
    <row r="3798" spans="1:7">
      <c r="A3798" s="4" t="s">
        <v>1054</v>
      </c>
      <c r="B3798" s="4" t="s">
        <v>1216</v>
      </c>
      <c r="C3798" s="6" t="n">
        <v>13763</v>
      </c>
    </row>
    <row r="3799" spans="1:7">
      <c r="A3799" s="3" t="s">
        <v>1055</v>
      </c>
    </row>
    <row r="3800" spans="1:7">
      <c r="A3800" s="4" t="s">
        <v>492</v>
      </c>
      <c r="B3800" s="4" t="s">
        <v>1216</v>
      </c>
      <c r="C3800" s="6" t="n">
        <v>1623</v>
      </c>
    </row>
    <row r="3801" spans="1:7">
      <c r="A3801" s="4" t="s">
        <v>1053</v>
      </c>
      <c r="B3801" s="4" t="s">
        <v>1216</v>
      </c>
      <c r="C3801" s="6" t="n">
        <v>13763</v>
      </c>
    </row>
    <row r="3802" spans="1:7">
      <c r="A3802" s="4" t="s">
        <v>132</v>
      </c>
      <c r="B3802" s="4" t="s">
        <v>1216</v>
      </c>
      <c r="C3802" s="6" t="n">
        <v>15386</v>
      </c>
    </row>
    <row r="3803" spans="1:7">
      <c r="A3803" s="4" t="s">
        <v>1056</v>
      </c>
      <c r="B3803" s="4" t="s">
        <v>1216</v>
      </c>
      <c r="C3803" s="5" t="n">
        <v>182</v>
      </c>
    </row>
    <row r="3804" spans="1:7">
      <c r="A3804" s="4" t="s">
        <v>1061</v>
      </c>
      <c r="B3804" s="4" t="s">
        <v>1216</v>
      </c>
      <c r="C3804" s="4" t="s">
        <v>1111</v>
      </c>
    </row>
    <row r="3805" spans="1:7">
      <c r="A3805" s="4" t="s">
        <v>685</v>
      </c>
      <c r="B3805" s="4" t="s">
        <v>1216</v>
      </c>
      <c r="C3805" s="4" t="s">
        <v>59</v>
      </c>
    </row>
    <row r="3806" spans="1:7">
      <c r="A3806" s="4" t="s">
        <v>1411</v>
      </c>
    </row>
    <row r="3807" spans="1:7">
      <c r="A3807" s="3" t="s">
        <v>1050</v>
      </c>
    </row>
    <row r="3808" spans="1:7">
      <c r="A3808" s="4" t="s">
        <v>1051</v>
      </c>
      <c r="B3808" s="4" t="s">
        <v>1216</v>
      </c>
      <c r="C3808" s="5" t="n">
        <v>0</v>
      </c>
    </row>
    <row r="3809" spans="1:7">
      <c r="A3809" s="3" t="s">
        <v>1052</v>
      </c>
    </row>
    <row r="3810" spans="1:7">
      <c r="A3810" s="4" t="s">
        <v>492</v>
      </c>
      <c r="B3810" s="4" t="s">
        <v>1216</v>
      </c>
      <c r="C3810" s="6" t="n">
        <v>1733</v>
      </c>
    </row>
    <row r="3811" spans="1:7">
      <c r="A3811" s="4" t="s">
        <v>1053</v>
      </c>
      <c r="B3811" s="4" t="s">
        <v>1216</v>
      </c>
      <c r="C3811" s="6" t="n">
        <v>0</v>
      </c>
    </row>
    <row r="3812" spans="1:7">
      <c r="A3812" s="4" t="s">
        <v>1054</v>
      </c>
      <c r="B3812" s="4" t="s">
        <v>1216</v>
      </c>
      <c r="C3812" s="6" t="n">
        <v>6965</v>
      </c>
    </row>
    <row r="3813" spans="1:7">
      <c r="A3813" s="3" t="s">
        <v>1055</v>
      </c>
    </row>
    <row r="3814" spans="1:7">
      <c r="A3814" s="4" t="s">
        <v>492</v>
      </c>
      <c r="B3814" s="4" t="s">
        <v>1216</v>
      </c>
      <c r="C3814" s="6" t="n">
        <v>1733</v>
      </c>
    </row>
    <row r="3815" spans="1:7">
      <c r="A3815" s="4" t="s">
        <v>1053</v>
      </c>
      <c r="B3815" s="4" t="s">
        <v>1216</v>
      </c>
      <c r="C3815" s="6" t="n">
        <v>6965</v>
      </c>
    </row>
    <row r="3816" spans="1:7">
      <c r="A3816" s="4" t="s">
        <v>132</v>
      </c>
      <c r="B3816" s="4" t="s">
        <v>1216</v>
      </c>
      <c r="C3816" s="6" t="n">
        <v>8698</v>
      </c>
    </row>
    <row r="3817" spans="1:7">
      <c r="A3817" s="4" t="s">
        <v>1056</v>
      </c>
      <c r="B3817" s="4" t="s">
        <v>1216</v>
      </c>
      <c r="C3817" s="5" t="n">
        <v>0</v>
      </c>
    </row>
    <row r="3818" spans="1:7">
      <c r="A3818" s="4" t="s">
        <v>1061</v>
      </c>
      <c r="B3818" s="4" t="s">
        <v>1216</v>
      </c>
      <c r="C3818" s="4" t="s">
        <v>1111</v>
      </c>
    </row>
    <row r="3819" spans="1:7">
      <c r="A3819" s="4" t="s">
        <v>685</v>
      </c>
      <c r="B3819" s="4" t="s">
        <v>1216</v>
      </c>
      <c r="C3819" s="4" t="s">
        <v>1218</v>
      </c>
    </row>
    <row r="3820" spans="1:7">
      <c r="A3820" s="4" t="s">
        <v>1412</v>
      </c>
    </row>
    <row r="3821" spans="1:7">
      <c r="A3821" s="3" t="s">
        <v>1050</v>
      </c>
    </row>
    <row r="3822" spans="1:7">
      <c r="A3822" s="4" t="s">
        <v>1051</v>
      </c>
      <c r="B3822" s="4" t="s">
        <v>1216</v>
      </c>
      <c r="C3822" s="5" t="n">
        <v>0</v>
      </c>
    </row>
    <row r="3823" spans="1:7">
      <c r="A3823" s="3" t="s">
        <v>1052</v>
      </c>
    </row>
    <row r="3824" spans="1:7">
      <c r="A3824" s="4" t="s">
        <v>492</v>
      </c>
      <c r="B3824" s="4" t="s">
        <v>1216</v>
      </c>
      <c r="C3824" s="6" t="n">
        <v>1904</v>
      </c>
    </row>
    <row r="3825" spans="1:7">
      <c r="A3825" s="4" t="s">
        <v>1053</v>
      </c>
      <c r="B3825" s="4" t="s">
        <v>1216</v>
      </c>
      <c r="C3825" s="6" t="n">
        <v>0</v>
      </c>
    </row>
    <row r="3826" spans="1:7">
      <c r="A3826" s="4" t="s">
        <v>1054</v>
      </c>
      <c r="B3826" s="4" t="s">
        <v>1216</v>
      </c>
      <c r="C3826" s="6" t="n">
        <v>644</v>
      </c>
    </row>
    <row r="3827" spans="1:7">
      <c r="A3827" s="3" t="s">
        <v>1055</v>
      </c>
    </row>
    <row r="3828" spans="1:7">
      <c r="A3828" s="4" t="s">
        <v>492</v>
      </c>
      <c r="B3828" s="4" t="s">
        <v>1216</v>
      </c>
      <c r="C3828" s="6" t="n">
        <v>1904</v>
      </c>
    </row>
    <row r="3829" spans="1:7">
      <c r="A3829" s="4" t="s">
        <v>1053</v>
      </c>
      <c r="B3829" s="4" t="s">
        <v>1216</v>
      </c>
      <c r="C3829" s="6" t="n">
        <v>644</v>
      </c>
    </row>
    <row r="3830" spans="1:7">
      <c r="A3830" s="4" t="s">
        <v>132</v>
      </c>
      <c r="B3830" s="4" t="s">
        <v>1216</v>
      </c>
      <c r="C3830" s="6" t="n">
        <v>2548</v>
      </c>
    </row>
    <row r="3831" spans="1:7">
      <c r="A3831" s="4" t="s">
        <v>1056</v>
      </c>
      <c r="B3831" s="4" t="s">
        <v>1216</v>
      </c>
      <c r="C3831" s="5" t="n">
        <v>0</v>
      </c>
    </row>
    <row r="3832" spans="1:7">
      <c r="A3832" s="4" t="s">
        <v>1061</v>
      </c>
      <c r="B3832" s="4" t="s">
        <v>1216</v>
      </c>
      <c r="C3832" s="4" t="s">
        <v>1111</v>
      </c>
    </row>
    <row r="3833" spans="1:7">
      <c r="A3833" s="4" t="s">
        <v>685</v>
      </c>
      <c r="B3833" s="4" t="s">
        <v>1216</v>
      </c>
      <c r="C3833" s="4" t="s">
        <v>1218</v>
      </c>
    </row>
    <row r="3834" spans="1:7">
      <c r="A3834" s="4" t="s">
        <v>1413</v>
      </c>
    </row>
    <row r="3835" spans="1:7">
      <c r="A3835" s="3" t="s">
        <v>1050</v>
      </c>
    </row>
    <row r="3836" spans="1:7">
      <c r="A3836" s="4" t="s">
        <v>1051</v>
      </c>
      <c r="B3836" s="4" t="s">
        <v>1216</v>
      </c>
      <c r="C3836" s="5" t="n">
        <v>0</v>
      </c>
    </row>
    <row r="3837" spans="1:7">
      <c r="A3837" s="3" t="s">
        <v>1052</v>
      </c>
    </row>
    <row r="3838" spans="1:7">
      <c r="A3838" s="4" t="s">
        <v>492</v>
      </c>
      <c r="B3838" s="4" t="s">
        <v>1216</v>
      </c>
      <c r="C3838" s="6" t="n">
        <v>1211</v>
      </c>
    </row>
    <row r="3839" spans="1:7">
      <c r="A3839" s="4" t="s">
        <v>1053</v>
      </c>
      <c r="B3839" s="4" t="s">
        <v>1216</v>
      </c>
      <c r="C3839" s="6" t="n">
        <v>0</v>
      </c>
    </row>
    <row r="3840" spans="1:7">
      <c r="A3840" s="4" t="s">
        <v>1054</v>
      </c>
      <c r="B3840" s="4" t="s">
        <v>1216</v>
      </c>
      <c r="C3840" s="6" t="n">
        <v>8048</v>
      </c>
    </row>
    <row r="3841" spans="1:7">
      <c r="A3841" s="3" t="s">
        <v>1055</v>
      </c>
    </row>
    <row r="3842" spans="1:7">
      <c r="A3842" s="4" t="s">
        <v>492</v>
      </c>
      <c r="B3842" s="4" t="s">
        <v>1216</v>
      </c>
      <c r="C3842" s="6" t="n">
        <v>1212</v>
      </c>
    </row>
    <row r="3843" spans="1:7">
      <c r="A3843" s="4" t="s">
        <v>1053</v>
      </c>
      <c r="B3843" s="4" t="s">
        <v>1216</v>
      </c>
      <c r="C3843" s="6" t="n">
        <v>8047</v>
      </c>
    </row>
    <row r="3844" spans="1:7">
      <c r="A3844" s="4" t="s">
        <v>132</v>
      </c>
      <c r="B3844" s="4" t="s">
        <v>1216</v>
      </c>
      <c r="C3844" s="6" t="n">
        <v>9259</v>
      </c>
    </row>
    <row r="3845" spans="1:7">
      <c r="A3845" s="4" t="s">
        <v>1056</v>
      </c>
      <c r="B3845" s="4" t="s">
        <v>1216</v>
      </c>
      <c r="C3845" s="5" t="n">
        <v>0</v>
      </c>
    </row>
    <row r="3846" spans="1:7">
      <c r="A3846" s="4" t="s">
        <v>1061</v>
      </c>
      <c r="B3846" s="4" t="s">
        <v>1216</v>
      </c>
      <c r="C3846" s="4" t="s">
        <v>1111</v>
      </c>
    </row>
    <row r="3847" spans="1:7">
      <c r="A3847" s="4" t="s">
        <v>685</v>
      </c>
      <c r="B3847" s="4" t="s">
        <v>1216</v>
      </c>
      <c r="C3847" s="4" t="s">
        <v>59</v>
      </c>
    </row>
    <row r="3848" spans="1:7">
      <c r="A3848" s="4" t="s">
        <v>1414</v>
      </c>
    </row>
    <row r="3849" spans="1:7">
      <c r="A3849" s="3" t="s">
        <v>1050</v>
      </c>
    </row>
    <row r="3850" spans="1:7">
      <c r="A3850" s="4" t="s">
        <v>1051</v>
      </c>
      <c r="B3850" s="4" t="s">
        <v>1216</v>
      </c>
      <c r="C3850" s="5" t="n">
        <v>0</v>
      </c>
    </row>
    <row r="3851" spans="1:7">
      <c r="A3851" s="3" t="s">
        <v>1052</v>
      </c>
    </row>
    <row r="3852" spans="1:7">
      <c r="A3852" s="4" t="s">
        <v>492</v>
      </c>
      <c r="B3852" s="4" t="s">
        <v>1216</v>
      </c>
      <c r="C3852" s="6" t="n">
        <v>1306</v>
      </c>
    </row>
    <row r="3853" spans="1:7">
      <c r="A3853" s="4" t="s">
        <v>1053</v>
      </c>
      <c r="B3853" s="4" t="s">
        <v>1216</v>
      </c>
      <c r="C3853" s="6" t="n">
        <v>0</v>
      </c>
    </row>
    <row r="3854" spans="1:7">
      <c r="A3854" s="4" t="s">
        <v>1054</v>
      </c>
      <c r="B3854" s="4" t="s">
        <v>1216</v>
      </c>
      <c r="C3854" s="6" t="n">
        <v>7169</v>
      </c>
    </row>
    <row r="3855" spans="1:7">
      <c r="A3855" s="3" t="s">
        <v>1055</v>
      </c>
    </row>
    <row r="3856" spans="1:7">
      <c r="A3856" s="4" t="s">
        <v>492</v>
      </c>
      <c r="B3856" s="4" t="s">
        <v>1216</v>
      </c>
      <c r="C3856" s="6" t="n">
        <v>1305</v>
      </c>
    </row>
    <row r="3857" spans="1:7">
      <c r="A3857" s="4" t="s">
        <v>1053</v>
      </c>
      <c r="B3857" s="4" t="s">
        <v>1216</v>
      </c>
      <c r="C3857" s="6" t="n">
        <v>7170</v>
      </c>
    </row>
    <row r="3858" spans="1:7">
      <c r="A3858" s="4" t="s">
        <v>132</v>
      </c>
      <c r="B3858" s="4" t="s">
        <v>1216</v>
      </c>
      <c r="C3858" s="6" t="n">
        <v>8475</v>
      </c>
    </row>
    <row r="3859" spans="1:7">
      <c r="A3859" s="4" t="s">
        <v>1056</v>
      </c>
      <c r="B3859" s="4" t="s">
        <v>1216</v>
      </c>
      <c r="C3859" s="5" t="n">
        <v>188</v>
      </c>
    </row>
    <row r="3860" spans="1:7">
      <c r="A3860" s="4" t="s">
        <v>1061</v>
      </c>
      <c r="B3860" s="4" t="s">
        <v>1216</v>
      </c>
      <c r="C3860" s="4" t="s">
        <v>1111</v>
      </c>
    </row>
    <row r="3861" spans="1:7">
      <c r="A3861" s="4" t="s">
        <v>685</v>
      </c>
      <c r="B3861" s="4" t="s">
        <v>1216</v>
      </c>
      <c r="C3861" s="4" t="s">
        <v>59</v>
      </c>
    </row>
    <row r="3862" spans="1:7">
      <c r="A3862" s="4" t="s">
        <v>1415</v>
      </c>
    </row>
    <row r="3863" spans="1:7">
      <c r="A3863" s="3" t="s">
        <v>1050</v>
      </c>
    </row>
    <row r="3864" spans="1:7">
      <c r="A3864" s="4" t="s">
        <v>1051</v>
      </c>
      <c r="B3864" s="4" t="s">
        <v>1216</v>
      </c>
      <c r="C3864" s="5" t="n">
        <v>0</v>
      </c>
    </row>
    <row r="3865" spans="1:7">
      <c r="A3865" s="3" t="s">
        <v>1052</v>
      </c>
    </row>
    <row r="3866" spans="1:7">
      <c r="A3866" s="4" t="s">
        <v>492</v>
      </c>
      <c r="B3866" s="4" t="s">
        <v>1216</v>
      </c>
      <c r="C3866" s="6" t="n">
        <v>2774</v>
      </c>
    </row>
    <row r="3867" spans="1:7">
      <c r="A3867" s="4" t="s">
        <v>1053</v>
      </c>
      <c r="B3867" s="4" t="s">
        <v>1216</v>
      </c>
      <c r="C3867" s="6" t="n">
        <v>0</v>
      </c>
    </row>
    <row r="3868" spans="1:7">
      <c r="A3868" s="4" t="s">
        <v>1054</v>
      </c>
      <c r="B3868" s="4" t="s">
        <v>1216</v>
      </c>
      <c r="C3868" s="6" t="n">
        <v>5315</v>
      </c>
    </row>
    <row r="3869" spans="1:7">
      <c r="A3869" s="3" t="s">
        <v>1055</v>
      </c>
    </row>
    <row r="3870" spans="1:7">
      <c r="A3870" s="4" t="s">
        <v>492</v>
      </c>
      <c r="B3870" s="4" t="s">
        <v>1216</v>
      </c>
      <c r="C3870" s="6" t="n">
        <v>2774</v>
      </c>
    </row>
    <row r="3871" spans="1:7">
      <c r="A3871" s="4" t="s">
        <v>1053</v>
      </c>
      <c r="B3871" s="4" t="s">
        <v>1216</v>
      </c>
      <c r="C3871" s="6" t="n">
        <v>5315</v>
      </c>
    </row>
    <row r="3872" spans="1:7">
      <c r="A3872" s="4" t="s">
        <v>132</v>
      </c>
      <c r="B3872" s="4" t="s">
        <v>1216</v>
      </c>
      <c r="C3872" s="6" t="n">
        <v>8089</v>
      </c>
    </row>
    <row r="3873" spans="1:7">
      <c r="A3873" s="4" t="s">
        <v>1056</v>
      </c>
      <c r="B3873" s="4" t="s">
        <v>1216</v>
      </c>
      <c r="C3873" s="5" t="n">
        <v>0</v>
      </c>
    </row>
    <row r="3874" spans="1:7">
      <c r="A3874" s="4" t="s">
        <v>1061</v>
      </c>
      <c r="B3874" s="4" t="s">
        <v>1216</v>
      </c>
      <c r="C3874" s="4" t="s">
        <v>1111</v>
      </c>
    </row>
    <row r="3875" spans="1:7">
      <c r="A3875" s="4" t="s">
        <v>685</v>
      </c>
      <c r="B3875" s="4" t="s">
        <v>1216</v>
      </c>
      <c r="C3875" s="4" t="s">
        <v>1218</v>
      </c>
    </row>
    <row r="3876" spans="1:7">
      <c r="A3876" s="4" t="s">
        <v>1416</v>
      </c>
    </row>
    <row r="3877" spans="1:7">
      <c r="A3877" s="3" t="s">
        <v>1050</v>
      </c>
    </row>
    <row r="3878" spans="1:7">
      <c r="A3878" s="4" t="s">
        <v>1051</v>
      </c>
      <c r="B3878" s="4" t="s">
        <v>566</v>
      </c>
      <c r="C3878" s="5" t="n">
        <v>0</v>
      </c>
    </row>
    <row r="3879" spans="1:7">
      <c r="A3879" s="3" t="s">
        <v>1052</v>
      </c>
    </row>
    <row r="3880" spans="1:7">
      <c r="A3880" s="4" t="s">
        <v>492</v>
      </c>
      <c r="B3880" s="4" t="s">
        <v>566</v>
      </c>
      <c r="C3880" s="6" t="n">
        <v>837</v>
      </c>
    </row>
    <row r="3881" spans="1:7">
      <c r="A3881" s="4" t="s">
        <v>1053</v>
      </c>
      <c r="B3881" s="4" t="s">
        <v>566</v>
      </c>
      <c r="C3881" s="6" t="n">
        <v>3349</v>
      </c>
    </row>
    <row r="3882" spans="1:7">
      <c r="A3882" s="4" t="s">
        <v>1054</v>
      </c>
      <c r="B3882" s="4" t="s">
        <v>566</v>
      </c>
      <c r="C3882" s="6" t="n">
        <v>1144</v>
      </c>
    </row>
    <row r="3883" spans="1:7">
      <c r="A3883" s="3" t="s">
        <v>1055</v>
      </c>
    </row>
    <row r="3884" spans="1:7">
      <c r="A3884" s="4" t="s">
        <v>492</v>
      </c>
      <c r="B3884" s="4" t="s">
        <v>566</v>
      </c>
      <c r="C3884" s="6" t="n">
        <v>837</v>
      </c>
    </row>
    <row r="3885" spans="1:7">
      <c r="A3885" s="4" t="s">
        <v>1053</v>
      </c>
      <c r="B3885" s="4" t="s">
        <v>566</v>
      </c>
      <c r="C3885" s="6" t="n">
        <v>4493</v>
      </c>
    </row>
    <row r="3886" spans="1:7">
      <c r="A3886" s="4" t="s">
        <v>132</v>
      </c>
      <c r="B3886" s="4" t="s">
        <v>566</v>
      </c>
      <c r="C3886" s="6" t="n">
        <v>5330</v>
      </c>
    </row>
    <row r="3887" spans="1:7">
      <c r="A3887" s="4" t="s">
        <v>1056</v>
      </c>
      <c r="B3887" s="4" t="s">
        <v>566</v>
      </c>
      <c r="C3887" s="5" t="n">
        <v>3055</v>
      </c>
    </row>
    <row r="3888" spans="1:7">
      <c r="A3888" s="4" t="s">
        <v>1061</v>
      </c>
      <c r="B3888" s="4" t="s">
        <v>566</v>
      </c>
      <c r="C3888" s="4" t="s">
        <v>1089</v>
      </c>
    </row>
    <row r="3889" spans="1:7">
      <c r="A3889" s="4" t="s">
        <v>685</v>
      </c>
      <c r="B3889" s="4" t="s">
        <v>566</v>
      </c>
      <c r="C3889" s="4" t="s">
        <v>1417</v>
      </c>
    </row>
    <row r="3890" spans="1:7">
      <c r="A3890" s="4" t="s">
        <v>1418</v>
      </c>
    </row>
    <row r="3891" spans="1:7">
      <c r="A3891" s="3" t="s">
        <v>1050</v>
      </c>
    </row>
    <row r="3892" spans="1:7">
      <c r="A3892" s="4" t="s">
        <v>1051</v>
      </c>
      <c r="B3892" s="4" t="s">
        <v>566</v>
      </c>
      <c r="C3892" s="5" t="n">
        <v>0</v>
      </c>
    </row>
    <row r="3893" spans="1:7">
      <c r="A3893" s="3" t="s">
        <v>1052</v>
      </c>
    </row>
    <row r="3894" spans="1:7">
      <c r="A3894" s="4" t="s">
        <v>492</v>
      </c>
      <c r="B3894" s="4" t="s">
        <v>566</v>
      </c>
      <c r="C3894" s="6" t="n">
        <v>455</v>
      </c>
    </row>
    <row r="3895" spans="1:7">
      <c r="A3895" s="4" t="s">
        <v>1053</v>
      </c>
      <c r="B3895" s="4" t="s">
        <v>566</v>
      </c>
      <c r="C3895" s="6" t="n">
        <v>482</v>
      </c>
    </row>
    <row r="3896" spans="1:7">
      <c r="A3896" s="4" t="s">
        <v>1054</v>
      </c>
      <c r="B3896" s="4" t="s">
        <v>566</v>
      </c>
      <c r="C3896" s="6" t="n">
        <v>390</v>
      </c>
    </row>
    <row r="3897" spans="1:7">
      <c r="A3897" s="3" t="s">
        <v>1055</v>
      </c>
    </row>
    <row r="3898" spans="1:7">
      <c r="A3898" s="4" t="s">
        <v>492</v>
      </c>
      <c r="B3898" s="4" t="s">
        <v>566</v>
      </c>
      <c r="C3898" s="6" t="n">
        <v>455</v>
      </c>
    </row>
    <row r="3899" spans="1:7">
      <c r="A3899" s="4" t="s">
        <v>1053</v>
      </c>
      <c r="B3899" s="4" t="s">
        <v>566</v>
      </c>
      <c r="C3899" s="6" t="n">
        <v>872</v>
      </c>
    </row>
    <row r="3900" spans="1:7">
      <c r="A3900" s="4" t="s">
        <v>132</v>
      </c>
      <c r="B3900" s="4" t="s">
        <v>566</v>
      </c>
      <c r="C3900" s="6" t="n">
        <v>1327</v>
      </c>
    </row>
    <row r="3901" spans="1:7">
      <c r="A3901" s="4" t="s">
        <v>1056</v>
      </c>
      <c r="B3901" s="4" t="s">
        <v>566</v>
      </c>
      <c r="C3901" s="5" t="n">
        <v>500</v>
      </c>
    </row>
    <row r="3902" spans="1:7">
      <c r="A3902" s="4" t="s">
        <v>1061</v>
      </c>
      <c r="B3902" s="4" t="s">
        <v>566</v>
      </c>
      <c r="C3902" s="4" t="s">
        <v>1071</v>
      </c>
    </row>
    <row r="3903" spans="1:7">
      <c r="A3903" s="4" t="s">
        <v>685</v>
      </c>
      <c r="B3903" s="4" t="s">
        <v>566</v>
      </c>
      <c r="C3903" s="4" t="s">
        <v>1417</v>
      </c>
    </row>
    <row r="3904" spans="1:7">
      <c r="A3904" s="4" t="s">
        <v>1419</v>
      </c>
    </row>
    <row r="3905" spans="1:7">
      <c r="A3905" s="3" t="s">
        <v>1050</v>
      </c>
    </row>
    <row r="3906" spans="1:7">
      <c r="A3906" s="4" t="s">
        <v>1051</v>
      </c>
      <c r="B3906" s="4" t="s">
        <v>566</v>
      </c>
      <c r="C3906" s="5" t="n">
        <v>0</v>
      </c>
    </row>
    <row r="3907" spans="1:7">
      <c r="A3907" s="3" t="s">
        <v>1052</v>
      </c>
    </row>
    <row r="3908" spans="1:7">
      <c r="A3908" s="4" t="s">
        <v>492</v>
      </c>
      <c r="B3908" s="4" t="s">
        <v>566</v>
      </c>
      <c r="C3908" s="6" t="n">
        <v>775</v>
      </c>
    </row>
    <row r="3909" spans="1:7">
      <c r="A3909" s="4" t="s">
        <v>1053</v>
      </c>
      <c r="B3909" s="4" t="s">
        <v>566</v>
      </c>
      <c r="C3909" s="6" t="n">
        <v>1742</v>
      </c>
    </row>
    <row r="3910" spans="1:7">
      <c r="A3910" s="4" t="s">
        <v>1054</v>
      </c>
      <c r="B3910" s="4" t="s">
        <v>566</v>
      </c>
      <c r="C3910" s="6" t="n">
        <v>589</v>
      </c>
    </row>
    <row r="3911" spans="1:7">
      <c r="A3911" s="3" t="s">
        <v>1055</v>
      </c>
    </row>
    <row r="3912" spans="1:7">
      <c r="A3912" s="4" t="s">
        <v>492</v>
      </c>
      <c r="B3912" s="4" t="s">
        <v>566</v>
      </c>
      <c r="C3912" s="6" t="n">
        <v>775</v>
      </c>
    </row>
    <row r="3913" spans="1:7">
      <c r="A3913" s="4" t="s">
        <v>1053</v>
      </c>
      <c r="B3913" s="4" t="s">
        <v>566</v>
      </c>
      <c r="C3913" s="6" t="n">
        <v>2331</v>
      </c>
    </row>
    <row r="3914" spans="1:7">
      <c r="A3914" s="4" t="s">
        <v>132</v>
      </c>
      <c r="B3914" s="4" t="s">
        <v>566</v>
      </c>
      <c r="C3914" s="6" t="n">
        <v>3106</v>
      </c>
    </row>
    <row r="3915" spans="1:7">
      <c r="A3915" s="4" t="s">
        <v>1056</v>
      </c>
      <c r="B3915" s="4" t="s">
        <v>566</v>
      </c>
      <c r="C3915" s="5" t="n">
        <v>1431</v>
      </c>
    </row>
    <row r="3916" spans="1:7">
      <c r="A3916" s="4" t="s">
        <v>1061</v>
      </c>
      <c r="B3916" s="4" t="s">
        <v>566</v>
      </c>
      <c r="C3916" s="4" t="s">
        <v>1078</v>
      </c>
    </row>
    <row r="3917" spans="1:7">
      <c r="A3917" s="4" t="s">
        <v>685</v>
      </c>
      <c r="B3917" s="4" t="s">
        <v>566</v>
      </c>
      <c r="C3917" s="4" t="s">
        <v>1420</v>
      </c>
    </row>
    <row r="3918" spans="1:7">
      <c r="A3918" s="4" t="s">
        <v>1421</v>
      </c>
    </row>
    <row r="3919" spans="1:7">
      <c r="A3919" s="3" t="s">
        <v>1050</v>
      </c>
    </row>
    <row r="3920" spans="1:7">
      <c r="A3920" s="4" t="s">
        <v>1051</v>
      </c>
      <c r="B3920" s="4" t="s">
        <v>566</v>
      </c>
      <c r="C3920" s="5" t="n">
        <v>0</v>
      </c>
    </row>
    <row r="3921" spans="1:7">
      <c r="A3921" s="3" t="s">
        <v>1052</v>
      </c>
    </row>
    <row r="3922" spans="1:7">
      <c r="A3922" s="4" t="s">
        <v>492</v>
      </c>
      <c r="B3922" s="4" t="s">
        <v>566</v>
      </c>
      <c r="C3922" s="6" t="n">
        <v>380</v>
      </c>
    </row>
    <row r="3923" spans="1:7">
      <c r="A3923" s="4" t="s">
        <v>1053</v>
      </c>
      <c r="B3923" s="4" t="s">
        <v>566</v>
      </c>
      <c r="C3923" s="6" t="n">
        <v>1652</v>
      </c>
    </row>
    <row r="3924" spans="1:7">
      <c r="A3924" s="4" t="s">
        <v>1054</v>
      </c>
      <c r="B3924" s="4" t="s">
        <v>566</v>
      </c>
      <c r="C3924" s="6" t="n">
        <v>915</v>
      </c>
    </row>
    <row r="3925" spans="1:7">
      <c r="A3925" s="3" t="s">
        <v>1055</v>
      </c>
    </row>
    <row r="3926" spans="1:7">
      <c r="A3926" s="4" t="s">
        <v>492</v>
      </c>
      <c r="B3926" s="4" t="s">
        <v>566</v>
      </c>
      <c r="C3926" s="6" t="n">
        <v>380</v>
      </c>
    </row>
    <row r="3927" spans="1:7">
      <c r="A3927" s="4" t="s">
        <v>1053</v>
      </c>
      <c r="B3927" s="4" t="s">
        <v>566</v>
      </c>
      <c r="C3927" s="6" t="n">
        <v>2567</v>
      </c>
    </row>
    <row r="3928" spans="1:7">
      <c r="A3928" s="4" t="s">
        <v>132</v>
      </c>
      <c r="B3928" s="4" t="s">
        <v>566</v>
      </c>
      <c r="C3928" s="6" t="n">
        <v>2947</v>
      </c>
    </row>
    <row r="3929" spans="1:7">
      <c r="A3929" s="4" t="s">
        <v>1056</v>
      </c>
      <c r="B3929" s="4" t="s">
        <v>566</v>
      </c>
      <c r="C3929" s="5" t="n">
        <v>1687</v>
      </c>
    </row>
    <row r="3930" spans="1:7">
      <c r="A3930" s="4" t="s">
        <v>1061</v>
      </c>
      <c r="B3930" s="4" t="s">
        <v>566</v>
      </c>
      <c r="C3930" s="4" t="s">
        <v>1078</v>
      </c>
    </row>
    <row r="3931" spans="1:7">
      <c r="A3931" s="4" t="s">
        <v>685</v>
      </c>
      <c r="B3931" s="4" t="s">
        <v>566</v>
      </c>
      <c r="C3931" s="4" t="s">
        <v>1196</v>
      </c>
    </row>
    <row r="3932" spans="1:7">
      <c r="A3932" s="4" t="s">
        <v>1422</v>
      </c>
    </row>
    <row r="3933" spans="1:7">
      <c r="A3933" s="3" t="s">
        <v>1050</v>
      </c>
    </row>
    <row r="3934" spans="1:7">
      <c r="A3934" s="4" t="s">
        <v>1051</v>
      </c>
      <c r="B3934" s="4" t="s">
        <v>566</v>
      </c>
      <c r="C3934" s="5" t="n">
        <v>0</v>
      </c>
    </row>
    <row r="3935" spans="1:7">
      <c r="A3935" s="3" t="s">
        <v>1052</v>
      </c>
    </row>
    <row r="3936" spans="1:7">
      <c r="A3936" s="4" t="s">
        <v>492</v>
      </c>
      <c r="B3936" s="4" t="s">
        <v>566</v>
      </c>
      <c r="C3936" s="6" t="n">
        <v>353</v>
      </c>
    </row>
    <row r="3937" spans="1:7">
      <c r="A3937" s="4" t="s">
        <v>1053</v>
      </c>
      <c r="B3937" s="4" t="s">
        <v>566</v>
      </c>
      <c r="C3937" s="6" t="n">
        <v>1090</v>
      </c>
    </row>
    <row r="3938" spans="1:7">
      <c r="A3938" s="4" t="s">
        <v>1054</v>
      </c>
      <c r="B3938" s="4" t="s">
        <v>566</v>
      </c>
      <c r="C3938" s="6" t="n">
        <v>748</v>
      </c>
    </row>
    <row r="3939" spans="1:7">
      <c r="A3939" s="3" t="s">
        <v>1055</v>
      </c>
    </row>
    <row r="3940" spans="1:7">
      <c r="A3940" s="4" t="s">
        <v>492</v>
      </c>
      <c r="B3940" s="4" t="s">
        <v>566</v>
      </c>
      <c r="C3940" s="6" t="n">
        <v>353</v>
      </c>
    </row>
    <row r="3941" spans="1:7">
      <c r="A3941" s="4" t="s">
        <v>1053</v>
      </c>
      <c r="B3941" s="4" t="s">
        <v>566</v>
      </c>
      <c r="C3941" s="6" t="n">
        <v>1838</v>
      </c>
    </row>
    <row r="3942" spans="1:7">
      <c r="A3942" s="4" t="s">
        <v>132</v>
      </c>
      <c r="B3942" s="4" t="s">
        <v>566</v>
      </c>
      <c r="C3942" s="6" t="n">
        <v>2191</v>
      </c>
    </row>
    <row r="3943" spans="1:7">
      <c r="A3943" s="4" t="s">
        <v>1056</v>
      </c>
      <c r="B3943" s="4" t="s">
        <v>566</v>
      </c>
      <c r="C3943" s="5" t="n">
        <v>851</v>
      </c>
    </row>
    <row r="3944" spans="1:7">
      <c r="A3944" s="4" t="s">
        <v>1061</v>
      </c>
      <c r="B3944" s="4" t="s">
        <v>566</v>
      </c>
      <c r="C3944" s="4" t="s">
        <v>1122</v>
      </c>
    </row>
    <row r="3945" spans="1:7">
      <c r="A3945" s="4" t="s">
        <v>685</v>
      </c>
      <c r="B3945" s="4" t="s">
        <v>566</v>
      </c>
      <c r="C3945" s="4" t="s">
        <v>1143</v>
      </c>
    </row>
    <row r="3946" spans="1:7">
      <c r="A3946" s="4" t="s">
        <v>1423</v>
      </c>
    </row>
    <row r="3947" spans="1:7">
      <c r="A3947" s="3" t="s">
        <v>1050</v>
      </c>
    </row>
    <row r="3948" spans="1:7">
      <c r="A3948" s="4" t="s">
        <v>1051</v>
      </c>
      <c r="B3948" s="4" t="s">
        <v>566</v>
      </c>
      <c r="C3948" s="5" t="n">
        <v>0</v>
      </c>
    </row>
    <row r="3949" spans="1:7">
      <c r="A3949" s="3" t="s">
        <v>1052</v>
      </c>
    </row>
    <row r="3950" spans="1:7">
      <c r="A3950" s="4" t="s">
        <v>492</v>
      </c>
      <c r="B3950" s="4" t="s">
        <v>566</v>
      </c>
      <c r="C3950" s="6" t="n">
        <v>599</v>
      </c>
    </row>
    <row r="3951" spans="1:7">
      <c r="A3951" s="4" t="s">
        <v>1053</v>
      </c>
      <c r="B3951" s="4" t="s">
        <v>566</v>
      </c>
      <c r="C3951" s="6" t="n">
        <v>1855</v>
      </c>
    </row>
    <row r="3952" spans="1:7">
      <c r="A3952" s="4" t="s">
        <v>1054</v>
      </c>
      <c r="B3952" s="4" t="s">
        <v>566</v>
      </c>
      <c r="C3952" s="6" t="n">
        <v>793</v>
      </c>
    </row>
    <row r="3953" spans="1:7">
      <c r="A3953" s="3" t="s">
        <v>1055</v>
      </c>
    </row>
    <row r="3954" spans="1:7">
      <c r="A3954" s="4" t="s">
        <v>492</v>
      </c>
      <c r="B3954" s="4" t="s">
        <v>566</v>
      </c>
      <c r="C3954" s="6" t="n">
        <v>599</v>
      </c>
    </row>
    <row r="3955" spans="1:7">
      <c r="A3955" s="4" t="s">
        <v>1053</v>
      </c>
      <c r="B3955" s="4" t="s">
        <v>566</v>
      </c>
      <c r="C3955" s="6" t="n">
        <v>2648</v>
      </c>
    </row>
    <row r="3956" spans="1:7">
      <c r="A3956" s="4" t="s">
        <v>132</v>
      </c>
      <c r="B3956" s="4" t="s">
        <v>566</v>
      </c>
      <c r="C3956" s="6" t="n">
        <v>3247</v>
      </c>
    </row>
    <row r="3957" spans="1:7">
      <c r="A3957" s="4" t="s">
        <v>1056</v>
      </c>
      <c r="B3957" s="4" t="s">
        <v>566</v>
      </c>
      <c r="C3957" s="5" t="n">
        <v>1753</v>
      </c>
    </row>
    <row r="3958" spans="1:7">
      <c r="A3958" s="4" t="s">
        <v>1061</v>
      </c>
      <c r="B3958" s="4" t="s">
        <v>566</v>
      </c>
      <c r="C3958" s="4" t="s">
        <v>1122</v>
      </c>
    </row>
    <row r="3959" spans="1:7">
      <c r="A3959" s="4" t="s">
        <v>685</v>
      </c>
      <c r="B3959" s="4" t="s">
        <v>566</v>
      </c>
      <c r="C3959" s="4" t="s">
        <v>1267</v>
      </c>
    </row>
    <row r="3960" spans="1:7">
      <c r="A3960" s="4" t="s">
        <v>1424</v>
      </c>
    </row>
    <row r="3961" spans="1:7">
      <c r="A3961" s="3" t="s">
        <v>1050</v>
      </c>
    </row>
    <row r="3962" spans="1:7">
      <c r="A3962" s="4" t="s">
        <v>1051</v>
      </c>
      <c r="B3962" s="4" t="s">
        <v>566</v>
      </c>
      <c r="C3962" s="5" t="n">
        <v>0</v>
      </c>
    </row>
    <row r="3963" spans="1:7">
      <c r="A3963" s="3" t="s">
        <v>1052</v>
      </c>
    </row>
    <row r="3964" spans="1:7">
      <c r="A3964" s="4" t="s">
        <v>492</v>
      </c>
      <c r="B3964" s="4" t="s">
        <v>566</v>
      </c>
      <c r="C3964" s="6" t="n">
        <v>450</v>
      </c>
    </row>
    <row r="3965" spans="1:7">
      <c r="A3965" s="4" t="s">
        <v>1053</v>
      </c>
      <c r="B3965" s="4" t="s">
        <v>566</v>
      </c>
      <c r="C3965" s="6" t="n">
        <v>650</v>
      </c>
    </row>
    <row r="3966" spans="1:7">
      <c r="A3966" s="4" t="s">
        <v>1054</v>
      </c>
      <c r="B3966" s="4" t="s">
        <v>566</v>
      </c>
      <c r="C3966" s="6" t="n">
        <v>288</v>
      </c>
    </row>
    <row r="3967" spans="1:7">
      <c r="A3967" s="3" t="s">
        <v>1055</v>
      </c>
    </row>
    <row r="3968" spans="1:7">
      <c r="A3968" s="4" t="s">
        <v>492</v>
      </c>
      <c r="B3968" s="4" t="s">
        <v>566</v>
      </c>
      <c r="C3968" s="6" t="n">
        <v>450</v>
      </c>
    </row>
    <row r="3969" spans="1:7">
      <c r="A3969" s="4" t="s">
        <v>1053</v>
      </c>
      <c r="B3969" s="4" t="s">
        <v>566</v>
      </c>
      <c r="C3969" s="6" t="n">
        <v>938</v>
      </c>
    </row>
    <row r="3970" spans="1:7">
      <c r="A3970" s="4" t="s">
        <v>132</v>
      </c>
      <c r="B3970" s="4" t="s">
        <v>566</v>
      </c>
      <c r="C3970" s="6" t="n">
        <v>1388</v>
      </c>
    </row>
    <row r="3971" spans="1:7">
      <c r="A3971" s="4" t="s">
        <v>1056</v>
      </c>
      <c r="B3971" s="4" t="s">
        <v>566</v>
      </c>
      <c r="C3971" s="5" t="n">
        <v>297</v>
      </c>
    </row>
    <row r="3972" spans="1:7">
      <c r="A3972" s="4" t="s">
        <v>1061</v>
      </c>
      <c r="B3972" s="4" t="s">
        <v>566</v>
      </c>
      <c r="C3972" s="4" t="s">
        <v>1126</v>
      </c>
    </row>
    <row r="3973" spans="1:7">
      <c r="A3973" s="4" t="s">
        <v>685</v>
      </c>
      <c r="B3973" s="4" t="s">
        <v>566</v>
      </c>
      <c r="C3973" s="4" t="s">
        <v>1071</v>
      </c>
    </row>
    <row r="3974" spans="1:7">
      <c r="A3974" s="4" t="s">
        <v>1425</v>
      </c>
    </row>
    <row r="3975" spans="1:7">
      <c r="A3975" s="3" t="s">
        <v>1050</v>
      </c>
    </row>
    <row r="3976" spans="1:7">
      <c r="A3976" s="4" t="s">
        <v>1051</v>
      </c>
      <c r="B3976" s="4" t="s">
        <v>566</v>
      </c>
      <c r="C3976" s="5" t="n">
        <v>0</v>
      </c>
    </row>
    <row r="3977" spans="1:7">
      <c r="A3977" s="3" t="s">
        <v>1052</v>
      </c>
    </row>
    <row r="3978" spans="1:7">
      <c r="A3978" s="4" t="s">
        <v>492</v>
      </c>
      <c r="B3978" s="4" t="s">
        <v>566</v>
      </c>
      <c r="C3978" s="6" t="n">
        <v>1490</v>
      </c>
    </row>
    <row r="3979" spans="1:7">
      <c r="A3979" s="4" t="s">
        <v>1053</v>
      </c>
      <c r="B3979" s="4" t="s">
        <v>566</v>
      </c>
      <c r="C3979" s="6" t="n">
        <v>4453</v>
      </c>
    </row>
    <row r="3980" spans="1:7">
      <c r="A3980" s="4" t="s">
        <v>1054</v>
      </c>
      <c r="B3980" s="4" t="s">
        <v>566</v>
      </c>
      <c r="C3980" s="6" t="n">
        <v>1951</v>
      </c>
    </row>
    <row r="3981" spans="1:7">
      <c r="A3981" s="3" t="s">
        <v>1055</v>
      </c>
    </row>
    <row r="3982" spans="1:7">
      <c r="A3982" s="4" t="s">
        <v>492</v>
      </c>
      <c r="B3982" s="4" t="s">
        <v>566</v>
      </c>
      <c r="C3982" s="6" t="n">
        <v>1490</v>
      </c>
    </row>
    <row r="3983" spans="1:7">
      <c r="A3983" s="4" t="s">
        <v>1053</v>
      </c>
      <c r="B3983" s="4" t="s">
        <v>566</v>
      </c>
      <c r="C3983" s="6" t="n">
        <v>6404</v>
      </c>
    </row>
    <row r="3984" spans="1:7">
      <c r="A3984" s="4" t="s">
        <v>132</v>
      </c>
      <c r="B3984" s="4" t="s">
        <v>566</v>
      </c>
      <c r="C3984" s="6" t="n">
        <v>7894</v>
      </c>
    </row>
    <row r="3985" spans="1:7">
      <c r="A3985" s="4" t="s">
        <v>1056</v>
      </c>
      <c r="B3985" s="4" t="s">
        <v>566</v>
      </c>
      <c r="C3985" s="5" t="n">
        <v>4164</v>
      </c>
    </row>
    <row r="3986" spans="1:7">
      <c r="A3986" s="4" t="s">
        <v>1061</v>
      </c>
      <c r="B3986" s="4" t="s">
        <v>566</v>
      </c>
      <c r="C3986" s="4" t="s">
        <v>1071</v>
      </c>
    </row>
    <row r="3987" spans="1:7">
      <c r="A3987" s="4" t="s">
        <v>685</v>
      </c>
      <c r="B3987" s="4" t="s">
        <v>566</v>
      </c>
      <c r="C3987" s="4" t="s">
        <v>1426</v>
      </c>
    </row>
    <row r="3988" spans="1:7">
      <c r="A3988" s="4" t="s">
        <v>1427</v>
      </c>
    </row>
    <row r="3989" spans="1:7">
      <c r="A3989" s="3" t="s">
        <v>1050</v>
      </c>
    </row>
    <row r="3990" spans="1:7">
      <c r="A3990" s="4" t="s">
        <v>1051</v>
      </c>
      <c r="B3990" s="4" t="s">
        <v>566</v>
      </c>
      <c r="C3990" s="5" t="n">
        <v>0</v>
      </c>
    </row>
    <row r="3991" spans="1:7">
      <c r="A3991" s="3" t="s">
        <v>1052</v>
      </c>
    </row>
    <row r="3992" spans="1:7">
      <c r="A3992" s="4" t="s">
        <v>492</v>
      </c>
      <c r="B3992" s="4" t="s">
        <v>566</v>
      </c>
      <c r="C3992" s="6" t="n">
        <v>1312</v>
      </c>
    </row>
    <row r="3993" spans="1:7">
      <c r="A3993" s="4" t="s">
        <v>1053</v>
      </c>
      <c r="B3993" s="4" t="s">
        <v>566</v>
      </c>
      <c r="C3993" s="6" t="n">
        <v>0</v>
      </c>
    </row>
    <row r="3994" spans="1:7">
      <c r="A3994" s="4" t="s">
        <v>1054</v>
      </c>
      <c r="B3994" s="4" t="s">
        <v>566</v>
      </c>
      <c r="C3994" s="6" t="n">
        <v>7458</v>
      </c>
    </row>
    <row r="3995" spans="1:7">
      <c r="A3995" s="3" t="s">
        <v>1055</v>
      </c>
    </row>
    <row r="3996" spans="1:7">
      <c r="A3996" s="4" t="s">
        <v>492</v>
      </c>
      <c r="B3996" s="4" t="s">
        <v>566</v>
      </c>
      <c r="C3996" s="6" t="n">
        <v>1312</v>
      </c>
    </row>
    <row r="3997" spans="1:7">
      <c r="A3997" s="4" t="s">
        <v>1053</v>
      </c>
      <c r="B3997" s="4" t="s">
        <v>566</v>
      </c>
      <c r="C3997" s="6" t="n">
        <v>7458</v>
      </c>
    </row>
    <row r="3998" spans="1:7">
      <c r="A3998" s="4" t="s">
        <v>132</v>
      </c>
      <c r="B3998" s="4" t="s">
        <v>566</v>
      </c>
      <c r="C3998" s="6" t="n">
        <v>8770</v>
      </c>
    </row>
    <row r="3999" spans="1:7">
      <c r="A3999" s="4" t="s">
        <v>1056</v>
      </c>
      <c r="B3999" s="4" t="s">
        <v>566</v>
      </c>
      <c r="C3999" s="5" t="n">
        <v>270</v>
      </c>
    </row>
    <row r="4000" spans="1:7">
      <c r="A4000" s="4" t="s">
        <v>1061</v>
      </c>
      <c r="B4000" s="4" t="s">
        <v>566</v>
      </c>
      <c r="C4000" s="4" t="s">
        <v>1113</v>
      </c>
    </row>
    <row r="4001" spans="1:7">
      <c r="A4001" s="4" t="s">
        <v>685</v>
      </c>
      <c r="B4001" s="4" t="s">
        <v>566</v>
      </c>
      <c r="C4001" s="4" t="s">
        <v>1175</v>
      </c>
    </row>
    <row r="4002" spans="1:7">
      <c r="A4002" s="4" t="s">
        <v>1428</v>
      </c>
    </row>
    <row r="4003" spans="1:7">
      <c r="A4003" s="3" t="s">
        <v>1050</v>
      </c>
    </row>
    <row r="4004" spans="1:7">
      <c r="A4004" s="4" t="s">
        <v>1051</v>
      </c>
      <c r="B4004" s="4" t="s">
        <v>566</v>
      </c>
      <c r="C4004" s="5" t="n">
        <v>0</v>
      </c>
    </row>
    <row r="4005" spans="1:7">
      <c r="A4005" s="3" t="s">
        <v>1052</v>
      </c>
    </row>
    <row r="4006" spans="1:7">
      <c r="A4006" s="4" t="s">
        <v>492</v>
      </c>
      <c r="B4006" s="4" t="s">
        <v>566</v>
      </c>
      <c r="C4006" s="6" t="n">
        <v>918</v>
      </c>
    </row>
    <row r="4007" spans="1:7">
      <c r="A4007" s="4" t="s">
        <v>1053</v>
      </c>
      <c r="B4007" s="4" t="s">
        <v>566</v>
      </c>
      <c r="C4007" s="6" t="n">
        <v>2738</v>
      </c>
    </row>
    <row r="4008" spans="1:7">
      <c r="A4008" s="4" t="s">
        <v>1054</v>
      </c>
      <c r="B4008" s="4" t="s">
        <v>566</v>
      </c>
      <c r="C4008" s="6" t="n">
        <v>1982</v>
      </c>
    </row>
    <row r="4009" spans="1:7">
      <c r="A4009" s="3" t="s">
        <v>1055</v>
      </c>
    </row>
    <row r="4010" spans="1:7">
      <c r="A4010" s="4" t="s">
        <v>492</v>
      </c>
      <c r="B4010" s="4" t="s">
        <v>566</v>
      </c>
      <c r="C4010" s="6" t="n">
        <v>918</v>
      </c>
    </row>
    <row r="4011" spans="1:7">
      <c r="A4011" s="4" t="s">
        <v>1053</v>
      </c>
      <c r="B4011" s="4" t="s">
        <v>566</v>
      </c>
      <c r="C4011" s="6" t="n">
        <v>4720</v>
      </c>
    </row>
    <row r="4012" spans="1:7">
      <c r="A4012" s="4" t="s">
        <v>132</v>
      </c>
      <c r="B4012" s="4" t="s">
        <v>566</v>
      </c>
      <c r="C4012" s="6" t="n">
        <v>5638</v>
      </c>
    </row>
    <row r="4013" spans="1:7">
      <c r="A4013" s="4" t="s">
        <v>1056</v>
      </c>
      <c r="B4013" s="4" t="s">
        <v>566</v>
      </c>
      <c r="C4013" s="5" t="n">
        <v>2404</v>
      </c>
    </row>
    <row r="4014" spans="1:7">
      <c r="A4014" s="4" t="s">
        <v>1061</v>
      </c>
      <c r="B4014" s="4" t="s">
        <v>566</v>
      </c>
      <c r="C4014" s="4" t="s">
        <v>1100</v>
      </c>
    </row>
    <row r="4015" spans="1:7">
      <c r="A4015" s="4" t="s">
        <v>685</v>
      </c>
      <c r="B4015" s="4" t="s">
        <v>566</v>
      </c>
      <c r="C4015" s="4" t="s">
        <v>1078</v>
      </c>
    </row>
    <row r="4016" spans="1:7">
      <c r="A4016" s="4" t="s">
        <v>1429</v>
      </c>
    </row>
    <row r="4017" spans="1:7">
      <c r="A4017" s="3" t="s">
        <v>1050</v>
      </c>
    </row>
    <row r="4018" spans="1:7">
      <c r="A4018" s="4" t="s">
        <v>1051</v>
      </c>
      <c r="B4018" s="4" t="s">
        <v>566</v>
      </c>
      <c r="C4018" s="5" t="n">
        <v>0</v>
      </c>
    </row>
    <row r="4019" spans="1:7">
      <c r="A4019" s="3" t="s">
        <v>1052</v>
      </c>
    </row>
    <row r="4020" spans="1:7">
      <c r="A4020" s="4" t="s">
        <v>492</v>
      </c>
      <c r="B4020" s="4" t="s">
        <v>566</v>
      </c>
      <c r="C4020" s="6" t="n">
        <v>846</v>
      </c>
    </row>
    <row r="4021" spans="1:7">
      <c r="A4021" s="4" t="s">
        <v>1053</v>
      </c>
      <c r="B4021" s="4" t="s">
        <v>566</v>
      </c>
      <c r="C4021" s="6" t="n">
        <v>2647</v>
      </c>
    </row>
    <row r="4022" spans="1:7">
      <c r="A4022" s="4" t="s">
        <v>1054</v>
      </c>
      <c r="B4022" s="4" t="s">
        <v>566</v>
      </c>
      <c r="C4022" s="6" t="n">
        <v>692</v>
      </c>
    </row>
    <row r="4023" spans="1:7">
      <c r="A4023" s="3" t="s">
        <v>1055</v>
      </c>
    </row>
    <row r="4024" spans="1:7">
      <c r="A4024" s="4" t="s">
        <v>492</v>
      </c>
      <c r="B4024" s="4" t="s">
        <v>566</v>
      </c>
      <c r="C4024" s="6" t="n">
        <v>846</v>
      </c>
    </row>
    <row r="4025" spans="1:7">
      <c r="A4025" s="4" t="s">
        <v>1053</v>
      </c>
      <c r="B4025" s="4" t="s">
        <v>566</v>
      </c>
      <c r="C4025" s="6" t="n">
        <v>3339</v>
      </c>
    </row>
    <row r="4026" spans="1:7">
      <c r="A4026" s="4" t="s">
        <v>132</v>
      </c>
      <c r="B4026" s="4" t="s">
        <v>566</v>
      </c>
      <c r="C4026" s="6" t="n">
        <v>4185</v>
      </c>
    </row>
    <row r="4027" spans="1:7">
      <c r="A4027" s="4" t="s">
        <v>1056</v>
      </c>
      <c r="B4027" s="4" t="s">
        <v>566</v>
      </c>
      <c r="C4027" s="5" t="n">
        <v>1675</v>
      </c>
    </row>
    <row r="4028" spans="1:7">
      <c r="A4028" s="4" t="s">
        <v>1061</v>
      </c>
      <c r="B4028" s="4" t="s">
        <v>566</v>
      </c>
      <c r="C4028" s="4" t="s">
        <v>1100</v>
      </c>
    </row>
    <row r="4029" spans="1:7">
      <c r="A4029" s="4" t="s">
        <v>685</v>
      </c>
      <c r="B4029" s="4" t="s">
        <v>566</v>
      </c>
      <c r="C4029" s="4" t="s">
        <v>1096</v>
      </c>
    </row>
    <row r="4030" spans="1:7">
      <c r="A4030" s="4" t="s">
        <v>1430</v>
      </c>
    </row>
    <row r="4031" spans="1:7">
      <c r="A4031" s="3" t="s">
        <v>1050</v>
      </c>
    </row>
    <row r="4032" spans="1:7">
      <c r="A4032" s="4" t="s">
        <v>1051</v>
      </c>
      <c r="B4032" s="4" t="s">
        <v>566</v>
      </c>
      <c r="C4032" s="5" t="n">
        <v>0</v>
      </c>
    </row>
    <row r="4033" spans="1:7">
      <c r="A4033" s="3" t="s">
        <v>1052</v>
      </c>
    </row>
    <row r="4034" spans="1:7">
      <c r="A4034" s="4" t="s">
        <v>492</v>
      </c>
      <c r="B4034" s="4" t="s">
        <v>566</v>
      </c>
      <c r="C4034" s="6" t="n">
        <v>1088</v>
      </c>
    </row>
    <row r="4035" spans="1:7">
      <c r="A4035" s="4" t="s">
        <v>1053</v>
      </c>
      <c r="B4035" s="4" t="s">
        <v>566</v>
      </c>
      <c r="C4035" s="6" t="n">
        <v>0</v>
      </c>
    </row>
    <row r="4036" spans="1:7">
      <c r="A4036" s="4" t="s">
        <v>1054</v>
      </c>
      <c r="B4036" s="4" t="s">
        <v>566</v>
      </c>
      <c r="C4036" s="6" t="n">
        <v>5343</v>
      </c>
    </row>
    <row r="4037" spans="1:7">
      <c r="A4037" s="3" t="s">
        <v>1055</v>
      </c>
    </row>
    <row r="4038" spans="1:7">
      <c r="A4038" s="4" t="s">
        <v>492</v>
      </c>
      <c r="B4038" s="4" t="s">
        <v>566</v>
      </c>
      <c r="C4038" s="6" t="n">
        <v>1088</v>
      </c>
    </row>
    <row r="4039" spans="1:7">
      <c r="A4039" s="4" t="s">
        <v>1053</v>
      </c>
      <c r="B4039" s="4" t="s">
        <v>566</v>
      </c>
      <c r="C4039" s="6" t="n">
        <v>5343</v>
      </c>
    </row>
    <row r="4040" spans="1:7">
      <c r="A4040" s="4" t="s">
        <v>132</v>
      </c>
      <c r="B4040" s="4" t="s">
        <v>566</v>
      </c>
      <c r="C4040" s="6" t="n">
        <v>6431</v>
      </c>
    </row>
    <row r="4041" spans="1:7">
      <c r="A4041" s="4" t="s">
        <v>1056</v>
      </c>
      <c r="B4041" s="4" t="s">
        <v>566</v>
      </c>
      <c r="C4041" s="5" t="n">
        <v>2477</v>
      </c>
    </row>
    <row r="4042" spans="1:7">
      <c r="A4042" s="4" t="s">
        <v>1061</v>
      </c>
      <c r="B4042" s="4" t="s">
        <v>566</v>
      </c>
      <c r="C4042" s="4" t="s">
        <v>1123</v>
      </c>
    </row>
    <row r="4043" spans="1:7">
      <c r="A4043" s="4" t="s">
        <v>685</v>
      </c>
      <c r="B4043" s="4" t="s">
        <v>566</v>
      </c>
      <c r="C4043" s="4" t="s">
        <v>1077</v>
      </c>
    </row>
    <row r="4044" spans="1:7">
      <c r="A4044" s="4" t="s">
        <v>1431</v>
      </c>
    </row>
    <row r="4045" spans="1:7">
      <c r="A4045" s="3" t="s">
        <v>1050</v>
      </c>
    </row>
    <row r="4046" spans="1:7">
      <c r="A4046" s="4" t="s">
        <v>1051</v>
      </c>
      <c r="B4046" s="4" t="s">
        <v>566</v>
      </c>
      <c r="C4046" s="5" t="n">
        <v>0</v>
      </c>
    </row>
    <row r="4047" spans="1:7">
      <c r="A4047" s="3" t="s">
        <v>1052</v>
      </c>
    </row>
    <row r="4048" spans="1:7">
      <c r="A4048" s="4" t="s">
        <v>492</v>
      </c>
      <c r="B4048" s="4" t="s">
        <v>566</v>
      </c>
      <c r="C4048" s="6" t="n">
        <v>1525</v>
      </c>
    </row>
    <row r="4049" spans="1:7">
      <c r="A4049" s="4" t="s">
        <v>1053</v>
      </c>
      <c r="B4049" s="4" t="s">
        <v>566</v>
      </c>
      <c r="C4049" s="6" t="n">
        <v>0</v>
      </c>
    </row>
    <row r="4050" spans="1:7">
      <c r="A4050" s="4" t="s">
        <v>1054</v>
      </c>
      <c r="B4050" s="4" t="s">
        <v>566</v>
      </c>
      <c r="C4050" s="6" t="n">
        <v>7381</v>
      </c>
    </row>
    <row r="4051" spans="1:7">
      <c r="A4051" s="3" t="s">
        <v>1055</v>
      </c>
    </row>
    <row r="4052" spans="1:7">
      <c r="A4052" s="4" t="s">
        <v>492</v>
      </c>
      <c r="B4052" s="4" t="s">
        <v>566</v>
      </c>
      <c r="C4052" s="6" t="n">
        <v>1525</v>
      </c>
    </row>
    <row r="4053" spans="1:7">
      <c r="A4053" s="4" t="s">
        <v>1053</v>
      </c>
      <c r="B4053" s="4" t="s">
        <v>566</v>
      </c>
      <c r="C4053" s="6" t="n">
        <v>7381</v>
      </c>
    </row>
    <row r="4054" spans="1:7">
      <c r="A4054" s="4" t="s">
        <v>132</v>
      </c>
      <c r="B4054" s="4" t="s">
        <v>566</v>
      </c>
      <c r="C4054" s="6" t="n">
        <v>8906</v>
      </c>
    </row>
    <row r="4055" spans="1:7">
      <c r="A4055" s="4" t="s">
        <v>1056</v>
      </c>
      <c r="B4055" s="4" t="s">
        <v>566</v>
      </c>
      <c r="C4055" s="5" t="n">
        <v>1732</v>
      </c>
    </row>
    <row r="4056" spans="1:7">
      <c r="A4056" s="4" t="s">
        <v>1061</v>
      </c>
      <c r="B4056" s="4" t="s">
        <v>566</v>
      </c>
      <c r="C4056" s="4" t="s">
        <v>1073</v>
      </c>
    </row>
    <row r="4057" spans="1:7">
      <c r="A4057" s="4" t="s">
        <v>685</v>
      </c>
      <c r="B4057" s="4" t="s">
        <v>566</v>
      </c>
      <c r="C4057" s="4" t="s">
        <v>1277</v>
      </c>
    </row>
    <row r="4058" spans="1:7">
      <c r="A4058" s="4" t="s">
        <v>1432</v>
      </c>
    </row>
    <row r="4059" spans="1:7">
      <c r="A4059" s="3" t="s">
        <v>1050</v>
      </c>
    </row>
    <row r="4060" spans="1:7">
      <c r="A4060" s="4" t="s">
        <v>1051</v>
      </c>
      <c r="B4060" s="4" t="s">
        <v>566</v>
      </c>
      <c r="C4060" s="5" t="n">
        <v>0</v>
      </c>
    </row>
    <row r="4061" spans="1:7">
      <c r="A4061" s="3" t="s">
        <v>1052</v>
      </c>
    </row>
    <row r="4062" spans="1:7">
      <c r="A4062" s="4" t="s">
        <v>492</v>
      </c>
      <c r="B4062" s="4" t="s">
        <v>566</v>
      </c>
      <c r="C4062" s="6" t="n">
        <v>653</v>
      </c>
    </row>
    <row r="4063" spans="1:7">
      <c r="A4063" s="4" t="s">
        <v>1053</v>
      </c>
      <c r="B4063" s="4" t="s">
        <v>566</v>
      </c>
      <c r="C4063" s="6" t="n">
        <v>0</v>
      </c>
    </row>
    <row r="4064" spans="1:7">
      <c r="A4064" s="4" t="s">
        <v>1054</v>
      </c>
      <c r="B4064" s="4" t="s">
        <v>566</v>
      </c>
      <c r="C4064" s="6" t="n">
        <v>5777</v>
      </c>
    </row>
    <row r="4065" spans="1:7">
      <c r="A4065" s="3" t="s">
        <v>1055</v>
      </c>
    </row>
    <row r="4066" spans="1:7">
      <c r="A4066" s="4" t="s">
        <v>492</v>
      </c>
      <c r="B4066" s="4" t="s">
        <v>566</v>
      </c>
      <c r="C4066" s="6" t="n">
        <v>653</v>
      </c>
    </row>
    <row r="4067" spans="1:7">
      <c r="A4067" s="4" t="s">
        <v>1053</v>
      </c>
      <c r="B4067" s="4" t="s">
        <v>566</v>
      </c>
      <c r="C4067" s="6" t="n">
        <v>5777</v>
      </c>
    </row>
    <row r="4068" spans="1:7">
      <c r="A4068" s="4" t="s">
        <v>132</v>
      </c>
      <c r="B4068" s="4" t="s">
        <v>566</v>
      </c>
      <c r="C4068" s="6" t="n">
        <v>6430</v>
      </c>
    </row>
    <row r="4069" spans="1:7">
      <c r="A4069" s="4" t="s">
        <v>1056</v>
      </c>
      <c r="B4069" s="4" t="s">
        <v>566</v>
      </c>
      <c r="C4069" s="5" t="n">
        <v>1040</v>
      </c>
    </row>
    <row r="4070" spans="1:7">
      <c r="A4070" s="4" t="s">
        <v>1061</v>
      </c>
      <c r="B4070" s="4" t="s">
        <v>566</v>
      </c>
      <c r="C4070" s="4" t="s">
        <v>1126</v>
      </c>
    </row>
    <row r="4071" spans="1:7">
      <c r="A4071" s="4" t="s">
        <v>685</v>
      </c>
      <c r="B4071" s="4" t="s">
        <v>566</v>
      </c>
      <c r="C4071" s="4" t="s">
        <v>1074</v>
      </c>
    </row>
    <row r="4072" spans="1:7">
      <c r="A4072" s="4" t="s">
        <v>1433</v>
      </c>
    </row>
    <row r="4073" spans="1:7">
      <c r="A4073" s="3" t="s">
        <v>1050</v>
      </c>
    </row>
    <row r="4074" spans="1:7">
      <c r="A4074" s="4" t="s">
        <v>1051</v>
      </c>
      <c r="B4074" s="4" t="s">
        <v>566</v>
      </c>
      <c r="C4074" s="5" t="n">
        <v>0</v>
      </c>
    </row>
    <row r="4075" spans="1:7">
      <c r="A4075" s="3" t="s">
        <v>1052</v>
      </c>
    </row>
    <row r="4076" spans="1:7">
      <c r="A4076" s="4" t="s">
        <v>492</v>
      </c>
      <c r="B4076" s="4" t="s">
        <v>566</v>
      </c>
      <c r="C4076" s="6" t="n">
        <v>387</v>
      </c>
    </row>
    <row r="4077" spans="1:7">
      <c r="A4077" s="4" t="s">
        <v>1053</v>
      </c>
      <c r="B4077" s="4" t="s">
        <v>566</v>
      </c>
      <c r="C4077" s="6" t="n">
        <v>0</v>
      </c>
    </row>
    <row r="4078" spans="1:7">
      <c r="A4078" s="4" t="s">
        <v>1054</v>
      </c>
      <c r="B4078" s="4" t="s">
        <v>566</v>
      </c>
      <c r="C4078" s="6" t="n">
        <v>3414</v>
      </c>
    </row>
    <row r="4079" spans="1:7">
      <c r="A4079" s="3" t="s">
        <v>1055</v>
      </c>
    </row>
    <row r="4080" spans="1:7">
      <c r="A4080" s="4" t="s">
        <v>492</v>
      </c>
      <c r="B4080" s="4" t="s">
        <v>566</v>
      </c>
      <c r="C4080" s="6" t="n">
        <v>387</v>
      </c>
    </row>
    <row r="4081" spans="1:7">
      <c r="A4081" s="4" t="s">
        <v>1053</v>
      </c>
      <c r="B4081" s="4" t="s">
        <v>566</v>
      </c>
      <c r="C4081" s="6" t="n">
        <v>3414</v>
      </c>
    </row>
    <row r="4082" spans="1:7">
      <c r="A4082" s="4" t="s">
        <v>132</v>
      </c>
      <c r="B4082" s="4" t="s">
        <v>566</v>
      </c>
      <c r="C4082" s="6" t="n">
        <v>3801</v>
      </c>
    </row>
    <row r="4083" spans="1:7">
      <c r="A4083" s="4" t="s">
        <v>1056</v>
      </c>
      <c r="B4083" s="4" t="s">
        <v>566</v>
      </c>
      <c r="C4083" s="5" t="n">
        <v>594</v>
      </c>
    </row>
    <row r="4084" spans="1:7">
      <c r="A4084" s="4" t="s">
        <v>1061</v>
      </c>
      <c r="B4084" s="4" t="s">
        <v>566</v>
      </c>
      <c r="C4084" s="4" t="s">
        <v>1126</v>
      </c>
    </row>
    <row r="4085" spans="1:7">
      <c r="A4085" s="4" t="s">
        <v>685</v>
      </c>
      <c r="B4085" s="4" t="s">
        <v>566</v>
      </c>
      <c r="C4085" s="4" t="s">
        <v>1074</v>
      </c>
    </row>
    <row r="4086" spans="1:7">
      <c r="A4086" s="4" t="s">
        <v>1434</v>
      </c>
    </row>
    <row r="4087" spans="1:7">
      <c r="A4087" s="3" t="s">
        <v>1050</v>
      </c>
    </row>
    <row r="4088" spans="1:7">
      <c r="A4088" s="4" t="s">
        <v>1051</v>
      </c>
      <c r="B4088" s="4" t="s">
        <v>566</v>
      </c>
      <c r="C4088" s="5" t="n">
        <v>0</v>
      </c>
    </row>
    <row r="4089" spans="1:7">
      <c r="A4089" s="3" t="s">
        <v>1052</v>
      </c>
    </row>
    <row r="4090" spans="1:7">
      <c r="A4090" s="4" t="s">
        <v>492</v>
      </c>
      <c r="B4090" s="4" t="s">
        <v>566</v>
      </c>
      <c r="C4090" s="6" t="n">
        <v>1244</v>
      </c>
    </row>
    <row r="4091" spans="1:7">
      <c r="A4091" s="4" t="s">
        <v>1053</v>
      </c>
      <c r="B4091" s="4" t="s">
        <v>566</v>
      </c>
      <c r="C4091" s="6" t="n">
        <v>0</v>
      </c>
    </row>
    <row r="4092" spans="1:7">
      <c r="A4092" s="4" t="s">
        <v>1054</v>
      </c>
      <c r="B4092" s="4" t="s">
        <v>566</v>
      </c>
      <c r="C4092" s="6" t="n">
        <v>11878</v>
      </c>
    </row>
    <row r="4093" spans="1:7">
      <c r="A4093" s="3" t="s">
        <v>1055</v>
      </c>
    </row>
    <row r="4094" spans="1:7">
      <c r="A4094" s="4" t="s">
        <v>492</v>
      </c>
      <c r="B4094" s="4" t="s">
        <v>566</v>
      </c>
      <c r="C4094" s="6" t="n">
        <v>1244</v>
      </c>
    </row>
    <row r="4095" spans="1:7">
      <c r="A4095" s="4" t="s">
        <v>1053</v>
      </c>
      <c r="B4095" s="4" t="s">
        <v>566</v>
      </c>
      <c r="C4095" s="6" t="n">
        <v>11878</v>
      </c>
    </row>
    <row r="4096" spans="1:7">
      <c r="A4096" s="4" t="s">
        <v>132</v>
      </c>
      <c r="B4096" s="4" t="s">
        <v>566</v>
      </c>
      <c r="C4096" s="6" t="n">
        <v>13122</v>
      </c>
    </row>
    <row r="4097" spans="1:7">
      <c r="A4097" s="4" t="s">
        <v>1056</v>
      </c>
      <c r="B4097" s="4" t="s">
        <v>566</v>
      </c>
      <c r="C4097" s="5" t="n">
        <v>760</v>
      </c>
    </row>
    <row r="4098" spans="1:7">
      <c r="A4098" s="4" t="s">
        <v>1061</v>
      </c>
      <c r="B4098" s="4" t="s">
        <v>566</v>
      </c>
      <c r="C4098" s="4" t="s">
        <v>1126</v>
      </c>
    </row>
    <row r="4099" spans="1:7">
      <c r="A4099" s="4" t="s">
        <v>685</v>
      </c>
      <c r="B4099" s="4" t="s">
        <v>566</v>
      </c>
      <c r="C4099" s="4" t="s">
        <v>1175</v>
      </c>
    </row>
    <row r="4100" spans="1:7">
      <c r="A4100" s="4" t="s">
        <v>1435</v>
      </c>
    </row>
    <row r="4101" spans="1:7">
      <c r="A4101" s="3" t="s">
        <v>1050</v>
      </c>
    </row>
    <row r="4102" spans="1:7">
      <c r="A4102" s="4" t="s">
        <v>1051</v>
      </c>
      <c r="B4102" s="4" t="s">
        <v>566</v>
      </c>
      <c r="C4102" s="5" t="n">
        <v>0</v>
      </c>
    </row>
    <row r="4103" spans="1:7">
      <c r="A4103" s="3" t="s">
        <v>1052</v>
      </c>
    </row>
    <row r="4104" spans="1:7">
      <c r="A4104" s="4" t="s">
        <v>492</v>
      </c>
      <c r="B4104" s="4" t="s">
        <v>566</v>
      </c>
      <c r="C4104" s="6" t="n">
        <v>936</v>
      </c>
    </row>
    <row r="4105" spans="1:7">
      <c r="A4105" s="4" t="s">
        <v>1053</v>
      </c>
      <c r="B4105" s="4" t="s">
        <v>566</v>
      </c>
      <c r="C4105" s="6" t="n">
        <v>0</v>
      </c>
    </row>
    <row r="4106" spans="1:7">
      <c r="A4106" s="4" t="s">
        <v>1054</v>
      </c>
      <c r="B4106" s="4" t="s">
        <v>566</v>
      </c>
      <c r="C4106" s="6" t="n">
        <v>8333</v>
      </c>
    </row>
    <row r="4107" spans="1:7">
      <c r="A4107" s="3" t="s">
        <v>1055</v>
      </c>
    </row>
    <row r="4108" spans="1:7">
      <c r="A4108" s="4" t="s">
        <v>492</v>
      </c>
      <c r="B4108" s="4" t="s">
        <v>566</v>
      </c>
      <c r="C4108" s="6" t="n">
        <v>936</v>
      </c>
    </row>
    <row r="4109" spans="1:7">
      <c r="A4109" s="4" t="s">
        <v>1053</v>
      </c>
      <c r="B4109" s="4" t="s">
        <v>566</v>
      </c>
      <c r="C4109" s="6" t="n">
        <v>8333</v>
      </c>
    </row>
    <row r="4110" spans="1:7">
      <c r="A4110" s="4" t="s">
        <v>132</v>
      </c>
      <c r="B4110" s="4" t="s">
        <v>566</v>
      </c>
      <c r="C4110" s="6" t="n">
        <v>9269</v>
      </c>
    </row>
    <row r="4111" spans="1:7">
      <c r="A4111" s="4" t="s">
        <v>1056</v>
      </c>
      <c r="B4111" s="4" t="s">
        <v>566</v>
      </c>
      <c r="C4111" s="5" t="n">
        <v>1194</v>
      </c>
    </row>
    <row r="4112" spans="1:7">
      <c r="A4112" s="4" t="s">
        <v>1061</v>
      </c>
      <c r="B4112" s="4" t="s">
        <v>566</v>
      </c>
      <c r="C4112" s="4" t="s">
        <v>1126</v>
      </c>
    </row>
    <row r="4113" spans="1:7">
      <c r="A4113" s="4" t="s">
        <v>685</v>
      </c>
      <c r="B4113" s="4" t="s">
        <v>566</v>
      </c>
      <c r="C4113" s="4" t="s">
        <v>1113</v>
      </c>
    </row>
    <row r="4114" spans="1:7">
      <c r="A4114" s="4" t="s">
        <v>1436</v>
      </c>
    </row>
    <row r="4115" spans="1:7">
      <c r="A4115" s="3" t="s">
        <v>1050</v>
      </c>
    </row>
    <row r="4116" spans="1:7">
      <c r="A4116" s="4" t="s">
        <v>1051</v>
      </c>
      <c r="B4116" s="4" t="s">
        <v>566</v>
      </c>
      <c r="C4116" s="5" t="n">
        <v>0</v>
      </c>
    </row>
    <row r="4117" spans="1:7">
      <c r="A4117" s="3" t="s">
        <v>1052</v>
      </c>
    </row>
    <row r="4118" spans="1:7">
      <c r="A4118" s="4" t="s">
        <v>492</v>
      </c>
      <c r="B4118" s="4" t="s">
        <v>566</v>
      </c>
      <c r="C4118" s="6" t="n">
        <v>1927</v>
      </c>
    </row>
    <row r="4119" spans="1:7">
      <c r="A4119" s="4" t="s">
        <v>1053</v>
      </c>
      <c r="B4119" s="4" t="s">
        <v>566</v>
      </c>
      <c r="C4119" s="6" t="n">
        <v>7708</v>
      </c>
    </row>
    <row r="4120" spans="1:7">
      <c r="A4120" s="4" t="s">
        <v>1054</v>
      </c>
      <c r="B4120" s="4" t="s">
        <v>566</v>
      </c>
      <c r="C4120" s="6" t="n">
        <v>7911</v>
      </c>
    </row>
    <row r="4121" spans="1:7">
      <c r="A4121" s="3" t="s">
        <v>1055</v>
      </c>
    </row>
    <row r="4122" spans="1:7">
      <c r="A4122" s="4" t="s">
        <v>492</v>
      </c>
      <c r="B4122" s="4" t="s">
        <v>566</v>
      </c>
      <c r="C4122" s="6" t="n">
        <v>1927</v>
      </c>
    </row>
    <row r="4123" spans="1:7">
      <c r="A4123" s="4" t="s">
        <v>1053</v>
      </c>
      <c r="B4123" s="4" t="s">
        <v>566</v>
      </c>
      <c r="C4123" s="6" t="n">
        <v>15619</v>
      </c>
    </row>
    <row r="4124" spans="1:7">
      <c r="A4124" s="4" t="s">
        <v>132</v>
      </c>
      <c r="B4124" s="4" t="s">
        <v>566</v>
      </c>
      <c r="C4124" s="6" t="n">
        <v>17546</v>
      </c>
    </row>
    <row r="4125" spans="1:7">
      <c r="A4125" s="4" t="s">
        <v>1056</v>
      </c>
      <c r="B4125" s="4" t="s">
        <v>566</v>
      </c>
      <c r="C4125" s="5" t="n">
        <v>11373</v>
      </c>
    </row>
    <row r="4126" spans="1:7">
      <c r="A4126" s="4" t="s">
        <v>1061</v>
      </c>
      <c r="B4126" s="4" t="s">
        <v>566</v>
      </c>
      <c r="C4126" s="4" t="s">
        <v>1089</v>
      </c>
    </row>
    <row r="4127" spans="1:7">
      <c r="A4127" s="4" t="s">
        <v>685</v>
      </c>
      <c r="B4127" s="4" t="s">
        <v>566</v>
      </c>
      <c r="C4127" s="4" t="s">
        <v>1437</v>
      </c>
    </row>
    <row r="4128" spans="1:7">
      <c r="A4128" s="4" t="s">
        <v>1438</v>
      </c>
    </row>
    <row r="4129" spans="1:7">
      <c r="A4129" s="3" t="s">
        <v>1050</v>
      </c>
    </row>
    <row r="4130" spans="1:7">
      <c r="A4130" s="4" t="s">
        <v>1051</v>
      </c>
      <c r="B4130" s="4" t="s">
        <v>566</v>
      </c>
      <c r="C4130" s="5" t="n">
        <v>0</v>
      </c>
    </row>
    <row r="4131" spans="1:7">
      <c r="A4131" s="3" t="s">
        <v>1052</v>
      </c>
    </row>
    <row r="4132" spans="1:7">
      <c r="A4132" s="4" t="s">
        <v>492</v>
      </c>
      <c r="B4132" s="4" t="s">
        <v>566</v>
      </c>
      <c r="C4132" s="6" t="n">
        <v>300</v>
      </c>
    </row>
    <row r="4133" spans="1:7">
      <c r="A4133" s="4" t="s">
        <v>1053</v>
      </c>
      <c r="B4133" s="4" t="s">
        <v>566</v>
      </c>
      <c r="C4133" s="6" t="n">
        <v>2029</v>
      </c>
    </row>
    <row r="4134" spans="1:7">
      <c r="A4134" s="4" t="s">
        <v>1054</v>
      </c>
      <c r="B4134" s="4" t="s">
        <v>566</v>
      </c>
      <c r="C4134" s="6" t="n">
        <v>1134</v>
      </c>
    </row>
    <row r="4135" spans="1:7">
      <c r="A4135" s="3" t="s">
        <v>1055</v>
      </c>
    </row>
    <row r="4136" spans="1:7">
      <c r="A4136" s="4" t="s">
        <v>492</v>
      </c>
      <c r="B4136" s="4" t="s">
        <v>566</v>
      </c>
      <c r="C4136" s="6" t="n">
        <v>300</v>
      </c>
    </row>
    <row r="4137" spans="1:7">
      <c r="A4137" s="4" t="s">
        <v>1053</v>
      </c>
      <c r="B4137" s="4" t="s">
        <v>566</v>
      </c>
      <c r="C4137" s="6" t="n">
        <v>3163</v>
      </c>
    </row>
    <row r="4138" spans="1:7">
      <c r="A4138" s="4" t="s">
        <v>132</v>
      </c>
      <c r="B4138" s="4" t="s">
        <v>566</v>
      </c>
      <c r="C4138" s="6" t="n">
        <v>3463</v>
      </c>
    </row>
    <row r="4139" spans="1:7">
      <c r="A4139" s="4" t="s">
        <v>1056</v>
      </c>
      <c r="B4139" s="4" t="s">
        <v>566</v>
      </c>
      <c r="C4139" s="5" t="n">
        <v>2182</v>
      </c>
    </row>
    <row r="4140" spans="1:7">
      <c r="A4140" s="4" t="s">
        <v>1061</v>
      </c>
      <c r="B4140" s="4" t="s">
        <v>566</v>
      </c>
      <c r="C4140" s="4" t="s">
        <v>686</v>
      </c>
    </row>
    <row r="4141" spans="1:7">
      <c r="A4141" s="4" t="s">
        <v>685</v>
      </c>
      <c r="B4141" s="4" t="s">
        <v>566</v>
      </c>
      <c r="C4141" s="4" t="s">
        <v>1065</v>
      </c>
    </row>
    <row r="4142" spans="1:7">
      <c r="A4142" s="4" t="s">
        <v>1439</v>
      </c>
    </row>
    <row r="4143" spans="1:7">
      <c r="A4143" s="3" t="s">
        <v>1050</v>
      </c>
    </row>
    <row r="4144" spans="1:7">
      <c r="A4144" s="4" t="s">
        <v>1051</v>
      </c>
      <c r="B4144" s="4" t="s">
        <v>566</v>
      </c>
      <c r="C4144" s="5" t="n">
        <v>0</v>
      </c>
    </row>
    <row r="4145" spans="1:7">
      <c r="A4145" s="3" t="s">
        <v>1052</v>
      </c>
    </row>
    <row r="4146" spans="1:7">
      <c r="A4146" s="4" t="s">
        <v>492</v>
      </c>
      <c r="B4146" s="4" t="s">
        <v>566</v>
      </c>
      <c r="C4146" s="6" t="n">
        <v>1120</v>
      </c>
    </row>
    <row r="4147" spans="1:7">
      <c r="A4147" s="4" t="s">
        <v>1053</v>
      </c>
      <c r="B4147" s="4" t="s">
        <v>566</v>
      </c>
      <c r="C4147" s="6" t="n">
        <v>4482</v>
      </c>
    </row>
    <row r="4148" spans="1:7">
      <c r="A4148" s="4" t="s">
        <v>1054</v>
      </c>
      <c r="B4148" s="4" t="s">
        <v>566</v>
      </c>
      <c r="C4148" s="6" t="n">
        <v>1926</v>
      </c>
    </row>
    <row r="4149" spans="1:7">
      <c r="A4149" s="3" t="s">
        <v>1055</v>
      </c>
    </row>
    <row r="4150" spans="1:7">
      <c r="A4150" s="4" t="s">
        <v>492</v>
      </c>
      <c r="B4150" s="4" t="s">
        <v>566</v>
      </c>
      <c r="C4150" s="6" t="n">
        <v>1120</v>
      </c>
    </row>
    <row r="4151" spans="1:7">
      <c r="A4151" s="4" t="s">
        <v>1053</v>
      </c>
      <c r="B4151" s="4" t="s">
        <v>566</v>
      </c>
      <c r="C4151" s="6" t="n">
        <v>6408</v>
      </c>
    </row>
    <row r="4152" spans="1:7">
      <c r="A4152" s="4" t="s">
        <v>132</v>
      </c>
      <c r="B4152" s="4" t="s">
        <v>566</v>
      </c>
      <c r="C4152" s="6" t="n">
        <v>7528</v>
      </c>
    </row>
    <row r="4153" spans="1:7">
      <c r="A4153" s="4" t="s">
        <v>1056</v>
      </c>
      <c r="B4153" s="4" t="s">
        <v>566</v>
      </c>
      <c r="C4153" s="5" t="n">
        <v>4736</v>
      </c>
    </row>
    <row r="4154" spans="1:7">
      <c r="A4154" s="4" t="s">
        <v>1061</v>
      </c>
      <c r="B4154" s="4" t="s">
        <v>566</v>
      </c>
      <c r="C4154" s="4" t="s">
        <v>686</v>
      </c>
    </row>
    <row r="4155" spans="1:7">
      <c r="A4155" s="4" t="s">
        <v>685</v>
      </c>
      <c r="B4155" s="4" t="s">
        <v>566</v>
      </c>
      <c r="C4155" s="4" t="s">
        <v>1440</v>
      </c>
    </row>
    <row r="4156" spans="1:7">
      <c r="A4156" s="4" t="s">
        <v>1441</v>
      </c>
    </row>
    <row r="4157" spans="1:7">
      <c r="A4157" s="3" t="s">
        <v>1050</v>
      </c>
    </row>
    <row r="4158" spans="1:7">
      <c r="A4158" s="4" t="s">
        <v>1051</v>
      </c>
      <c r="B4158" s="4" t="s">
        <v>566</v>
      </c>
      <c r="C4158" s="5" t="n">
        <v>0</v>
      </c>
    </row>
    <row r="4159" spans="1:7">
      <c r="A4159" s="3" t="s">
        <v>1052</v>
      </c>
    </row>
    <row r="4160" spans="1:7">
      <c r="A4160" s="4" t="s">
        <v>492</v>
      </c>
      <c r="B4160" s="4" t="s">
        <v>566</v>
      </c>
      <c r="C4160" s="6" t="n">
        <v>444</v>
      </c>
    </row>
    <row r="4161" spans="1:7">
      <c r="A4161" s="4" t="s">
        <v>1053</v>
      </c>
      <c r="B4161" s="4" t="s">
        <v>566</v>
      </c>
      <c r="C4161" s="6" t="n">
        <v>698</v>
      </c>
    </row>
    <row r="4162" spans="1:7">
      <c r="A4162" s="4" t="s">
        <v>1054</v>
      </c>
      <c r="B4162" s="4" t="s">
        <v>566</v>
      </c>
      <c r="C4162" s="6" t="n">
        <v>461</v>
      </c>
    </row>
    <row r="4163" spans="1:7">
      <c r="A4163" s="3" t="s">
        <v>1055</v>
      </c>
    </row>
    <row r="4164" spans="1:7">
      <c r="A4164" s="4" t="s">
        <v>492</v>
      </c>
      <c r="B4164" s="4" t="s">
        <v>566</v>
      </c>
      <c r="C4164" s="6" t="n">
        <v>444</v>
      </c>
    </row>
    <row r="4165" spans="1:7">
      <c r="A4165" s="4" t="s">
        <v>1053</v>
      </c>
      <c r="B4165" s="4" t="s">
        <v>566</v>
      </c>
      <c r="C4165" s="6" t="n">
        <v>1159</v>
      </c>
    </row>
    <row r="4166" spans="1:7">
      <c r="A4166" s="4" t="s">
        <v>132</v>
      </c>
      <c r="B4166" s="4" t="s">
        <v>566</v>
      </c>
      <c r="C4166" s="6" t="n">
        <v>1603</v>
      </c>
    </row>
    <row r="4167" spans="1:7">
      <c r="A4167" s="4" t="s">
        <v>1056</v>
      </c>
      <c r="B4167" s="4" t="s">
        <v>566</v>
      </c>
      <c r="C4167" s="5" t="n">
        <v>467</v>
      </c>
    </row>
    <row r="4168" spans="1:7">
      <c r="A4168" s="4" t="s">
        <v>1061</v>
      </c>
      <c r="B4168" s="4" t="s">
        <v>566</v>
      </c>
      <c r="C4168" s="4" t="s">
        <v>1257</v>
      </c>
    </row>
    <row r="4169" spans="1:7">
      <c r="A4169" s="4" t="s">
        <v>685</v>
      </c>
      <c r="B4169" s="4" t="s">
        <v>566</v>
      </c>
      <c r="C4169" s="4" t="s">
        <v>1442</v>
      </c>
    </row>
    <row r="4170" spans="1:7">
      <c r="A4170" s="4" t="s">
        <v>1443</v>
      </c>
    </row>
    <row r="4171" spans="1:7">
      <c r="A4171" s="3" t="s">
        <v>1050</v>
      </c>
    </row>
    <row r="4172" spans="1:7">
      <c r="A4172" s="4" t="s">
        <v>1051</v>
      </c>
      <c r="B4172" s="4" t="s">
        <v>566</v>
      </c>
      <c r="C4172" s="5" t="n">
        <v>0</v>
      </c>
    </row>
    <row r="4173" spans="1:7">
      <c r="A4173" s="3" t="s">
        <v>1052</v>
      </c>
    </row>
    <row r="4174" spans="1:7">
      <c r="A4174" s="4" t="s">
        <v>492</v>
      </c>
      <c r="B4174" s="4" t="s">
        <v>566</v>
      </c>
      <c r="C4174" s="6" t="n">
        <v>912</v>
      </c>
    </row>
    <row r="4175" spans="1:7">
      <c r="A4175" s="4" t="s">
        <v>1053</v>
      </c>
      <c r="B4175" s="4" t="s">
        <v>566</v>
      </c>
      <c r="C4175" s="6" t="n">
        <v>3717</v>
      </c>
    </row>
    <row r="4176" spans="1:7">
      <c r="A4176" s="4" t="s">
        <v>1054</v>
      </c>
      <c r="B4176" s="4" t="s">
        <v>566</v>
      </c>
      <c r="C4176" s="6" t="n">
        <v>1149</v>
      </c>
    </row>
    <row r="4177" spans="1:7">
      <c r="A4177" s="3" t="s">
        <v>1055</v>
      </c>
    </row>
    <row r="4178" spans="1:7">
      <c r="A4178" s="4" t="s">
        <v>492</v>
      </c>
      <c r="B4178" s="4" t="s">
        <v>566</v>
      </c>
      <c r="C4178" s="6" t="n">
        <v>917</v>
      </c>
    </row>
    <row r="4179" spans="1:7">
      <c r="A4179" s="4" t="s">
        <v>1053</v>
      </c>
      <c r="B4179" s="4" t="s">
        <v>566</v>
      </c>
      <c r="C4179" s="6" t="n">
        <v>4861</v>
      </c>
    </row>
    <row r="4180" spans="1:7">
      <c r="A4180" s="4" t="s">
        <v>132</v>
      </c>
      <c r="B4180" s="4" t="s">
        <v>566</v>
      </c>
      <c r="C4180" s="6" t="n">
        <v>5778</v>
      </c>
    </row>
    <row r="4181" spans="1:7">
      <c r="A4181" s="4" t="s">
        <v>1056</v>
      </c>
      <c r="B4181" s="4" t="s">
        <v>566</v>
      </c>
      <c r="C4181" s="5" t="n">
        <v>3662</v>
      </c>
    </row>
    <row r="4182" spans="1:7">
      <c r="A4182" s="4" t="s">
        <v>1061</v>
      </c>
      <c r="B4182" s="4" t="s">
        <v>566</v>
      </c>
      <c r="C4182" s="4" t="s">
        <v>686</v>
      </c>
    </row>
    <row r="4183" spans="1:7">
      <c r="A4183" s="4" t="s">
        <v>685</v>
      </c>
      <c r="B4183" s="4" t="s">
        <v>566</v>
      </c>
      <c r="C4183" s="4" t="s">
        <v>1065</v>
      </c>
    </row>
    <row r="4184" spans="1:7">
      <c r="A4184" s="4" t="s">
        <v>1444</v>
      </c>
    </row>
    <row r="4185" spans="1:7">
      <c r="A4185" s="3" t="s">
        <v>1050</v>
      </c>
    </row>
    <row r="4186" spans="1:7">
      <c r="A4186" s="4" t="s">
        <v>1051</v>
      </c>
      <c r="B4186" s="4" t="s">
        <v>566</v>
      </c>
      <c r="C4186" s="5" t="n">
        <v>0</v>
      </c>
    </row>
    <row r="4187" spans="1:7">
      <c r="A4187" s="3" t="s">
        <v>1052</v>
      </c>
    </row>
    <row r="4188" spans="1:7">
      <c r="A4188" s="4" t="s">
        <v>492</v>
      </c>
      <c r="B4188" s="4" t="s">
        <v>566</v>
      </c>
      <c r="C4188" s="6" t="n">
        <v>311</v>
      </c>
    </row>
    <row r="4189" spans="1:7">
      <c r="A4189" s="4" t="s">
        <v>1053</v>
      </c>
      <c r="B4189" s="4" t="s">
        <v>566</v>
      </c>
      <c r="C4189" s="6" t="n">
        <v>1416</v>
      </c>
    </row>
    <row r="4190" spans="1:7">
      <c r="A4190" s="4" t="s">
        <v>1054</v>
      </c>
      <c r="B4190" s="4" t="s">
        <v>566</v>
      </c>
      <c r="C4190" s="6" t="n">
        <v>863</v>
      </c>
    </row>
    <row r="4191" spans="1:7">
      <c r="A4191" s="3" t="s">
        <v>1055</v>
      </c>
    </row>
    <row r="4192" spans="1:7">
      <c r="A4192" s="4" t="s">
        <v>492</v>
      </c>
      <c r="B4192" s="4" t="s">
        <v>566</v>
      </c>
      <c r="C4192" s="6" t="n">
        <v>311</v>
      </c>
    </row>
    <row r="4193" spans="1:7">
      <c r="A4193" s="4" t="s">
        <v>1053</v>
      </c>
      <c r="B4193" s="4" t="s">
        <v>566</v>
      </c>
      <c r="C4193" s="6" t="n">
        <v>2279</v>
      </c>
    </row>
    <row r="4194" spans="1:7">
      <c r="A4194" s="4" t="s">
        <v>132</v>
      </c>
      <c r="B4194" s="4" t="s">
        <v>566</v>
      </c>
      <c r="C4194" s="6" t="n">
        <v>2590</v>
      </c>
    </row>
    <row r="4195" spans="1:7">
      <c r="A4195" s="4" t="s">
        <v>1056</v>
      </c>
      <c r="B4195" s="4" t="s">
        <v>566</v>
      </c>
      <c r="C4195" s="5" t="n">
        <v>1498</v>
      </c>
    </row>
    <row r="4196" spans="1:7">
      <c r="A4196" s="4" t="s">
        <v>1061</v>
      </c>
      <c r="B4196" s="4" t="s">
        <v>566</v>
      </c>
      <c r="C4196" s="4" t="s">
        <v>1071</v>
      </c>
    </row>
    <row r="4197" spans="1:7">
      <c r="A4197" s="4" t="s">
        <v>685</v>
      </c>
      <c r="B4197" s="4" t="s">
        <v>566</v>
      </c>
      <c r="C4197" s="4" t="s">
        <v>1064</v>
      </c>
    </row>
    <row r="4198" spans="1:7">
      <c r="A4198" s="4" t="s">
        <v>1445</v>
      </c>
    </row>
    <row r="4199" spans="1:7">
      <c r="A4199" s="3" t="s">
        <v>1050</v>
      </c>
    </row>
    <row r="4200" spans="1:7">
      <c r="A4200" s="4" t="s">
        <v>1051</v>
      </c>
      <c r="B4200" s="4" t="s">
        <v>566</v>
      </c>
      <c r="C4200" s="5" t="n">
        <v>0</v>
      </c>
    </row>
    <row r="4201" spans="1:7">
      <c r="A4201" s="3" t="s">
        <v>1052</v>
      </c>
    </row>
    <row r="4202" spans="1:7">
      <c r="A4202" s="4" t="s">
        <v>492</v>
      </c>
      <c r="B4202" s="4" t="s">
        <v>566</v>
      </c>
      <c r="C4202" s="6" t="n">
        <v>242</v>
      </c>
    </row>
    <row r="4203" spans="1:7">
      <c r="A4203" s="4" t="s">
        <v>1053</v>
      </c>
      <c r="B4203" s="4" t="s">
        <v>566</v>
      </c>
      <c r="C4203" s="6" t="n">
        <v>0</v>
      </c>
    </row>
    <row r="4204" spans="1:7">
      <c r="A4204" s="4" t="s">
        <v>1054</v>
      </c>
      <c r="B4204" s="4" t="s">
        <v>566</v>
      </c>
      <c r="C4204" s="6" t="n">
        <v>3112</v>
      </c>
    </row>
    <row r="4205" spans="1:7">
      <c r="A4205" s="3" t="s">
        <v>1055</v>
      </c>
    </row>
    <row r="4206" spans="1:7">
      <c r="A4206" s="4" t="s">
        <v>492</v>
      </c>
      <c r="B4206" s="4" t="s">
        <v>566</v>
      </c>
      <c r="C4206" s="6" t="n">
        <v>242</v>
      </c>
    </row>
    <row r="4207" spans="1:7">
      <c r="A4207" s="4" t="s">
        <v>1053</v>
      </c>
      <c r="B4207" s="4" t="s">
        <v>566</v>
      </c>
      <c r="C4207" s="6" t="n">
        <v>3112</v>
      </c>
    </row>
    <row r="4208" spans="1:7">
      <c r="A4208" s="4" t="s">
        <v>132</v>
      </c>
      <c r="B4208" s="4" t="s">
        <v>566</v>
      </c>
      <c r="C4208" s="6" t="n">
        <v>3354</v>
      </c>
    </row>
    <row r="4209" spans="1:7">
      <c r="A4209" s="4" t="s">
        <v>1056</v>
      </c>
      <c r="B4209" s="4" t="s">
        <v>566</v>
      </c>
      <c r="C4209" s="5" t="n">
        <v>1207</v>
      </c>
    </row>
    <row r="4210" spans="1:7">
      <c r="A4210" s="4" t="s">
        <v>1061</v>
      </c>
      <c r="B4210" s="4" t="s">
        <v>566</v>
      </c>
      <c r="C4210" s="4" t="s">
        <v>1078</v>
      </c>
    </row>
    <row r="4211" spans="1:7">
      <c r="A4211" s="4" t="s">
        <v>685</v>
      </c>
      <c r="B4211" s="4" t="s">
        <v>566</v>
      </c>
      <c r="C4211" s="4" t="s">
        <v>1109</v>
      </c>
    </row>
    <row r="4212" spans="1:7">
      <c r="A4212" s="4" t="s">
        <v>1446</v>
      </c>
    </row>
    <row r="4213" spans="1:7">
      <c r="A4213" s="3" t="s">
        <v>1050</v>
      </c>
    </row>
    <row r="4214" spans="1:7">
      <c r="A4214" s="4" t="s">
        <v>1051</v>
      </c>
      <c r="B4214" s="4" t="s">
        <v>566</v>
      </c>
      <c r="C4214" s="5" t="n">
        <v>0</v>
      </c>
    </row>
    <row r="4215" spans="1:7">
      <c r="A4215" s="3" t="s">
        <v>1052</v>
      </c>
    </row>
    <row r="4216" spans="1:7">
      <c r="A4216" s="4" t="s">
        <v>492</v>
      </c>
      <c r="B4216" s="4" t="s">
        <v>566</v>
      </c>
      <c r="C4216" s="6" t="n">
        <v>1000</v>
      </c>
    </row>
    <row r="4217" spans="1:7">
      <c r="A4217" s="4" t="s">
        <v>1053</v>
      </c>
      <c r="B4217" s="4" t="s">
        <v>566</v>
      </c>
      <c r="C4217" s="6" t="n">
        <v>1510</v>
      </c>
    </row>
    <row r="4218" spans="1:7">
      <c r="A4218" s="4" t="s">
        <v>1054</v>
      </c>
      <c r="B4218" s="4" t="s">
        <v>566</v>
      </c>
      <c r="C4218" s="6" t="n">
        <v>1610</v>
      </c>
    </row>
    <row r="4219" spans="1:7">
      <c r="A4219" s="3" t="s">
        <v>1055</v>
      </c>
    </row>
    <row r="4220" spans="1:7">
      <c r="A4220" s="4" t="s">
        <v>492</v>
      </c>
      <c r="B4220" s="4" t="s">
        <v>566</v>
      </c>
      <c r="C4220" s="6" t="n">
        <v>1000</v>
      </c>
    </row>
    <row r="4221" spans="1:7">
      <c r="A4221" s="4" t="s">
        <v>1053</v>
      </c>
      <c r="B4221" s="4" t="s">
        <v>566</v>
      </c>
      <c r="C4221" s="6" t="n">
        <v>3120</v>
      </c>
    </row>
    <row r="4222" spans="1:7">
      <c r="A4222" s="4" t="s">
        <v>132</v>
      </c>
      <c r="B4222" s="4" t="s">
        <v>566</v>
      </c>
      <c r="C4222" s="6" t="n">
        <v>4120</v>
      </c>
    </row>
    <row r="4223" spans="1:7">
      <c r="A4223" s="4" t="s">
        <v>1056</v>
      </c>
      <c r="B4223" s="4" t="s">
        <v>566</v>
      </c>
      <c r="C4223" s="5" t="n">
        <v>2150</v>
      </c>
    </row>
    <row r="4224" spans="1:7">
      <c r="A4224" s="4" t="s">
        <v>1061</v>
      </c>
      <c r="B4224" s="4" t="s">
        <v>566</v>
      </c>
      <c r="C4224" s="4" t="s">
        <v>1104</v>
      </c>
    </row>
    <row r="4225" spans="1:7">
      <c r="A4225" s="4" t="s">
        <v>685</v>
      </c>
      <c r="B4225" s="4" t="s">
        <v>566</v>
      </c>
      <c r="C4225" s="4" t="s">
        <v>1417</v>
      </c>
    </row>
    <row r="4226" spans="1:7">
      <c r="A4226" s="4" t="s">
        <v>1447</v>
      </c>
    </row>
    <row r="4227" spans="1:7">
      <c r="A4227" s="3" t="s">
        <v>1050</v>
      </c>
    </row>
    <row r="4228" spans="1:7">
      <c r="A4228" s="4" t="s">
        <v>1051</v>
      </c>
      <c r="B4228" s="4" t="s">
        <v>1080</v>
      </c>
      <c r="C4228" s="5" t="n">
        <v>3294</v>
      </c>
    </row>
    <row r="4229" spans="1:7">
      <c r="A4229" s="3" t="s">
        <v>1052</v>
      </c>
    </row>
    <row r="4230" spans="1:7">
      <c r="A4230" s="4" t="s">
        <v>492</v>
      </c>
      <c r="B4230" s="4" t="s">
        <v>1080</v>
      </c>
      <c r="C4230" s="6" t="n">
        <v>703</v>
      </c>
    </row>
    <row r="4231" spans="1:7">
      <c r="A4231" s="4" t="s">
        <v>1053</v>
      </c>
      <c r="B4231" s="4" t="s">
        <v>1080</v>
      </c>
      <c r="C4231" s="6" t="n">
        <v>0</v>
      </c>
    </row>
    <row r="4232" spans="1:7">
      <c r="A4232" s="4" t="s">
        <v>1054</v>
      </c>
      <c r="B4232" s="4" t="s">
        <v>1080</v>
      </c>
      <c r="C4232" s="6" t="n">
        <v>6061</v>
      </c>
    </row>
    <row r="4233" spans="1:7">
      <c r="A4233" s="3" t="s">
        <v>1055</v>
      </c>
    </row>
    <row r="4234" spans="1:7">
      <c r="A4234" s="4" t="s">
        <v>492</v>
      </c>
      <c r="B4234" s="4" t="s">
        <v>1080</v>
      </c>
      <c r="C4234" s="6" t="n">
        <v>703</v>
      </c>
    </row>
    <row r="4235" spans="1:7">
      <c r="A4235" s="4" t="s">
        <v>1053</v>
      </c>
      <c r="B4235" s="4" t="s">
        <v>1080</v>
      </c>
      <c r="C4235" s="6" t="n">
        <v>6061</v>
      </c>
    </row>
    <row r="4236" spans="1:7">
      <c r="A4236" s="4" t="s">
        <v>132</v>
      </c>
      <c r="B4236" s="4" t="s">
        <v>1080</v>
      </c>
      <c r="C4236" s="6" t="n">
        <v>6764</v>
      </c>
    </row>
    <row r="4237" spans="1:7">
      <c r="A4237" s="4" t="s">
        <v>1056</v>
      </c>
      <c r="B4237" s="4" t="s">
        <v>1080</v>
      </c>
      <c r="C4237" s="5" t="n">
        <v>2409</v>
      </c>
    </row>
    <row r="4238" spans="1:7">
      <c r="A4238" s="4" t="s">
        <v>1061</v>
      </c>
      <c r="B4238" s="4" t="s">
        <v>1080</v>
      </c>
      <c r="C4238" s="4" t="s">
        <v>1123</v>
      </c>
    </row>
    <row r="4239" spans="1:7">
      <c r="A4239" s="4" t="s">
        <v>685</v>
      </c>
      <c r="B4239" s="4" t="s">
        <v>566</v>
      </c>
      <c r="C4239" s="4" t="s">
        <v>1109</v>
      </c>
    </row>
    <row r="4240" spans="1:7">
      <c r="A4240" s="4" t="s">
        <v>1448</v>
      </c>
    </row>
    <row r="4241" spans="1:7">
      <c r="A4241" s="3" t="s">
        <v>1050</v>
      </c>
    </row>
    <row r="4242" spans="1:7">
      <c r="A4242" s="4" t="s">
        <v>1051</v>
      </c>
      <c r="B4242" s="4" t="s">
        <v>566</v>
      </c>
      <c r="C4242" s="5" t="n">
        <v>0</v>
      </c>
    </row>
    <row r="4243" spans="1:7">
      <c r="A4243" s="3" t="s">
        <v>1052</v>
      </c>
    </row>
    <row r="4244" spans="1:7">
      <c r="A4244" s="4" t="s">
        <v>492</v>
      </c>
      <c r="B4244" s="4" t="s">
        <v>566</v>
      </c>
      <c r="C4244" s="6" t="n">
        <v>5839</v>
      </c>
    </row>
    <row r="4245" spans="1:7">
      <c r="A4245" s="4" t="s">
        <v>1053</v>
      </c>
      <c r="B4245" s="4" t="s">
        <v>566</v>
      </c>
      <c r="C4245" s="6" t="n">
        <v>0</v>
      </c>
    </row>
    <row r="4246" spans="1:7">
      <c r="A4246" s="4" t="s">
        <v>1054</v>
      </c>
      <c r="B4246" s="4" t="s">
        <v>566</v>
      </c>
      <c r="C4246" s="6" t="n">
        <v>21925</v>
      </c>
    </row>
    <row r="4247" spans="1:7">
      <c r="A4247" s="3" t="s">
        <v>1055</v>
      </c>
    </row>
    <row r="4248" spans="1:7">
      <c r="A4248" s="4" t="s">
        <v>492</v>
      </c>
      <c r="B4248" s="4" t="s">
        <v>566</v>
      </c>
      <c r="C4248" s="6" t="n">
        <v>5839</v>
      </c>
    </row>
    <row r="4249" spans="1:7">
      <c r="A4249" s="4" t="s">
        <v>1053</v>
      </c>
      <c r="B4249" s="4" t="s">
        <v>566</v>
      </c>
      <c r="C4249" s="6" t="n">
        <v>21925</v>
      </c>
    </row>
    <row r="4250" spans="1:7">
      <c r="A4250" s="4" t="s">
        <v>132</v>
      </c>
      <c r="B4250" s="4" t="s">
        <v>566</v>
      </c>
      <c r="C4250" s="6" t="n">
        <v>27764</v>
      </c>
    </row>
    <row r="4251" spans="1:7">
      <c r="A4251" s="4" t="s">
        <v>1056</v>
      </c>
      <c r="B4251" s="4" t="s">
        <v>566</v>
      </c>
      <c r="C4251" s="5" t="n">
        <v>8387</v>
      </c>
    </row>
    <row r="4252" spans="1:7">
      <c r="A4252" s="4" t="s">
        <v>1061</v>
      </c>
      <c r="B4252" s="4" t="s">
        <v>566</v>
      </c>
      <c r="C4252" s="4" t="s">
        <v>1098</v>
      </c>
    </row>
    <row r="4253" spans="1:7">
      <c r="A4253" s="4" t="s">
        <v>685</v>
      </c>
      <c r="B4253" s="4" t="s">
        <v>566</v>
      </c>
      <c r="C4253" s="4" t="s">
        <v>1109</v>
      </c>
    </row>
    <row r="4254" spans="1:7">
      <c r="A4254" s="4" t="s">
        <v>1449</v>
      </c>
    </row>
    <row r="4255" spans="1:7">
      <c r="A4255" s="3" t="s">
        <v>1050</v>
      </c>
    </row>
    <row r="4256" spans="1:7">
      <c r="A4256" s="4" t="s">
        <v>1051</v>
      </c>
      <c r="B4256" s="4" t="s">
        <v>566</v>
      </c>
      <c r="C4256" s="5" t="n">
        <v>0</v>
      </c>
    </row>
    <row r="4257" spans="1:7">
      <c r="A4257" s="3" t="s">
        <v>1052</v>
      </c>
    </row>
    <row r="4258" spans="1:7">
      <c r="A4258" s="4" t="s">
        <v>492</v>
      </c>
      <c r="B4258" s="4" t="s">
        <v>566</v>
      </c>
      <c r="C4258" s="6" t="n">
        <v>807</v>
      </c>
    </row>
    <row r="4259" spans="1:7">
      <c r="A4259" s="4" t="s">
        <v>1053</v>
      </c>
      <c r="B4259" s="4" t="s">
        <v>566</v>
      </c>
      <c r="C4259" s="6" t="n">
        <v>0</v>
      </c>
    </row>
    <row r="4260" spans="1:7">
      <c r="A4260" s="4" t="s">
        <v>1054</v>
      </c>
      <c r="B4260" s="4" t="s">
        <v>566</v>
      </c>
      <c r="C4260" s="6" t="n">
        <v>2177</v>
      </c>
    </row>
    <row r="4261" spans="1:7">
      <c r="A4261" s="3" t="s">
        <v>1055</v>
      </c>
    </row>
    <row r="4262" spans="1:7">
      <c r="A4262" s="4" t="s">
        <v>492</v>
      </c>
      <c r="B4262" s="4" t="s">
        <v>566</v>
      </c>
      <c r="C4262" s="6" t="n">
        <v>807</v>
      </c>
    </row>
    <row r="4263" spans="1:7">
      <c r="A4263" s="4" t="s">
        <v>1053</v>
      </c>
      <c r="B4263" s="4" t="s">
        <v>566</v>
      </c>
      <c r="C4263" s="6" t="n">
        <v>2177</v>
      </c>
    </row>
    <row r="4264" spans="1:7">
      <c r="A4264" s="4" t="s">
        <v>132</v>
      </c>
      <c r="B4264" s="4" t="s">
        <v>566</v>
      </c>
      <c r="C4264" s="6" t="n">
        <v>2984</v>
      </c>
    </row>
    <row r="4265" spans="1:7">
      <c r="A4265" s="4" t="s">
        <v>1056</v>
      </c>
      <c r="B4265" s="4" t="s">
        <v>566</v>
      </c>
      <c r="C4265" s="5" t="n">
        <v>347</v>
      </c>
    </row>
    <row r="4266" spans="1:7">
      <c r="A4266" s="4" t="s">
        <v>1061</v>
      </c>
      <c r="B4266" s="4" t="s">
        <v>566</v>
      </c>
      <c r="C4266" s="4" t="s">
        <v>1074</v>
      </c>
    </row>
    <row r="4267" spans="1:7">
      <c r="A4267" s="4" t="s">
        <v>685</v>
      </c>
      <c r="B4267" s="4" t="s">
        <v>566</v>
      </c>
      <c r="C4267" s="4" t="s">
        <v>1113</v>
      </c>
    </row>
    <row r="4268" spans="1:7">
      <c r="A4268" s="4" t="s">
        <v>1450</v>
      </c>
    </row>
    <row r="4269" spans="1:7">
      <c r="A4269" s="3" t="s">
        <v>1050</v>
      </c>
    </row>
    <row r="4270" spans="1:7">
      <c r="A4270" s="4" t="s">
        <v>1051</v>
      </c>
      <c r="B4270" s="4" t="s">
        <v>566</v>
      </c>
      <c r="C4270" s="5" t="n">
        <v>0</v>
      </c>
    </row>
    <row r="4271" spans="1:7">
      <c r="A4271" s="3" t="s">
        <v>1052</v>
      </c>
    </row>
    <row r="4272" spans="1:7">
      <c r="A4272" s="4" t="s">
        <v>492</v>
      </c>
      <c r="B4272" s="4" t="s">
        <v>566</v>
      </c>
      <c r="C4272" s="6" t="n">
        <v>1568</v>
      </c>
    </row>
    <row r="4273" spans="1:7">
      <c r="A4273" s="4" t="s">
        <v>1053</v>
      </c>
      <c r="B4273" s="4" t="s">
        <v>566</v>
      </c>
      <c r="C4273" s="6" t="n">
        <v>0</v>
      </c>
    </row>
    <row r="4274" spans="1:7">
      <c r="A4274" s="4" t="s">
        <v>1054</v>
      </c>
      <c r="B4274" s="4" t="s">
        <v>566</v>
      </c>
      <c r="C4274" s="6" t="n">
        <v>5125</v>
      </c>
    </row>
    <row r="4275" spans="1:7">
      <c r="A4275" s="3" t="s">
        <v>1055</v>
      </c>
    </row>
    <row r="4276" spans="1:7">
      <c r="A4276" s="4" t="s">
        <v>492</v>
      </c>
      <c r="B4276" s="4" t="s">
        <v>566</v>
      </c>
      <c r="C4276" s="6" t="n">
        <v>1569</v>
      </c>
    </row>
    <row r="4277" spans="1:7">
      <c r="A4277" s="4" t="s">
        <v>1053</v>
      </c>
      <c r="B4277" s="4" t="s">
        <v>566</v>
      </c>
      <c r="C4277" s="6" t="n">
        <v>5124</v>
      </c>
    </row>
    <row r="4278" spans="1:7">
      <c r="A4278" s="4" t="s">
        <v>132</v>
      </c>
      <c r="B4278" s="4" t="s">
        <v>566</v>
      </c>
      <c r="C4278" s="6" t="n">
        <v>6693</v>
      </c>
    </row>
    <row r="4279" spans="1:7">
      <c r="A4279" s="4" t="s">
        <v>1056</v>
      </c>
      <c r="B4279" s="4" t="s">
        <v>566</v>
      </c>
      <c r="C4279" s="5" t="n">
        <v>576</v>
      </c>
    </row>
    <row r="4280" spans="1:7">
      <c r="A4280" s="4" t="s">
        <v>1061</v>
      </c>
      <c r="B4280" s="4" t="s">
        <v>566</v>
      </c>
      <c r="C4280" s="4" t="s">
        <v>1113</v>
      </c>
    </row>
    <row r="4281" spans="1:7">
      <c r="A4281" s="4" t="s">
        <v>685</v>
      </c>
      <c r="B4281" s="4" t="s">
        <v>566</v>
      </c>
      <c r="C4281" s="4" t="s">
        <v>1135</v>
      </c>
    </row>
    <row r="4282" spans="1:7">
      <c r="A4282" s="4" t="s">
        <v>1451</v>
      </c>
    </row>
    <row r="4283" spans="1:7">
      <c r="A4283" s="3" t="s">
        <v>1050</v>
      </c>
    </row>
    <row r="4284" spans="1:7">
      <c r="A4284" s="4" t="s">
        <v>1051</v>
      </c>
      <c r="B4284" s="4" t="s">
        <v>566</v>
      </c>
      <c r="C4284" s="5" t="n">
        <v>0</v>
      </c>
    </row>
    <row r="4285" spans="1:7">
      <c r="A4285" s="3" t="s">
        <v>1052</v>
      </c>
    </row>
    <row r="4286" spans="1:7">
      <c r="A4286" s="4" t="s">
        <v>492</v>
      </c>
      <c r="B4286" s="4" t="s">
        <v>566</v>
      </c>
      <c r="C4286" s="6" t="n">
        <v>506</v>
      </c>
    </row>
    <row r="4287" spans="1:7">
      <c r="A4287" s="4" t="s">
        <v>1053</v>
      </c>
      <c r="B4287" s="4" t="s">
        <v>566</v>
      </c>
      <c r="C4287" s="6" t="n">
        <v>3564</v>
      </c>
    </row>
    <row r="4288" spans="1:7">
      <c r="A4288" s="4" t="s">
        <v>1054</v>
      </c>
      <c r="B4288" s="4" t="s">
        <v>566</v>
      </c>
      <c r="C4288" s="6" t="n">
        <v>3916</v>
      </c>
    </row>
    <row r="4289" spans="1:7">
      <c r="A4289" s="3" t="s">
        <v>1055</v>
      </c>
    </row>
    <row r="4290" spans="1:7">
      <c r="A4290" s="4" t="s">
        <v>492</v>
      </c>
      <c r="B4290" s="4" t="s">
        <v>566</v>
      </c>
      <c r="C4290" s="6" t="n">
        <v>693</v>
      </c>
    </row>
    <row r="4291" spans="1:7">
      <c r="A4291" s="4" t="s">
        <v>1053</v>
      </c>
      <c r="B4291" s="4" t="s">
        <v>566</v>
      </c>
      <c r="C4291" s="6" t="n">
        <v>7293</v>
      </c>
    </row>
    <row r="4292" spans="1:7">
      <c r="A4292" s="4" t="s">
        <v>132</v>
      </c>
      <c r="B4292" s="4" t="s">
        <v>566</v>
      </c>
      <c r="C4292" s="6" t="n">
        <v>7986</v>
      </c>
    </row>
    <row r="4293" spans="1:7">
      <c r="A4293" s="4" t="s">
        <v>1056</v>
      </c>
      <c r="B4293" s="4" t="s">
        <v>566</v>
      </c>
      <c r="C4293" s="5" t="n">
        <v>3260</v>
      </c>
    </row>
    <row r="4294" spans="1:7">
      <c r="A4294" s="4" t="s">
        <v>1061</v>
      </c>
      <c r="B4294" s="4" t="s">
        <v>566</v>
      </c>
      <c r="C4294" s="4" t="s">
        <v>1452</v>
      </c>
    </row>
    <row r="4295" spans="1:7">
      <c r="A4295" s="4" t="s">
        <v>685</v>
      </c>
      <c r="B4295" s="4" t="s">
        <v>566</v>
      </c>
      <c r="C4295" s="4" t="s">
        <v>1453</v>
      </c>
    </row>
    <row r="4296" spans="1:7">
      <c r="A4296" s="4" t="s">
        <v>1454</v>
      </c>
    </row>
    <row r="4297" spans="1:7">
      <c r="A4297" s="3" t="s">
        <v>1050</v>
      </c>
    </row>
    <row r="4298" spans="1:7">
      <c r="A4298" s="4" t="s">
        <v>1051</v>
      </c>
      <c r="B4298" s="4" t="s">
        <v>566</v>
      </c>
      <c r="C4298" s="5" t="n">
        <v>0</v>
      </c>
    </row>
    <row r="4299" spans="1:7">
      <c r="A4299" s="3" t="s">
        <v>1052</v>
      </c>
    </row>
    <row r="4300" spans="1:7">
      <c r="A4300" s="4" t="s">
        <v>492</v>
      </c>
      <c r="B4300" s="4" t="s">
        <v>566</v>
      </c>
      <c r="C4300" s="6" t="n">
        <v>442</v>
      </c>
    </row>
    <row r="4301" spans="1:7">
      <c r="A4301" s="4" t="s">
        <v>1053</v>
      </c>
      <c r="B4301" s="4" t="s">
        <v>566</v>
      </c>
      <c r="C4301" s="6" t="n">
        <v>3381</v>
      </c>
    </row>
    <row r="4302" spans="1:7">
      <c r="A4302" s="4" t="s">
        <v>1054</v>
      </c>
      <c r="B4302" s="4" t="s">
        <v>566</v>
      </c>
      <c r="C4302" s="6" t="n">
        <v>1065</v>
      </c>
    </row>
    <row r="4303" spans="1:7">
      <c r="A4303" s="3" t="s">
        <v>1055</v>
      </c>
    </row>
    <row r="4304" spans="1:7">
      <c r="A4304" s="4" t="s">
        <v>492</v>
      </c>
      <c r="B4304" s="4" t="s">
        <v>566</v>
      </c>
      <c r="C4304" s="6" t="n">
        <v>709</v>
      </c>
    </row>
    <row r="4305" spans="1:7">
      <c r="A4305" s="4" t="s">
        <v>1053</v>
      </c>
      <c r="B4305" s="4" t="s">
        <v>566</v>
      </c>
      <c r="C4305" s="6" t="n">
        <v>4179</v>
      </c>
    </row>
    <row r="4306" spans="1:7">
      <c r="A4306" s="4" t="s">
        <v>132</v>
      </c>
      <c r="B4306" s="4" t="s">
        <v>566</v>
      </c>
      <c r="C4306" s="6" t="n">
        <v>4888</v>
      </c>
    </row>
    <row r="4307" spans="1:7">
      <c r="A4307" s="4" t="s">
        <v>1056</v>
      </c>
      <c r="B4307" s="4" t="s">
        <v>566</v>
      </c>
      <c r="C4307" s="5" t="n">
        <v>1455</v>
      </c>
    </row>
    <row r="4308" spans="1:7">
      <c r="A4308" s="4" t="s">
        <v>1061</v>
      </c>
      <c r="B4308" s="4" t="s">
        <v>566</v>
      </c>
      <c r="C4308" s="4" t="s">
        <v>1077</v>
      </c>
    </row>
    <row r="4309" spans="1:7">
      <c r="A4309" s="4" t="s">
        <v>685</v>
      </c>
      <c r="B4309" s="4" t="s">
        <v>566</v>
      </c>
      <c r="C4309" s="4" t="s">
        <v>1078</v>
      </c>
    </row>
    <row r="4310" spans="1:7">
      <c r="A4310" s="4" t="s">
        <v>1455</v>
      </c>
    </row>
    <row r="4311" spans="1:7">
      <c r="A4311" s="3" t="s">
        <v>1050</v>
      </c>
    </row>
    <row r="4312" spans="1:7">
      <c r="A4312" s="4" t="s">
        <v>1051</v>
      </c>
      <c r="B4312" s="4" t="s">
        <v>566</v>
      </c>
      <c r="C4312" s="5" t="n">
        <v>0</v>
      </c>
    </row>
    <row r="4313" spans="1:7">
      <c r="A4313" s="3" t="s">
        <v>1052</v>
      </c>
    </row>
    <row r="4314" spans="1:7">
      <c r="A4314" s="4" t="s">
        <v>492</v>
      </c>
      <c r="B4314" s="4" t="s">
        <v>566</v>
      </c>
      <c r="C4314" s="6" t="n">
        <v>1407</v>
      </c>
    </row>
    <row r="4315" spans="1:7">
      <c r="A4315" s="4" t="s">
        <v>1053</v>
      </c>
      <c r="B4315" s="4" t="s">
        <v>566</v>
      </c>
      <c r="C4315" s="6" t="n">
        <v>0</v>
      </c>
    </row>
    <row r="4316" spans="1:7">
      <c r="A4316" s="4" t="s">
        <v>1054</v>
      </c>
      <c r="B4316" s="4" t="s">
        <v>566</v>
      </c>
      <c r="C4316" s="6" t="n">
        <v>12250</v>
      </c>
    </row>
    <row r="4317" spans="1:7">
      <c r="A4317" s="3" t="s">
        <v>1055</v>
      </c>
    </row>
    <row r="4318" spans="1:7">
      <c r="A4318" s="4" t="s">
        <v>492</v>
      </c>
      <c r="B4318" s="4" t="s">
        <v>566</v>
      </c>
      <c r="C4318" s="6" t="n">
        <v>1575</v>
      </c>
    </row>
    <row r="4319" spans="1:7">
      <c r="A4319" s="4" t="s">
        <v>1053</v>
      </c>
      <c r="B4319" s="4" t="s">
        <v>566</v>
      </c>
      <c r="C4319" s="6" t="n">
        <v>12082</v>
      </c>
    </row>
    <row r="4320" spans="1:7">
      <c r="A4320" s="4" t="s">
        <v>132</v>
      </c>
      <c r="B4320" s="4" t="s">
        <v>566</v>
      </c>
      <c r="C4320" s="6" t="n">
        <v>13657</v>
      </c>
    </row>
    <row r="4321" spans="1:7">
      <c r="A4321" s="4" t="s">
        <v>1056</v>
      </c>
      <c r="B4321" s="4" t="s">
        <v>566</v>
      </c>
      <c r="C4321" s="5" t="n">
        <v>4914</v>
      </c>
    </row>
    <row r="4322" spans="1:7">
      <c r="A4322" s="4" t="s">
        <v>1061</v>
      </c>
      <c r="B4322" s="4" t="s">
        <v>566</v>
      </c>
      <c r="C4322" s="4" t="s">
        <v>1077</v>
      </c>
    </row>
    <row r="4323" spans="1:7">
      <c r="A4323" s="4" t="s">
        <v>685</v>
      </c>
      <c r="B4323" s="4" t="s">
        <v>566</v>
      </c>
      <c r="C4323" s="4" t="s">
        <v>1115</v>
      </c>
    </row>
    <row r="4324" spans="1:7">
      <c r="A4324" s="4" t="s">
        <v>1456</v>
      </c>
    </row>
    <row r="4325" spans="1:7">
      <c r="A4325" s="3" t="s">
        <v>1050</v>
      </c>
    </row>
    <row r="4326" spans="1:7">
      <c r="A4326" s="4" t="s">
        <v>1051</v>
      </c>
      <c r="B4326" s="4" t="s">
        <v>566</v>
      </c>
      <c r="C4326" s="5" t="n">
        <v>0</v>
      </c>
    </row>
    <row r="4327" spans="1:7">
      <c r="A4327" s="3" t="s">
        <v>1052</v>
      </c>
    </row>
    <row r="4328" spans="1:7">
      <c r="A4328" s="4" t="s">
        <v>492</v>
      </c>
      <c r="B4328" s="4" t="s">
        <v>566</v>
      </c>
      <c r="C4328" s="6" t="n">
        <v>2885</v>
      </c>
    </row>
    <row r="4329" spans="1:7">
      <c r="A4329" s="4" t="s">
        <v>1053</v>
      </c>
      <c r="B4329" s="4" t="s">
        <v>566</v>
      </c>
      <c r="C4329" s="6" t="n">
        <v>0</v>
      </c>
    </row>
    <row r="4330" spans="1:7">
      <c r="A4330" s="4" t="s">
        <v>1054</v>
      </c>
      <c r="B4330" s="4" t="s">
        <v>566</v>
      </c>
      <c r="C4330" s="6" t="n">
        <v>21437</v>
      </c>
    </row>
    <row r="4331" spans="1:7">
      <c r="A4331" s="3" t="s">
        <v>1055</v>
      </c>
    </row>
    <row r="4332" spans="1:7">
      <c r="A4332" s="4" t="s">
        <v>492</v>
      </c>
      <c r="B4332" s="4" t="s">
        <v>566</v>
      </c>
      <c r="C4332" s="6" t="n">
        <v>2886</v>
      </c>
    </row>
    <row r="4333" spans="1:7">
      <c r="A4333" s="4" t="s">
        <v>1053</v>
      </c>
      <c r="B4333" s="4" t="s">
        <v>566</v>
      </c>
      <c r="C4333" s="6" t="n">
        <v>21436</v>
      </c>
    </row>
    <row r="4334" spans="1:7">
      <c r="A4334" s="4" t="s">
        <v>132</v>
      </c>
      <c r="B4334" s="4" t="s">
        <v>566</v>
      </c>
      <c r="C4334" s="6" t="n">
        <v>24322</v>
      </c>
    </row>
    <row r="4335" spans="1:7">
      <c r="A4335" s="4" t="s">
        <v>1056</v>
      </c>
      <c r="B4335" s="4" t="s">
        <v>566</v>
      </c>
      <c r="C4335" s="5" t="n">
        <v>1063</v>
      </c>
    </row>
    <row r="4336" spans="1:7">
      <c r="A4336" s="4" t="s">
        <v>1061</v>
      </c>
      <c r="B4336" s="4" t="s">
        <v>566</v>
      </c>
      <c r="C4336" s="4" t="s">
        <v>1135</v>
      </c>
    </row>
    <row r="4337" spans="1:7">
      <c r="A4337" s="4" t="s">
        <v>685</v>
      </c>
      <c r="B4337" s="4" t="s">
        <v>566</v>
      </c>
      <c r="C4337" s="4" t="s">
        <v>1175</v>
      </c>
    </row>
    <row r="4338" spans="1:7">
      <c r="A4338" s="4" t="s">
        <v>1457</v>
      </c>
    </row>
    <row r="4339" spans="1:7">
      <c r="A4339" s="3" t="s">
        <v>1050</v>
      </c>
    </row>
    <row r="4340" spans="1:7">
      <c r="A4340" s="4" t="s">
        <v>1051</v>
      </c>
      <c r="B4340" s="4" t="s">
        <v>566</v>
      </c>
      <c r="C4340" s="5" t="n">
        <v>0</v>
      </c>
    </row>
    <row r="4341" spans="1:7">
      <c r="A4341" s="3" t="s">
        <v>1052</v>
      </c>
    </row>
    <row r="4342" spans="1:7">
      <c r="A4342" s="4" t="s">
        <v>492</v>
      </c>
      <c r="B4342" s="4" t="s">
        <v>566</v>
      </c>
      <c r="C4342" s="6" t="n">
        <v>1403</v>
      </c>
    </row>
    <row r="4343" spans="1:7">
      <c r="A4343" s="4" t="s">
        <v>1053</v>
      </c>
      <c r="B4343" s="4" t="s">
        <v>566</v>
      </c>
      <c r="C4343" s="6" t="n">
        <v>4672</v>
      </c>
    </row>
    <row r="4344" spans="1:7">
      <c r="A4344" s="4" t="s">
        <v>1054</v>
      </c>
      <c r="B4344" s="4" t="s">
        <v>566</v>
      </c>
      <c r="C4344" s="6" t="n">
        <v>1834</v>
      </c>
    </row>
    <row r="4345" spans="1:7">
      <c r="A4345" s="3" t="s">
        <v>1055</v>
      </c>
    </row>
    <row r="4346" spans="1:7">
      <c r="A4346" s="4" t="s">
        <v>492</v>
      </c>
      <c r="B4346" s="4" t="s">
        <v>566</v>
      </c>
      <c r="C4346" s="6" t="n">
        <v>1403</v>
      </c>
    </row>
    <row r="4347" spans="1:7">
      <c r="A4347" s="4" t="s">
        <v>1053</v>
      </c>
      <c r="B4347" s="4" t="s">
        <v>566</v>
      </c>
      <c r="C4347" s="6" t="n">
        <v>6506</v>
      </c>
    </row>
    <row r="4348" spans="1:7">
      <c r="A4348" s="4" t="s">
        <v>132</v>
      </c>
      <c r="B4348" s="4" t="s">
        <v>566</v>
      </c>
      <c r="C4348" s="6" t="n">
        <v>7909</v>
      </c>
    </row>
    <row r="4349" spans="1:7">
      <c r="A4349" s="4" t="s">
        <v>1056</v>
      </c>
      <c r="B4349" s="4" t="s">
        <v>566</v>
      </c>
      <c r="C4349" s="5" t="n">
        <v>4145</v>
      </c>
    </row>
    <row r="4350" spans="1:7">
      <c r="A4350" s="4" t="s">
        <v>1061</v>
      </c>
      <c r="B4350" s="4" t="s">
        <v>566</v>
      </c>
      <c r="C4350" s="4" t="s">
        <v>1458</v>
      </c>
    </row>
    <row r="4351" spans="1:7">
      <c r="A4351" s="4" t="s">
        <v>685</v>
      </c>
      <c r="B4351" s="4" t="s">
        <v>566</v>
      </c>
      <c r="C4351" s="4" t="s">
        <v>1389</v>
      </c>
    </row>
    <row r="4352" spans="1:7">
      <c r="A4352" s="4" t="s">
        <v>1459</v>
      </c>
    </row>
    <row r="4353" spans="1:7">
      <c r="A4353" s="3" t="s">
        <v>1050</v>
      </c>
    </row>
    <row r="4354" spans="1:7">
      <c r="A4354" s="4" t="s">
        <v>1051</v>
      </c>
      <c r="B4354" s="4" t="s">
        <v>566</v>
      </c>
      <c r="C4354" s="5" t="n">
        <v>0</v>
      </c>
    </row>
    <row r="4355" spans="1:7">
      <c r="A4355" s="3" t="s">
        <v>1052</v>
      </c>
    </row>
    <row r="4356" spans="1:7">
      <c r="A4356" s="4" t="s">
        <v>492</v>
      </c>
      <c r="B4356" s="4" t="s">
        <v>566</v>
      </c>
      <c r="C4356" s="6" t="n">
        <v>707</v>
      </c>
    </row>
    <row r="4357" spans="1:7">
      <c r="A4357" s="4" t="s">
        <v>1053</v>
      </c>
      <c r="B4357" s="4" t="s">
        <v>566</v>
      </c>
      <c r="C4357" s="6" t="n">
        <v>1842</v>
      </c>
    </row>
    <row r="4358" spans="1:7">
      <c r="A4358" s="4" t="s">
        <v>1054</v>
      </c>
      <c r="B4358" s="4" t="s">
        <v>566</v>
      </c>
      <c r="C4358" s="6" t="n">
        <v>737</v>
      </c>
    </row>
    <row r="4359" spans="1:7">
      <c r="A4359" s="3" t="s">
        <v>1055</v>
      </c>
    </row>
    <row r="4360" spans="1:7">
      <c r="A4360" s="4" t="s">
        <v>492</v>
      </c>
      <c r="B4360" s="4" t="s">
        <v>566</v>
      </c>
      <c r="C4360" s="6" t="n">
        <v>707</v>
      </c>
    </row>
    <row r="4361" spans="1:7">
      <c r="A4361" s="4" t="s">
        <v>1053</v>
      </c>
      <c r="B4361" s="4" t="s">
        <v>566</v>
      </c>
      <c r="C4361" s="6" t="n">
        <v>2579</v>
      </c>
    </row>
    <row r="4362" spans="1:7">
      <c r="A4362" s="4" t="s">
        <v>132</v>
      </c>
      <c r="B4362" s="4" t="s">
        <v>566</v>
      </c>
      <c r="C4362" s="6" t="n">
        <v>3286</v>
      </c>
    </row>
    <row r="4363" spans="1:7">
      <c r="A4363" s="4" t="s">
        <v>1056</v>
      </c>
      <c r="B4363" s="4" t="s">
        <v>566</v>
      </c>
      <c r="C4363" s="5" t="n">
        <v>1538</v>
      </c>
    </row>
    <row r="4364" spans="1:7">
      <c r="A4364" s="4" t="s">
        <v>1061</v>
      </c>
      <c r="B4364" s="4" t="s">
        <v>566</v>
      </c>
      <c r="C4364" s="4" t="s">
        <v>1096</v>
      </c>
    </row>
    <row r="4365" spans="1:7">
      <c r="A4365" s="4" t="s">
        <v>685</v>
      </c>
      <c r="B4365" s="4" t="s">
        <v>566</v>
      </c>
      <c r="C4365" s="4" t="s">
        <v>1100</v>
      </c>
    </row>
    <row r="4366" spans="1:7">
      <c r="A4366" s="4" t="s">
        <v>1460</v>
      </c>
    </row>
    <row r="4367" spans="1:7">
      <c r="A4367" s="3" t="s">
        <v>1050</v>
      </c>
    </row>
    <row r="4368" spans="1:7">
      <c r="A4368" s="4" t="s">
        <v>1051</v>
      </c>
      <c r="B4368" s="4" t="s">
        <v>1216</v>
      </c>
      <c r="C4368" s="5" t="n">
        <v>0</v>
      </c>
    </row>
    <row r="4369" spans="1:7">
      <c r="A4369" s="3" t="s">
        <v>1052</v>
      </c>
    </row>
    <row r="4370" spans="1:7">
      <c r="A4370" s="4" t="s">
        <v>492</v>
      </c>
      <c r="B4370" s="4" t="s">
        <v>1216</v>
      </c>
      <c r="C4370" s="6" t="n">
        <v>2825</v>
      </c>
    </row>
    <row r="4371" spans="1:7">
      <c r="A4371" s="4" t="s">
        <v>1053</v>
      </c>
      <c r="B4371" s="4" t="s">
        <v>1216</v>
      </c>
      <c r="C4371" s="6" t="n">
        <v>0</v>
      </c>
    </row>
    <row r="4372" spans="1:7">
      <c r="A4372" s="4" t="s">
        <v>1054</v>
      </c>
      <c r="B4372" s="4" t="s">
        <v>1216</v>
      </c>
      <c r="C4372" s="6" t="n">
        <v>11125</v>
      </c>
    </row>
    <row r="4373" spans="1:7">
      <c r="A4373" s="3" t="s">
        <v>1055</v>
      </c>
    </row>
    <row r="4374" spans="1:7">
      <c r="A4374" s="4" t="s">
        <v>492</v>
      </c>
      <c r="B4374" s="4" t="s">
        <v>1216</v>
      </c>
      <c r="C4374" s="6" t="n">
        <v>2825</v>
      </c>
    </row>
    <row r="4375" spans="1:7">
      <c r="A4375" s="4" t="s">
        <v>1053</v>
      </c>
      <c r="B4375" s="4" t="s">
        <v>1216</v>
      </c>
      <c r="C4375" s="6" t="n">
        <v>11125</v>
      </c>
    </row>
    <row r="4376" spans="1:7">
      <c r="A4376" s="4" t="s">
        <v>132</v>
      </c>
      <c r="B4376" s="4" t="s">
        <v>1216</v>
      </c>
      <c r="C4376" s="6" t="n">
        <v>13950</v>
      </c>
    </row>
    <row r="4377" spans="1:7">
      <c r="A4377" s="4" t="s">
        <v>1056</v>
      </c>
      <c r="B4377" s="4" t="s">
        <v>1216</v>
      </c>
      <c r="C4377" s="5" t="n">
        <v>0</v>
      </c>
    </row>
    <row r="4378" spans="1:7">
      <c r="A4378" s="4" t="s">
        <v>1061</v>
      </c>
      <c r="B4378" s="4" t="s">
        <v>1216</v>
      </c>
      <c r="C4378" s="4" t="s">
        <v>1175</v>
      </c>
    </row>
    <row r="4379" spans="1:7">
      <c r="A4379" s="4" t="s">
        <v>685</v>
      </c>
      <c r="B4379" s="4" t="s">
        <v>1216</v>
      </c>
      <c r="C4379" s="4" t="s">
        <v>1218</v>
      </c>
    </row>
    <row r="4380" spans="1:7">
      <c r="A4380" s="4" t="s">
        <v>1461</v>
      </c>
    </row>
    <row r="4381" spans="1:7">
      <c r="A4381" s="3" t="s">
        <v>1050</v>
      </c>
    </row>
    <row r="4382" spans="1:7">
      <c r="A4382" s="4" t="s">
        <v>1051</v>
      </c>
      <c r="B4382" s="4" t="s">
        <v>1216</v>
      </c>
      <c r="C4382" s="5" t="n">
        <v>0</v>
      </c>
    </row>
    <row r="4383" spans="1:7">
      <c r="A4383" s="3" t="s">
        <v>1052</v>
      </c>
    </row>
    <row r="4384" spans="1:7">
      <c r="A4384" s="4" t="s">
        <v>492</v>
      </c>
      <c r="B4384" s="4" t="s">
        <v>1216</v>
      </c>
      <c r="C4384" s="6" t="n">
        <v>3709</v>
      </c>
    </row>
    <row r="4385" spans="1:7">
      <c r="A4385" s="4" t="s">
        <v>1053</v>
      </c>
      <c r="B4385" s="4" t="s">
        <v>1216</v>
      </c>
      <c r="C4385" s="6" t="n">
        <v>0</v>
      </c>
    </row>
    <row r="4386" spans="1:7">
      <c r="A4386" s="4" t="s">
        <v>1054</v>
      </c>
      <c r="B4386" s="4" t="s">
        <v>1216</v>
      </c>
      <c r="C4386" s="6" t="n">
        <v>664</v>
      </c>
    </row>
    <row r="4387" spans="1:7">
      <c r="A4387" s="3" t="s">
        <v>1055</v>
      </c>
    </row>
    <row r="4388" spans="1:7">
      <c r="A4388" s="4" t="s">
        <v>492</v>
      </c>
      <c r="B4388" s="4" t="s">
        <v>1216</v>
      </c>
      <c r="C4388" s="6" t="n">
        <v>3602</v>
      </c>
    </row>
    <row r="4389" spans="1:7">
      <c r="A4389" s="4" t="s">
        <v>1053</v>
      </c>
      <c r="B4389" s="4" t="s">
        <v>1216</v>
      </c>
      <c r="C4389" s="6" t="n">
        <v>771</v>
      </c>
    </row>
    <row r="4390" spans="1:7">
      <c r="A4390" s="4" t="s">
        <v>132</v>
      </c>
      <c r="B4390" s="4" t="s">
        <v>1216</v>
      </c>
      <c r="C4390" s="6" t="n">
        <v>4373</v>
      </c>
    </row>
    <row r="4391" spans="1:7">
      <c r="A4391" s="4" t="s">
        <v>1056</v>
      </c>
      <c r="B4391" s="4" t="s">
        <v>1216</v>
      </c>
      <c r="C4391" s="5" t="n">
        <v>0</v>
      </c>
    </row>
    <row r="4392" spans="1:7">
      <c r="A4392" s="4" t="s">
        <v>1061</v>
      </c>
      <c r="B4392" s="4" t="s">
        <v>1216</v>
      </c>
      <c r="C4392" s="4" t="s">
        <v>1175</v>
      </c>
    </row>
    <row r="4393" spans="1:7">
      <c r="A4393" s="4" t="s">
        <v>685</v>
      </c>
      <c r="B4393" s="4" t="s">
        <v>1216</v>
      </c>
      <c r="C4393" s="4" t="s">
        <v>1218</v>
      </c>
    </row>
    <row r="4394" spans="1:7">
      <c r="A4394" s="4" t="s">
        <v>1462</v>
      </c>
    </row>
    <row r="4395" spans="1:7">
      <c r="A4395" s="3" t="s">
        <v>1050</v>
      </c>
    </row>
    <row r="4396" spans="1:7">
      <c r="A4396" s="4" t="s">
        <v>1051</v>
      </c>
      <c r="B4396" s="4" t="s">
        <v>1216</v>
      </c>
      <c r="C4396" s="5" t="n">
        <v>0</v>
      </c>
    </row>
    <row r="4397" spans="1:7">
      <c r="A4397" s="3" t="s">
        <v>1052</v>
      </c>
    </row>
    <row r="4398" spans="1:7">
      <c r="A4398" s="4" t="s">
        <v>492</v>
      </c>
      <c r="B4398" s="4" t="s">
        <v>1216</v>
      </c>
      <c r="C4398" s="6" t="n">
        <v>2298</v>
      </c>
    </row>
    <row r="4399" spans="1:7">
      <c r="A4399" s="4" t="s">
        <v>1053</v>
      </c>
      <c r="B4399" s="4" t="s">
        <v>1216</v>
      </c>
      <c r="C4399" s="6" t="n">
        <v>7088</v>
      </c>
    </row>
    <row r="4400" spans="1:7">
      <c r="A4400" s="4" t="s">
        <v>1054</v>
      </c>
      <c r="B4400" s="4" t="s">
        <v>1216</v>
      </c>
      <c r="C4400" s="6" t="n">
        <v>496</v>
      </c>
    </row>
    <row r="4401" spans="1:7">
      <c r="A4401" s="3" t="s">
        <v>1055</v>
      </c>
    </row>
    <row r="4402" spans="1:7">
      <c r="A4402" s="4" t="s">
        <v>492</v>
      </c>
      <c r="B4402" s="4" t="s">
        <v>1216</v>
      </c>
      <c r="C4402" s="6" t="n">
        <v>2298</v>
      </c>
    </row>
    <row r="4403" spans="1:7">
      <c r="A4403" s="4" t="s">
        <v>1053</v>
      </c>
      <c r="B4403" s="4" t="s">
        <v>1216</v>
      </c>
      <c r="C4403" s="6" t="n">
        <v>7584</v>
      </c>
    </row>
    <row r="4404" spans="1:7">
      <c r="A4404" s="4" t="s">
        <v>132</v>
      </c>
      <c r="B4404" s="4" t="s">
        <v>1216</v>
      </c>
      <c r="C4404" s="6" t="n">
        <v>9882</v>
      </c>
    </row>
    <row r="4405" spans="1:7">
      <c r="A4405" s="4" t="s">
        <v>1056</v>
      </c>
      <c r="B4405" s="4" t="s">
        <v>1216</v>
      </c>
      <c r="C4405" s="5" t="n">
        <v>19</v>
      </c>
    </row>
    <row r="4406" spans="1:7">
      <c r="A4406" s="4" t="s">
        <v>1061</v>
      </c>
      <c r="B4406" s="4" t="s">
        <v>1216</v>
      </c>
      <c r="C4406" s="4" t="s">
        <v>59</v>
      </c>
    </row>
    <row r="4407" spans="1:7">
      <c r="A4407" s="4" t="s">
        <v>685</v>
      </c>
      <c r="B4407" s="4" t="s">
        <v>1216</v>
      </c>
      <c r="C4407" s="4" t="s">
        <v>1463</v>
      </c>
    </row>
    <row r="4408" spans="1:7">
      <c r="A4408" s="4" t="s">
        <v>1464</v>
      </c>
    </row>
    <row r="4409" spans="1:7">
      <c r="A4409" s="3" t="s">
        <v>1050</v>
      </c>
    </row>
    <row r="4410" spans="1:7">
      <c r="A4410" s="4" t="s">
        <v>1051</v>
      </c>
      <c r="B4410" s="4" t="s">
        <v>566</v>
      </c>
      <c r="C4410" s="5" t="n">
        <v>0</v>
      </c>
    </row>
    <row r="4411" spans="1:7">
      <c r="A4411" s="3" t="s">
        <v>1052</v>
      </c>
    </row>
    <row r="4412" spans="1:7">
      <c r="A4412" s="4" t="s">
        <v>492</v>
      </c>
      <c r="B4412" s="4" t="s">
        <v>566</v>
      </c>
      <c r="C4412" s="6" t="n">
        <v>1454</v>
      </c>
    </row>
    <row r="4413" spans="1:7">
      <c r="A4413" s="4" t="s">
        <v>1053</v>
      </c>
      <c r="B4413" s="4" t="s">
        <v>566</v>
      </c>
      <c r="C4413" s="6" t="n">
        <v>10136</v>
      </c>
    </row>
    <row r="4414" spans="1:7">
      <c r="A4414" s="4" t="s">
        <v>1054</v>
      </c>
      <c r="B4414" s="4" t="s">
        <v>566</v>
      </c>
      <c r="C4414" s="6" t="n">
        <v>2604</v>
      </c>
    </row>
    <row r="4415" spans="1:7">
      <c r="A4415" s="3" t="s">
        <v>1055</v>
      </c>
    </row>
    <row r="4416" spans="1:7">
      <c r="A4416" s="4" t="s">
        <v>492</v>
      </c>
      <c r="B4416" s="4" t="s">
        <v>566</v>
      </c>
      <c r="C4416" s="6" t="n">
        <v>1454</v>
      </c>
    </row>
    <row r="4417" spans="1:7">
      <c r="A4417" s="4" t="s">
        <v>1053</v>
      </c>
      <c r="B4417" s="4" t="s">
        <v>566</v>
      </c>
      <c r="C4417" s="6" t="n">
        <v>12740</v>
      </c>
    </row>
    <row r="4418" spans="1:7">
      <c r="A4418" s="4" t="s">
        <v>132</v>
      </c>
      <c r="B4418" s="4" t="s">
        <v>566</v>
      </c>
      <c r="C4418" s="6" t="n">
        <v>14194</v>
      </c>
    </row>
    <row r="4419" spans="1:7">
      <c r="A4419" s="4" t="s">
        <v>1056</v>
      </c>
      <c r="B4419" s="4" t="s">
        <v>566</v>
      </c>
      <c r="C4419" s="5" t="n">
        <v>5232</v>
      </c>
    </row>
    <row r="4420" spans="1:7">
      <c r="A4420" s="4" t="s">
        <v>1061</v>
      </c>
      <c r="B4420" s="4" t="s">
        <v>566</v>
      </c>
      <c r="C4420" s="4" t="s">
        <v>1109</v>
      </c>
    </row>
    <row r="4421" spans="1:7">
      <c r="A4421" s="4" t="s">
        <v>685</v>
      </c>
      <c r="B4421" s="4" t="s">
        <v>566</v>
      </c>
      <c r="C4421" s="4" t="s">
        <v>1465</v>
      </c>
    </row>
    <row r="4422" spans="1:7">
      <c r="A4422" s="4" t="s">
        <v>1466</v>
      </c>
    </row>
    <row r="4423" spans="1:7">
      <c r="A4423" s="3" t="s">
        <v>1050</v>
      </c>
    </row>
    <row r="4424" spans="1:7">
      <c r="A4424" s="4" t="s">
        <v>1051</v>
      </c>
      <c r="B4424" s="4" t="s">
        <v>566</v>
      </c>
      <c r="C4424" s="5" t="n">
        <v>0</v>
      </c>
    </row>
    <row r="4425" spans="1:7">
      <c r="A4425" s="3" t="s">
        <v>1052</v>
      </c>
    </row>
    <row r="4426" spans="1:7">
      <c r="A4426" s="4" t="s">
        <v>492</v>
      </c>
      <c r="B4426" s="4" t="s">
        <v>566</v>
      </c>
      <c r="C4426" s="6" t="n">
        <v>2758</v>
      </c>
    </row>
    <row r="4427" spans="1:7">
      <c r="A4427" s="4" t="s">
        <v>1053</v>
      </c>
      <c r="B4427" s="4" t="s">
        <v>566</v>
      </c>
      <c r="C4427" s="6" t="n">
        <v>15932</v>
      </c>
    </row>
    <row r="4428" spans="1:7">
      <c r="A4428" s="4" t="s">
        <v>1054</v>
      </c>
      <c r="B4428" s="4" t="s">
        <v>566</v>
      </c>
      <c r="C4428" s="6" t="n">
        <v>5138</v>
      </c>
    </row>
    <row r="4429" spans="1:7">
      <c r="A4429" s="3" t="s">
        <v>1055</v>
      </c>
    </row>
    <row r="4430" spans="1:7">
      <c r="A4430" s="4" t="s">
        <v>492</v>
      </c>
      <c r="B4430" s="4" t="s">
        <v>566</v>
      </c>
      <c r="C4430" s="6" t="n">
        <v>2758</v>
      </c>
    </row>
    <row r="4431" spans="1:7">
      <c r="A4431" s="4" t="s">
        <v>1053</v>
      </c>
      <c r="B4431" s="4" t="s">
        <v>566</v>
      </c>
      <c r="C4431" s="6" t="n">
        <v>21070</v>
      </c>
    </row>
    <row r="4432" spans="1:7">
      <c r="A4432" s="4" t="s">
        <v>132</v>
      </c>
      <c r="B4432" s="4" t="s">
        <v>566</v>
      </c>
      <c r="C4432" s="6" t="n">
        <v>23828</v>
      </c>
    </row>
    <row r="4433" spans="1:7">
      <c r="A4433" s="4" t="s">
        <v>1056</v>
      </c>
      <c r="B4433" s="4" t="s">
        <v>566</v>
      </c>
      <c r="C4433" s="5" t="n">
        <v>10793</v>
      </c>
    </row>
    <row r="4434" spans="1:7">
      <c r="A4434" s="4" t="s">
        <v>1061</v>
      </c>
      <c r="B4434" s="4" t="s">
        <v>566</v>
      </c>
      <c r="C4434" s="4" t="s">
        <v>1098</v>
      </c>
    </row>
    <row r="4435" spans="1:7">
      <c r="A4435" s="4" t="s">
        <v>685</v>
      </c>
      <c r="B4435" s="4" t="s">
        <v>566</v>
      </c>
      <c r="C4435" s="4" t="s">
        <v>1467</v>
      </c>
    </row>
    <row r="4436" spans="1:7">
      <c r="A4436" s="4" t="s">
        <v>1468</v>
      </c>
    </row>
    <row r="4437" spans="1:7">
      <c r="A4437" s="3" t="s">
        <v>1050</v>
      </c>
    </row>
    <row r="4438" spans="1:7">
      <c r="A4438" s="4" t="s">
        <v>1051</v>
      </c>
      <c r="B4438" s="4" t="s">
        <v>566</v>
      </c>
      <c r="C4438" s="5" t="n">
        <v>0</v>
      </c>
    </row>
    <row r="4439" spans="1:7">
      <c r="A4439" s="3" t="s">
        <v>1052</v>
      </c>
    </row>
    <row r="4440" spans="1:7">
      <c r="A4440" s="4" t="s">
        <v>492</v>
      </c>
      <c r="B4440" s="4" t="s">
        <v>566</v>
      </c>
      <c r="C4440" s="6" t="n">
        <v>470</v>
      </c>
    </row>
    <row r="4441" spans="1:7">
      <c r="A4441" s="4" t="s">
        <v>1053</v>
      </c>
      <c r="B4441" s="4" t="s">
        <v>566</v>
      </c>
      <c r="C4441" s="6" t="n">
        <v>3401</v>
      </c>
    </row>
    <row r="4442" spans="1:7">
      <c r="A4442" s="4" t="s">
        <v>1054</v>
      </c>
      <c r="B4442" s="4" t="s">
        <v>566</v>
      </c>
      <c r="C4442" s="6" t="n">
        <v>668</v>
      </c>
    </row>
    <row r="4443" spans="1:7">
      <c r="A4443" s="3" t="s">
        <v>1055</v>
      </c>
    </row>
    <row r="4444" spans="1:7">
      <c r="A4444" s="4" t="s">
        <v>492</v>
      </c>
      <c r="B4444" s="4" t="s">
        <v>566</v>
      </c>
      <c r="C4444" s="6" t="n">
        <v>470</v>
      </c>
    </row>
    <row r="4445" spans="1:7">
      <c r="A4445" s="4" t="s">
        <v>1053</v>
      </c>
      <c r="B4445" s="4" t="s">
        <v>566</v>
      </c>
      <c r="C4445" s="6" t="n">
        <v>4069</v>
      </c>
    </row>
    <row r="4446" spans="1:7">
      <c r="A4446" s="4" t="s">
        <v>132</v>
      </c>
      <c r="B4446" s="4" t="s">
        <v>566</v>
      </c>
      <c r="C4446" s="6" t="n">
        <v>4539</v>
      </c>
    </row>
    <row r="4447" spans="1:7">
      <c r="A4447" s="4" t="s">
        <v>1056</v>
      </c>
      <c r="B4447" s="4" t="s">
        <v>566</v>
      </c>
      <c r="C4447" s="5" t="n">
        <v>1908</v>
      </c>
    </row>
    <row r="4448" spans="1:7">
      <c r="A4448" s="4" t="s">
        <v>1061</v>
      </c>
      <c r="B4448" s="4" t="s">
        <v>566</v>
      </c>
      <c r="C4448" s="4" t="s">
        <v>1077</v>
      </c>
    </row>
    <row r="4449" spans="1:7">
      <c r="A4449" s="4" t="s">
        <v>685</v>
      </c>
      <c r="B4449" s="4" t="s">
        <v>566</v>
      </c>
      <c r="C4449" s="4" t="s">
        <v>1469</v>
      </c>
    </row>
    <row r="4450" spans="1:7">
      <c r="A4450" s="4" t="s">
        <v>1470</v>
      </c>
    </row>
    <row r="4451" spans="1:7">
      <c r="A4451" s="3" t="s">
        <v>1050</v>
      </c>
    </row>
    <row r="4452" spans="1:7">
      <c r="A4452" s="4" t="s">
        <v>1051</v>
      </c>
      <c r="B4452" s="4" t="s">
        <v>566</v>
      </c>
      <c r="C4452" s="5" t="n">
        <v>0</v>
      </c>
    </row>
    <row r="4453" spans="1:7">
      <c r="A4453" s="3" t="s">
        <v>1052</v>
      </c>
    </row>
    <row r="4454" spans="1:7">
      <c r="A4454" s="4" t="s">
        <v>492</v>
      </c>
      <c r="B4454" s="4" t="s">
        <v>566</v>
      </c>
      <c r="C4454" s="6" t="n">
        <v>765</v>
      </c>
    </row>
    <row r="4455" spans="1:7">
      <c r="A4455" s="4" t="s">
        <v>1053</v>
      </c>
      <c r="B4455" s="4" t="s">
        <v>566</v>
      </c>
      <c r="C4455" s="6" t="n">
        <v>4303</v>
      </c>
    </row>
    <row r="4456" spans="1:7">
      <c r="A4456" s="4" t="s">
        <v>1054</v>
      </c>
      <c r="B4456" s="4" t="s">
        <v>566</v>
      </c>
      <c r="C4456" s="6" t="n">
        <v>1064</v>
      </c>
    </row>
    <row r="4457" spans="1:7">
      <c r="A4457" s="3" t="s">
        <v>1055</v>
      </c>
    </row>
    <row r="4458" spans="1:7">
      <c r="A4458" s="4" t="s">
        <v>492</v>
      </c>
      <c r="B4458" s="4" t="s">
        <v>566</v>
      </c>
      <c r="C4458" s="6" t="n">
        <v>765</v>
      </c>
    </row>
    <row r="4459" spans="1:7">
      <c r="A4459" s="4" t="s">
        <v>1053</v>
      </c>
      <c r="B4459" s="4" t="s">
        <v>566</v>
      </c>
      <c r="C4459" s="6" t="n">
        <v>5367</v>
      </c>
    </row>
    <row r="4460" spans="1:7">
      <c r="A4460" s="4" t="s">
        <v>132</v>
      </c>
      <c r="B4460" s="4" t="s">
        <v>566</v>
      </c>
      <c r="C4460" s="6" t="n">
        <v>6132</v>
      </c>
    </row>
    <row r="4461" spans="1:7">
      <c r="A4461" s="4" t="s">
        <v>1056</v>
      </c>
      <c r="B4461" s="4" t="s">
        <v>566</v>
      </c>
      <c r="C4461" s="5" t="n">
        <v>2384</v>
      </c>
    </row>
    <row r="4462" spans="1:7">
      <c r="A4462" s="4" t="s">
        <v>1061</v>
      </c>
      <c r="B4462" s="4" t="s">
        <v>566</v>
      </c>
      <c r="C4462" s="4" t="s">
        <v>1077</v>
      </c>
    </row>
    <row r="4463" spans="1:7">
      <c r="A4463" s="4" t="s">
        <v>685</v>
      </c>
      <c r="B4463" s="4" t="s">
        <v>566</v>
      </c>
      <c r="C4463" s="4" t="s">
        <v>1420</v>
      </c>
    </row>
    <row r="4464" spans="1:7">
      <c r="A4464" s="4" t="s">
        <v>1471</v>
      </c>
    </row>
    <row r="4465" spans="1:7">
      <c r="A4465" s="3" t="s">
        <v>1050</v>
      </c>
    </row>
    <row r="4466" spans="1:7">
      <c r="A4466" s="4" t="s">
        <v>1051</v>
      </c>
      <c r="B4466" s="4" t="s">
        <v>1076</v>
      </c>
      <c r="C4466" s="5" t="n">
        <v>1107</v>
      </c>
    </row>
    <row r="4467" spans="1:7">
      <c r="A4467" s="3" t="s">
        <v>1052</v>
      </c>
    </row>
    <row r="4468" spans="1:7">
      <c r="A4468" s="4" t="s">
        <v>492</v>
      </c>
      <c r="B4468" s="4" t="s">
        <v>1076</v>
      </c>
      <c r="C4468" s="6" t="n">
        <v>335</v>
      </c>
    </row>
    <row r="4469" spans="1:7">
      <c r="A4469" s="4" t="s">
        <v>1053</v>
      </c>
      <c r="B4469" s="4" t="s">
        <v>1076</v>
      </c>
      <c r="C4469" s="6" t="n">
        <v>1603</v>
      </c>
    </row>
    <row r="4470" spans="1:7">
      <c r="A4470" s="4" t="s">
        <v>1054</v>
      </c>
      <c r="B4470" s="4" t="s">
        <v>1076</v>
      </c>
      <c r="C4470" s="6" t="n">
        <v>395</v>
      </c>
    </row>
    <row r="4471" spans="1:7">
      <c r="A4471" s="3" t="s">
        <v>1055</v>
      </c>
    </row>
    <row r="4472" spans="1:7">
      <c r="A4472" s="4" t="s">
        <v>492</v>
      </c>
      <c r="B4472" s="4" t="s">
        <v>1076</v>
      </c>
      <c r="C4472" s="6" t="n">
        <v>335</v>
      </c>
    </row>
    <row r="4473" spans="1:7">
      <c r="A4473" s="4" t="s">
        <v>1053</v>
      </c>
      <c r="B4473" s="4" t="s">
        <v>1076</v>
      </c>
      <c r="C4473" s="6" t="n">
        <v>1998</v>
      </c>
    </row>
    <row r="4474" spans="1:7">
      <c r="A4474" s="4" t="s">
        <v>132</v>
      </c>
      <c r="B4474" s="4" t="s">
        <v>1076</v>
      </c>
      <c r="C4474" s="6" t="n">
        <v>2333</v>
      </c>
    </row>
    <row r="4475" spans="1:7">
      <c r="A4475" s="4" t="s">
        <v>1056</v>
      </c>
      <c r="B4475" s="4" t="s">
        <v>1076</v>
      </c>
      <c r="C4475" s="5" t="n">
        <v>763</v>
      </c>
    </row>
    <row r="4476" spans="1:7">
      <c r="A4476" s="4" t="s">
        <v>1061</v>
      </c>
      <c r="B4476" s="4" t="s">
        <v>1076</v>
      </c>
      <c r="C4476" s="4" t="s">
        <v>1257</v>
      </c>
    </row>
    <row r="4477" spans="1:7">
      <c r="A4477" s="4" t="s">
        <v>685</v>
      </c>
      <c r="B4477" s="4" t="s">
        <v>1076</v>
      </c>
      <c r="C4477" s="4" t="s">
        <v>1065</v>
      </c>
    </row>
    <row r="4478" spans="1:7">
      <c r="A4478" s="4" t="s">
        <v>1472</v>
      </c>
    </row>
    <row r="4479" spans="1:7">
      <c r="A4479" s="3" t="s">
        <v>1050</v>
      </c>
    </row>
    <row r="4480" spans="1:7">
      <c r="A4480" s="4" t="s">
        <v>1051</v>
      </c>
      <c r="B4480" s="4" t="s">
        <v>1076</v>
      </c>
      <c r="C4480" s="5" t="n">
        <v>1803</v>
      </c>
    </row>
    <row r="4481" spans="1:7">
      <c r="A4481" s="3" t="s">
        <v>1052</v>
      </c>
    </row>
    <row r="4482" spans="1:7">
      <c r="A4482" s="4" t="s">
        <v>492</v>
      </c>
      <c r="B4482" s="4" t="s">
        <v>1076</v>
      </c>
      <c r="C4482" s="6" t="n">
        <v>558</v>
      </c>
    </row>
    <row r="4483" spans="1:7">
      <c r="A4483" s="4" t="s">
        <v>1053</v>
      </c>
      <c r="B4483" s="4" t="s">
        <v>1076</v>
      </c>
      <c r="C4483" s="6" t="n">
        <v>2225</v>
      </c>
    </row>
    <row r="4484" spans="1:7">
      <c r="A4484" s="4" t="s">
        <v>1054</v>
      </c>
      <c r="B4484" s="4" t="s">
        <v>1076</v>
      </c>
      <c r="C4484" s="6" t="n">
        <v>1016</v>
      </c>
    </row>
    <row r="4485" spans="1:7">
      <c r="A4485" s="3" t="s">
        <v>1055</v>
      </c>
    </row>
    <row r="4486" spans="1:7">
      <c r="A4486" s="4" t="s">
        <v>492</v>
      </c>
      <c r="B4486" s="4" t="s">
        <v>1076</v>
      </c>
      <c r="C4486" s="6" t="n">
        <v>558</v>
      </c>
    </row>
    <row r="4487" spans="1:7">
      <c r="A4487" s="4" t="s">
        <v>1053</v>
      </c>
      <c r="B4487" s="4" t="s">
        <v>1076</v>
      </c>
      <c r="C4487" s="6" t="n">
        <v>3241</v>
      </c>
    </row>
    <row r="4488" spans="1:7">
      <c r="A4488" s="4" t="s">
        <v>132</v>
      </c>
      <c r="B4488" s="4" t="s">
        <v>1076</v>
      </c>
      <c r="C4488" s="6" t="n">
        <v>3799</v>
      </c>
    </row>
    <row r="4489" spans="1:7">
      <c r="A4489" s="4" t="s">
        <v>1056</v>
      </c>
      <c r="B4489" s="4" t="s">
        <v>1076</v>
      </c>
      <c r="C4489" s="5" t="n">
        <v>1219</v>
      </c>
    </row>
    <row r="4490" spans="1:7">
      <c r="A4490" s="4" t="s">
        <v>1061</v>
      </c>
      <c r="B4490" s="4" t="s">
        <v>1076</v>
      </c>
      <c r="C4490" s="4" t="s">
        <v>1257</v>
      </c>
    </row>
    <row r="4491" spans="1:7">
      <c r="A4491" s="4" t="s">
        <v>685</v>
      </c>
      <c r="B4491" s="4" t="s">
        <v>1076</v>
      </c>
      <c r="C4491" s="4" t="s">
        <v>1442</v>
      </c>
    </row>
    <row r="4492" spans="1:7">
      <c r="A4492" s="4" t="s">
        <v>1473</v>
      </c>
    </row>
    <row r="4493" spans="1:7">
      <c r="A4493" s="3" t="s">
        <v>1050</v>
      </c>
    </row>
    <row r="4494" spans="1:7">
      <c r="A4494" s="4" t="s">
        <v>1051</v>
      </c>
      <c r="B4494" s="4" t="s">
        <v>566</v>
      </c>
      <c r="C4494" s="5" t="n">
        <v>0</v>
      </c>
    </row>
    <row r="4495" spans="1:7">
      <c r="A4495" s="3" t="s">
        <v>1052</v>
      </c>
    </row>
    <row r="4496" spans="1:7">
      <c r="A4496" s="4" t="s">
        <v>492</v>
      </c>
      <c r="B4496" s="4" t="s">
        <v>566</v>
      </c>
      <c r="C4496" s="6" t="n">
        <v>3924</v>
      </c>
    </row>
    <row r="4497" spans="1:7">
      <c r="A4497" s="4" t="s">
        <v>1053</v>
      </c>
      <c r="B4497" s="4" t="s">
        <v>566</v>
      </c>
      <c r="C4497" s="6" t="n">
        <v>16171</v>
      </c>
    </row>
    <row r="4498" spans="1:7">
      <c r="A4498" s="4" t="s">
        <v>1054</v>
      </c>
      <c r="B4498" s="4" t="s">
        <v>566</v>
      </c>
      <c r="C4498" s="6" t="n">
        <v>5099</v>
      </c>
    </row>
    <row r="4499" spans="1:7">
      <c r="A4499" s="3" t="s">
        <v>1055</v>
      </c>
    </row>
    <row r="4500" spans="1:7">
      <c r="A4500" s="4" t="s">
        <v>492</v>
      </c>
      <c r="B4500" s="4" t="s">
        <v>566</v>
      </c>
      <c r="C4500" s="6" t="n">
        <v>3924</v>
      </c>
    </row>
    <row r="4501" spans="1:7">
      <c r="A4501" s="4" t="s">
        <v>1053</v>
      </c>
      <c r="B4501" s="4" t="s">
        <v>566</v>
      </c>
      <c r="C4501" s="6" t="n">
        <v>21270</v>
      </c>
    </row>
    <row r="4502" spans="1:7">
      <c r="A4502" s="4" t="s">
        <v>132</v>
      </c>
      <c r="B4502" s="4" t="s">
        <v>566</v>
      </c>
      <c r="C4502" s="6" t="n">
        <v>25194</v>
      </c>
    </row>
    <row r="4503" spans="1:7">
      <c r="A4503" s="4" t="s">
        <v>1056</v>
      </c>
      <c r="B4503" s="4" t="s">
        <v>566</v>
      </c>
      <c r="C4503" s="5" t="n">
        <v>10211</v>
      </c>
    </row>
    <row r="4504" spans="1:7">
      <c r="A4504" s="4" t="s">
        <v>1061</v>
      </c>
      <c r="B4504" s="4" t="s">
        <v>566</v>
      </c>
      <c r="C4504" s="4" t="s">
        <v>1077</v>
      </c>
    </row>
    <row r="4505" spans="1:7">
      <c r="A4505" s="4" t="s">
        <v>685</v>
      </c>
      <c r="B4505" s="4" t="s">
        <v>566</v>
      </c>
      <c r="C4505" s="4" t="s">
        <v>1474</v>
      </c>
    </row>
    <row r="4506" spans="1:7">
      <c r="A4506" s="4" t="s">
        <v>1475</v>
      </c>
    </row>
    <row r="4507" spans="1:7">
      <c r="A4507" s="3" t="s">
        <v>1050</v>
      </c>
    </row>
    <row r="4508" spans="1:7">
      <c r="A4508" s="4" t="s">
        <v>1051</v>
      </c>
      <c r="B4508" s="4" t="s">
        <v>1080</v>
      </c>
      <c r="C4508" s="5" t="n">
        <v>4689</v>
      </c>
    </row>
    <row r="4509" spans="1:7">
      <c r="A4509" s="3" t="s">
        <v>1052</v>
      </c>
    </row>
    <row r="4510" spans="1:7">
      <c r="A4510" s="4" t="s">
        <v>492</v>
      </c>
      <c r="B4510" s="4" t="s">
        <v>1080</v>
      </c>
      <c r="C4510" s="6" t="n">
        <v>986</v>
      </c>
    </row>
    <row r="4511" spans="1:7">
      <c r="A4511" s="4" t="s">
        <v>1053</v>
      </c>
      <c r="B4511" s="4" t="s">
        <v>1080</v>
      </c>
      <c r="C4511" s="6" t="n">
        <v>7949</v>
      </c>
    </row>
    <row r="4512" spans="1:7">
      <c r="A4512" s="4" t="s">
        <v>1054</v>
      </c>
      <c r="B4512" s="4" t="s">
        <v>1080</v>
      </c>
      <c r="C4512" s="6" t="n">
        <v>694</v>
      </c>
    </row>
    <row r="4513" spans="1:7">
      <c r="A4513" s="3" t="s">
        <v>1055</v>
      </c>
    </row>
    <row r="4514" spans="1:7">
      <c r="A4514" s="4" t="s">
        <v>492</v>
      </c>
      <c r="B4514" s="4" t="s">
        <v>1080</v>
      </c>
      <c r="C4514" s="6" t="n">
        <v>986</v>
      </c>
    </row>
    <row r="4515" spans="1:7">
      <c r="A4515" s="4" t="s">
        <v>1053</v>
      </c>
      <c r="B4515" s="4" t="s">
        <v>1080</v>
      </c>
      <c r="C4515" s="6" t="n">
        <v>8643</v>
      </c>
    </row>
    <row r="4516" spans="1:7">
      <c r="A4516" s="4" t="s">
        <v>132</v>
      </c>
      <c r="B4516" s="4" t="s">
        <v>1080</v>
      </c>
      <c r="C4516" s="6" t="n">
        <v>9629</v>
      </c>
    </row>
    <row r="4517" spans="1:7">
      <c r="A4517" s="4" t="s">
        <v>1056</v>
      </c>
      <c r="B4517" s="4" t="s">
        <v>1080</v>
      </c>
      <c r="C4517" s="5" t="n">
        <v>3228</v>
      </c>
    </row>
    <row r="4518" spans="1:7">
      <c r="A4518" s="4" t="s">
        <v>1061</v>
      </c>
      <c r="B4518" s="4" t="s">
        <v>1080</v>
      </c>
      <c r="C4518" s="4" t="s">
        <v>1109</v>
      </c>
    </row>
    <row r="4519" spans="1:7">
      <c r="A4519" s="4" t="s">
        <v>685</v>
      </c>
      <c r="B4519" s="4" t="s">
        <v>1080</v>
      </c>
      <c r="C4519" s="4" t="s">
        <v>1179</v>
      </c>
    </row>
    <row r="4520" spans="1:7">
      <c r="A4520" s="4" t="s">
        <v>1476</v>
      </c>
    </row>
    <row r="4521" spans="1:7">
      <c r="A4521" s="3" t="s">
        <v>1050</v>
      </c>
    </row>
    <row r="4522" spans="1:7">
      <c r="A4522" s="4" t="s">
        <v>1051</v>
      </c>
      <c r="B4522" s="4" t="s">
        <v>566</v>
      </c>
      <c r="C4522" s="5" t="n">
        <v>0</v>
      </c>
    </row>
    <row r="4523" spans="1:7">
      <c r="A4523" s="3" t="s">
        <v>1052</v>
      </c>
    </row>
    <row r="4524" spans="1:7">
      <c r="A4524" s="4" t="s">
        <v>492</v>
      </c>
      <c r="B4524" s="4" t="s">
        <v>566</v>
      </c>
      <c r="C4524" s="6" t="n">
        <v>746</v>
      </c>
    </row>
    <row r="4525" spans="1:7">
      <c r="A4525" s="4" t="s">
        <v>1053</v>
      </c>
      <c r="B4525" s="4" t="s">
        <v>566</v>
      </c>
      <c r="C4525" s="6" t="n">
        <v>1456</v>
      </c>
    </row>
    <row r="4526" spans="1:7">
      <c r="A4526" s="4" t="s">
        <v>1054</v>
      </c>
      <c r="B4526" s="4" t="s">
        <v>566</v>
      </c>
      <c r="C4526" s="6" t="n">
        <v>65</v>
      </c>
    </row>
    <row r="4527" spans="1:7">
      <c r="A4527" s="3" t="s">
        <v>1055</v>
      </c>
    </row>
    <row r="4528" spans="1:7">
      <c r="A4528" s="4" t="s">
        <v>492</v>
      </c>
      <c r="B4528" s="4" t="s">
        <v>566</v>
      </c>
      <c r="C4528" s="6" t="n">
        <v>746</v>
      </c>
    </row>
    <row r="4529" spans="1:7">
      <c r="A4529" s="4" t="s">
        <v>1053</v>
      </c>
      <c r="B4529" s="4" t="s">
        <v>566</v>
      </c>
      <c r="C4529" s="6" t="n">
        <v>1521</v>
      </c>
    </row>
    <row r="4530" spans="1:7">
      <c r="A4530" s="4" t="s">
        <v>132</v>
      </c>
      <c r="B4530" s="4" t="s">
        <v>566</v>
      </c>
      <c r="C4530" s="6" t="n">
        <v>2267</v>
      </c>
    </row>
    <row r="4531" spans="1:7">
      <c r="A4531" s="4" t="s">
        <v>1056</v>
      </c>
      <c r="B4531" s="4" t="s">
        <v>566</v>
      </c>
      <c r="C4531" s="5" t="n">
        <v>324</v>
      </c>
    </row>
    <row r="4532" spans="1:7">
      <c r="A4532" s="4" t="s">
        <v>1061</v>
      </c>
      <c r="B4532" s="4" t="s">
        <v>566</v>
      </c>
      <c r="C4532" s="4" t="s">
        <v>1277</v>
      </c>
    </row>
    <row r="4533" spans="1:7">
      <c r="A4533" s="4" t="s">
        <v>685</v>
      </c>
      <c r="B4533" s="4" t="s">
        <v>566</v>
      </c>
      <c r="C4533" s="4" t="s">
        <v>1078</v>
      </c>
    </row>
    <row r="4534" spans="1:7">
      <c r="A4534" s="4" t="s">
        <v>1477</v>
      </c>
    </row>
    <row r="4535" spans="1:7">
      <c r="A4535" s="3" t="s">
        <v>1050</v>
      </c>
    </row>
    <row r="4536" spans="1:7">
      <c r="A4536" s="4" t="s">
        <v>1051</v>
      </c>
      <c r="B4536" s="4" t="s">
        <v>566</v>
      </c>
      <c r="C4536" s="5" t="n">
        <v>0</v>
      </c>
    </row>
    <row r="4537" spans="1:7">
      <c r="A4537" s="3" t="s">
        <v>1052</v>
      </c>
    </row>
    <row r="4538" spans="1:7">
      <c r="A4538" s="4" t="s">
        <v>492</v>
      </c>
      <c r="B4538" s="4" t="s">
        <v>566</v>
      </c>
      <c r="C4538" s="6" t="n">
        <v>1284</v>
      </c>
    </row>
    <row r="4539" spans="1:7">
      <c r="A4539" s="4" t="s">
        <v>1053</v>
      </c>
      <c r="B4539" s="4" t="s">
        <v>566</v>
      </c>
      <c r="C4539" s="6" t="n">
        <v>13163</v>
      </c>
    </row>
    <row r="4540" spans="1:7">
      <c r="A4540" s="4" t="s">
        <v>1054</v>
      </c>
      <c r="B4540" s="4" t="s">
        <v>566</v>
      </c>
      <c r="C4540" s="6" t="n">
        <v>1091</v>
      </c>
    </row>
    <row r="4541" spans="1:7">
      <c r="A4541" s="3" t="s">
        <v>1055</v>
      </c>
    </row>
    <row r="4542" spans="1:7">
      <c r="A4542" s="4" t="s">
        <v>492</v>
      </c>
      <c r="B4542" s="4" t="s">
        <v>566</v>
      </c>
      <c r="C4542" s="6" t="n">
        <v>1284</v>
      </c>
    </row>
    <row r="4543" spans="1:7">
      <c r="A4543" s="4" t="s">
        <v>1053</v>
      </c>
      <c r="B4543" s="4" t="s">
        <v>566</v>
      </c>
      <c r="C4543" s="6" t="n">
        <v>14254</v>
      </c>
    </row>
    <row r="4544" spans="1:7">
      <c r="A4544" s="4" t="s">
        <v>132</v>
      </c>
      <c r="B4544" s="4" t="s">
        <v>566</v>
      </c>
      <c r="C4544" s="6" t="n">
        <v>15538</v>
      </c>
    </row>
    <row r="4545" spans="1:7">
      <c r="A4545" s="4" t="s">
        <v>1056</v>
      </c>
      <c r="B4545" s="4" t="s">
        <v>566</v>
      </c>
      <c r="C4545" s="5" t="n">
        <v>4898</v>
      </c>
    </row>
    <row r="4546" spans="1:7">
      <c r="A4546" s="4" t="s">
        <v>1061</v>
      </c>
      <c r="B4546" s="4" t="s">
        <v>566</v>
      </c>
      <c r="C4546" s="4" t="s">
        <v>1109</v>
      </c>
    </row>
    <row r="4547" spans="1:7">
      <c r="A4547" s="4" t="s">
        <v>685</v>
      </c>
      <c r="B4547" s="4" t="s">
        <v>566</v>
      </c>
      <c r="C4547" s="4" t="s">
        <v>1098</v>
      </c>
    </row>
    <row r="4548" spans="1:7">
      <c r="A4548" s="4" t="s">
        <v>1478</v>
      </c>
    </row>
    <row r="4549" spans="1:7">
      <c r="A4549" s="3" t="s">
        <v>1050</v>
      </c>
    </row>
    <row r="4550" spans="1:7">
      <c r="A4550" s="4" t="s">
        <v>1051</v>
      </c>
      <c r="B4550" s="4" t="s">
        <v>1076</v>
      </c>
      <c r="C4550" s="5" t="n">
        <v>7902</v>
      </c>
    </row>
    <row r="4551" spans="1:7">
      <c r="A4551" s="3" t="s">
        <v>1052</v>
      </c>
    </row>
    <row r="4552" spans="1:7">
      <c r="A4552" s="4" t="s">
        <v>492</v>
      </c>
      <c r="B4552" s="4" t="s">
        <v>1076</v>
      </c>
      <c r="C4552" s="6" t="n">
        <v>3033</v>
      </c>
    </row>
    <row r="4553" spans="1:7">
      <c r="A4553" s="4" t="s">
        <v>1053</v>
      </c>
      <c r="B4553" s="4" t="s">
        <v>1076</v>
      </c>
      <c r="C4553" s="6" t="n">
        <v>11497</v>
      </c>
    </row>
    <row r="4554" spans="1:7">
      <c r="A4554" s="4" t="s">
        <v>1054</v>
      </c>
      <c r="B4554" s="4" t="s">
        <v>1076</v>
      </c>
      <c r="C4554" s="6" t="n">
        <v>2116</v>
      </c>
    </row>
    <row r="4555" spans="1:7">
      <c r="A4555" s="3" t="s">
        <v>1055</v>
      </c>
    </row>
    <row r="4556" spans="1:7">
      <c r="A4556" s="4" t="s">
        <v>492</v>
      </c>
      <c r="B4556" s="4" t="s">
        <v>1076</v>
      </c>
      <c r="C4556" s="6" t="n">
        <v>3033</v>
      </c>
    </row>
    <row r="4557" spans="1:7">
      <c r="A4557" s="4" t="s">
        <v>1053</v>
      </c>
      <c r="B4557" s="4" t="s">
        <v>1076</v>
      </c>
      <c r="C4557" s="6" t="n">
        <v>13613</v>
      </c>
    </row>
    <row r="4558" spans="1:7">
      <c r="A4558" s="4" t="s">
        <v>132</v>
      </c>
      <c r="B4558" s="4" t="s">
        <v>1076</v>
      </c>
      <c r="C4558" s="6" t="n">
        <v>16646</v>
      </c>
    </row>
    <row r="4559" spans="1:7">
      <c r="A4559" s="4" t="s">
        <v>1056</v>
      </c>
      <c r="B4559" s="4" t="s">
        <v>1076</v>
      </c>
      <c r="C4559" s="5" t="n">
        <v>3688</v>
      </c>
    </row>
    <row r="4560" spans="1:7">
      <c r="A4560" s="4" t="s">
        <v>1061</v>
      </c>
      <c r="B4560" s="4" t="s">
        <v>1076</v>
      </c>
      <c r="C4560" s="4" t="s">
        <v>1126</v>
      </c>
    </row>
    <row r="4561" spans="1:7">
      <c r="A4561" s="4" t="s">
        <v>685</v>
      </c>
      <c r="B4561" s="4" t="s">
        <v>1076</v>
      </c>
      <c r="C4561" s="4" t="s">
        <v>1104</v>
      </c>
    </row>
    <row r="4562" spans="1:7">
      <c r="A4562" s="4" t="s">
        <v>1479</v>
      </c>
    </row>
    <row r="4563" spans="1:7">
      <c r="A4563" s="3" t="s">
        <v>1050</v>
      </c>
    </row>
    <row r="4564" spans="1:7">
      <c r="A4564" s="4" t="s">
        <v>1051</v>
      </c>
      <c r="B4564" s="4" t="s">
        <v>566</v>
      </c>
      <c r="C4564" s="5" t="n">
        <v>0</v>
      </c>
    </row>
    <row r="4565" spans="1:7">
      <c r="A4565" s="3" t="s">
        <v>1052</v>
      </c>
    </row>
    <row r="4566" spans="1:7">
      <c r="A4566" s="4" t="s">
        <v>492</v>
      </c>
      <c r="B4566" s="4" t="s">
        <v>566</v>
      </c>
      <c r="C4566" s="6" t="n">
        <v>2459</v>
      </c>
    </row>
    <row r="4567" spans="1:7">
      <c r="A4567" s="4" t="s">
        <v>1053</v>
      </c>
      <c r="B4567" s="4" t="s">
        <v>566</v>
      </c>
      <c r="C4567" s="6" t="n">
        <v>11147</v>
      </c>
    </row>
    <row r="4568" spans="1:7">
      <c r="A4568" s="4" t="s">
        <v>1054</v>
      </c>
      <c r="B4568" s="4" t="s">
        <v>566</v>
      </c>
      <c r="C4568" s="6" t="n">
        <v>696</v>
      </c>
    </row>
    <row r="4569" spans="1:7">
      <c r="A4569" s="3" t="s">
        <v>1055</v>
      </c>
    </row>
    <row r="4570" spans="1:7">
      <c r="A4570" s="4" t="s">
        <v>492</v>
      </c>
      <c r="B4570" s="4" t="s">
        <v>566</v>
      </c>
      <c r="C4570" s="6" t="n">
        <v>2459</v>
      </c>
    </row>
    <row r="4571" spans="1:7">
      <c r="A4571" s="4" t="s">
        <v>1053</v>
      </c>
      <c r="B4571" s="4" t="s">
        <v>566</v>
      </c>
      <c r="C4571" s="6" t="n">
        <v>11843</v>
      </c>
    </row>
    <row r="4572" spans="1:7">
      <c r="A4572" s="4" t="s">
        <v>132</v>
      </c>
      <c r="B4572" s="4" t="s">
        <v>566</v>
      </c>
      <c r="C4572" s="6" t="n">
        <v>14302</v>
      </c>
    </row>
    <row r="4573" spans="1:7">
      <c r="A4573" s="4" t="s">
        <v>1056</v>
      </c>
      <c r="B4573" s="4" t="s">
        <v>566</v>
      </c>
      <c r="C4573" s="5" t="n">
        <v>2207</v>
      </c>
    </row>
    <row r="4574" spans="1:7">
      <c r="A4574" s="4" t="s">
        <v>1061</v>
      </c>
      <c r="B4574" s="4" t="s">
        <v>566</v>
      </c>
      <c r="C4574" s="4" t="s">
        <v>1074</v>
      </c>
    </row>
    <row r="4575" spans="1:7">
      <c r="A4575" s="4" t="s">
        <v>685</v>
      </c>
      <c r="B4575" s="4" t="s">
        <v>566</v>
      </c>
      <c r="C4575" s="4" t="s">
        <v>1277</v>
      </c>
    </row>
    <row r="4576" spans="1:7">
      <c r="A4576" s="4" t="s">
        <v>1480</v>
      </c>
    </row>
    <row r="4577" spans="1:7">
      <c r="A4577" s="3" t="s">
        <v>1050</v>
      </c>
    </row>
    <row r="4578" spans="1:7">
      <c r="A4578" s="4" t="s">
        <v>1051</v>
      </c>
      <c r="B4578" s="4" t="s">
        <v>1076</v>
      </c>
      <c r="C4578" s="5" t="n">
        <v>3504</v>
      </c>
    </row>
    <row r="4579" spans="1:7">
      <c r="A4579" s="3" t="s">
        <v>1052</v>
      </c>
    </row>
    <row r="4580" spans="1:7">
      <c r="A4580" s="4" t="s">
        <v>492</v>
      </c>
      <c r="B4580" s="4" t="s">
        <v>1076</v>
      </c>
      <c r="C4580" s="6" t="n">
        <v>1392</v>
      </c>
    </row>
    <row r="4581" spans="1:7">
      <c r="A4581" s="4" t="s">
        <v>1053</v>
      </c>
      <c r="B4581" s="4" t="s">
        <v>1076</v>
      </c>
      <c r="C4581" s="6" t="n">
        <v>5068</v>
      </c>
    </row>
    <row r="4582" spans="1:7">
      <c r="A4582" s="4" t="s">
        <v>1054</v>
      </c>
      <c r="B4582" s="4" t="s">
        <v>1076</v>
      </c>
      <c r="C4582" s="6" t="n">
        <v>922</v>
      </c>
    </row>
    <row r="4583" spans="1:7">
      <c r="A4583" s="3" t="s">
        <v>1055</v>
      </c>
    </row>
    <row r="4584" spans="1:7">
      <c r="A4584" s="4" t="s">
        <v>492</v>
      </c>
      <c r="B4584" s="4" t="s">
        <v>1076</v>
      </c>
      <c r="C4584" s="6" t="n">
        <v>1392</v>
      </c>
    </row>
    <row r="4585" spans="1:7">
      <c r="A4585" s="4" t="s">
        <v>1053</v>
      </c>
      <c r="B4585" s="4" t="s">
        <v>1076</v>
      </c>
      <c r="C4585" s="6" t="n">
        <v>5990</v>
      </c>
    </row>
    <row r="4586" spans="1:7">
      <c r="A4586" s="4" t="s">
        <v>132</v>
      </c>
      <c r="B4586" s="4" t="s">
        <v>1076</v>
      </c>
      <c r="C4586" s="6" t="n">
        <v>7382</v>
      </c>
    </row>
    <row r="4587" spans="1:7">
      <c r="A4587" s="4" t="s">
        <v>1056</v>
      </c>
      <c r="B4587" s="4" t="s">
        <v>1076</v>
      </c>
      <c r="C4587" s="5" t="n">
        <v>1921</v>
      </c>
    </row>
    <row r="4588" spans="1:7">
      <c r="A4588" s="4" t="s">
        <v>1061</v>
      </c>
      <c r="B4588" s="4" t="s">
        <v>1076</v>
      </c>
      <c r="C4588" s="4" t="s">
        <v>1126</v>
      </c>
    </row>
    <row r="4589" spans="1:7">
      <c r="A4589" s="4" t="s">
        <v>685</v>
      </c>
      <c r="B4589" s="4" t="s">
        <v>1076</v>
      </c>
      <c r="C4589" s="4" t="s">
        <v>1089</v>
      </c>
    </row>
    <row r="4590" spans="1:7">
      <c r="A4590" s="4" t="s">
        <v>1481</v>
      </c>
    </row>
    <row r="4591" spans="1:7">
      <c r="A4591" s="3" t="s">
        <v>1050</v>
      </c>
    </row>
    <row r="4592" spans="1:7">
      <c r="A4592" s="4" t="s">
        <v>1051</v>
      </c>
      <c r="B4592" s="4" t="s">
        <v>1265</v>
      </c>
      <c r="C4592" s="5" t="n">
        <v>2554</v>
      </c>
    </row>
    <row r="4593" spans="1:7">
      <c r="A4593" s="3" t="s">
        <v>1052</v>
      </c>
    </row>
    <row r="4594" spans="1:7">
      <c r="A4594" s="4" t="s">
        <v>492</v>
      </c>
      <c r="B4594" s="4" t="s">
        <v>1265</v>
      </c>
      <c r="C4594" s="6" t="n">
        <v>993</v>
      </c>
    </row>
    <row r="4595" spans="1:7">
      <c r="A4595" s="4" t="s">
        <v>1053</v>
      </c>
      <c r="B4595" s="4" t="s">
        <v>1265</v>
      </c>
      <c r="C4595" s="6" t="n">
        <v>0</v>
      </c>
    </row>
    <row r="4596" spans="1:7">
      <c r="A4596" s="4" t="s">
        <v>1054</v>
      </c>
      <c r="B4596" s="4" t="s">
        <v>1265</v>
      </c>
      <c r="C4596" s="6" t="n">
        <v>4372</v>
      </c>
    </row>
    <row r="4597" spans="1:7">
      <c r="A4597" s="3" t="s">
        <v>1055</v>
      </c>
    </row>
    <row r="4598" spans="1:7">
      <c r="A4598" s="4" t="s">
        <v>492</v>
      </c>
      <c r="B4598" s="4" t="s">
        <v>1265</v>
      </c>
      <c r="C4598" s="6" t="n">
        <v>1010</v>
      </c>
    </row>
    <row r="4599" spans="1:7">
      <c r="A4599" s="4" t="s">
        <v>1053</v>
      </c>
      <c r="B4599" s="4" t="s">
        <v>1265</v>
      </c>
      <c r="C4599" s="6" t="n">
        <v>4355</v>
      </c>
    </row>
    <row r="4600" spans="1:7">
      <c r="A4600" s="4" t="s">
        <v>132</v>
      </c>
      <c r="B4600" s="4" t="s">
        <v>1265</v>
      </c>
      <c r="C4600" s="6" t="n">
        <v>5365</v>
      </c>
    </row>
    <row r="4601" spans="1:7">
      <c r="A4601" s="4" t="s">
        <v>1056</v>
      </c>
      <c r="B4601" s="4" t="s">
        <v>1265</v>
      </c>
      <c r="C4601" s="5" t="n">
        <v>1175</v>
      </c>
    </row>
    <row r="4602" spans="1:7">
      <c r="A4602" s="4" t="s">
        <v>1061</v>
      </c>
      <c r="B4602" s="4" t="s">
        <v>1265</v>
      </c>
      <c r="C4602" s="4" t="s">
        <v>1277</v>
      </c>
    </row>
    <row r="4603" spans="1:7">
      <c r="A4603" s="4" t="s">
        <v>685</v>
      </c>
      <c r="B4603" s="4" t="s">
        <v>1265</v>
      </c>
      <c r="C4603" s="4" t="s">
        <v>1074</v>
      </c>
    </row>
    <row r="4604" spans="1:7">
      <c r="A4604" s="4" t="s">
        <v>1482</v>
      </c>
    </row>
    <row r="4605" spans="1:7">
      <c r="A4605" s="3" t="s">
        <v>1050</v>
      </c>
    </row>
    <row r="4606" spans="1:7">
      <c r="A4606" s="4" t="s">
        <v>1051</v>
      </c>
      <c r="B4606" s="4" t="s">
        <v>1265</v>
      </c>
      <c r="C4606" s="5" t="n">
        <v>2594</v>
      </c>
    </row>
    <row r="4607" spans="1:7">
      <c r="A4607" s="3" t="s">
        <v>1052</v>
      </c>
    </row>
    <row r="4608" spans="1:7">
      <c r="A4608" s="4" t="s">
        <v>492</v>
      </c>
      <c r="B4608" s="4" t="s">
        <v>1265</v>
      </c>
      <c r="C4608" s="6" t="n">
        <v>941</v>
      </c>
    </row>
    <row r="4609" spans="1:7">
      <c r="A4609" s="4" t="s">
        <v>1053</v>
      </c>
      <c r="B4609" s="4" t="s">
        <v>1265</v>
      </c>
      <c r="C4609" s="6" t="n">
        <v>0</v>
      </c>
    </row>
    <row r="4610" spans="1:7">
      <c r="A4610" s="4" t="s">
        <v>1054</v>
      </c>
      <c r="B4610" s="4" t="s">
        <v>1265</v>
      </c>
      <c r="C4610" s="6" t="n">
        <v>4510</v>
      </c>
    </row>
    <row r="4611" spans="1:7">
      <c r="A4611" s="3" t="s">
        <v>1055</v>
      </c>
    </row>
    <row r="4612" spans="1:7">
      <c r="A4612" s="4" t="s">
        <v>492</v>
      </c>
      <c r="B4612" s="4" t="s">
        <v>1265</v>
      </c>
      <c r="C4612" s="6" t="n">
        <v>957</v>
      </c>
    </row>
    <row r="4613" spans="1:7">
      <c r="A4613" s="4" t="s">
        <v>1053</v>
      </c>
      <c r="B4613" s="4" t="s">
        <v>1265</v>
      </c>
      <c r="C4613" s="6" t="n">
        <v>4494</v>
      </c>
    </row>
    <row r="4614" spans="1:7">
      <c r="A4614" s="4" t="s">
        <v>132</v>
      </c>
      <c r="B4614" s="4" t="s">
        <v>1265</v>
      </c>
      <c r="C4614" s="6" t="n">
        <v>5451</v>
      </c>
    </row>
    <row r="4615" spans="1:7">
      <c r="A4615" s="4" t="s">
        <v>1056</v>
      </c>
      <c r="B4615" s="4" t="s">
        <v>1265</v>
      </c>
      <c r="C4615" s="5" t="n">
        <v>1190</v>
      </c>
    </row>
    <row r="4616" spans="1:7">
      <c r="A4616" s="4" t="s">
        <v>1061</v>
      </c>
      <c r="B4616" s="4" t="s">
        <v>1080</v>
      </c>
      <c r="C4616" s="4" t="s">
        <v>1277</v>
      </c>
    </row>
    <row r="4617" spans="1:7">
      <c r="A4617" s="4" t="s">
        <v>685</v>
      </c>
      <c r="B4617" s="4" t="s">
        <v>1265</v>
      </c>
      <c r="C4617" s="4" t="s">
        <v>1074</v>
      </c>
    </row>
    <row r="4618" spans="1:7">
      <c r="A4618" s="4" t="s">
        <v>1483</v>
      </c>
    </row>
    <row r="4619" spans="1:7">
      <c r="A4619" s="3" t="s">
        <v>1050</v>
      </c>
    </row>
    <row r="4620" spans="1:7">
      <c r="A4620" s="4" t="s">
        <v>1051</v>
      </c>
      <c r="B4620" s="4" t="s">
        <v>566</v>
      </c>
      <c r="C4620" s="5" t="n">
        <v>0</v>
      </c>
    </row>
    <row r="4621" spans="1:7">
      <c r="A4621" s="3" t="s">
        <v>1052</v>
      </c>
    </row>
    <row r="4622" spans="1:7">
      <c r="A4622" s="4" t="s">
        <v>492</v>
      </c>
      <c r="B4622" s="4" t="s">
        <v>566</v>
      </c>
      <c r="C4622" s="6" t="n">
        <v>1464</v>
      </c>
    </row>
    <row r="4623" spans="1:7">
      <c r="A4623" s="4" t="s">
        <v>1053</v>
      </c>
      <c r="B4623" s="4" t="s">
        <v>566</v>
      </c>
      <c r="C4623" s="6" t="n">
        <v>0</v>
      </c>
    </row>
    <row r="4624" spans="1:7">
      <c r="A4624" s="4" t="s">
        <v>1054</v>
      </c>
      <c r="B4624" s="4" t="s">
        <v>566</v>
      </c>
      <c r="C4624" s="6" t="n">
        <v>6604</v>
      </c>
    </row>
    <row r="4625" spans="1:7">
      <c r="A4625" s="3" t="s">
        <v>1055</v>
      </c>
    </row>
    <row r="4626" spans="1:7">
      <c r="A4626" s="4" t="s">
        <v>492</v>
      </c>
      <c r="B4626" s="4" t="s">
        <v>566</v>
      </c>
      <c r="C4626" s="6" t="n">
        <v>1469</v>
      </c>
    </row>
    <row r="4627" spans="1:7">
      <c r="A4627" s="4" t="s">
        <v>1053</v>
      </c>
      <c r="B4627" s="4" t="s">
        <v>566</v>
      </c>
      <c r="C4627" s="6" t="n">
        <v>6599</v>
      </c>
    </row>
    <row r="4628" spans="1:7">
      <c r="A4628" s="4" t="s">
        <v>132</v>
      </c>
      <c r="B4628" s="4" t="s">
        <v>566</v>
      </c>
      <c r="C4628" s="6" t="n">
        <v>8068</v>
      </c>
    </row>
    <row r="4629" spans="1:7">
      <c r="A4629" s="4" t="s">
        <v>1056</v>
      </c>
      <c r="B4629" s="4" t="s">
        <v>566</v>
      </c>
      <c r="C4629" s="5" t="n">
        <v>1547</v>
      </c>
    </row>
    <row r="4630" spans="1:7">
      <c r="A4630" s="4" t="s">
        <v>1061</v>
      </c>
      <c r="B4630" s="4" t="s">
        <v>566</v>
      </c>
      <c r="C4630" s="4" t="s">
        <v>1277</v>
      </c>
    </row>
    <row r="4631" spans="1:7">
      <c r="A4631" s="4" t="s">
        <v>685</v>
      </c>
      <c r="B4631" s="4" t="s">
        <v>566</v>
      </c>
      <c r="C4631" s="4" t="s">
        <v>1074</v>
      </c>
    </row>
    <row r="4632" spans="1:7">
      <c r="A4632" s="4" t="s">
        <v>1484</v>
      </c>
    </row>
    <row r="4633" spans="1:7">
      <c r="A4633" s="3" t="s">
        <v>1050</v>
      </c>
    </row>
    <row r="4634" spans="1:7">
      <c r="A4634" s="4" t="s">
        <v>1051</v>
      </c>
      <c r="B4634" s="4" t="s">
        <v>566</v>
      </c>
      <c r="C4634" s="5" t="n">
        <v>0</v>
      </c>
    </row>
    <row r="4635" spans="1:7">
      <c r="A4635" s="3" t="s">
        <v>1052</v>
      </c>
    </row>
    <row r="4636" spans="1:7">
      <c r="A4636" s="4" t="s">
        <v>492</v>
      </c>
      <c r="B4636" s="4" t="s">
        <v>566</v>
      </c>
      <c r="C4636" s="6" t="n">
        <v>684</v>
      </c>
    </row>
    <row r="4637" spans="1:7">
      <c r="A4637" s="4" t="s">
        <v>1053</v>
      </c>
      <c r="B4637" s="4" t="s">
        <v>566</v>
      </c>
      <c r="C4637" s="6" t="n">
        <v>0</v>
      </c>
    </row>
    <row r="4638" spans="1:7">
      <c r="A4638" s="4" t="s">
        <v>1054</v>
      </c>
      <c r="B4638" s="4" t="s">
        <v>566</v>
      </c>
      <c r="C4638" s="6" t="n">
        <v>4021</v>
      </c>
    </row>
    <row r="4639" spans="1:7">
      <c r="A4639" s="3" t="s">
        <v>1055</v>
      </c>
    </row>
    <row r="4640" spans="1:7">
      <c r="A4640" s="4" t="s">
        <v>492</v>
      </c>
      <c r="B4640" s="4" t="s">
        <v>566</v>
      </c>
      <c r="C4640" s="6" t="n">
        <v>687</v>
      </c>
    </row>
    <row r="4641" spans="1:7">
      <c r="A4641" s="4" t="s">
        <v>1053</v>
      </c>
      <c r="B4641" s="4" t="s">
        <v>566</v>
      </c>
      <c r="C4641" s="6" t="n">
        <v>4018</v>
      </c>
    </row>
    <row r="4642" spans="1:7">
      <c r="A4642" s="4" t="s">
        <v>132</v>
      </c>
      <c r="B4642" s="4" t="s">
        <v>566</v>
      </c>
      <c r="C4642" s="6" t="n">
        <v>4705</v>
      </c>
    </row>
    <row r="4643" spans="1:7">
      <c r="A4643" s="4" t="s">
        <v>1056</v>
      </c>
      <c r="B4643" s="4" t="s">
        <v>566</v>
      </c>
      <c r="C4643" s="5" t="n">
        <v>908</v>
      </c>
    </row>
    <row r="4644" spans="1:7">
      <c r="A4644" s="4" t="s">
        <v>1061</v>
      </c>
      <c r="B4644" s="4" t="s">
        <v>566</v>
      </c>
      <c r="C4644" s="4" t="s">
        <v>1277</v>
      </c>
    </row>
    <row r="4645" spans="1:7">
      <c r="A4645" s="4" t="s">
        <v>685</v>
      </c>
      <c r="B4645" s="4" t="s">
        <v>566</v>
      </c>
      <c r="C4645" s="4" t="s">
        <v>1113</v>
      </c>
    </row>
    <row r="4646" spans="1:7">
      <c r="A4646" s="4" t="s">
        <v>1485</v>
      </c>
    </row>
    <row r="4647" spans="1:7">
      <c r="A4647" s="3" t="s">
        <v>1050</v>
      </c>
    </row>
    <row r="4648" spans="1:7">
      <c r="A4648" s="4" t="s">
        <v>1051</v>
      </c>
      <c r="B4648" s="4" t="s">
        <v>566</v>
      </c>
      <c r="C4648" s="5" t="n">
        <v>0</v>
      </c>
    </row>
    <row r="4649" spans="1:7">
      <c r="A4649" s="3" t="s">
        <v>1052</v>
      </c>
    </row>
    <row r="4650" spans="1:7">
      <c r="A4650" s="4" t="s">
        <v>492</v>
      </c>
      <c r="B4650" s="4" t="s">
        <v>566</v>
      </c>
      <c r="C4650" s="6" t="n">
        <v>610</v>
      </c>
    </row>
    <row r="4651" spans="1:7">
      <c r="A4651" s="4" t="s">
        <v>1053</v>
      </c>
      <c r="B4651" s="4" t="s">
        <v>566</v>
      </c>
      <c r="C4651" s="6" t="n">
        <v>0</v>
      </c>
    </row>
    <row r="4652" spans="1:7">
      <c r="A4652" s="4" t="s">
        <v>1054</v>
      </c>
      <c r="B4652" s="4" t="s">
        <v>566</v>
      </c>
      <c r="C4652" s="6" t="n">
        <v>5222</v>
      </c>
    </row>
    <row r="4653" spans="1:7">
      <c r="A4653" s="3" t="s">
        <v>1055</v>
      </c>
    </row>
    <row r="4654" spans="1:7">
      <c r="A4654" s="4" t="s">
        <v>492</v>
      </c>
      <c r="B4654" s="4" t="s">
        <v>566</v>
      </c>
      <c r="C4654" s="6" t="n">
        <v>631</v>
      </c>
    </row>
    <row r="4655" spans="1:7">
      <c r="A4655" s="4" t="s">
        <v>1053</v>
      </c>
      <c r="B4655" s="4" t="s">
        <v>566</v>
      </c>
      <c r="C4655" s="6" t="n">
        <v>5201</v>
      </c>
    </row>
    <row r="4656" spans="1:7">
      <c r="A4656" s="4" t="s">
        <v>132</v>
      </c>
      <c r="B4656" s="4" t="s">
        <v>566</v>
      </c>
      <c r="C4656" s="6" t="n">
        <v>5832</v>
      </c>
    </row>
    <row r="4657" spans="1:7">
      <c r="A4657" s="4" t="s">
        <v>1056</v>
      </c>
      <c r="B4657" s="4" t="s">
        <v>566</v>
      </c>
      <c r="C4657" s="5" t="n">
        <v>94</v>
      </c>
    </row>
    <row r="4658" spans="1:7">
      <c r="A4658" s="4" t="s">
        <v>1061</v>
      </c>
      <c r="B4658" s="4" t="s">
        <v>566</v>
      </c>
      <c r="C4658" s="4" t="s">
        <v>1486</v>
      </c>
    </row>
    <row r="4659" spans="1:7">
      <c r="A4659" s="4" t="s">
        <v>685</v>
      </c>
      <c r="B4659" s="4" t="s">
        <v>566</v>
      </c>
      <c r="C4659" s="4" t="s">
        <v>59</v>
      </c>
    </row>
    <row r="4660" spans="1:7">
      <c r="A4660" s="4" t="s">
        <v>1487</v>
      </c>
    </row>
    <row r="4661" spans="1:7">
      <c r="A4661" s="3" t="s">
        <v>1050</v>
      </c>
    </row>
    <row r="4662" spans="1:7">
      <c r="A4662" s="4" t="s">
        <v>1051</v>
      </c>
      <c r="B4662" s="4" t="s">
        <v>566</v>
      </c>
      <c r="C4662" s="5" t="n">
        <v>0</v>
      </c>
    </row>
    <row r="4663" spans="1:7">
      <c r="A4663" s="3" t="s">
        <v>1052</v>
      </c>
    </row>
    <row r="4664" spans="1:7">
      <c r="A4664" s="4" t="s">
        <v>492</v>
      </c>
      <c r="B4664" s="4" t="s">
        <v>566</v>
      </c>
      <c r="C4664" s="6" t="n">
        <v>867</v>
      </c>
    </row>
    <row r="4665" spans="1:7">
      <c r="A4665" s="4" t="s">
        <v>1053</v>
      </c>
      <c r="B4665" s="4" t="s">
        <v>566</v>
      </c>
      <c r="C4665" s="6" t="n">
        <v>0</v>
      </c>
    </row>
    <row r="4666" spans="1:7">
      <c r="A4666" s="4" t="s">
        <v>1054</v>
      </c>
      <c r="B4666" s="4" t="s">
        <v>566</v>
      </c>
      <c r="C4666" s="6" t="n">
        <v>7032</v>
      </c>
    </row>
    <row r="4667" spans="1:7">
      <c r="A4667" s="3" t="s">
        <v>1055</v>
      </c>
    </row>
    <row r="4668" spans="1:7">
      <c r="A4668" s="4" t="s">
        <v>492</v>
      </c>
      <c r="B4668" s="4" t="s">
        <v>566</v>
      </c>
      <c r="C4668" s="6" t="n">
        <v>919</v>
      </c>
    </row>
    <row r="4669" spans="1:7">
      <c r="A4669" s="4" t="s">
        <v>1053</v>
      </c>
      <c r="B4669" s="4" t="s">
        <v>566</v>
      </c>
      <c r="C4669" s="6" t="n">
        <v>6980</v>
      </c>
    </row>
    <row r="4670" spans="1:7">
      <c r="A4670" s="4" t="s">
        <v>132</v>
      </c>
      <c r="B4670" s="4" t="s">
        <v>566</v>
      </c>
      <c r="C4670" s="6" t="n">
        <v>7899</v>
      </c>
    </row>
    <row r="4671" spans="1:7">
      <c r="A4671" s="4" t="s">
        <v>1056</v>
      </c>
      <c r="B4671" s="4" t="s">
        <v>566</v>
      </c>
      <c r="C4671" s="5" t="n">
        <v>845</v>
      </c>
    </row>
    <row r="4672" spans="1:7">
      <c r="A4672" s="4" t="s">
        <v>1061</v>
      </c>
      <c r="B4672" s="4" t="s">
        <v>566</v>
      </c>
      <c r="C4672" s="4" t="s">
        <v>1488</v>
      </c>
    </row>
    <row r="4673" spans="1:7">
      <c r="A4673" s="4" t="s">
        <v>685</v>
      </c>
      <c r="B4673" s="4" t="s">
        <v>566</v>
      </c>
      <c r="C4673" s="4" t="s">
        <v>1135</v>
      </c>
    </row>
    <row r="4674" spans="1:7">
      <c r="A4674" s="4" t="s">
        <v>1489</v>
      </c>
    </row>
    <row r="4675" spans="1:7">
      <c r="A4675" s="3" t="s">
        <v>1050</v>
      </c>
    </row>
    <row r="4676" spans="1:7">
      <c r="A4676" s="4" t="s">
        <v>1051</v>
      </c>
      <c r="B4676" s="4" t="s">
        <v>566</v>
      </c>
      <c r="C4676" s="5" t="n">
        <v>0</v>
      </c>
    </row>
    <row r="4677" spans="1:7">
      <c r="A4677" s="3" t="s">
        <v>1052</v>
      </c>
    </row>
    <row r="4678" spans="1:7">
      <c r="A4678" s="4" t="s">
        <v>492</v>
      </c>
      <c r="B4678" s="4" t="s">
        <v>566</v>
      </c>
      <c r="C4678" s="6" t="n">
        <v>1207</v>
      </c>
    </row>
    <row r="4679" spans="1:7">
      <c r="A4679" s="4" t="s">
        <v>1053</v>
      </c>
      <c r="B4679" s="4" t="s">
        <v>566</v>
      </c>
      <c r="C4679" s="6" t="n">
        <v>0</v>
      </c>
    </row>
    <row r="4680" spans="1:7">
      <c r="A4680" s="4" t="s">
        <v>1054</v>
      </c>
      <c r="B4680" s="4" t="s">
        <v>566</v>
      </c>
      <c r="C4680" s="6" t="n">
        <v>7988</v>
      </c>
    </row>
    <row r="4681" spans="1:7">
      <c r="A4681" s="3" t="s">
        <v>1055</v>
      </c>
    </row>
    <row r="4682" spans="1:7">
      <c r="A4682" s="4" t="s">
        <v>492</v>
      </c>
      <c r="B4682" s="4" t="s">
        <v>566</v>
      </c>
      <c r="C4682" s="6" t="n">
        <v>1253</v>
      </c>
    </row>
    <row r="4683" spans="1:7">
      <c r="A4683" s="4" t="s">
        <v>1053</v>
      </c>
      <c r="B4683" s="4" t="s">
        <v>566</v>
      </c>
      <c r="C4683" s="6" t="n">
        <v>7942</v>
      </c>
    </row>
    <row r="4684" spans="1:7">
      <c r="A4684" s="4" t="s">
        <v>132</v>
      </c>
      <c r="B4684" s="4" t="s">
        <v>566</v>
      </c>
      <c r="C4684" s="6" t="n">
        <v>9195</v>
      </c>
    </row>
    <row r="4685" spans="1:7">
      <c r="A4685" s="4" t="s">
        <v>1056</v>
      </c>
      <c r="B4685" s="4" t="s">
        <v>566</v>
      </c>
      <c r="C4685" s="5" t="n">
        <v>557</v>
      </c>
    </row>
    <row r="4686" spans="1:7">
      <c r="A4686" s="4" t="s">
        <v>1061</v>
      </c>
      <c r="B4686" s="4" t="s">
        <v>566</v>
      </c>
      <c r="C4686" s="4" t="s">
        <v>1486</v>
      </c>
    </row>
    <row r="4687" spans="1:7">
      <c r="A4687" s="4" t="s">
        <v>685</v>
      </c>
      <c r="B4687" s="4" t="s">
        <v>566</v>
      </c>
      <c r="C4687" s="4" t="s">
        <v>1111</v>
      </c>
    </row>
    <row r="4688" spans="1:7">
      <c r="A4688" s="4" t="s">
        <v>1490</v>
      </c>
    </row>
    <row r="4689" spans="1:7">
      <c r="A4689" s="3" t="s">
        <v>1050</v>
      </c>
    </row>
    <row r="4690" spans="1:7">
      <c r="A4690" s="4" t="s">
        <v>1051</v>
      </c>
      <c r="B4690" s="4" t="s">
        <v>566</v>
      </c>
      <c r="C4690" s="5" t="n">
        <v>0</v>
      </c>
    </row>
    <row r="4691" spans="1:7">
      <c r="A4691" s="3" t="s">
        <v>1052</v>
      </c>
    </row>
    <row r="4692" spans="1:7">
      <c r="A4692" s="4" t="s">
        <v>492</v>
      </c>
      <c r="B4692" s="4" t="s">
        <v>566</v>
      </c>
      <c r="C4692" s="6" t="n">
        <v>654</v>
      </c>
    </row>
    <row r="4693" spans="1:7">
      <c r="A4693" s="4" t="s">
        <v>1053</v>
      </c>
      <c r="B4693" s="4" t="s">
        <v>566</v>
      </c>
      <c r="C4693" s="6" t="n">
        <v>3392</v>
      </c>
    </row>
    <row r="4694" spans="1:7">
      <c r="A4694" s="4" t="s">
        <v>1054</v>
      </c>
      <c r="B4694" s="4" t="s">
        <v>566</v>
      </c>
      <c r="C4694" s="6" t="n">
        <v>918</v>
      </c>
    </row>
    <row r="4695" spans="1:7">
      <c r="A4695" s="3" t="s">
        <v>1055</v>
      </c>
    </row>
    <row r="4696" spans="1:7">
      <c r="A4696" s="4" t="s">
        <v>492</v>
      </c>
      <c r="B4696" s="4" t="s">
        <v>566</v>
      </c>
      <c r="C4696" s="6" t="n">
        <v>654</v>
      </c>
    </row>
    <row r="4697" spans="1:7">
      <c r="A4697" s="4" t="s">
        <v>1053</v>
      </c>
      <c r="B4697" s="4" t="s">
        <v>566</v>
      </c>
      <c r="C4697" s="6" t="n">
        <v>4310</v>
      </c>
    </row>
    <row r="4698" spans="1:7">
      <c r="A4698" s="4" t="s">
        <v>132</v>
      </c>
      <c r="B4698" s="4" t="s">
        <v>566</v>
      </c>
      <c r="C4698" s="6" t="n">
        <v>4964</v>
      </c>
    </row>
    <row r="4699" spans="1:7">
      <c r="A4699" s="4" t="s">
        <v>1056</v>
      </c>
      <c r="B4699" s="4" t="s">
        <v>566</v>
      </c>
      <c r="C4699" s="5" t="n">
        <v>1571</v>
      </c>
    </row>
    <row r="4700" spans="1:7">
      <c r="A4700" s="4" t="s">
        <v>1061</v>
      </c>
      <c r="B4700" s="4" t="s">
        <v>566</v>
      </c>
      <c r="C4700" s="4" t="s">
        <v>1109</v>
      </c>
    </row>
    <row r="4701" spans="1:7">
      <c r="A4701" s="4" t="s">
        <v>685</v>
      </c>
      <c r="B4701" s="4" t="s">
        <v>566</v>
      </c>
      <c r="C4701" s="4" t="s">
        <v>1078</v>
      </c>
    </row>
    <row r="4702" spans="1:7">
      <c r="A4702" s="4" t="s">
        <v>1491</v>
      </c>
    </row>
    <row r="4703" spans="1:7">
      <c r="A4703" s="3" t="s">
        <v>1050</v>
      </c>
    </row>
    <row r="4704" spans="1:7">
      <c r="A4704" s="4" t="s">
        <v>1051</v>
      </c>
      <c r="B4704" s="4" t="s">
        <v>1216</v>
      </c>
      <c r="C4704" s="5" t="n">
        <v>0</v>
      </c>
    </row>
    <row r="4705" spans="1:7">
      <c r="A4705" s="3" t="s">
        <v>1052</v>
      </c>
    </row>
    <row r="4706" spans="1:7">
      <c r="A4706" s="4" t="s">
        <v>492</v>
      </c>
      <c r="B4706" s="4" t="s">
        <v>1216</v>
      </c>
      <c r="C4706" s="6" t="n">
        <v>855</v>
      </c>
    </row>
    <row r="4707" spans="1:7">
      <c r="A4707" s="4" t="s">
        <v>1053</v>
      </c>
      <c r="B4707" s="4" t="s">
        <v>1216</v>
      </c>
      <c r="C4707" s="6" t="n">
        <v>0</v>
      </c>
    </row>
    <row r="4708" spans="1:7">
      <c r="A4708" s="4" t="s">
        <v>1054</v>
      </c>
      <c r="B4708" s="4" t="s">
        <v>1216</v>
      </c>
      <c r="C4708" s="6" t="n">
        <v>7701</v>
      </c>
    </row>
    <row r="4709" spans="1:7">
      <c r="A4709" s="3" t="s">
        <v>1055</v>
      </c>
    </row>
    <row r="4710" spans="1:7">
      <c r="A4710" s="4" t="s">
        <v>492</v>
      </c>
      <c r="B4710" s="4" t="s">
        <v>1216</v>
      </c>
      <c r="C4710" s="6" t="n">
        <v>855</v>
      </c>
    </row>
    <row r="4711" spans="1:7">
      <c r="A4711" s="4" t="s">
        <v>1053</v>
      </c>
      <c r="B4711" s="4" t="s">
        <v>1216</v>
      </c>
      <c r="C4711" s="6" t="n">
        <v>7701</v>
      </c>
    </row>
    <row r="4712" spans="1:7">
      <c r="A4712" s="4" t="s">
        <v>132</v>
      </c>
      <c r="B4712" s="4" t="s">
        <v>1216</v>
      </c>
      <c r="C4712" s="6" t="n">
        <v>8556</v>
      </c>
    </row>
    <row r="4713" spans="1:7">
      <c r="A4713" s="4" t="s">
        <v>1056</v>
      </c>
      <c r="B4713" s="4" t="s">
        <v>1216</v>
      </c>
      <c r="C4713" s="5" t="n">
        <v>154</v>
      </c>
    </row>
    <row r="4714" spans="1:7">
      <c r="A4714" s="4" t="s">
        <v>1061</v>
      </c>
      <c r="B4714" s="4" t="s">
        <v>1216</v>
      </c>
      <c r="C4714" s="4" t="s">
        <v>1109</v>
      </c>
    </row>
    <row r="4715" spans="1:7">
      <c r="A4715" s="4" t="s">
        <v>685</v>
      </c>
      <c r="B4715" s="4" t="s">
        <v>1216</v>
      </c>
      <c r="C4715" s="4" t="s">
        <v>59</v>
      </c>
    </row>
    <row r="4716" spans="1:7">
      <c r="A4716" s="4" t="s">
        <v>1492</v>
      </c>
    </row>
    <row r="4717" spans="1:7">
      <c r="A4717" s="3" t="s">
        <v>1050</v>
      </c>
    </row>
    <row r="4718" spans="1:7">
      <c r="A4718" s="4" t="s">
        <v>1051</v>
      </c>
      <c r="B4718" s="4" t="s">
        <v>1216</v>
      </c>
      <c r="C4718" s="5" t="n">
        <v>0</v>
      </c>
    </row>
    <row r="4719" spans="1:7">
      <c r="A4719" s="3" t="s">
        <v>1052</v>
      </c>
    </row>
    <row r="4720" spans="1:7">
      <c r="A4720" s="4" t="s">
        <v>492</v>
      </c>
      <c r="B4720" s="4" t="s">
        <v>1216</v>
      </c>
      <c r="C4720" s="6" t="n">
        <v>949</v>
      </c>
    </row>
    <row r="4721" spans="1:7">
      <c r="A4721" s="4" t="s">
        <v>1053</v>
      </c>
      <c r="B4721" s="4" t="s">
        <v>1216</v>
      </c>
      <c r="C4721" s="6" t="n">
        <v>0</v>
      </c>
    </row>
    <row r="4722" spans="1:7">
      <c r="A4722" s="4" t="s">
        <v>1054</v>
      </c>
      <c r="B4722" s="4" t="s">
        <v>1216</v>
      </c>
      <c r="C4722" s="6" t="n">
        <v>8171</v>
      </c>
    </row>
    <row r="4723" spans="1:7">
      <c r="A4723" s="3" t="s">
        <v>1055</v>
      </c>
    </row>
    <row r="4724" spans="1:7">
      <c r="A4724" s="4" t="s">
        <v>492</v>
      </c>
      <c r="B4724" s="4" t="s">
        <v>1216</v>
      </c>
      <c r="C4724" s="6" t="n">
        <v>949</v>
      </c>
    </row>
    <row r="4725" spans="1:7">
      <c r="A4725" s="4" t="s">
        <v>1053</v>
      </c>
      <c r="B4725" s="4" t="s">
        <v>1216</v>
      </c>
      <c r="C4725" s="6" t="n">
        <v>8171</v>
      </c>
    </row>
    <row r="4726" spans="1:7">
      <c r="A4726" s="4" t="s">
        <v>132</v>
      </c>
      <c r="B4726" s="4" t="s">
        <v>1216</v>
      </c>
      <c r="C4726" s="6" t="n">
        <v>9120</v>
      </c>
    </row>
    <row r="4727" spans="1:7">
      <c r="A4727" s="4" t="s">
        <v>1056</v>
      </c>
      <c r="B4727" s="4" t="s">
        <v>1216</v>
      </c>
      <c r="C4727" s="5" t="n">
        <v>0</v>
      </c>
    </row>
    <row r="4728" spans="1:7">
      <c r="A4728" s="4" t="s">
        <v>1061</v>
      </c>
      <c r="B4728" s="4" t="s">
        <v>1216</v>
      </c>
      <c r="C4728" s="4" t="s">
        <v>1135</v>
      </c>
    </row>
    <row r="4729" spans="1:7">
      <c r="A4729" s="4" t="s">
        <v>685</v>
      </c>
      <c r="B4729" s="4" t="s">
        <v>1216</v>
      </c>
      <c r="C4729" s="4" t="s">
        <v>59</v>
      </c>
    </row>
    <row r="4730" spans="1:7">
      <c r="A4730" s="4" t="s">
        <v>1493</v>
      </c>
    </row>
    <row r="4731" spans="1:7">
      <c r="A4731" s="3" t="s">
        <v>1050</v>
      </c>
    </row>
    <row r="4732" spans="1:7">
      <c r="A4732" s="4" t="s">
        <v>1051</v>
      </c>
      <c r="B4732" s="4" t="s">
        <v>1216</v>
      </c>
      <c r="C4732" s="5" t="n">
        <v>0</v>
      </c>
    </row>
    <row r="4733" spans="1:7">
      <c r="A4733" s="3" t="s">
        <v>1052</v>
      </c>
    </row>
    <row r="4734" spans="1:7">
      <c r="A4734" s="4" t="s">
        <v>492</v>
      </c>
      <c r="B4734" s="4" t="s">
        <v>1216</v>
      </c>
      <c r="C4734" s="6" t="n">
        <v>2726</v>
      </c>
    </row>
    <row r="4735" spans="1:7">
      <c r="A4735" s="4" t="s">
        <v>1053</v>
      </c>
      <c r="B4735" s="4" t="s">
        <v>1216</v>
      </c>
      <c r="C4735" s="6" t="n">
        <v>0</v>
      </c>
    </row>
    <row r="4736" spans="1:7">
      <c r="A4736" s="4" t="s">
        <v>1054</v>
      </c>
      <c r="B4736" s="4" t="s">
        <v>1216</v>
      </c>
      <c r="C4736" s="6" t="n">
        <v>4601</v>
      </c>
    </row>
    <row r="4737" spans="1:7">
      <c r="A4737" s="3" t="s">
        <v>1055</v>
      </c>
    </row>
    <row r="4738" spans="1:7">
      <c r="A4738" s="4" t="s">
        <v>492</v>
      </c>
      <c r="B4738" s="4" t="s">
        <v>1216</v>
      </c>
      <c r="C4738" s="6" t="n">
        <v>3953</v>
      </c>
    </row>
    <row r="4739" spans="1:7">
      <c r="A4739" s="4" t="s">
        <v>1053</v>
      </c>
      <c r="B4739" s="4" t="s">
        <v>1216</v>
      </c>
      <c r="C4739" s="6" t="n">
        <v>3374</v>
      </c>
    </row>
    <row r="4740" spans="1:7">
      <c r="A4740" s="4" t="s">
        <v>132</v>
      </c>
      <c r="B4740" s="4" t="s">
        <v>1216</v>
      </c>
      <c r="C4740" s="6" t="n">
        <v>7327</v>
      </c>
    </row>
    <row r="4741" spans="1:7">
      <c r="A4741" s="4" t="s">
        <v>1056</v>
      </c>
      <c r="B4741" s="4" t="s">
        <v>1216</v>
      </c>
      <c r="C4741" s="5" t="n">
        <v>0</v>
      </c>
    </row>
    <row r="4742" spans="1:7">
      <c r="A4742" s="4" t="s">
        <v>1061</v>
      </c>
      <c r="B4742" s="4" t="s">
        <v>1216</v>
      </c>
      <c r="C4742" s="4" t="s">
        <v>1494</v>
      </c>
    </row>
    <row r="4743" spans="1:7">
      <c r="A4743" s="4" t="s">
        <v>685</v>
      </c>
      <c r="B4743" s="4" t="s">
        <v>1216</v>
      </c>
      <c r="C4743" s="4" t="s">
        <v>1218</v>
      </c>
    </row>
    <row r="4744" spans="1:7">
      <c r="A4744" s="4" t="s">
        <v>1495</v>
      </c>
    </row>
    <row r="4745" spans="1:7">
      <c r="A4745" s="3" t="s">
        <v>1050</v>
      </c>
    </row>
    <row r="4746" spans="1:7">
      <c r="A4746" s="4" t="s">
        <v>1051</v>
      </c>
      <c r="B4746" s="4" t="s">
        <v>566</v>
      </c>
      <c r="C4746" s="5" t="n">
        <v>0</v>
      </c>
    </row>
    <row r="4747" spans="1:7">
      <c r="A4747" s="3" t="s">
        <v>1052</v>
      </c>
    </row>
    <row r="4748" spans="1:7">
      <c r="A4748" s="4" t="s">
        <v>492</v>
      </c>
      <c r="B4748" s="4" t="s">
        <v>566</v>
      </c>
      <c r="C4748" s="6" t="n">
        <v>1308</v>
      </c>
    </row>
    <row r="4749" spans="1:7">
      <c r="A4749" s="4" t="s">
        <v>1053</v>
      </c>
      <c r="B4749" s="4" t="s">
        <v>566</v>
      </c>
      <c r="C4749" s="6" t="n">
        <v>10822</v>
      </c>
    </row>
    <row r="4750" spans="1:7">
      <c r="A4750" s="4" t="s">
        <v>1054</v>
      </c>
      <c r="B4750" s="4" t="s">
        <v>566</v>
      </c>
      <c r="C4750" s="6" t="n">
        <v>512</v>
      </c>
    </row>
    <row r="4751" spans="1:7">
      <c r="A4751" s="3" t="s">
        <v>1055</v>
      </c>
    </row>
    <row r="4752" spans="1:7">
      <c r="A4752" s="4" t="s">
        <v>492</v>
      </c>
      <c r="B4752" s="4" t="s">
        <v>566</v>
      </c>
      <c r="C4752" s="6" t="n">
        <v>1308</v>
      </c>
    </row>
    <row r="4753" spans="1:7">
      <c r="A4753" s="4" t="s">
        <v>1053</v>
      </c>
      <c r="B4753" s="4" t="s">
        <v>566</v>
      </c>
      <c r="C4753" s="6" t="n">
        <v>11334</v>
      </c>
    </row>
    <row r="4754" spans="1:7">
      <c r="A4754" s="4" t="s">
        <v>132</v>
      </c>
      <c r="B4754" s="4" t="s">
        <v>566</v>
      </c>
      <c r="C4754" s="6" t="n">
        <v>12642</v>
      </c>
    </row>
    <row r="4755" spans="1:7">
      <c r="A4755" s="4" t="s">
        <v>1056</v>
      </c>
      <c r="B4755" s="4" t="s">
        <v>566</v>
      </c>
      <c r="C4755" s="5" t="n">
        <v>246</v>
      </c>
    </row>
    <row r="4756" spans="1:7">
      <c r="A4756" s="4" t="s">
        <v>1061</v>
      </c>
      <c r="B4756" s="4" t="s">
        <v>566</v>
      </c>
      <c r="C4756" s="4" t="s">
        <v>59</v>
      </c>
    </row>
    <row r="4757" spans="1:7">
      <c r="A4757" s="4" t="s">
        <v>685</v>
      </c>
      <c r="B4757" s="4" t="s">
        <v>566</v>
      </c>
      <c r="C4757" s="4" t="s">
        <v>59</v>
      </c>
    </row>
    <row r="4758" spans="1:7">
      <c r="A4758" s="4" t="s">
        <v>1496</v>
      </c>
    </row>
    <row r="4759" spans="1:7">
      <c r="A4759" s="3" t="s">
        <v>1050</v>
      </c>
    </row>
    <row r="4760" spans="1:7">
      <c r="A4760" s="4" t="s">
        <v>1051</v>
      </c>
      <c r="B4760" s="4" t="s">
        <v>566</v>
      </c>
      <c r="C4760" s="5" t="n">
        <v>0</v>
      </c>
    </row>
    <row r="4761" spans="1:7">
      <c r="A4761" s="3" t="s">
        <v>1052</v>
      </c>
    </row>
    <row r="4762" spans="1:7">
      <c r="A4762" s="4" t="s">
        <v>492</v>
      </c>
      <c r="B4762" s="4" t="s">
        <v>566</v>
      </c>
      <c r="C4762" s="6" t="n">
        <v>4933</v>
      </c>
    </row>
    <row r="4763" spans="1:7">
      <c r="A4763" s="4" t="s">
        <v>1053</v>
      </c>
      <c r="B4763" s="4" t="s">
        <v>566</v>
      </c>
      <c r="C4763" s="6" t="n">
        <v>5094</v>
      </c>
    </row>
    <row r="4764" spans="1:7">
      <c r="A4764" s="4" t="s">
        <v>1054</v>
      </c>
      <c r="B4764" s="4" t="s">
        <v>566</v>
      </c>
      <c r="C4764" s="6" t="n">
        <v>446</v>
      </c>
    </row>
    <row r="4765" spans="1:7">
      <c r="A4765" s="3" t="s">
        <v>1055</v>
      </c>
    </row>
    <row r="4766" spans="1:7">
      <c r="A4766" s="4" t="s">
        <v>492</v>
      </c>
      <c r="B4766" s="4" t="s">
        <v>566</v>
      </c>
      <c r="C4766" s="6" t="n">
        <v>4933</v>
      </c>
    </row>
    <row r="4767" spans="1:7">
      <c r="A4767" s="4" t="s">
        <v>1053</v>
      </c>
      <c r="B4767" s="4" t="s">
        <v>566</v>
      </c>
      <c r="C4767" s="6" t="n">
        <v>5540</v>
      </c>
    </row>
    <row r="4768" spans="1:7">
      <c r="A4768" s="4" t="s">
        <v>132</v>
      </c>
      <c r="B4768" s="4" t="s">
        <v>566</v>
      </c>
      <c r="C4768" s="6" t="n">
        <v>10473</v>
      </c>
    </row>
    <row r="4769" spans="1:7">
      <c r="A4769" s="4" t="s">
        <v>1056</v>
      </c>
      <c r="B4769" s="4" t="s">
        <v>566</v>
      </c>
      <c r="C4769" s="5" t="n">
        <v>2111</v>
      </c>
    </row>
    <row r="4770" spans="1:7">
      <c r="A4770" s="4" t="s">
        <v>1061</v>
      </c>
      <c r="B4770" s="4" t="s">
        <v>566</v>
      </c>
      <c r="C4770" s="4" t="s">
        <v>1115</v>
      </c>
    </row>
    <row r="4771" spans="1:7">
      <c r="A4771" s="4" t="s">
        <v>685</v>
      </c>
      <c r="B4771" s="4" t="s">
        <v>566</v>
      </c>
      <c r="C4771" s="4" t="s">
        <v>1068</v>
      </c>
    </row>
    <row r="4772" spans="1:7">
      <c r="A4772" s="4" t="s">
        <v>1497</v>
      </c>
    </row>
    <row r="4773" spans="1:7">
      <c r="A4773" s="3" t="s">
        <v>1050</v>
      </c>
    </row>
    <row r="4774" spans="1:7">
      <c r="A4774" s="4" t="s">
        <v>1051</v>
      </c>
      <c r="B4774" s="4" t="s">
        <v>566</v>
      </c>
      <c r="C4774" s="5" t="n">
        <v>0</v>
      </c>
    </row>
    <row r="4775" spans="1:7">
      <c r="A4775" s="3" t="s">
        <v>1052</v>
      </c>
    </row>
    <row r="4776" spans="1:7">
      <c r="A4776" s="4" t="s">
        <v>492</v>
      </c>
      <c r="B4776" s="4" t="s">
        <v>566</v>
      </c>
      <c r="C4776" s="6" t="n">
        <v>13068</v>
      </c>
    </row>
    <row r="4777" spans="1:7">
      <c r="A4777" s="4" t="s">
        <v>1053</v>
      </c>
      <c r="B4777" s="4" t="s">
        <v>566</v>
      </c>
      <c r="C4777" s="6" t="n">
        <v>26325</v>
      </c>
    </row>
    <row r="4778" spans="1:7">
      <c r="A4778" s="4" t="s">
        <v>1054</v>
      </c>
      <c r="B4778" s="4" t="s">
        <v>566</v>
      </c>
      <c r="C4778" s="6" t="n">
        <v>1913</v>
      </c>
    </row>
    <row r="4779" spans="1:7">
      <c r="A4779" s="3" t="s">
        <v>1055</v>
      </c>
    </row>
    <row r="4780" spans="1:7">
      <c r="A4780" s="4" t="s">
        <v>492</v>
      </c>
      <c r="B4780" s="4" t="s">
        <v>566</v>
      </c>
      <c r="C4780" s="6" t="n">
        <v>13068</v>
      </c>
    </row>
    <row r="4781" spans="1:7">
      <c r="A4781" s="4" t="s">
        <v>1053</v>
      </c>
      <c r="B4781" s="4" t="s">
        <v>566</v>
      </c>
      <c r="C4781" s="6" t="n">
        <v>28238</v>
      </c>
    </row>
    <row r="4782" spans="1:7">
      <c r="A4782" s="4" t="s">
        <v>132</v>
      </c>
      <c r="B4782" s="4" t="s">
        <v>566</v>
      </c>
      <c r="C4782" s="6" t="n">
        <v>41306</v>
      </c>
    </row>
    <row r="4783" spans="1:7">
      <c r="A4783" s="4" t="s">
        <v>1056</v>
      </c>
      <c r="B4783" s="4" t="s">
        <v>566</v>
      </c>
      <c r="C4783" s="5" t="n">
        <v>2697</v>
      </c>
    </row>
    <row r="4784" spans="1:7">
      <c r="A4784" s="4" t="s">
        <v>1061</v>
      </c>
      <c r="B4784" s="4" t="s">
        <v>566</v>
      </c>
      <c r="C4784" s="4" t="s">
        <v>1135</v>
      </c>
    </row>
    <row r="4785" spans="1:7">
      <c r="A4785" s="4" t="s">
        <v>685</v>
      </c>
      <c r="B4785" s="4" t="s">
        <v>566</v>
      </c>
      <c r="C4785" s="4" t="s">
        <v>1135</v>
      </c>
    </row>
    <row r="4786" spans="1:7">
      <c r="A4786" s="4" t="s">
        <v>1498</v>
      </c>
    </row>
    <row r="4787" spans="1:7">
      <c r="A4787" s="3" t="s">
        <v>1050</v>
      </c>
    </row>
    <row r="4788" spans="1:7">
      <c r="A4788" s="4" t="s">
        <v>1051</v>
      </c>
      <c r="B4788" s="4" t="s">
        <v>1216</v>
      </c>
      <c r="C4788" s="5" t="n">
        <v>0</v>
      </c>
    </row>
    <row r="4789" spans="1:7">
      <c r="A4789" s="3" t="s">
        <v>1052</v>
      </c>
    </row>
    <row r="4790" spans="1:7">
      <c r="A4790" s="4" t="s">
        <v>492</v>
      </c>
      <c r="B4790" s="4" t="s">
        <v>1216</v>
      </c>
      <c r="C4790" s="6" t="n">
        <v>9008</v>
      </c>
    </row>
    <row r="4791" spans="1:7">
      <c r="A4791" s="4" t="s">
        <v>1053</v>
      </c>
      <c r="B4791" s="4" t="s">
        <v>1216</v>
      </c>
      <c r="C4791" s="6" t="n">
        <v>16576</v>
      </c>
    </row>
    <row r="4792" spans="1:7">
      <c r="A4792" s="4" t="s">
        <v>1054</v>
      </c>
      <c r="B4792" s="4" t="s">
        <v>1216</v>
      </c>
      <c r="C4792" s="6" t="n">
        <v>1029</v>
      </c>
    </row>
    <row r="4793" spans="1:7">
      <c r="A4793" s="3" t="s">
        <v>1055</v>
      </c>
    </row>
    <row r="4794" spans="1:7">
      <c r="A4794" s="4" t="s">
        <v>492</v>
      </c>
      <c r="B4794" s="4" t="s">
        <v>1216</v>
      </c>
      <c r="C4794" s="6" t="n">
        <v>9008</v>
      </c>
    </row>
    <row r="4795" spans="1:7">
      <c r="A4795" s="4" t="s">
        <v>1053</v>
      </c>
      <c r="B4795" s="4" t="s">
        <v>1216</v>
      </c>
      <c r="C4795" s="6" t="n">
        <v>17605</v>
      </c>
    </row>
    <row r="4796" spans="1:7">
      <c r="A4796" s="4" t="s">
        <v>132</v>
      </c>
      <c r="B4796" s="4" t="s">
        <v>1216</v>
      </c>
      <c r="C4796" s="6" t="n">
        <v>26613</v>
      </c>
    </row>
    <row r="4797" spans="1:7">
      <c r="A4797" s="4" t="s">
        <v>1056</v>
      </c>
      <c r="B4797" s="4" t="s">
        <v>1216</v>
      </c>
      <c r="C4797" s="5" t="n">
        <v>0</v>
      </c>
    </row>
    <row r="4798" spans="1:7">
      <c r="A4798" s="4" t="s">
        <v>1061</v>
      </c>
      <c r="B4798" s="4" t="s">
        <v>1216</v>
      </c>
      <c r="C4798" s="4" t="s">
        <v>59</v>
      </c>
    </row>
    <row r="4799" spans="1:7">
      <c r="A4799" s="4" t="s">
        <v>685</v>
      </c>
      <c r="B4799" s="4" t="s">
        <v>1216</v>
      </c>
      <c r="C4799" s="4" t="s">
        <v>59</v>
      </c>
    </row>
    <row r="4800" spans="1:7">
      <c r="A4800" s="4" t="s">
        <v>1499</v>
      </c>
    </row>
    <row r="4801" spans="1:7">
      <c r="A4801" s="3" t="s">
        <v>1050</v>
      </c>
    </row>
    <row r="4802" spans="1:7">
      <c r="A4802" s="4" t="s">
        <v>1051</v>
      </c>
      <c r="B4802" s="4" t="s">
        <v>566</v>
      </c>
      <c r="C4802" s="5" t="n">
        <v>0</v>
      </c>
    </row>
    <row r="4803" spans="1:7">
      <c r="A4803" s="3" t="s">
        <v>1052</v>
      </c>
    </row>
    <row r="4804" spans="1:7">
      <c r="A4804" s="4" t="s">
        <v>492</v>
      </c>
      <c r="B4804" s="4" t="s">
        <v>566</v>
      </c>
      <c r="C4804" s="6" t="n">
        <v>3092</v>
      </c>
    </row>
    <row r="4805" spans="1:7">
      <c r="A4805" s="4" t="s">
        <v>1053</v>
      </c>
      <c r="B4805" s="4" t="s">
        <v>566</v>
      </c>
      <c r="C4805" s="6" t="n">
        <v>14216</v>
      </c>
    </row>
    <row r="4806" spans="1:7">
      <c r="A4806" s="4" t="s">
        <v>1054</v>
      </c>
      <c r="B4806" s="4" t="s">
        <v>566</v>
      </c>
      <c r="C4806" s="6" t="n">
        <v>2268</v>
      </c>
    </row>
    <row r="4807" spans="1:7">
      <c r="A4807" s="3" t="s">
        <v>1055</v>
      </c>
    </row>
    <row r="4808" spans="1:7">
      <c r="A4808" s="4" t="s">
        <v>492</v>
      </c>
      <c r="B4808" s="4" t="s">
        <v>566</v>
      </c>
      <c r="C4808" s="6" t="n">
        <v>3092</v>
      </c>
    </row>
    <row r="4809" spans="1:7">
      <c r="A4809" s="4" t="s">
        <v>1053</v>
      </c>
      <c r="B4809" s="4" t="s">
        <v>566</v>
      </c>
      <c r="C4809" s="6" t="n">
        <v>16484</v>
      </c>
    </row>
    <row r="4810" spans="1:7">
      <c r="A4810" s="4" t="s">
        <v>132</v>
      </c>
      <c r="B4810" s="4" t="s">
        <v>566</v>
      </c>
      <c r="C4810" s="6" t="n">
        <v>19576</v>
      </c>
    </row>
    <row r="4811" spans="1:7">
      <c r="A4811" s="4" t="s">
        <v>1056</v>
      </c>
      <c r="B4811" s="4" t="s">
        <v>566</v>
      </c>
      <c r="C4811" s="5" t="n">
        <v>2045</v>
      </c>
    </row>
    <row r="4812" spans="1:7">
      <c r="A4812" s="4" t="s">
        <v>1061</v>
      </c>
      <c r="B4812" s="4" t="s">
        <v>566</v>
      </c>
      <c r="C4812" s="4" t="s">
        <v>1111</v>
      </c>
    </row>
    <row r="4813" spans="1:7">
      <c r="A4813" s="4" t="s">
        <v>685</v>
      </c>
      <c r="B4813" s="4" t="s">
        <v>566</v>
      </c>
      <c r="C4813" s="4" t="s">
        <v>1109</v>
      </c>
    </row>
    <row r="4814" spans="1:7">
      <c r="A4814" s="4" t="s">
        <v>1500</v>
      </c>
    </row>
    <row r="4815" spans="1:7">
      <c r="A4815" s="3" t="s">
        <v>1050</v>
      </c>
    </row>
    <row r="4816" spans="1:7">
      <c r="A4816" s="4" t="s">
        <v>1051</v>
      </c>
      <c r="B4816" s="4" t="s">
        <v>566</v>
      </c>
      <c r="C4816" s="5" t="n">
        <v>0</v>
      </c>
    </row>
    <row r="4817" spans="1:7">
      <c r="A4817" s="3" t="s">
        <v>1052</v>
      </c>
    </row>
    <row r="4818" spans="1:7">
      <c r="A4818" s="4" t="s">
        <v>492</v>
      </c>
      <c r="B4818" s="4" t="s">
        <v>566</v>
      </c>
      <c r="C4818" s="6" t="n">
        <v>1307</v>
      </c>
    </row>
    <row r="4819" spans="1:7">
      <c r="A4819" s="4" t="s">
        <v>1053</v>
      </c>
      <c r="B4819" s="4" t="s">
        <v>566</v>
      </c>
      <c r="C4819" s="6" t="n">
        <v>3560</v>
      </c>
    </row>
    <row r="4820" spans="1:7">
      <c r="A4820" s="4" t="s">
        <v>1054</v>
      </c>
      <c r="B4820" s="4" t="s">
        <v>566</v>
      </c>
      <c r="C4820" s="6" t="n">
        <v>907</v>
      </c>
    </row>
    <row r="4821" spans="1:7">
      <c r="A4821" s="3" t="s">
        <v>1055</v>
      </c>
    </row>
    <row r="4822" spans="1:7">
      <c r="A4822" s="4" t="s">
        <v>492</v>
      </c>
      <c r="B4822" s="4" t="s">
        <v>566</v>
      </c>
      <c r="C4822" s="6" t="n">
        <v>1307</v>
      </c>
    </row>
    <row r="4823" spans="1:7">
      <c r="A4823" s="4" t="s">
        <v>1053</v>
      </c>
      <c r="B4823" s="4" t="s">
        <v>566</v>
      </c>
      <c r="C4823" s="6" t="n">
        <v>4467</v>
      </c>
    </row>
    <row r="4824" spans="1:7">
      <c r="A4824" s="4" t="s">
        <v>132</v>
      </c>
      <c r="B4824" s="4" t="s">
        <v>566</v>
      </c>
      <c r="C4824" s="6" t="n">
        <v>5774</v>
      </c>
    </row>
    <row r="4825" spans="1:7">
      <c r="A4825" s="4" t="s">
        <v>1056</v>
      </c>
      <c r="B4825" s="4" t="s">
        <v>566</v>
      </c>
      <c r="C4825" s="5" t="n">
        <v>759</v>
      </c>
    </row>
    <row r="4826" spans="1:7">
      <c r="A4826" s="4" t="s">
        <v>1061</v>
      </c>
      <c r="B4826" s="4" t="s">
        <v>566</v>
      </c>
      <c r="C4826" s="4" t="s">
        <v>1111</v>
      </c>
    </row>
    <row r="4827" spans="1:7">
      <c r="A4827" s="4" t="s">
        <v>685</v>
      </c>
      <c r="B4827" s="4" t="s">
        <v>566</v>
      </c>
      <c r="C4827" s="4" t="s">
        <v>1071</v>
      </c>
    </row>
    <row r="4828" spans="1:7">
      <c r="A4828" s="4" t="s">
        <v>1501</v>
      </c>
    </row>
    <row r="4829" spans="1:7">
      <c r="A4829" s="3" t="s">
        <v>1050</v>
      </c>
    </row>
    <row r="4830" spans="1:7">
      <c r="A4830" s="4" t="s">
        <v>1051</v>
      </c>
      <c r="B4830" s="4" t="s">
        <v>566</v>
      </c>
      <c r="C4830" s="5" t="n">
        <v>0</v>
      </c>
    </row>
    <row r="4831" spans="1:7">
      <c r="A4831" s="3" t="s">
        <v>1052</v>
      </c>
    </row>
    <row r="4832" spans="1:7">
      <c r="A4832" s="4" t="s">
        <v>492</v>
      </c>
      <c r="B4832" s="4" t="s">
        <v>566</v>
      </c>
      <c r="C4832" s="6" t="n">
        <v>519</v>
      </c>
    </row>
    <row r="4833" spans="1:7">
      <c r="A4833" s="4" t="s">
        <v>1053</v>
      </c>
      <c r="B4833" s="4" t="s">
        <v>566</v>
      </c>
      <c r="C4833" s="6" t="n">
        <v>0</v>
      </c>
    </row>
    <row r="4834" spans="1:7">
      <c r="A4834" s="4" t="s">
        <v>1054</v>
      </c>
      <c r="B4834" s="4" t="s">
        <v>566</v>
      </c>
      <c r="C4834" s="6" t="n">
        <v>7370</v>
      </c>
    </row>
    <row r="4835" spans="1:7">
      <c r="A4835" s="3" t="s">
        <v>1055</v>
      </c>
    </row>
    <row r="4836" spans="1:7">
      <c r="A4836" s="4" t="s">
        <v>492</v>
      </c>
      <c r="B4836" s="4" t="s">
        <v>566</v>
      </c>
      <c r="C4836" s="6" t="n">
        <v>519</v>
      </c>
    </row>
    <row r="4837" spans="1:7">
      <c r="A4837" s="4" t="s">
        <v>1053</v>
      </c>
      <c r="B4837" s="4" t="s">
        <v>566</v>
      </c>
      <c r="C4837" s="6" t="n">
        <v>7370</v>
      </c>
    </row>
    <row r="4838" spans="1:7">
      <c r="A4838" s="4" t="s">
        <v>132</v>
      </c>
      <c r="B4838" s="4" t="s">
        <v>566</v>
      </c>
      <c r="C4838" s="6" t="n">
        <v>7889</v>
      </c>
    </row>
    <row r="4839" spans="1:7">
      <c r="A4839" s="4" t="s">
        <v>1056</v>
      </c>
      <c r="B4839" s="4" t="s">
        <v>566</v>
      </c>
      <c r="C4839" s="5" t="n">
        <v>126</v>
      </c>
    </row>
    <row r="4840" spans="1:7">
      <c r="A4840" s="4" t="s">
        <v>1061</v>
      </c>
      <c r="B4840" s="4" t="s">
        <v>566</v>
      </c>
      <c r="C4840" s="4" t="s">
        <v>1111</v>
      </c>
    </row>
    <row r="4841" spans="1:7">
      <c r="A4841" s="4" t="s">
        <v>685</v>
      </c>
      <c r="B4841" s="4" t="s">
        <v>566</v>
      </c>
      <c r="C4841" s="4" t="s">
        <v>1175</v>
      </c>
    </row>
    <row r="4842" spans="1:7">
      <c r="A4842" s="4" t="s">
        <v>1502</v>
      </c>
    </row>
    <row r="4843" spans="1:7">
      <c r="A4843" s="3" t="s">
        <v>1050</v>
      </c>
    </row>
    <row r="4844" spans="1:7">
      <c r="A4844" s="4" t="s">
        <v>1051</v>
      </c>
      <c r="B4844" s="4" t="s">
        <v>566</v>
      </c>
      <c r="C4844" s="5" t="n">
        <v>0</v>
      </c>
    </row>
    <row r="4845" spans="1:7">
      <c r="A4845" s="3" t="s">
        <v>1052</v>
      </c>
    </row>
    <row r="4846" spans="1:7">
      <c r="A4846" s="4" t="s">
        <v>492</v>
      </c>
      <c r="B4846" s="4" t="s">
        <v>566</v>
      </c>
      <c r="C4846" s="6" t="n">
        <v>531</v>
      </c>
    </row>
    <row r="4847" spans="1:7">
      <c r="A4847" s="4" t="s">
        <v>1053</v>
      </c>
      <c r="B4847" s="4" t="s">
        <v>566</v>
      </c>
      <c r="C4847" s="6" t="n">
        <v>3617</v>
      </c>
    </row>
    <row r="4848" spans="1:7">
      <c r="A4848" s="4" t="s">
        <v>1054</v>
      </c>
      <c r="B4848" s="4" t="s">
        <v>566</v>
      </c>
      <c r="C4848" s="6" t="n">
        <v>21</v>
      </c>
    </row>
    <row r="4849" spans="1:7">
      <c r="A4849" s="3" t="s">
        <v>1055</v>
      </c>
    </row>
    <row r="4850" spans="1:7">
      <c r="A4850" s="4" t="s">
        <v>492</v>
      </c>
      <c r="B4850" s="4" t="s">
        <v>566</v>
      </c>
      <c r="C4850" s="6" t="n">
        <v>531</v>
      </c>
    </row>
    <row r="4851" spans="1:7">
      <c r="A4851" s="4" t="s">
        <v>1053</v>
      </c>
      <c r="B4851" s="4" t="s">
        <v>566</v>
      </c>
      <c r="C4851" s="6" t="n">
        <v>3638</v>
      </c>
    </row>
    <row r="4852" spans="1:7">
      <c r="A4852" s="4" t="s">
        <v>132</v>
      </c>
      <c r="B4852" s="4" t="s">
        <v>566</v>
      </c>
      <c r="C4852" s="6" t="n">
        <v>4169</v>
      </c>
    </row>
    <row r="4853" spans="1:7">
      <c r="A4853" s="4" t="s">
        <v>1056</v>
      </c>
      <c r="B4853" s="4" t="s">
        <v>566</v>
      </c>
      <c r="C4853" s="5" t="n">
        <v>179</v>
      </c>
    </row>
    <row r="4854" spans="1:7">
      <c r="A4854" s="4" t="s">
        <v>1061</v>
      </c>
      <c r="B4854" s="4" t="s">
        <v>566</v>
      </c>
      <c r="C4854" s="4" t="s">
        <v>1175</v>
      </c>
    </row>
    <row r="4855" spans="1:7">
      <c r="A4855" s="4" t="s">
        <v>685</v>
      </c>
      <c r="B4855" s="4" t="s">
        <v>566</v>
      </c>
      <c r="C4855" s="4" t="s">
        <v>1081</v>
      </c>
    </row>
    <row r="4856" spans="1:7">
      <c r="A4856" s="4" t="s">
        <v>1503</v>
      </c>
    </row>
    <row r="4857" spans="1:7">
      <c r="A4857" s="3" t="s">
        <v>1050</v>
      </c>
    </row>
    <row r="4858" spans="1:7">
      <c r="A4858" s="4" t="s">
        <v>1051</v>
      </c>
      <c r="B4858" s="4" t="s">
        <v>566</v>
      </c>
      <c r="C4858" s="5" t="n">
        <v>0</v>
      </c>
    </row>
    <row r="4859" spans="1:7">
      <c r="A4859" s="3" t="s">
        <v>1052</v>
      </c>
    </row>
    <row r="4860" spans="1:7">
      <c r="A4860" s="4" t="s">
        <v>492</v>
      </c>
      <c r="B4860" s="4" t="s">
        <v>566</v>
      </c>
      <c r="C4860" s="6" t="n">
        <v>4284</v>
      </c>
    </row>
    <row r="4861" spans="1:7">
      <c r="A4861" s="4" t="s">
        <v>1053</v>
      </c>
      <c r="B4861" s="4" t="s">
        <v>566</v>
      </c>
      <c r="C4861" s="6" t="n">
        <v>12449</v>
      </c>
    </row>
    <row r="4862" spans="1:7">
      <c r="A4862" s="4" t="s">
        <v>1054</v>
      </c>
      <c r="B4862" s="4" t="s">
        <v>566</v>
      </c>
      <c r="C4862" s="6" t="n">
        <v>3457</v>
      </c>
    </row>
    <row r="4863" spans="1:7">
      <c r="A4863" s="3" t="s">
        <v>1055</v>
      </c>
    </row>
    <row r="4864" spans="1:7">
      <c r="A4864" s="4" t="s">
        <v>492</v>
      </c>
      <c r="B4864" s="4" t="s">
        <v>566</v>
      </c>
      <c r="C4864" s="6" t="n">
        <v>4284</v>
      </c>
    </row>
    <row r="4865" spans="1:7">
      <c r="A4865" s="4" t="s">
        <v>1053</v>
      </c>
      <c r="B4865" s="4" t="s">
        <v>566</v>
      </c>
      <c r="C4865" s="6" t="n">
        <v>15906</v>
      </c>
    </row>
    <row r="4866" spans="1:7">
      <c r="A4866" s="4" t="s">
        <v>132</v>
      </c>
      <c r="B4866" s="4" t="s">
        <v>566</v>
      </c>
      <c r="C4866" s="6" t="n">
        <v>20190</v>
      </c>
    </row>
    <row r="4867" spans="1:7">
      <c r="A4867" s="4" t="s">
        <v>1056</v>
      </c>
      <c r="B4867" s="4" t="s">
        <v>566</v>
      </c>
      <c r="C4867" s="5" t="n">
        <v>1208</v>
      </c>
    </row>
    <row r="4868" spans="1:7">
      <c r="A4868" s="4" t="s">
        <v>1061</v>
      </c>
      <c r="B4868" s="4" t="s">
        <v>566</v>
      </c>
      <c r="C4868" s="4" t="s">
        <v>1111</v>
      </c>
    </row>
    <row r="4869" spans="1:7">
      <c r="A4869" s="4" t="s">
        <v>685</v>
      </c>
      <c r="B4869" s="4" t="s">
        <v>566</v>
      </c>
      <c r="C4869" s="4" t="s">
        <v>1111</v>
      </c>
    </row>
    <row r="4870" spans="1:7">
      <c r="A4870" s="4" t="s">
        <v>1504</v>
      </c>
    </row>
    <row r="4871" spans="1:7">
      <c r="A4871" s="3" t="s">
        <v>1050</v>
      </c>
    </row>
    <row r="4872" spans="1:7">
      <c r="A4872" s="4" t="s">
        <v>1051</v>
      </c>
      <c r="B4872" s="4" t="s">
        <v>566</v>
      </c>
      <c r="C4872" s="5" t="n">
        <v>0</v>
      </c>
    </row>
    <row r="4873" spans="1:7">
      <c r="A4873" s="3" t="s">
        <v>1052</v>
      </c>
    </row>
    <row r="4874" spans="1:7">
      <c r="A4874" s="4" t="s">
        <v>492</v>
      </c>
      <c r="B4874" s="4" t="s">
        <v>566</v>
      </c>
      <c r="C4874" s="6" t="n">
        <v>1297</v>
      </c>
    </row>
    <row r="4875" spans="1:7">
      <c r="A4875" s="4" t="s">
        <v>1053</v>
      </c>
      <c r="B4875" s="4" t="s">
        <v>566</v>
      </c>
      <c r="C4875" s="6" t="n">
        <v>9015</v>
      </c>
    </row>
    <row r="4876" spans="1:7">
      <c r="A4876" s="4" t="s">
        <v>1054</v>
      </c>
      <c r="B4876" s="4" t="s">
        <v>566</v>
      </c>
      <c r="C4876" s="6" t="n">
        <v>258</v>
      </c>
    </row>
    <row r="4877" spans="1:7">
      <c r="A4877" s="3" t="s">
        <v>1055</v>
      </c>
    </row>
    <row r="4878" spans="1:7">
      <c r="A4878" s="4" t="s">
        <v>492</v>
      </c>
      <c r="B4878" s="4" t="s">
        <v>566</v>
      </c>
      <c r="C4878" s="6" t="n">
        <v>1297</v>
      </c>
    </row>
    <row r="4879" spans="1:7">
      <c r="A4879" s="4" t="s">
        <v>1053</v>
      </c>
      <c r="B4879" s="4" t="s">
        <v>566</v>
      </c>
      <c r="C4879" s="6" t="n">
        <v>9273</v>
      </c>
    </row>
    <row r="4880" spans="1:7">
      <c r="A4880" s="4" t="s">
        <v>132</v>
      </c>
      <c r="B4880" s="4" t="s">
        <v>566</v>
      </c>
      <c r="C4880" s="6" t="n">
        <v>10570</v>
      </c>
    </row>
    <row r="4881" spans="1:7">
      <c r="A4881" s="4" t="s">
        <v>1056</v>
      </c>
      <c r="B4881" s="4" t="s">
        <v>566</v>
      </c>
      <c r="C4881" s="5" t="n">
        <v>867</v>
      </c>
    </row>
    <row r="4882" spans="1:7">
      <c r="A4882" s="4" t="s">
        <v>1061</v>
      </c>
      <c r="B4882" s="4" t="s">
        <v>566</v>
      </c>
      <c r="C4882" s="4" t="s">
        <v>1111</v>
      </c>
    </row>
    <row r="4883" spans="1:7">
      <c r="A4883" s="4" t="s">
        <v>685</v>
      </c>
      <c r="B4883" s="4" t="s">
        <v>566</v>
      </c>
      <c r="C4883" s="4" t="s">
        <v>1111</v>
      </c>
    </row>
    <row r="4884" spans="1:7">
      <c r="A4884" s="4" t="s">
        <v>1505</v>
      </c>
    </row>
    <row r="4885" spans="1:7">
      <c r="A4885" s="3" t="s">
        <v>1050</v>
      </c>
    </row>
    <row r="4886" spans="1:7">
      <c r="A4886" s="4" t="s">
        <v>1051</v>
      </c>
      <c r="B4886" s="4" t="s">
        <v>1216</v>
      </c>
      <c r="C4886" s="5" t="n">
        <v>0</v>
      </c>
    </row>
    <row r="4887" spans="1:7">
      <c r="A4887" s="3" t="s">
        <v>1052</v>
      </c>
    </row>
    <row r="4888" spans="1:7">
      <c r="A4888" s="4" t="s">
        <v>492</v>
      </c>
      <c r="B4888" s="4" t="s">
        <v>1216</v>
      </c>
      <c r="C4888" s="6" t="n">
        <v>497</v>
      </c>
    </row>
    <row r="4889" spans="1:7">
      <c r="A4889" s="4" t="s">
        <v>1053</v>
      </c>
      <c r="B4889" s="4" t="s">
        <v>1216</v>
      </c>
      <c r="C4889" s="6" t="n">
        <v>0</v>
      </c>
    </row>
    <row r="4890" spans="1:7">
      <c r="A4890" s="4" t="s">
        <v>1054</v>
      </c>
      <c r="B4890" s="4" t="s">
        <v>1216</v>
      </c>
      <c r="C4890" s="6" t="n">
        <v>6132</v>
      </c>
    </row>
    <row r="4891" spans="1:7">
      <c r="A4891" s="3" t="s">
        <v>1055</v>
      </c>
    </row>
    <row r="4892" spans="1:7">
      <c r="A4892" s="4" t="s">
        <v>492</v>
      </c>
      <c r="B4892" s="4" t="s">
        <v>1216</v>
      </c>
      <c r="C4892" s="6" t="n">
        <v>644</v>
      </c>
    </row>
    <row r="4893" spans="1:7">
      <c r="A4893" s="4" t="s">
        <v>1053</v>
      </c>
      <c r="B4893" s="4" t="s">
        <v>1216</v>
      </c>
      <c r="C4893" s="6" t="n">
        <v>5985</v>
      </c>
    </row>
    <row r="4894" spans="1:7">
      <c r="A4894" s="4" t="s">
        <v>132</v>
      </c>
      <c r="B4894" s="4" t="s">
        <v>1216</v>
      </c>
      <c r="C4894" s="6" t="n">
        <v>6629</v>
      </c>
    </row>
    <row r="4895" spans="1:7">
      <c r="A4895" s="4" t="s">
        <v>1056</v>
      </c>
      <c r="B4895" s="4" t="s">
        <v>1216</v>
      </c>
      <c r="C4895" s="5" t="n">
        <v>0</v>
      </c>
    </row>
    <row r="4896" spans="1:7">
      <c r="A4896" s="4" t="s">
        <v>1061</v>
      </c>
      <c r="B4896" s="4" t="s">
        <v>1216</v>
      </c>
      <c r="C4896" s="4" t="s">
        <v>1111</v>
      </c>
    </row>
    <row r="4897" spans="1:7">
      <c r="A4897" s="4" t="s">
        <v>685</v>
      </c>
      <c r="B4897" s="4" t="s">
        <v>1216</v>
      </c>
      <c r="C4897" s="4" t="s">
        <v>1218</v>
      </c>
    </row>
    <row r="4898" spans="1:7">
      <c r="A4898" s="4" t="s">
        <v>1506</v>
      </c>
    </row>
    <row r="4899" spans="1:7">
      <c r="A4899" s="3" t="s">
        <v>1050</v>
      </c>
    </row>
    <row r="4900" spans="1:7">
      <c r="A4900" s="4" t="s">
        <v>1051</v>
      </c>
      <c r="B4900" s="4" t="s">
        <v>566</v>
      </c>
      <c r="C4900" s="5" t="n">
        <v>0</v>
      </c>
    </row>
    <row r="4901" spans="1:7">
      <c r="A4901" s="3" t="s">
        <v>1052</v>
      </c>
    </row>
    <row r="4902" spans="1:7">
      <c r="A4902" s="4" t="s">
        <v>492</v>
      </c>
      <c r="B4902" s="4" t="s">
        <v>566</v>
      </c>
      <c r="C4902" s="6" t="n">
        <v>2861</v>
      </c>
    </row>
    <row r="4903" spans="1:7">
      <c r="A4903" s="4" t="s">
        <v>1053</v>
      </c>
      <c r="B4903" s="4" t="s">
        <v>566</v>
      </c>
      <c r="C4903" s="6" t="n">
        <v>6337</v>
      </c>
    </row>
    <row r="4904" spans="1:7">
      <c r="A4904" s="4" t="s">
        <v>1054</v>
      </c>
      <c r="B4904" s="4" t="s">
        <v>566</v>
      </c>
      <c r="C4904" s="6" t="n">
        <v>6496</v>
      </c>
    </row>
    <row r="4905" spans="1:7">
      <c r="A4905" s="3" t="s">
        <v>1055</v>
      </c>
    </row>
    <row r="4906" spans="1:7">
      <c r="A4906" s="4" t="s">
        <v>492</v>
      </c>
      <c r="B4906" s="4" t="s">
        <v>566</v>
      </c>
      <c r="C4906" s="6" t="n">
        <v>2861</v>
      </c>
    </row>
    <row r="4907" spans="1:7">
      <c r="A4907" s="4" t="s">
        <v>1053</v>
      </c>
      <c r="B4907" s="4" t="s">
        <v>566</v>
      </c>
      <c r="C4907" s="6" t="n">
        <v>12833</v>
      </c>
    </row>
    <row r="4908" spans="1:7">
      <c r="A4908" s="4" t="s">
        <v>132</v>
      </c>
      <c r="B4908" s="4" t="s">
        <v>566</v>
      </c>
      <c r="C4908" s="6" t="n">
        <v>15694</v>
      </c>
    </row>
    <row r="4909" spans="1:7">
      <c r="A4909" s="4" t="s">
        <v>1056</v>
      </c>
      <c r="B4909" s="4" t="s">
        <v>566</v>
      </c>
      <c r="C4909" s="5" t="n">
        <v>8741</v>
      </c>
    </row>
    <row r="4910" spans="1:7">
      <c r="A4910" s="4" t="s">
        <v>1061</v>
      </c>
      <c r="B4910" s="4" t="s">
        <v>566</v>
      </c>
      <c r="C4910" s="4" t="s">
        <v>1068</v>
      </c>
    </row>
    <row r="4911" spans="1:7">
      <c r="A4911" s="4" t="s">
        <v>685</v>
      </c>
      <c r="B4911" s="4" t="s">
        <v>566</v>
      </c>
      <c r="C4911" s="4" t="s">
        <v>1267</v>
      </c>
    </row>
    <row r="4912" spans="1:7">
      <c r="A4912" s="4" t="s">
        <v>1507</v>
      </c>
    </row>
    <row r="4913" spans="1:7">
      <c r="A4913" s="3" t="s">
        <v>1050</v>
      </c>
    </row>
    <row r="4914" spans="1:7">
      <c r="A4914" s="4" t="s">
        <v>1051</v>
      </c>
      <c r="B4914" s="4" t="s">
        <v>566</v>
      </c>
      <c r="C4914" s="5" t="n">
        <v>0</v>
      </c>
    </row>
    <row r="4915" spans="1:7">
      <c r="A4915" s="3" t="s">
        <v>1052</v>
      </c>
    </row>
    <row r="4916" spans="1:7">
      <c r="A4916" s="4" t="s">
        <v>492</v>
      </c>
      <c r="B4916" s="4" t="s">
        <v>566</v>
      </c>
      <c r="C4916" s="6" t="n">
        <v>2557</v>
      </c>
    </row>
    <row r="4917" spans="1:7">
      <c r="A4917" s="4" t="s">
        <v>1053</v>
      </c>
      <c r="B4917" s="4" t="s">
        <v>566</v>
      </c>
      <c r="C4917" s="6" t="n">
        <v>17623</v>
      </c>
    </row>
    <row r="4918" spans="1:7">
      <c r="A4918" s="4" t="s">
        <v>1054</v>
      </c>
      <c r="B4918" s="4" t="s">
        <v>566</v>
      </c>
      <c r="C4918" s="6" t="n">
        <v>9692</v>
      </c>
    </row>
    <row r="4919" spans="1:7">
      <c r="A4919" s="3" t="s">
        <v>1055</v>
      </c>
    </row>
    <row r="4920" spans="1:7">
      <c r="A4920" s="4" t="s">
        <v>492</v>
      </c>
      <c r="B4920" s="4" t="s">
        <v>566</v>
      </c>
      <c r="C4920" s="6" t="n">
        <v>2557</v>
      </c>
    </row>
    <row r="4921" spans="1:7">
      <c r="A4921" s="4" t="s">
        <v>1053</v>
      </c>
      <c r="B4921" s="4" t="s">
        <v>566</v>
      </c>
      <c r="C4921" s="6" t="n">
        <v>27315</v>
      </c>
    </row>
    <row r="4922" spans="1:7">
      <c r="A4922" s="4" t="s">
        <v>132</v>
      </c>
      <c r="B4922" s="4" t="s">
        <v>566</v>
      </c>
      <c r="C4922" s="6" t="n">
        <v>29872</v>
      </c>
    </row>
    <row r="4923" spans="1:7">
      <c r="A4923" s="4" t="s">
        <v>1056</v>
      </c>
      <c r="B4923" s="4" t="s">
        <v>566</v>
      </c>
      <c r="C4923" s="5" t="n">
        <v>16814</v>
      </c>
    </row>
    <row r="4924" spans="1:7">
      <c r="A4924" s="4" t="s">
        <v>1061</v>
      </c>
      <c r="B4924" s="4" t="s">
        <v>566</v>
      </c>
      <c r="C4924" s="4" t="s">
        <v>1068</v>
      </c>
    </row>
    <row r="4925" spans="1:7">
      <c r="A4925" s="4" t="s">
        <v>685</v>
      </c>
      <c r="B4925" s="4" t="s">
        <v>566</v>
      </c>
      <c r="C4925" s="4" t="s">
        <v>1129</v>
      </c>
    </row>
    <row r="4926" spans="1:7">
      <c r="A4926" s="4" t="s">
        <v>1508</v>
      </c>
    </row>
    <row r="4927" spans="1:7">
      <c r="A4927" s="3" t="s">
        <v>1050</v>
      </c>
    </row>
    <row r="4928" spans="1:7">
      <c r="A4928" s="4" t="s">
        <v>1051</v>
      </c>
      <c r="B4928" s="4" t="s">
        <v>566</v>
      </c>
      <c r="C4928" s="5" t="n">
        <v>0</v>
      </c>
    </row>
    <row r="4929" spans="1:7">
      <c r="A4929" s="3" t="s">
        <v>1052</v>
      </c>
    </row>
    <row r="4930" spans="1:7">
      <c r="A4930" s="4" t="s">
        <v>492</v>
      </c>
      <c r="B4930" s="4" t="s">
        <v>566</v>
      </c>
      <c r="C4930" s="6" t="n">
        <v>343</v>
      </c>
    </row>
    <row r="4931" spans="1:7">
      <c r="A4931" s="4" t="s">
        <v>1053</v>
      </c>
      <c r="B4931" s="4" t="s">
        <v>566</v>
      </c>
      <c r="C4931" s="6" t="n">
        <v>5007</v>
      </c>
    </row>
    <row r="4932" spans="1:7">
      <c r="A4932" s="4" t="s">
        <v>1054</v>
      </c>
      <c r="B4932" s="4" t="s">
        <v>566</v>
      </c>
      <c r="C4932" s="6" t="n">
        <v>5168</v>
      </c>
    </row>
    <row r="4933" spans="1:7">
      <c r="A4933" s="3" t="s">
        <v>1055</v>
      </c>
    </row>
    <row r="4934" spans="1:7">
      <c r="A4934" s="4" t="s">
        <v>492</v>
      </c>
      <c r="B4934" s="4" t="s">
        <v>566</v>
      </c>
      <c r="C4934" s="6" t="n">
        <v>343</v>
      </c>
    </row>
    <row r="4935" spans="1:7">
      <c r="A4935" s="4" t="s">
        <v>1053</v>
      </c>
      <c r="B4935" s="4" t="s">
        <v>566</v>
      </c>
      <c r="C4935" s="6" t="n">
        <v>10175</v>
      </c>
    </row>
    <row r="4936" spans="1:7">
      <c r="A4936" s="4" t="s">
        <v>132</v>
      </c>
      <c r="B4936" s="4" t="s">
        <v>566</v>
      </c>
      <c r="C4936" s="6" t="n">
        <v>10518</v>
      </c>
    </row>
    <row r="4937" spans="1:7">
      <c r="A4937" s="4" t="s">
        <v>1056</v>
      </c>
      <c r="B4937" s="4" t="s">
        <v>566</v>
      </c>
      <c r="C4937" s="5" t="n">
        <v>6322</v>
      </c>
    </row>
    <row r="4938" spans="1:7">
      <c r="A4938" s="4" t="s">
        <v>1061</v>
      </c>
      <c r="B4938" s="4" t="s">
        <v>566</v>
      </c>
      <c r="C4938" s="4" t="s">
        <v>1068</v>
      </c>
    </row>
    <row r="4939" spans="1:7">
      <c r="A4939" s="4" t="s">
        <v>685</v>
      </c>
      <c r="B4939" s="4" t="s">
        <v>566</v>
      </c>
      <c r="C4939" s="4" t="s">
        <v>1442</v>
      </c>
    </row>
    <row r="4940" spans="1:7">
      <c r="A4940" s="4" t="s">
        <v>1509</v>
      </c>
    </row>
    <row r="4941" spans="1:7">
      <c r="A4941" s="3" t="s">
        <v>1050</v>
      </c>
    </row>
    <row r="4942" spans="1:7">
      <c r="A4942" s="4" t="s">
        <v>1051</v>
      </c>
      <c r="B4942" s="4" t="s">
        <v>566</v>
      </c>
      <c r="C4942" s="5" t="n">
        <v>0</v>
      </c>
    </row>
    <row r="4943" spans="1:7">
      <c r="A4943" s="3" t="s">
        <v>1052</v>
      </c>
    </row>
    <row r="4944" spans="1:7">
      <c r="A4944" s="4" t="s">
        <v>492</v>
      </c>
      <c r="B4944" s="4" t="s">
        <v>566</v>
      </c>
      <c r="C4944" s="6" t="n">
        <v>0</v>
      </c>
    </row>
    <row r="4945" spans="1:7">
      <c r="A4945" s="4" t="s">
        <v>1053</v>
      </c>
      <c r="B4945" s="4" t="s">
        <v>566</v>
      </c>
      <c r="C4945" s="6" t="n">
        <v>9958</v>
      </c>
    </row>
    <row r="4946" spans="1:7">
      <c r="A4946" s="4" t="s">
        <v>1054</v>
      </c>
      <c r="B4946" s="4" t="s">
        <v>566</v>
      </c>
      <c r="C4946" s="6" t="n">
        <v>1937</v>
      </c>
    </row>
    <row r="4947" spans="1:7">
      <c r="A4947" s="3" t="s">
        <v>1055</v>
      </c>
    </row>
    <row r="4948" spans="1:7">
      <c r="A4948" s="4" t="s">
        <v>492</v>
      </c>
      <c r="B4948" s="4" t="s">
        <v>566</v>
      </c>
      <c r="C4948" s="6" t="n">
        <v>17</v>
      </c>
    </row>
    <row r="4949" spans="1:7">
      <c r="A4949" s="4" t="s">
        <v>1053</v>
      </c>
      <c r="B4949" s="4" t="s">
        <v>566</v>
      </c>
      <c r="C4949" s="6" t="n">
        <v>11878</v>
      </c>
    </row>
    <row r="4950" spans="1:7">
      <c r="A4950" s="4" t="s">
        <v>132</v>
      </c>
      <c r="B4950" s="4" t="s">
        <v>566</v>
      </c>
      <c r="C4950" s="6" t="n">
        <v>11895</v>
      </c>
    </row>
    <row r="4951" spans="1:7">
      <c r="A4951" s="4" t="s">
        <v>1056</v>
      </c>
      <c r="B4951" s="4" t="s">
        <v>566</v>
      </c>
      <c r="C4951" s="5" t="n">
        <v>5583</v>
      </c>
    </row>
    <row r="4952" spans="1:7">
      <c r="A4952" s="4" t="s">
        <v>1061</v>
      </c>
      <c r="B4952" s="4" t="s">
        <v>566</v>
      </c>
      <c r="C4952" s="4" t="s">
        <v>1100</v>
      </c>
    </row>
    <row r="4953" spans="1:7">
      <c r="A4953" s="4" t="s">
        <v>685</v>
      </c>
      <c r="B4953" s="4" t="s">
        <v>566</v>
      </c>
      <c r="C4953" s="4" t="s">
        <v>1122</v>
      </c>
    </row>
    <row r="4954" spans="1:7">
      <c r="A4954" s="4" t="s">
        <v>1510</v>
      </c>
    </row>
    <row r="4955" spans="1:7">
      <c r="A4955" s="3" t="s">
        <v>1050</v>
      </c>
    </row>
    <row r="4956" spans="1:7">
      <c r="A4956" s="4" t="s">
        <v>1051</v>
      </c>
      <c r="B4956" s="4" t="s">
        <v>566</v>
      </c>
      <c r="C4956" s="5" t="n">
        <v>0</v>
      </c>
    </row>
    <row r="4957" spans="1:7">
      <c r="A4957" s="3" t="s">
        <v>1052</v>
      </c>
    </row>
    <row r="4958" spans="1:7">
      <c r="A4958" s="4" t="s">
        <v>492</v>
      </c>
      <c r="B4958" s="4" t="s">
        <v>566</v>
      </c>
      <c r="C4958" s="6" t="n">
        <v>303</v>
      </c>
    </row>
    <row r="4959" spans="1:7">
      <c r="A4959" s="4" t="s">
        <v>1053</v>
      </c>
      <c r="B4959" s="4" t="s">
        <v>566</v>
      </c>
      <c r="C4959" s="6" t="n">
        <v>1479</v>
      </c>
    </row>
    <row r="4960" spans="1:7">
      <c r="A4960" s="4" t="s">
        <v>1054</v>
      </c>
      <c r="B4960" s="4" t="s">
        <v>566</v>
      </c>
      <c r="C4960" s="6" t="n">
        <v>1251</v>
      </c>
    </row>
    <row r="4961" spans="1:7">
      <c r="A4961" s="3" t="s">
        <v>1055</v>
      </c>
    </row>
    <row r="4962" spans="1:7">
      <c r="A4962" s="4" t="s">
        <v>492</v>
      </c>
      <c r="B4962" s="4" t="s">
        <v>566</v>
      </c>
      <c r="C4962" s="6" t="n">
        <v>303</v>
      </c>
    </row>
    <row r="4963" spans="1:7">
      <c r="A4963" s="4" t="s">
        <v>1053</v>
      </c>
      <c r="B4963" s="4" t="s">
        <v>566</v>
      </c>
      <c r="C4963" s="6" t="n">
        <v>2730</v>
      </c>
    </row>
    <row r="4964" spans="1:7">
      <c r="A4964" s="4" t="s">
        <v>132</v>
      </c>
      <c r="B4964" s="4" t="s">
        <v>566</v>
      </c>
      <c r="C4964" s="6" t="n">
        <v>3033</v>
      </c>
    </row>
    <row r="4965" spans="1:7">
      <c r="A4965" s="4" t="s">
        <v>1056</v>
      </c>
      <c r="B4965" s="4" t="s">
        <v>566</v>
      </c>
      <c r="C4965" s="5" t="n">
        <v>1666</v>
      </c>
    </row>
    <row r="4966" spans="1:7">
      <c r="A4966" s="4" t="s">
        <v>1061</v>
      </c>
      <c r="B4966" s="4" t="s">
        <v>566</v>
      </c>
      <c r="C4966" s="4" t="s">
        <v>1100</v>
      </c>
    </row>
    <row r="4967" spans="1:7">
      <c r="A4967" s="4" t="s">
        <v>685</v>
      </c>
      <c r="B4967" s="4" t="s">
        <v>566</v>
      </c>
      <c r="C4967" s="4" t="s">
        <v>1104</v>
      </c>
    </row>
    <row r="4968" spans="1:7">
      <c r="A4968" s="4" t="s">
        <v>1511</v>
      </c>
    </row>
    <row r="4969" spans="1:7">
      <c r="A4969" s="3" t="s">
        <v>1050</v>
      </c>
    </row>
    <row r="4970" spans="1:7">
      <c r="A4970" s="4" t="s">
        <v>1051</v>
      </c>
      <c r="B4970" s="4" t="s">
        <v>1216</v>
      </c>
      <c r="C4970" s="5" t="n">
        <v>0</v>
      </c>
    </row>
    <row r="4971" spans="1:7">
      <c r="A4971" s="3" t="s">
        <v>1052</v>
      </c>
    </row>
    <row r="4972" spans="1:7">
      <c r="A4972" s="4" t="s">
        <v>492</v>
      </c>
      <c r="B4972" s="4" t="s">
        <v>1216</v>
      </c>
      <c r="C4972" s="6" t="n">
        <v>307</v>
      </c>
    </row>
    <row r="4973" spans="1:7">
      <c r="A4973" s="4" t="s">
        <v>1053</v>
      </c>
      <c r="B4973" s="4" t="s">
        <v>1216</v>
      </c>
      <c r="C4973" s="6" t="n">
        <v>0</v>
      </c>
    </row>
    <row r="4974" spans="1:7">
      <c r="A4974" s="4" t="s">
        <v>1054</v>
      </c>
      <c r="B4974" s="4" t="s">
        <v>1216</v>
      </c>
      <c r="C4974" s="6" t="n">
        <v>399</v>
      </c>
    </row>
    <row r="4975" spans="1:7">
      <c r="A4975" s="3" t="s">
        <v>1055</v>
      </c>
    </row>
    <row r="4976" spans="1:7">
      <c r="A4976" s="4" t="s">
        <v>492</v>
      </c>
      <c r="B4976" s="4" t="s">
        <v>1216</v>
      </c>
      <c r="C4976" s="6" t="n">
        <v>307</v>
      </c>
    </row>
    <row r="4977" spans="1:7">
      <c r="A4977" s="4" t="s">
        <v>1053</v>
      </c>
      <c r="B4977" s="4" t="s">
        <v>1216</v>
      </c>
      <c r="C4977" s="6" t="n">
        <v>399</v>
      </c>
    </row>
    <row r="4978" spans="1:7">
      <c r="A4978" s="4" t="s">
        <v>132</v>
      </c>
      <c r="B4978" s="4" t="s">
        <v>1216</v>
      </c>
      <c r="C4978" s="6" t="n">
        <v>706</v>
      </c>
    </row>
    <row r="4979" spans="1:7">
      <c r="A4979" s="4" t="s">
        <v>1056</v>
      </c>
      <c r="B4979" s="4" t="s">
        <v>1216</v>
      </c>
      <c r="C4979" s="5" t="n">
        <v>0</v>
      </c>
    </row>
    <row r="4980" spans="1:7">
      <c r="A4980" s="4" t="s">
        <v>1061</v>
      </c>
      <c r="B4980" s="4" t="s">
        <v>1216</v>
      </c>
      <c r="C4980" s="4" t="s">
        <v>1100</v>
      </c>
    </row>
    <row r="4981" spans="1:7">
      <c r="A4981" s="4" t="s">
        <v>685</v>
      </c>
      <c r="B4981" s="4" t="s">
        <v>1216</v>
      </c>
      <c r="C4981" s="4" t="s">
        <v>1218</v>
      </c>
    </row>
    <row r="4982" spans="1:7"/>
    <row r="4983" spans="1:7">
      <c r="A4983" s="4" t="s">
        <v>71</v>
      </c>
      <c r="B4983" s="4" t="s">
        <v>1512</v>
      </c>
    </row>
    <row r="4984" spans="1:7">
      <c r="A4984" s="4" t="s">
        <v>410</v>
      </c>
      <c r="B4984" s="4" t="s">
        <v>1513</v>
      </c>
    </row>
    <row r="4985" spans="1:7">
      <c r="A4985" s="4" t="s">
        <v>489</v>
      </c>
      <c r="B4985" s="4" t="s">
        <v>1514</v>
      </c>
    </row>
    <row r="4986" spans="1:7">
      <c r="A4986" s="4" t="s">
        <v>566</v>
      </c>
      <c r="B4986" s="4" t="s">
        <v>1515</v>
      </c>
    </row>
    <row r="4987" spans="1:7">
      <c r="A4987" s="4" t="s">
        <v>1516</v>
      </c>
      <c r="B4987" s="4" t="s">
        <v>1517</v>
      </c>
    </row>
    <row r="4988" spans="1:7">
      <c r="A4988" s="4" t="s">
        <v>1518</v>
      </c>
      <c r="B4988" s="4" t="s">
        <v>1519</v>
      </c>
    </row>
    <row r="4989" spans="1:7">
      <c r="A4989" s="4" t="s">
        <v>1216</v>
      </c>
      <c r="B4989" s="4" t="s">
        <v>1520</v>
      </c>
    </row>
    <row r="4990" spans="1:7">
      <c r="A4990" s="4" t="s">
        <v>1521</v>
      </c>
      <c r="B4990" s="4" t="s">
        <v>1522</v>
      </c>
    </row>
    <row r="4991" spans="1:7">
      <c r="A4991" s="4" t="s">
        <v>1310</v>
      </c>
      <c r="B4991" s="4" t="s">
        <v>1523</v>
      </c>
    </row>
  </sheetData>
  <mergeCells count="13">
    <mergeCell ref="A1:B2"/>
    <mergeCell ref="C1:D1"/>
    <mergeCell ref="C2:D2"/>
    <mergeCell ref="A4982:F4982"/>
    <mergeCell ref="B4983:F4983"/>
    <mergeCell ref="B4984:F4984"/>
    <mergeCell ref="B4985:F4985"/>
    <mergeCell ref="B4986:F4986"/>
    <mergeCell ref="B4987:F4987"/>
    <mergeCell ref="B4988:F4988"/>
    <mergeCell ref="B4989:F4989"/>
    <mergeCell ref="B4990:F4990"/>
    <mergeCell ref="B4991:F499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5"/>
    <col customWidth="1" max="6" min="6" width="15"/>
  </cols>
  <sheetData>
    <row r="1" spans="1:6">
      <c r="A1" s="1" t="s">
        <v>1524</v>
      </c>
      <c r="C1" s="2" t="s">
        <v>1</v>
      </c>
    </row>
    <row r="2" spans="1:6">
      <c r="C2" s="2" t="s">
        <v>2</v>
      </c>
      <c r="E2" s="2" t="s">
        <v>67</v>
      </c>
      <c r="F2" s="2" t="s">
        <v>107</v>
      </c>
    </row>
    <row r="3" spans="1:6">
      <c r="A3" s="4" t="s">
        <v>685</v>
      </c>
      <c r="C3" s="4" t="s">
        <v>686</v>
      </c>
    </row>
    <row r="4" spans="1:6">
      <c r="A4" s="4" t="s">
        <v>1051</v>
      </c>
      <c r="B4" s="4" t="s">
        <v>1036</v>
      </c>
      <c r="C4" s="5" t="n">
        <v>133422000</v>
      </c>
    </row>
    <row r="5" spans="1:6">
      <c r="A5" s="3" t="s">
        <v>1525</v>
      </c>
    </row>
    <row r="6" spans="1:6">
      <c r="A6" s="4" t="s">
        <v>982</v>
      </c>
      <c r="B6" s="4" t="s">
        <v>489</v>
      </c>
      <c r="C6" s="6" t="n">
        <v>2817145000</v>
      </c>
      <c r="E6" s="5" t="n">
        <v>2578748000</v>
      </c>
      <c r="F6" s="5" t="n">
        <v>2407029000</v>
      </c>
    </row>
    <row r="7" spans="1:6">
      <c r="A7" s="4" t="s">
        <v>1526</v>
      </c>
      <c r="C7" s="6" t="n">
        <v>135033000</v>
      </c>
      <c r="E7" s="6" t="n">
        <v>54537000</v>
      </c>
      <c r="F7" s="6" t="n">
        <v>51802000</v>
      </c>
    </row>
    <row r="8" spans="1:6">
      <c r="A8" s="4" t="s">
        <v>1527</v>
      </c>
      <c r="C8" s="6" t="n">
        <v>318288000</v>
      </c>
      <c r="E8" s="6" t="n">
        <v>167667000</v>
      </c>
      <c r="F8" s="6" t="n">
        <v>124938000</v>
      </c>
    </row>
    <row r="9" spans="1:6">
      <c r="A9" s="4" t="s">
        <v>1528</v>
      </c>
      <c r="C9" s="6" t="n">
        <v>37558000</v>
      </c>
      <c r="E9" s="6" t="n">
        <v>36921000</v>
      </c>
      <c r="F9" s="6" t="n">
        <v>28698000</v>
      </c>
    </row>
    <row r="10" spans="1:6">
      <c r="A10" s="4" t="s">
        <v>1529</v>
      </c>
      <c r="C10" s="6" t="n">
        <v>11997000</v>
      </c>
      <c r="E10" s="6" t="n">
        <v>0</v>
      </c>
      <c r="F10" s="6" t="n">
        <v>0</v>
      </c>
    </row>
    <row r="11" spans="1:6">
      <c r="A11" s="4" t="s">
        <v>1530</v>
      </c>
      <c r="C11" s="6" t="n">
        <v>-51662000</v>
      </c>
      <c r="E11" s="6" t="n">
        <v>-18372000</v>
      </c>
      <c r="F11" s="6" t="n">
        <v>-32787000</v>
      </c>
    </row>
    <row r="12" spans="1:6">
      <c r="A12" s="4" t="s">
        <v>1531</v>
      </c>
      <c r="C12" s="6" t="n">
        <v>-3793000</v>
      </c>
      <c r="E12" s="6" t="n">
        <v>-2356000</v>
      </c>
      <c r="F12" s="6" t="n">
        <v>-932000</v>
      </c>
    </row>
    <row r="13" spans="1:6">
      <c r="A13" s="4" t="s">
        <v>984</v>
      </c>
      <c r="B13" s="4" t="s">
        <v>489</v>
      </c>
      <c r="C13" s="6" t="n">
        <v>3264566000</v>
      </c>
      <c r="D13" s="4" t="s">
        <v>1036</v>
      </c>
      <c r="E13" s="6" t="n">
        <v>2817145000</v>
      </c>
      <c r="F13" s="6" t="n">
        <v>2578748000</v>
      </c>
    </row>
    <row r="14" spans="1:6">
      <c r="A14" s="4" t="s">
        <v>1532</v>
      </c>
      <c r="C14" s="6" t="n">
        <v>3148000</v>
      </c>
      <c r="E14" s="6" t="n">
        <v>3296000</v>
      </c>
    </row>
    <row r="15" spans="1:6">
      <c r="A15" s="3" t="s">
        <v>1533</v>
      </c>
    </row>
    <row r="16" spans="1:6">
      <c r="A16" s="4" t="s">
        <v>982</v>
      </c>
      <c r="C16" s="6" t="n">
        <v>814915000</v>
      </c>
      <c r="E16" s="6" t="n">
        <v>749601000</v>
      </c>
      <c r="F16" s="6" t="n">
        <v>694250000</v>
      </c>
    </row>
    <row r="17" spans="1:6">
      <c r="A17" s="4" t="s">
        <v>1534</v>
      </c>
      <c r="C17" s="6" t="n">
        <v>86590000</v>
      </c>
      <c r="E17" s="6" t="n">
        <v>76007000</v>
      </c>
      <c r="F17" s="6" t="n">
        <v>69010000</v>
      </c>
    </row>
    <row r="18" spans="1:6">
      <c r="A18" s="4" t="s">
        <v>1535</v>
      </c>
      <c r="C18" s="6" t="n">
        <v>-27030000</v>
      </c>
      <c r="E18" s="6" t="n">
        <v>-8670000</v>
      </c>
      <c r="F18" s="6" t="n">
        <v>-12735000</v>
      </c>
    </row>
    <row r="19" spans="1:6">
      <c r="A19" s="4" t="s">
        <v>121</v>
      </c>
      <c r="C19" s="6" t="n">
        <v>-3336000</v>
      </c>
      <c r="E19" s="6" t="n">
        <v>-2023000</v>
      </c>
      <c r="F19" s="6" t="n">
        <v>-924000</v>
      </c>
    </row>
    <row r="20" spans="1:6">
      <c r="A20" s="4" t="s">
        <v>984</v>
      </c>
      <c r="C20" s="6" t="n">
        <v>871139000</v>
      </c>
      <c r="D20" s="4" t="s">
        <v>1036</v>
      </c>
      <c r="E20" s="6" t="n">
        <v>814915000</v>
      </c>
      <c r="F20" s="5" t="n">
        <v>749601000</v>
      </c>
    </row>
    <row r="21" spans="1:6">
      <c r="A21" s="4" t="s">
        <v>1536</v>
      </c>
      <c r="C21" s="6" t="n">
        <v>3179014000</v>
      </c>
    </row>
    <row r="22" spans="1:6">
      <c r="A22" s="4" t="s">
        <v>1537</v>
      </c>
      <c r="C22" s="5" t="n">
        <v>619405000</v>
      </c>
    </row>
    <row r="23" spans="1:6">
      <c r="A23" s="4" t="s">
        <v>440</v>
      </c>
      <c r="C23" s="4" t="s">
        <v>441</v>
      </c>
    </row>
    <row r="24" spans="1:6">
      <c r="A24" s="4" t="s">
        <v>1538</v>
      </c>
      <c r="B24" s="4" t="s">
        <v>1036</v>
      </c>
      <c r="C24" s="5" t="n">
        <v>588765000</v>
      </c>
    </row>
    <row r="25" spans="1:6">
      <c r="A25" s="4" t="s">
        <v>1539</v>
      </c>
      <c r="B25" s="4" t="s">
        <v>1036</v>
      </c>
      <c r="C25" s="6" t="n">
        <v>1210776000</v>
      </c>
    </row>
    <row r="26" spans="1:6">
      <c r="A26" s="4" t="s">
        <v>1054</v>
      </c>
      <c r="B26" s="4" t="s">
        <v>1036</v>
      </c>
      <c r="C26" s="6" t="n">
        <v>1453028000</v>
      </c>
    </row>
    <row r="27" spans="1:6">
      <c r="A27" s="4" t="s">
        <v>1540</v>
      </c>
      <c r="B27" s="4" t="s">
        <v>1036</v>
      </c>
      <c r="C27" s="6" t="n">
        <v>591945000</v>
      </c>
    </row>
    <row r="28" spans="1:6">
      <c r="A28" s="4" t="s">
        <v>1053</v>
      </c>
      <c r="B28" s="4" t="s">
        <v>1036</v>
      </c>
      <c r="C28" s="6" t="n">
        <v>2660624000</v>
      </c>
    </row>
    <row r="29" spans="1:6">
      <c r="A29" s="4" t="s">
        <v>754</v>
      </c>
      <c r="C29" s="5" t="n">
        <v>133422000</v>
      </c>
      <c r="E29" s="6" t="n">
        <v>189038000</v>
      </c>
    </row>
    <row r="30" spans="1:6">
      <c r="A30" s="4" t="s">
        <v>412</v>
      </c>
    </row>
    <row r="31" spans="1:6">
      <c r="A31" s="3" t="s">
        <v>1533</v>
      </c>
    </row>
    <row r="32" spans="1:6">
      <c r="A32" s="4" t="s">
        <v>413</v>
      </c>
      <c r="C32" s="4" t="s">
        <v>414</v>
      </c>
    </row>
    <row r="33" spans="1:6">
      <c r="A33" s="4" t="s">
        <v>1541</v>
      </c>
    </row>
    <row r="34" spans="1:6">
      <c r="A34" s="3" t="s">
        <v>1533</v>
      </c>
    </row>
    <row r="35" spans="1:6">
      <c r="A35" s="4" t="s">
        <v>413</v>
      </c>
      <c r="C35" s="4" t="s">
        <v>416</v>
      </c>
    </row>
    <row r="36" spans="1:6">
      <c r="A36" s="4" t="s">
        <v>1542</v>
      </c>
    </row>
    <row r="37" spans="1:6">
      <c r="A37" s="3" t="s">
        <v>1533</v>
      </c>
    </row>
    <row r="38" spans="1:6">
      <c r="A38" s="4" t="s">
        <v>413</v>
      </c>
      <c r="C38" s="4" t="s">
        <v>418</v>
      </c>
    </row>
    <row r="39" spans="1:6">
      <c r="A39" s="4" t="s">
        <v>828</v>
      </c>
    </row>
    <row r="40" spans="1:6">
      <c r="A40" s="3" t="s">
        <v>1533</v>
      </c>
    </row>
    <row r="41" spans="1:6">
      <c r="A41" s="4" t="s">
        <v>754</v>
      </c>
      <c r="C41" s="5" t="n">
        <v>0</v>
      </c>
      <c r="E41" s="6" t="n">
        <v>46725000</v>
      </c>
    </row>
    <row r="42" spans="1:6">
      <c r="A42" s="4" t="s">
        <v>840</v>
      </c>
    </row>
    <row r="43" spans="1:6">
      <c r="A43" s="3" t="s">
        <v>1533</v>
      </c>
    </row>
    <row r="44" spans="1:6">
      <c r="A44" s="4" t="s">
        <v>754</v>
      </c>
      <c r="B44" s="4" t="s">
        <v>566</v>
      </c>
      <c r="C44" s="6" t="n">
        <v>44596000</v>
      </c>
      <c r="E44" s="6" t="n">
        <v>47445000</v>
      </c>
    </row>
    <row r="45" spans="1:6">
      <c r="A45" s="4" t="s">
        <v>1543</v>
      </c>
    </row>
    <row r="46" spans="1:6">
      <c r="A46" s="3" t="s">
        <v>1533</v>
      </c>
    </row>
    <row r="47" spans="1:6">
      <c r="A47" s="4" t="s">
        <v>754</v>
      </c>
      <c r="C47" s="6" t="n">
        <v>37682000</v>
      </c>
      <c r="E47" s="6" t="n">
        <v>40046000</v>
      </c>
    </row>
    <row r="48" spans="1:6">
      <c r="A48" s="4" t="s">
        <v>836</v>
      </c>
    </row>
    <row r="49" spans="1:6">
      <c r="A49" s="3" t="s">
        <v>1533</v>
      </c>
    </row>
    <row r="50" spans="1:6">
      <c r="A50" s="4" t="s">
        <v>754</v>
      </c>
      <c r="C50" s="6" t="n">
        <v>48772000</v>
      </c>
      <c r="E50" s="5" t="n">
        <v>52115000</v>
      </c>
    </row>
    <row r="51" spans="1:6">
      <c r="A51" s="4" t="s">
        <v>1059</v>
      </c>
    </row>
    <row r="52" spans="1:6">
      <c r="A52" s="4" t="s">
        <v>1051</v>
      </c>
      <c r="C52" s="6" t="n">
        <v>0</v>
      </c>
    </row>
    <row r="53" spans="1:6">
      <c r="A53" s="3" t="s">
        <v>1525</v>
      </c>
    </row>
    <row r="54" spans="1:6">
      <c r="A54" s="4" t="s">
        <v>984</v>
      </c>
      <c r="C54" s="6" t="n">
        <v>419999000</v>
      </c>
    </row>
    <row r="55" spans="1:6">
      <c r="A55" s="3" t="s">
        <v>1533</v>
      </c>
    </row>
    <row r="56" spans="1:6">
      <c r="A56" s="4" t="s">
        <v>984</v>
      </c>
      <c r="C56" s="6" t="n">
        <v>1151000</v>
      </c>
    </row>
    <row r="57" spans="1:6">
      <c r="A57" s="4" t="s">
        <v>1538</v>
      </c>
      <c r="C57" s="6" t="n">
        <v>140364000</v>
      </c>
    </row>
    <row r="58" spans="1:6">
      <c r="A58" s="4" t="s">
        <v>1539</v>
      </c>
      <c r="C58" s="6" t="n">
        <v>68205000</v>
      </c>
    </row>
    <row r="59" spans="1:6">
      <c r="A59" s="4" t="s">
        <v>1054</v>
      </c>
      <c r="C59" s="6" t="n">
        <v>211430000</v>
      </c>
    </row>
    <row r="60" spans="1:6">
      <c r="A60" s="4" t="s">
        <v>1540</v>
      </c>
      <c r="C60" s="6" t="n">
        <v>139247000</v>
      </c>
    </row>
    <row r="61" spans="1:6">
      <c r="A61" s="4" t="s">
        <v>1053</v>
      </c>
      <c r="C61" s="5" t="n">
        <v>280752000</v>
      </c>
    </row>
    <row r="62" spans="1:6">
      <c r="A62" s="4" t="s">
        <v>442</v>
      </c>
    </row>
    <row r="63" spans="1:6">
      <c r="A63" s="3" t="s">
        <v>1533</v>
      </c>
    </row>
    <row r="64" spans="1:6">
      <c r="A64" s="4" t="s">
        <v>443</v>
      </c>
      <c r="C64" s="4" t="s">
        <v>399</v>
      </c>
    </row>
    <row r="65" spans="1:6">
      <c r="A65" s="4" t="s">
        <v>1544</v>
      </c>
      <c r="C65" s="4" t="s">
        <v>441</v>
      </c>
    </row>
    <row r="66" spans="1:6">
      <c r="A66" s="4" t="s">
        <v>445</v>
      </c>
    </row>
    <row r="67" spans="1:6">
      <c r="A67" s="3" t="s">
        <v>1533</v>
      </c>
    </row>
    <row r="68" spans="1:6">
      <c r="A68" s="4" t="s">
        <v>443</v>
      </c>
      <c r="C68" s="4" t="s">
        <v>399</v>
      </c>
    </row>
    <row r="69" spans="1:6">
      <c r="A69" s="4" t="s">
        <v>1544</v>
      </c>
      <c r="C69" s="4" t="s">
        <v>441</v>
      </c>
    </row>
    <row r="70" spans="1:6">
      <c r="A70" s="4" t="s">
        <v>446</v>
      </c>
    </row>
    <row r="71" spans="1:6">
      <c r="A71" s="3" t="s">
        <v>1533</v>
      </c>
    </row>
    <row r="72" spans="1:6">
      <c r="A72" s="4" t="s">
        <v>1545</v>
      </c>
      <c r="C72" s="4" t="s">
        <v>399</v>
      </c>
    </row>
    <row r="73" spans="1:6">
      <c r="A73" s="4" t="s">
        <v>440</v>
      </c>
      <c r="C73" s="4" t="s">
        <v>441</v>
      </c>
    </row>
    <row r="74" spans="1:6">
      <c r="A74" s="4" t="s">
        <v>386</v>
      </c>
    </row>
    <row r="75" spans="1:6">
      <c r="A75" s="3" t="s">
        <v>1525</v>
      </c>
    </row>
    <row r="76" spans="1:6">
      <c r="A76" s="4" t="s">
        <v>1546</v>
      </c>
      <c r="C76" s="4" t="s">
        <v>379</v>
      </c>
    </row>
    <row r="77" spans="1:6"/>
    <row r="78" spans="1:6">
      <c r="A78" s="4" t="s">
        <v>71</v>
      </c>
      <c r="B78" s="4" t="s">
        <v>1512</v>
      </c>
    </row>
    <row r="79" spans="1:6">
      <c r="A79" s="4" t="s">
        <v>410</v>
      </c>
      <c r="B79" s="4" t="s">
        <v>1513</v>
      </c>
    </row>
    <row r="80" spans="1:6">
      <c r="A80" s="4" t="s">
        <v>489</v>
      </c>
      <c r="B80" s="4" t="s">
        <v>1514</v>
      </c>
    </row>
    <row r="81" spans="1:6">
      <c r="A81" s="4" t="s">
        <v>566</v>
      </c>
      <c r="B81" s="4" t="s">
        <v>856</v>
      </c>
    </row>
  </sheetData>
  <mergeCells count="8">
    <mergeCell ref="A1:B2"/>
    <mergeCell ref="C1:F1"/>
    <mergeCell ref="C2:D2"/>
    <mergeCell ref="A77:E77"/>
    <mergeCell ref="B78:E78"/>
    <mergeCell ref="B79:E79"/>
    <mergeCell ref="B80:E80"/>
    <mergeCell ref="B81:E8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1"/>
  </cols>
  <sheetData>
    <row r="1" spans="1:5">
      <c r="A1" s="1" t="s">
        <v>1547</v>
      </c>
      <c r="C1" s="2" t="s">
        <v>1</v>
      </c>
    </row>
    <row r="2" spans="1:5">
      <c r="C2" s="2" t="s">
        <v>640</v>
      </c>
      <c r="D2" s="2" t="s">
        <v>437</v>
      </c>
      <c r="E2" s="2" t="s">
        <v>438</v>
      </c>
    </row>
    <row r="3" spans="1:5">
      <c r="A3" s="3" t="s">
        <v>696</v>
      </c>
    </row>
    <row r="4" spans="1:5">
      <c r="A4" s="4" t="s">
        <v>440</v>
      </c>
      <c r="C4" s="4" t="s">
        <v>441</v>
      </c>
    </row>
    <row r="5" spans="1:5">
      <c r="A5" s="4" t="s">
        <v>1548</v>
      </c>
      <c r="B5" s="4" t="s">
        <v>71</v>
      </c>
      <c r="C5" s="5" t="n">
        <v>0</v>
      </c>
    </row>
    <row r="6" spans="1:5">
      <c r="A6" s="4" t="s">
        <v>1549</v>
      </c>
      <c r="B6" s="4" t="s">
        <v>410</v>
      </c>
      <c r="C6" s="6" t="n">
        <v>1</v>
      </c>
    </row>
    <row r="7" spans="1:5">
      <c r="A7" s="4" t="s">
        <v>1550</v>
      </c>
      <c r="C7" s="5" t="n">
        <v>1679</v>
      </c>
    </row>
    <row r="8" spans="1:5">
      <c r="A8" s="3" t="s">
        <v>1551</v>
      </c>
    </row>
    <row r="9" spans="1:5">
      <c r="A9" s="4" t="s">
        <v>984</v>
      </c>
      <c r="B9" s="4" t="s">
        <v>489</v>
      </c>
      <c r="C9" s="6" t="n">
        <v>1679</v>
      </c>
    </row>
    <row r="10" spans="1:5">
      <c r="A10" s="4" t="s">
        <v>1552</v>
      </c>
      <c r="C10" s="5" t="n">
        <v>1680</v>
      </c>
    </row>
    <row r="11" spans="1:5">
      <c r="A11" s="4" t="s">
        <v>442</v>
      </c>
    </row>
    <row r="12" spans="1:5">
      <c r="A12" s="3" t="s">
        <v>1551</v>
      </c>
    </row>
    <row r="13" spans="1:5">
      <c r="A13" s="4" t="s">
        <v>444</v>
      </c>
      <c r="C13" s="4" t="s">
        <v>441</v>
      </c>
    </row>
    <row r="14" spans="1:5">
      <c r="A14" s="4" t="s">
        <v>445</v>
      </c>
    </row>
    <row r="15" spans="1:5">
      <c r="A15" s="3" t="s">
        <v>1551</v>
      </c>
    </row>
    <row r="16" spans="1:5">
      <c r="A16" s="4" t="s">
        <v>444</v>
      </c>
      <c r="C16" s="4" t="s">
        <v>441</v>
      </c>
    </row>
    <row r="17" spans="1:5">
      <c r="A17" s="4" t="s">
        <v>1553</v>
      </c>
    </row>
    <row r="18" spans="1:5">
      <c r="A18" s="3" t="s">
        <v>1551</v>
      </c>
    </row>
    <row r="19" spans="1:5">
      <c r="A19" s="4" t="s">
        <v>982</v>
      </c>
      <c r="B19" s="4" t="s">
        <v>566</v>
      </c>
      <c r="C19" s="5" t="n">
        <v>2594</v>
      </c>
      <c r="D19" s="5" t="n">
        <v>4581</v>
      </c>
      <c r="E19" s="5" t="n">
        <v>4752</v>
      </c>
    </row>
    <row r="20" spans="1:5">
      <c r="A20" s="4" t="s">
        <v>1554</v>
      </c>
      <c r="B20" s="4" t="s">
        <v>566</v>
      </c>
      <c r="C20" s="6" t="n">
        <v>-915</v>
      </c>
      <c r="D20" s="6" t="n">
        <v>-1987</v>
      </c>
      <c r="E20" s="6" t="n">
        <v>-171</v>
      </c>
    </row>
    <row r="21" spans="1:5">
      <c r="A21" s="4" t="s">
        <v>984</v>
      </c>
      <c r="B21" s="4" t="s">
        <v>566</v>
      </c>
      <c r="C21" s="6" t="n">
        <v>1679</v>
      </c>
      <c r="D21" s="5" t="n">
        <v>2594</v>
      </c>
      <c r="E21" s="5" t="n">
        <v>4581</v>
      </c>
    </row>
    <row r="22" spans="1:5">
      <c r="A22" s="4" t="s">
        <v>1555</v>
      </c>
    </row>
    <row r="23" spans="1:5">
      <c r="A23" s="3" t="s">
        <v>696</v>
      </c>
    </row>
    <row r="24" spans="1:5">
      <c r="A24" s="4" t="s">
        <v>1548</v>
      </c>
      <c r="B24" s="4" t="s">
        <v>71</v>
      </c>
      <c r="C24" s="5" t="n">
        <v>0</v>
      </c>
    </row>
    <row r="25" spans="1:5">
      <c r="A25" s="4" t="s">
        <v>1549</v>
      </c>
      <c r="C25" s="6" t="n">
        <v>1</v>
      </c>
    </row>
    <row r="26" spans="1:5">
      <c r="A26" s="4" t="s">
        <v>1556</v>
      </c>
      <c r="C26" s="4" t="s">
        <v>700</v>
      </c>
    </row>
    <row r="27" spans="1:5">
      <c r="A27" s="4" t="s">
        <v>1557</v>
      </c>
      <c r="C27" s="4" t="s">
        <v>1558</v>
      </c>
    </row>
    <row r="28" spans="1:5">
      <c r="A28" s="4" t="s">
        <v>1559</v>
      </c>
      <c r="C28" s="4" t="s">
        <v>1560</v>
      </c>
    </row>
    <row r="29" spans="1:5">
      <c r="A29" s="4" t="s">
        <v>1550</v>
      </c>
      <c r="C29" s="5" t="n">
        <v>1679</v>
      </c>
    </row>
    <row r="30" spans="1:5">
      <c r="A30" s="3" t="s">
        <v>1551</v>
      </c>
    </row>
    <row r="31" spans="1:5">
      <c r="A31" s="4" t="s">
        <v>984</v>
      </c>
      <c r="B31" s="4" t="s">
        <v>489</v>
      </c>
      <c r="C31" s="5" t="n">
        <v>1679</v>
      </c>
    </row>
    <row r="32" spans="1:5"/>
    <row r="33" spans="1:5">
      <c r="A33" s="4" t="s">
        <v>71</v>
      </c>
      <c r="B33" s="4" t="s">
        <v>1561</v>
      </c>
    </row>
    <row r="34" spans="1:5">
      <c r="A34" s="4" t="s">
        <v>410</v>
      </c>
      <c r="B34" s="4" t="s">
        <v>1562</v>
      </c>
    </row>
    <row r="35" spans="1:5">
      <c r="A35" s="4" t="s">
        <v>489</v>
      </c>
      <c r="B35" s="4" t="s">
        <v>1563</v>
      </c>
    </row>
    <row r="36" spans="1:5">
      <c r="A36" s="4" t="s">
        <v>566</v>
      </c>
      <c r="B36" s="4" t="s">
        <v>1523</v>
      </c>
    </row>
  </sheetData>
  <mergeCells count="7">
    <mergeCell ref="A1:B2"/>
    <mergeCell ref="C1:E1"/>
    <mergeCell ref="A32:D32"/>
    <mergeCell ref="B33:D33"/>
    <mergeCell ref="B34:D34"/>
    <mergeCell ref="B35:D35"/>
    <mergeCell ref="B36:D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9</v>
      </c>
      <c r="B1" s="2" t="s">
        <v>1</v>
      </c>
    </row>
    <row r="2" spans="1:4">
      <c r="B2" s="2" t="s">
        <v>2</v>
      </c>
      <c r="C2" s="2" t="s">
        <v>67</v>
      </c>
      <c r="D2" s="2" t="s">
        <v>107</v>
      </c>
    </row>
    <row r="3" spans="1:4">
      <c r="A3" s="3" t="s">
        <v>200</v>
      </c>
    </row>
    <row r="4" spans="1:4">
      <c r="A4" s="4" t="s">
        <v>201</v>
      </c>
      <c r="B4" s="5" t="n">
        <v>8453</v>
      </c>
      <c r="C4" s="5" t="n">
        <v>6334</v>
      </c>
      <c r="D4" s="5" t="n">
        <v>57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14:45Z</dcterms:created>
  <dcterms:modified xmlns:dcterms="http://purl.org/dc/terms/" xmlns:xsi="http://www.w3.org/2001/XMLSchema-instance" xsi:type="dcterms:W3CDTF">2020-02-13T17:14:45Z</dcterms:modified>
</cp:coreProperties>
</file>